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les of Consolidation and" sheetId="8" state="visible" r:id="rId8"/>
    <sheet xmlns:r="http://schemas.openxmlformats.org/officeDocument/2006/relationships" name="Redomestication" sheetId="9" state="visible" r:id="rId9"/>
    <sheet xmlns:r="http://schemas.openxmlformats.org/officeDocument/2006/relationships" name="Sale of Renewal Rights Related "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Allowance for Expected Credit L" sheetId="16" state="visible" r:id="rId16"/>
    <sheet xmlns:r="http://schemas.openxmlformats.org/officeDocument/2006/relationships" name="Reinsurance" sheetId="17" state="visible" r:id="rId17"/>
    <sheet xmlns:r="http://schemas.openxmlformats.org/officeDocument/2006/relationships" name="Income Taxes" sheetId="18" state="visible" r:id="rId18"/>
    <sheet xmlns:r="http://schemas.openxmlformats.org/officeDocument/2006/relationships" name="Liability for Unpaid Losses and"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Shareholders' Equity"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hare-Based Compensation Plans" sheetId="25" state="visible" r:id="rId25"/>
    <sheet xmlns:r="http://schemas.openxmlformats.org/officeDocument/2006/relationships" name="401(k) Plan" sheetId="26" state="visible" r:id="rId26"/>
    <sheet xmlns:r="http://schemas.openxmlformats.org/officeDocument/2006/relationships" name="Earnings Per Share" sheetId="27" state="visible" r:id="rId27"/>
    <sheet xmlns:r="http://schemas.openxmlformats.org/officeDocument/2006/relationships" name="Statutory Financial Information" sheetId="28" state="visible" r:id="rId28"/>
    <sheet xmlns:r="http://schemas.openxmlformats.org/officeDocument/2006/relationships" name="Segment Information" sheetId="29" state="visible" r:id="rId29"/>
    <sheet xmlns:r="http://schemas.openxmlformats.org/officeDocument/2006/relationships" name="Supplemental Cash Flow Informat" sheetId="30" state="visible" r:id="rId30"/>
    <sheet xmlns:r="http://schemas.openxmlformats.org/officeDocument/2006/relationships" name="New Accounting Pronouncements" sheetId="31" state="visible" r:id="rId31"/>
    <sheet xmlns:r="http://schemas.openxmlformats.org/officeDocument/2006/relationships" name="Subsequent Events" sheetId="32" state="visible" r:id="rId32"/>
    <sheet xmlns:r="http://schemas.openxmlformats.org/officeDocument/2006/relationships" name="Summary of Investments - Other " sheetId="33" state="visible" r:id="rId33"/>
    <sheet xmlns:r="http://schemas.openxmlformats.org/officeDocument/2006/relationships" name="Condensed Financial Information" sheetId="34" state="visible" r:id="rId34"/>
    <sheet xmlns:r="http://schemas.openxmlformats.org/officeDocument/2006/relationships" name="Supplementary Insurance Informa" sheetId="35" state="visible" r:id="rId35"/>
    <sheet xmlns:r="http://schemas.openxmlformats.org/officeDocument/2006/relationships" name="Reinsurance Earned Premiums" sheetId="36" state="visible" r:id="rId36"/>
    <sheet xmlns:r="http://schemas.openxmlformats.org/officeDocument/2006/relationships" name="Valuation and Qualifying Accoun" sheetId="37" state="visible" r:id="rId37"/>
    <sheet xmlns:r="http://schemas.openxmlformats.org/officeDocument/2006/relationships" name="Supplementary Information for P" sheetId="38" state="visible" r:id="rId38"/>
    <sheet xmlns:r="http://schemas.openxmlformats.org/officeDocument/2006/relationships" name="Principles of Consolidation a_2" sheetId="39" state="visible" r:id="rId39"/>
    <sheet xmlns:r="http://schemas.openxmlformats.org/officeDocument/2006/relationships" name="Investments (Tables)"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Goodwill and Intangible Assets " sheetId="43" state="visible" r:id="rId43"/>
    <sheet xmlns:r="http://schemas.openxmlformats.org/officeDocument/2006/relationships" name="Allowance for Expected Credit_2" sheetId="44" state="visible" r:id="rId44"/>
    <sheet xmlns:r="http://schemas.openxmlformats.org/officeDocument/2006/relationships" name="Reinsurance (Tables)" sheetId="45" state="visible" r:id="rId45"/>
    <sheet xmlns:r="http://schemas.openxmlformats.org/officeDocument/2006/relationships" name="Income Taxes (Tables)" sheetId="46" state="visible" r:id="rId46"/>
    <sheet xmlns:r="http://schemas.openxmlformats.org/officeDocument/2006/relationships" name="Liability for Unpaid Losses a_2"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Shareholders' Equity (Tables)" sheetId="50" state="visible" r:id="rId50"/>
    <sheet xmlns:r="http://schemas.openxmlformats.org/officeDocument/2006/relationships" name="Share-Based Compensation Plans " sheetId="51" state="visible" r:id="rId51"/>
    <sheet xmlns:r="http://schemas.openxmlformats.org/officeDocument/2006/relationships" name="Earnings Per Share (Tables)" sheetId="52" state="visible" r:id="rId52"/>
    <sheet xmlns:r="http://schemas.openxmlformats.org/officeDocument/2006/relationships" name="Statutory Financial Informati_2" sheetId="53" state="visible" r:id="rId53"/>
    <sheet xmlns:r="http://schemas.openxmlformats.org/officeDocument/2006/relationships" name="Segment Information (Tables)" sheetId="54" state="visible" r:id="rId54"/>
    <sheet xmlns:r="http://schemas.openxmlformats.org/officeDocument/2006/relationships" name="Supplemental Cash Flow Inform_2" sheetId="55" state="visible" r:id="rId55"/>
    <sheet xmlns:r="http://schemas.openxmlformats.org/officeDocument/2006/relationships" name="Principles of Consolidation a_3" sheetId="56" state="visible" r:id="rId56"/>
    <sheet xmlns:r="http://schemas.openxmlformats.org/officeDocument/2006/relationships" name="Redomestication - Additional In" sheetId="57" state="visible" r:id="rId57"/>
    <sheet xmlns:r="http://schemas.openxmlformats.org/officeDocument/2006/relationships" name="Sale of Renewal Rights Relate_2" sheetId="58" state="visible" r:id="rId58"/>
    <sheet xmlns:r="http://schemas.openxmlformats.org/officeDocument/2006/relationships" name="Summary of Significant Accoun_2" sheetId="59" state="visible" r:id="rId59"/>
    <sheet xmlns:r="http://schemas.openxmlformats.org/officeDocument/2006/relationships" name="Schedule of Amortized Cost and " sheetId="60" state="visible" r:id="rId60"/>
    <sheet xmlns:r="http://schemas.openxmlformats.org/officeDocument/2006/relationships" name="Schedule of Investments in Equi" sheetId="61" state="visible" r:id="rId61"/>
    <sheet xmlns:r="http://schemas.openxmlformats.org/officeDocument/2006/relationships" name="Investments - Additional Inform" sheetId="62" state="visible" r:id="rId62"/>
    <sheet xmlns:r="http://schemas.openxmlformats.org/officeDocument/2006/relationships" name="Summary of Amortized Cost and E" sheetId="63" state="visible" r:id="rId63"/>
    <sheet xmlns:r="http://schemas.openxmlformats.org/officeDocument/2006/relationships" name="Summary of Securities with Gros" sheetId="64" state="visible" r:id="rId64"/>
    <sheet xmlns:r="http://schemas.openxmlformats.org/officeDocument/2006/relationships" name="Schedule of Impairments on Inve" sheetId="65" state="visible" r:id="rId65"/>
    <sheet xmlns:r="http://schemas.openxmlformats.org/officeDocument/2006/relationships" name="Schedule of Accumulated Other C" sheetId="66" state="visible" r:id="rId66"/>
    <sheet xmlns:r="http://schemas.openxmlformats.org/officeDocument/2006/relationships" name="Changes in Accumulated Other Co" sheetId="67" state="visible" r:id="rId67"/>
    <sheet xmlns:r="http://schemas.openxmlformats.org/officeDocument/2006/relationships" name="Reclassifications Out of Accumu" sheetId="68" state="visible" r:id="rId68"/>
    <sheet xmlns:r="http://schemas.openxmlformats.org/officeDocument/2006/relationships" name="Components of Net Realized Inve" sheetId="69" state="visible" r:id="rId69"/>
    <sheet xmlns:r="http://schemas.openxmlformats.org/officeDocument/2006/relationships" name="Components of Net Realized In_2" sheetId="70" state="visible" r:id="rId70"/>
    <sheet xmlns:r="http://schemas.openxmlformats.org/officeDocument/2006/relationships" name="Summary of Calculation of Reali" sheetId="71" state="visible" r:id="rId71"/>
    <sheet xmlns:r="http://schemas.openxmlformats.org/officeDocument/2006/relationships" name="Schedule of Proceeds From Sales" sheetId="72" state="visible" r:id="rId72"/>
    <sheet xmlns:r="http://schemas.openxmlformats.org/officeDocument/2006/relationships" name="Schedule of Investment Income (" sheetId="73" state="visible" r:id="rId73"/>
    <sheet xmlns:r="http://schemas.openxmlformats.org/officeDocument/2006/relationships" name="Schedule of Total Investment Re" sheetId="74" state="visible" r:id="rId74"/>
    <sheet xmlns:r="http://schemas.openxmlformats.org/officeDocument/2006/relationships" name="Summary of Estimated Fair Value" sheetId="75" state="visible" r:id="rId75"/>
    <sheet xmlns:r="http://schemas.openxmlformats.org/officeDocument/2006/relationships" name="Summarized Information on Locat" sheetId="76" state="visible" r:id="rId76"/>
    <sheet xmlns:r="http://schemas.openxmlformats.org/officeDocument/2006/relationships" name="Summary of Net Gain (Loss) Incl" sheetId="77" state="visible" r:id="rId77"/>
    <sheet xmlns:r="http://schemas.openxmlformats.org/officeDocument/2006/relationships" name="Derivative Instruments - Additi" sheetId="78" state="visible" r:id="rId78"/>
    <sheet xmlns:r="http://schemas.openxmlformats.org/officeDocument/2006/relationships" name="Company's Invested Assets and D" sheetId="79" state="visible" r:id="rId79"/>
    <sheet xmlns:r="http://schemas.openxmlformats.org/officeDocument/2006/relationships" name="Changes in Level 3 Investments " sheetId="80" state="visible" r:id="rId80"/>
    <sheet xmlns:r="http://schemas.openxmlformats.org/officeDocument/2006/relationships" name="Current Fair Value of Debt (Det" sheetId="81" state="visible" r:id="rId81"/>
    <sheet xmlns:r="http://schemas.openxmlformats.org/officeDocument/2006/relationships" name="Current Fair Value of Debt (Par" sheetId="82" state="visible" r:id="rId82"/>
    <sheet xmlns:r="http://schemas.openxmlformats.org/officeDocument/2006/relationships" name="Fair Value Measurements - Addit" sheetId="83" state="visible" r:id="rId83"/>
    <sheet xmlns:r="http://schemas.openxmlformats.org/officeDocument/2006/relationships" name="Fair Value and Future Funding C" sheetId="84" state="visible" r:id="rId84"/>
    <sheet xmlns:r="http://schemas.openxmlformats.org/officeDocument/2006/relationships" name="Goodwill and Intangible Asset_2" sheetId="85" state="visible" r:id="rId85"/>
    <sheet xmlns:r="http://schemas.openxmlformats.org/officeDocument/2006/relationships" name="Changes in Carrying Amount of G" sheetId="86" state="visible" r:id="rId86"/>
    <sheet xmlns:r="http://schemas.openxmlformats.org/officeDocument/2006/relationships" name="Intangible Assets (Detail)" sheetId="87" state="visible" r:id="rId87"/>
    <sheet xmlns:r="http://schemas.openxmlformats.org/officeDocument/2006/relationships" name="Expected Amortization Expense (" sheetId="88" state="visible" r:id="rId88"/>
    <sheet xmlns:r="http://schemas.openxmlformats.org/officeDocument/2006/relationships" name="Allowance for Expected Credit_3" sheetId="89" state="visible" r:id="rId89"/>
    <sheet xmlns:r="http://schemas.openxmlformats.org/officeDocument/2006/relationships" name="Allowance for Expected Credit_4" sheetId="90" state="visible" r:id="rId90"/>
    <sheet xmlns:r="http://schemas.openxmlformats.org/officeDocument/2006/relationships" name="Reinsurance Balances (Detail)" sheetId="91" state="visible" r:id="rId91"/>
    <sheet xmlns:r="http://schemas.openxmlformats.org/officeDocument/2006/relationships" name="Reinsurance - Additional Inform" sheetId="92" state="visible" r:id="rId92"/>
    <sheet xmlns:r="http://schemas.openxmlformats.org/officeDocument/2006/relationships" name="Unsecured Reinsurance Receivabl" sheetId="93" state="visible" r:id="rId93"/>
    <sheet xmlns:r="http://schemas.openxmlformats.org/officeDocument/2006/relationships" name="Effect of Reinsurance on Premiu" sheetId="94" state="visible" r:id="rId94"/>
    <sheet xmlns:r="http://schemas.openxmlformats.org/officeDocument/2006/relationships" name="Income Taxes - Additional Infor" sheetId="95" state="visible" r:id="rId95"/>
    <sheet xmlns:r="http://schemas.openxmlformats.org/officeDocument/2006/relationships" name="Income (Loss) Before Income Tax" sheetId="96" state="visible" r:id="rId96"/>
    <sheet xmlns:r="http://schemas.openxmlformats.org/officeDocument/2006/relationships" name="Components of Income Tax Expens" sheetId="97" state="visible" r:id="rId97"/>
    <sheet xmlns:r="http://schemas.openxmlformats.org/officeDocument/2006/relationships" name="Differences in Tax Provision fo" sheetId="98" state="visible" r:id="rId98"/>
    <sheet xmlns:r="http://schemas.openxmlformats.org/officeDocument/2006/relationships" name="Tax Effects of Temporary Differ" sheetId="99" state="visible" r:id="rId99"/>
    <sheet xmlns:r="http://schemas.openxmlformats.org/officeDocument/2006/relationships" name="Summarized Activity in Liabilit" sheetId="100" state="visible" r:id="rId100"/>
    <sheet xmlns:r="http://schemas.openxmlformats.org/officeDocument/2006/relationships" name="Liability for Unpaid Losses a_3" sheetId="101" state="visible" r:id="rId101"/>
    <sheet xmlns:r="http://schemas.openxmlformats.org/officeDocument/2006/relationships" name="Gross Reserves for Asbestos and" sheetId="102" state="visible" r:id="rId102"/>
    <sheet xmlns:r="http://schemas.openxmlformats.org/officeDocument/2006/relationships" name="Net Reserves for Asbestos and E" sheetId="103" state="visible" r:id="rId103"/>
    <sheet xmlns:r="http://schemas.openxmlformats.org/officeDocument/2006/relationships" name="Incurred Claims and Allocated C" sheetId="104" state="visible" r:id="rId104"/>
    <sheet xmlns:r="http://schemas.openxmlformats.org/officeDocument/2006/relationships" name="Supplementary Information about" sheetId="105" state="visible" r:id="rId105"/>
    <sheet xmlns:r="http://schemas.openxmlformats.org/officeDocument/2006/relationships" name="Supplementary Information of Av" sheetId="106" state="visible" r:id="rId106"/>
    <sheet xmlns:r="http://schemas.openxmlformats.org/officeDocument/2006/relationships" name="Reconciliation of Net Incurred " sheetId="107" state="visible" r:id="rId107"/>
    <sheet xmlns:r="http://schemas.openxmlformats.org/officeDocument/2006/relationships" name="Outstanding Debt (Detail)" sheetId="108" state="visible" r:id="rId108"/>
    <sheet xmlns:r="http://schemas.openxmlformats.org/officeDocument/2006/relationships" name="Outstanding Debt (Parenthetical" sheetId="109" state="visible" r:id="rId109"/>
    <sheet xmlns:r="http://schemas.openxmlformats.org/officeDocument/2006/relationships" name="Debt - Additional Information (" sheetId="110" state="visible" r:id="rId110"/>
    <sheet xmlns:r="http://schemas.openxmlformats.org/officeDocument/2006/relationships" name="Amounts Recorded for Margin Bor" sheetId="111" state="visible" r:id="rId111"/>
    <sheet xmlns:r="http://schemas.openxmlformats.org/officeDocument/2006/relationships" name="Leases - Additional Information" sheetId="112" state="visible" r:id="rId112"/>
    <sheet xmlns:r="http://schemas.openxmlformats.org/officeDocument/2006/relationships" name="Components of Lease Expenses (D" sheetId="113" state="visible" r:id="rId113"/>
    <sheet xmlns:r="http://schemas.openxmlformats.org/officeDocument/2006/relationships" name="Schedule of Supplemental Cash F" sheetId="114" state="visible" r:id="rId114"/>
    <sheet xmlns:r="http://schemas.openxmlformats.org/officeDocument/2006/relationships" name="Schedule of Supplemental Balanc" sheetId="115" state="visible" r:id="rId115"/>
    <sheet xmlns:r="http://schemas.openxmlformats.org/officeDocument/2006/relationships" name="Future Minimum Lease Payments U" sheetId="116" state="visible" r:id="rId116"/>
    <sheet xmlns:r="http://schemas.openxmlformats.org/officeDocument/2006/relationships" name="Shareholders' Equity - Addition" sheetId="117" state="visible" r:id="rId117"/>
    <sheet xmlns:r="http://schemas.openxmlformats.org/officeDocument/2006/relationships" name="Schedule of Dividends &amp; Distrib" sheetId="118" state="visible" r:id="rId118"/>
    <sheet xmlns:r="http://schemas.openxmlformats.org/officeDocument/2006/relationships" name="Information with Respect to Cla" sheetId="119" state="visible" r:id="rId119"/>
    <sheet xmlns:r="http://schemas.openxmlformats.org/officeDocument/2006/relationships" name="Related Party Transactions - Ad" sheetId="120" state="visible" r:id="rId120"/>
    <sheet xmlns:r="http://schemas.openxmlformats.org/officeDocument/2006/relationships" name="Commitments and Contingencies -" sheetId="121" state="visible" r:id="rId121"/>
    <sheet xmlns:r="http://schemas.openxmlformats.org/officeDocument/2006/relationships" name="Summary of Award Activity for S" sheetId="122" state="visible" r:id="rId122"/>
    <sheet xmlns:r="http://schemas.openxmlformats.org/officeDocument/2006/relationships" name="Share-Based Compensation Plan_2" sheetId="123" state="visible" r:id="rId123"/>
    <sheet xmlns:r="http://schemas.openxmlformats.org/officeDocument/2006/relationships" name="Option Intrinsic Values (Detail" sheetId="124" state="visible" r:id="rId124"/>
    <sheet xmlns:r="http://schemas.openxmlformats.org/officeDocument/2006/relationships" name="Significant Assumptions Used To" sheetId="125" state="visible" r:id="rId125"/>
    <sheet xmlns:r="http://schemas.openxmlformats.org/officeDocument/2006/relationships" name="Summary of Range of Exercise Pr" sheetId="126" state="visible" r:id="rId126"/>
    <sheet xmlns:r="http://schemas.openxmlformats.org/officeDocument/2006/relationships" name="Summary of Restricted Stock Gra" sheetId="127" state="visible" r:id="rId127"/>
    <sheet xmlns:r="http://schemas.openxmlformats.org/officeDocument/2006/relationships" name="Summary of Non-Vested Restricte" sheetId="128" state="visible" r:id="rId128"/>
    <sheet xmlns:r="http://schemas.openxmlformats.org/officeDocument/2006/relationships" name="Summary of Restricted Stock Uni" sheetId="129" state="visible" r:id="rId129"/>
    <sheet xmlns:r="http://schemas.openxmlformats.org/officeDocument/2006/relationships" name="Summary of Non-Vested Restric_2" sheetId="130" state="visible" r:id="rId130"/>
    <sheet xmlns:r="http://schemas.openxmlformats.org/officeDocument/2006/relationships" name="401(k) Plan - Additional Inform" sheetId="131" state="visible" r:id="rId131"/>
    <sheet xmlns:r="http://schemas.openxmlformats.org/officeDocument/2006/relationships" name="Computation of Basic and Dilute" sheetId="132" state="visible" r:id="rId132"/>
    <sheet xmlns:r="http://schemas.openxmlformats.org/officeDocument/2006/relationships" name="Earning Per Share - Additional " sheetId="133" state="visible" r:id="rId133"/>
    <sheet xmlns:r="http://schemas.openxmlformats.org/officeDocument/2006/relationships" name="Statutory Financial Informati_3" sheetId="134" state="visible" r:id="rId134"/>
    <sheet xmlns:r="http://schemas.openxmlformats.org/officeDocument/2006/relationships" name="Information for Company's Unite" sheetId="135" state="visible" r:id="rId135"/>
    <sheet xmlns:r="http://schemas.openxmlformats.org/officeDocument/2006/relationships" name="Information for United States I" sheetId="136" state="visible" r:id="rId136"/>
    <sheet xmlns:r="http://schemas.openxmlformats.org/officeDocument/2006/relationships" name="Segment Information - Additiona" sheetId="137" state="visible" r:id="rId137"/>
    <sheet xmlns:r="http://schemas.openxmlformats.org/officeDocument/2006/relationships" name="Summary of Business Segment Inf" sheetId="138" state="visible" r:id="rId138"/>
    <sheet xmlns:r="http://schemas.openxmlformats.org/officeDocument/2006/relationships" name="Net Federal Income Taxes and Ca" sheetId="139" state="visible" r:id="rId139"/>
    <sheet xmlns:r="http://schemas.openxmlformats.org/officeDocument/2006/relationships" name="New Accounting Pronouncements -" sheetId="140" state="visible" r:id="rId140"/>
    <sheet xmlns:r="http://schemas.openxmlformats.org/officeDocument/2006/relationships" name="Subsequent Events - Additional " sheetId="141" state="visible" r:id="rId141"/>
    <sheet xmlns:r="http://schemas.openxmlformats.org/officeDocument/2006/relationships" name="Summary Of Investments Other Th" sheetId="142" state="visible" r:id="rId142"/>
    <sheet xmlns:r="http://schemas.openxmlformats.org/officeDocument/2006/relationships" name="Condensed Financial Informati_2" sheetId="143" state="visible" r:id="rId143"/>
    <sheet xmlns:r="http://schemas.openxmlformats.org/officeDocument/2006/relationships" name="Condensed Financial Informati_3" sheetId="144" state="visible" r:id="rId144"/>
    <sheet xmlns:r="http://schemas.openxmlformats.org/officeDocument/2006/relationships" name="Condensed Financial Informati_4" sheetId="145" state="visible" r:id="rId145"/>
    <sheet xmlns:r="http://schemas.openxmlformats.org/officeDocument/2006/relationships" name="Condensed Financial Informati_5" sheetId="146" state="visible" r:id="rId146"/>
    <sheet xmlns:r="http://schemas.openxmlformats.org/officeDocument/2006/relationships" name="Supplementary Insurance Infor_2" sheetId="147" state="visible" r:id="rId147"/>
    <sheet xmlns:r="http://schemas.openxmlformats.org/officeDocument/2006/relationships" name="Supplementary Insurance Infor_3" sheetId="148" state="visible" r:id="rId148"/>
    <sheet xmlns:r="http://schemas.openxmlformats.org/officeDocument/2006/relationships" name="Reinsurance Earned Premiums (De" sheetId="149" state="visible" r:id="rId149"/>
    <sheet xmlns:r="http://schemas.openxmlformats.org/officeDocument/2006/relationships" name="Valuation and Qualifying Acco_2" sheetId="150" state="visible" r:id="rId150"/>
    <sheet xmlns:r="http://schemas.openxmlformats.org/officeDocument/2006/relationships" name="Supplementary Information for_2" sheetId="151" state="visible" r:id="rId1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2,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GLOBAL INDEMNITY GROUP, LLC</t>
        </is>
      </c>
    </row>
    <row r="12">
      <c r="A12" s="4" t="inlineStr">
        <is>
          <t>Entity Central Index Key</t>
        </is>
      </c>
      <c r="B12" s="4" t="inlineStr">
        <is>
          <t>0001494904</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true</t>
        </is>
      </c>
    </row>
    <row r="22">
      <c r="A22" s="4" t="inlineStr">
        <is>
          <t>Entity Interactive Data Current</t>
        </is>
      </c>
      <c r="B22" s="4" t="inlineStr">
        <is>
          <t>Yes</t>
        </is>
      </c>
    </row>
    <row r="23">
      <c r="A23" s="4" t="inlineStr">
        <is>
          <t>Entity File Number</t>
        </is>
      </c>
      <c r="B23" s="4" t="inlineStr">
        <is>
          <t>001-34809</t>
        </is>
      </c>
    </row>
    <row r="24">
      <c r="A24" s="4" t="inlineStr">
        <is>
          <t>Entity Incorporation, State or Country Code</t>
        </is>
      </c>
      <c r="B24" s="4" t="inlineStr">
        <is>
          <t>DE</t>
        </is>
      </c>
    </row>
    <row r="25">
      <c r="A25" s="4" t="inlineStr">
        <is>
          <t>Entity Tax Identification Number</t>
        </is>
      </c>
      <c r="B25" s="4" t="inlineStr">
        <is>
          <t>85-2619578</t>
        </is>
      </c>
    </row>
    <row r="26">
      <c r="A26" s="4" t="inlineStr">
        <is>
          <t>Entity Address, Address Line One</t>
        </is>
      </c>
      <c r="B26" s="4" t="inlineStr">
        <is>
          <t>Three Bala Plaza East</t>
        </is>
      </c>
    </row>
    <row r="27">
      <c r="A27" s="4" t="inlineStr">
        <is>
          <t>Entity Address, Address Line Two</t>
        </is>
      </c>
      <c r="B27" s="4" t="inlineStr">
        <is>
          <t>Suite 300</t>
        </is>
      </c>
    </row>
    <row r="28">
      <c r="A28" s="4" t="inlineStr">
        <is>
          <t>Entity Address, City or Town</t>
        </is>
      </c>
      <c r="B28" s="4" t="inlineStr">
        <is>
          <t>Bala Cynwyd</t>
        </is>
      </c>
    </row>
    <row r="29">
      <c r="A29" s="4" t="inlineStr">
        <is>
          <t>Entity Address, Country</t>
        </is>
      </c>
      <c r="B29" s="4" t="inlineStr">
        <is>
          <t>PA</t>
        </is>
      </c>
    </row>
    <row r="30">
      <c r="A30" s="4" t="inlineStr">
        <is>
          <t>Entity Address, Postal Zip Code</t>
        </is>
      </c>
      <c r="B30" s="4" t="inlineStr">
        <is>
          <t>19004</t>
        </is>
      </c>
    </row>
    <row r="31">
      <c r="A31" s="4" t="inlineStr">
        <is>
          <t>City Area Code</t>
        </is>
      </c>
      <c r="B31" s="4" t="inlineStr">
        <is>
          <t>610</t>
        </is>
      </c>
    </row>
    <row r="32">
      <c r="A32" s="4" t="inlineStr">
        <is>
          <t>Local Phone Number</t>
        </is>
      </c>
      <c r="B32" s="4" t="inlineStr">
        <is>
          <t>664-1500</t>
        </is>
      </c>
    </row>
    <row r="33">
      <c r="A33" s="4" t="inlineStr">
        <is>
          <t>Entity Public Float</t>
        </is>
      </c>
      <c r="D33" s="5" t="n">
        <v>213994696</v>
      </c>
    </row>
    <row r="34">
      <c r="A34" s="4" t="inlineStr">
        <is>
          <t>Auditor Firm ID</t>
        </is>
      </c>
      <c r="B34" s="4" t="inlineStr">
        <is>
          <t>42</t>
        </is>
      </c>
    </row>
    <row r="35">
      <c r="A35" s="4" t="inlineStr">
        <is>
          <t>Auditor Name</t>
        </is>
      </c>
      <c r="B35" s="4" t="inlineStr">
        <is>
          <t>Ernst &amp; Young LLP</t>
        </is>
      </c>
    </row>
    <row r="36">
      <c r="A36" s="4" t="inlineStr">
        <is>
          <t>Auditor Location</t>
        </is>
      </c>
      <c r="B36" s="4" t="inlineStr">
        <is>
          <t>Philadelphia PA</t>
        </is>
      </c>
    </row>
    <row r="37">
      <c r="A37" s="4" t="inlineStr">
        <is>
          <t>Documents Incorporated by Reference</t>
        </is>
      </c>
      <c r="B37" s="4" t="inlineStr">
        <is>
          <t>DOCUMENTS INCORPORATED BY REFERENCE Portions of the Registrant’s Proxy Statement relating to the 2022 Annual Meeting of Shareholders to be filed with the SEC within 120 days of the fiscal year ended December 31, 2021 are incorporated by reference into Part III of this report.</t>
        </is>
      </c>
    </row>
    <row r="38">
      <c r="A38" s="4" t="inlineStr">
        <is>
          <t>Class A Common Shares</t>
        </is>
      </c>
    </row>
    <row r="39">
      <c r="A39" s="3" t="inlineStr">
        <is>
          <t>Document Information [Line Items]</t>
        </is>
      </c>
    </row>
    <row r="40">
      <c r="A40" s="4" t="inlineStr">
        <is>
          <t>Entity Ordinary Shares, Shares Outstanding</t>
        </is>
      </c>
      <c r="C40" s="6" t="n">
        <v>10578392</v>
      </c>
    </row>
    <row r="41">
      <c r="A41" s="4" t="inlineStr">
        <is>
          <t>Title of each class</t>
        </is>
      </c>
      <c r="B41" s="4" t="inlineStr">
        <is>
          <t>Class A Common Shares</t>
        </is>
      </c>
    </row>
    <row r="42">
      <c r="A42" s="4" t="inlineStr">
        <is>
          <t>Trading Symbol</t>
        </is>
      </c>
      <c r="B42" s="4" t="inlineStr">
        <is>
          <t>GBLI</t>
        </is>
      </c>
    </row>
    <row r="43">
      <c r="A43" s="4" t="inlineStr">
        <is>
          <t>Name of each exchange on which registered</t>
        </is>
      </c>
      <c r="B43" s="4" t="inlineStr">
        <is>
          <t>NYSE</t>
        </is>
      </c>
    </row>
    <row r="44">
      <c r="A44" s="4" t="inlineStr">
        <is>
          <t>Class B Common Shares</t>
        </is>
      </c>
    </row>
    <row r="45">
      <c r="A45" s="3" t="inlineStr">
        <is>
          <t>Document Information [Line Items]</t>
        </is>
      </c>
    </row>
    <row r="46">
      <c r="A46" s="4" t="inlineStr">
        <is>
          <t>Entity Ordinary Shares, Shares Outstanding</t>
        </is>
      </c>
      <c r="C46" s="6" t="n">
        <v>3947206</v>
      </c>
    </row>
    <row r="47">
      <c r="A47" s="4" t="inlineStr">
        <is>
          <t>7.875% Subordinated Notes due 2047</t>
        </is>
      </c>
    </row>
    <row r="48">
      <c r="A48" s="3" t="inlineStr">
        <is>
          <t>Document Information [Line Items]</t>
        </is>
      </c>
    </row>
    <row r="49">
      <c r="A49" s="4" t="inlineStr">
        <is>
          <t>Title of each class</t>
        </is>
      </c>
      <c r="B49" s="4" t="inlineStr">
        <is>
          <t>7.875% Subordinated Notes due 2047</t>
        </is>
      </c>
    </row>
    <row r="50">
      <c r="A50" s="4" t="inlineStr">
        <is>
          <t>Trading Symbol</t>
        </is>
      </c>
      <c r="B50" s="4" t="inlineStr">
        <is>
          <t>GBLL</t>
        </is>
      </c>
    </row>
    <row r="51">
      <c r="A51" s="4" t="inlineStr">
        <is>
          <t>Name of each exchange on which registered</t>
        </is>
      </c>
      <c r="B5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ale of Renewal Rights Related to Manufactured &amp; Dwelling Homes Products</t>
        </is>
      </c>
      <c r="B1" s="2" t="inlineStr">
        <is>
          <t>12 Months Ended</t>
        </is>
      </c>
    </row>
    <row r="2">
      <c r="B2" s="2" t="inlineStr">
        <is>
          <t>Dec. 31, 2021</t>
        </is>
      </c>
    </row>
    <row r="3">
      <c r="A3" s="3" t="inlineStr">
        <is>
          <t>Disposal Group Not Discontinued Operation Disposal Disclosures [Abstract]</t>
        </is>
      </c>
    </row>
    <row r="4">
      <c r="A4" s="4" t="inlineStr">
        <is>
          <t>Sale of Renewal Rights Related to Manufactured &amp; Dwelling Homes Products</t>
        </is>
      </c>
      <c r="B4" s="4" t="inlineStr">
        <is>
          <t xml:space="preserve">3. On October 26, 2021, the Company sold the renewal rights related to its manufactured and dwelling homes products to K2 Insurance Services (“K2”) and American Family Mutual Insurance Company (“American Family”). Pursuant to the tripartite transaction, the Company received $28.0 million in cash in October 2021. The Company will also retain the American Reliable 50-state licensed operating unit, $65 million of net capital supporting the business, and a related $42 million unearned premium reserve. The Company currently leases office space in Scottsdale, Arizona. As part of this sale, K2 is subleasing approximately one third of the Scottsdale, Arizona office space. Currently, the Company intends to exercise the early termination clause in their Scottsdale, Arizona lease. If the Company exercises the early termination clause, it will receive $1.6 million in sublease payments from K2. If it does not exercise the early termination clause, it will receive $2.4 million in sublease payments from K2 between October 2021 and November 2029. To facilitate the transaction, American Reliable retained the specialty residential property business in Florida and Louisiana and also retained business that was previously placed in runoff. American Reliable intends to commence the non-renewal of manufactured home insurance in Florida beginning on March 11, 2022, for policies expiring on or after July 10, 2022. American Reliable and United National began non-renewing manufactured home and dwelling insurance in Louisiana on or about January 31, 2022, for policies renewing on or after March 7, 2022. American Family is assuming 100% of the risks for all policies covered under the renewal rights agreement which are written or renewed after October 26, 2021, except for policies covering properties in the state of Florida. The Company is also retaining risk for business previously placed in runoff and policies in Louisiana. The gross proceeds from this sale of $28.0 million are included in other income on the Company’s consolidated statements of operations. In addition, the Company also recorded an impairment of goodwill, intangible assets, software, and lease costs in the amount of $1.1 million, $0.2 million, $2.0 million, and $1.5 million, respectively. The impairments are included in corporate and other operating expenses on the Company’s consolidated statements of operations for the year ended December 31, 2021. See Note 8 for additional information on the impairment of goodwill and intangible assets and Note 14 for additional information on impairment of leases. In addition, effective November 30, 2021, the Company and American Family reached an agreement where American Family agreed to reinsure 100% of the Company’s unearned premium reserves of the same types as the policies comprising the manufactured and dwelling homes business lines noted above that were in force as of November 30, 2021. The approximate amount of the unearned premium reserves at November 30, 2021 was $33.8 million. The Company will receive a forty percent (40%) ceding commission which includes a provision for a four percent (4%) claims administration fee to be paid by the Company directly to K2 Claim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Activity in Liability for Unpaid Losses and Loss Adjustment Expenses (Detail)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Balance at beginning of period</t>
        </is>
      </c>
      <c r="B4" s="5" t="n">
        <v>662811</v>
      </c>
      <c r="C4" s="5" t="n">
        <v>630181</v>
      </c>
      <c r="D4" s="5" t="n">
        <v>680031</v>
      </c>
    </row>
    <row r="5">
      <c r="A5" s="4" t="inlineStr">
        <is>
          <t>Less: Ceded reinsurance receivables</t>
        </is>
      </c>
      <c r="B5" s="6" t="n">
        <v>82158</v>
      </c>
      <c r="C5" s="6" t="n">
        <v>76273</v>
      </c>
      <c r="D5" s="6" t="n">
        <v>109342</v>
      </c>
    </row>
    <row r="6">
      <c r="A6" s="4" t="inlineStr">
        <is>
          <t>Net balance at beginning of period</t>
        </is>
      </c>
      <c r="B6" s="6" t="n">
        <v>580653</v>
      </c>
      <c r="C6" s="6" t="n">
        <v>553908</v>
      </c>
      <c r="D6" s="6" t="n">
        <v>570689</v>
      </c>
    </row>
    <row r="7">
      <c r="A7" s="3" t="inlineStr">
        <is>
          <t>Incurred losses and loss adjustment expenses related to:</t>
        </is>
      </c>
    </row>
    <row r="8">
      <c r="A8" s="4" t="inlineStr">
        <is>
          <t>Current year</t>
        </is>
      </c>
      <c r="B8" s="6" t="n">
        <v>376306</v>
      </c>
      <c r="C8" s="6" t="n">
        <v>367739</v>
      </c>
      <c r="D8" s="6" t="n">
        <v>308211</v>
      </c>
    </row>
    <row r="9">
      <c r="A9" s="4" t="inlineStr">
        <is>
          <t>Prior years</t>
        </is>
      </c>
      <c r="B9" s="6" t="n">
        <v>8658</v>
      </c>
      <c r="C9" s="6" t="n">
        <v>-31538</v>
      </c>
      <c r="D9" s="6" t="n">
        <v>-32809</v>
      </c>
    </row>
    <row r="10">
      <c r="A10" s="4" t="inlineStr">
        <is>
          <t>Total incurred losses and loss adjustment expenses</t>
        </is>
      </c>
      <c r="B10" s="6" t="n">
        <v>384964</v>
      </c>
      <c r="C10" s="6" t="n">
        <v>336201</v>
      </c>
      <c r="D10" s="6" t="n">
        <v>275402</v>
      </c>
    </row>
    <row r="11">
      <c r="A11" s="3" t="inlineStr">
        <is>
          <t>Paid losses and loss adjustment expenses related to:</t>
        </is>
      </c>
    </row>
    <row r="12">
      <c r="A12" s="4" t="inlineStr">
        <is>
          <t>Current year</t>
        </is>
      </c>
      <c r="B12" s="6" t="n">
        <v>149092</v>
      </c>
      <c r="C12" s="6" t="n">
        <v>183109</v>
      </c>
      <c r="D12" s="6" t="n">
        <v>146128</v>
      </c>
    </row>
    <row r="13">
      <c r="A13" s="4" t="inlineStr">
        <is>
          <t>Prior years</t>
        </is>
      </c>
      <c r="B13" s="6" t="n">
        <v>151064</v>
      </c>
      <c r="C13" s="6" t="n">
        <v>126347</v>
      </c>
      <c r="D13" s="6" t="n">
        <v>146055</v>
      </c>
    </row>
    <row r="14">
      <c r="A14" s="4" t="inlineStr">
        <is>
          <t>Total paid losses and loss adjustment expenses</t>
        </is>
      </c>
      <c r="B14" s="6" t="n">
        <v>300156</v>
      </c>
      <c r="C14" s="6" t="n">
        <v>309456</v>
      </c>
      <c r="D14" s="6" t="n">
        <v>292183</v>
      </c>
    </row>
    <row r="15">
      <c r="A15" s="4" t="inlineStr">
        <is>
          <t>Net balance at end of period</t>
        </is>
      </c>
      <c r="B15" s="6" t="n">
        <v>665461</v>
      </c>
      <c r="C15" s="6" t="n">
        <v>580653</v>
      </c>
      <c r="D15" s="6" t="n">
        <v>553908</v>
      </c>
    </row>
    <row r="16">
      <c r="A16" s="4" t="inlineStr">
        <is>
          <t>Plus: Ceded reinsurance receivables</t>
        </is>
      </c>
      <c r="B16" s="6" t="n">
        <v>94443</v>
      </c>
      <c r="C16" s="6" t="n">
        <v>82158</v>
      </c>
      <c r="D16" s="6" t="n">
        <v>76273</v>
      </c>
    </row>
    <row r="17">
      <c r="A17" s="4" t="inlineStr">
        <is>
          <t>Balance at end of period</t>
        </is>
      </c>
      <c r="B17" s="5" t="n">
        <v>759904</v>
      </c>
      <c r="C17" s="5" t="n">
        <v>662811</v>
      </c>
      <c r="D17" s="5" t="n">
        <v>6301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26" customWidth="1" min="2" max="2"/>
    <col width="18" customWidth="1" min="3" max="3"/>
    <col width="26" customWidth="1" min="4" max="4"/>
    <col width="14" customWidth="1" min="5" max="5"/>
  </cols>
  <sheetData>
    <row r="1">
      <c r="A1" s="1" t="inlineStr">
        <is>
          <t>Liability for Unpaid Losses and Loss Adjustment Expens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uses of Increase (Decrease) in Liability for Unpaid Claims and Claims Adjustment Expense [Line Items]</t>
        </is>
      </c>
    </row>
    <row r="4">
      <c r="A4" s="4" t="inlineStr">
        <is>
          <t>Changes in prior year reserve</t>
        </is>
      </c>
      <c r="B4" s="5" t="n">
        <v>8658</v>
      </c>
      <c r="C4" s="5" t="n">
        <v>-31538</v>
      </c>
      <c r="D4" s="5" t="n">
        <v>-32809</v>
      </c>
    </row>
    <row r="5">
      <c r="A5" s="4" t="inlineStr">
        <is>
          <t>Unpaid losses and loss adjustment expense reserves</t>
        </is>
      </c>
      <c r="B5" s="6" t="n">
        <v>759904</v>
      </c>
      <c r="C5" s="6" t="n">
        <v>662811</v>
      </c>
      <c r="D5" s="6" t="n">
        <v>630181</v>
      </c>
      <c r="E5" s="5" t="n">
        <v>680031</v>
      </c>
    </row>
    <row r="6">
      <c r="A6" s="4" t="inlineStr">
        <is>
          <t>Unpaid losses and loss adjustment expense reserves, net</t>
        </is>
      </c>
      <c r="B6" s="6" t="n">
        <v>665461</v>
      </c>
      <c r="C6" s="6" t="n">
        <v>580653</v>
      </c>
      <c r="D6" s="6" t="n">
        <v>553908</v>
      </c>
      <c r="E6" s="6" t="n">
        <v>570689</v>
      </c>
    </row>
    <row r="7">
      <c r="A7" s="4" t="inlineStr">
        <is>
          <t>Unpaid losses and loss adjustment expense reserves</t>
        </is>
      </c>
      <c r="B7" s="5" t="n">
        <v>21985</v>
      </c>
      <c r="C7" s="5" t="n">
        <v>28679</v>
      </c>
      <c r="D7" s="5" t="n">
        <v>29033</v>
      </c>
      <c r="E7" s="5" t="n">
        <v>29524</v>
      </c>
    </row>
    <row r="8">
      <c r="A8" s="4" t="inlineStr">
        <is>
          <t>Survival ratio on a gross basis for open A&amp;E claims, periods</t>
        </is>
      </c>
      <c r="B8" s="4" t="inlineStr">
        <is>
          <t>33 years 3 months 18 days</t>
        </is>
      </c>
      <c r="C8" s="4" t="inlineStr">
        <is>
          <t>35 years 6 months</t>
        </is>
      </c>
      <c r="D8" s="4" t="inlineStr">
        <is>
          <t>32 years 1 month 6 days</t>
        </is>
      </c>
    </row>
    <row r="9">
      <c r="A9" s="4" t="inlineStr">
        <is>
          <t>Survival ratio on net basis for open A&amp;E claims, periods</t>
        </is>
      </c>
      <c r="B9" s="4" t="inlineStr">
        <is>
          <t>63 years 6 months</t>
        </is>
      </c>
      <c r="C9" s="4" t="inlineStr">
        <is>
          <t>59 years 6 months</t>
        </is>
      </c>
      <c r="D9" s="4" t="inlineStr">
        <is>
          <t>47 years 9 months 18 days</t>
        </is>
      </c>
    </row>
    <row r="10">
      <c r="A10" s="4" t="inlineStr">
        <is>
          <t>Construction Defect</t>
        </is>
      </c>
    </row>
    <row r="11">
      <c r="A11" s="3" t="inlineStr">
        <is>
          <t>Causes of Increase (Decrease) in Liability for Unpaid Claims and Claims Adjustment Expense [Line Items]</t>
        </is>
      </c>
    </row>
    <row r="12">
      <c r="A12" s="4" t="inlineStr">
        <is>
          <t>Unpaid losses and loss adjustment expense reserves</t>
        </is>
      </c>
      <c r="B12" s="5" t="n">
        <v>31400</v>
      </c>
      <c r="C12" s="5" t="n">
        <v>31400</v>
      </c>
    </row>
    <row r="13">
      <c r="A13" s="4" t="inlineStr">
        <is>
          <t>Unpaid losses and loss adjustment expense reserves, net</t>
        </is>
      </c>
      <c r="B13" s="6" t="n">
        <v>30200</v>
      </c>
      <c r="C13" s="6" t="n">
        <v>29800</v>
      </c>
    </row>
    <row r="14">
      <c r="A14" s="4" t="inlineStr">
        <is>
          <t>IBNR Reserves | Asbestos</t>
        </is>
      </c>
    </row>
    <row r="15">
      <c r="A15" s="3" t="inlineStr">
        <is>
          <t>Causes of Increase (Decrease) in Liability for Unpaid Claims and Claims Adjustment Expense [Line Items]</t>
        </is>
      </c>
    </row>
    <row r="16">
      <c r="A16" s="4" t="inlineStr">
        <is>
          <t>Unpaid losses and loss adjustment expense reserves</t>
        </is>
      </c>
      <c r="B16" s="6" t="n">
        <v>20100</v>
      </c>
      <c r="C16" s="6" t="n">
        <v>27300</v>
      </c>
      <c r="D16" s="5" t="n">
        <v>27100</v>
      </c>
    </row>
    <row r="17">
      <c r="A17" s="4" t="inlineStr">
        <is>
          <t>Case Reserves | Asbestos</t>
        </is>
      </c>
    </row>
    <row r="18">
      <c r="A18" s="3" t="inlineStr">
        <is>
          <t>Causes of Increase (Decrease) in Liability for Unpaid Claims and Claims Adjustment Expense [Line Items]</t>
        </is>
      </c>
    </row>
    <row r="19">
      <c r="A19" s="4" t="inlineStr">
        <is>
          <t>Unpaid losses and loss adjustment expense reserves</t>
        </is>
      </c>
      <c r="B19" s="6" t="n">
        <v>1900</v>
      </c>
      <c r="C19" s="6" t="n">
        <v>1400</v>
      </c>
      <c r="D19" s="6" t="n">
        <v>2000</v>
      </c>
    </row>
    <row r="20">
      <c r="A20" s="4" t="inlineStr">
        <is>
          <t>Commercial Specialty</t>
        </is>
      </c>
    </row>
    <row r="21">
      <c r="A21" s="3" t="inlineStr">
        <is>
          <t>Causes of Increase (Decrease) in Liability for Unpaid Claims and Claims Adjustment Expense [Line Items]</t>
        </is>
      </c>
    </row>
    <row r="22">
      <c r="A22" s="4" t="inlineStr">
        <is>
          <t>Changes in prior year reserve</t>
        </is>
      </c>
      <c r="B22" s="6" t="n">
        <v>5100</v>
      </c>
      <c r="C22" s="6" t="n">
        <v>-23600</v>
      </c>
      <c r="D22" s="6" t="n">
        <v>-23300</v>
      </c>
    </row>
    <row r="23">
      <c r="A23" s="4" t="inlineStr">
        <is>
          <t>Commercial Specialty | General Liability</t>
        </is>
      </c>
    </row>
    <row r="24">
      <c r="A24" s="3" t="inlineStr">
        <is>
          <t>Causes of Increase (Decrease) in Liability for Unpaid Claims and Claims Adjustment Expense [Line Items]</t>
        </is>
      </c>
    </row>
    <row r="25">
      <c r="A25" s="4" t="inlineStr">
        <is>
          <t>Changes in prior year reserve</t>
        </is>
      </c>
      <c r="B25" s="6" t="n">
        <v>100</v>
      </c>
      <c r="C25" s="6" t="n">
        <v>-20400</v>
      </c>
      <c r="D25" s="6" t="n">
        <v>-14500</v>
      </c>
    </row>
    <row r="26">
      <c r="A26" s="4" t="inlineStr">
        <is>
          <t>Commercial Specialty | General Liability | Construction Defect | Accident Years Prior to 2005 and 2005 through 2009, 2011 and 2014 and 2016</t>
        </is>
      </c>
    </row>
    <row r="27">
      <c r="A27" s="3" t="inlineStr">
        <is>
          <t>Causes of Increase (Decrease) in Liability for Unpaid Claims and Claims Adjustment Expense [Line Items]</t>
        </is>
      </c>
    </row>
    <row r="28">
      <c r="A28" s="4" t="inlineStr">
        <is>
          <t>Changes in prior year reserve</t>
        </is>
      </c>
      <c r="B28" s="6" t="n">
        <v>-2900</v>
      </c>
    </row>
    <row r="29">
      <c r="A29" s="4" t="inlineStr">
        <is>
          <t>Commercial Specialty | General Liability | Construction Defect | Accident Years 2005 through 2009, 2012, 2015 through 2017</t>
        </is>
      </c>
    </row>
    <row r="30">
      <c r="A30" s="3" t="inlineStr">
        <is>
          <t>Causes of Increase (Decrease) in Liability for Unpaid Claims and Claims Adjustment Expense [Line Items]</t>
        </is>
      </c>
    </row>
    <row r="31">
      <c r="A31" s="4" t="inlineStr">
        <is>
          <t>Changes in prior year reserve</t>
        </is>
      </c>
      <c r="C31" s="6" t="n">
        <v>-6600</v>
      </c>
    </row>
    <row r="32">
      <c r="A32" s="4" t="inlineStr">
        <is>
          <t>Commercial Specialty | General Liability | Construction Defect | Accident Years 2004 through 2018</t>
        </is>
      </c>
    </row>
    <row r="33">
      <c r="A33" s="3" t="inlineStr">
        <is>
          <t>Causes of Increase (Decrease) in Liability for Unpaid Claims and Claims Adjustment Expense [Line Items]</t>
        </is>
      </c>
    </row>
    <row r="34">
      <c r="A34" s="4" t="inlineStr">
        <is>
          <t>Changes in prior year reserve</t>
        </is>
      </c>
      <c r="D34" s="6" t="n">
        <v>-3500</v>
      </c>
    </row>
    <row r="35">
      <c r="A35" s="4" t="inlineStr">
        <is>
          <t>Commercial Specialty | General Liability | Other General Liability | Accident Years Prior to 2005 and 2005 through 2009, and 2013 through 2020</t>
        </is>
      </c>
    </row>
    <row r="36">
      <c r="A36" s="3" t="inlineStr">
        <is>
          <t>Causes of Increase (Decrease) in Liability for Unpaid Claims and Claims Adjustment Expense [Line Items]</t>
        </is>
      </c>
    </row>
    <row r="37">
      <c r="A37" s="4" t="inlineStr">
        <is>
          <t>Changes in prior year reserve</t>
        </is>
      </c>
      <c r="B37" s="6" t="n">
        <v>3000</v>
      </c>
    </row>
    <row r="38">
      <c r="A38" s="4" t="inlineStr">
        <is>
          <t>Commercial Specialty | General Liability | Other General Liability | Accident Years 2005 through 2015 and 2016 through 2019</t>
        </is>
      </c>
    </row>
    <row r="39">
      <c r="A39" s="3" t="inlineStr">
        <is>
          <t>Causes of Increase (Decrease) in Liability for Unpaid Claims and Claims Adjustment Expense [Line Items]</t>
        </is>
      </c>
    </row>
    <row r="40">
      <c r="A40" s="4" t="inlineStr">
        <is>
          <t>Changes in prior year reserve</t>
        </is>
      </c>
      <c r="C40" s="6" t="n">
        <v>-13800</v>
      </c>
    </row>
    <row r="41">
      <c r="A41" s="4" t="inlineStr">
        <is>
          <t>Commercial Specialty | General Liability | Other General Liability | Accident Years 1999 through 2017</t>
        </is>
      </c>
    </row>
    <row r="42">
      <c r="A42" s="3" t="inlineStr">
        <is>
          <t>Causes of Increase (Decrease) in Liability for Unpaid Claims and Claims Adjustment Expense [Line Items]</t>
        </is>
      </c>
    </row>
    <row r="43">
      <c r="A43" s="4" t="inlineStr">
        <is>
          <t>Changes in prior year reserve</t>
        </is>
      </c>
      <c r="D43" s="6" t="n">
        <v>-11000</v>
      </c>
    </row>
    <row r="44">
      <c r="A44" s="4" t="inlineStr">
        <is>
          <t>Commercial Specialty | Property Lines</t>
        </is>
      </c>
    </row>
    <row r="45">
      <c r="A45" s="3" t="inlineStr">
        <is>
          <t>Causes of Increase (Decrease) in Liability for Unpaid Claims and Claims Adjustment Expense [Line Items]</t>
        </is>
      </c>
    </row>
    <row r="46">
      <c r="A46" s="4" t="inlineStr">
        <is>
          <t>Changes in prior year reserve</t>
        </is>
      </c>
      <c r="C46" s="6" t="n">
        <v>-200</v>
      </c>
    </row>
    <row r="47">
      <c r="A47" s="4" t="inlineStr">
        <is>
          <t>Commercial Specialty | Property Lines | Accident Years 2015 through 2020</t>
        </is>
      </c>
    </row>
    <row r="48">
      <c r="A48" s="3" t="inlineStr">
        <is>
          <t>Causes of Increase (Decrease) in Liability for Unpaid Claims and Claims Adjustment Expense [Line Items]</t>
        </is>
      </c>
    </row>
    <row r="49">
      <c r="A49" s="4" t="inlineStr">
        <is>
          <t>Changes in prior year reserve</t>
        </is>
      </c>
      <c r="B49" s="6" t="n">
        <v>5500</v>
      </c>
    </row>
    <row r="50">
      <c r="A50" s="4" t="inlineStr">
        <is>
          <t>Commercial Specialty | Property Lines | Accident Years 2012 through 2017</t>
        </is>
      </c>
    </row>
    <row r="51">
      <c r="A51" s="3" t="inlineStr">
        <is>
          <t>Causes of Increase (Decrease) in Liability for Unpaid Claims and Claims Adjustment Expense [Line Items]</t>
        </is>
      </c>
    </row>
    <row r="52">
      <c r="A52" s="4" t="inlineStr">
        <is>
          <t>Changes in prior year reserve</t>
        </is>
      </c>
      <c r="D52" s="6" t="n">
        <v>-5900</v>
      </c>
    </row>
    <row r="53">
      <c r="A53" s="4" t="inlineStr">
        <is>
          <t>Commercial Specialty | Professional Liability | Accident years 2019 and 2020</t>
        </is>
      </c>
    </row>
    <row r="54">
      <c r="A54" s="3" t="inlineStr">
        <is>
          <t>Causes of Increase (Decrease) in Liability for Unpaid Claims and Claims Adjustment Expense [Line Items]</t>
        </is>
      </c>
    </row>
    <row r="55">
      <c r="A55" s="4" t="inlineStr">
        <is>
          <t>Changes in prior year reserve</t>
        </is>
      </c>
      <c r="B55" s="6" t="n">
        <v>-500</v>
      </c>
    </row>
    <row r="56">
      <c r="A56" s="4" t="inlineStr">
        <is>
          <t>Commercial Specialty | Professional Liability | Accident Years 2006 through 2010 and 2019</t>
        </is>
      </c>
    </row>
    <row r="57">
      <c r="A57" s="3" t="inlineStr">
        <is>
          <t>Causes of Increase (Decrease) in Liability for Unpaid Claims and Claims Adjustment Expense [Line Items]</t>
        </is>
      </c>
    </row>
    <row r="58">
      <c r="A58" s="4" t="inlineStr">
        <is>
          <t>Changes in prior year reserve</t>
        </is>
      </c>
      <c r="C58" s="6" t="n">
        <v>-1800</v>
      </c>
    </row>
    <row r="59">
      <c r="A59" s="4" t="inlineStr">
        <is>
          <t>Commercial Specialty | Professional Liability | Accident Years 2007 Through 2011</t>
        </is>
      </c>
    </row>
    <row r="60">
      <c r="A60" s="3" t="inlineStr">
        <is>
          <t>Causes of Increase (Decrease) in Liability for Unpaid Claims and Claims Adjustment Expense [Line Items]</t>
        </is>
      </c>
    </row>
    <row r="61">
      <c r="A61" s="4" t="inlineStr">
        <is>
          <t>Changes in prior year reserve</t>
        </is>
      </c>
      <c r="D61" s="6" t="n">
        <v>-1900</v>
      </c>
    </row>
    <row r="62">
      <c r="A62" s="4" t="inlineStr">
        <is>
          <t>Commercial Specialty | Reinsurance | General Liability</t>
        </is>
      </c>
    </row>
    <row r="63">
      <c r="A63" s="3" t="inlineStr">
        <is>
          <t>Causes of Increase (Decrease) in Liability for Unpaid Claims and Claims Adjustment Expense [Line Items]</t>
        </is>
      </c>
    </row>
    <row r="64">
      <c r="A64" s="4" t="inlineStr">
        <is>
          <t>Changes in prior year reserve</t>
        </is>
      </c>
      <c r="D64" s="6" t="n">
        <v>1000</v>
      </c>
    </row>
    <row r="65">
      <c r="A65" s="4" t="inlineStr">
        <is>
          <t>Commercial Specialty | Commercial Auto Liability | Accident Years 2010 and 2012 through 2016</t>
        </is>
      </c>
    </row>
    <row r="66">
      <c r="A66" s="3" t="inlineStr">
        <is>
          <t>Causes of Increase (Decrease) in Liability for Unpaid Claims and Claims Adjustment Expense [Line Items]</t>
        </is>
      </c>
    </row>
    <row r="67">
      <c r="A67" s="4" t="inlineStr">
        <is>
          <t>Changes in prior year reserve</t>
        </is>
      </c>
      <c r="C67" s="6" t="n">
        <v>-1000</v>
      </c>
    </row>
    <row r="68">
      <c r="A68" s="4" t="inlineStr">
        <is>
          <t>Commercial Specialty | Commercial Auto Liability | Accident Years 2000 through 2002, 2010 through 2013, 2015 and 2016</t>
        </is>
      </c>
    </row>
    <row r="69">
      <c r="A69" s="3" t="inlineStr">
        <is>
          <t>Causes of Increase (Decrease) in Liability for Unpaid Claims and Claims Adjustment Expense [Line Items]</t>
        </is>
      </c>
    </row>
    <row r="70">
      <c r="A70" s="4" t="inlineStr">
        <is>
          <t>Changes in prior year reserve</t>
        </is>
      </c>
      <c r="D70" s="6" t="n">
        <v>-2000</v>
      </c>
    </row>
    <row r="71">
      <c r="A71" s="4" t="inlineStr">
        <is>
          <t>Commercial Specialty | Workers Compensation | Accident Years 2012 and Accident Years Prior to 2005</t>
        </is>
      </c>
    </row>
    <row r="72">
      <c r="A72" s="3" t="inlineStr">
        <is>
          <t>Causes of Increase (Decrease) in Liability for Unpaid Claims and Claims Adjustment Expense [Line Items]</t>
        </is>
      </c>
    </row>
    <row r="73">
      <c r="A73" s="4" t="inlineStr">
        <is>
          <t>Changes in prior year reserve</t>
        </is>
      </c>
      <c r="C73" s="6" t="n">
        <v>-200</v>
      </c>
    </row>
    <row r="74">
      <c r="A74" s="4" t="inlineStr">
        <is>
          <t>Farm, Ranch &amp; Stable</t>
        </is>
      </c>
    </row>
    <row r="75">
      <c r="A75" s="3" t="inlineStr">
        <is>
          <t>Causes of Increase (Decrease) in Liability for Unpaid Claims and Claims Adjustment Expense [Line Items]</t>
        </is>
      </c>
    </row>
    <row r="76">
      <c r="A76" s="4" t="inlineStr">
        <is>
          <t>Changes in prior year reserve</t>
        </is>
      </c>
      <c r="B76" s="6" t="n">
        <v>-1300</v>
      </c>
      <c r="C76" s="6" t="n">
        <v>-2300</v>
      </c>
      <c r="D76" s="6" t="n">
        <v>-5500</v>
      </c>
    </row>
    <row r="77">
      <c r="A77" s="4" t="inlineStr">
        <is>
          <t>Farm, Ranch &amp; Stable | Property Lines | Maximum</t>
        </is>
      </c>
    </row>
    <row r="78">
      <c r="A78" s="3" t="inlineStr">
        <is>
          <t>Causes of Increase (Decrease) in Liability for Unpaid Claims and Claims Adjustment Expense [Line Items]</t>
        </is>
      </c>
    </row>
    <row r="79">
      <c r="A79" s="4" t="inlineStr">
        <is>
          <t>Changes in prior year reserve</t>
        </is>
      </c>
      <c r="B79" s="6" t="n">
        <v>-100</v>
      </c>
    </row>
    <row r="80">
      <c r="A80" s="4" t="inlineStr">
        <is>
          <t>Farm, Ranch &amp; Stable | Property Lines | Accident Years 2017 and 2019</t>
        </is>
      </c>
    </row>
    <row r="81">
      <c r="A81" s="3" t="inlineStr">
        <is>
          <t>Causes of Increase (Decrease) in Liability for Unpaid Claims and Claims Adjustment Expense [Line Items]</t>
        </is>
      </c>
    </row>
    <row r="82">
      <c r="A82" s="4" t="inlineStr">
        <is>
          <t>Changes in prior year reserve</t>
        </is>
      </c>
      <c r="B82" s="6" t="n">
        <v>-1600</v>
      </c>
    </row>
    <row r="83">
      <c r="A83" s="4" t="inlineStr">
        <is>
          <t>Farm, Ranch &amp; Stable | Property Lines | Accident Year 2016 Through 2019</t>
        </is>
      </c>
    </row>
    <row r="84">
      <c r="A84" s="3" t="inlineStr">
        <is>
          <t>Causes of Increase (Decrease) in Liability for Unpaid Claims and Claims Adjustment Expense [Line Items]</t>
        </is>
      </c>
    </row>
    <row r="85">
      <c r="A85" s="4" t="inlineStr">
        <is>
          <t>Changes in prior year reserve</t>
        </is>
      </c>
      <c r="C85" s="6" t="n">
        <v>-2000</v>
      </c>
    </row>
    <row r="86">
      <c r="A86" s="4" t="inlineStr">
        <is>
          <t>Farm, Ranch &amp; Stable | Property Lines | Accident Year 2015 through 2018</t>
        </is>
      </c>
    </row>
    <row r="87">
      <c r="A87" s="3" t="inlineStr">
        <is>
          <t>Causes of Increase (Decrease) in Liability for Unpaid Claims and Claims Adjustment Expense [Line Items]</t>
        </is>
      </c>
    </row>
    <row r="88">
      <c r="A88" s="4" t="inlineStr">
        <is>
          <t>Changes in prior year reserve</t>
        </is>
      </c>
      <c r="D88" s="6" t="n">
        <v>-3900</v>
      </c>
    </row>
    <row r="89">
      <c r="A89" s="4" t="inlineStr">
        <is>
          <t>Farm, Ranch &amp; Stable | Liability Lines | Accident Years 2007 And 2015 through 2020</t>
        </is>
      </c>
    </row>
    <row r="90">
      <c r="A90" s="3" t="inlineStr">
        <is>
          <t>Causes of Increase (Decrease) in Liability for Unpaid Claims and Claims Adjustment Expense [Line Items]</t>
        </is>
      </c>
    </row>
    <row r="91">
      <c r="A91" s="4" t="inlineStr">
        <is>
          <t>Changes in prior year reserve</t>
        </is>
      </c>
      <c r="B91" s="6" t="n">
        <v>-1300</v>
      </c>
    </row>
    <row r="92">
      <c r="A92" s="4" t="inlineStr">
        <is>
          <t>Farm, Ranch &amp; Stable | Liability Lines | Accident Year 2009 and 2015 Through 2019 and 2007 and 2013</t>
        </is>
      </c>
    </row>
    <row r="93">
      <c r="A93" s="3" t="inlineStr">
        <is>
          <t>Causes of Increase (Decrease) in Liability for Unpaid Claims and Claims Adjustment Expense [Line Items]</t>
        </is>
      </c>
    </row>
    <row r="94">
      <c r="A94" s="4" t="inlineStr">
        <is>
          <t>Changes in prior year reserve</t>
        </is>
      </c>
      <c r="C94" s="6" t="n">
        <v>-300</v>
      </c>
    </row>
    <row r="95">
      <c r="A95" s="4" t="inlineStr">
        <is>
          <t>Farm, Ranch &amp; Stable | Liability Lines | Accident Year 2015 through 2017, 2013, 2014 and 2018</t>
        </is>
      </c>
    </row>
    <row r="96">
      <c r="A96" s="3" t="inlineStr">
        <is>
          <t>Causes of Increase (Decrease) in Liability for Unpaid Claims and Claims Adjustment Expense [Line Items]</t>
        </is>
      </c>
    </row>
    <row r="97">
      <c r="A97" s="4" t="inlineStr">
        <is>
          <t>Changes in prior year reserve</t>
        </is>
      </c>
      <c r="D97" s="6" t="n">
        <v>-1600</v>
      </c>
    </row>
    <row r="98">
      <c r="A98" s="4" t="inlineStr">
        <is>
          <t>Reinsurance Operations</t>
        </is>
      </c>
    </row>
    <row r="99">
      <c r="A99" s="3" t="inlineStr">
        <is>
          <t>Causes of Increase (Decrease) in Liability for Unpaid Claims and Claims Adjustment Expense [Line Items]</t>
        </is>
      </c>
    </row>
    <row r="100">
      <c r="A100" s="4" t="inlineStr">
        <is>
          <t>Changes in prior year reserve</t>
        </is>
      </c>
      <c r="B100" s="6" t="n">
        <v>-1100</v>
      </c>
      <c r="C100" s="6" t="n">
        <v>-1700</v>
      </c>
      <c r="D100" s="6" t="n">
        <v>-2800</v>
      </c>
    </row>
    <row r="101">
      <c r="A101" s="4" t="inlineStr">
        <is>
          <t>Reinsurance Operations | Professional Liability | Accident Year 2015</t>
        </is>
      </c>
    </row>
    <row r="102">
      <c r="A102" s="3" t="inlineStr">
        <is>
          <t>Causes of Increase (Decrease) in Liability for Unpaid Claims and Claims Adjustment Expense [Line Items]</t>
        </is>
      </c>
    </row>
    <row r="103">
      <c r="A103" s="4" t="inlineStr">
        <is>
          <t>Changes in prior year reserve</t>
        </is>
      </c>
      <c r="B103" s="6" t="n">
        <v>-1100</v>
      </c>
    </row>
    <row r="104">
      <c r="A104" s="4" t="inlineStr">
        <is>
          <t>Reinsurance Operations | Professional Liability | Accident Years 2014 and 2015</t>
        </is>
      </c>
    </row>
    <row r="105">
      <c r="A105" s="3" t="inlineStr">
        <is>
          <t>Causes of Increase (Decrease) in Liability for Unpaid Claims and Claims Adjustment Expense [Line Items]</t>
        </is>
      </c>
    </row>
    <row r="106">
      <c r="A106" s="4" t="inlineStr">
        <is>
          <t>Changes in prior year reserve</t>
        </is>
      </c>
      <c r="C106" s="6" t="n">
        <v>-1700</v>
      </c>
    </row>
    <row r="107">
      <c r="A107" s="4" t="inlineStr">
        <is>
          <t>Reinsurance Operations | Professional Liability | Accident Years 2013 through 2015</t>
        </is>
      </c>
    </row>
    <row r="108">
      <c r="A108" s="3" t="inlineStr">
        <is>
          <t>Causes of Increase (Decrease) in Liability for Unpaid Claims and Claims Adjustment Expense [Line Items]</t>
        </is>
      </c>
    </row>
    <row r="109">
      <c r="A109" s="4" t="inlineStr">
        <is>
          <t>Changes in prior year reserve</t>
        </is>
      </c>
      <c r="D109" s="6" t="n">
        <v>-2800</v>
      </c>
    </row>
    <row r="110">
      <c r="A110" s="4" t="inlineStr">
        <is>
          <t>Exited Lines Segment</t>
        </is>
      </c>
    </row>
    <row r="111">
      <c r="A111" s="3" t="inlineStr">
        <is>
          <t>Causes of Increase (Decrease) in Liability for Unpaid Claims and Claims Adjustment Expense [Line Items]</t>
        </is>
      </c>
    </row>
    <row r="112">
      <c r="A112" s="4" t="inlineStr">
        <is>
          <t>Changes in prior year reserve</t>
        </is>
      </c>
      <c r="B112" s="6" t="n">
        <v>6000</v>
      </c>
      <c r="C112" s="6" t="n">
        <v>-3900</v>
      </c>
      <c r="D112" s="6" t="n">
        <v>-1200</v>
      </c>
    </row>
    <row r="113">
      <c r="A113" s="4" t="inlineStr">
        <is>
          <t>Exited Lines Segment | General Liability | Accident Years 2016 through 2020</t>
        </is>
      </c>
    </row>
    <row r="114">
      <c r="A114" s="3" t="inlineStr">
        <is>
          <t>Causes of Increase (Decrease) in Liability for Unpaid Claims and Claims Adjustment Expense [Line Items]</t>
        </is>
      </c>
    </row>
    <row r="115">
      <c r="A115" s="4" t="inlineStr">
        <is>
          <t>Changes in prior year reserve</t>
        </is>
      </c>
      <c r="B115" s="6" t="n">
        <v>-1300</v>
      </c>
    </row>
    <row r="116">
      <c r="A116" s="4" t="inlineStr">
        <is>
          <t>Exited Lines Segment | General Liability | Accident Years 2015 through 2019</t>
        </is>
      </c>
    </row>
    <row r="117">
      <c r="A117" s="3" t="inlineStr">
        <is>
          <t>Causes of Increase (Decrease) in Liability for Unpaid Claims and Claims Adjustment Expense [Line Items]</t>
        </is>
      </c>
    </row>
    <row r="118">
      <c r="A118" s="4" t="inlineStr">
        <is>
          <t>Changes in prior year reserve</t>
        </is>
      </c>
      <c r="C118" s="6" t="n">
        <v>-2100</v>
      </c>
    </row>
    <row r="119">
      <c r="A119" s="4" t="inlineStr">
        <is>
          <t>Exited Lines Segment | General Liability | Accident Years 2010 And 2014 through 2018</t>
        </is>
      </c>
    </row>
    <row r="120">
      <c r="A120" s="3" t="inlineStr">
        <is>
          <t>Causes of Increase (Decrease) in Liability for Unpaid Claims and Claims Adjustment Expense [Line Items]</t>
        </is>
      </c>
    </row>
    <row r="121">
      <c r="A121" s="4" t="inlineStr">
        <is>
          <t>Changes in prior year reserve</t>
        </is>
      </c>
      <c r="D121" s="6" t="n">
        <v>-700</v>
      </c>
    </row>
    <row r="122">
      <c r="A122" s="4" t="inlineStr">
        <is>
          <t>Exited Lines Segment | Property Lines | Accident Year 2018</t>
        </is>
      </c>
    </row>
    <row r="123">
      <c r="A123" s="3" t="inlineStr">
        <is>
          <t>Causes of Increase (Decrease) in Liability for Unpaid Claims and Claims Adjustment Expense [Line Items]</t>
        </is>
      </c>
    </row>
    <row r="124">
      <c r="A124" s="4" t="inlineStr">
        <is>
          <t>Changes in prior year reserve</t>
        </is>
      </c>
      <c r="B124" s="6" t="n">
        <v>8900</v>
      </c>
    </row>
    <row r="125">
      <c r="A125" s="4" t="inlineStr">
        <is>
          <t>Exited Lines Segment | Property Lines | Accident Years 2015 through 2019</t>
        </is>
      </c>
    </row>
    <row r="126">
      <c r="A126" s="3" t="inlineStr">
        <is>
          <t>Causes of Increase (Decrease) in Liability for Unpaid Claims and Claims Adjustment Expense [Line Items]</t>
        </is>
      </c>
    </row>
    <row r="127">
      <c r="A127" s="4" t="inlineStr">
        <is>
          <t>Changes in prior year reserve</t>
        </is>
      </c>
      <c r="C127" s="6" t="n">
        <v>1500</v>
      </c>
    </row>
    <row r="128">
      <c r="A128" s="4" t="inlineStr">
        <is>
          <t>Exited Lines Segment | Property Lines | Accident Years 2010 and 2015 through 2018</t>
        </is>
      </c>
    </row>
    <row r="129">
      <c r="A129" s="3" t="inlineStr">
        <is>
          <t>Causes of Increase (Decrease) in Liability for Unpaid Claims and Claims Adjustment Expense [Line Items]</t>
        </is>
      </c>
    </row>
    <row r="130">
      <c r="A130" s="4" t="inlineStr">
        <is>
          <t>Changes in prior year reserve</t>
        </is>
      </c>
      <c r="D130" s="6" t="n">
        <v>-5200</v>
      </c>
    </row>
    <row r="131">
      <c r="A131" s="4" t="inlineStr">
        <is>
          <t>Exited Lines Segment | Reinsurance</t>
        </is>
      </c>
    </row>
    <row r="132">
      <c r="A132" s="3" t="inlineStr">
        <is>
          <t>Causes of Increase (Decrease) in Liability for Unpaid Claims and Claims Adjustment Expense [Line Items]</t>
        </is>
      </c>
    </row>
    <row r="133">
      <c r="A133" s="4" t="inlineStr">
        <is>
          <t>Changes in prior year reserve</t>
        </is>
      </c>
      <c r="C133" s="6" t="n">
        <v>-3300</v>
      </c>
    </row>
    <row r="134">
      <c r="A134" s="4" t="inlineStr">
        <is>
          <t>Exited Lines Segment | Reinsurance | Accident Years 2010 through 2012, 2015, 2017 through 2020</t>
        </is>
      </c>
    </row>
    <row r="135">
      <c r="A135" s="3" t="inlineStr">
        <is>
          <t>Causes of Increase (Decrease) in Liability for Unpaid Claims and Claims Adjustment Expense [Line Items]</t>
        </is>
      </c>
    </row>
    <row r="136">
      <c r="A136" s="4" t="inlineStr">
        <is>
          <t>Changes in prior year reserve</t>
        </is>
      </c>
      <c r="B136" s="5" t="n">
        <v>-1600</v>
      </c>
    </row>
    <row r="137">
      <c r="A137" s="4" t="inlineStr">
        <is>
          <t>Exited Lines Segment | Reinsurance | Accident Years 2007, 2008, and 2010 through 2018</t>
        </is>
      </c>
    </row>
    <row r="138">
      <c r="A138" s="3" t="inlineStr">
        <is>
          <t>Causes of Increase (Decrease) in Liability for Unpaid Claims and Claims Adjustment Expense [Line Items]</t>
        </is>
      </c>
    </row>
    <row r="139">
      <c r="A139" s="4" t="inlineStr">
        <is>
          <t>Changes in prior year reserve</t>
        </is>
      </c>
      <c r="D139" s="6" t="n">
        <v>4800</v>
      </c>
    </row>
    <row r="140">
      <c r="A140" s="4" t="inlineStr">
        <is>
          <t>Exited Lines Segment | Reinsurance | Property Lines | Accident Years 2009 through 2019</t>
        </is>
      </c>
    </row>
    <row r="141">
      <c r="A141" s="3" t="inlineStr">
        <is>
          <t>Causes of Increase (Decrease) in Liability for Unpaid Claims and Claims Adjustment Expense [Line Items]</t>
        </is>
      </c>
    </row>
    <row r="142">
      <c r="A142" s="4" t="inlineStr">
        <is>
          <t>Changes in prior year reserve</t>
        </is>
      </c>
      <c r="C142" s="6" t="n">
        <v>-2900</v>
      </c>
    </row>
    <row r="143">
      <c r="A143" s="4" t="inlineStr">
        <is>
          <t>Exited Lines Segment | Reinsurance | Liability &amp; Workers Compensation Lines | Accident Years 2009 through 2012</t>
        </is>
      </c>
    </row>
    <row r="144">
      <c r="A144" s="3" t="inlineStr">
        <is>
          <t>Causes of Increase (Decrease) in Liability for Unpaid Claims and Claims Adjustment Expense [Line Items]</t>
        </is>
      </c>
    </row>
    <row r="145">
      <c r="A145" s="4" t="inlineStr">
        <is>
          <t>Changes in prior year reserve</t>
        </is>
      </c>
      <c r="C145" s="5" t="n">
        <v>-400</v>
      </c>
    </row>
    <row r="146">
      <c r="A146" s="4" t="inlineStr">
        <is>
          <t>Exited Lines Segment | Reinsurance | Typhoon Jebi | Accident Years 2018</t>
        </is>
      </c>
    </row>
    <row r="147">
      <c r="A147" s="3" t="inlineStr">
        <is>
          <t>Causes of Increase (Decrease) in Liability for Unpaid Claims and Claims Adjustment Expense [Line Items]</t>
        </is>
      </c>
    </row>
    <row r="148">
      <c r="A148" s="4" t="inlineStr">
        <is>
          <t>Changes in prior year reserve</t>
        </is>
      </c>
      <c r="D148" s="5" t="n">
        <v>9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ss Reserves for Asbestos and Environmental Losses (Detail)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Gross reserve for A&amp;E losses and loss adjustment expenses – beginning of period</t>
        </is>
      </c>
      <c r="B4" s="5" t="n">
        <v>47593</v>
      </c>
      <c r="C4" s="5" t="n">
        <v>48825</v>
      </c>
      <c r="D4" s="5" t="n">
        <v>50445</v>
      </c>
    </row>
    <row r="5">
      <c r="A5" s="4" t="inlineStr">
        <is>
          <t>Plus: Change in incurred losses and loss adjustment expenses</t>
        </is>
      </c>
      <c r="B5" s="6" t="n">
        <v>-7500</v>
      </c>
      <c r="C5" s="6" t="n">
        <v>-259</v>
      </c>
      <c r="D5" s="6" t="n">
        <v>-2</v>
      </c>
    </row>
    <row r="6">
      <c r="A6" s="4" t="inlineStr">
        <is>
          <t>Less: Payments</t>
        </is>
      </c>
      <c r="B6" s="6" t="n">
        <v>940</v>
      </c>
      <c r="C6" s="6" t="n">
        <v>973</v>
      </c>
      <c r="D6" s="6" t="n">
        <v>1618</v>
      </c>
    </row>
    <row r="7">
      <c r="A7" s="4" t="inlineStr">
        <is>
          <t>Gross reserves for A&amp;E losses and loss adjustment expenses – end of period</t>
        </is>
      </c>
      <c r="B7" s="5" t="n">
        <v>39153</v>
      </c>
      <c r="C7" s="5" t="n">
        <v>47593</v>
      </c>
      <c r="D7" s="5" t="n">
        <v>488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serves for Asbestos and Environmental Losses (Detail)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Net reserve for A&amp;E losses and loss adjustment expenses - beginning of period</t>
        </is>
      </c>
      <c r="B4" s="5" t="n">
        <v>28679</v>
      </c>
      <c r="C4" s="5" t="n">
        <v>29033</v>
      </c>
      <c r="D4" s="5" t="n">
        <v>29524</v>
      </c>
    </row>
    <row r="5">
      <c r="A5" s="4" t="inlineStr">
        <is>
          <t>Plus: Change in incurred losses and loss adjustment expenses</t>
        </is>
      </c>
      <c r="B5" s="6" t="n">
        <v>-6500</v>
      </c>
      <c r="C5" s="6" t="n">
        <v>1</v>
      </c>
      <c r="D5" s="6" t="n">
        <v>-1</v>
      </c>
    </row>
    <row r="6">
      <c r="A6" s="4" t="inlineStr">
        <is>
          <t>Less: Payments</t>
        </is>
      </c>
      <c r="B6" s="6" t="n">
        <v>194</v>
      </c>
      <c r="C6" s="6" t="n">
        <v>355</v>
      </c>
      <c r="D6" s="6" t="n">
        <v>490</v>
      </c>
    </row>
    <row r="7">
      <c r="A7" s="4" t="inlineStr">
        <is>
          <t>Net reserves for A&amp;E losses and loss adjustment expenses - end of period</t>
        </is>
      </c>
      <c r="B7" s="5" t="n">
        <v>21985</v>
      </c>
      <c r="C7" s="5" t="n">
        <v>28679</v>
      </c>
      <c r="D7" s="5" t="n">
        <v>2903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34"/>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Incurred Claims and Allocated Claim Adjustment Expenses, Net of Reinsurance (Detail) $ in Thousands</t>
        </is>
      </c>
      <c r="C1" s="2" t="inlineStr">
        <is>
          <t>Dec. 31, 2021USD ($)Claim</t>
        </is>
      </c>
      <c r="D1" s="2" t="inlineStr">
        <is>
          <t>Dec. 31, 2020USD ($)</t>
        </is>
      </c>
      <c r="E1" s="2" t="inlineStr">
        <is>
          <t>Dec. 31, 2019USD ($)</t>
        </is>
      </c>
      <c r="F1" s="2" t="inlineStr">
        <is>
          <t>Dec. 31, 2018USD ($)</t>
        </is>
      </c>
      <c r="G1" s="2" t="inlineStr">
        <is>
          <t>Dec. 31, 2017USD ($)</t>
        </is>
      </c>
      <c r="H1" s="2" t="inlineStr">
        <is>
          <t>Dec. 31, 2016USD ($)</t>
        </is>
      </c>
      <c r="I1" s="2" t="inlineStr">
        <is>
          <t>Dec. 31, 2015USD ($)</t>
        </is>
      </c>
      <c r="J1" s="2" t="inlineStr">
        <is>
          <t>Dec. 31, 2014USD ($)</t>
        </is>
      </c>
      <c r="K1" s="2" t="inlineStr">
        <is>
          <t>Dec. 31, 2013USD ($)</t>
        </is>
      </c>
      <c r="L1" s="2" t="inlineStr">
        <is>
          <t>Dec. 31, 2012USD ($)</t>
        </is>
      </c>
    </row>
    <row r="2">
      <c r="A2" s="4" t="inlineStr">
        <is>
          <t>Commercial Specialty | Property Insurance</t>
        </is>
      </c>
    </row>
    <row r="3">
      <c r="A3" s="3" t="inlineStr">
        <is>
          <t>Claims Development [Line Items]</t>
        </is>
      </c>
    </row>
    <row r="4">
      <c r="A4" s="4" t="inlineStr">
        <is>
          <t>Incurred Claims and Allocated Claims Adjustment Expenses, Net of Reinsurance</t>
        </is>
      </c>
      <c r="C4" s="5" t="n">
        <v>239069</v>
      </c>
    </row>
    <row r="5">
      <c r="A5" s="4" t="inlineStr">
        <is>
          <t>Commercial Specialty | Property Insurance | Accident Year 2019</t>
        </is>
      </c>
    </row>
    <row r="6">
      <c r="A6" s="3" t="inlineStr">
        <is>
          <t>Claims Development [Line Items]</t>
        </is>
      </c>
    </row>
    <row r="7">
      <c r="A7" s="4" t="inlineStr">
        <is>
          <t>Incurred Claims and Allocated Claims Adjustment Expenses, Net of Reinsurance</t>
        </is>
      </c>
      <c r="C7" s="6" t="n">
        <v>58340</v>
      </c>
      <c r="D7" s="5" t="n">
        <v>58174</v>
      </c>
      <c r="E7" s="5" t="n">
        <v>56593</v>
      </c>
    </row>
    <row r="8">
      <c r="A8" s="4" t="inlineStr">
        <is>
          <t>IBNR</t>
        </is>
      </c>
      <c r="B8" s="4" t="inlineStr">
        <is>
          <t>[1]</t>
        </is>
      </c>
      <c r="C8" s="5" t="n">
        <v>1265</v>
      </c>
    </row>
    <row r="9">
      <c r="A9" s="4" t="inlineStr">
        <is>
          <t>Cumulative Number of Reported Claims | Claim</t>
        </is>
      </c>
      <c r="C9" s="6" t="n">
        <v>3616</v>
      </c>
    </row>
    <row r="10">
      <c r="A10" s="4" t="inlineStr">
        <is>
          <t>Commercial Specialty | Property Insurance | Accident Year 2020</t>
        </is>
      </c>
    </row>
    <row r="11">
      <c r="A11" s="3" t="inlineStr">
        <is>
          <t>Claims Development [Line Items]</t>
        </is>
      </c>
    </row>
    <row r="12">
      <c r="A12" s="4" t="inlineStr">
        <is>
          <t>Incurred Claims and Allocated Claims Adjustment Expenses, Net of Reinsurance</t>
        </is>
      </c>
      <c r="C12" s="5" t="n">
        <v>89149</v>
      </c>
      <c r="D12" s="6" t="n">
        <v>84707</v>
      </c>
      <c r="E12" s="6" t="n">
        <v>0</v>
      </c>
    </row>
    <row r="13">
      <c r="A13" s="4" t="inlineStr">
        <is>
          <t>IBNR</t>
        </is>
      </c>
      <c r="B13" s="4" t="inlineStr">
        <is>
          <t>[1]</t>
        </is>
      </c>
      <c r="C13" s="5" t="n">
        <v>4121</v>
      </c>
    </row>
    <row r="14">
      <c r="A14" s="4" t="inlineStr">
        <is>
          <t>Cumulative Number of Reported Claims | Claim</t>
        </is>
      </c>
      <c r="C14" s="6" t="n">
        <v>4765</v>
      </c>
    </row>
    <row r="15">
      <c r="A15" s="4" t="inlineStr">
        <is>
          <t>Commercial Specialty | Property Insurance | Accident Year 2021</t>
        </is>
      </c>
    </row>
    <row r="16">
      <c r="A16" s="3" t="inlineStr">
        <is>
          <t>Claims Development [Line Items]</t>
        </is>
      </c>
    </row>
    <row r="17">
      <c r="A17" s="4" t="inlineStr">
        <is>
          <t>Incurred Claims and Allocated Claims Adjustment Expenses, Net of Reinsurance</t>
        </is>
      </c>
      <c r="C17" s="5" t="n">
        <v>91580</v>
      </c>
      <c r="D17" s="6" t="n">
        <v>0</v>
      </c>
      <c r="E17" s="6" t="n">
        <v>0</v>
      </c>
    </row>
    <row r="18">
      <c r="A18" s="4" t="inlineStr">
        <is>
          <t>IBNR</t>
        </is>
      </c>
      <c r="B18" s="4" t="inlineStr">
        <is>
          <t>[1]</t>
        </is>
      </c>
      <c r="C18" s="5" t="n">
        <v>18967</v>
      </c>
    </row>
    <row r="19">
      <c r="A19" s="4" t="inlineStr">
        <is>
          <t>Cumulative Number of Reported Claims | Claim</t>
        </is>
      </c>
      <c r="C19" s="6" t="n">
        <v>3901</v>
      </c>
    </row>
    <row r="20">
      <c r="A20" s="4" t="inlineStr">
        <is>
          <t>Commercial Specialty | Casualty Insurance</t>
        </is>
      </c>
    </row>
    <row r="21">
      <c r="A21" s="3" t="inlineStr">
        <is>
          <t>Claims Development [Line Items]</t>
        </is>
      </c>
    </row>
    <row r="22">
      <c r="A22" s="4" t="inlineStr">
        <is>
          <t>Incurred Claims and Allocated Claims Adjustment Expenses, Net of Reinsurance</t>
        </is>
      </c>
      <c r="C22" s="5" t="n">
        <v>648238</v>
      </c>
    </row>
    <row r="23">
      <c r="A23" s="4" t="inlineStr">
        <is>
          <t>Commercial Specialty | Casualty Insurance | Accident Year 2019</t>
        </is>
      </c>
    </row>
    <row r="24">
      <c r="A24" s="3" t="inlineStr">
        <is>
          <t>Claims Development [Line Items]</t>
        </is>
      </c>
    </row>
    <row r="25">
      <c r="A25" s="4" t="inlineStr">
        <is>
          <t>Incurred Claims and Allocated Claims Adjustment Expenses, Net of Reinsurance</t>
        </is>
      </c>
      <c r="C25" s="6" t="n">
        <v>73968</v>
      </c>
      <c r="D25" s="6" t="n">
        <v>69114</v>
      </c>
      <c r="E25" s="6" t="n">
        <v>69145</v>
      </c>
    </row>
    <row r="26">
      <c r="A26" s="4" t="inlineStr">
        <is>
          <t>IBNR</t>
        </is>
      </c>
      <c r="B26" s="4" t="inlineStr">
        <is>
          <t>[1]</t>
        </is>
      </c>
      <c r="C26" s="5" t="n">
        <v>19612</v>
      </c>
    </row>
    <row r="27">
      <c r="A27" s="4" t="inlineStr">
        <is>
          <t>Cumulative Number of Reported Claims | Claim</t>
        </is>
      </c>
      <c r="C27" s="6" t="n">
        <v>2586</v>
      </c>
    </row>
    <row r="28">
      <c r="A28" s="4" t="inlineStr">
        <is>
          <t>Commercial Specialty | Casualty Insurance | Accident Year 2020</t>
        </is>
      </c>
    </row>
    <row r="29">
      <c r="A29" s="3" t="inlineStr">
        <is>
          <t>Claims Development [Line Items]</t>
        </is>
      </c>
    </row>
    <row r="30">
      <c r="A30" s="4" t="inlineStr">
        <is>
          <t>Incurred Claims and Allocated Claims Adjustment Expenses, Net of Reinsurance</t>
        </is>
      </c>
      <c r="C30" s="5" t="n">
        <v>84260</v>
      </c>
      <c r="D30" s="6" t="n">
        <v>83553</v>
      </c>
    </row>
    <row r="31">
      <c r="A31" s="4" t="inlineStr">
        <is>
          <t>IBNR</t>
        </is>
      </c>
      <c r="B31" s="4" t="inlineStr">
        <is>
          <t>[1]</t>
        </is>
      </c>
      <c r="C31" s="5" t="n">
        <v>41747</v>
      </c>
    </row>
    <row r="32">
      <c r="A32" s="4" t="inlineStr">
        <is>
          <t>Cumulative Number of Reported Claims | Claim</t>
        </is>
      </c>
      <c r="C32" s="6" t="n">
        <v>2482</v>
      </c>
    </row>
    <row r="33">
      <c r="A33" s="4" t="inlineStr">
        <is>
          <t>Commercial Specialty | Casualty Insurance | Accident Year 2021</t>
        </is>
      </c>
    </row>
    <row r="34">
      <c r="A34" s="3" t="inlineStr">
        <is>
          <t>Claims Development [Line Items]</t>
        </is>
      </c>
    </row>
    <row r="35">
      <c r="A35" s="4" t="inlineStr">
        <is>
          <t>Incurred Claims and Allocated Claims Adjustment Expenses, Net of Reinsurance</t>
        </is>
      </c>
      <c r="C35" s="5" t="n">
        <v>111477</v>
      </c>
    </row>
    <row r="36">
      <c r="A36" s="4" t="inlineStr">
        <is>
          <t>IBNR</t>
        </is>
      </c>
      <c r="B36" s="4" t="inlineStr">
        <is>
          <t>[1]</t>
        </is>
      </c>
      <c r="C36" s="5" t="n">
        <v>84954</v>
      </c>
    </row>
    <row r="37">
      <c r="A37" s="4" t="inlineStr">
        <is>
          <t>Cumulative Number of Reported Claims | Claim</t>
        </is>
      </c>
      <c r="C37" s="6" t="n">
        <v>2787</v>
      </c>
    </row>
    <row r="38">
      <c r="A38" s="4" t="inlineStr">
        <is>
          <t>Commercial Specialty | Casualty Insurance | Accident Year 2012</t>
        </is>
      </c>
    </row>
    <row r="39">
      <c r="A39" s="3" t="inlineStr">
        <is>
          <t>Claims Development [Line Items]</t>
        </is>
      </c>
    </row>
    <row r="40">
      <c r="A40" s="4" t="inlineStr">
        <is>
          <t>Incurred Claims and Allocated Claims Adjustment Expenses, Net of Reinsurance</t>
        </is>
      </c>
      <c r="C40" s="5" t="n">
        <v>45503</v>
      </c>
      <c r="D40" s="6" t="n">
        <v>45499</v>
      </c>
      <c r="E40" s="6" t="n">
        <v>48062</v>
      </c>
      <c r="F40" s="5" t="n">
        <v>50118</v>
      </c>
      <c r="G40" s="5" t="n">
        <v>52607</v>
      </c>
      <c r="H40" s="5" t="n">
        <v>55232</v>
      </c>
      <c r="I40" s="5" t="n">
        <v>63498</v>
      </c>
      <c r="J40" s="5" t="n">
        <v>65732</v>
      </c>
      <c r="K40" s="5" t="n">
        <v>65987</v>
      </c>
      <c r="L40" s="5" t="n">
        <v>61408</v>
      </c>
    </row>
    <row r="41">
      <c r="A41" s="4" t="inlineStr">
        <is>
          <t>IBNR</t>
        </is>
      </c>
      <c r="B41" s="4" t="inlineStr">
        <is>
          <t>[1]</t>
        </is>
      </c>
      <c r="C41" s="5" t="n">
        <v>3556</v>
      </c>
    </row>
    <row r="42">
      <c r="A42" s="4" t="inlineStr">
        <is>
          <t>Cumulative Number of Reported Claims | Claim</t>
        </is>
      </c>
      <c r="C42" s="6" t="n">
        <v>2441</v>
      </c>
    </row>
    <row r="43">
      <c r="A43" s="4" t="inlineStr">
        <is>
          <t>Commercial Specialty | Casualty Insurance | Accident Year 2013</t>
        </is>
      </c>
    </row>
    <row r="44">
      <c r="A44" s="3" t="inlineStr">
        <is>
          <t>Claims Development [Line Items]</t>
        </is>
      </c>
    </row>
    <row r="45">
      <c r="A45" s="4" t="inlineStr">
        <is>
          <t>Incurred Claims and Allocated Claims Adjustment Expenses, Net of Reinsurance</t>
        </is>
      </c>
      <c r="C45" s="5" t="n">
        <v>56786</v>
      </c>
      <c r="D45" s="6" t="n">
        <v>56901</v>
      </c>
      <c r="E45" s="6" t="n">
        <v>58961</v>
      </c>
      <c r="F45" s="6" t="n">
        <v>61714</v>
      </c>
      <c r="G45" s="6" t="n">
        <v>65193</v>
      </c>
      <c r="H45" s="6" t="n">
        <v>66566</v>
      </c>
      <c r="I45" s="6" t="n">
        <v>68081</v>
      </c>
      <c r="J45" s="6" t="n">
        <v>68230</v>
      </c>
      <c r="K45" s="6" t="n">
        <v>63931</v>
      </c>
    </row>
    <row r="46">
      <c r="A46" s="4" t="inlineStr">
        <is>
          <t>IBNR</t>
        </is>
      </c>
      <c r="B46" s="4" t="inlineStr">
        <is>
          <t>[1]</t>
        </is>
      </c>
      <c r="C46" s="5" t="n">
        <v>2013</v>
      </c>
    </row>
    <row r="47">
      <c r="A47" s="4" t="inlineStr">
        <is>
          <t>Cumulative Number of Reported Claims | Claim</t>
        </is>
      </c>
      <c r="C47" s="6" t="n">
        <v>2593</v>
      </c>
    </row>
    <row r="48">
      <c r="A48" s="4" t="inlineStr">
        <is>
          <t>Commercial Specialty | Casualty Insurance | Accident Year 2014</t>
        </is>
      </c>
    </row>
    <row r="49">
      <c r="A49" s="3" t="inlineStr">
        <is>
          <t>Claims Development [Line Items]</t>
        </is>
      </c>
    </row>
    <row r="50">
      <c r="A50" s="4" t="inlineStr">
        <is>
          <t>Incurred Claims and Allocated Claims Adjustment Expenses, Net of Reinsurance</t>
        </is>
      </c>
      <c r="C50" s="5" t="n">
        <v>50919</v>
      </c>
      <c r="D50" s="6" t="n">
        <v>51329</v>
      </c>
      <c r="E50" s="6" t="n">
        <v>54971</v>
      </c>
      <c r="F50" s="6" t="n">
        <v>57230</v>
      </c>
      <c r="G50" s="6" t="n">
        <v>57828</v>
      </c>
      <c r="H50" s="6" t="n">
        <v>58618</v>
      </c>
      <c r="I50" s="6" t="n">
        <v>60779</v>
      </c>
      <c r="J50" s="6" t="n">
        <v>61427</v>
      </c>
    </row>
    <row r="51">
      <c r="A51" s="4" t="inlineStr">
        <is>
          <t>IBNR</t>
        </is>
      </c>
      <c r="B51" s="4" t="inlineStr">
        <is>
          <t>[1]</t>
        </is>
      </c>
      <c r="C51" s="5" t="n">
        <v>3950</v>
      </c>
    </row>
    <row r="52">
      <c r="A52" s="4" t="inlineStr">
        <is>
          <t>Cumulative Number of Reported Claims | Claim</t>
        </is>
      </c>
      <c r="C52" s="6" t="n">
        <v>2395</v>
      </c>
    </row>
    <row r="53">
      <c r="A53" s="4" t="inlineStr">
        <is>
          <t>Commercial Specialty | Casualty Insurance | Accident Year 2015</t>
        </is>
      </c>
    </row>
    <row r="54">
      <c r="A54" s="3" t="inlineStr">
        <is>
          <t>Claims Development [Line Items]</t>
        </is>
      </c>
    </row>
    <row r="55">
      <c r="A55" s="4" t="inlineStr">
        <is>
          <t>Incurred Claims and Allocated Claims Adjustment Expenses, Net of Reinsurance</t>
        </is>
      </c>
      <c r="C55" s="5" t="n">
        <v>56279</v>
      </c>
      <c r="D55" s="6" t="n">
        <v>56498</v>
      </c>
      <c r="E55" s="6" t="n">
        <v>60231</v>
      </c>
      <c r="F55" s="6" t="n">
        <v>58993</v>
      </c>
      <c r="G55" s="6" t="n">
        <v>58384</v>
      </c>
      <c r="H55" s="6" t="n">
        <v>57088</v>
      </c>
      <c r="I55" s="6" t="n">
        <v>57710</v>
      </c>
    </row>
    <row r="56">
      <c r="A56" s="4" t="inlineStr">
        <is>
          <t>IBNR</t>
        </is>
      </c>
      <c r="B56" s="4" t="inlineStr">
        <is>
          <t>[1]</t>
        </is>
      </c>
      <c r="C56" s="5" t="n">
        <v>4330</v>
      </c>
    </row>
    <row r="57">
      <c r="A57" s="4" t="inlineStr">
        <is>
          <t>Cumulative Number of Reported Claims | Claim</t>
        </is>
      </c>
      <c r="C57" s="6" t="n">
        <v>2151</v>
      </c>
    </row>
    <row r="58">
      <c r="A58" s="4" t="inlineStr">
        <is>
          <t>Commercial Specialty | Casualty Insurance | Accident Year 2016</t>
        </is>
      </c>
    </row>
    <row r="59">
      <c r="A59" s="3" t="inlineStr">
        <is>
          <t>Claims Development [Line Items]</t>
        </is>
      </c>
    </row>
    <row r="60">
      <c r="A60" s="4" t="inlineStr">
        <is>
          <t>Incurred Claims and Allocated Claims Adjustment Expenses, Net of Reinsurance</t>
        </is>
      </c>
      <c r="C60" s="5" t="n">
        <v>52401</v>
      </c>
      <c r="D60" s="6" t="n">
        <v>52760</v>
      </c>
      <c r="E60" s="6" t="n">
        <v>52078</v>
      </c>
      <c r="F60" s="6" t="n">
        <v>53751</v>
      </c>
      <c r="G60" s="6" t="n">
        <v>54123</v>
      </c>
      <c r="H60" s="6" t="n">
        <v>54576</v>
      </c>
    </row>
    <row r="61">
      <c r="A61" s="4" t="inlineStr">
        <is>
          <t>IBNR</t>
        </is>
      </c>
      <c r="B61" s="4" t="inlineStr">
        <is>
          <t>[1]</t>
        </is>
      </c>
      <c r="C61" s="5" t="n">
        <v>3837</v>
      </c>
    </row>
    <row r="62">
      <c r="A62" s="4" t="inlineStr">
        <is>
          <t>Cumulative Number of Reported Claims | Claim</t>
        </is>
      </c>
      <c r="C62" s="6" t="n">
        <v>1984</v>
      </c>
    </row>
    <row r="63">
      <c r="A63" s="4" t="inlineStr">
        <is>
          <t>Commercial Specialty | Casualty Insurance | Accident Year 2017</t>
        </is>
      </c>
    </row>
    <row r="64">
      <c r="A64" s="3" t="inlineStr">
        <is>
          <t>Claims Development [Line Items]</t>
        </is>
      </c>
    </row>
    <row r="65">
      <c r="A65" s="4" t="inlineStr">
        <is>
          <t>Incurred Claims and Allocated Claims Adjustment Expenses, Net of Reinsurance</t>
        </is>
      </c>
      <c r="C65" s="5" t="n">
        <v>56273</v>
      </c>
      <c r="D65" s="6" t="n">
        <v>54704</v>
      </c>
      <c r="E65" s="6" t="n">
        <v>53876</v>
      </c>
      <c r="F65" s="6" t="n">
        <v>54978</v>
      </c>
      <c r="G65" s="6" t="n">
        <v>54654</v>
      </c>
    </row>
    <row r="66">
      <c r="A66" s="4" t="inlineStr">
        <is>
          <t>IBNR</t>
        </is>
      </c>
      <c r="B66" s="4" t="inlineStr">
        <is>
          <t>[1]</t>
        </is>
      </c>
      <c r="C66" s="5" t="n">
        <v>6288</v>
      </c>
    </row>
    <row r="67">
      <c r="A67" s="4" t="inlineStr">
        <is>
          <t>Cumulative Number of Reported Claims | Claim</t>
        </is>
      </c>
      <c r="C67" s="6" t="n">
        <v>1904</v>
      </c>
    </row>
    <row r="68">
      <c r="A68" s="4" t="inlineStr">
        <is>
          <t>Commercial Specialty | Casualty Insurance | Accident Year 2018</t>
        </is>
      </c>
    </row>
    <row r="69">
      <c r="A69" s="3" t="inlineStr">
        <is>
          <t>Claims Development [Line Items]</t>
        </is>
      </c>
    </row>
    <row r="70">
      <c r="A70" s="4" t="inlineStr">
        <is>
          <t>Incurred Claims and Allocated Claims Adjustment Expenses, Net of Reinsurance</t>
        </is>
      </c>
      <c r="C70" s="5" t="n">
        <v>60372</v>
      </c>
      <c r="D70" s="6" t="n">
        <v>57922</v>
      </c>
      <c r="E70" s="6" t="n">
        <v>57605</v>
      </c>
      <c r="F70" s="6" t="n">
        <v>58220</v>
      </c>
    </row>
    <row r="71">
      <c r="A71" s="4" t="inlineStr">
        <is>
          <t>IBNR</t>
        </is>
      </c>
      <c r="B71" s="4" t="inlineStr">
        <is>
          <t>[1]</t>
        </is>
      </c>
      <c r="C71" s="5" t="n">
        <v>11772</v>
      </c>
    </row>
    <row r="72">
      <c r="A72" s="4" t="inlineStr">
        <is>
          <t>Cumulative Number of Reported Claims | Claim</t>
        </is>
      </c>
      <c r="C72" s="6" t="n">
        <v>2309</v>
      </c>
    </row>
    <row r="73">
      <c r="A73" s="4" t="inlineStr">
        <is>
          <t>Farm, Ranch &amp; Stable | Property Insurance</t>
        </is>
      </c>
    </row>
    <row r="74">
      <c r="A74" s="3" t="inlineStr">
        <is>
          <t>Claims Development [Line Items]</t>
        </is>
      </c>
    </row>
    <row r="75">
      <c r="A75" s="4" t="inlineStr">
        <is>
          <t>Incurred Claims and Allocated Claims Adjustment Expenses, Net of Reinsurance</t>
        </is>
      </c>
      <c r="C75" s="5" t="n">
        <v>73673</v>
      </c>
    </row>
    <row r="76">
      <c r="A76" s="4" t="inlineStr">
        <is>
          <t>Farm, Ranch &amp; Stable | Property Insurance | Accident Year 2020</t>
        </is>
      </c>
    </row>
    <row r="77">
      <c r="A77" s="3" t="inlineStr">
        <is>
          <t>Claims Development [Line Items]</t>
        </is>
      </c>
    </row>
    <row r="78">
      <c r="A78" s="4" t="inlineStr">
        <is>
          <t>Incurred Claims and Allocated Claims Adjustment Expenses, Net of Reinsurance</t>
        </is>
      </c>
      <c r="C78" s="6" t="n">
        <v>39573</v>
      </c>
      <c r="D78" s="6" t="n">
        <v>38226</v>
      </c>
    </row>
    <row r="79">
      <c r="A79" s="4" t="inlineStr">
        <is>
          <t>IBNR</t>
        </is>
      </c>
      <c r="B79" s="4" t="inlineStr">
        <is>
          <t>[1]</t>
        </is>
      </c>
      <c r="C79" s="5" t="n">
        <v>565</v>
      </c>
    </row>
    <row r="80">
      <c r="A80" s="4" t="inlineStr">
        <is>
          <t>Cumulative Number of Reported Claims | Claim</t>
        </is>
      </c>
      <c r="C80" s="6" t="n">
        <v>3003</v>
      </c>
    </row>
    <row r="81">
      <c r="A81" s="4" t="inlineStr">
        <is>
          <t>Farm, Ranch &amp; Stable | Property Insurance | Accident Year 2021</t>
        </is>
      </c>
    </row>
    <row r="82">
      <c r="A82" s="3" t="inlineStr">
        <is>
          <t>Claims Development [Line Items]</t>
        </is>
      </c>
    </row>
    <row r="83">
      <c r="A83" s="4" t="inlineStr">
        <is>
          <t>Incurred Claims and Allocated Claims Adjustment Expenses, Net of Reinsurance</t>
        </is>
      </c>
      <c r="C83" s="5" t="n">
        <v>34100</v>
      </c>
    </row>
    <row r="84">
      <c r="A84" s="4" t="inlineStr">
        <is>
          <t>IBNR</t>
        </is>
      </c>
      <c r="B84" s="4" t="inlineStr">
        <is>
          <t>[1]</t>
        </is>
      </c>
      <c r="C84" s="5" t="n">
        <v>2620</v>
      </c>
    </row>
    <row r="85">
      <c r="A85" s="4" t="inlineStr">
        <is>
          <t>Cumulative Number of Reported Claims | Claim</t>
        </is>
      </c>
      <c r="C85" s="6" t="n">
        <v>2849</v>
      </c>
    </row>
    <row r="86">
      <c r="A86" s="4" t="inlineStr">
        <is>
          <t>Farm, Ranch &amp; Stable | Casualty Insurance</t>
        </is>
      </c>
    </row>
    <row r="87">
      <c r="A87" s="3" t="inlineStr">
        <is>
          <t>Claims Development [Line Items]</t>
        </is>
      </c>
    </row>
    <row r="88">
      <c r="A88" s="4" t="inlineStr">
        <is>
          <t>Incurred Claims and Allocated Claims Adjustment Expenses, Net of Reinsurance</t>
        </is>
      </c>
      <c r="C88" s="5" t="n">
        <v>69160</v>
      </c>
    </row>
    <row r="89">
      <c r="A89" s="4" t="inlineStr">
        <is>
          <t>Farm, Ranch &amp; Stable | Casualty Insurance | Accident Year 2019</t>
        </is>
      </c>
    </row>
    <row r="90">
      <c r="A90" s="3" t="inlineStr">
        <is>
          <t>Claims Development [Line Items]</t>
        </is>
      </c>
    </row>
    <row r="91">
      <c r="A91" s="4" t="inlineStr">
        <is>
          <t>Incurred Claims and Allocated Claims Adjustment Expenses, Net of Reinsurance</t>
        </is>
      </c>
      <c r="C91" s="6" t="n">
        <v>10002</v>
      </c>
      <c r="D91" s="6" t="n">
        <v>9746</v>
      </c>
      <c r="E91" s="6" t="n">
        <v>9781</v>
      </c>
    </row>
    <row r="92">
      <c r="A92" s="4" t="inlineStr">
        <is>
          <t>IBNR</t>
        </is>
      </c>
      <c r="B92" s="4" t="inlineStr">
        <is>
          <t>[1]</t>
        </is>
      </c>
      <c r="C92" s="5" t="n">
        <v>3149</v>
      </c>
    </row>
    <row r="93">
      <c r="A93" s="4" t="inlineStr">
        <is>
          <t>Cumulative Number of Reported Claims | Claim</t>
        </is>
      </c>
      <c r="C93" s="6" t="n">
        <v>514</v>
      </c>
    </row>
    <row r="94">
      <c r="A94" s="4" t="inlineStr">
        <is>
          <t>Farm, Ranch &amp; Stable | Casualty Insurance | Accident Year 2020</t>
        </is>
      </c>
    </row>
    <row r="95">
      <c r="A95" s="3" t="inlineStr">
        <is>
          <t>Claims Development [Line Items]</t>
        </is>
      </c>
    </row>
    <row r="96">
      <c r="A96" s="4" t="inlineStr">
        <is>
          <t>Incurred Claims and Allocated Claims Adjustment Expenses, Net of Reinsurance</t>
        </is>
      </c>
      <c r="C96" s="5" t="n">
        <v>9697</v>
      </c>
      <c r="D96" s="6" t="n">
        <v>9963</v>
      </c>
    </row>
    <row r="97">
      <c r="A97" s="4" t="inlineStr">
        <is>
          <t>IBNR</t>
        </is>
      </c>
      <c r="B97" s="4" t="inlineStr">
        <is>
          <t>[1]</t>
        </is>
      </c>
      <c r="C97" s="5" t="n">
        <v>4672</v>
      </c>
    </row>
    <row r="98">
      <c r="A98" s="4" t="inlineStr">
        <is>
          <t>Cumulative Number of Reported Claims | Claim</t>
        </is>
      </c>
      <c r="C98" s="6" t="n">
        <v>456</v>
      </c>
    </row>
    <row r="99">
      <c r="A99" s="4" t="inlineStr">
        <is>
          <t>Farm, Ranch &amp; Stable | Casualty Insurance | Accident Year 2021</t>
        </is>
      </c>
    </row>
    <row r="100">
      <c r="A100" s="3" t="inlineStr">
        <is>
          <t>Claims Development [Line Items]</t>
        </is>
      </c>
    </row>
    <row r="101">
      <c r="A101" s="4" t="inlineStr">
        <is>
          <t>Incurred Claims and Allocated Claims Adjustment Expenses, Net of Reinsurance</t>
        </is>
      </c>
      <c r="C101" s="5" t="n">
        <v>9107</v>
      </c>
    </row>
    <row r="102">
      <c r="A102" s="4" t="inlineStr">
        <is>
          <t>IBNR</t>
        </is>
      </c>
      <c r="B102" s="4" t="inlineStr">
        <is>
          <t>[1]</t>
        </is>
      </c>
      <c r="C102" s="5" t="n">
        <v>7028</v>
      </c>
    </row>
    <row r="103">
      <c r="A103" s="4" t="inlineStr">
        <is>
          <t>Cumulative Number of Reported Claims | Claim</t>
        </is>
      </c>
      <c r="C103" s="6" t="n">
        <v>376</v>
      </c>
    </row>
    <row r="104">
      <c r="A104" s="4" t="inlineStr">
        <is>
          <t>Farm, Ranch &amp; Stable | Casualty Insurance | Accident Year 2015</t>
        </is>
      </c>
    </row>
    <row r="105">
      <c r="A105" s="3" t="inlineStr">
        <is>
          <t>Claims Development [Line Items]</t>
        </is>
      </c>
    </row>
    <row r="106">
      <c r="A106" s="4" t="inlineStr">
        <is>
          <t>Incurred Claims and Allocated Claims Adjustment Expenses, Net of Reinsurance</t>
        </is>
      </c>
      <c r="C106" s="5" t="n">
        <v>9504</v>
      </c>
      <c r="D106" s="6" t="n">
        <v>10145</v>
      </c>
      <c r="E106" s="6" t="n">
        <v>10383</v>
      </c>
      <c r="F106" s="6" t="n">
        <v>10664</v>
      </c>
      <c r="G106" s="6" t="n">
        <v>10621</v>
      </c>
      <c r="H106" s="6" t="n">
        <v>12052</v>
      </c>
      <c r="I106" s="6" t="n">
        <v>12055</v>
      </c>
    </row>
    <row r="107">
      <c r="A107" s="4" t="inlineStr">
        <is>
          <t>IBNR</t>
        </is>
      </c>
      <c r="B107" s="4" t="inlineStr">
        <is>
          <t>[1]</t>
        </is>
      </c>
      <c r="C107" s="5" t="n">
        <v>446</v>
      </c>
    </row>
    <row r="108">
      <c r="A108" s="4" t="inlineStr">
        <is>
          <t>Cumulative Number of Reported Claims | Claim</t>
        </is>
      </c>
      <c r="C108" s="6" t="n">
        <v>475</v>
      </c>
    </row>
    <row r="109">
      <c r="A109" s="4" t="inlineStr">
        <is>
          <t>Farm, Ranch &amp; Stable | Casualty Insurance | Accident Year 2016</t>
        </is>
      </c>
    </row>
    <row r="110">
      <c r="A110" s="3" t="inlineStr">
        <is>
          <t>Claims Development [Line Items]</t>
        </is>
      </c>
    </row>
    <row r="111">
      <c r="A111" s="4" t="inlineStr">
        <is>
          <t>Incurred Claims and Allocated Claims Adjustment Expenses, Net of Reinsurance</t>
        </is>
      </c>
      <c r="C111" s="5" t="n">
        <v>9967</v>
      </c>
      <c r="D111" s="6" t="n">
        <v>10420</v>
      </c>
      <c r="E111" s="6" t="n">
        <v>10507</v>
      </c>
      <c r="F111" s="6" t="n">
        <v>11977</v>
      </c>
      <c r="G111" s="6" t="n">
        <v>13005</v>
      </c>
      <c r="H111" s="6" t="n">
        <v>13226</v>
      </c>
    </row>
    <row r="112">
      <c r="A112" s="4" t="inlineStr">
        <is>
          <t>IBNR</t>
        </is>
      </c>
      <c r="B112" s="4" t="inlineStr">
        <is>
          <t>[1]</t>
        </is>
      </c>
      <c r="C112" s="5" t="n">
        <v>526</v>
      </c>
    </row>
    <row r="113">
      <c r="A113" s="4" t="inlineStr">
        <is>
          <t>Cumulative Number of Reported Claims | Claim</t>
        </is>
      </c>
      <c r="C113" s="6" t="n">
        <v>545</v>
      </c>
    </row>
    <row r="114">
      <c r="A114" s="4" t="inlineStr">
        <is>
          <t>Farm, Ranch &amp; Stable | Casualty Insurance | Accident Year 2017</t>
        </is>
      </c>
    </row>
    <row r="115">
      <c r="A115" s="3" t="inlineStr">
        <is>
          <t>Claims Development [Line Items]</t>
        </is>
      </c>
    </row>
    <row r="116">
      <c r="A116" s="4" t="inlineStr">
        <is>
          <t>Incurred Claims and Allocated Claims Adjustment Expenses, Net of Reinsurance</t>
        </is>
      </c>
      <c r="C116" s="5" t="n">
        <v>8630</v>
      </c>
      <c r="D116" s="6" t="n">
        <v>10167</v>
      </c>
      <c r="E116" s="6" t="n">
        <v>10600</v>
      </c>
      <c r="F116" s="6" t="n">
        <v>12171</v>
      </c>
      <c r="G116" s="6" t="n">
        <v>12786</v>
      </c>
    </row>
    <row r="117">
      <c r="A117" s="4" t="inlineStr">
        <is>
          <t>IBNR</t>
        </is>
      </c>
      <c r="B117" s="4" t="inlineStr">
        <is>
          <t>[1]</t>
        </is>
      </c>
      <c r="C117" s="5" t="n">
        <v>1284</v>
      </c>
    </row>
    <row r="118">
      <c r="A118" s="4" t="inlineStr">
        <is>
          <t>Cumulative Number of Reported Claims | Claim</t>
        </is>
      </c>
      <c r="C118" s="6" t="n">
        <v>488</v>
      </c>
    </row>
    <row r="119">
      <c r="A119" s="4" t="inlineStr">
        <is>
          <t>Farm, Ranch &amp; Stable | Casualty Insurance | Accident Year 2018</t>
        </is>
      </c>
    </row>
    <row r="120">
      <c r="A120" s="3" t="inlineStr">
        <is>
          <t>Claims Development [Line Items]</t>
        </is>
      </c>
    </row>
    <row r="121">
      <c r="A121" s="4" t="inlineStr">
        <is>
          <t>Incurred Claims and Allocated Claims Adjustment Expenses, Net of Reinsurance</t>
        </is>
      </c>
      <c r="C121" s="5" t="n">
        <v>12253</v>
      </c>
      <c r="D121" s="6" t="n">
        <v>10695</v>
      </c>
      <c r="E121" s="6" t="n">
        <v>10559</v>
      </c>
      <c r="F121" s="6" t="n">
        <v>9934</v>
      </c>
    </row>
    <row r="122">
      <c r="A122" s="4" t="inlineStr">
        <is>
          <t>IBNR</t>
        </is>
      </c>
      <c r="B122" s="4" t="inlineStr">
        <is>
          <t>[1]</t>
        </is>
      </c>
      <c r="C122" s="5" t="n">
        <v>1451</v>
      </c>
    </row>
    <row r="123">
      <c r="A123" s="4" t="inlineStr">
        <is>
          <t>Cumulative Number of Reported Claims | Claim</t>
        </is>
      </c>
      <c r="C123" s="6" t="n">
        <v>550</v>
      </c>
    </row>
    <row r="124">
      <c r="A124" s="4" t="inlineStr">
        <is>
          <t>Reinsurance Operations | Casualty Insurance</t>
        </is>
      </c>
    </row>
    <row r="125">
      <c r="A125" s="3" t="inlineStr">
        <is>
          <t>Claims Development [Line Items]</t>
        </is>
      </c>
    </row>
    <row r="126">
      <c r="A126" s="4" t="inlineStr">
        <is>
          <t>Incurred Claims and Allocated Claims Adjustment Expenses, Net of Reinsurance</t>
        </is>
      </c>
      <c r="C126" s="5" t="n">
        <v>107442</v>
      </c>
    </row>
    <row r="127">
      <c r="A127" s="4" t="inlineStr">
        <is>
          <t>Reinsurance Operations | Casualty Insurance | Accident Year 2019</t>
        </is>
      </c>
    </row>
    <row r="128">
      <c r="A128" s="3" t="inlineStr">
        <is>
          <t>Claims Development [Line Items]</t>
        </is>
      </c>
    </row>
    <row r="129">
      <c r="A129" s="4" t="inlineStr">
        <is>
          <t>Incurred Claims and Allocated Claims Adjustment Expenses, Net of Reinsurance</t>
        </is>
      </c>
      <c r="C129" s="6" t="n">
        <v>13685</v>
      </c>
      <c r="D129" s="6" t="n">
        <v>13686</v>
      </c>
      <c r="E129" s="6" t="n">
        <v>13686</v>
      </c>
    </row>
    <row r="130">
      <c r="A130" s="4" t="inlineStr">
        <is>
          <t>IBNR</t>
        </is>
      </c>
      <c r="B130" s="4" t="inlineStr">
        <is>
          <t>[1]</t>
        </is>
      </c>
      <c r="C130" s="5" t="n">
        <v>11884</v>
      </c>
    </row>
    <row r="131">
      <c r="A131" s="4" t="inlineStr">
        <is>
          <t>Cumulative Number of Reported Claims | Claim</t>
        </is>
      </c>
      <c r="C131" s="6" t="n">
        <v>0</v>
      </c>
    </row>
    <row r="132">
      <c r="A132" s="4" t="inlineStr">
        <is>
          <t>Reinsurance Operations | Casualty Insurance | Accident Year 2020</t>
        </is>
      </c>
    </row>
    <row r="133">
      <c r="A133" s="3" t="inlineStr">
        <is>
          <t>Claims Development [Line Items]</t>
        </is>
      </c>
    </row>
    <row r="134">
      <c r="A134" s="4" t="inlineStr">
        <is>
          <t>Incurred Claims and Allocated Claims Adjustment Expenses, Net of Reinsurance</t>
        </is>
      </c>
      <c r="C134" s="5" t="n">
        <v>30375</v>
      </c>
      <c r="D134" s="6" t="n">
        <v>30398</v>
      </c>
    </row>
    <row r="135">
      <c r="A135" s="4" t="inlineStr">
        <is>
          <t>IBNR</t>
        </is>
      </c>
      <c r="B135" s="4" t="inlineStr">
        <is>
          <t>[1]</t>
        </is>
      </c>
      <c r="C135" s="5" t="n">
        <v>26188</v>
      </c>
    </row>
    <row r="136">
      <c r="A136" s="4" t="inlineStr">
        <is>
          <t>Cumulative Number of Reported Claims | Claim</t>
        </is>
      </c>
      <c r="C136" s="6" t="n">
        <v>0</v>
      </c>
    </row>
    <row r="137">
      <c r="A137" s="4" t="inlineStr">
        <is>
          <t>Reinsurance Operations | Casualty Insurance | Accident Year 2021</t>
        </is>
      </c>
    </row>
    <row r="138">
      <c r="A138" s="3" t="inlineStr">
        <is>
          <t>Claims Development [Line Items]</t>
        </is>
      </c>
    </row>
    <row r="139">
      <c r="A139" s="4" t="inlineStr">
        <is>
          <t>Incurred Claims and Allocated Claims Adjustment Expenses, Net of Reinsurance</t>
        </is>
      </c>
      <c r="C139" s="5" t="n">
        <v>49823</v>
      </c>
    </row>
    <row r="140">
      <c r="A140" s="4" t="inlineStr">
        <is>
          <t>IBNR</t>
        </is>
      </c>
      <c r="B140" s="4" t="inlineStr">
        <is>
          <t>[1]</t>
        </is>
      </c>
      <c r="C140" s="5" t="n">
        <v>46268</v>
      </c>
    </row>
    <row r="141">
      <c r="A141" s="4" t="inlineStr">
        <is>
          <t>Cumulative Number of Reported Claims | Claim</t>
        </is>
      </c>
      <c r="C141" s="6" t="n">
        <v>0</v>
      </c>
    </row>
    <row r="142">
      <c r="A142" s="4" t="inlineStr">
        <is>
          <t>Reinsurance Operations | Casualty Insurance | Accident Year 2012</t>
        </is>
      </c>
    </row>
    <row r="143">
      <c r="A143" s="3" t="inlineStr">
        <is>
          <t>Claims Development [Line Items]</t>
        </is>
      </c>
    </row>
    <row r="144">
      <c r="A144" s="4" t="inlineStr">
        <is>
          <t>Incurred Claims and Allocated Claims Adjustment Expenses, Net of Reinsurance</t>
        </is>
      </c>
      <c r="C144" s="5" t="n">
        <v>0</v>
      </c>
    </row>
    <row r="145">
      <c r="A145" s="4" t="inlineStr">
        <is>
          <t>IBNR</t>
        </is>
      </c>
      <c r="B145" s="4" t="inlineStr">
        <is>
          <t>[1]</t>
        </is>
      </c>
      <c r="C145" s="5" t="n">
        <v>0</v>
      </c>
    </row>
    <row r="146">
      <c r="A146" s="4" t="inlineStr">
        <is>
          <t>Cumulative Number of Reported Claims | Claim</t>
        </is>
      </c>
      <c r="C146" s="6" t="n">
        <v>0</v>
      </c>
    </row>
    <row r="147">
      <c r="A147" s="4" t="inlineStr">
        <is>
          <t>Reinsurance Operations | Casualty Insurance | Accident Year 2013</t>
        </is>
      </c>
    </row>
    <row r="148">
      <c r="A148" s="3" t="inlineStr">
        <is>
          <t>Claims Development [Line Items]</t>
        </is>
      </c>
    </row>
    <row r="149">
      <c r="A149" s="4" t="inlineStr">
        <is>
          <t>Incurred Claims and Allocated Claims Adjustment Expenses, Net of Reinsurance</t>
        </is>
      </c>
      <c r="C149" s="5" t="n">
        <v>0</v>
      </c>
      <c r="F149" s="6" t="n">
        <v>850</v>
      </c>
      <c r="G149" s="6" t="n">
        <v>850</v>
      </c>
      <c r="H149" s="6" t="n">
        <v>850</v>
      </c>
      <c r="I149" s="6" t="n">
        <v>1009</v>
      </c>
      <c r="J149" s="6" t="n">
        <v>1009</v>
      </c>
      <c r="K149" s="5" t="n">
        <v>1009</v>
      </c>
    </row>
    <row r="150">
      <c r="A150" s="4" t="inlineStr">
        <is>
          <t>IBNR</t>
        </is>
      </c>
      <c r="B150" s="4" t="inlineStr">
        <is>
          <t>[1]</t>
        </is>
      </c>
      <c r="C150" s="5" t="n">
        <v>0</v>
      </c>
    </row>
    <row r="151">
      <c r="A151" s="4" t="inlineStr">
        <is>
          <t>Cumulative Number of Reported Claims | Claim</t>
        </is>
      </c>
      <c r="C151" s="6" t="n">
        <v>0</v>
      </c>
    </row>
    <row r="152">
      <c r="A152" s="4" t="inlineStr">
        <is>
          <t>Reinsurance Operations | Casualty Insurance | Accident Year 2014</t>
        </is>
      </c>
    </row>
    <row r="153">
      <c r="A153" s="3" t="inlineStr">
        <is>
          <t>Claims Development [Line Items]</t>
        </is>
      </c>
    </row>
    <row r="154">
      <c r="A154" s="4" t="inlineStr">
        <is>
          <t>Incurred Claims and Allocated Claims Adjustment Expenses, Net of Reinsurance</t>
        </is>
      </c>
      <c r="C154" s="5" t="n">
        <v>0</v>
      </c>
      <c r="E154" s="6" t="n">
        <v>590</v>
      </c>
      <c r="F154" s="6" t="n">
        <v>1954</v>
      </c>
      <c r="G154" s="6" t="n">
        <v>1954</v>
      </c>
      <c r="H154" s="6" t="n">
        <v>1954</v>
      </c>
      <c r="I154" s="6" t="n">
        <v>1987</v>
      </c>
      <c r="J154" s="5" t="n">
        <v>1987</v>
      </c>
    </row>
    <row r="155">
      <c r="A155" s="4" t="inlineStr">
        <is>
          <t>IBNR</t>
        </is>
      </c>
      <c r="B155" s="4" t="inlineStr">
        <is>
          <t>[1]</t>
        </is>
      </c>
      <c r="C155" s="5" t="n">
        <v>0</v>
      </c>
    </row>
    <row r="156">
      <c r="A156" s="4" t="inlineStr">
        <is>
          <t>Cumulative Number of Reported Claims | Claim</t>
        </is>
      </c>
      <c r="C156" s="6" t="n">
        <v>0</v>
      </c>
    </row>
    <row r="157">
      <c r="A157" s="4" t="inlineStr">
        <is>
          <t>Reinsurance Operations | Casualty Insurance | Accident Year 2015</t>
        </is>
      </c>
    </row>
    <row r="158">
      <c r="A158" s="3" t="inlineStr">
        <is>
          <t>Claims Development [Line Items]</t>
        </is>
      </c>
    </row>
    <row r="159">
      <c r="A159" s="4" t="inlineStr">
        <is>
          <t>Incurred Claims and Allocated Claims Adjustment Expenses, Net of Reinsurance</t>
        </is>
      </c>
      <c r="C159" s="5" t="n">
        <v>0</v>
      </c>
      <c r="D159" s="6" t="n">
        <v>1090</v>
      </c>
      <c r="E159" s="6" t="n">
        <v>2179</v>
      </c>
      <c r="F159" s="6" t="n">
        <v>2779</v>
      </c>
      <c r="G159" s="6" t="n">
        <v>2779</v>
      </c>
      <c r="H159" s="6" t="n">
        <v>2779</v>
      </c>
      <c r="I159" s="6" t="n">
        <v>2779</v>
      </c>
    </row>
    <row r="160">
      <c r="A160" s="4" t="inlineStr">
        <is>
          <t>IBNR</t>
        </is>
      </c>
      <c r="B160" s="4" t="inlineStr">
        <is>
          <t>[1]</t>
        </is>
      </c>
      <c r="C160" s="5" t="n">
        <v>0</v>
      </c>
    </row>
    <row r="161">
      <c r="A161" s="4" t="inlineStr">
        <is>
          <t>Cumulative Number of Reported Claims | Claim</t>
        </is>
      </c>
      <c r="C161" s="6" t="n">
        <v>0</v>
      </c>
    </row>
    <row r="162">
      <c r="A162" s="4" t="inlineStr">
        <is>
          <t>Reinsurance Operations | Casualty Insurance | Accident Year 2016</t>
        </is>
      </c>
    </row>
    <row r="163">
      <c r="A163" s="3" t="inlineStr">
        <is>
          <t>Claims Development [Line Items]</t>
        </is>
      </c>
    </row>
    <row r="164">
      <c r="A164" s="4" t="inlineStr">
        <is>
          <t>Incurred Claims and Allocated Claims Adjustment Expenses, Net of Reinsurance</t>
        </is>
      </c>
      <c r="C164" s="5" t="n">
        <v>3627</v>
      </c>
      <c r="D164" s="6" t="n">
        <v>3627</v>
      </c>
      <c r="E164" s="6" t="n">
        <v>3627</v>
      </c>
      <c r="F164" s="6" t="n">
        <v>3627</v>
      </c>
      <c r="G164" s="6" t="n">
        <v>3627</v>
      </c>
      <c r="H164" s="6" t="n">
        <v>3627</v>
      </c>
    </row>
    <row r="165">
      <c r="A165" s="4" t="inlineStr">
        <is>
          <t>IBNR</t>
        </is>
      </c>
      <c r="B165" s="4" t="inlineStr">
        <is>
          <t>[1]</t>
        </is>
      </c>
      <c r="C165" s="5" t="n">
        <v>3627</v>
      </c>
    </row>
    <row r="166">
      <c r="A166" s="4" t="inlineStr">
        <is>
          <t>Cumulative Number of Reported Claims | Claim</t>
        </is>
      </c>
      <c r="C166" s="6" t="n">
        <v>0</v>
      </c>
    </row>
    <row r="167">
      <c r="A167" s="4" t="inlineStr">
        <is>
          <t>Reinsurance Operations | Casualty Insurance | Accident Year 2017</t>
        </is>
      </c>
    </row>
    <row r="168">
      <c r="A168" s="3" t="inlineStr">
        <is>
          <t>Claims Development [Line Items]</t>
        </is>
      </c>
    </row>
    <row r="169">
      <c r="A169" s="4" t="inlineStr">
        <is>
          <t>Incurred Claims and Allocated Claims Adjustment Expenses, Net of Reinsurance</t>
        </is>
      </c>
      <c r="C169" s="5" t="n">
        <v>4358</v>
      </c>
      <c r="D169" s="6" t="n">
        <v>4358</v>
      </c>
      <c r="E169" s="6" t="n">
        <v>4358</v>
      </c>
      <c r="F169" s="6" t="n">
        <v>4358</v>
      </c>
      <c r="G169" s="6" t="n">
        <v>4358</v>
      </c>
    </row>
    <row r="170">
      <c r="A170" s="4" t="inlineStr">
        <is>
          <t>IBNR</t>
        </is>
      </c>
      <c r="B170" s="4" t="inlineStr">
        <is>
          <t>[1]</t>
        </is>
      </c>
      <c r="C170" s="5" t="n">
        <v>4356</v>
      </c>
    </row>
    <row r="171">
      <c r="A171" s="4" t="inlineStr">
        <is>
          <t>Cumulative Number of Reported Claims | Claim</t>
        </is>
      </c>
      <c r="C171" s="6" t="n">
        <v>0</v>
      </c>
    </row>
    <row r="172">
      <c r="A172" s="4" t="inlineStr">
        <is>
          <t>Reinsurance Operations | Casualty Insurance | Accident Year 2018</t>
        </is>
      </c>
    </row>
    <row r="173">
      <c r="A173" s="3" t="inlineStr">
        <is>
          <t>Claims Development [Line Items]</t>
        </is>
      </c>
    </row>
    <row r="174">
      <c r="A174" s="4" t="inlineStr">
        <is>
          <t>Incurred Claims and Allocated Claims Adjustment Expenses, Net of Reinsurance</t>
        </is>
      </c>
      <c r="C174" s="5" t="n">
        <v>5574</v>
      </c>
      <c r="D174" s="6" t="n">
        <v>5573</v>
      </c>
      <c r="E174" s="6" t="n">
        <v>5573</v>
      </c>
      <c r="F174" s="6" t="n">
        <v>5573</v>
      </c>
    </row>
    <row r="175">
      <c r="A175" s="4" t="inlineStr">
        <is>
          <t>IBNR</t>
        </is>
      </c>
      <c r="B175" s="4" t="inlineStr">
        <is>
          <t>[1]</t>
        </is>
      </c>
      <c r="C175" s="5" t="n">
        <v>5568</v>
      </c>
    </row>
    <row r="176">
      <c r="A176" s="4" t="inlineStr">
        <is>
          <t>Cumulative Number of Reported Claims | Claim</t>
        </is>
      </c>
      <c r="C176" s="6" t="n">
        <v>0</v>
      </c>
    </row>
    <row r="177">
      <c r="A177" s="4" t="inlineStr">
        <is>
          <t>Exited Lines Segment | Property Insurance</t>
        </is>
      </c>
    </row>
    <row r="178">
      <c r="A178" s="3" t="inlineStr">
        <is>
          <t>Claims Development [Line Items]</t>
        </is>
      </c>
    </row>
    <row r="179">
      <c r="A179" s="4" t="inlineStr">
        <is>
          <t>Incurred Claims and Allocated Claims Adjustment Expenses, Net of Reinsurance</t>
        </is>
      </c>
      <c r="C179" s="5" t="n">
        <v>293520</v>
      </c>
    </row>
    <row r="180">
      <c r="A180" s="4" t="inlineStr">
        <is>
          <t>Exited Lines Segment | Property Insurance | Accident Year 2019</t>
        </is>
      </c>
    </row>
    <row r="181">
      <c r="A181" s="3" t="inlineStr">
        <is>
          <t>Claims Development [Line Items]</t>
        </is>
      </c>
    </row>
    <row r="182">
      <c r="A182" s="4" t="inlineStr">
        <is>
          <t>Incurred Claims and Allocated Claims Adjustment Expenses, Net of Reinsurance</t>
        </is>
      </c>
      <c r="C182" s="6" t="n">
        <v>116698</v>
      </c>
      <c r="D182" s="6" t="n">
        <v>114418</v>
      </c>
      <c r="E182" s="6" t="n">
        <v>110500</v>
      </c>
    </row>
    <row r="183">
      <c r="A183" s="4" t="inlineStr">
        <is>
          <t>IBNR</t>
        </is>
      </c>
      <c r="B183" s="4" t="inlineStr">
        <is>
          <t>[1]</t>
        </is>
      </c>
      <c r="C183" s="5" t="n">
        <v>7511</v>
      </c>
    </row>
    <row r="184">
      <c r="A184" s="4" t="inlineStr">
        <is>
          <t>Cumulative Number of Reported Claims | Claim</t>
        </is>
      </c>
      <c r="C184" s="6" t="n">
        <v>0</v>
      </c>
    </row>
    <row r="185">
      <c r="A185" s="4" t="inlineStr">
        <is>
          <t>Exited Lines Segment | Property Insurance | Accident Year 2020</t>
        </is>
      </c>
    </row>
    <row r="186">
      <c r="A186" s="3" t="inlineStr">
        <is>
          <t>Claims Development [Line Items]</t>
        </is>
      </c>
    </row>
    <row r="187">
      <c r="A187" s="4" t="inlineStr">
        <is>
          <t>Incurred Claims and Allocated Claims Adjustment Expenses, Net of Reinsurance</t>
        </is>
      </c>
      <c r="C187" s="5" t="n">
        <v>109756</v>
      </c>
      <c r="D187" s="6" t="n">
        <v>108423</v>
      </c>
    </row>
    <row r="188">
      <c r="A188" s="4" t="inlineStr">
        <is>
          <t>IBNR</t>
        </is>
      </c>
      <c r="B188" s="4" t="inlineStr">
        <is>
          <t>[1]</t>
        </is>
      </c>
      <c r="C188" s="5" t="n">
        <v>8798</v>
      </c>
    </row>
    <row r="189">
      <c r="A189" s="4" t="inlineStr">
        <is>
          <t>Cumulative Number of Reported Claims | Claim</t>
        </is>
      </c>
      <c r="C189" s="6" t="n">
        <v>0</v>
      </c>
    </row>
    <row r="190">
      <c r="A190" s="4" t="inlineStr">
        <is>
          <t>Exited Lines Segment | Property Insurance | Accident Year 2021</t>
        </is>
      </c>
    </row>
    <row r="191">
      <c r="A191" s="3" t="inlineStr">
        <is>
          <t>Claims Development [Line Items]</t>
        </is>
      </c>
    </row>
    <row r="192">
      <c r="A192" s="4" t="inlineStr">
        <is>
          <t>Incurred Claims and Allocated Claims Adjustment Expenses, Net of Reinsurance</t>
        </is>
      </c>
      <c r="C192" s="5" t="n">
        <v>67066</v>
      </c>
    </row>
    <row r="193">
      <c r="A193" s="4" t="inlineStr">
        <is>
          <t>IBNR</t>
        </is>
      </c>
      <c r="B193" s="4" t="inlineStr">
        <is>
          <t>[1]</t>
        </is>
      </c>
      <c r="C193" s="5" t="n">
        <v>11002</v>
      </c>
    </row>
    <row r="194">
      <c r="A194" s="4" t="inlineStr">
        <is>
          <t>Cumulative Number of Reported Claims | Claim</t>
        </is>
      </c>
      <c r="C194" s="6" t="n">
        <v>0</v>
      </c>
    </row>
    <row r="195">
      <c r="A195" s="4" t="inlineStr">
        <is>
          <t>Exited Lines Segment | Casualty Insurance</t>
        </is>
      </c>
    </row>
    <row r="196">
      <c r="A196" s="3" t="inlineStr">
        <is>
          <t>Claims Development [Line Items]</t>
        </is>
      </c>
    </row>
    <row r="197">
      <c r="A197" s="4" t="inlineStr">
        <is>
          <t>Incurred Claims and Allocated Claims Adjustment Expenses, Net of Reinsurance</t>
        </is>
      </c>
      <c r="C197" s="5" t="n">
        <v>37981</v>
      </c>
    </row>
    <row r="198">
      <c r="A198" s="4" t="inlineStr">
        <is>
          <t>Exited Lines Segment | Casualty Insurance | Accident Year 2019</t>
        </is>
      </c>
    </row>
    <row r="199">
      <c r="A199" s="3" t="inlineStr">
        <is>
          <t>Claims Development [Line Items]</t>
        </is>
      </c>
    </row>
    <row r="200">
      <c r="A200" s="4" t="inlineStr">
        <is>
          <t>Incurred Claims and Allocated Claims Adjustment Expenses, Net of Reinsurance</t>
        </is>
      </c>
      <c r="C200" s="6" t="n">
        <v>3868</v>
      </c>
      <c r="D200" s="6" t="n">
        <v>3772</v>
      </c>
      <c r="E200" s="6" t="n">
        <v>3793</v>
      </c>
    </row>
    <row r="201">
      <c r="A201" s="4" t="inlineStr">
        <is>
          <t>IBNR</t>
        </is>
      </c>
      <c r="B201" s="4" t="inlineStr">
        <is>
          <t>[1]</t>
        </is>
      </c>
      <c r="C201" s="5" t="n">
        <v>1003</v>
      </c>
    </row>
    <row r="202">
      <c r="A202" s="4" t="inlineStr">
        <is>
          <t>Cumulative Number of Reported Claims | Claim</t>
        </is>
      </c>
      <c r="C202" s="6" t="n">
        <v>0</v>
      </c>
    </row>
    <row r="203">
      <c r="A203" s="4" t="inlineStr">
        <is>
          <t>Exited Lines Segment | Casualty Insurance | Accident Year 2020</t>
        </is>
      </c>
    </row>
    <row r="204">
      <c r="A204" s="3" t="inlineStr">
        <is>
          <t>Claims Development [Line Items]</t>
        </is>
      </c>
    </row>
    <row r="205">
      <c r="A205" s="4" t="inlineStr">
        <is>
          <t>Incurred Claims and Allocated Claims Adjustment Expenses, Net of Reinsurance</t>
        </is>
      </c>
      <c r="C205" s="5" t="n">
        <v>3402</v>
      </c>
      <c r="D205" s="6" t="n">
        <v>3322</v>
      </c>
    </row>
    <row r="206">
      <c r="A206" s="4" t="inlineStr">
        <is>
          <t>IBNR</t>
        </is>
      </c>
      <c r="B206" s="4" t="inlineStr">
        <is>
          <t>[1]</t>
        </is>
      </c>
      <c r="C206" s="5" t="n">
        <v>904</v>
      </c>
    </row>
    <row r="207">
      <c r="A207" s="4" t="inlineStr">
        <is>
          <t>Cumulative Number of Reported Claims | Claim</t>
        </is>
      </c>
      <c r="C207" s="6" t="n">
        <v>0</v>
      </c>
    </row>
    <row r="208">
      <c r="A208" s="4" t="inlineStr">
        <is>
          <t>Exited Lines Segment | Casualty Insurance | Accident Year 2021</t>
        </is>
      </c>
    </row>
    <row r="209">
      <c r="A209" s="3" t="inlineStr">
        <is>
          <t>Claims Development [Line Items]</t>
        </is>
      </c>
    </row>
    <row r="210">
      <c r="A210" s="4" t="inlineStr">
        <is>
          <t>Incurred Claims and Allocated Claims Adjustment Expenses, Net of Reinsurance</t>
        </is>
      </c>
      <c r="C210" s="5" t="n">
        <v>3269</v>
      </c>
    </row>
    <row r="211">
      <c r="A211" s="4" t="inlineStr">
        <is>
          <t>IBNR</t>
        </is>
      </c>
      <c r="B211" s="4" t="inlineStr">
        <is>
          <t>[1]</t>
        </is>
      </c>
      <c r="C211" s="5" t="n">
        <v>2603</v>
      </c>
    </row>
    <row r="212">
      <c r="A212" s="4" t="inlineStr">
        <is>
          <t>Cumulative Number of Reported Claims | Claim</t>
        </is>
      </c>
      <c r="C212" s="6" t="n">
        <v>0</v>
      </c>
    </row>
    <row r="213">
      <c r="A213" s="4" t="inlineStr">
        <is>
          <t>Exited Lines Segment | Casualty Insurance | Accident Year 2015</t>
        </is>
      </c>
    </row>
    <row r="214">
      <c r="A214" s="3" t="inlineStr">
        <is>
          <t>Claims Development [Line Items]</t>
        </is>
      </c>
    </row>
    <row r="215">
      <c r="A215" s="4" t="inlineStr">
        <is>
          <t>Incurred Claims and Allocated Claims Adjustment Expenses, Net of Reinsurance</t>
        </is>
      </c>
      <c r="C215" s="5" t="n">
        <v>10541</v>
      </c>
      <c r="D215" s="6" t="n">
        <v>10532</v>
      </c>
      <c r="E215" s="6" t="n">
        <v>10750</v>
      </c>
      <c r="F215" s="6" t="n">
        <v>11056</v>
      </c>
      <c r="G215" s="6" t="n">
        <v>10622</v>
      </c>
      <c r="H215" s="6" t="n">
        <v>8118</v>
      </c>
      <c r="I215" s="5" t="n">
        <v>6556</v>
      </c>
    </row>
    <row r="216">
      <c r="A216" s="4" t="inlineStr">
        <is>
          <t>IBNR</t>
        </is>
      </c>
      <c r="B216" s="4" t="inlineStr">
        <is>
          <t>[1]</t>
        </is>
      </c>
      <c r="C216" s="5" t="n">
        <v>647</v>
      </c>
    </row>
    <row r="217">
      <c r="A217" s="4" t="inlineStr">
        <is>
          <t>Cumulative Number of Reported Claims | Claim</t>
        </is>
      </c>
      <c r="C217" s="6" t="n">
        <v>0</v>
      </c>
    </row>
    <row r="218">
      <c r="A218" s="4" t="inlineStr">
        <is>
          <t>Exited Lines Segment | Casualty Insurance | Accident Year 2016</t>
        </is>
      </c>
    </row>
    <row r="219">
      <c r="A219" s="3" t="inlineStr">
        <is>
          <t>Claims Development [Line Items]</t>
        </is>
      </c>
    </row>
    <row r="220">
      <c r="A220" s="4" t="inlineStr">
        <is>
          <t>Incurred Claims and Allocated Claims Adjustment Expenses, Net of Reinsurance</t>
        </is>
      </c>
      <c r="C220" s="5" t="n">
        <v>6289</v>
      </c>
      <c r="D220" s="6" t="n">
        <v>6299</v>
      </c>
      <c r="E220" s="6" t="n">
        <v>6528</v>
      </c>
      <c r="F220" s="6" t="n">
        <v>7446</v>
      </c>
      <c r="G220" s="6" t="n">
        <v>7722</v>
      </c>
      <c r="H220" s="5" t="n">
        <v>7803</v>
      </c>
    </row>
    <row r="221">
      <c r="A221" s="4" t="inlineStr">
        <is>
          <t>IBNR</t>
        </is>
      </c>
      <c r="B221" s="4" t="inlineStr">
        <is>
          <t>[1]</t>
        </is>
      </c>
      <c r="C221" s="5" t="n">
        <v>1138</v>
      </c>
    </row>
    <row r="222">
      <c r="A222" s="4" t="inlineStr">
        <is>
          <t>Cumulative Number of Reported Claims | Claim</t>
        </is>
      </c>
      <c r="C222" s="6" t="n">
        <v>0</v>
      </c>
    </row>
    <row r="223">
      <c r="A223" s="4" t="inlineStr">
        <is>
          <t>Exited Lines Segment | Casualty Insurance | Accident Year 2017</t>
        </is>
      </c>
    </row>
    <row r="224">
      <c r="A224" s="3" t="inlineStr">
        <is>
          <t>Claims Development [Line Items]</t>
        </is>
      </c>
    </row>
    <row r="225">
      <c r="A225" s="4" t="inlineStr">
        <is>
          <t>Incurred Claims and Allocated Claims Adjustment Expenses, Net of Reinsurance</t>
        </is>
      </c>
      <c r="C225" s="5" t="n">
        <v>6886</v>
      </c>
      <c r="D225" s="6" t="n">
        <v>6889</v>
      </c>
      <c r="E225" s="6" t="n">
        <v>7024</v>
      </c>
      <c r="F225" s="6" t="n">
        <v>6559</v>
      </c>
      <c r="G225" s="5" t="n">
        <v>6897</v>
      </c>
    </row>
    <row r="226">
      <c r="A226" s="4" t="inlineStr">
        <is>
          <t>IBNR</t>
        </is>
      </c>
      <c r="B226" s="4" t="inlineStr">
        <is>
          <t>[1]</t>
        </is>
      </c>
      <c r="C226" s="5" t="n">
        <v>721</v>
      </c>
    </row>
    <row r="227">
      <c r="A227" s="4" t="inlineStr">
        <is>
          <t>Cumulative Number of Reported Claims | Claim</t>
        </is>
      </c>
      <c r="C227" s="6" t="n">
        <v>0</v>
      </c>
    </row>
    <row r="228">
      <c r="A228" s="4" t="inlineStr">
        <is>
          <t>Exited Lines Segment | Casualty Insurance | Accident Year 2018</t>
        </is>
      </c>
    </row>
    <row r="229">
      <c r="A229" s="3" t="inlineStr">
        <is>
          <t>Claims Development [Line Items]</t>
        </is>
      </c>
    </row>
    <row r="230">
      <c r="A230" s="4" t="inlineStr">
        <is>
          <t>Incurred Claims and Allocated Claims Adjustment Expenses, Net of Reinsurance</t>
        </is>
      </c>
      <c r="C230" s="5" t="n">
        <v>3726</v>
      </c>
      <c r="D230" s="5" t="n">
        <v>4719</v>
      </c>
      <c r="E230" s="5" t="n">
        <v>4880</v>
      </c>
      <c r="F230" s="5" t="n">
        <v>4901</v>
      </c>
    </row>
    <row r="231">
      <c r="A231" s="4" t="inlineStr">
        <is>
          <t>IBNR</t>
        </is>
      </c>
      <c r="B231" s="4" t="inlineStr">
        <is>
          <t>[1]</t>
        </is>
      </c>
      <c r="C231" s="5" t="n">
        <v>1129</v>
      </c>
    </row>
    <row r="232">
      <c r="A232" s="4" t="inlineStr">
        <is>
          <t>Cumulative Number of Reported Claims | Claim</t>
        </is>
      </c>
      <c r="C232" s="6" t="n">
        <v>0</v>
      </c>
    </row>
    <row r="233"/>
    <row r="234">
      <c r="A234" s="4" t="inlineStr">
        <is>
          <t>[1]</t>
        </is>
      </c>
      <c r="B234" s="4" t="inlineStr">
        <is>
          <t>Incurred-but-not-reported liabilities plus expected development on reported claims</t>
        </is>
      </c>
    </row>
  </sheetData>
  <mergeCells count="3">
    <mergeCell ref="A1:B1"/>
    <mergeCell ref="A233:K233"/>
    <mergeCell ref="B234:K23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pplementary Information about Cumulative Paid Claims and Allocated Claim Adjustment Expenses, Net of Reinsurance (Detail) - USD ($) $ in Thousands</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row>
    <row r="2">
      <c r="A2" s="3" t="inlineStr">
        <is>
          <t>Claims Development [Line Items]</t>
        </is>
      </c>
    </row>
    <row r="3">
      <c r="A3" s="4" t="inlineStr">
        <is>
          <t>Liabilities for unpaid losses and loss adjustment expenses, net of reinsurance</t>
        </is>
      </c>
      <c r="B3" s="5" t="n">
        <v>639881</v>
      </c>
    </row>
    <row r="4">
      <c r="A4" s="4" t="inlineStr">
        <is>
          <t>Commercial Specialty | Property Insurance</t>
        </is>
      </c>
    </row>
    <row r="5">
      <c r="A5" s="3" t="inlineStr">
        <is>
          <t>Claims Development [Line Items]</t>
        </is>
      </c>
    </row>
    <row r="6">
      <c r="A6" s="4" t="inlineStr">
        <is>
          <t>Cumulative Paid Claims and Allocated Claim Adjustment Expenses, Net of Reinsurance</t>
        </is>
      </c>
      <c r="B6" s="6" t="n">
        <v>188332</v>
      </c>
    </row>
    <row r="7">
      <c r="A7" s="4" t="inlineStr">
        <is>
          <t>Liabilities for unpaid losses and loss adjustment expenses, net of reinsurance</t>
        </is>
      </c>
      <c r="B7" s="6" t="n">
        <v>53340</v>
      </c>
    </row>
    <row r="8">
      <c r="A8" s="4" t="inlineStr">
        <is>
          <t>Commercial Specialty | Property Insurance | Accident Year 2019</t>
        </is>
      </c>
    </row>
    <row r="9">
      <c r="A9" s="3" t="inlineStr">
        <is>
          <t>Claims Development [Line Items]</t>
        </is>
      </c>
    </row>
    <row r="10">
      <c r="A10" s="4" t="inlineStr">
        <is>
          <t>Cumulative Paid Claims and Allocated Claim Adjustment Expenses, Net of Reinsurance</t>
        </is>
      </c>
      <c r="B10" s="6" t="n">
        <v>55448</v>
      </c>
      <c r="C10" s="5" t="n">
        <v>51947</v>
      </c>
      <c r="D10" s="5" t="n">
        <v>36710</v>
      </c>
    </row>
    <row r="11">
      <c r="A11" s="4" t="inlineStr">
        <is>
          <t>Commercial Specialty | Property Insurance | Accident Year 2020</t>
        </is>
      </c>
    </row>
    <row r="12">
      <c r="A12" s="3" t="inlineStr">
        <is>
          <t>Claims Development [Line Items]</t>
        </is>
      </c>
    </row>
    <row r="13">
      <c r="A13" s="4" t="inlineStr">
        <is>
          <t>Cumulative Paid Claims and Allocated Claim Adjustment Expenses, Net of Reinsurance</t>
        </is>
      </c>
      <c r="B13" s="6" t="n">
        <v>78344</v>
      </c>
      <c r="C13" s="6" t="n">
        <v>52994</v>
      </c>
    </row>
    <row r="14">
      <c r="A14" s="4" t="inlineStr">
        <is>
          <t>Commercial Specialty | Property Insurance | Accident Year 2021</t>
        </is>
      </c>
    </row>
    <row r="15">
      <c r="A15" s="3" t="inlineStr">
        <is>
          <t>Claims Development [Line Items]</t>
        </is>
      </c>
    </row>
    <row r="16">
      <c r="A16" s="4" t="inlineStr">
        <is>
          <t>Cumulative Paid Claims and Allocated Claim Adjustment Expenses, Net of Reinsurance</t>
        </is>
      </c>
      <c r="B16" s="6" t="n">
        <v>54540</v>
      </c>
    </row>
    <row r="17">
      <c r="A17" s="4" t="inlineStr">
        <is>
          <t>Commercial Specialty | Property Insurance | All outstanding liabilities before 2019, net of reinsurance</t>
        </is>
      </c>
    </row>
    <row r="18">
      <c r="A18" s="3" t="inlineStr">
        <is>
          <t>Claims Development [Line Items]</t>
        </is>
      </c>
    </row>
    <row r="19">
      <c r="A19" s="4" t="inlineStr">
        <is>
          <t>All outstanding liabilities, net of reinsurance</t>
        </is>
      </c>
      <c r="B19" s="6" t="n">
        <v>2603</v>
      </c>
    </row>
    <row r="20">
      <c r="A20" s="4" t="inlineStr">
        <is>
          <t>Commercial Specialty | Casualty Insurance</t>
        </is>
      </c>
    </row>
    <row r="21">
      <c r="A21" s="3" t="inlineStr">
        <is>
          <t>Claims Development [Line Items]</t>
        </is>
      </c>
    </row>
    <row r="22">
      <c r="A22" s="4" t="inlineStr">
        <is>
          <t>Cumulative Paid Claims and Allocated Claim Adjustment Expenses, Net of Reinsurance</t>
        </is>
      </c>
      <c r="B22" s="6" t="n">
        <v>365895</v>
      </c>
    </row>
    <row r="23">
      <c r="A23" s="4" t="inlineStr">
        <is>
          <t>Liabilities for unpaid losses and loss adjustment expenses, net of reinsurance</t>
        </is>
      </c>
      <c r="B23" s="6" t="n">
        <v>332424</v>
      </c>
    </row>
    <row r="24">
      <c r="A24" s="4" t="inlineStr">
        <is>
          <t>Commercial Specialty | Casualty Insurance | Accident Year 2019</t>
        </is>
      </c>
    </row>
    <row r="25">
      <c r="A25" s="3" t="inlineStr">
        <is>
          <t>Claims Development [Line Items]</t>
        </is>
      </c>
    </row>
    <row r="26">
      <c r="A26" s="4" t="inlineStr">
        <is>
          <t>Cumulative Paid Claims and Allocated Claim Adjustment Expenses, Net of Reinsurance</t>
        </is>
      </c>
      <c r="B26" s="6" t="n">
        <v>30439</v>
      </c>
      <c r="C26" s="6" t="n">
        <v>14017</v>
      </c>
      <c r="D26" s="6" t="n">
        <v>5222</v>
      </c>
    </row>
    <row r="27">
      <c r="A27" s="4" t="inlineStr">
        <is>
          <t>Commercial Specialty | Casualty Insurance | Accident Year 2020</t>
        </is>
      </c>
    </row>
    <row r="28">
      <c r="A28" s="3" t="inlineStr">
        <is>
          <t>Claims Development [Line Items]</t>
        </is>
      </c>
    </row>
    <row r="29">
      <c r="A29" s="4" t="inlineStr">
        <is>
          <t>Cumulative Paid Claims and Allocated Claim Adjustment Expenses, Net of Reinsurance</t>
        </is>
      </c>
      <c r="B29" s="6" t="n">
        <v>19623</v>
      </c>
      <c r="C29" s="6" t="n">
        <v>5510</v>
      </c>
    </row>
    <row r="30">
      <c r="A30" s="4" t="inlineStr">
        <is>
          <t>Commercial Specialty | Casualty Insurance | Accident Year 2021</t>
        </is>
      </c>
    </row>
    <row r="31">
      <c r="A31" s="3" t="inlineStr">
        <is>
          <t>Claims Development [Line Items]</t>
        </is>
      </c>
    </row>
    <row r="32">
      <c r="A32" s="4" t="inlineStr">
        <is>
          <t>Cumulative Paid Claims and Allocated Claim Adjustment Expenses, Net of Reinsurance</t>
        </is>
      </c>
      <c r="B32" s="6" t="n">
        <v>7238</v>
      </c>
    </row>
    <row r="33">
      <c r="A33" s="4" t="inlineStr">
        <is>
          <t>Commercial Specialty | Casualty Insurance | Accident Year 2012</t>
        </is>
      </c>
    </row>
    <row r="34">
      <c r="A34" s="3" t="inlineStr">
        <is>
          <t>Claims Development [Line Items]</t>
        </is>
      </c>
    </row>
    <row r="35">
      <c r="A35" s="4" t="inlineStr">
        <is>
          <t>Cumulative Paid Claims and Allocated Claim Adjustment Expenses, Net of Reinsurance</t>
        </is>
      </c>
      <c r="B35" s="6" t="n">
        <v>41536</v>
      </c>
      <c r="C35" s="6" t="n">
        <v>40972</v>
      </c>
      <c r="D35" s="6" t="n">
        <v>40690</v>
      </c>
      <c r="E35" s="5" t="n">
        <v>39994</v>
      </c>
      <c r="F35" s="5" t="n">
        <v>39691</v>
      </c>
      <c r="G35" s="5" t="n">
        <v>36455</v>
      </c>
      <c r="H35" s="5" t="n">
        <v>31326</v>
      </c>
      <c r="I35" s="5" t="n">
        <v>22551</v>
      </c>
      <c r="J35" s="5" t="n">
        <v>11959</v>
      </c>
      <c r="K35" s="5" t="n">
        <v>3548</v>
      </c>
    </row>
    <row r="36">
      <c r="A36" s="4" t="inlineStr">
        <is>
          <t>Commercial Specialty | Casualty Insurance | Accident Year 2013</t>
        </is>
      </c>
    </row>
    <row r="37">
      <c r="A37" s="3" t="inlineStr">
        <is>
          <t>Claims Development [Line Items]</t>
        </is>
      </c>
    </row>
    <row r="38">
      <c r="A38" s="4" t="inlineStr">
        <is>
          <t>Cumulative Paid Claims and Allocated Claim Adjustment Expenses, Net of Reinsurance</t>
        </is>
      </c>
      <c r="B38" s="6" t="n">
        <v>53471</v>
      </c>
      <c r="C38" s="6" t="n">
        <v>53194</v>
      </c>
      <c r="D38" s="6" t="n">
        <v>52468</v>
      </c>
      <c r="E38" s="6" t="n">
        <v>51167</v>
      </c>
      <c r="F38" s="6" t="n">
        <v>46475</v>
      </c>
      <c r="G38" s="6" t="n">
        <v>38641</v>
      </c>
      <c r="H38" s="6" t="n">
        <v>29705</v>
      </c>
      <c r="I38" s="6" t="n">
        <v>17969</v>
      </c>
      <c r="J38" s="5" t="n">
        <v>6439</v>
      </c>
    </row>
    <row r="39">
      <c r="A39" s="4" t="inlineStr">
        <is>
          <t>Commercial Specialty | Casualty Insurance | Accident Year 2014</t>
        </is>
      </c>
    </row>
    <row r="40">
      <c r="A40" s="3" t="inlineStr">
        <is>
          <t>Claims Development [Line Items]</t>
        </is>
      </c>
    </row>
    <row r="41">
      <c r="A41" s="4" t="inlineStr">
        <is>
          <t>Cumulative Paid Claims and Allocated Claim Adjustment Expenses, Net of Reinsurance</t>
        </is>
      </c>
      <c r="B41" s="6" t="n">
        <v>46263</v>
      </c>
      <c r="C41" s="6" t="n">
        <v>45831</v>
      </c>
      <c r="D41" s="6" t="n">
        <v>43505</v>
      </c>
      <c r="E41" s="6" t="n">
        <v>40293</v>
      </c>
      <c r="F41" s="6" t="n">
        <v>34504</v>
      </c>
      <c r="G41" s="6" t="n">
        <v>26526</v>
      </c>
      <c r="H41" s="6" t="n">
        <v>15924</v>
      </c>
      <c r="I41" s="5" t="n">
        <v>4011</v>
      </c>
    </row>
    <row r="42">
      <c r="A42" s="4" t="inlineStr">
        <is>
          <t>Commercial Specialty | Casualty Insurance | Accident Year 2015</t>
        </is>
      </c>
    </row>
    <row r="43">
      <c r="A43" s="3" t="inlineStr">
        <is>
          <t>Claims Development [Line Items]</t>
        </is>
      </c>
    </row>
    <row r="44">
      <c r="A44" s="4" t="inlineStr">
        <is>
          <t>Cumulative Paid Claims and Allocated Claim Adjustment Expenses, Net of Reinsurance</t>
        </is>
      </c>
      <c r="B44" s="6" t="n">
        <v>48524</v>
      </c>
      <c r="C44" s="6" t="n">
        <v>46272</v>
      </c>
      <c r="D44" s="6" t="n">
        <v>43116</v>
      </c>
      <c r="E44" s="6" t="n">
        <v>36357</v>
      </c>
      <c r="F44" s="6" t="n">
        <v>25559</v>
      </c>
      <c r="G44" s="6" t="n">
        <v>14865</v>
      </c>
      <c r="H44" s="6" t="n">
        <v>3355</v>
      </c>
    </row>
    <row r="45">
      <c r="A45" s="4" t="inlineStr">
        <is>
          <t>Commercial Specialty | Casualty Insurance | Accident Year 2016</t>
        </is>
      </c>
    </row>
    <row r="46">
      <c r="A46" s="3" t="inlineStr">
        <is>
          <t>Claims Development [Line Items]</t>
        </is>
      </c>
    </row>
    <row r="47">
      <c r="A47" s="4" t="inlineStr">
        <is>
          <t>Cumulative Paid Claims and Allocated Claim Adjustment Expenses, Net of Reinsurance</t>
        </is>
      </c>
      <c r="B47" s="6" t="n">
        <v>44130</v>
      </c>
      <c r="C47" s="6" t="n">
        <v>40639</v>
      </c>
      <c r="D47" s="6" t="n">
        <v>34973</v>
      </c>
      <c r="E47" s="6" t="n">
        <v>22064</v>
      </c>
      <c r="F47" s="6" t="n">
        <v>14047</v>
      </c>
      <c r="G47" s="6" t="n">
        <v>4148</v>
      </c>
    </row>
    <row r="48">
      <c r="A48" s="4" t="inlineStr">
        <is>
          <t>Commercial Specialty | Casualty Insurance | Accident Year 2017</t>
        </is>
      </c>
    </row>
    <row r="49">
      <c r="A49" s="3" t="inlineStr">
        <is>
          <t>Claims Development [Line Items]</t>
        </is>
      </c>
    </row>
    <row r="50">
      <c r="A50" s="4" t="inlineStr">
        <is>
          <t>Cumulative Paid Claims and Allocated Claim Adjustment Expenses, Net of Reinsurance</t>
        </is>
      </c>
      <c r="B50" s="6" t="n">
        <v>39926</v>
      </c>
      <c r="C50" s="6" t="n">
        <v>33511</v>
      </c>
      <c r="D50" s="6" t="n">
        <v>23326</v>
      </c>
      <c r="E50" s="6" t="n">
        <v>12879</v>
      </c>
      <c r="F50" s="6" t="n">
        <v>4996</v>
      </c>
    </row>
    <row r="51">
      <c r="A51" s="4" t="inlineStr">
        <is>
          <t>Commercial Specialty | Casualty Insurance | Accident Year 2018</t>
        </is>
      </c>
    </row>
    <row r="52">
      <c r="A52" s="3" t="inlineStr">
        <is>
          <t>Claims Development [Line Items]</t>
        </is>
      </c>
    </row>
    <row r="53">
      <c r="A53" s="4" t="inlineStr">
        <is>
          <t>Cumulative Paid Claims and Allocated Claim Adjustment Expenses, Net of Reinsurance</t>
        </is>
      </c>
      <c r="B53" s="6" t="n">
        <v>34745</v>
      </c>
      <c r="C53" s="6" t="n">
        <v>22194</v>
      </c>
      <c r="D53" s="6" t="n">
        <v>13869</v>
      </c>
      <c r="E53" s="6" t="n">
        <v>4303</v>
      </c>
    </row>
    <row r="54">
      <c r="A54" s="4" t="inlineStr">
        <is>
          <t>Commercial Specialty | Casualty Insurance | All outstanding liabilities before 2012, net of reinsurance</t>
        </is>
      </c>
    </row>
    <row r="55">
      <c r="A55" s="3" t="inlineStr">
        <is>
          <t>Claims Development [Line Items]</t>
        </is>
      </c>
    </row>
    <row r="56">
      <c r="A56" s="4" t="inlineStr">
        <is>
          <t>All outstanding liabilities, net of reinsurance</t>
        </is>
      </c>
      <c r="B56" s="6" t="n">
        <v>50081</v>
      </c>
    </row>
    <row r="57">
      <c r="A57" s="4" t="inlineStr">
        <is>
          <t>Farm, Ranch &amp; Stable | Property Insurance</t>
        </is>
      </c>
    </row>
    <row r="58">
      <c r="A58" s="3" t="inlineStr">
        <is>
          <t>Claims Development [Line Items]</t>
        </is>
      </c>
    </row>
    <row r="59">
      <c r="A59" s="4" t="inlineStr">
        <is>
          <t>Cumulative Paid Claims and Allocated Claim Adjustment Expenses, Net of Reinsurance</t>
        </is>
      </c>
      <c r="B59" s="6" t="n">
        <v>66066</v>
      </c>
    </row>
    <row r="60">
      <c r="A60" s="4" t="inlineStr">
        <is>
          <t>Liabilities for unpaid losses and loss adjustment expenses, net of reinsurance</t>
        </is>
      </c>
      <c r="B60" s="6" t="n">
        <v>9121</v>
      </c>
    </row>
    <row r="61">
      <c r="A61" s="4" t="inlineStr">
        <is>
          <t>Farm, Ranch &amp; Stable | Property Insurance | Accident Year 2020</t>
        </is>
      </c>
    </row>
    <row r="62">
      <c r="A62" s="3" t="inlineStr">
        <is>
          <t>Claims Development [Line Items]</t>
        </is>
      </c>
    </row>
    <row r="63">
      <c r="A63" s="4" t="inlineStr">
        <is>
          <t>Cumulative Paid Claims and Allocated Claim Adjustment Expenses, Net of Reinsurance</t>
        </is>
      </c>
      <c r="B63" s="6" t="n">
        <v>38487</v>
      </c>
      <c r="C63" s="6" t="n">
        <v>32721</v>
      </c>
    </row>
    <row r="64">
      <c r="A64" s="4" t="inlineStr">
        <is>
          <t>Farm, Ranch &amp; Stable | Property Insurance | Accident Year 2021</t>
        </is>
      </c>
    </row>
    <row r="65">
      <c r="A65" s="3" t="inlineStr">
        <is>
          <t>Claims Development [Line Items]</t>
        </is>
      </c>
    </row>
    <row r="66">
      <c r="A66" s="4" t="inlineStr">
        <is>
          <t>Cumulative Paid Claims and Allocated Claim Adjustment Expenses, Net of Reinsurance</t>
        </is>
      </c>
      <c r="B66" s="6" t="n">
        <v>27579</v>
      </c>
    </row>
    <row r="67">
      <c r="A67" s="4" t="inlineStr">
        <is>
          <t>Farm, Ranch &amp; Stable | Property Insurance | All outstanding liabilities before 2020, net of reinsurance</t>
        </is>
      </c>
    </row>
    <row r="68">
      <c r="A68" s="3" t="inlineStr">
        <is>
          <t>Claims Development [Line Items]</t>
        </is>
      </c>
    </row>
    <row r="69">
      <c r="A69" s="4" t="inlineStr">
        <is>
          <t>All outstanding liabilities, net of reinsurance</t>
        </is>
      </c>
      <c r="B69" s="6" t="n">
        <v>1514</v>
      </c>
    </row>
    <row r="70">
      <c r="A70" s="4" t="inlineStr">
        <is>
          <t>Farm, Ranch &amp; Stable | Casualty Insurance</t>
        </is>
      </c>
    </row>
    <row r="71">
      <c r="A71" s="3" t="inlineStr">
        <is>
          <t>Claims Development [Line Items]</t>
        </is>
      </c>
    </row>
    <row r="72">
      <c r="A72" s="4" t="inlineStr">
        <is>
          <t>Cumulative Paid Claims and Allocated Claim Adjustment Expenses, Net of Reinsurance</t>
        </is>
      </c>
      <c r="B72" s="6" t="n">
        <v>45492</v>
      </c>
    </row>
    <row r="73">
      <c r="A73" s="4" t="inlineStr">
        <is>
          <t>Liabilities for unpaid losses and loss adjustment expenses, net of reinsurance</t>
        </is>
      </c>
      <c r="B73" s="6" t="n">
        <v>24326</v>
      </c>
    </row>
    <row r="74">
      <c r="A74" s="4" t="inlineStr">
        <is>
          <t>Farm, Ranch &amp; Stable | Casualty Insurance | Accident Year 2019</t>
        </is>
      </c>
    </row>
    <row r="75">
      <c r="A75" s="3" t="inlineStr">
        <is>
          <t>Claims Development [Line Items]</t>
        </is>
      </c>
    </row>
    <row r="76">
      <c r="A76" s="4" t="inlineStr">
        <is>
          <t>Cumulative Paid Claims and Allocated Claim Adjustment Expenses, Net of Reinsurance</t>
        </is>
      </c>
      <c r="B76" s="6" t="n">
        <v>5408</v>
      </c>
      <c r="C76" s="6" t="n">
        <v>3853</v>
      </c>
      <c r="D76" s="6" t="n">
        <v>1626</v>
      </c>
    </row>
    <row r="77">
      <c r="A77" s="4" t="inlineStr">
        <is>
          <t>Farm, Ranch &amp; Stable | Casualty Insurance | Accident Year 2020</t>
        </is>
      </c>
    </row>
    <row r="78">
      <c r="A78" s="3" t="inlineStr">
        <is>
          <t>Claims Development [Line Items]</t>
        </is>
      </c>
    </row>
    <row r="79">
      <c r="A79" s="4" t="inlineStr">
        <is>
          <t>Cumulative Paid Claims and Allocated Claim Adjustment Expenses, Net of Reinsurance</t>
        </is>
      </c>
      <c r="B79" s="6" t="n">
        <v>3433</v>
      </c>
      <c r="C79" s="6" t="n">
        <v>1075</v>
      </c>
    </row>
    <row r="80">
      <c r="A80" s="4" t="inlineStr">
        <is>
          <t>Farm, Ranch &amp; Stable | Casualty Insurance | Accident Year 2021</t>
        </is>
      </c>
    </row>
    <row r="81">
      <c r="A81" s="3" t="inlineStr">
        <is>
          <t>Claims Development [Line Items]</t>
        </is>
      </c>
    </row>
    <row r="82">
      <c r="A82" s="4" t="inlineStr">
        <is>
          <t>Cumulative Paid Claims and Allocated Claim Adjustment Expenses, Net of Reinsurance</t>
        </is>
      </c>
      <c r="B82" s="6" t="n">
        <v>1239</v>
      </c>
    </row>
    <row r="83">
      <c r="A83" s="4" t="inlineStr">
        <is>
          <t>Farm, Ranch &amp; Stable | Casualty Insurance | Accident Year 2015</t>
        </is>
      </c>
    </row>
    <row r="84">
      <c r="A84" s="3" t="inlineStr">
        <is>
          <t>Claims Development [Line Items]</t>
        </is>
      </c>
    </row>
    <row r="85">
      <c r="A85" s="4" t="inlineStr">
        <is>
          <t>Cumulative Paid Claims and Allocated Claim Adjustment Expenses, Net of Reinsurance</t>
        </is>
      </c>
      <c r="B85" s="6" t="n">
        <v>9058</v>
      </c>
      <c r="C85" s="6" t="n">
        <v>9057</v>
      </c>
      <c r="D85" s="6" t="n">
        <v>8481</v>
      </c>
      <c r="E85" s="6" t="n">
        <v>6986</v>
      </c>
      <c r="F85" s="6" t="n">
        <v>6228</v>
      </c>
      <c r="G85" s="6" t="n">
        <v>3778</v>
      </c>
      <c r="H85" s="6" t="n">
        <v>2138</v>
      </c>
    </row>
    <row r="86">
      <c r="A86" s="4" t="inlineStr">
        <is>
          <t>Farm, Ranch &amp; Stable | Casualty Insurance | Accident Year 2016</t>
        </is>
      </c>
    </row>
    <row r="87">
      <c r="A87" s="3" t="inlineStr">
        <is>
          <t>Claims Development [Line Items]</t>
        </is>
      </c>
    </row>
    <row r="88">
      <c r="A88" s="4" t="inlineStr">
        <is>
          <t>Cumulative Paid Claims and Allocated Claim Adjustment Expenses, Net of Reinsurance</t>
        </is>
      </c>
      <c r="B88" s="6" t="n">
        <v>9351</v>
      </c>
      <c r="C88" s="6" t="n">
        <v>7615</v>
      </c>
      <c r="D88" s="6" t="n">
        <v>7069</v>
      </c>
      <c r="E88" s="6" t="n">
        <v>5954</v>
      </c>
      <c r="F88" s="6" t="n">
        <v>4231</v>
      </c>
      <c r="G88" s="6" t="n">
        <v>2342</v>
      </c>
    </row>
    <row r="89">
      <c r="A89" s="4" t="inlineStr">
        <is>
          <t>Farm, Ranch &amp; Stable | Casualty Insurance | Accident Year 2017</t>
        </is>
      </c>
    </row>
    <row r="90">
      <c r="A90" s="3" t="inlineStr">
        <is>
          <t>Claims Development [Line Items]</t>
        </is>
      </c>
    </row>
    <row r="91">
      <c r="A91" s="4" t="inlineStr">
        <is>
          <t>Cumulative Paid Claims and Allocated Claim Adjustment Expenses, Net of Reinsurance</t>
        </is>
      </c>
      <c r="B91" s="6" t="n">
        <v>6492</v>
      </c>
      <c r="C91" s="6" t="n">
        <v>6156</v>
      </c>
      <c r="D91" s="6" t="n">
        <v>4242</v>
      </c>
      <c r="E91" s="6" t="n">
        <v>2145</v>
      </c>
      <c r="F91" s="6" t="n">
        <v>1153</v>
      </c>
    </row>
    <row r="92">
      <c r="A92" s="4" t="inlineStr">
        <is>
          <t>Farm, Ranch &amp; Stable | Casualty Insurance | Accident Year 2018</t>
        </is>
      </c>
    </row>
    <row r="93">
      <c r="A93" s="3" t="inlineStr">
        <is>
          <t>Claims Development [Line Items]</t>
        </is>
      </c>
    </row>
    <row r="94">
      <c r="A94" s="4" t="inlineStr">
        <is>
          <t>Cumulative Paid Claims and Allocated Claim Adjustment Expenses, Net of Reinsurance</t>
        </is>
      </c>
      <c r="B94" s="6" t="n">
        <v>10511</v>
      </c>
      <c r="C94" s="6" t="n">
        <v>7125</v>
      </c>
      <c r="D94" s="6" t="n">
        <v>3225</v>
      </c>
      <c r="E94" s="6" t="n">
        <v>1092</v>
      </c>
    </row>
    <row r="95">
      <c r="A95" s="4" t="inlineStr">
        <is>
          <t>Farm, Ranch &amp; Stable | Casualty Insurance | All outstanding liabilities before 2015, net of reinsurance</t>
        </is>
      </c>
    </row>
    <row r="96">
      <c r="A96" s="3" t="inlineStr">
        <is>
          <t>Claims Development [Line Items]</t>
        </is>
      </c>
    </row>
    <row r="97">
      <c r="A97" s="4" t="inlineStr">
        <is>
          <t>All outstanding liabilities, net of reinsurance</t>
        </is>
      </c>
      <c r="B97" s="6" t="n">
        <v>658</v>
      </c>
    </row>
    <row r="98">
      <c r="A98" s="4" t="inlineStr">
        <is>
          <t>Reinsurance Operations | Casualty Insurance</t>
        </is>
      </c>
    </row>
    <row r="99">
      <c r="A99" s="3" t="inlineStr">
        <is>
          <t>Claims Development [Line Items]</t>
        </is>
      </c>
    </row>
    <row r="100">
      <c r="A100" s="4" t="inlineStr">
        <is>
          <t>Cumulative Paid Claims and Allocated Claim Adjustment Expenses, Net of Reinsurance</t>
        </is>
      </c>
      <c r="B100" s="6" t="n">
        <v>4789</v>
      </c>
    </row>
    <row r="101">
      <c r="A101" s="4" t="inlineStr">
        <is>
          <t>Liabilities for unpaid losses and loss adjustment expenses, net of reinsurance</t>
        </is>
      </c>
      <c r="B101" s="6" t="n">
        <v>102653</v>
      </c>
    </row>
    <row r="102">
      <c r="A102" s="4" t="inlineStr">
        <is>
          <t>Reinsurance Operations | Casualty Insurance | Accident Year 2019</t>
        </is>
      </c>
    </row>
    <row r="103">
      <c r="A103" s="3" t="inlineStr">
        <is>
          <t>Claims Development [Line Items]</t>
        </is>
      </c>
    </row>
    <row r="104">
      <c r="A104" s="4" t="inlineStr">
        <is>
          <t>Cumulative Paid Claims and Allocated Claim Adjustment Expenses, Net of Reinsurance</t>
        </is>
      </c>
      <c r="B104" s="6" t="n">
        <v>1014</v>
      </c>
      <c r="C104" s="6" t="n">
        <v>801</v>
      </c>
      <c r="D104" s="6" t="n">
        <v>27</v>
      </c>
    </row>
    <row r="105">
      <c r="A105" s="4" t="inlineStr">
        <is>
          <t>Reinsurance Operations | Casualty Insurance | Accident Year 2020</t>
        </is>
      </c>
    </row>
    <row r="106">
      <c r="A106" s="3" t="inlineStr">
        <is>
          <t>Claims Development [Line Items]</t>
        </is>
      </c>
    </row>
    <row r="107">
      <c r="A107" s="4" t="inlineStr">
        <is>
          <t>Cumulative Paid Claims and Allocated Claim Adjustment Expenses, Net of Reinsurance</t>
        </is>
      </c>
      <c r="B107" s="6" t="n">
        <v>2174</v>
      </c>
      <c r="C107" s="6" t="n">
        <v>48</v>
      </c>
    </row>
    <row r="108">
      <c r="A108" s="4" t="inlineStr">
        <is>
          <t>Reinsurance Operations | Casualty Insurance | Accident Year 2021</t>
        </is>
      </c>
    </row>
    <row r="109">
      <c r="A109" s="3" t="inlineStr">
        <is>
          <t>Claims Development [Line Items]</t>
        </is>
      </c>
    </row>
    <row r="110">
      <c r="A110" s="4" t="inlineStr">
        <is>
          <t>Cumulative Paid Claims and Allocated Claim Adjustment Expenses, Net of Reinsurance</t>
        </is>
      </c>
      <c r="B110" s="6" t="n">
        <v>1593</v>
      </c>
    </row>
    <row r="111">
      <c r="A111" s="4" t="inlineStr">
        <is>
          <t>Reinsurance Operations | Casualty Insurance | Accident Year 2012</t>
        </is>
      </c>
    </row>
    <row r="112">
      <c r="A112" s="3" t="inlineStr">
        <is>
          <t>Claims Development [Line Items]</t>
        </is>
      </c>
    </row>
    <row r="113">
      <c r="A113" s="4" t="inlineStr">
        <is>
          <t>Cumulative Paid Claims and Allocated Claim Adjustment Expenses, Net of Reinsurance</t>
        </is>
      </c>
      <c r="B113" s="6" t="n">
        <v>0</v>
      </c>
      <c r="C113" s="6" t="n">
        <v>0</v>
      </c>
      <c r="D113" s="6" t="n">
        <v>0</v>
      </c>
      <c r="E113" s="6" t="n">
        <v>0</v>
      </c>
    </row>
    <row r="114">
      <c r="A114" s="4" t="inlineStr">
        <is>
          <t>Reinsurance Operations | Casualty Insurance | Accident Year 2013</t>
        </is>
      </c>
    </row>
    <row r="115">
      <c r="A115" s="3" t="inlineStr">
        <is>
          <t>Claims Development [Line Items]</t>
        </is>
      </c>
    </row>
    <row r="116">
      <c r="A116" s="4" t="inlineStr">
        <is>
          <t>Cumulative Paid Claims and Allocated Claim Adjustment Expenses, Net of Reinsurance</t>
        </is>
      </c>
      <c r="B116" s="6" t="n">
        <v>0</v>
      </c>
      <c r="C116" s="6" t="n">
        <v>0</v>
      </c>
      <c r="D116" s="6" t="n">
        <v>0</v>
      </c>
      <c r="E116" s="6" t="n">
        <v>0</v>
      </c>
    </row>
    <row r="117">
      <c r="A117" s="4" t="inlineStr">
        <is>
          <t>Reinsurance Operations | Casualty Insurance | Accident Year 2014</t>
        </is>
      </c>
    </row>
    <row r="118">
      <c r="A118" s="3" t="inlineStr">
        <is>
          <t>Claims Development [Line Items]</t>
        </is>
      </c>
    </row>
    <row r="119">
      <c r="A119" s="4" t="inlineStr">
        <is>
          <t>Cumulative Paid Claims and Allocated Claim Adjustment Expenses, Net of Reinsurance</t>
        </is>
      </c>
      <c r="B119" s="6" t="n">
        <v>0</v>
      </c>
      <c r="C119" s="6" t="n">
        <v>0</v>
      </c>
      <c r="D119" s="6" t="n">
        <v>0</v>
      </c>
      <c r="E119" s="6" t="n">
        <v>0</v>
      </c>
    </row>
    <row r="120">
      <c r="A120" s="4" t="inlineStr">
        <is>
          <t>Reinsurance Operations | Casualty Insurance | Accident Year 2015</t>
        </is>
      </c>
    </row>
    <row r="121">
      <c r="A121" s="3" t="inlineStr">
        <is>
          <t>Claims Development [Line Items]</t>
        </is>
      </c>
    </row>
    <row r="122">
      <c r="A122" s="4" t="inlineStr">
        <is>
          <t>Cumulative Paid Claims and Allocated Claim Adjustment Expenses, Net of Reinsurance</t>
        </is>
      </c>
      <c r="B122" s="6" t="n">
        <v>0</v>
      </c>
      <c r="C122" s="6" t="n">
        <v>0</v>
      </c>
      <c r="D122" s="6" t="n">
        <v>0</v>
      </c>
      <c r="E122" s="6" t="n">
        <v>0</v>
      </c>
    </row>
    <row r="123">
      <c r="A123" s="4" t="inlineStr">
        <is>
          <t>Reinsurance Operations | Casualty Insurance | Accident Year 2016</t>
        </is>
      </c>
    </row>
    <row r="124">
      <c r="A124" s="3" t="inlineStr">
        <is>
          <t>Claims Development [Line Items]</t>
        </is>
      </c>
    </row>
    <row r="125">
      <c r="A125" s="4" t="inlineStr">
        <is>
          <t>Cumulative Paid Claims and Allocated Claim Adjustment Expenses, Net of Reinsurance</t>
        </is>
      </c>
      <c r="B125" s="6" t="n">
        <v>0</v>
      </c>
      <c r="C125" s="6" t="n">
        <v>0</v>
      </c>
      <c r="D125" s="6" t="n">
        <v>0</v>
      </c>
      <c r="E125" s="6" t="n">
        <v>0</v>
      </c>
    </row>
    <row r="126">
      <c r="A126" s="4" t="inlineStr">
        <is>
          <t>Reinsurance Operations | Casualty Insurance | Accident Year 2017</t>
        </is>
      </c>
    </row>
    <row r="127">
      <c r="A127" s="3" t="inlineStr">
        <is>
          <t>Claims Development [Line Items]</t>
        </is>
      </c>
    </row>
    <row r="128">
      <c r="A128" s="4" t="inlineStr">
        <is>
          <t>Cumulative Paid Claims and Allocated Claim Adjustment Expenses, Net of Reinsurance</t>
        </is>
      </c>
      <c r="B128" s="6" t="n">
        <v>2</v>
      </c>
      <c r="C128" s="6" t="n">
        <v>2</v>
      </c>
      <c r="D128" s="6" t="n">
        <v>2</v>
      </c>
      <c r="E128" s="6" t="n">
        <v>2</v>
      </c>
    </row>
    <row r="129">
      <c r="A129" s="4" t="inlineStr">
        <is>
          <t>Reinsurance Operations | Casualty Insurance | Accident Year 2018</t>
        </is>
      </c>
    </row>
    <row r="130">
      <c r="A130" s="3" t="inlineStr">
        <is>
          <t>Claims Development [Line Items]</t>
        </is>
      </c>
    </row>
    <row r="131">
      <c r="A131" s="4" t="inlineStr">
        <is>
          <t>Cumulative Paid Claims and Allocated Claim Adjustment Expenses, Net of Reinsurance</t>
        </is>
      </c>
      <c r="B131" s="6" t="n">
        <v>6</v>
      </c>
      <c r="C131" s="6" t="n">
        <v>0</v>
      </c>
      <c r="D131" s="6" t="n">
        <v>0</v>
      </c>
      <c r="E131" s="6" t="n">
        <v>0</v>
      </c>
    </row>
    <row r="132">
      <c r="A132" s="4" t="inlineStr">
        <is>
          <t>Reinsurance Operations | Casualty Insurance | All outstanding liabilities before 2012, net of reinsurance</t>
        </is>
      </c>
    </row>
    <row r="133">
      <c r="A133" s="3" t="inlineStr">
        <is>
          <t>Claims Development [Line Items]</t>
        </is>
      </c>
    </row>
    <row r="134">
      <c r="A134" s="4" t="inlineStr">
        <is>
          <t>All outstanding liabilities, net of reinsurance</t>
        </is>
      </c>
      <c r="B134" s="6" t="n">
        <v>0</v>
      </c>
    </row>
    <row r="135">
      <c r="A135" s="4" t="inlineStr">
        <is>
          <t>Exited Lines Segment | Property Insurance</t>
        </is>
      </c>
    </row>
    <row r="136">
      <c r="A136" s="3" t="inlineStr">
        <is>
          <t>Claims Development [Line Items]</t>
        </is>
      </c>
    </row>
    <row r="137">
      <c r="A137" s="4" t="inlineStr">
        <is>
          <t>Cumulative Paid Claims and Allocated Claim Adjustment Expenses, Net of Reinsurance</t>
        </is>
      </c>
      <c r="B137" s="6" t="n">
        <v>244118</v>
      </c>
    </row>
    <row r="138">
      <c r="A138" s="4" t="inlineStr">
        <is>
          <t>Liabilities for unpaid losses and loss adjustment expenses, net of reinsurance</t>
        </is>
      </c>
      <c r="B138" s="6" t="n">
        <v>102476</v>
      </c>
    </row>
    <row r="139">
      <c r="A139" s="4" t="inlineStr">
        <is>
          <t>Exited Lines Segment | Property Insurance | Accident Year 2019</t>
        </is>
      </c>
    </row>
    <row r="140">
      <c r="A140" s="3" t="inlineStr">
        <is>
          <t>Claims Development [Line Items]</t>
        </is>
      </c>
    </row>
    <row r="141">
      <c r="A141" s="4" t="inlineStr">
        <is>
          <t>Cumulative Paid Claims and Allocated Claim Adjustment Expenses, Net of Reinsurance</t>
        </is>
      </c>
      <c r="B141" s="6" t="n">
        <v>96418</v>
      </c>
      <c r="C141" s="6" t="n">
        <v>86765</v>
      </c>
      <c r="D141" s="6" t="n">
        <v>65136</v>
      </c>
    </row>
    <row r="142">
      <c r="A142" s="4" t="inlineStr">
        <is>
          <t>Exited Lines Segment | Property Insurance | Accident Year 2020</t>
        </is>
      </c>
    </row>
    <row r="143">
      <c r="A143" s="3" t="inlineStr">
        <is>
          <t>Claims Development [Line Items]</t>
        </is>
      </c>
    </row>
    <row r="144">
      <c r="A144" s="4" t="inlineStr">
        <is>
          <t>Cumulative Paid Claims and Allocated Claim Adjustment Expenses, Net of Reinsurance</t>
        </is>
      </c>
      <c r="B144" s="6" t="n">
        <v>96445</v>
      </c>
      <c r="C144" s="6" t="n">
        <v>83200</v>
      </c>
    </row>
    <row r="145">
      <c r="A145" s="4" t="inlineStr">
        <is>
          <t>Exited Lines Segment | Property Insurance | Accident Year 2021</t>
        </is>
      </c>
    </row>
    <row r="146">
      <c r="A146" s="3" t="inlineStr">
        <is>
          <t>Claims Development [Line Items]</t>
        </is>
      </c>
    </row>
    <row r="147">
      <c r="A147" s="4" t="inlineStr">
        <is>
          <t>Cumulative Paid Claims and Allocated Claim Adjustment Expenses, Net of Reinsurance</t>
        </is>
      </c>
      <c r="B147" s="6" t="n">
        <v>51255</v>
      </c>
    </row>
    <row r="148">
      <c r="A148" s="4" t="inlineStr">
        <is>
          <t>Exited Lines Segment | Property Insurance | All outstanding liabilities before 2019, net of reinsurance</t>
        </is>
      </c>
    </row>
    <row r="149">
      <c r="A149" s="3" t="inlineStr">
        <is>
          <t>Claims Development [Line Items]</t>
        </is>
      </c>
    </row>
    <row r="150">
      <c r="A150" s="4" t="inlineStr">
        <is>
          <t>All outstanding liabilities, net of reinsurance</t>
        </is>
      </c>
      <c r="B150" s="6" t="n">
        <v>53074</v>
      </c>
    </row>
    <row r="151">
      <c r="A151" s="4" t="inlineStr">
        <is>
          <t>Exited Lines Segment | Casualty Insurance</t>
        </is>
      </c>
    </row>
    <row r="152">
      <c r="A152" s="3" t="inlineStr">
        <is>
          <t>Claims Development [Line Items]</t>
        </is>
      </c>
    </row>
    <row r="153">
      <c r="A153" s="4" t="inlineStr">
        <is>
          <t>Cumulative Paid Claims and Allocated Claim Adjustment Expenses, Net of Reinsurance</t>
        </is>
      </c>
      <c r="B153" s="6" t="n">
        <v>26732</v>
      </c>
    </row>
    <row r="154">
      <c r="A154" s="4" t="inlineStr">
        <is>
          <t>Liabilities for unpaid losses and loss adjustment expenses, net of reinsurance</t>
        </is>
      </c>
      <c r="B154" s="6" t="n">
        <v>15541</v>
      </c>
    </row>
    <row r="155">
      <c r="A155" s="4" t="inlineStr">
        <is>
          <t>Exited Lines Segment | Casualty Insurance | Accident Year 2019</t>
        </is>
      </c>
    </row>
    <row r="156">
      <c r="A156" s="3" t="inlineStr">
        <is>
          <t>Claims Development [Line Items]</t>
        </is>
      </c>
    </row>
    <row r="157">
      <c r="A157" s="4" t="inlineStr">
        <is>
          <t>Cumulative Paid Claims and Allocated Claim Adjustment Expenses, Net of Reinsurance</t>
        </is>
      </c>
      <c r="B157" s="6" t="n">
        <v>2492</v>
      </c>
      <c r="C157" s="6" t="n">
        <v>1158</v>
      </c>
      <c r="D157" s="6" t="n">
        <v>349</v>
      </c>
    </row>
    <row r="158">
      <c r="A158" s="4" t="inlineStr">
        <is>
          <t>Exited Lines Segment | Casualty Insurance | Accident Year 2020</t>
        </is>
      </c>
    </row>
    <row r="159">
      <c r="A159" s="3" t="inlineStr">
        <is>
          <t>Claims Development [Line Items]</t>
        </is>
      </c>
    </row>
    <row r="160">
      <c r="A160" s="4" t="inlineStr">
        <is>
          <t>Cumulative Paid Claims and Allocated Claim Adjustment Expenses, Net of Reinsurance</t>
        </is>
      </c>
      <c r="B160" s="6" t="n">
        <v>1515</v>
      </c>
      <c r="C160" s="6" t="n">
        <v>508</v>
      </c>
      <c r="D160" s="6" t="n">
        <v>0</v>
      </c>
    </row>
    <row r="161">
      <c r="A161" s="4" t="inlineStr">
        <is>
          <t>Exited Lines Segment | Casualty Insurance | Accident Year 2021</t>
        </is>
      </c>
    </row>
    <row r="162">
      <c r="A162" s="3" t="inlineStr">
        <is>
          <t>Claims Development [Line Items]</t>
        </is>
      </c>
    </row>
    <row r="163">
      <c r="A163" s="4" t="inlineStr">
        <is>
          <t>Cumulative Paid Claims and Allocated Claim Adjustment Expenses, Net of Reinsurance</t>
        </is>
      </c>
      <c r="B163" s="6" t="n">
        <v>389</v>
      </c>
      <c r="C163" s="6" t="n">
        <v>0</v>
      </c>
      <c r="D163" s="6" t="n">
        <v>0</v>
      </c>
    </row>
    <row r="164">
      <c r="A164" s="4" t="inlineStr">
        <is>
          <t>Exited Lines Segment | Casualty Insurance | Accident Year 2015</t>
        </is>
      </c>
    </row>
    <row r="165">
      <c r="A165" s="3" t="inlineStr">
        <is>
          <t>Claims Development [Line Items]</t>
        </is>
      </c>
    </row>
    <row r="166">
      <c r="A166" s="4" t="inlineStr">
        <is>
          <t>Cumulative Paid Claims and Allocated Claim Adjustment Expenses, Net of Reinsurance</t>
        </is>
      </c>
      <c r="B166" s="6" t="n">
        <v>9727</v>
      </c>
      <c r="C166" s="6" t="n">
        <v>9527</v>
      </c>
      <c r="D166" s="6" t="n">
        <v>9478</v>
      </c>
      <c r="E166" s="6" t="n">
        <v>8589</v>
      </c>
      <c r="F166" s="6" t="n">
        <v>6287</v>
      </c>
      <c r="G166" s="6" t="n">
        <v>4826</v>
      </c>
      <c r="H166" s="5" t="n">
        <v>1389</v>
      </c>
    </row>
    <row r="167">
      <c r="A167" s="4" t="inlineStr">
        <is>
          <t>Exited Lines Segment | Casualty Insurance | Accident Year 2016</t>
        </is>
      </c>
    </row>
    <row r="168">
      <c r="A168" s="3" t="inlineStr">
        <is>
          <t>Claims Development [Line Items]</t>
        </is>
      </c>
    </row>
    <row r="169">
      <c r="A169" s="4" t="inlineStr">
        <is>
          <t>Cumulative Paid Claims and Allocated Claim Adjustment Expenses, Net of Reinsurance</t>
        </is>
      </c>
      <c r="B169" s="6" t="n">
        <v>4996</v>
      </c>
      <c r="C169" s="6" t="n">
        <v>4863</v>
      </c>
      <c r="D169" s="6" t="n">
        <v>4755</v>
      </c>
      <c r="E169" s="6" t="n">
        <v>3791</v>
      </c>
      <c r="F169" s="6" t="n">
        <v>2634</v>
      </c>
      <c r="G169" s="5" t="n">
        <v>1152</v>
      </c>
    </row>
    <row r="170">
      <c r="A170" s="4" t="inlineStr">
        <is>
          <t>Exited Lines Segment | Casualty Insurance | Accident Year 2017</t>
        </is>
      </c>
    </row>
    <row r="171">
      <c r="A171" s="3" t="inlineStr">
        <is>
          <t>Claims Development [Line Items]</t>
        </is>
      </c>
    </row>
    <row r="172">
      <c r="A172" s="4" t="inlineStr">
        <is>
          <t>Cumulative Paid Claims and Allocated Claim Adjustment Expenses, Net of Reinsurance</t>
        </is>
      </c>
      <c r="B172" s="6" t="n">
        <v>5530</v>
      </c>
      <c r="C172" s="6" t="n">
        <v>5429</v>
      </c>
      <c r="D172" s="6" t="n">
        <v>4164</v>
      </c>
      <c r="E172" s="6" t="n">
        <v>2489</v>
      </c>
      <c r="F172" s="5" t="n">
        <v>898</v>
      </c>
    </row>
    <row r="173">
      <c r="A173" s="4" t="inlineStr">
        <is>
          <t>Exited Lines Segment | Casualty Insurance | Accident Year 2018</t>
        </is>
      </c>
    </row>
    <row r="174">
      <c r="A174" s="3" t="inlineStr">
        <is>
          <t>Claims Development [Line Items]</t>
        </is>
      </c>
    </row>
    <row r="175">
      <c r="A175" s="4" t="inlineStr">
        <is>
          <t>Cumulative Paid Claims and Allocated Claim Adjustment Expenses, Net of Reinsurance</t>
        </is>
      </c>
      <c r="B175" s="6" t="n">
        <v>2083</v>
      </c>
      <c r="C175" s="5" t="n">
        <v>1715</v>
      </c>
      <c r="D175" s="5" t="n">
        <v>1297</v>
      </c>
      <c r="E175" s="5" t="n">
        <v>242</v>
      </c>
    </row>
    <row r="176">
      <c r="A176" s="4" t="inlineStr">
        <is>
          <t>Exited Lines Segment | Casualty Insurance | All outstanding liabilities before 2015, net of reinsurance</t>
        </is>
      </c>
    </row>
    <row r="177">
      <c r="A177" s="3" t="inlineStr">
        <is>
          <t>Claims Development [Line Items]</t>
        </is>
      </c>
    </row>
    <row r="178">
      <c r="A178" s="4" t="inlineStr">
        <is>
          <t>All outstanding liabilities, net of reinsurance</t>
        </is>
      </c>
      <c r="B178" s="5" t="n">
        <v>429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pplementary Information of Average Historical Claims (Detail)</t>
        </is>
      </c>
      <c r="B1" s="2" t="inlineStr">
        <is>
          <t>Dec. 31, 2021</t>
        </is>
      </c>
    </row>
    <row r="2">
      <c r="A2" s="4" t="inlineStr">
        <is>
          <t>Commercial Specialty | Property Insurance</t>
        </is>
      </c>
    </row>
    <row r="3">
      <c r="A3" s="3" t="inlineStr">
        <is>
          <t>Short-duration Insurance Contracts, Historical Claims Duration [Line Items]</t>
        </is>
      </c>
    </row>
    <row r="4">
      <c r="A4" s="4" t="inlineStr">
        <is>
          <t>Average annual percentage payout of incurred claims by age, net of reinsurance year one</t>
        </is>
      </c>
      <c r="B4" s="4" t="inlineStr">
        <is>
          <t>60.60%</t>
        </is>
      </c>
    </row>
    <row r="5">
      <c r="A5" s="4" t="inlineStr">
        <is>
          <t>Average annual percentage payout of incurred claims by age, net of reinsurance year two</t>
        </is>
      </c>
      <c r="B5" s="4" t="inlineStr">
        <is>
          <t>27.30%</t>
        </is>
      </c>
    </row>
    <row r="6">
      <c r="A6" s="4" t="inlineStr">
        <is>
          <t>Average annual percentage payout of incurred claims by age, net of reinsurance year three</t>
        </is>
      </c>
      <c r="B6" s="4" t="inlineStr">
        <is>
          <t>6.00%</t>
        </is>
      </c>
    </row>
    <row r="7">
      <c r="A7" s="4" t="inlineStr">
        <is>
          <t>Commercial Specialty | Casualty Insurance</t>
        </is>
      </c>
    </row>
    <row r="8">
      <c r="A8" s="3" t="inlineStr">
        <is>
          <t>Short-duration Insurance Contracts, Historical Claims Duration [Line Items]</t>
        </is>
      </c>
    </row>
    <row r="9">
      <c r="A9" s="4" t="inlineStr">
        <is>
          <t>Average annual percentage payout of incurred claims by age, net of reinsurance year one</t>
        </is>
      </c>
      <c r="B9" s="4" t="inlineStr">
        <is>
          <t>7.70%</t>
        </is>
      </c>
    </row>
    <row r="10">
      <c r="A10" s="4" t="inlineStr">
        <is>
          <t>Average annual percentage payout of incurred claims by age, net of reinsurance year two</t>
        </is>
      </c>
      <c r="B10" s="4" t="inlineStr">
        <is>
          <t>17.80%</t>
        </is>
      </c>
    </row>
    <row r="11">
      <c r="A11" s="4" t="inlineStr">
        <is>
          <t>Average annual percentage payout of incurred claims by age, net of reinsurance year three</t>
        </is>
      </c>
      <c r="B11" s="4" t="inlineStr">
        <is>
          <t>19.20%</t>
        </is>
      </c>
    </row>
    <row r="12">
      <c r="A12" s="4" t="inlineStr">
        <is>
          <t>Average annual percentage payout of incurred claims by age, net of reinsurance year four</t>
        </is>
      </c>
      <c r="B12" s="4" t="inlineStr">
        <is>
          <t>19.10%</t>
        </is>
      </c>
    </row>
    <row r="13">
      <c r="A13" s="4" t="inlineStr">
        <is>
          <t>Average annual percentage payout of incurred claims by age, net of reinsurance year five</t>
        </is>
      </c>
      <c r="B13" s="4" t="inlineStr">
        <is>
          <t>11.80%</t>
        </is>
      </c>
    </row>
    <row r="14">
      <c r="A14" s="4" t="inlineStr">
        <is>
          <t>Average annual percentage payout of incurred claims by age, net of reinsurance year six</t>
        </is>
      </c>
      <c r="B14" s="4" t="inlineStr">
        <is>
          <t>6.80%</t>
        </is>
      </c>
    </row>
    <row r="15">
      <c r="A15" s="4" t="inlineStr">
        <is>
          <t>Average annual percentage payout of incurred claims by age, net of reinsurance year seven</t>
        </is>
      </c>
      <c r="B15" s="4" t="inlineStr">
        <is>
          <t>2.90%</t>
        </is>
      </c>
    </row>
    <row r="16">
      <c r="A16" s="4" t="inlineStr">
        <is>
          <t>Average annual percentage payout of incurred claims by age, net of reinsurance year eight</t>
        </is>
      </c>
      <c r="B16" s="4" t="inlineStr">
        <is>
          <t>1.20%</t>
        </is>
      </c>
    </row>
    <row r="17">
      <c r="A17" s="4" t="inlineStr">
        <is>
          <t>Average annual percentage payout of incurred claims by age, net of reinsurance year nine</t>
        </is>
      </c>
      <c r="B17" s="4" t="inlineStr">
        <is>
          <t>0.60%</t>
        </is>
      </c>
    </row>
    <row r="18">
      <c r="A18" s="4" t="inlineStr">
        <is>
          <t>Average annual percentage payout of incurred claims by age, net of reinsurance year ten</t>
        </is>
      </c>
      <c r="B18" s="4" t="inlineStr">
        <is>
          <t>1.20%</t>
        </is>
      </c>
    </row>
    <row r="19">
      <c r="A19" s="4" t="inlineStr">
        <is>
          <t>Farm, Ranch &amp; Stable | Property Insurance</t>
        </is>
      </c>
    </row>
    <row r="20">
      <c r="A20" s="3" t="inlineStr">
        <is>
          <t>Short-duration Insurance Contracts, Historical Claims Duration [Line Items]</t>
        </is>
      </c>
    </row>
    <row r="21">
      <c r="A21" s="4" t="inlineStr">
        <is>
          <t>Average annual percentage payout of incurred claims by age, net of reinsurance year one</t>
        </is>
      </c>
      <c r="B21" s="4" t="inlineStr">
        <is>
          <t>81.80%</t>
        </is>
      </c>
    </row>
    <row r="22">
      <c r="A22" s="4" t="inlineStr">
        <is>
          <t>Average annual percentage payout of incurred claims by age, net of reinsurance year two</t>
        </is>
      </c>
      <c r="B22" s="4" t="inlineStr">
        <is>
          <t>14.60%</t>
        </is>
      </c>
    </row>
    <row r="23">
      <c r="A23" s="4" t="inlineStr">
        <is>
          <t>Farm, Ranch &amp; Stable | Casualty Insurance</t>
        </is>
      </c>
    </row>
    <row r="24">
      <c r="A24" s="3" t="inlineStr">
        <is>
          <t>Short-duration Insurance Contracts, Historical Claims Duration [Line Items]</t>
        </is>
      </c>
    </row>
    <row r="25">
      <c r="A25" s="4" t="inlineStr">
        <is>
          <t>Average annual percentage payout of incurred claims by age, net of reinsurance year one</t>
        </is>
      </c>
      <c r="B25" s="4" t="inlineStr">
        <is>
          <t>15.60%</t>
        </is>
      </c>
    </row>
    <row r="26">
      <c r="A26" s="4" t="inlineStr">
        <is>
          <t>Average annual percentage payout of incurred claims by age, net of reinsurance year two</t>
        </is>
      </c>
      <c r="B26" s="4" t="inlineStr">
        <is>
          <t>18.60%</t>
        </is>
      </c>
    </row>
    <row r="27">
      <c r="A27" s="4" t="inlineStr">
        <is>
          <t>Average annual percentage payout of incurred claims by age, net of reinsurance year three</t>
        </is>
      </c>
      <c r="B27" s="4" t="inlineStr">
        <is>
          <t>22.90%</t>
        </is>
      </c>
    </row>
    <row r="28">
      <c r="A28" s="4" t="inlineStr">
        <is>
          <t>Average annual percentage payout of incurred claims by age, net of reinsurance year four</t>
        </is>
      </c>
      <c r="B28" s="4" t="inlineStr">
        <is>
          <t>17.20%</t>
        </is>
      </c>
    </row>
    <row r="29">
      <c r="A29" s="4" t="inlineStr">
        <is>
          <t>Average annual percentage payout of incurred claims by age, net of reinsurance year five</t>
        </is>
      </c>
      <c r="B29" s="4" t="inlineStr">
        <is>
          <t>8.40%</t>
        </is>
      </c>
    </row>
    <row r="30">
      <c r="A30" s="4" t="inlineStr">
        <is>
          <t>Average annual percentage payout of incurred claims by age, net of reinsurance year six</t>
        </is>
      </c>
      <c r="B30" s="4" t="inlineStr">
        <is>
          <t>11.70%</t>
        </is>
      </c>
    </row>
    <row r="31">
      <c r="A31" s="4" t="inlineStr">
        <is>
          <t>Average annual percentage payout of incurred claims by age, net of reinsurance year seven</t>
        </is>
      </c>
      <c r="B31" s="4" t="inlineStr">
        <is>
          <t>0.00%</t>
        </is>
      </c>
    </row>
    <row r="32">
      <c r="A32" s="4" t="inlineStr">
        <is>
          <t>Reinsurance Operations | Casualty Insurance</t>
        </is>
      </c>
    </row>
    <row r="33">
      <c r="A33" s="3" t="inlineStr">
        <is>
          <t>Short-duration Insurance Contracts, Historical Claims Duration [Line Items]</t>
        </is>
      </c>
    </row>
    <row r="34">
      <c r="A34" s="4" t="inlineStr">
        <is>
          <t>Average annual percentage payout of incurred claims by age, net of reinsurance year one</t>
        </is>
      </c>
      <c r="B34" s="4" t="inlineStr">
        <is>
          <t>0.40%</t>
        </is>
      </c>
      <c r="C34" s="4" t="inlineStr">
        <is>
          <t>[1]</t>
        </is>
      </c>
    </row>
    <row r="35">
      <c r="A35" s="4" t="inlineStr">
        <is>
          <t>Average annual percentage payout of incurred claims by age, net of reinsurance year two</t>
        </is>
      </c>
      <c r="B35" s="4" t="inlineStr">
        <is>
          <t>1.40%</t>
        </is>
      </c>
      <c r="C35" s="4" t="inlineStr">
        <is>
          <t>[1]</t>
        </is>
      </c>
    </row>
    <row r="36">
      <c r="A36" s="4" t="inlineStr">
        <is>
          <t>Average annual percentage payout of incurred claims by age, net of reinsurance year three</t>
        </is>
      </c>
      <c r="B36" s="4" t="inlineStr">
        <is>
          <t>0.20%</t>
        </is>
      </c>
      <c r="C36" s="4" t="inlineStr">
        <is>
          <t>[1]</t>
        </is>
      </c>
    </row>
    <row r="37">
      <c r="A37" s="4" t="inlineStr">
        <is>
          <t>Average annual percentage payout of incurred claims by age, net of reinsurance year four</t>
        </is>
      </c>
      <c r="B37" s="4" t="inlineStr">
        <is>
          <t>0.00%</t>
        </is>
      </c>
      <c r="C37" s="4" t="inlineStr">
        <is>
          <t>[1]</t>
        </is>
      </c>
    </row>
    <row r="38">
      <c r="A38" s="4" t="inlineStr">
        <is>
          <t>Average annual percentage payout of incurred claims by age, net of reinsurance year five</t>
        </is>
      </c>
      <c r="B38" s="4" t="inlineStr">
        <is>
          <t>0.00%</t>
        </is>
      </c>
      <c r="C38" s="4" t="inlineStr">
        <is>
          <t>[1]</t>
        </is>
      </c>
    </row>
    <row r="39">
      <c r="A39" s="4" t="inlineStr">
        <is>
          <t>Average annual percentage payout of incurred claims by age, net of reinsurance year six</t>
        </is>
      </c>
      <c r="B39" s="4" t="inlineStr">
        <is>
          <t>0.00%</t>
        </is>
      </c>
      <c r="C39" s="4" t="inlineStr">
        <is>
          <t>[1]</t>
        </is>
      </c>
    </row>
    <row r="40">
      <c r="A40" s="4" t="inlineStr">
        <is>
          <t>Average annual percentage payout of incurred claims by age, net of reinsurance year seven</t>
        </is>
      </c>
      <c r="B40" s="4" t="inlineStr">
        <is>
          <t>0.00%</t>
        </is>
      </c>
      <c r="C40" s="4" t="inlineStr">
        <is>
          <t>[1]</t>
        </is>
      </c>
    </row>
    <row r="41">
      <c r="A41" s="4" t="inlineStr">
        <is>
          <t>Average annual percentage payout of incurred claims by age, net of reinsurance year eight</t>
        </is>
      </c>
      <c r="B41" s="4" t="inlineStr">
        <is>
          <t>0.00%</t>
        </is>
      </c>
      <c r="C41" s="4" t="inlineStr">
        <is>
          <t>[1]</t>
        </is>
      </c>
    </row>
    <row r="42">
      <c r="A42" s="4" t="inlineStr">
        <is>
          <t>Average annual percentage payout of incurred claims by age, net of reinsurance year nine</t>
        </is>
      </c>
      <c r="B42" s="4" t="inlineStr">
        <is>
          <t>0.00%</t>
        </is>
      </c>
      <c r="C42" s="4" t="inlineStr">
        <is>
          <t>[1]</t>
        </is>
      </c>
    </row>
    <row r="43">
      <c r="A43" s="4" t="inlineStr">
        <is>
          <t>Average annual percentage payout of incurred claims by age, net of reinsurance year ten</t>
        </is>
      </c>
      <c r="B43" s="4" t="inlineStr">
        <is>
          <t>0.00%</t>
        </is>
      </c>
      <c r="C43" s="4" t="inlineStr">
        <is>
          <t>[1]</t>
        </is>
      </c>
    </row>
    <row r="44">
      <c r="A44" s="4" t="inlineStr">
        <is>
          <t>Exited Lines Segment | Property Insurance</t>
        </is>
      </c>
    </row>
    <row r="45">
      <c r="A45" s="3" t="inlineStr">
        <is>
          <t>Short-duration Insurance Contracts, Historical Claims Duration [Line Items]</t>
        </is>
      </c>
    </row>
    <row r="46">
      <c r="A46" s="4" t="inlineStr">
        <is>
          <t>Average annual percentage payout of incurred claims by age, net of reinsurance year one</t>
        </is>
      </c>
      <c r="B46" s="4" t="inlineStr">
        <is>
          <t>69.30%</t>
        </is>
      </c>
    </row>
    <row r="47">
      <c r="A47" s="4" t="inlineStr">
        <is>
          <t>Average annual percentage payout of incurred claims by age, net of reinsurance year two</t>
        </is>
      </c>
      <c r="B47" s="4" t="inlineStr">
        <is>
          <t>15.30%</t>
        </is>
      </c>
    </row>
    <row r="48">
      <c r="A48" s="4" t="inlineStr">
        <is>
          <t>Average annual percentage payout of incurred claims by age, net of reinsurance year three</t>
        </is>
      </c>
      <c r="B48" s="4" t="inlineStr">
        <is>
          <t>8.30%</t>
        </is>
      </c>
    </row>
    <row r="49">
      <c r="A49" s="4" t="inlineStr">
        <is>
          <t>Exited Lines Segment | Casualty Insurance</t>
        </is>
      </c>
    </row>
    <row r="50">
      <c r="A50" s="3" t="inlineStr">
        <is>
          <t>Short-duration Insurance Contracts, Historical Claims Duration [Line Items]</t>
        </is>
      </c>
    </row>
    <row r="51">
      <c r="A51" s="4" t="inlineStr">
        <is>
          <t>Average annual percentage payout of incurred claims by age, net of reinsurance year one</t>
        </is>
      </c>
      <c r="B51" s="4" t="inlineStr">
        <is>
          <t>12.40%</t>
        </is>
      </c>
    </row>
    <row r="52">
      <c r="A52" s="4" t="inlineStr">
        <is>
          <t>Average annual percentage payout of incurred claims by age, net of reinsurance year two</t>
        </is>
      </c>
      <c r="B52" s="4" t="inlineStr">
        <is>
          <t>26.40%</t>
        </is>
      </c>
    </row>
    <row r="53">
      <c r="A53" s="4" t="inlineStr">
        <is>
          <t>Average annual percentage payout of incurred claims by age, net of reinsurance year three</t>
        </is>
      </c>
      <c r="B53" s="4" t="inlineStr">
        <is>
          <t>20.50%</t>
        </is>
      </c>
    </row>
    <row r="54">
      <c r="A54" s="4" t="inlineStr">
        <is>
          <t>Average annual percentage payout of incurred claims by age, net of reinsurance year four</t>
        </is>
      </c>
      <c r="B54" s="4" t="inlineStr">
        <is>
          <t>16.40%</t>
        </is>
      </c>
    </row>
    <row r="55">
      <c r="A55" s="4" t="inlineStr">
        <is>
          <t>Average annual percentage payout of incurred claims by age, net of reinsurance year five</t>
        </is>
      </c>
      <c r="B55" s="4" t="inlineStr">
        <is>
          <t>3.90%</t>
        </is>
      </c>
    </row>
    <row r="56">
      <c r="A56" s="4" t="inlineStr">
        <is>
          <t>Average annual percentage payout of incurred claims by age, net of reinsurance year six</t>
        </is>
      </c>
      <c r="B56" s="4" t="inlineStr">
        <is>
          <t>1.30%</t>
        </is>
      </c>
    </row>
    <row r="57">
      <c r="A57" s="4" t="inlineStr">
        <is>
          <t>Average annual percentage payout of incurred claims by age, net of reinsurance year seven</t>
        </is>
      </c>
      <c r="B57" s="4" t="inlineStr">
        <is>
          <t>1.90%</t>
        </is>
      </c>
    </row>
    <row r="58"/>
    <row r="59">
      <c r="A59" s="4" t="inlineStr">
        <is>
          <t>[1]</t>
        </is>
      </c>
      <c r="B59" s="4" t="inlineStr">
        <is>
          <t>May not be indicative of future average annual percentage payout of incurred claims due to a change in mix of business</t>
        </is>
      </c>
    </row>
  </sheetData>
  <mergeCells count="3">
    <mergeCell ref="B1:C1"/>
    <mergeCell ref="A58:C58"/>
    <mergeCell ref="B59:C5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Net Incurred and Paid Claims Development Tables to Liability for Unpaid Losses and Loss Adjustment Expenses in Consolidated Balance Sheets (Detail) - USD ($) $ in Thousand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Liabilities for unpaid losses and loss adjustment expenses, net of reinsurance</t>
        </is>
      </c>
      <c r="B3" s="5" t="n">
        <v>639881</v>
      </c>
    </row>
    <row r="4">
      <c r="A4" s="4" t="inlineStr">
        <is>
          <t>Reinsurance recoverable on unpaid claims</t>
        </is>
      </c>
      <c r="B4" s="6" t="n">
        <v>92664</v>
      </c>
    </row>
    <row r="5">
      <c r="A5" s="4" t="inlineStr">
        <is>
          <t>Total other outstanding liabilities</t>
        </is>
      </c>
      <c r="B5" s="6" t="n">
        <v>27359</v>
      </c>
    </row>
    <row r="6">
      <c r="A6" s="4" t="inlineStr">
        <is>
          <t>Total gross liability for unpaid losses and loss adjustment expenses</t>
        </is>
      </c>
      <c r="B6" s="6" t="n">
        <v>759904</v>
      </c>
      <c r="C6" s="5" t="n">
        <v>662811</v>
      </c>
      <c r="D6" s="5" t="n">
        <v>630181</v>
      </c>
      <c r="E6" s="5" t="n">
        <v>680031</v>
      </c>
    </row>
    <row r="7">
      <c r="A7" s="4" t="inlineStr">
        <is>
          <t>Commercial Specialty</t>
        </is>
      </c>
    </row>
    <row r="8">
      <c r="A8" s="3" t="inlineStr">
        <is>
          <t>Short-duration Insurance Contracts, Reconciliation of Claims Development to Liability [Line Items]</t>
        </is>
      </c>
    </row>
    <row r="9">
      <c r="A9" s="4" t="inlineStr">
        <is>
          <t>Ceded Allowance</t>
        </is>
      </c>
      <c r="B9" s="6" t="n">
        <v>8992</v>
      </c>
    </row>
    <row r="10">
      <c r="A10" s="4" t="inlineStr">
        <is>
          <t>Unallocated claims adjustment expenses</t>
        </is>
      </c>
      <c r="B10" s="6" t="n">
        <v>12719</v>
      </c>
    </row>
    <row r="11">
      <c r="A11" s="4" t="inlineStr">
        <is>
          <t>Loss Clearing</t>
        </is>
      </c>
      <c r="B11" s="6" t="n">
        <v>-832</v>
      </c>
    </row>
    <row r="12">
      <c r="A12" s="4" t="inlineStr">
        <is>
          <t>Commercial Specialty | Property Insurance</t>
        </is>
      </c>
    </row>
    <row r="13">
      <c r="A13" s="3" t="inlineStr">
        <is>
          <t>Short-duration Insurance Contracts, Reconciliation of Claims Development to Liability [Line Items]</t>
        </is>
      </c>
    </row>
    <row r="14">
      <c r="A14" s="4" t="inlineStr">
        <is>
          <t>Liabilities for unpaid losses and loss adjustment expenses, net of reinsurance</t>
        </is>
      </c>
      <c r="B14" s="6" t="n">
        <v>53340</v>
      </c>
    </row>
    <row r="15">
      <c r="A15" s="4" t="inlineStr">
        <is>
          <t>Reinsurance recoverable on unpaid claims</t>
        </is>
      </c>
      <c r="B15" s="6" t="n">
        <v>7659</v>
      </c>
    </row>
    <row r="16">
      <c r="A16" s="4" t="inlineStr">
        <is>
          <t>Commercial Specialty | Casualty Insurance</t>
        </is>
      </c>
    </row>
    <row r="17">
      <c r="A17" s="3" t="inlineStr">
        <is>
          <t>Short-duration Insurance Contracts, Reconciliation of Claims Development to Liability [Line Items]</t>
        </is>
      </c>
    </row>
    <row r="18">
      <c r="A18" s="4" t="inlineStr">
        <is>
          <t>Liabilities for unpaid losses and loss adjustment expenses, net of reinsurance</t>
        </is>
      </c>
      <c r="B18" s="6" t="n">
        <v>332424</v>
      </c>
    </row>
    <row r="19">
      <c r="A19" s="4" t="inlineStr">
        <is>
          <t>Reinsurance recoverable on unpaid claims</t>
        </is>
      </c>
      <c r="B19" s="6" t="n">
        <v>51076</v>
      </c>
    </row>
    <row r="20">
      <c r="A20" s="4" t="inlineStr">
        <is>
          <t>Farm, Ranch &amp; Stable</t>
        </is>
      </c>
    </row>
    <row r="21">
      <c r="A21" s="3" t="inlineStr">
        <is>
          <t>Short-duration Insurance Contracts, Reconciliation of Claims Development to Liability [Line Items]</t>
        </is>
      </c>
    </row>
    <row r="22">
      <c r="A22" s="4" t="inlineStr">
        <is>
          <t>Unallocated claims adjustment expenses</t>
        </is>
      </c>
      <c r="B22" s="6" t="n">
        <v>913</v>
      </c>
    </row>
    <row r="23">
      <c r="A23" s="4" t="inlineStr">
        <is>
          <t>Farm, Ranch &amp; Stable | Property Insurance</t>
        </is>
      </c>
    </row>
    <row r="24">
      <c r="A24" s="3" t="inlineStr">
        <is>
          <t>Short-duration Insurance Contracts, Reconciliation of Claims Development to Liability [Line Items]</t>
        </is>
      </c>
    </row>
    <row r="25">
      <c r="A25" s="4" t="inlineStr">
        <is>
          <t>Liabilities for unpaid losses and loss adjustment expenses, net of reinsurance</t>
        </is>
      </c>
      <c r="B25" s="6" t="n">
        <v>9121</v>
      </c>
    </row>
    <row r="26">
      <c r="A26" s="4" t="inlineStr">
        <is>
          <t>Reinsurance recoverable on unpaid claims</t>
        </is>
      </c>
      <c r="B26" s="6" t="n">
        <v>1214</v>
      </c>
    </row>
    <row r="27">
      <c r="A27" s="4" t="inlineStr">
        <is>
          <t>Farm, Ranch &amp; Stable | Casualty Insurance</t>
        </is>
      </c>
    </row>
    <row r="28">
      <c r="A28" s="3" t="inlineStr">
        <is>
          <t>Short-duration Insurance Contracts, Reconciliation of Claims Development to Liability [Line Items]</t>
        </is>
      </c>
    </row>
    <row r="29">
      <c r="A29" s="4" t="inlineStr">
        <is>
          <t>Liabilities for unpaid losses and loss adjustment expenses, net of reinsurance</t>
        </is>
      </c>
      <c r="B29" s="6" t="n">
        <v>24326</v>
      </c>
    </row>
    <row r="30">
      <c r="A30" s="4" t="inlineStr">
        <is>
          <t>Reinsurance recoverable on unpaid claims</t>
        </is>
      </c>
      <c r="B30" s="6" t="n">
        <v>9845</v>
      </c>
    </row>
    <row r="31">
      <c r="A31" s="4" t="inlineStr">
        <is>
          <t>Reinsurance Operations</t>
        </is>
      </c>
    </row>
    <row r="32">
      <c r="A32" s="3" t="inlineStr">
        <is>
          <t>Short-duration Insurance Contracts, Reconciliation of Claims Development to Liability [Line Items]</t>
        </is>
      </c>
    </row>
    <row r="33">
      <c r="A33" s="4" t="inlineStr">
        <is>
          <t>Unallocated claims adjustment expenses</t>
        </is>
      </c>
      <c r="B33" s="6" t="n">
        <v>250</v>
      </c>
    </row>
    <row r="34">
      <c r="A34" s="4" t="inlineStr">
        <is>
          <t>Reinsurance Operations | Casualty Insurance</t>
        </is>
      </c>
    </row>
    <row r="35">
      <c r="A35" s="3" t="inlineStr">
        <is>
          <t>Short-duration Insurance Contracts, Reconciliation of Claims Development to Liability [Line Items]</t>
        </is>
      </c>
    </row>
    <row r="36">
      <c r="A36" s="4" t="inlineStr">
        <is>
          <t>Liabilities for unpaid losses and loss adjustment expenses, net of reinsurance</t>
        </is>
      </c>
      <c r="B36" s="6" t="n">
        <v>102653</v>
      </c>
    </row>
    <row r="37">
      <c r="A37" s="4" t="inlineStr">
        <is>
          <t>Reinsurance recoverable on unpaid claims</t>
        </is>
      </c>
      <c r="B37" s="6" t="n">
        <v>0</v>
      </c>
    </row>
    <row r="38">
      <c r="A38" s="4" t="inlineStr">
        <is>
          <t>Exited Lines Segment</t>
        </is>
      </c>
    </row>
    <row r="39">
      <c r="A39" s="3" t="inlineStr">
        <is>
          <t>Short-duration Insurance Contracts, Reconciliation of Claims Development to Liability [Line Items]</t>
        </is>
      </c>
    </row>
    <row r="40">
      <c r="A40" s="4" t="inlineStr">
        <is>
          <t>Fronted business ceded to Assurant</t>
        </is>
      </c>
      <c r="B40" s="6" t="n">
        <v>2189</v>
      </c>
    </row>
    <row r="41">
      <c r="A41" s="4" t="inlineStr">
        <is>
          <t>Unallocated claims adjustment expenses</t>
        </is>
      </c>
      <c r="B41" s="6" t="n">
        <v>3441</v>
      </c>
    </row>
    <row r="42">
      <c r="A42" s="4" t="inlineStr">
        <is>
          <t>Other</t>
        </is>
      </c>
      <c r="B42" s="6" t="n">
        <v>-313</v>
      </c>
    </row>
    <row r="43">
      <c r="A43" s="4" t="inlineStr">
        <is>
          <t>Exited Lines Segment | Property Insurance</t>
        </is>
      </c>
    </row>
    <row r="44">
      <c r="A44" s="3" t="inlineStr">
        <is>
          <t>Short-duration Insurance Contracts, Reconciliation of Claims Development to Liability [Line Items]</t>
        </is>
      </c>
    </row>
    <row r="45">
      <c r="A45" s="4" t="inlineStr">
        <is>
          <t>Liabilities for unpaid losses and loss adjustment expenses, net of reinsurance</t>
        </is>
      </c>
      <c r="B45" s="6" t="n">
        <v>102476</v>
      </c>
    </row>
    <row r="46">
      <c r="A46" s="4" t="inlineStr">
        <is>
          <t>Reinsurance recoverable on unpaid claims</t>
        </is>
      </c>
      <c r="B46" s="6" t="n">
        <v>20725</v>
      </c>
    </row>
    <row r="47">
      <c r="A47" s="4" t="inlineStr">
        <is>
          <t>Exited Lines Segment | Casualty Insurance</t>
        </is>
      </c>
    </row>
    <row r="48">
      <c r="A48" s="3" t="inlineStr">
        <is>
          <t>Short-duration Insurance Contracts, Reconciliation of Claims Development to Liability [Line Items]</t>
        </is>
      </c>
    </row>
    <row r="49">
      <c r="A49" s="4" t="inlineStr">
        <is>
          <t>Liabilities for unpaid losses and loss adjustment expenses, net of reinsurance</t>
        </is>
      </c>
      <c r="B49" s="6" t="n">
        <v>15541</v>
      </c>
    </row>
    <row r="50">
      <c r="A50" s="4" t="inlineStr">
        <is>
          <t>Reinsurance recoverable on unpaid claims</t>
        </is>
      </c>
      <c r="B50" s="5" t="n">
        <v>21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Outstanding Debt (Detail) - USD ($) $ in Thousands</t>
        </is>
      </c>
      <c r="C1" s="2" t="inlineStr">
        <is>
          <t>Dec. 31, 2021</t>
        </is>
      </c>
      <c r="D1" s="2" t="inlineStr">
        <is>
          <t>Dec. 31, 2020</t>
        </is>
      </c>
    </row>
    <row r="2">
      <c r="A2" s="3" t="inlineStr">
        <is>
          <t>Debt Instrument [Line Items]</t>
        </is>
      </c>
    </row>
    <row r="3">
      <c r="A3" s="4" t="inlineStr">
        <is>
          <t>Debt</t>
        </is>
      </c>
      <c r="C3" s="5" t="n">
        <v>126430</v>
      </c>
      <c r="D3" s="5" t="n">
        <v>126288</v>
      </c>
    </row>
    <row r="4">
      <c r="A4" s="4" t="inlineStr">
        <is>
          <t>7.875% Subordinated Notes due 2047</t>
        </is>
      </c>
    </row>
    <row r="5">
      <c r="A5" s="3" t="inlineStr">
        <is>
          <t>Debt Instrument [Line Items]</t>
        </is>
      </c>
    </row>
    <row r="6">
      <c r="A6" s="4" t="inlineStr">
        <is>
          <t>Debt</t>
        </is>
      </c>
      <c r="B6" s="4" t="inlineStr">
        <is>
          <t>[1]</t>
        </is>
      </c>
      <c r="C6" s="5" t="n">
        <v>126430</v>
      </c>
      <c r="D6" s="5" t="n">
        <v>126288</v>
      </c>
    </row>
    <row r="7"/>
    <row r="8">
      <c r="A8" s="4" t="inlineStr">
        <is>
          <t>[1]</t>
        </is>
      </c>
      <c r="B8" s="4" t="inlineStr">
        <is>
          <t>As of December 31, 2021 and 2020, the carrying value and fair value of the 7.875% Subordinated Notes due 2047 are net of unamortized debt issuance cost of $3.6 million and $3.7 million, respectively.</t>
        </is>
      </c>
    </row>
  </sheetData>
  <mergeCells count="3">
    <mergeCell ref="A1:B1"/>
    <mergeCell ref="A7:C7"/>
    <mergeCell ref="B8:C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Outstanding Debt (Parenthetical) (Detail) - 7.875% Subordinated Notes due 2047</t>
        </is>
      </c>
      <c r="B1" s="2" t="inlineStr">
        <is>
          <t>Dec. 15, 2021</t>
        </is>
      </c>
      <c r="C1" s="2" t="inlineStr">
        <is>
          <t>Apr. 30, 2018</t>
        </is>
      </c>
      <c r="D1" s="2" t="inlineStr">
        <is>
          <t>Dec. 31, 2021</t>
        </is>
      </c>
      <c r="E1" s="2" t="inlineStr">
        <is>
          <t>Dec. 31, 2020</t>
        </is>
      </c>
    </row>
    <row r="2">
      <c r="A2" s="3" t="inlineStr">
        <is>
          <t>Debt Instrument [Line Items]</t>
        </is>
      </c>
    </row>
    <row r="3">
      <c r="A3" s="4" t="inlineStr">
        <is>
          <t>Subordinated Notes percentage</t>
        </is>
      </c>
      <c r="B3" s="4" t="inlineStr">
        <is>
          <t>7.875%</t>
        </is>
      </c>
      <c r="D3" s="4" t="inlineStr">
        <is>
          <t>7.875%</t>
        </is>
      </c>
      <c r="E3" s="4" t="inlineStr">
        <is>
          <t>7.875%</t>
        </is>
      </c>
    </row>
    <row r="4">
      <c r="A4" s="4" t="inlineStr">
        <is>
          <t>Subordinated Notes due date</t>
        </is>
      </c>
      <c r="B4" s="4" t="inlineStr">
        <is>
          <t>2047</t>
        </is>
      </c>
      <c r="C4" s="4" t="inlineStr">
        <is>
          <t>2047</t>
        </is>
      </c>
      <c r="D4" s="4" t="inlineStr">
        <is>
          <t>2047</t>
        </is>
      </c>
      <c r="E4" s="4" t="inlineStr">
        <is>
          <t>204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4 .
Summary of Significant Accounting Policies Investments The Company’s investments in fixed maturities, which are classified as available for sale, and equity securities are carried at their fair value. Fair value is defined as the price that would be received to sell an asset or paid to transfer a liability in an orderly transaction between market participants at the measurement date. The fair values of the Company's fixed maturities and equity securities are determined on the basis of quoted market prices where available. If quoted market prices are not available, the Company uses third-party pricing services to assist in determining fair value. In many instances, these services examine the pricing of similar instruments to estimate fair value. The Company purchases bonds with the expectation of holding them to their maturity; however, changes to the portfolio are sometimes required to assure it is appropriately matched to liabilities. In addition, changes in financial market conditions and tax considerations may cause the Company to sell an investment before it matures. The difference between amortized cost and fair value of the Company’s fixed maturity portfolio, net of the effect of deferred income taxes, is reflected in accumulated other comprehensive income in shareholders’ equity and, accordingly, has no effect on net income (loss) other than for the credit loss component of impairments and losses recognized as a result of the intent to sell. Equity securities are measured at fair value with the changes in fair value recognized in net income (loss). For investments in limited partnerships and limited liability companies where the ownership interest is less than 3%, the Company carries these investments at fair value, and the change in the difference between cost and the fair value of these interests, net of the effect of deferred income taxes, is reflected in accumulated other comprehensive income in shareholders' equity and, accordingly, has no effect on net income (loss). The Company uses the equity method to account for investments in limited partnerships and limited liability companies where its ownership interest exceeds 3%. The equity method of accounting for an investment in a limited partnership and limited liability company requires that its cost basis be updated to account for the income or loss earned on the investment. The receipt of results for investments in limited partnerships and limited liability companies may vary. If results are received on a timely basis, they are included in current results. If they are not received on a timely basis, they are recorded on a one quarter lag. The recording of such results are applied consistently for each investment once the timing of receiving the results has been established. The Company’s investments in other invested assets were valued at $152.7 million and $97.0 million as of December 31, 2021 and 2020, respectively. These amounts relate to investments in limited partnerships and limited liability companies whose carrying value approximates fair value. Net realized gains and losses on investments are determined based on the first-in, first-out method. The Company implemented new accounting guidance on January 1, 2020 related to the measurement of expected credit losses on financial instruments. For available for sale debt securities, credit losses are still measured similar to the old guidance; however, the new guidance requires that credit losses be presented as an allowance rather than as a write-down of the amortized cost basis of the impaired security and allows for the reversal of credit losses in the current period net income (loss). Any impairments related to factors other than credit losses and the intent to sell continue to be recorded through other comprehensive income, net of taxes. 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impairments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at new amortized cost basis shall not be adjusted for subsequent recoveries in fair value.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5.2 million and $5.7 million as of December 31, 2021 and 2020, respectively.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four VIEs for which it is not the primary beneficiary. These investments are accounted for under the equity method of accounting as their ownership interest exceeds 3% of their respective investments. Cash and Cash Equivalents For the purpose of the statements of cash flows, the Company considers all liquid instruments with an original maturity of three months or less to be cash equivalents. The Company has a cash management program that provides for the investment of excess cash balances primarily in short-term money market instruments. Generally, bank balances exceed federally insured limits. The carrying amount of cash and cash equivalents approximates fair value. At December 31, 2021 and 2020, the Company had approximately $65.4 million and $58.0 million, respectively, of cash and cash equivalents that was invested in a diversified portfolio of high quality short-term debt securities. Valuation of Premium Receivables The Company evaluates the collectability of premium receivables based on a combination of factors. In instances in which the Company is aware of a specific circumstance where a party may be unable to meet its financial obligations to the Company, a specific allowance for expected credit losses against amounts due is recorded to reduce the net receivable to the amount reasonably believed by management to be collectible. For all remaining balances, the allowance is based upon the Company’s ongoing review of key aspects of amounts outstanding, including but not limited to, length of collection periods, direct placement with collection agencies, solvency of insured or agent, terminated agents, and other relevant factors. 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reporting unit, including goodwill, exceeds the fair value of the reporting unit. The amount of the impairment loss would be equal to the excess carrying value of the goodwill over the implied fair value of the reporting unit goodwill. Impairment of intangible assets with an indefinite at least annually and more frequently as circumstances warrant Intangible assets that are not deemed to have an indefinite useful life are amortized over their estimated useful lives. The carrying amounts of definite lived intangible assets are regularly reviewed for indicators of impairment in accordance with applicable accounting guidance. Impairment is recognized only if the carrying amount of the intangible asset is in excess of its undiscounted projected cash flows. The impairment is measured as the difference between the carrying amount and the estimated fair value of the asset. See Note 8 for additional information on goodwill and intangible assets as well as the results of qualitative impairment assessments performed. Reinsurance In the normal course of business, the Company seeks to reduce the loss that may arise from events that cause unfavorable underwriting results by reinsuring certain levels of risk from various areas of exposure with reinsurers. Amounts receivable from reinsurers are estimated in a manner consistent with the reinsured policy and the reinsurance contract. The Company regularly reviews the collectability of reinsurance receivables. An allowance for uncollectible reinsurance receivables is recognized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Any changes in the allowance resulting from this review are included in net losses and loss adjustment expenses on the consolidated statements of operations during the period in which the determination is made. The allowance for expected credit losses was $9.0 million as of December 31, 2021 and 2020. The applicable accounting guidance requires that the reinsurer must assume significant insurance risk under the reinsured portions of the underlying insurance contracts and that there must be a reasonably possible chance that the reinsurer may realize a significant loss from the transaction. The Company has evaluated its reinsurance contracts and concluded that each contract qualifies for reinsurance accounting treatment pursuant to this guidanc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f the deferred tax assets will not be realized. The deferred tax asset balance is analyzed regularly by management. This assessment requires significant judgment and considers, among other matters, the nature, frequency and severity of current and cumulative losses, forecasts of future profitability, the duration of carryforward periods, and tax planning strategies and/or actions. Management believes that it is more likely than not that the results of future operations can generate sufficient taxable income to realize the remaining deferred income tax assets, and accordingly, the Company has not established any valuation allowances. Deferred Acquisition Costs The costs of acquiring new and renewal insurance and reinsurance contracts primarily include commissions, premium taxes and certain other costs that are directly related to the successful acquisition of new and renewal insurance and reinsurance contracts. The excess of the Company’s costs of acquiring new and renewal insurance and reinsurance contracts over the related ceding commissions earned from reinsurers is capitalized as deferred acquisition costs and amortized over the period in which the related premiums are earned. The amortization of deferred acquisition costs for the years ended December 31, 2021, 2020, and 2019 was $144.9 million, $140.9 million, and $132.3 million, respectively. Premium Deficiency A premium deficiency is recognized if the sum of expected loss and loss adjustment expenses and unamortized acquisition costs exceeds related unearned premium after consideration of investment income. This evaluation is done at a distribution and product line level in Insurance Operations and Exited Lines and at a treaty level in Reinsurance Operations. Any future expected loss on the related unearned premium is recorded first by impairing the unamortized acquisition costs on the related unearned premium followed by an increase to loss and loss adjustment expense reserves on additional expected loss in excess of unamortized acquisition costs. No premium deficiency reserve existed as of December 31, 2021 or 2020. Derivative Instruments The Company uses derivative instruments to manage its exposure to cash flow variability from interest rate risk and limit exposure to severe equity market changes. The derivative instruments are carried on the balance sheet at fair value and included in other assets and other liabilities. Changes in the fair value of the derivative instruments and the periodic net interest settlements under the derivatives instruments are recognized as net realized investment gains (losses) on the consolidated statements of operations. Margin Borrowing Facility The carrying amounts reported in the balance sheet represent the outstanding borrowings. The outstanding borrowings are due on demand; therefore, the cash receipts and cash payments related to the margin borrowing facility are shown net in the consolidated statements of cash flows. Subordinated Notes The carrying amounts reported in the balance sheet represent the outstanding balances, net of deferred issuance cost. See Note 13 for details. Unpaid Losses and Loss Adjustment Expenses The liability for unpaid losses and loss adjustment expenses represents the Company’s best estimate of future amounts needed to pay losses and related settlement expenses with respect to events insured by the Company. This liability is based upon the accumulation of individual case estimates for losses reported prior to the close of the accounting period with respect to direct business, estimates received from ceding companies with respect to assumed reinsurance, and estimates of unreported losses. The process of establishing the liability for unpaid losses and loss adjustment is complex, requiring the use of informed actuarially based estimates and management’s judgment. In some cases, significant periods of time, up to several years or more, may elapse between the occurrence of an insured loss and the reporting of that loss to the Company. To establish this liability, the Company regularly reviews and updates the methods of making such estimates and establishing the resulting liabilities. Any resulting adjustments are recorded in consolidated statements of operations during the period in which the determination is made. Retirement of Treasury Stock Upon the formal retirement of treasury stock, Global Indemnity Group, LLC Share Redemptions When shares are redeemed, Global Indemnity Group, LLC offsets the par value of the redeemed shares against common shares and reflects any excess of cost over par value as a deduction from Retained Earnings. Premiums Premiums are recognized as revenue ratably over the term of the respective policies and treaties. Unearned premiums are computed on a pro rata basis to the day of expiration. Mandatory reinstatement premiums assessed on reinsurance policies are earned in the period of the loss event that gave rise to the reinstatement premiums. Contingent Commissions Certain professional general agencies of GBLI are paid special incentives, referred to as contingent commissions, when results of business produced by these agencies are more favorable than predetermined thresholds. Similarly, in some circumstances, companies that cede business to the Reinsurance Operations are paid profit commissions based on the profitability of the ceded portfolio. These commissions are charged to other underwriting expenses when incurred. Share-Based Compensation The Company accounts for stock options and other equity based compensation using the modified prospective application of the fair value-based method permitted by the appropriate accounting guidance. See Note 18 for details. Earnings per Share Basic earnings per share have been calculated by dividing net income (loss) available to common shareholders by the weighted-average common shares outstanding. In periods of net income, diluted earnings per share have been calculated by dividing net income available to common shareholders by the sum of the weighted-average common shares outstanding and the weighted-average common share equivalents outstanding, which include options and other equity awards. In periods of net loss, diluted earnings per share is the same as basic earnings per share. See Note 20 for details. Foreign Currency At times, the Company maintains investments and cash accounts in foreign currencies related to the operations of its business. At period-end, the Company re-measures non-U.S. currency financial assets to their current U.S. dollar equivalent. The resulting gain or loss for foreign denominated fixed maturity investments, if any, is reflected in accumulated other comprehensive income in shareholders’ equity; whereas, the gain or loss on foreign denominated cash accounts and equity securities is reflected in income during the period. Financial liabilities, if any, are generally adjusted within the reserving process. However, for known losses on claims to be paid in foreign currencies, the Company re-measures the liabilities to their current U.S. dollar equivalent each period end with the resulting gain or loss reflected in income during the period. Net transaction gains and losses, primarily comprised of re-measurement of known losses on claims to be paid in foreign currencies, were a gain Leases The Company determines if an arrangement is a lease at inception. Leases with a term of 12 months or less are not recorded on the consolidated balance sheets. For leases with a term of greater than 12 months, lease right-of-use assets (“ROU”) and lease liabilities are included on the consolidated balance sheets. Lease ROU assets and lease liabilities are recognized based on the present value of the future minimum lease payments over the lease term at the commencement date. The Company’s leases do not provide an implicit rate; therefore, the Company uses its incremental borrowing rate at the commencement date in determining the present value of future payments. The ROU asset is calculated using the initial lease liability amount, plus any lease payments made at or before the commencement date, minus any lease incentives received, plus any initial direct costs incurred. Lease expenses for minimum lease payments are recognized on a straight-line basis over the lease term. The Company’s lease agreements may contain both lease and non-lease components which are accounted separately. The Company elected the practical expedient on not separating lease components from non-lease components for its equipment leases. Rental income derived from subleases are recognized on a straight-line basis over the operating lease term. Other Income Other income is primarily comprised of fee income, foreign exchange gains and losses, and gain on sale of the renewal rights related to the Company’s manufactured and dwelling homes produc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 width="16" customWidth="1" min="6" max="6"/>
    <col width="80" customWidth="1" min="7" max="7"/>
    <col width="39" customWidth="1" min="8" max="8"/>
    <col width="14" customWidth="1" min="9" max="9"/>
    <col width="14" customWidth="1" min="10" max="10"/>
  </cols>
  <sheetData>
    <row r="1">
      <c r="A1" s="1" t="inlineStr">
        <is>
          <t>Debt - Additional Information (Detail) - USD ($)</t>
        </is>
      </c>
      <c r="C1" s="2" t="inlineStr">
        <is>
          <t>Dec. 15, 2021</t>
        </is>
      </c>
      <c r="D1" s="2" t="inlineStr">
        <is>
          <t>Mar. 23, 2017</t>
        </is>
      </c>
      <c r="E1" s="2" t="inlineStr">
        <is>
          <t>Aug. 31, 2020</t>
        </is>
      </c>
      <c r="F1" s="2" t="inlineStr">
        <is>
          <t>Apr. 30, 2018</t>
        </is>
      </c>
      <c r="G1" s="2" t="inlineStr">
        <is>
          <t>Dec. 31, 2021</t>
        </is>
      </c>
      <c r="H1" s="2" t="inlineStr">
        <is>
          <t>Dec. 31, 2020</t>
        </is>
      </c>
      <c r="I1" s="2" t="inlineStr">
        <is>
          <t>Dec. 31, 2019</t>
        </is>
      </c>
      <c r="J1" s="2" t="inlineStr">
        <is>
          <t>Mar. 30, 2017</t>
        </is>
      </c>
    </row>
    <row r="2">
      <c r="A2" s="3" t="inlineStr">
        <is>
          <t>Debt Instrument [Line Items]</t>
        </is>
      </c>
    </row>
    <row r="3">
      <c r="A3" s="4" t="inlineStr">
        <is>
          <t>Debt</t>
        </is>
      </c>
      <c r="G3" s="5" t="n">
        <v>126430000</v>
      </c>
      <c r="H3" s="5" t="n">
        <v>126288000</v>
      </c>
    </row>
    <row r="4">
      <c r="A4" s="4" t="inlineStr">
        <is>
          <t>Interest expense</t>
        </is>
      </c>
      <c r="G4" s="6" t="n">
        <v>10481000</v>
      </c>
      <c r="H4" s="6" t="n">
        <v>15792000</v>
      </c>
      <c r="I4" s="5" t="n">
        <v>20022000</v>
      </c>
    </row>
    <row r="5">
      <c r="A5" s="4" t="inlineStr">
        <is>
          <t>Redemption of aggregate principal amount</t>
        </is>
      </c>
      <c r="G5" s="6" t="n">
        <v>0</v>
      </c>
      <c r="H5" s="6" t="n">
        <v>100000000</v>
      </c>
      <c r="I5" s="6" t="n">
        <v>0</v>
      </c>
    </row>
    <row r="6">
      <c r="A6" s="4" t="inlineStr">
        <is>
          <t>Loss on extinguishment of debt</t>
        </is>
      </c>
      <c r="G6" s="5" t="n">
        <v>0</v>
      </c>
      <c r="H6" s="6" t="n">
        <v>-3060000</v>
      </c>
      <c r="I6" s="6" t="n">
        <v>0</v>
      </c>
    </row>
    <row r="7">
      <c r="A7" s="4" t="inlineStr">
        <is>
          <t>Debt instrument, maturity date</t>
        </is>
      </c>
      <c r="F7" s="4" t="inlineStr">
        <is>
          <t>Apr. 15,
		2047</t>
        </is>
      </c>
    </row>
    <row r="8">
      <c r="A8" s="4" t="inlineStr">
        <is>
          <t>Promissory notes</t>
        </is>
      </c>
      <c r="F8" s="5" t="n">
        <v>230000000</v>
      </c>
    </row>
    <row r="9">
      <c r="A9" s="4" t="inlineStr">
        <is>
          <t>Promissory note settled</t>
        </is>
      </c>
      <c r="G9" s="4" t="inlineStr">
        <is>
          <t>2020-08</t>
        </is>
      </c>
    </row>
    <row r="10">
      <c r="A10" s="4" t="inlineStr">
        <is>
          <t>7.75% Subordinated Notes due 2045</t>
        </is>
      </c>
    </row>
    <row r="11">
      <c r="A11" s="3" t="inlineStr">
        <is>
          <t>Debt Instrument [Line Items]</t>
        </is>
      </c>
    </row>
    <row r="12">
      <c r="A12" s="4" t="inlineStr">
        <is>
          <t>Stated interest rate</t>
        </is>
      </c>
      <c r="G12" s="4" t="inlineStr">
        <is>
          <t>7.75%</t>
        </is>
      </c>
    </row>
    <row r="13">
      <c r="A13" s="4" t="inlineStr">
        <is>
          <t>Interest expense</t>
        </is>
      </c>
      <c r="G13" s="5" t="n">
        <v>0</v>
      </c>
      <c r="H13" s="6" t="n">
        <v>4900000</v>
      </c>
      <c r="I13" s="6" t="n">
        <v>7900000</v>
      </c>
    </row>
    <row r="14">
      <c r="A14" s="4" t="inlineStr">
        <is>
          <t>Redemption of aggregate principal amount</t>
        </is>
      </c>
      <c r="E14" s="5" t="n">
        <v>100000000</v>
      </c>
    </row>
    <row r="15">
      <c r="A15" s="4" t="inlineStr">
        <is>
          <t>Subordinated Notes due date</t>
        </is>
      </c>
      <c r="F15" s="4" t="inlineStr">
        <is>
          <t>2045</t>
        </is>
      </c>
      <c r="G15" s="4" t="inlineStr">
        <is>
          <t>2045</t>
        </is>
      </c>
    </row>
    <row r="16">
      <c r="A16" s="4" t="inlineStr">
        <is>
          <t>Loss on extinguishment of debt</t>
        </is>
      </c>
      <c r="H16" s="6" t="n">
        <v>3100000</v>
      </c>
    </row>
    <row r="17">
      <c r="A17" s="4" t="inlineStr">
        <is>
          <t>7.875% Subordinated Notes due 2047</t>
        </is>
      </c>
    </row>
    <row r="18">
      <c r="A18" s="3" t="inlineStr">
        <is>
          <t>Debt Instrument [Line Items]</t>
        </is>
      </c>
    </row>
    <row r="19">
      <c r="A19" s="4" t="inlineStr">
        <is>
          <t>Debt</t>
        </is>
      </c>
      <c r="B19" s="4" t="inlineStr">
        <is>
          <t>[1]</t>
        </is>
      </c>
      <c r="G19" s="5" t="n">
        <v>126430000</v>
      </c>
      <c r="H19" s="5" t="n">
        <v>126288000</v>
      </c>
    </row>
    <row r="20">
      <c r="A20" s="4" t="inlineStr">
        <is>
          <t>Stated interest rate</t>
        </is>
      </c>
      <c r="C20" s="4" t="inlineStr">
        <is>
          <t>7.875%</t>
        </is>
      </c>
      <c r="G20" s="4" t="inlineStr">
        <is>
          <t>7.875%</t>
        </is>
      </c>
      <c r="H20" s="4" t="inlineStr">
        <is>
          <t>7.875%</t>
        </is>
      </c>
    </row>
    <row r="21">
      <c r="A21" s="4" t="inlineStr">
        <is>
          <t>Interest expense</t>
        </is>
      </c>
      <c r="G21" s="5" t="n">
        <v>10400000</v>
      </c>
      <c r="H21" s="5" t="n">
        <v>10400000</v>
      </c>
      <c r="I21" s="6" t="n">
        <v>10400000</v>
      </c>
    </row>
    <row r="22">
      <c r="A22" s="4" t="inlineStr">
        <is>
          <t>Subordinated Notes due date</t>
        </is>
      </c>
      <c r="C22" s="4" t="inlineStr">
        <is>
          <t>2047</t>
        </is>
      </c>
      <c r="F22" s="4" t="inlineStr">
        <is>
          <t>2047</t>
        </is>
      </c>
      <c r="G22" s="4" t="inlineStr">
        <is>
          <t>2047</t>
        </is>
      </c>
      <c r="H22" s="4" t="inlineStr">
        <is>
          <t>2047</t>
        </is>
      </c>
    </row>
    <row r="23">
      <c r="A23" s="4" t="inlineStr">
        <is>
          <t>Debt instrument, face amount</t>
        </is>
      </c>
      <c r="D23" s="5" t="n">
        <v>120000000</v>
      </c>
      <c r="G23" s="5" t="n">
        <v>130000000</v>
      </c>
    </row>
    <row r="24">
      <c r="A24" s="4" t="inlineStr">
        <is>
          <t>Number of days granted to underwriters option to purchase</t>
        </is>
      </c>
      <c r="D24" s="4" t="inlineStr">
        <is>
          <t>30 days</t>
        </is>
      </c>
    </row>
    <row r="25">
      <c r="A25" s="4" t="inlineStr">
        <is>
          <t>Additional aggregate principal amount purchased pursuant to over-allotment option granted to the underwriters</t>
        </is>
      </c>
      <c r="D25" s="5" t="n">
        <v>18000000</v>
      </c>
    </row>
    <row r="26">
      <c r="A26" s="4" t="inlineStr">
        <is>
          <t>Debt instrument, interest rate terms</t>
        </is>
      </c>
      <c r="G26" s="4" t="inlineStr">
        <is>
          <t>payable quarterly in arrears on January 15, April 15, July 15, and October 15 of each year</t>
        </is>
      </c>
    </row>
    <row r="27">
      <c r="A27" s="4" t="inlineStr">
        <is>
          <t>Debt instrument, maturity date</t>
        </is>
      </c>
      <c r="G27" s="4" t="inlineStr">
        <is>
          <t>Apr. 15,
		2047</t>
        </is>
      </c>
    </row>
    <row r="28">
      <c r="A28" s="4" t="inlineStr">
        <is>
          <t>Debt instrument, redemption description</t>
        </is>
      </c>
      <c r="G28" s="4" t="inlineStr">
        <is>
          <t>The Company has the right to redeem the 2047 Notes in $25 increments, in whole or in part, on and after April 15, 2022, or on any interest payment date thereafter, at a redemption price equal to 100% of the principal amount of the 2047 Notes being redeemed plus accrued and unpaid interest to, but not including, the date of redemption.</t>
        </is>
      </c>
    </row>
    <row r="29">
      <c r="A29" s="4" t="inlineStr">
        <is>
          <t>Debt instrument, redemption price, percentage of principal amount redeemed</t>
        </is>
      </c>
      <c r="G29" s="4" t="inlineStr">
        <is>
          <t>100.00%</t>
        </is>
      </c>
    </row>
    <row r="30">
      <c r="A30" s="4" t="inlineStr">
        <is>
          <t>Deferred issuance costs</t>
        </is>
      </c>
      <c r="G30" s="5" t="n">
        <v>4200000</v>
      </c>
    </row>
    <row r="31">
      <c r="A31" s="4" t="inlineStr">
        <is>
          <t>7.875% Subordinated Notes due 2047 | Over-Allotment Option</t>
        </is>
      </c>
    </row>
    <row r="32">
      <c r="A32" s="3" t="inlineStr">
        <is>
          <t>Debt Instrument [Line Items]</t>
        </is>
      </c>
    </row>
    <row r="33">
      <c r="A33" s="4" t="inlineStr">
        <is>
          <t>Debt instrument, face amount</t>
        </is>
      </c>
      <c r="J33" s="5" t="n">
        <v>10000000</v>
      </c>
    </row>
    <row r="34">
      <c r="A34" s="4" t="inlineStr">
        <is>
          <t>Margin borrowing facilities</t>
        </is>
      </c>
    </row>
    <row r="35">
      <c r="A35" s="3" t="inlineStr">
        <is>
          <t>Debt Instrument [Line Items]</t>
        </is>
      </c>
    </row>
    <row r="36">
      <c r="A36" s="4" t="inlineStr">
        <is>
          <t>Debt</t>
        </is>
      </c>
      <c r="G36" s="5" t="n">
        <v>0</v>
      </c>
      <c r="H36" s="5" t="n">
        <v>0</v>
      </c>
    </row>
    <row r="37">
      <c r="A37" s="4" t="inlineStr">
        <is>
          <t>Stated interest rate</t>
        </is>
      </c>
      <c r="G37" s="4" t="inlineStr">
        <is>
          <t>0.80%</t>
        </is>
      </c>
      <c r="H37" s="4" t="inlineStr">
        <is>
          <t>0.80%</t>
        </is>
      </c>
    </row>
    <row r="38">
      <c r="A38" s="4" t="inlineStr">
        <is>
          <t>Collateral deposited to support borrowing</t>
        </is>
      </c>
      <c r="G38" s="5" t="n">
        <v>0</v>
      </c>
      <c r="H38" s="5" t="n">
        <v>0</v>
      </c>
    </row>
    <row r="39">
      <c r="A39" s="4" t="inlineStr">
        <is>
          <t>Debt Securities, Available-for-Sale, Restriction Type [Extensible Enumeration]</t>
        </is>
      </c>
      <c r="G39" s="4" t="inlineStr">
        <is>
          <t>us-gaap:AssetPledgedAsCollateralMember</t>
        </is>
      </c>
      <c r="H39" s="4" t="inlineStr">
        <is>
          <t>us-gaap:AssetPledgedAsCollateralMember</t>
        </is>
      </c>
    </row>
    <row r="40">
      <c r="A40" s="4" t="inlineStr">
        <is>
          <t>Interest expense</t>
        </is>
      </c>
      <c r="G40" s="5" t="n">
        <v>0</v>
      </c>
      <c r="H40" s="5" t="n">
        <v>500000</v>
      </c>
      <c r="I40" s="5" t="n">
        <v>1800000</v>
      </c>
    </row>
    <row r="41"/>
    <row r="42">
      <c r="A42" s="4" t="inlineStr">
        <is>
          <t>[1]</t>
        </is>
      </c>
      <c r="B42" s="4" t="inlineStr">
        <is>
          <t>As of December 31, 2021 and 2020, the carrying value and fair value of the 7.875% Subordinated Notes due 2047 are net of unamortized debt issuance cost of $3.6 million and $3.7 million, respectively.</t>
        </is>
      </c>
    </row>
  </sheetData>
  <mergeCells count="3">
    <mergeCell ref="A1:B1"/>
    <mergeCell ref="A41:I41"/>
    <mergeCell ref="B42:I4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mounts Recorded for Margin Borrowing Facilities and Subordinated Notes (Detail) - USD ($) $ in Thousands</t>
        </is>
      </c>
      <c r="C1" s="2" t="inlineStr">
        <is>
          <t>Dec. 31, 2021</t>
        </is>
      </c>
      <c r="D1" s="2" t="inlineStr">
        <is>
          <t>Dec. 31, 2020</t>
        </is>
      </c>
    </row>
    <row r="2">
      <c r="A2" s="3" t="inlineStr">
        <is>
          <t>Debt Instrument [Line Items]</t>
        </is>
      </c>
    </row>
    <row r="3">
      <c r="A3" s="4" t="inlineStr">
        <is>
          <t>Net carrying amount</t>
        </is>
      </c>
      <c r="C3" s="5" t="n">
        <v>126430</v>
      </c>
      <c r="D3" s="5" t="n">
        <v>126288</v>
      </c>
    </row>
    <row r="4">
      <c r="A4" s="4" t="inlineStr">
        <is>
          <t>7.875% Subordinated Notes due 2047</t>
        </is>
      </c>
    </row>
    <row r="5">
      <c r="A5" s="3" t="inlineStr">
        <is>
          <t>Debt Instrument [Line Items]</t>
        </is>
      </c>
    </row>
    <row r="6">
      <c r="A6" s="4" t="inlineStr">
        <is>
          <t>Outstanding principal</t>
        </is>
      </c>
      <c r="C6" s="6" t="n">
        <v>130000</v>
      </c>
      <c r="D6" s="6" t="n">
        <v>130000</v>
      </c>
    </row>
    <row r="7">
      <c r="A7" s="4" t="inlineStr">
        <is>
          <t>Unamortized debt issuance costs</t>
        </is>
      </c>
      <c r="C7" s="6" t="n">
        <v>-3570</v>
      </c>
      <c r="D7" s="6" t="n">
        <v>-3712</v>
      </c>
    </row>
    <row r="8">
      <c r="A8" s="4" t="inlineStr">
        <is>
          <t>Net carrying amount</t>
        </is>
      </c>
      <c r="B8" s="4" t="inlineStr">
        <is>
          <t>[1]</t>
        </is>
      </c>
      <c r="C8" s="5" t="n">
        <v>126430</v>
      </c>
      <c r="D8" s="5" t="n">
        <v>126288</v>
      </c>
    </row>
    <row r="9"/>
    <row r="10">
      <c r="A10" s="4" t="inlineStr">
        <is>
          <t>[1]</t>
        </is>
      </c>
      <c r="B10" s="4" t="inlineStr">
        <is>
          <t>As of December 31, 2021 and 2020, the carrying value and fair value of the 7.875% Subordinated Notes due 2047 are net of unamortized debt issuance cost of $3.6 million and $3.7 million, respectively.</t>
        </is>
      </c>
    </row>
  </sheetData>
  <mergeCells count="3">
    <mergeCell ref="A1:B1"/>
    <mergeCell ref="A9:C9"/>
    <mergeCell ref="B10:C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14" customWidth="1" min="7" max="7"/>
  </cols>
  <sheetData>
    <row r="1">
      <c r="A1" s="1" t="inlineStr">
        <is>
          <t>Leases - Additional Information (Detail) $ in Thousands</t>
        </is>
      </c>
      <c r="B1" s="2" t="inlineStr">
        <is>
          <t>Oct. 26, 2021USD ($)</t>
        </is>
      </c>
      <c r="C1" s="2" t="inlineStr">
        <is>
          <t>Dec. 31, 2021USD ($)Lease</t>
        </is>
      </c>
      <c r="D1" s="2" t="inlineStr">
        <is>
          <t>Dec. 31, 2020USD ($)</t>
        </is>
      </c>
      <c r="E1" s="2" t="inlineStr">
        <is>
          <t>Dec. 31, 2019USD ($)</t>
        </is>
      </c>
      <c r="F1" s="2" t="inlineStr">
        <is>
          <t>Nov. 30, 2029USD ($)</t>
        </is>
      </c>
      <c r="G1" s="2" t="inlineStr">
        <is>
          <t>Dec. 30, 2021</t>
        </is>
      </c>
    </row>
    <row r="2">
      <c r="A2" s="3" t="inlineStr">
        <is>
          <t>Lessee Lease Description [Line Item]</t>
        </is>
      </c>
    </row>
    <row r="3">
      <c r="A3" s="4" t="inlineStr">
        <is>
          <t>Operating lease, existence of option to terminate [true false]</t>
        </is>
      </c>
      <c r="C3" s="4" t="inlineStr">
        <is>
          <t>true</t>
        </is>
      </c>
    </row>
    <row r="4">
      <c r="A4" s="4" t="inlineStr">
        <is>
          <t>Operating lease, existence of option to extend [true false]</t>
        </is>
      </c>
      <c r="C4" s="4" t="inlineStr">
        <is>
          <t>true</t>
        </is>
      </c>
    </row>
    <row r="5">
      <c r="A5" s="4" t="inlineStr">
        <is>
          <t>Operating lease, existence of option to retract [true false]</t>
        </is>
      </c>
      <c r="C5" s="4" t="inlineStr">
        <is>
          <t>true</t>
        </is>
      </c>
    </row>
    <row r="6">
      <c r="A6" s="4" t="inlineStr">
        <is>
          <t>Operating lease, number of leases, contraction clause exercised | Lease</t>
        </is>
      </c>
      <c r="C6" s="6" t="n">
        <v>1</v>
      </c>
    </row>
    <row r="7">
      <c r="A7" s="4" t="inlineStr">
        <is>
          <t>Operating lease, contraction fee on exercising contraction clause</t>
        </is>
      </c>
      <c r="C7" s="5" t="n">
        <v>300</v>
      </c>
    </row>
    <row r="8">
      <c r="A8" s="4" t="inlineStr">
        <is>
          <t>Payments of sublease expected amount</t>
        </is>
      </c>
      <c r="C8" s="6" t="n">
        <v>55</v>
      </c>
      <c r="D8" s="5" t="n">
        <v>0</v>
      </c>
      <c r="E8" s="5" t="n">
        <v>0</v>
      </c>
    </row>
    <row r="9">
      <c r="A9" s="4" t="inlineStr">
        <is>
          <t>Renewal Rights Related to Manufactured and Dwelling Homes Products</t>
        </is>
      </c>
    </row>
    <row r="10">
      <c r="A10" s="3" t="inlineStr">
        <is>
          <t>Lessee Lease Description [Line Item]</t>
        </is>
      </c>
    </row>
    <row r="11">
      <c r="A11" s="4" t="inlineStr">
        <is>
          <t>Impairment of lease cost</t>
        </is>
      </c>
      <c r="C11" s="5" t="n">
        <v>1500</v>
      </c>
    </row>
    <row r="12">
      <c r="A12" s="4" t="inlineStr">
        <is>
          <t>Payments of sublease expected amount</t>
        </is>
      </c>
      <c r="B12" s="5" t="n">
        <v>2400</v>
      </c>
    </row>
    <row r="13">
      <c r="A13" s="4" t="inlineStr">
        <is>
          <t>Payments of sublease expected amount beginning month and year</t>
        </is>
      </c>
      <c r="B13" s="4" t="inlineStr">
        <is>
          <t>2021-10</t>
        </is>
      </c>
      <c r="C13" s="4" t="inlineStr">
        <is>
          <t>2021-10</t>
        </is>
      </c>
    </row>
    <row r="14">
      <c r="A14" s="4" t="inlineStr">
        <is>
          <t>Payments of sublease expected amount ending year and month</t>
        </is>
      </c>
      <c r="B14" s="4" t="inlineStr">
        <is>
          <t>2029-11</t>
        </is>
      </c>
      <c r="C14" s="4" t="inlineStr">
        <is>
          <t>2029-11</t>
        </is>
      </c>
    </row>
    <row r="15">
      <c r="A15" s="4" t="inlineStr">
        <is>
          <t>Portion of office subleased</t>
        </is>
      </c>
      <c r="C15" s="4" t="inlineStr">
        <is>
          <t>one third</t>
        </is>
      </c>
    </row>
    <row r="16">
      <c r="A16" s="4" t="inlineStr">
        <is>
          <t>Renewal Rights Related to Manufactured and Dwelling Homes Products | Early Termination Clause</t>
        </is>
      </c>
    </row>
    <row r="17">
      <c r="A17" s="3" t="inlineStr">
        <is>
          <t>Lessee Lease Description [Line Item]</t>
        </is>
      </c>
    </row>
    <row r="18">
      <c r="A18" s="4" t="inlineStr">
        <is>
          <t>Payments of sublease expected amount</t>
        </is>
      </c>
      <c r="C18" s="5" t="n">
        <v>1600</v>
      </c>
    </row>
    <row r="19">
      <c r="A19" s="4" t="inlineStr">
        <is>
          <t>Renewal Rights Related to Manufactured and Dwelling Homes Products | Scenario Forecast</t>
        </is>
      </c>
    </row>
    <row r="20">
      <c r="A20" s="3" t="inlineStr">
        <is>
          <t>Lessee Lease Description [Line Item]</t>
        </is>
      </c>
    </row>
    <row r="21">
      <c r="A21" s="4" t="inlineStr">
        <is>
          <t>Payments of sublease expected amount</t>
        </is>
      </c>
      <c r="F21" s="5" t="n">
        <v>2400</v>
      </c>
    </row>
    <row r="22">
      <c r="A22" s="4" t="inlineStr">
        <is>
          <t>Renewal Rights Related to Manufactured and Dwelling Homes Products | Scottsdale Arizona Building and Parking</t>
        </is>
      </c>
    </row>
    <row r="23">
      <c r="A23" s="3" t="inlineStr">
        <is>
          <t>Lessee Lease Description [Line Item]</t>
        </is>
      </c>
    </row>
    <row r="24">
      <c r="A24" s="4" t="inlineStr">
        <is>
          <t>Lessee, operating lease, term</t>
        </is>
      </c>
      <c r="C24" s="4" t="inlineStr">
        <is>
          <t>95 months</t>
        </is>
      </c>
      <c r="G24" s="4" t="inlineStr">
        <is>
          <t>131 months</t>
        </is>
      </c>
    </row>
    <row r="25">
      <c r="A25" s="4" t="inlineStr">
        <is>
          <t>Minimum [Member]</t>
        </is>
      </c>
    </row>
    <row r="26">
      <c r="A26" s="3" t="inlineStr">
        <is>
          <t>Lessee Lease Description [Line Item]</t>
        </is>
      </c>
    </row>
    <row r="27">
      <c r="A27" s="4" t="inlineStr">
        <is>
          <t>Operating lease, remaining lease term</t>
        </is>
      </c>
      <c r="C27" s="4" t="inlineStr">
        <is>
          <t>20 months</t>
        </is>
      </c>
    </row>
    <row r="28">
      <c r="A28" s="4" t="inlineStr">
        <is>
          <t>Maximum</t>
        </is>
      </c>
    </row>
    <row r="29">
      <c r="A29" s="3" t="inlineStr">
        <is>
          <t>Lessee Lease Description [Line Item]</t>
        </is>
      </c>
    </row>
    <row r="30">
      <c r="A30" s="4" t="inlineStr">
        <is>
          <t>Operating lease, remaining lease term</t>
        </is>
      </c>
      <c r="C30" s="4" t="inlineStr">
        <is>
          <t>9 year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ponents of Lease Expenses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s</t>
        </is>
      </c>
      <c r="B4" s="5" t="n">
        <v>2789</v>
      </c>
      <c r="C4" s="5" t="n">
        <v>2952</v>
      </c>
      <c r="D4" s="5" t="n">
        <v>3293</v>
      </c>
    </row>
    <row r="5">
      <c r="A5" s="4" t="inlineStr">
        <is>
          <t>Short-term lease expenses</t>
        </is>
      </c>
      <c r="B5" s="6" t="n">
        <v>8</v>
      </c>
      <c r="C5" s="6" t="n">
        <v>7</v>
      </c>
      <c r="D5" s="6" t="n">
        <v>7</v>
      </c>
    </row>
    <row r="6">
      <c r="A6" s="4" t="inlineStr">
        <is>
          <t>Sublease income</t>
        </is>
      </c>
      <c r="B6" s="6" t="n">
        <v>-55</v>
      </c>
      <c r="C6" s="6" t="n">
        <v>0</v>
      </c>
      <c r="D6" s="6" t="n">
        <v>0</v>
      </c>
    </row>
    <row r="7">
      <c r="A7" s="4" t="inlineStr">
        <is>
          <t>Total lease expenses</t>
        </is>
      </c>
      <c r="B7" s="5" t="n">
        <v>2742</v>
      </c>
      <c r="C7" s="5" t="n">
        <v>2959</v>
      </c>
      <c r="D7" s="5" t="n">
        <v>33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Cash Flow Information Related To Lease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iabilities:</t>
        </is>
      </c>
    </row>
    <row r="4">
      <c r="A4" s="4" t="inlineStr">
        <is>
          <t>Operating leases</t>
        </is>
      </c>
      <c r="B4" s="5" t="n">
        <v>2797</v>
      </c>
      <c r="C4" s="5" t="n">
        <v>2012</v>
      </c>
      <c r="D4" s="5" t="n">
        <v>2530</v>
      </c>
    </row>
    <row r="5">
      <c r="A5" s="3" t="inlineStr">
        <is>
          <t>Right-of-use assets obtained in exchange for new lease obligations:</t>
        </is>
      </c>
    </row>
    <row r="6">
      <c r="A6" s="4" t="inlineStr">
        <is>
          <t>Operating leases</t>
        </is>
      </c>
      <c r="B6" s="5" t="n">
        <v>783</v>
      </c>
      <c r="C6" s="5" t="n">
        <v>772</v>
      </c>
      <c r="D6" s="5" t="n">
        <v>1385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2" customWidth="1" min="2" max="2"/>
    <col width="25" customWidth="1" min="3" max="3"/>
    <col width="25" customWidth="1" min="4" max="4"/>
  </cols>
  <sheetData>
    <row r="1">
      <c r="A1" s="1" t="inlineStr">
        <is>
          <t>Schedule of Supplemental Balance Sheet Information Related to Leases (Detail) - USD ($) $ in Thousands</t>
        </is>
      </c>
      <c r="C1" s="2" t="inlineStr">
        <is>
          <t>Dec. 31, 2021</t>
        </is>
      </c>
      <c r="D1" s="2" t="inlineStr">
        <is>
          <t>Dec. 31, 2020</t>
        </is>
      </c>
    </row>
    <row r="2">
      <c r="A2" s="3" t="inlineStr">
        <is>
          <t>ASSETS</t>
        </is>
      </c>
    </row>
    <row r="3">
      <c r="A3" s="4" t="inlineStr">
        <is>
          <t>Lease right of use assets</t>
        </is>
      </c>
      <c r="C3" s="5" t="n">
        <v>16051</v>
      </c>
      <c r="D3" s="5" t="n">
        <v>21077</v>
      </c>
    </row>
    <row r="4">
      <c r="A4" s="3" t="inlineStr">
        <is>
          <t>Liabilities:</t>
        </is>
      </c>
    </row>
    <row r="5">
      <c r="A5" s="4" t="inlineStr">
        <is>
          <t>Lease liabilities</t>
        </is>
      </c>
      <c r="C5" s="5" t="n">
        <v>19079</v>
      </c>
      <c r="D5" s="5" t="n">
        <v>22950</v>
      </c>
    </row>
    <row r="6">
      <c r="A6" s="3" t="inlineStr">
        <is>
          <t>Weighted-average remaining lease term</t>
        </is>
      </c>
    </row>
    <row r="7">
      <c r="A7" s="4" t="inlineStr">
        <is>
          <t>Operating leases</t>
        </is>
      </c>
      <c r="C7" s="4" t="inlineStr">
        <is>
          <t>7 years 8 months 12 days</t>
        </is>
      </c>
      <c r="D7" s="4" t="inlineStr">
        <is>
          <t>8 years 9 months 18 days</t>
        </is>
      </c>
    </row>
    <row r="8">
      <c r="A8" s="3" t="inlineStr">
        <is>
          <t>Weighted-average discount rate</t>
        </is>
      </c>
    </row>
    <row r="9">
      <c r="A9" s="4" t="inlineStr">
        <is>
          <t>Operating leases</t>
        </is>
      </c>
      <c r="B9" s="4" t="inlineStr">
        <is>
          <t>[1]</t>
        </is>
      </c>
      <c r="C9" s="4" t="inlineStr">
        <is>
          <t>0.90%</t>
        </is>
      </c>
      <c r="D9" s="4" t="inlineStr">
        <is>
          <t>2.60%</t>
        </is>
      </c>
    </row>
    <row r="10"/>
    <row r="11">
      <c r="A11" s="4" t="inlineStr">
        <is>
          <t>[1]</t>
        </is>
      </c>
      <c r="B11" s="4" t="inlineStr">
        <is>
          <t>Represents the Company’s incremental borrowing rate</t>
        </is>
      </c>
    </row>
  </sheetData>
  <mergeCells count="3">
    <mergeCell ref="A1:B1"/>
    <mergeCell ref="A10:C10"/>
    <mergeCell ref="B11:C1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Non-cancelable Operating Leases (Detail) - USD ($) $ in Thousands</t>
        </is>
      </c>
      <c r="B1" s="2" t="inlineStr">
        <is>
          <t>Dec. 31, 2021</t>
        </is>
      </c>
      <c r="C1" s="2" t="inlineStr">
        <is>
          <t>Dec. 31, 2020</t>
        </is>
      </c>
    </row>
    <row r="2">
      <c r="A2" s="3" t="inlineStr">
        <is>
          <t>Leases [Abstract]</t>
        </is>
      </c>
    </row>
    <row r="3">
      <c r="A3" s="4" t="inlineStr">
        <is>
          <t>Operating leases, 2022</t>
        </is>
      </c>
      <c r="B3" s="5" t="n">
        <v>2661</v>
      </c>
    </row>
    <row r="4">
      <c r="A4" s="4" t="inlineStr">
        <is>
          <t>Operating leases, 2023</t>
        </is>
      </c>
      <c r="B4" s="6" t="n">
        <v>2843</v>
      </c>
    </row>
    <row r="5">
      <c r="A5" s="4" t="inlineStr">
        <is>
          <t>Operating leases, 2024</t>
        </is>
      </c>
      <c r="B5" s="6" t="n">
        <v>2780</v>
      </c>
    </row>
    <row r="6">
      <c r="A6" s="4" t="inlineStr">
        <is>
          <t>Operating leases, 2025</t>
        </is>
      </c>
      <c r="B6" s="6" t="n">
        <v>3046</v>
      </c>
    </row>
    <row r="7">
      <c r="A7" s="4" t="inlineStr">
        <is>
          <t>Operating leases, 2026</t>
        </is>
      </c>
      <c r="B7" s="6" t="n">
        <v>2904</v>
      </c>
    </row>
    <row r="8">
      <c r="A8" s="4" t="inlineStr">
        <is>
          <t>Operating leases, thereafter</t>
        </is>
      </c>
      <c r="B8" s="6" t="n">
        <v>5504</v>
      </c>
    </row>
    <row r="9">
      <c r="A9" s="4" t="inlineStr">
        <is>
          <t>Total future minimum lease payments</t>
        </is>
      </c>
      <c r="B9" s="6" t="n">
        <v>19738</v>
      </c>
    </row>
    <row r="10">
      <c r="A10" s="4" t="inlineStr">
        <is>
          <t>Less: amount representing interest</t>
        </is>
      </c>
      <c r="B10" s="6" t="n">
        <v>659</v>
      </c>
    </row>
    <row r="11">
      <c r="A11" s="4" t="inlineStr">
        <is>
          <t>Present value of minimum lease payments</t>
        </is>
      </c>
      <c r="B11" s="6" t="n">
        <v>19079</v>
      </c>
      <c r="C11" s="5" t="n">
        <v>22950</v>
      </c>
    </row>
    <row r="12">
      <c r="A12" s="4" t="inlineStr">
        <is>
          <t>Expected sublease income, 2022</t>
        </is>
      </c>
      <c r="B12" s="6" t="n">
        <v>285</v>
      </c>
    </row>
    <row r="13">
      <c r="A13" s="4" t="inlineStr">
        <is>
          <t>Expected sublease income, 2023</t>
        </is>
      </c>
      <c r="B13" s="6" t="n">
        <v>291</v>
      </c>
    </row>
    <row r="14">
      <c r="A14" s="4" t="inlineStr">
        <is>
          <t>Expected sublease income, 2024</t>
        </is>
      </c>
      <c r="B14" s="6" t="n">
        <v>297</v>
      </c>
    </row>
    <row r="15">
      <c r="A15" s="4" t="inlineStr">
        <is>
          <t>Expected sublease income, 2025</t>
        </is>
      </c>
      <c r="B15" s="6" t="n">
        <v>388</v>
      </c>
    </row>
    <row r="16">
      <c r="A16" s="4" t="inlineStr">
        <is>
          <t>Expected sublease income, 2026</t>
        </is>
      </c>
      <c r="B16" s="6" t="n">
        <v>342</v>
      </c>
    </row>
    <row r="17">
      <c r="A17" s="4" t="inlineStr">
        <is>
          <t>Expected sublease income, thereafter</t>
        </is>
      </c>
      <c r="B17" s="6" t="n">
        <v>0</v>
      </c>
    </row>
    <row r="18">
      <c r="A18" s="4" t="inlineStr">
        <is>
          <t>Total future minimum lease payments</t>
        </is>
      </c>
      <c r="B18" s="6" t="n">
        <v>1603</v>
      </c>
    </row>
    <row r="19">
      <c r="A19" s="4" t="inlineStr">
        <is>
          <t>Less: amount representing interest</t>
        </is>
      </c>
      <c r="B19" s="6" t="n">
        <v>0</v>
      </c>
    </row>
    <row r="20">
      <c r="A20" s="4" t="inlineStr">
        <is>
          <t>Present value of minimum lease payments</t>
        </is>
      </c>
      <c r="B20" s="5" t="n">
        <v>160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0" customWidth="1" min="2" max="2"/>
    <col width="60" customWidth="1" min="3" max="3"/>
    <col width="24" customWidth="1" min="4" max="4"/>
    <col width="48" customWidth="1" min="5" max="5"/>
    <col width="37" customWidth="1" min="6" max="6"/>
    <col width="37" customWidth="1" min="7" max="7"/>
    <col width="24" customWidth="1" min="8" max="8"/>
  </cols>
  <sheetData>
    <row r="1">
      <c r="A1" s="1" t="inlineStr">
        <is>
          <t>Shareholders' Equity - Additional Information (Detail)</t>
        </is>
      </c>
      <c r="B1" s="2" t="inlineStr">
        <is>
          <t>Apr. 25, 2021shares</t>
        </is>
      </c>
      <c r="C1" s="2" t="inlineStr">
        <is>
          <t>Aug. 27, 2020USD ($)Memberofboardofdirector$ / sharesshares</t>
        </is>
      </c>
      <c r="D1" s="2" t="inlineStr">
        <is>
          <t>Dec. 31, 2017$ / shares</t>
        </is>
      </c>
      <c r="E1" s="2" t="inlineStr">
        <is>
          <t>Dec. 31, 2021USD ($)Stockholder$ / sharesshares</t>
        </is>
      </c>
      <c r="F1" s="2" t="inlineStr">
        <is>
          <t>Dec. 31, 2020USD ($)$ / sharesshares</t>
        </is>
      </c>
      <c r="G1" s="2" t="inlineStr">
        <is>
          <t>Dec. 31, 2019USD ($)$ / sharesshares</t>
        </is>
      </c>
      <c r="H1" s="2" t="inlineStr">
        <is>
          <t>Dec. 31, 2017$ / shares</t>
        </is>
      </c>
    </row>
    <row r="2">
      <c r="A2" s="3" t="inlineStr">
        <is>
          <t>Equity [Line Items]</t>
        </is>
      </c>
    </row>
    <row r="3">
      <c r="A3" s="4" t="inlineStr">
        <is>
          <t>Dividend declared, per share | $ / shares</t>
        </is>
      </c>
      <c r="E3" s="5" t="n">
        <v>1</v>
      </c>
      <c r="F3" s="5" t="n">
        <v>1</v>
      </c>
      <c r="G3" s="5" t="n">
        <v>1</v>
      </c>
    </row>
    <row r="4">
      <c r="A4" s="4" t="inlineStr">
        <is>
          <t>Dividend payable, per share | $ / shares</t>
        </is>
      </c>
      <c r="E4" s="7" t="n">
        <v>0.25</v>
      </c>
      <c r="F4" s="7" t="n">
        <v>0.25</v>
      </c>
      <c r="G4" s="7" t="n">
        <v>0.25</v>
      </c>
    </row>
    <row r="5">
      <c r="A5" s="4" t="inlineStr">
        <is>
          <t>Distribution paid to preferred shareholders</t>
        </is>
      </c>
      <c r="E5" s="5" t="n">
        <v>400000</v>
      </c>
      <c r="F5" s="5" t="n">
        <v>100000</v>
      </c>
    </row>
    <row r="6">
      <c r="A6" s="4" t="inlineStr">
        <is>
          <t>Accrued distributions</t>
        </is>
      </c>
      <c r="E6" s="6" t="n">
        <v>900000</v>
      </c>
      <c r="F6" s="5" t="n">
        <v>700000</v>
      </c>
    </row>
    <row r="7">
      <c r="A7" s="4" t="inlineStr">
        <is>
          <t>Shares surrendered, repurchased or redeemed | shares</t>
        </is>
      </c>
      <c r="F7" s="6" t="n">
        <v>0</v>
      </c>
    </row>
    <row r="8">
      <c r="A8" s="4" t="inlineStr">
        <is>
          <t>Maximum</t>
        </is>
      </c>
    </row>
    <row r="9">
      <c r="A9" s="3" t="inlineStr">
        <is>
          <t>Equity [Line Items]</t>
        </is>
      </c>
    </row>
    <row r="10">
      <c r="A10" s="4" t="inlineStr">
        <is>
          <t>Accrued preferred distributions</t>
        </is>
      </c>
      <c r="E10" s="5" t="n">
        <v>100000</v>
      </c>
      <c r="F10" s="5" t="n">
        <v>100000</v>
      </c>
    </row>
    <row r="11">
      <c r="A11" s="4" t="inlineStr">
        <is>
          <t>Quarterly Dividend</t>
        </is>
      </c>
    </row>
    <row r="12">
      <c r="A12" s="3" t="inlineStr">
        <is>
          <t>Equity [Line Items]</t>
        </is>
      </c>
    </row>
    <row r="13">
      <c r="A13" s="4" t="inlineStr">
        <is>
          <t>Dividend declared, per share | $ / shares</t>
        </is>
      </c>
      <c r="D13" s="7" t="n">
        <v>0.25</v>
      </c>
    </row>
    <row r="14">
      <c r="A14" s="4" t="inlineStr">
        <is>
          <t>Annual Dividend</t>
        </is>
      </c>
    </row>
    <row r="15">
      <c r="A15" s="3" t="inlineStr">
        <is>
          <t>Equity [Line Items]</t>
        </is>
      </c>
    </row>
    <row r="16">
      <c r="A16" s="4" t="inlineStr">
        <is>
          <t>Dividend declared, per share | $ / shares</t>
        </is>
      </c>
      <c r="H16" s="5" t="n">
        <v>1</v>
      </c>
    </row>
    <row r="17">
      <c r="A17" s="4" t="inlineStr">
        <is>
          <t>Series A Preferred Interest</t>
        </is>
      </c>
    </row>
    <row r="18">
      <c r="A18" s="3" t="inlineStr">
        <is>
          <t>Equity [Line Items]</t>
        </is>
      </c>
    </row>
    <row r="19">
      <c r="A19" s="4" t="inlineStr">
        <is>
          <t>Preferred shares issued | shares</t>
        </is>
      </c>
      <c r="C19" s="6" t="n">
        <v>4000</v>
      </c>
    </row>
    <row r="20">
      <c r="A20" s="4" t="inlineStr">
        <is>
          <t>Shares issued, price per share | $ / shares</t>
        </is>
      </c>
      <c r="C20" s="5" t="n">
        <v>1000</v>
      </c>
    </row>
    <row r="21">
      <c r="A21" s="4" t="inlineStr">
        <is>
          <t>Preferred shares issued</t>
        </is>
      </c>
      <c r="C21" s="5" t="n">
        <v>4000000</v>
      </c>
    </row>
    <row r="22">
      <c r="A22" s="4" t="inlineStr">
        <is>
          <t>Preferred shareholders entitled to appoint number of additional members to board of directors | Memberofboardofdirector</t>
        </is>
      </c>
      <c r="C22" s="6" t="n">
        <v>2</v>
      </c>
    </row>
    <row r="23">
      <c r="A23" s="4" t="inlineStr">
        <is>
          <t>Class A Common Shares</t>
        </is>
      </c>
    </row>
    <row r="24">
      <c r="A24" s="3" t="inlineStr">
        <is>
          <t>Equity [Line Items]</t>
        </is>
      </c>
    </row>
    <row r="25">
      <c r="A25" s="4" t="inlineStr">
        <is>
          <t>Conversion of stock number of shares issued | shares</t>
        </is>
      </c>
      <c r="B25" s="6" t="n">
        <v>186160</v>
      </c>
    </row>
    <row r="26">
      <c r="A26" s="4" t="inlineStr">
        <is>
          <t>Shares surrendered, repurchased or redeemed | shares</t>
        </is>
      </c>
      <c r="E26" s="6" t="n">
        <v>17318</v>
      </c>
      <c r="F26" s="6" t="n">
        <v>5120</v>
      </c>
    </row>
    <row r="27">
      <c r="A27" s="4" t="inlineStr">
        <is>
          <t>Voting rights</t>
        </is>
      </c>
      <c r="E27" s="4" t="inlineStr">
        <is>
          <t>one</t>
        </is>
      </c>
    </row>
    <row r="28">
      <c r="A28" s="4" t="inlineStr">
        <is>
          <t>Number of shareholders | Stockholder</t>
        </is>
      </c>
      <c r="E28" s="6" t="n">
        <v>170</v>
      </c>
    </row>
    <row r="29">
      <c r="A29" s="4" t="inlineStr">
        <is>
          <t>Class B Common Shares</t>
        </is>
      </c>
    </row>
    <row r="30">
      <c r="A30" s="3" t="inlineStr">
        <is>
          <t>Equity [Line Items]</t>
        </is>
      </c>
    </row>
    <row r="31">
      <c r="A31" s="4" t="inlineStr">
        <is>
          <t>Shares surrendered, repurchased or redeemed | shares</t>
        </is>
      </c>
      <c r="E31" s="6" t="n">
        <v>0</v>
      </c>
      <c r="F31" s="6" t="n">
        <v>0</v>
      </c>
    </row>
    <row r="32">
      <c r="A32" s="4" t="inlineStr">
        <is>
          <t>Voting rights</t>
        </is>
      </c>
      <c r="E32" s="4" t="inlineStr">
        <is>
          <t>ten</t>
        </is>
      </c>
    </row>
    <row r="33">
      <c r="A33" s="4" t="inlineStr">
        <is>
          <t>Number of shareholders | Stockholder</t>
        </is>
      </c>
      <c r="E33" s="6" t="n">
        <v>3</v>
      </c>
    </row>
    <row r="34">
      <c r="A34" s="4" t="inlineStr">
        <is>
          <t>Additional Paid-in Capital</t>
        </is>
      </c>
    </row>
    <row r="35">
      <c r="A35" s="3" t="inlineStr">
        <is>
          <t>Equity [Line Items]</t>
        </is>
      </c>
    </row>
    <row r="36">
      <c r="A36" s="4" t="inlineStr">
        <is>
          <t>Offset treasury shares due to redomestication</t>
        </is>
      </c>
      <c r="E36" s="5" t="n">
        <v>4100000</v>
      </c>
    </row>
    <row r="37">
      <c r="A37" s="4" t="inlineStr">
        <is>
          <t>Treasury Shares</t>
        </is>
      </c>
    </row>
    <row r="38">
      <c r="A38" s="3" t="inlineStr">
        <is>
          <t>Equity [Line Items]</t>
        </is>
      </c>
    </row>
    <row r="39">
      <c r="A39" s="4" t="inlineStr">
        <is>
          <t>Offset treasury shares due to redomestication</t>
        </is>
      </c>
      <c r="E39" s="5" t="n">
        <v>0</v>
      </c>
      <c r="F39" s="5" t="n">
        <v>4126000</v>
      </c>
      <c r="G39" s="5" t="n">
        <v>0</v>
      </c>
    </row>
    <row r="40">
      <c r="A40" s="4" t="inlineStr">
        <is>
          <t>Treasury Shares | Class A Common Shares</t>
        </is>
      </c>
    </row>
    <row r="41">
      <c r="A41" s="3" t="inlineStr">
        <is>
          <t>Equity [Line Items]</t>
        </is>
      </c>
    </row>
    <row r="42">
      <c r="A42" s="4" t="inlineStr">
        <is>
          <t>Stock repurchase program, number of shares purchased | shares</t>
        </is>
      </c>
      <c r="E42" s="6" t="n">
        <v>17318</v>
      </c>
      <c r="F42" s="6" t="n">
        <v>5120</v>
      </c>
      <c r="G42" s="6" t="n">
        <v>27028</v>
      </c>
    </row>
    <row r="43">
      <c r="A43" s="4" t="inlineStr">
        <is>
          <t>Stock repurchase program, value of shares purchased</t>
        </is>
      </c>
      <c r="E43" s="5" t="n">
        <v>490000</v>
      </c>
      <c r="F43" s="5" t="n">
        <v>153000</v>
      </c>
      <c r="G43" s="5" t="n">
        <v>947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N1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6" customWidth="1" min="6" max="6"/>
    <col width="14" customWidth="1" min="7" max="7"/>
    <col width="16" customWidth="1" min="8" max="8"/>
    <col width="14" customWidth="1" min="9" max="9"/>
    <col width="16" customWidth="1" min="10" max="10"/>
    <col width="14" customWidth="1" min="11" max="11"/>
    <col width="13" customWidth="1" min="12" max="12"/>
    <col width="16" customWidth="1" min="13" max="13"/>
    <col width="13" customWidth="1" min="14" max="14"/>
    <col width="14" customWidth="1" min="15" max="15"/>
    <col width="13" customWidth="1" min="16" max="16"/>
    <col width="16" customWidth="1" min="17" max="17"/>
    <col width="13" customWidth="1" min="18" max="18"/>
    <col width="14" customWidth="1" min="19" max="19"/>
    <col width="13" customWidth="1" min="20" max="20"/>
    <col width="16" customWidth="1" min="21" max="21"/>
    <col width="13" customWidth="1" min="22" max="22"/>
    <col width="14" customWidth="1" min="23" max="23"/>
    <col width="13" customWidth="1" min="24" max="24"/>
    <col width="16" customWidth="1" min="25" max="25"/>
    <col width="13" customWidth="1" min="26" max="26"/>
    <col width="14" customWidth="1" min="27" max="27"/>
    <col width="16" customWidth="1" min="28" max="28"/>
    <col width="14" customWidth="1" min="29" max="29"/>
    <col width="16" customWidth="1" min="30" max="30"/>
    <col width="14" customWidth="1" min="31" max="31"/>
    <col width="16" customWidth="1" min="32" max="32"/>
    <col width="14" customWidth="1" min="33" max="33"/>
    <col width="16" customWidth="1" min="34" max="34"/>
    <col width="14" customWidth="1" min="35" max="35"/>
    <col width="13" customWidth="1" min="36" max="36"/>
    <col width="14" customWidth="1" min="37" max="37"/>
    <col width="13" customWidth="1" min="38" max="38"/>
    <col width="14" customWidth="1" min="39" max="39"/>
    <col width="13" customWidth="1" min="40" max="40"/>
  </cols>
  <sheetData>
    <row r="1">
      <c r="A1" s="1" t="inlineStr">
        <is>
          <t>Schedule of Dividends &amp; Distributions Declared (Detail) - USD ($) $ in Thousands</t>
        </is>
      </c>
      <c r="C1" s="2" t="inlineStr">
        <is>
          <t>Dec. 31, 2021</t>
        </is>
      </c>
      <c r="D1" s="2" t="inlineStr">
        <is>
          <t>Dec. 04, 2021</t>
        </is>
      </c>
      <c r="E1" s="2" t="inlineStr">
        <is>
          <t>Sep. 30, 2021</t>
        </is>
      </c>
      <c r="F1" s="2" t="inlineStr">
        <is>
          <t>Sep. 11, 2021</t>
        </is>
      </c>
      <c r="G1" s="2" t="inlineStr">
        <is>
          <t>Jun. 30, 2021</t>
        </is>
      </c>
      <c r="H1" s="2" t="inlineStr">
        <is>
          <t>Jun. 05, 2021</t>
        </is>
      </c>
      <c r="I1" s="2" t="inlineStr">
        <is>
          <t>Mar. 31, 2021</t>
        </is>
      </c>
      <c r="J1" s="2" t="inlineStr">
        <is>
          <t>Feb. 14, 2021</t>
        </is>
      </c>
      <c r="K1" s="2" t="inlineStr">
        <is>
          <t>Dec. 31, 2020</t>
        </is>
      </c>
      <c r="L1" s="2" t="inlineStr">
        <is>
          <t>[1]</t>
        </is>
      </c>
      <c r="M1" s="2" t="inlineStr">
        <is>
          <t>Dec. 06, 2020</t>
        </is>
      </c>
      <c r="N1" s="2" t="inlineStr">
        <is>
          <t>[1]</t>
        </is>
      </c>
      <c r="O1" s="2" t="inlineStr">
        <is>
          <t>Sep. 30, 2020</t>
        </is>
      </c>
      <c r="P1" s="2" t="inlineStr">
        <is>
          <t>[1]</t>
        </is>
      </c>
      <c r="Q1" s="2" t="inlineStr">
        <is>
          <t>Sep. 13, 2020</t>
        </is>
      </c>
      <c r="R1" s="2" t="inlineStr">
        <is>
          <t>[1]</t>
        </is>
      </c>
      <c r="S1" s="2" t="inlineStr">
        <is>
          <t>Jun. 30, 2020</t>
        </is>
      </c>
      <c r="T1" s="2" t="inlineStr">
        <is>
          <t>[2]</t>
        </is>
      </c>
      <c r="U1" s="2" t="inlineStr">
        <is>
          <t>Jun. 07, 2020</t>
        </is>
      </c>
      <c r="V1" s="2" t="inlineStr">
        <is>
          <t>[2]</t>
        </is>
      </c>
      <c r="W1" s="2" t="inlineStr">
        <is>
          <t>Mar. 31, 2020</t>
        </is>
      </c>
      <c r="X1" s="2" t="inlineStr">
        <is>
          <t>[2]</t>
        </is>
      </c>
      <c r="Y1" s="2" t="inlineStr">
        <is>
          <t>Feb. 09, 2020</t>
        </is>
      </c>
      <c r="Z1" s="2" t="inlineStr">
        <is>
          <t>[2]</t>
        </is>
      </c>
      <c r="AA1" s="2" t="inlineStr">
        <is>
          <t>Dec. 31, 2019</t>
        </is>
      </c>
      <c r="AB1" s="2" t="inlineStr">
        <is>
          <t>Dec. 08, 2019</t>
        </is>
      </c>
      <c r="AC1" s="2" t="inlineStr">
        <is>
          <t>Oct. 02, 2019</t>
        </is>
      </c>
      <c r="AD1" s="2" t="inlineStr">
        <is>
          <t>Sep. 15, 2019</t>
        </is>
      </c>
      <c r="AE1" s="2" t="inlineStr">
        <is>
          <t>Jun. 28, 2019</t>
        </is>
      </c>
      <c r="AF1" s="2" t="inlineStr">
        <is>
          <t>Jun. 02, 2019</t>
        </is>
      </c>
      <c r="AG1" s="2" t="inlineStr">
        <is>
          <t>Mar. 29, 2019</t>
        </is>
      </c>
      <c r="AH1" s="2" t="inlineStr">
        <is>
          <t>Feb. 10, 2019</t>
        </is>
      </c>
      <c r="AI1" s="2" t="inlineStr">
        <is>
          <t>Dec. 31, 2021</t>
        </is>
      </c>
      <c r="AK1" s="2" t="inlineStr">
        <is>
          <t>Dec. 31, 2020</t>
        </is>
      </c>
      <c r="AM1" s="2" t="inlineStr">
        <is>
          <t>Dec. 31, 2019</t>
        </is>
      </c>
    </row>
    <row r="2">
      <c r="A2" s="3" t="inlineStr">
        <is>
          <t>Dividends Payable [Line Items]</t>
        </is>
      </c>
    </row>
    <row r="3">
      <c r="A3" s="4" t="inlineStr">
        <is>
          <t>Approval Date</t>
        </is>
      </c>
      <c r="D3" s="4" t="inlineStr">
        <is>
          <t>Dec. 4,
		2021</t>
        </is>
      </c>
      <c r="F3" s="4" t="inlineStr">
        <is>
          <t>Sep. 11,
		2021</t>
        </is>
      </c>
      <c r="H3" s="4" t="inlineStr">
        <is>
          <t>Jun. 5,
		2021</t>
        </is>
      </c>
      <c r="J3" s="4" t="inlineStr">
        <is>
          <t>Feb. 14,
		2021</t>
        </is>
      </c>
      <c r="M3" s="4" t="inlineStr">
        <is>
          <t>Dec. 6,
		2020</t>
        </is>
      </c>
      <c r="Q3" s="4" t="inlineStr">
        <is>
          <t>Sep. 13,
		2020</t>
        </is>
      </c>
      <c r="U3" s="4" t="inlineStr">
        <is>
          <t>Jun. 7,
		2020</t>
        </is>
      </c>
      <c r="Y3" s="4" t="inlineStr">
        <is>
          <t>Feb. 9,
		2020</t>
        </is>
      </c>
      <c r="AB3" s="4" t="inlineStr">
        <is>
          <t>Dec. 8,
		2019</t>
        </is>
      </c>
      <c r="AD3" s="4" t="inlineStr">
        <is>
          <t>Sep. 15,
		2019</t>
        </is>
      </c>
      <c r="AF3" s="4" t="inlineStr">
        <is>
          <t>Jun. 2,
		2019</t>
        </is>
      </c>
      <c r="AH3" s="4" t="inlineStr">
        <is>
          <t>Feb. 10,
		2019</t>
        </is>
      </c>
    </row>
    <row r="4">
      <c r="A4" s="4" t="inlineStr">
        <is>
          <t>Record Date</t>
        </is>
      </c>
      <c r="D4" s="4" t="inlineStr">
        <is>
          <t>Dec. 20,
		2021</t>
        </is>
      </c>
      <c r="F4" s="4" t="inlineStr">
        <is>
          <t>Sep. 23,
		2021</t>
        </is>
      </c>
      <c r="H4" s="4" t="inlineStr">
        <is>
          <t>Jun. 21,
		2021</t>
        </is>
      </c>
      <c r="J4" s="4" t="inlineStr">
        <is>
          <t>Mar. 22,
		2021</t>
        </is>
      </c>
      <c r="M4" s="4" t="inlineStr">
        <is>
          <t>Dec. 24,
		2020</t>
        </is>
      </c>
      <c r="Q4" s="4" t="inlineStr">
        <is>
          <t>Sep. 25,
		2020</t>
        </is>
      </c>
      <c r="U4" s="4" t="inlineStr">
        <is>
          <t>Jun. 23,
		2020</t>
        </is>
      </c>
      <c r="Y4" s="4" t="inlineStr">
        <is>
          <t>Mar. 24,
		2020</t>
        </is>
      </c>
      <c r="AB4" s="4" t="inlineStr">
        <is>
          <t>Dec. 24,
		2019</t>
        </is>
      </c>
      <c r="AD4" s="4" t="inlineStr">
        <is>
          <t>Sep. 26,
		2019</t>
        </is>
      </c>
      <c r="AF4" s="4" t="inlineStr">
        <is>
          <t>Jun. 21,
		2019</t>
        </is>
      </c>
      <c r="AH4" s="4" t="inlineStr">
        <is>
          <t>Mar. 22,
		2019</t>
        </is>
      </c>
    </row>
    <row r="5">
      <c r="A5" s="4" t="inlineStr">
        <is>
          <t>Payment Date</t>
        </is>
      </c>
      <c r="D5" s="4" t="inlineStr">
        <is>
          <t>Dec. 31,
		2021</t>
        </is>
      </c>
      <c r="F5" s="4" t="inlineStr">
        <is>
          <t>Sep. 30,
		2021</t>
        </is>
      </c>
      <c r="H5" s="4" t="inlineStr">
        <is>
          <t>Jun. 30,
		2021</t>
        </is>
      </c>
      <c r="J5" s="4" t="inlineStr">
        <is>
          <t>Mar. 31,
		2021</t>
        </is>
      </c>
      <c r="M5" s="4" t="inlineStr">
        <is>
          <t>Dec. 31,
		2020</t>
        </is>
      </c>
      <c r="Q5" s="4" t="inlineStr">
        <is>
          <t>Sep. 30,
		2020</t>
        </is>
      </c>
      <c r="U5" s="4" t="inlineStr">
        <is>
          <t>Jun. 30,
		2020</t>
        </is>
      </c>
      <c r="Y5" s="4" t="inlineStr">
        <is>
          <t>Mar. 31,
		2020</t>
        </is>
      </c>
      <c r="AB5" s="4" t="inlineStr">
        <is>
          <t>Dec. 31,
		2019</t>
        </is>
      </c>
      <c r="AD5" s="4" t="inlineStr">
        <is>
          <t>Oct. 2,
		2019</t>
        </is>
      </c>
      <c r="AF5" s="4" t="inlineStr">
        <is>
          <t>Jun. 28,
		2019</t>
        </is>
      </c>
      <c r="AH5" s="4" t="inlineStr">
        <is>
          <t>Mar. 29,
		2019</t>
        </is>
      </c>
    </row>
    <row r="6">
      <c r="A6" s="4" t="inlineStr">
        <is>
          <t>Payment of dividends</t>
        </is>
      </c>
      <c r="C6" s="5" t="n">
        <v>3587</v>
      </c>
      <c r="E6" s="5" t="n">
        <v>3583</v>
      </c>
      <c r="G6" s="5" t="n">
        <v>3579</v>
      </c>
      <c r="I6" s="5" t="n">
        <v>3570</v>
      </c>
      <c r="K6" s="5" t="n">
        <v>3558</v>
      </c>
      <c r="O6" s="5" t="n">
        <v>3552</v>
      </c>
      <c r="S6" s="5" t="n">
        <v>3545</v>
      </c>
      <c r="W6" s="5" t="n">
        <v>3539</v>
      </c>
      <c r="AA6" s="5" t="n">
        <v>3532</v>
      </c>
      <c r="AC6" s="5" t="n">
        <v>3528</v>
      </c>
      <c r="AE6" s="5" t="n">
        <v>3525</v>
      </c>
      <c r="AG6" s="5" t="n">
        <v>3521</v>
      </c>
      <c r="AI6" s="5" t="n">
        <v>14578</v>
      </c>
      <c r="AK6" s="5" t="n">
        <v>14645</v>
      </c>
      <c r="AM6" s="5" t="n">
        <v>14374</v>
      </c>
    </row>
    <row r="7">
      <c r="A7" s="4" t="inlineStr">
        <is>
          <t>Unvested Shares, Net of Forfeitures</t>
        </is>
      </c>
    </row>
    <row r="8">
      <c r="A8" s="3" t="inlineStr">
        <is>
          <t>Dividends Payable [Line Items]</t>
        </is>
      </c>
    </row>
    <row r="9">
      <c r="A9" s="4" t="inlineStr">
        <is>
          <t>Approval Date</t>
        </is>
      </c>
      <c r="AI9" s="4" t="inlineStr">
        <is>
          <t>Various</t>
        </is>
      </c>
      <c r="AJ9" s="4" t="inlineStr">
        <is>
          <t>[3]</t>
        </is>
      </c>
      <c r="AK9" s="4" t="inlineStr">
        <is>
          <t>Various</t>
        </is>
      </c>
      <c r="AL9" s="4" t="inlineStr">
        <is>
          <t>[4]</t>
        </is>
      </c>
      <c r="AM9" s="4" t="inlineStr">
        <is>
          <t>Various</t>
        </is>
      </c>
      <c r="AN9" s="4" t="inlineStr">
        <is>
          <t>[5]</t>
        </is>
      </c>
    </row>
    <row r="10">
      <c r="A10" s="4" t="inlineStr">
        <is>
          <t>Record Date</t>
        </is>
      </c>
      <c r="AI10" s="4" t="inlineStr">
        <is>
          <t>Various</t>
        </is>
      </c>
      <c r="AJ10" s="4" t="inlineStr">
        <is>
          <t>[3]</t>
        </is>
      </c>
      <c r="AK10" s="4" t="inlineStr">
        <is>
          <t>Various</t>
        </is>
      </c>
      <c r="AL10" s="4" t="inlineStr">
        <is>
          <t>[4]</t>
        </is>
      </c>
      <c r="AM10" s="4" t="inlineStr">
        <is>
          <t>Various</t>
        </is>
      </c>
      <c r="AN10" s="4" t="inlineStr">
        <is>
          <t>[5]</t>
        </is>
      </c>
    </row>
    <row r="11">
      <c r="A11" s="4" t="inlineStr">
        <is>
          <t>Payment Date</t>
        </is>
      </c>
      <c r="AI11" s="4" t="inlineStr">
        <is>
          <t>Various</t>
        </is>
      </c>
      <c r="AJ11" s="4" t="inlineStr">
        <is>
          <t>[3]</t>
        </is>
      </c>
      <c r="AK11" s="4" t="inlineStr">
        <is>
          <t>Various</t>
        </is>
      </c>
      <c r="AL11" s="4" t="inlineStr">
        <is>
          <t>[4]</t>
        </is>
      </c>
      <c r="AM11" s="4" t="inlineStr">
        <is>
          <t>Various</t>
        </is>
      </c>
      <c r="AN11" s="4" t="inlineStr">
        <is>
          <t>[5]</t>
        </is>
      </c>
    </row>
    <row r="12">
      <c r="A12" s="4" t="inlineStr">
        <is>
          <t>Payment of dividends</t>
        </is>
      </c>
      <c r="B12" s="4" t="inlineStr">
        <is>
          <t>[6]</t>
        </is>
      </c>
      <c r="AI12" s="5" t="n">
        <v>259</v>
      </c>
      <c r="AJ12" s="4" t="inlineStr">
        <is>
          <t>[3]</t>
        </is>
      </c>
      <c r="AK12" s="5" t="n">
        <v>451</v>
      </c>
      <c r="AL12" s="4" t="inlineStr">
        <is>
          <t>[4]</t>
        </is>
      </c>
      <c r="AM12" s="5" t="n">
        <v>268</v>
      </c>
      <c r="AN12" s="4" t="inlineStr">
        <is>
          <t>[5]</t>
        </is>
      </c>
    </row>
    <row r="13"/>
    <row r="14">
      <c r="A14" s="4" t="inlineStr">
        <is>
          <t>[1]</t>
        </is>
      </c>
      <c r="B14" s="4" t="inlineStr">
        <is>
          <t>Represents distribution / return of capital payments</t>
        </is>
      </c>
    </row>
    <row r="15">
      <c r="A15" s="4" t="inlineStr">
        <is>
          <t>[2]</t>
        </is>
      </c>
      <c r="B15" s="4" t="inlineStr">
        <is>
          <t>Represents dividend payments</t>
        </is>
      </c>
    </row>
    <row r="16">
      <c r="A16" s="4" t="inlineStr">
        <is>
          <t>[3]</t>
        </is>
      </c>
      <c r="B16" s="4" t="inlineStr">
        <is>
          <t>Represents distributions declared on unvested shares, net of forfeitures</t>
        </is>
      </c>
    </row>
    <row r="17">
      <c r="A17" s="4" t="inlineStr">
        <is>
          <t>[4]</t>
        </is>
      </c>
      <c r="B17" s="4" t="inlineStr">
        <is>
          <t>Represents dividends / distributions declared on unvested shares, net of forfeitures</t>
        </is>
      </c>
    </row>
    <row r="18">
      <c r="A18" s="4" t="inlineStr">
        <is>
          <t>[5]</t>
        </is>
      </c>
      <c r="B18" s="4" t="inlineStr">
        <is>
          <t xml:space="preserve">Represents dividends declared on unvested shares, net of forfeitures. </t>
        </is>
      </c>
    </row>
    <row r="19">
      <c r="A19" s="4" t="inlineStr">
        <is>
          <t>[6]</t>
        </is>
      </c>
      <c r="B19" s="4" t="inlineStr">
        <is>
          <t>Represents dividend payments</t>
        </is>
      </c>
    </row>
  </sheetData>
  <mergeCells count="99">
    <mergeCell ref="A1:B1"/>
    <mergeCell ref="AI1:AJ1"/>
    <mergeCell ref="AK1:AL1"/>
    <mergeCell ref="AM1:AN1"/>
    <mergeCell ref="K2:L2"/>
    <mergeCell ref="M2:N2"/>
    <mergeCell ref="O2:P2"/>
    <mergeCell ref="Q2:R2"/>
    <mergeCell ref="S2:T2"/>
    <mergeCell ref="U2:V2"/>
    <mergeCell ref="W2:X2"/>
    <mergeCell ref="Y2:Z2"/>
    <mergeCell ref="K3:L3"/>
    <mergeCell ref="M3:N3"/>
    <mergeCell ref="O3:P3"/>
    <mergeCell ref="Q3:R3"/>
    <mergeCell ref="S3:T3"/>
    <mergeCell ref="U3:V3"/>
    <mergeCell ref="W3:X3"/>
    <mergeCell ref="Y3:Z3"/>
    <mergeCell ref="K4:L4"/>
    <mergeCell ref="M4:N4"/>
    <mergeCell ref="O4:P4"/>
    <mergeCell ref="Q4:R4"/>
    <mergeCell ref="S4:T4"/>
    <mergeCell ref="U4:V4"/>
    <mergeCell ref="W4:X4"/>
    <mergeCell ref="Y4:Z4"/>
    <mergeCell ref="K5:L5"/>
    <mergeCell ref="M5:N5"/>
    <mergeCell ref="O5:P5"/>
    <mergeCell ref="Q5:R5"/>
    <mergeCell ref="S5:T5"/>
    <mergeCell ref="U5:V5"/>
    <mergeCell ref="W5:X5"/>
    <mergeCell ref="Y5:Z5"/>
    <mergeCell ref="K6:L6"/>
    <mergeCell ref="M6:N6"/>
    <mergeCell ref="O6:P6"/>
    <mergeCell ref="Q6:R6"/>
    <mergeCell ref="S6:T6"/>
    <mergeCell ref="U6:V6"/>
    <mergeCell ref="W6:X6"/>
    <mergeCell ref="Y6:Z6"/>
    <mergeCell ref="K7:L7"/>
    <mergeCell ref="M7:N7"/>
    <mergeCell ref="O7:P7"/>
    <mergeCell ref="Q7:R7"/>
    <mergeCell ref="S7:T7"/>
    <mergeCell ref="U7:V7"/>
    <mergeCell ref="W7:X7"/>
    <mergeCell ref="Y7:Z7"/>
    <mergeCell ref="K8:L8"/>
    <mergeCell ref="M8:N8"/>
    <mergeCell ref="O8:P8"/>
    <mergeCell ref="Q8:R8"/>
    <mergeCell ref="S8:T8"/>
    <mergeCell ref="U8:V8"/>
    <mergeCell ref="W8:X8"/>
    <mergeCell ref="Y8:Z8"/>
    <mergeCell ref="K9:L9"/>
    <mergeCell ref="M9:N9"/>
    <mergeCell ref="O9:P9"/>
    <mergeCell ref="Q9:R9"/>
    <mergeCell ref="S9:T9"/>
    <mergeCell ref="U9:V9"/>
    <mergeCell ref="W9:X9"/>
    <mergeCell ref="Y9:Z9"/>
    <mergeCell ref="K10:L10"/>
    <mergeCell ref="M10:N10"/>
    <mergeCell ref="O10:P10"/>
    <mergeCell ref="Q10:R10"/>
    <mergeCell ref="S10:T10"/>
    <mergeCell ref="U10:V10"/>
    <mergeCell ref="W10:X10"/>
    <mergeCell ref="Y10:Z10"/>
    <mergeCell ref="K11:L11"/>
    <mergeCell ref="M11:N11"/>
    <mergeCell ref="O11:P11"/>
    <mergeCell ref="Q11:R11"/>
    <mergeCell ref="S11:T11"/>
    <mergeCell ref="U11:V11"/>
    <mergeCell ref="W11:X11"/>
    <mergeCell ref="Y11:Z11"/>
    <mergeCell ref="K12:L12"/>
    <mergeCell ref="M12:N12"/>
    <mergeCell ref="O12:P12"/>
    <mergeCell ref="Q12:R12"/>
    <mergeCell ref="S12:T12"/>
    <mergeCell ref="U12:V12"/>
    <mergeCell ref="W12:X12"/>
    <mergeCell ref="Y12:Z12"/>
    <mergeCell ref="A13:AM13"/>
    <mergeCell ref="B14:AM14"/>
    <mergeCell ref="B15:AM15"/>
    <mergeCell ref="B16:AM16"/>
    <mergeCell ref="B17:AM17"/>
    <mergeCell ref="B18:AM18"/>
    <mergeCell ref="B19:AM1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formation with Respect to Class A Common Shares that were Surrendered, Repurchased or Redeemed (Detail) - USD ($)</t>
        </is>
      </c>
      <c r="C1" s="2" t="inlineStr">
        <is>
          <t>12 Months Ended</t>
        </is>
      </c>
    </row>
    <row r="2">
      <c r="C2" s="2" t="inlineStr">
        <is>
          <t>Dec. 31, 2021</t>
        </is>
      </c>
      <c r="D2" s="2" t="inlineStr">
        <is>
          <t>Dec. 31, 2020</t>
        </is>
      </c>
    </row>
    <row r="3">
      <c r="A3" s="3" t="inlineStr">
        <is>
          <t>Equity, Class of Treasury Stock [Line Items]</t>
        </is>
      </c>
    </row>
    <row r="4">
      <c r="A4" s="4" t="inlineStr">
        <is>
          <t>Total Number of Shares Purchased or Redeemed</t>
        </is>
      </c>
      <c r="D4" s="6" t="n">
        <v>0</v>
      </c>
    </row>
    <row r="5">
      <c r="A5" s="4" t="inlineStr">
        <is>
          <t>Average Price Paid Per Share</t>
        </is>
      </c>
      <c r="D5" s="5" t="n">
        <v>0</v>
      </c>
    </row>
    <row r="6">
      <c r="A6" s="4" t="inlineStr">
        <is>
          <t>Total Number of Shares Purchased as Part of Publicly Announced Plan or Program</t>
        </is>
      </c>
      <c r="D6" s="6" t="n">
        <v>0</v>
      </c>
    </row>
    <row r="7">
      <c r="A7" s="4" t="inlineStr">
        <is>
          <t>Approximate Dollar Value of Shares that May Yet Be Purchased Under the Plans or Programs</t>
        </is>
      </c>
      <c r="D7" s="5" t="n">
        <v>0</v>
      </c>
    </row>
    <row r="8">
      <c r="A8" s="4" t="inlineStr">
        <is>
          <t>Class A Common Shares</t>
        </is>
      </c>
    </row>
    <row r="9">
      <c r="A9" s="3" t="inlineStr">
        <is>
          <t>Equity, Class of Treasury Stock [Line Items]</t>
        </is>
      </c>
    </row>
    <row r="10">
      <c r="A10" s="4" t="inlineStr">
        <is>
          <t>Total Number of Shares Purchased or Redeemed</t>
        </is>
      </c>
      <c r="C10" s="6" t="n">
        <v>17318</v>
      </c>
      <c r="D10" s="6" t="n">
        <v>5120</v>
      </c>
    </row>
    <row r="11">
      <c r="A11" s="4" t="inlineStr">
        <is>
          <t>Average Price Paid Per Share</t>
        </is>
      </c>
      <c r="C11" s="7" t="n">
        <v>28.3</v>
      </c>
      <c r="D11" s="7" t="n">
        <v>29.74</v>
      </c>
    </row>
    <row r="12">
      <c r="A12" s="4" t="inlineStr">
        <is>
          <t>Total Number of Shares Purchased as Part of Publicly Announced Plan or Program</t>
        </is>
      </c>
      <c r="C12" s="6" t="n">
        <v>0</v>
      </c>
      <c r="D12" s="6" t="n">
        <v>0</v>
      </c>
    </row>
    <row r="13">
      <c r="A13" s="4" t="inlineStr">
        <is>
          <t>Approximate Dollar Value of Shares that May Yet Be Purchased Under the Plans or Programs</t>
        </is>
      </c>
      <c r="C13" s="5" t="n">
        <v>0</v>
      </c>
      <c r="D13" s="5" t="n">
        <v>0</v>
      </c>
    </row>
    <row r="14">
      <c r="A14" s="4" t="inlineStr">
        <is>
          <t>January 1-31, 2021 | Class A Common Shares</t>
        </is>
      </c>
    </row>
    <row r="15">
      <c r="A15" s="3" t="inlineStr">
        <is>
          <t>Equity, Class of Treasury Stock [Line Items]</t>
        </is>
      </c>
    </row>
    <row r="16">
      <c r="A16" s="4" t="inlineStr">
        <is>
          <t>Total Number of Shares Purchased or Redeemed</t>
        </is>
      </c>
      <c r="B16" s="4" t="inlineStr">
        <is>
          <t>[1],[2]</t>
        </is>
      </c>
      <c r="C16" s="6" t="n">
        <v>6720</v>
      </c>
    </row>
    <row r="17">
      <c r="A17" s="4" t="inlineStr">
        <is>
          <t>Average Price Paid Per Share</t>
        </is>
      </c>
      <c r="B17" s="4" t="inlineStr">
        <is>
          <t>[1]</t>
        </is>
      </c>
      <c r="C17" s="7" t="n">
        <v>28.59</v>
      </c>
    </row>
    <row r="18">
      <c r="A18" s="4" t="inlineStr">
        <is>
          <t>Total Number of Shares Purchased as Part of Publicly Announced Plan or Program</t>
        </is>
      </c>
      <c r="B18" s="4" t="inlineStr">
        <is>
          <t>[1]</t>
        </is>
      </c>
      <c r="C18" s="6" t="n">
        <v>0</v>
      </c>
    </row>
    <row r="19">
      <c r="A19" s="4" t="inlineStr">
        <is>
          <t>Approximate Dollar Value of Shares that May Yet Be Purchased Under the Plans or Programs</t>
        </is>
      </c>
      <c r="B19" s="4" t="inlineStr">
        <is>
          <t>[1]</t>
        </is>
      </c>
      <c r="C19" s="5" t="n">
        <v>0</v>
      </c>
    </row>
    <row r="20">
      <c r="A20" s="4" t="inlineStr">
        <is>
          <t>March 1-31, 2021 | Class A Common Shares</t>
        </is>
      </c>
    </row>
    <row r="21">
      <c r="A21" s="3" t="inlineStr">
        <is>
          <t>Equity, Class of Treasury Stock [Line Items]</t>
        </is>
      </c>
    </row>
    <row r="22">
      <c r="A22" s="4" t="inlineStr">
        <is>
          <t>Total Number of Shares Purchased or Redeemed</t>
        </is>
      </c>
      <c r="B22" s="4" t="inlineStr">
        <is>
          <t>[1],[2]</t>
        </is>
      </c>
      <c r="C22" s="6" t="n">
        <v>3095</v>
      </c>
    </row>
    <row r="23">
      <c r="A23" s="4" t="inlineStr">
        <is>
          <t>Average Price Paid Per Share</t>
        </is>
      </c>
      <c r="B23" s="4" t="inlineStr">
        <is>
          <t>[1]</t>
        </is>
      </c>
      <c r="C23" s="7" t="n">
        <v>29.4</v>
      </c>
    </row>
    <row r="24">
      <c r="A24" s="4" t="inlineStr">
        <is>
          <t>Total Number of Shares Purchased as Part of Publicly Announced Plan or Program</t>
        </is>
      </c>
      <c r="B24" s="4" t="inlineStr">
        <is>
          <t>[1]</t>
        </is>
      </c>
      <c r="C24" s="6" t="n">
        <v>0</v>
      </c>
    </row>
    <row r="25">
      <c r="A25" s="4" t="inlineStr">
        <is>
          <t>Approximate Dollar Value of Shares that May Yet Be Purchased Under the Plans or Programs</t>
        </is>
      </c>
      <c r="B25" s="4" t="inlineStr">
        <is>
          <t>[1]</t>
        </is>
      </c>
      <c r="C25" s="5" t="n">
        <v>0</v>
      </c>
    </row>
    <row r="26">
      <c r="A26" s="4" t="inlineStr">
        <is>
          <t>June 1-30, 2021 | Class A Common Shares</t>
        </is>
      </c>
    </row>
    <row r="27">
      <c r="A27" s="3" t="inlineStr">
        <is>
          <t>Equity, Class of Treasury Stock [Line Items]</t>
        </is>
      </c>
    </row>
    <row r="28">
      <c r="A28" s="4" t="inlineStr">
        <is>
          <t>Total Number of Shares Purchased or Redeemed</t>
        </is>
      </c>
      <c r="B28" s="4" t="inlineStr">
        <is>
          <t>[1],[2]</t>
        </is>
      </c>
      <c r="C28" s="6" t="n">
        <v>7100</v>
      </c>
    </row>
    <row r="29">
      <c r="A29" s="4" t="inlineStr">
        <is>
          <t>Average Price Paid Per Share</t>
        </is>
      </c>
      <c r="B29" s="4" t="inlineStr">
        <is>
          <t>[1]</t>
        </is>
      </c>
      <c r="C29" s="7" t="n">
        <v>27.64</v>
      </c>
    </row>
    <row r="30">
      <c r="A30" s="4" t="inlineStr">
        <is>
          <t>Total Number of Shares Purchased as Part of Publicly Announced Plan or Program</t>
        </is>
      </c>
      <c r="B30" s="4" t="inlineStr">
        <is>
          <t>[1]</t>
        </is>
      </c>
      <c r="C30" s="6" t="n">
        <v>0</v>
      </c>
    </row>
    <row r="31">
      <c r="A31" s="4" t="inlineStr">
        <is>
          <t>Approximate Dollar Value of Shares that May Yet Be Purchased Under the Plans or Programs</t>
        </is>
      </c>
      <c r="B31" s="4" t="inlineStr">
        <is>
          <t>[1]</t>
        </is>
      </c>
      <c r="C31" s="5" t="n">
        <v>0</v>
      </c>
    </row>
    <row r="32">
      <c r="A32" s="4" t="inlineStr">
        <is>
          <t>November 1-30, 2021 | Class A Common Shares</t>
        </is>
      </c>
    </row>
    <row r="33">
      <c r="A33" s="3" t="inlineStr">
        <is>
          <t>Equity, Class of Treasury Stock [Line Items]</t>
        </is>
      </c>
    </row>
    <row r="34">
      <c r="A34" s="4" t="inlineStr">
        <is>
          <t>Total Number of Shares Purchased or Redeemed</t>
        </is>
      </c>
      <c r="B34" s="4" t="inlineStr">
        <is>
          <t>[1],[2]</t>
        </is>
      </c>
      <c r="C34" s="6" t="n">
        <v>403</v>
      </c>
    </row>
    <row r="35">
      <c r="A35" s="4" t="inlineStr">
        <is>
          <t>Average Price Paid Per Share</t>
        </is>
      </c>
      <c r="B35" s="4" t="inlineStr">
        <is>
          <t>[1]</t>
        </is>
      </c>
      <c r="C35" s="7" t="n">
        <v>26.8</v>
      </c>
    </row>
    <row r="36">
      <c r="A36" s="4" t="inlineStr">
        <is>
          <t>Total Number of Shares Purchased as Part of Publicly Announced Plan or Program</t>
        </is>
      </c>
      <c r="B36" s="4" t="inlineStr">
        <is>
          <t>[1]</t>
        </is>
      </c>
      <c r="C36" s="6" t="n">
        <v>0</v>
      </c>
    </row>
    <row r="37">
      <c r="A37" s="4" t="inlineStr">
        <is>
          <t>Approximate Dollar Value of Shares that May Yet Be Purchased Under the Plans or Programs</t>
        </is>
      </c>
      <c r="B37" s="4" t="inlineStr">
        <is>
          <t>[1]</t>
        </is>
      </c>
      <c r="C37" s="5" t="n">
        <v>0</v>
      </c>
    </row>
    <row r="38">
      <c r="A38" s="4" t="inlineStr">
        <is>
          <t>January 1-31, 2020 | Class A Common Shares</t>
        </is>
      </c>
    </row>
    <row r="39">
      <c r="A39" s="3" t="inlineStr">
        <is>
          <t>Equity, Class of Treasury Stock [Line Items]</t>
        </is>
      </c>
    </row>
    <row r="40">
      <c r="A40" s="4" t="inlineStr">
        <is>
          <t>Total Number of Shares Purchased or Redeemed</t>
        </is>
      </c>
      <c r="B40" s="4" t="inlineStr">
        <is>
          <t>[1],[2]</t>
        </is>
      </c>
      <c r="D40" s="6" t="n">
        <v>3124</v>
      </c>
    </row>
    <row r="41">
      <c r="A41" s="4" t="inlineStr">
        <is>
          <t>Average Price Paid Per Share</t>
        </is>
      </c>
      <c r="B41" s="4" t="inlineStr">
        <is>
          <t>[1]</t>
        </is>
      </c>
      <c r="D41" s="7" t="n">
        <v>29.63</v>
      </c>
    </row>
    <row r="42">
      <c r="A42" s="4" t="inlineStr">
        <is>
          <t>Total Number of Shares Purchased as Part of Publicly Announced Plan or Program</t>
        </is>
      </c>
      <c r="B42" s="4" t="inlineStr">
        <is>
          <t>[1]</t>
        </is>
      </c>
      <c r="D42" s="6" t="n">
        <v>0</v>
      </c>
    </row>
    <row r="43">
      <c r="A43" s="4" t="inlineStr">
        <is>
          <t>Approximate Dollar Value of Shares that May Yet Be Purchased Under the Plans or Programs</t>
        </is>
      </c>
      <c r="B43" s="4" t="inlineStr">
        <is>
          <t>[1]</t>
        </is>
      </c>
      <c r="D43" s="5" t="n">
        <v>0</v>
      </c>
    </row>
    <row r="44">
      <c r="A44" s="4" t="inlineStr">
        <is>
          <t>February 1-28, 2020 | Class A Common Shares</t>
        </is>
      </c>
    </row>
    <row r="45">
      <c r="A45" s="3" t="inlineStr">
        <is>
          <t>Equity, Class of Treasury Stock [Line Items]</t>
        </is>
      </c>
    </row>
    <row r="46">
      <c r="A46" s="4" t="inlineStr">
        <is>
          <t>Total Number of Shares Purchased or Redeemed</t>
        </is>
      </c>
      <c r="B46" s="4" t="inlineStr">
        <is>
          <t>[1],[2]</t>
        </is>
      </c>
      <c r="D46" s="6" t="n">
        <v>1600</v>
      </c>
    </row>
    <row r="47">
      <c r="A47" s="4" t="inlineStr">
        <is>
          <t>Average Price Paid Per Share</t>
        </is>
      </c>
      <c r="B47" s="4" t="inlineStr">
        <is>
          <t>[1]</t>
        </is>
      </c>
      <c r="D47" s="7" t="n">
        <v>31.13</v>
      </c>
    </row>
    <row r="48">
      <c r="A48" s="4" t="inlineStr">
        <is>
          <t>Total Number of Shares Purchased as Part of Publicly Announced Plan or Program</t>
        </is>
      </c>
      <c r="B48" s="4" t="inlineStr">
        <is>
          <t>[1]</t>
        </is>
      </c>
      <c r="D48" s="6" t="n">
        <v>0</v>
      </c>
    </row>
    <row r="49">
      <c r="A49" s="4" t="inlineStr">
        <is>
          <t>Approximate Dollar Value of Shares that May Yet Be Purchased Under the Plans or Programs</t>
        </is>
      </c>
      <c r="B49" s="4" t="inlineStr">
        <is>
          <t>[1]</t>
        </is>
      </c>
      <c r="D49" s="5" t="n">
        <v>0</v>
      </c>
    </row>
    <row r="50">
      <c r="A50" s="4" t="inlineStr">
        <is>
          <t>August 1-31, 2020 | Class A Common Shares</t>
        </is>
      </c>
    </row>
    <row r="51">
      <c r="A51" s="3" t="inlineStr">
        <is>
          <t>Equity, Class of Treasury Stock [Line Items]</t>
        </is>
      </c>
    </row>
    <row r="52">
      <c r="A52" s="4" t="inlineStr">
        <is>
          <t>Total Number of Shares Purchased or Redeemed</t>
        </is>
      </c>
      <c r="B52" s="4" t="inlineStr">
        <is>
          <t>[1],[2]</t>
        </is>
      </c>
      <c r="D52" s="6" t="n">
        <v>396</v>
      </c>
    </row>
    <row r="53">
      <c r="A53" s="4" t="inlineStr">
        <is>
          <t>Average Price Paid Per Share</t>
        </is>
      </c>
      <c r="B53" s="4" t="inlineStr">
        <is>
          <t>[1]</t>
        </is>
      </c>
      <c r="D53" s="7" t="n">
        <v>24.95</v>
      </c>
    </row>
    <row r="54">
      <c r="A54" s="4" t="inlineStr">
        <is>
          <t>Total Number of Shares Purchased as Part of Publicly Announced Plan or Program</t>
        </is>
      </c>
      <c r="B54" s="4" t="inlineStr">
        <is>
          <t>[1]</t>
        </is>
      </c>
      <c r="D54" s="6" t="n">
        <v>0</v>
      </c>
    </row>
    <row r="55">
      <c r="A55" s="4" t="inlineStr">
        <is>
          <t>Approximate Dollar Value of Shares that May Yet Be Purchased Under the Plans or Programs</t>
        </is>
      </c>
      <c r="B55" s="4" t="inlineStr">
        <is>
          <t>[1]</t>
        </is>
      </c>
      <c r="D55" s="5" t="n">
        <v>0</v>
      </c>
    </row>
    <row r="56"/>
    <row r="57">
      <c r="A57" s="4" t="inlineStr">
        <is>
          <t>[1]</t>
        </is>
      </c>
      <c r="B57" s="4" t="inlineStr">
        <is>
          <t>Based on settlement date.</t>
        </is>
      </c>
    </row>
    <row r="58">
      <c r="A58" s="4" t="inlineStr">
        <is>
          <t>[2]</t>
        </is>
      </c>
      <c r="B58" s="4" t="inlineStr">
        <is>
          <t>Surrendered by employees as payment of taxes withheld on the vesting of restricted stock.</t>
        </is>
      </c>
    </row>
  </sheetData>
  <mergeCells count="5">
    <mergeCell ref="A1:B2"/>
    <mergeCell ref="C1:D1"/>
    <mergeCell ref="A56:C56"/>
    <mergeCell ref="B57:C57"/>
    <mergeCell ref="B58:C5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5 .
Investments The amortized cost and estimated fair value of the Company’s fixed maturities securities were as follows as of December 31, 2021 and 2020:
(Dollars in thousands)
Amortized Cost
Allowance for Expected Credit Losses
Gross Unrealized Gains
Gross Unrealized Losses
Estimated Fair Value
As of December 31, 2021
Fixed maturities:
U.S. treasuries
$
149,934
$
—
$
603
$
(419
)
$
150,118
Agency obligations
5,697
—
1
(68
)
5,630
Obligations of states and political subdivisions
53,637
—
1,385
(301
)
54,721
Mortgage-backed securities
250,007
—
2,618
(2,284
)
250,341
Asset-backed securities
172,916
—
700
(974
)
172,642
Commercial mortgage-backed securities
135,017
—
2,503
(627
)
136,893
Corporate bonds
288,866
—
5,571
(2,054
)
292,383
Foreign corporate bonds
137,672
—
2,370
(904
)
139,138
Total fixed maturities
$
1,193,746
$
—
$
15,751
$
(7,631
)
$
1,201,866
(Dollars in thousands)
Amortized Cost
Allowance for Expected Credit Losses
Gross Unrealized Gains
Gross Unrealized Losses
Estimated Fair Value
As of December 31, 2020
Fixed maturities:
U.S. treasuries
$
195,444
$
—
$
3,125
$
(1,089
)
$
197,480
Obligations of states and political subdivisions
58,140
—
3,170
(67
)
61,243
Mortgage-backed securities
351,453
—
7,876
(551
)
358,778
Asset-backed securities
116,349
—
1,890
(646
)
117,593
Commercial mortgage-backed securities
105,509
—
6,094
(644
)
110,959
Corporate bonds
223,387
—
17,703
(373
)
240,717
Foreign corporate bonds
98,727
—
5,716
(27
)
104,416
Total fixed maturities
$
1,149,009
$
—
$
45,574
$
(3,397
)
$
1,191,186
As of December 31, 2021 and 2020, the Company’s investments in equity securities consist of the following:
December 31,
(Dollars in thousands)
2021
2020
Common stock
$
75,987
$
60,379
Preferred stock
23,991
11,683
Index funds that invest in fixed maturities
—
26,928
Total
$
99,978
$
98,990
Excluding U.S. treasuries, mortgage pools, index funds, limited liability companies, and limited partnerships, the Company did not hold any debt or equity investments in a single issuer in excess of 2.0% and 1.9% of shareholders' equity at December 31, 2021 and 2020, respectively. As of December 31, 2021 and 2020, the Company held mortgage pools that totaled 1.2% and 3.9% of shareholders’ equity, respectively. The amortized cost and estimated fair value of the Company’s fixed maturities portfolio classified as available for sale at December 31, 2021,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50,203
$
50,544
Due in one year through five years
362,544
366,276
Due in five years through ten years
175,364
176,777
Due in ten years through fifteen years
14,750
14,867
Due after fifteen years
32,945
33,526
Mortgage-backed securities
250,007
250,341
Asset-backed securities
172,916
172,642
Commercial mortgage-backed securities
135,017
136,893
Total
$
1,193,746
$
1,201,866
The following table contains an analysis of the Company’s fixed income securities with gross unrealized losses that are not deemed to have credit losses, categorized by the period that the securities were in a continuous loss position as of December 31, 2021. The fair value amounts reported in the table are estimates that are prepared using the process described in Note 7.
Less than 12 months
12 months or longer
Total
(Dollars in thousands)
Fair Value
Gross Unrealized Losses
Fair Value
Gross Unrealized Losses
Fair Value
Gross Unrealized Losses
Fixed maturities:
U.S. treasuries
$
114,894
$
(390
)
$
970
$
(29
)
$
115,864
$
(419
)
Agency obligations
5,380
(68
)
—
—
5,380
(68
)
Obligations of states and political subdivisions
13,346
(301
)
—
—
13,346
(301
)
Mortgage-backed securities
143,674
(2,222
)
3,009
(62
)
146,683
(2,284
)
Asset-backed securities
102,309
(703
)
10,662
(271
)
112,971
(974
)
Commercial mortgage-backed securities
50,448
(466
)
1,286
(161
)
51,734
(627
)
Corporate bonds
129,146
(1,954
)
2,633
(100
)
131,779
(2,054
)
Foreign corporate bonds
67,915
(893
)
412
(11
)
68,327
(904
)
Total fixed maturities
$
627,112
$
(6,997
)
$
18,972
$
(634
)
$
646,084
$
(7,631
) The following table contains an analysis of the Company’s fixed income securities with gross unrealized losses that are not deemed to have credit losses, categorized by the period that the securities were in a continuous loss position as of December 31, 2020. The fair value amounts reported in the table are estimates that are prepared using the process described in Note 7.
Less than 12 months
12 months or longer
Total
(Dollars in thousands)
Fair Value
Gross Unrealized Losses
Fair Value
Gross Unrealized Losses
Fair Value
Gross Unrealized Losses
Fixed maturities:
U.S. treasuries
$
81,999
$
(1,089
)
$
—
$
—
$
81,999
$
(1,089
)
Obligations of states and political subdivisions
2,588
(67
)
—
—
2,588
(67
)
Mortgage-backed securities
57,350
(551
)
4
—
57,354
(551
)
Asset-backed securities
22,268
(389
)
13,354
(257
)
35,622
(646
)
Commercial mortgage-backed securities
10,294
(526
)
1,154
(118
)
11,448
(644
)
Corporate bonds
7,783
(373
)
—
—
7,783
(373
)
Foreign corporate bonds
885
(27
)
—
—
885
(27
)
Total fixed maturities
$
183,167
$
(3,022
)
$
14,512
$
(375
)
$
197,679
$
(3,397
) Subject to the risks and uncertainties in evaluating the potential impairment of a security’s value, the impairment evaluation conducted by the Company as of December 31, 2021 concluded the unrealized losses discussed above are non-credit losses on securities where management does not intend to sell, and it is more likely than not that the Company will not be forced to sell the security before recovery. The impairment evaluation process is discussed in the “Investment” section of Note 4 (“Summary of Significant Accounting Policies”). The following is a description, by asset type, of the methodology and significant inputs that the Company used to measure the amount of credit loss recognized in earnings, if any: U.S. treasuries – As of December 31, 2021, gross unrealized losses related to U.S. treasuries were $0.419 million. To assess whether the decline in fair value below amortized cost has resulted from a credit loss or other factors, macroeconomic and market analysis is conducted in evaluating these securities. Consideration is given to the interest rate environment, duration and yield curve management of the portfolio, sector allocation and security selection. Based on the analysis performed, the Company did not recognize a credit loss on U.S. treasuries during the period. Agency obligations – As of December 31, 2021, gross unrealized losses related to agency obligations were $0.068 million. To assess whether the decline in fair value below amortized cost has resulted from a credit loss or other factors, macroeconomic and market analysis is conducted in evaluating these securities. Consideration is given to the interest rate environment, duration and yield curve management of the portfolio, sector allocation and security selection. Based on the analysis performed, the Company did not recognize a credit loss on agency obligations during the period. Obligations of states and political subdivisions – As of December 31, 2021, gross unrealized losses related to obligations of states and political subdivisions were $0.301 million. To assess whether the decline in fair value below amortized cost has resulted from a credit loss or other factors, elements that may influence the performance of the municipal bond market are considered in evaluating these securities such as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 Based on the analysis performed, the Company did not recognize a credit loss on obligations of states and political subdivisions during the period. Mortgage-backed securities (“MBS”) – As of December 31, 2021, gross unrealized losses related to mortgage-backed securities were $2.284 million. To assess whether the decline in fair value below amortized cost has resulted from a credit loss or other factors,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oan to value, payment history, loan terms, loan modification history, and borrower characteristics as inputs to generate expected cash flows and principal loss for each bond under various scenarios. Based on the analysis performed, the Company did not recognize a credit loss on mortgage-backed securities during the period. Asset backed securities (“ABS”) - As of December 31, 2021, gross unrealized losses related to asset backed securities were $0.974 million. The weighted average credit enhancement for the Company’s asset backed portfolio is 32.4. This represents the percentage of pool losses that can occur before an asset backed security will incur its first dollar of principal losses. To assess whether the decline in fair value below amortized cost has resulted from a credit loss or other factor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Based on the analysis performed, the Company did not recognize a credit loss on asset backed securities during the period. Commercial mortgage-backed securities (“CMBS”) - As of December 31, 2021, gross unrealized losses related to the CMBS portfolio were $0.627 million. The weighted average credit enhancement for the Company’s CMBS portfolio is 40.4. This represents the percentage of pool losses that can occur before a commercial mortgage-backed security will incur its first dollar of principal loss. To assess whether the decline in fair value below amortized cost has resulted from a credit loss or other factors,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at balloon. The resulting output is the expected loss adjusted cash flows for each bond under the base case and distressed scenarios. Based on the analysis performed, the Company did not recognize a credit loss on commercial mortgage-backed securities during the period. Corporate bonds - As of December 31, 2021, gross unrealized losses related to corporate bonds were $2.054 million. To assess whether the decline in fair value below amortized cost has resulted from a credit loss or other factors, analysis f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corporate bonds during the period. Foreign bonds – As of December 31, 2021, gross unrealized losses related to foreign bonds were $0.904 million. To assess whether the decline in fair value below amortized cost has resulted from a credit loss or other factor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Based on the analysis performed, the Company did not recognize a credit loss on foreign bonds during the period. The Company has evaluated its investment portfolio and has determined that an allowance for expected credit losses on its investments is not required. The Company recorded the following impairments on its investment portfolio for the years ended December 31, 2021 , 2020 and 2019 and are related to securities in an unrealized loss position where the Company had an intent to sell the securities:
Years Ended December 31,
(Dollars in thousands)
2021
2020
2019
Fixed maturities:
OTTI losses, gross
$
—
$
—
$
(1,897
)
Impairment related to intent to sell
—
(760
)
—
Total
$
—
$
(760
)
$
(1,897
) Accumulated Other Comprehensive Income, Net of Tax Accumulated other comprehensive income, net of tax, as of December 31, 2021 and 2020 was as follows:
December 31,
(Dollars in thousands)
2021
2020
Net unrealized gains (losses) from:
Fixed maturities
$
8,120
$
42,177
Foreign currency fluctuations
(145
)
161
Deferred taxes
(1,571
)
(8,030
)
Accumulated other comprehensive income, net of tax
$
6,404
$
34,308
The following tables present the changes in accumulated other comprehensive income, net of tax, by components, for the years ended December 31, 2021 and 2020:
Year Ended December 31, 2021 (Dollars in thousands)
Unrealized Gains and Losses on Available for Sale Securities
Foreign Currency Items
Accumulated Other Comprehensive Income
Beginning balance, net of tax
$
34,181
$
127
$
34,308
Other comprehensive income (loss) before reclassification, before tax
(33,715
)
(306
)
(34,021
)
Amounts reclassified from accumulated other comprehensive income (loss), before tax
(342
)
—
(342
)
Other comprehensive income (loss), before tax
(34,057
)
(306
)
(34,363
)
Income tax benefit (expense)
6,395
64
6,459
Ending balance, net of tax
$
6,519
$
(115
)
$
6,404
Year Ended December 31, 2020 (Dollars in thousands)
Unrealized Gains and Losses on Available for Sale Securities
Foreign Currency Items
Accumulated Other Comprehensive Income
Beginning balance, net of tax
$
18,641
$
(1,032
)
$
17,609
Other comprehensive income (loss) before reclassification, before tax
43,430
1,193
44,623
Amounts reclassified from accumulated other comprehensive income (loss), before tax
(22,844
)
—
(22,844
)
Other comprehensive income (loss), before tax
20,586
1,193
21,779
Income tax benefit (expense)
(5,046
)
(34
)
(5,080
)
Ending balance, net of tax
$
34,181
$
127
$
34,308
The reclassifications out of accumulated other comprehensive income for the years ended December 31, 2021 and 2020 were as follows:
(Dollars in thousands)
Amounts Reclassified from Accumulated Other Comprehensive Income
Years Ended December 31,
Details about Accumulated Other Comprehensive Income Components
Affected Line Item in the Consolidated Statements of Operations
2021
2020
Unrealized gains and losses on available for sale securities
Other net realized investment (gains) losses
$
(342
)
$
(23,604
)
Other than temporary impairment losses on investments
—
760
Total before tax
(342
)
(22,844
)
Income tax expense (benefit)
64
5,050
Unrealized gains and losses on available for sale securities, net of tax
(278
)
(17,794
)
Foreign currency items
Other net realized investment (gains) losses
—
—
Income tax expense
—
—
Foreign currency items, net of tax
—
—
Total reclassifications
Total reclassifications, net of tax
$
(278
)
$
(17,794
) Net Realized Investment Gains (Losses) The components of net realized investment gains (losses) for the years ended December 31, 2021, 2020, and 2019 were as follows:
Years Ended December 31,
(Dollars in thousands)
2021
2020
2019
Fixed maturities:
Gross realized gains
$
11,390
$
28,381
$
9,675
Gross realized losses
(11,048
)
(5,537
)
(3,616
)
Net realized gains (losses)
342
22,844
6,059
Equity Securities:
Gross realized gains
15,350
16,997
40,730
Gross realized losses
(1,910
)
(32,247
)
(6,737
)
Net realized gains (losses)
13,440
(15,250
)
33,993
Derivatives:
Gross realized gains
8,035
19,460
3,518
Gross realized losses
(5,930
)
(41,716
)
(8,228
)
Net realized gains (losses) (1)
2,105
(22,256
)
(4,710
)
Total net realized investment gains (losses)
$
15,887
$
(14,662
)
$
35,342
(1)
Includes periodic net interest settlements related to the derivatives of $5.6 million, $4.5 million, and $1.2 million for the years ended December 31, 2021, 2020, and 2019, respectively. The following table shows the calculation of the portion of realized gains and losses related to equity securities held as of December 31, 2021, 2020, and 2019:
Years Ended December 31,
(Dollars in thousands)
2021
2020
2019
Net gains (losses) recognized during the period on equity securities
$
13,440
$
(15,250
)
$
33,993
Less: net gains (losses) recognized during the period on equity securities sold during the period
4,058
(103
)
10,846
Unrealized gains (losses) recognized during the reporting period on equity securities still held at the reporting date
$
9,382
$
(15,147
)
$
23,147
The proceeds from sales and redemptions of available for sale and equity securities resulting in net realized investment gains (losses) for the years ended December 31, 2021, 2020, and 2019 were as follows:
Years Ended December 31,
(Dollars in thousands)
2021
2020
2019
Fixed maturities
$
1,065,398
$
791,554
$
977,321
Equity securities
54,691
604,772
260,891
Net Investment Income The sources of net investment income for the years ended December 31, 2021, 2020, and 2019 were as follows:
Years Ended December 31,
(Dollars in thousands)
2021
2020
2019
Fixed maturities
$
25,751
$
31,987
$
36,673
Equity securities
2,692
4,944
7,006
Cash and cash equivalents
363
784
1,510
Other invested assets
10,856
(6,228
)
78
Total investment income
39,662
31,487
45,267
Investment expense
(2,642
)
(3,095
)
(3,215
)
Net investment income
$
37,020
$
28,392
$
42,052
As of December 31, 2021 and 2020, the Company did not own any fixed maturity securities that were non-income producing for the preceding twelve months. The Company’s total investment return on a pre-tax basis for the years ended December 31, 2021, 2020, and 2019 were as follows:
Years Ended December 31,
(Dollars in thousands)
2021
2020
2019
Net investment income
$
37,020
$
28,392
$
42,052
Net realized investment gains (losses)
15,887
(14,662
)
35,342
Change in unrealized holding gains (losses)
(34,363
)
21,779
44,568
Net realized and unrealized investment returns
(18,476
)
7,117
79,910
Total investment return
$
18,544
$
35,509
$
121,962
Total investment return %
1.2
%
2.3
%
7.8
%
Average investment portfolio
$
1,490,933
$
1,528,425
$
1,558,565
Insurance Enhanced Asset-Backed and Credit Securities As of December 31, 2021, the Company held insurance enhanced bonds with a market value of approximately $27.7 million, which represented 1.8% of the Company’s total cash and invested assets, net of payable/receivable for securities purchased and sold. The insurance enhanced bonds are comprised of $13.1 million of municipal bonds, $6.8 million of commercial mortgage-backed securities, and $7.8 million of collateralized mortgage obligations. The financial guarantors of the Company’s $27.7 million of insurance enhanced commercial-mortgage-backed, municipal securities, and collateralized mortgage obligations include Municipal Bond Insurance Association ($2.7 million), Assured Guaranty Corporation ($8.6 million), Federal Home Loan Mortgage Corporation ($14.5 million), and Ambac Financial Group ($1.9 million). The Company had no direct investments in the entities that have provided financial guarantees or other credit support to any security held by the Company at December 31, 2021. Bonds Held on Deposit Certain cash balances, cash equivalents, and bonds available for sale were deposited with various governmental authorities in accordance with statutory requirements, were held as collateral, or were held in trusts. The fair values were as follows as of December 31, 2021 and 2020:
Estimated Fair Value
(Dollars in thousands)
December 31, 2021
December 31, 2020
On deposit with governmental authorities
$
26,093
$
26,966
Held in trust pursuant to third-party requirements
119,513
100,234
Letter of credit held for third-party requirements
2,512
3,970
Securities held as collateral
—
494
Total
$
148,118
$
131,664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four VIE’s for which it is not the primary beneficiary. These investments are accounted for under the equity method of accounting as their ownership interest exceeds 3% of their respective investments. The carrying value of one of the Company’s VIE’s, which invests in distressed securities and assets, was $8.6 million and $10.8 million as of December 31, 2021 and 2020, respectively. The Company’s maximum exposure to loss from this VIE, which factors in future funding commitments, was $22.8 million and $25.0 million as of December 31, 2021 and 2020, respectively. The carrying value of a second VIE that also invests in distressed securities and assets was $0.3 million and $15.7 million as of December 31, 2021 and 2020, respectively. The Company’s maximum exposure to loss from this VIE, which factors in future funding commitments, was $17.3 million and $32.7 million as of December 31, 2021 and 2020, respectively. The carrying value and maximum exposure to loss of a third VIE that invests in Real Estate Investment Trust (“REIT”) qualifying assets was $11.7 million and $10.5 million as of December 31, 2021 and 2020, respectively. The carrying value and maximum exposure to loss of a fourth VIE, which invests in a broad portfolio of non-investment grade loans, was $106.2 million and $60.0 million as of December 31, 2021 and 2020, respectively. The Company’s investment in VIEs is included in other invested assets on the consolidated balance sheets with changes in carrying value recorded in the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5" customWidth="1" min="5" max="5"/>
    <col width="14" customWidth="1" min="6" max="6"/>
    <col width="14" customWidth="1" min="7" max="7"/>
  </cols>
  <sheetData>
    <row r="1">
      <c r="A1" s="1" t="inlineStr">
        <is>
          <t>Related Party Transactions - Additional Information (Detail) - USD ($)</t>
        </is>
      </c>
      <c r="B1" s="2" t="inlineStr">
        <is>
          <t>Aug. 27, 2020</t>
        </is>
      </c>
      <c r="C1" s="2" t="inlineStr">
        <is>
          <t>May 31, 2019</t>
        </is>
      </c>
      <c r="D1" s="2" t="inlineStr">
        <is>
          <t>Dec. 31, 2021</t>
        </is>
      </c>
      <c r="E1" s="2" t="inlineStr">
        <is>
          <t>Dec. 31, 2020</t>
        </is>
      </c>
      <c r="F1" s="2" t="inlineStr">
        <is>
          <t>Sep. 04, 2020</t>
        </is>
      </c>
      <c r="G1" s="2" t="inlineStr">
        <is>
          <t>Dec. 31, 2019</t>
        </is>
      </c>
    </row>
    <row r="2">
      <c r="A2" s="4" t="inlineStr">
        <is>
          <t>Series A Preferred Interest</t>
        </is>
      </c>
    </row>
    <row r="3">
      <c r="A3" s="3" t="inlineStr">
        <is>
          <t>Related Party Transaction [Line Items]</t>
        </is>
      </c>
    </row>
    <row r="4">
      <c r="A4" s="4" t="inlineStr">
        <is>
          <t>Preferred shares issued</t>
        </is>
      </c>
      <c r="B4" s="6" t="n">
        <v>4000</v>
      </c>
    </row>
    <row r="5">
      <c r="A5" s="4" t="inlineStr">
        <is>
          <t>Shares issued, price per share</t>
        </is>
      </c>
      <c r="B5" s="5" t="n">
        <v>1000</v>
      </c>
    </row>
    <row r="6">
      <c r="A6" s="4" t="inlineStr">
        <is>
          <t>Preferred shares issued</t>
        </is>
      </c>
      <c r="B6" s="5" t="n">
        <v>4000000</v>
      </c>
    </row>
    <row r="7">
      <c r="A7" s="4" t="inlineStr">
        <is>
          <t>Preferred interests, non-voting description</t>
        </is>
      </c>
      <c r="D7" s="4" t="inlineStr">
        <is>
          <t>While these preferred interests are non-voting, the preferred shareholders are entitled to appoint two additional members to Global Indemnity Group, LLC’s Board of Directors whenever the “Unpaid Targeted Priority Return” with respect to the preferred interests exceed zero immediately following six or more “Distribution Dates”, whether or not such Distribution Dates occur consecutively.</t>
        </is>
      </c>
    </row>
    <row r="8">
      <c r="A8" s="4" t="inlineStr">
        <is>
          <t>Fox Paine Entities</t>
        </is>
      </c>
    </row>
    <row r="9">
      <c r="A9" s="3" t="inlineStr">
        <is>
          <t>Related Party Transaction [Line Items]</t>
        </is>
      </c>
    </row>
    <row r="10">
      <c r="A10" s="4" t="inlineStr">
        <is>
          <t>Company's total voting power</t>
        </is>
      </c>
      <c r="D10" s="4" t="inlineStr">
        <is>
          <t>82.90%</t>
        </is>
      </c>
    </row>
    <row r="11">
      <c r="A11" s="4" t="inlineStr">
        <is>
          <t>Wyncote LLC | Series A Preferred Interest</t>
        </is>
      </c>
    </row>
    <row r="12">
      <c r="A12" s="3" t="inlineStr">
        <is>
          <t>Related Party Transaction [Line Items]</t>
        </is>
      </c>
    </row>
    <row r="13">
      <c r="A13" s="4" t="inlineStr">
        <is>
          <t>Preferred shares issued</t>
        </is>
      </c>
      <c r="B13" s="6" t="n">
        <v>4000</v>
      </c>
    </row>
    <row r="14">
      <c r="A14" s="4" t="inlineStr">
        <is>
          <t>Shares issued, price per share</t>
        </is>
      </c>
      <c r="B14" s="5" t="n">
        <v>1000</v>
      </c>
    </row>
    <row r="15">
      <c r="A15" s="4" t="inlineStr">
        <is>
          <t>Preferred shares issued</t>
        </is>
      </c>
      <c r="B15" s="5" t="n">
        <v>4000000</v>
      </c>
    </row>
    <row r="16">
      <c r="A16" s="4" t="inlineStr">
        <is>
          <t>Fox Paine and Company</t>
        </is>
      </c>
    </row>
    <row r="17">
      <c r="A17" s="3" t="inlineStr">
        <is>
          <t>Related Party Transaction [Line Items]</t>
        </is>
      </c>
    </row>
    <row r="18">
      <c r="A18" s="4" t="inlineStr">
        <is>
          <t>Restated management agreement date</t>
        </is>
      </c>
      <c r="D18" s="4" t="inlineStr">
        <is>
          <t>Aug. 28,
		2020</t>
        </is>
      </c>
    </row>
    <row r="19">
      <c r="A19" s="4" t="inlineStr">
        <is>
          <t>Annual service fee</t>
        </is>
      </c>
      <c r="F19" s="5" t="n">
        <v>2600000</v>
      </c>
    </row>
    <row r="20">
      <c r="A20" s="4" t="inlineStr">
        <is>
          <t>Management fees</t>
        </is>
      </c>
      <c r="D20" s="5" t="n">
        <v>2700000</v>
      </c>
      <c r="E20" s="5" t="n">
        <v>2600000</v>
      </c>
      <c r="G20" s="5" t="n">
        <v>2100000</v>
      </c>
    </row>
    <row r="21">
      <c r="A21" s="4" t="inlineStr">
        <is>
          <t>Prepaid management fees</t>
        </is>
      </c>
      <c r="D21" s="5" t="n">
        <v>1900000</v>
      </c>
      <c r="E21" s="6" t="n">
        <v>1800000</v>
      </c>
    </row>
    <row r="22">
      <c r="A22" s="4" t="inlineStr">
        <is>
          <t>Advisory services fees paid</t>
        </is>
      </c>
      <c r="C22" s="5" t="n">
        <v>2000000</v>
      </c>
      <c r="E22" s="6" t="n">
        <v>10000000</v>
      </c>
    </row>
    <row r="23">
      <c r="A23" s="4" t="inlineStr">
        <is>
          <t>Advisory services fees, accrued</t>
        </is>
      </c>
      <c r="E23" s="6" t="n">
        <v>10000000</v>
      </c>
    </row>
    <row r="24">
      <c r="A24" s="4" t="inlineStr">
        <is>
          <t>Advisory services fees approved by conflicts committee</t>
        </is>
      </c>
      <c r="E24" s="5" t="n">
        <v>10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Dec. 31, 2021</t>
        </is>
      </c>
      <c r="C1" s="2" t="inlineStr">
        <is>
          <t>Jan. 31, 2021</t>
        </is>
      </c>
      <c r="D1" s="2" t="inlineStr">
        <is>
          <t>Dec. 31, 2020</t>
        </is>
      </c>
      <c r="E1" s="2" t="inlineStr">
        <is>
          <t>Dec. 31, 2017</t>
        </is>
      </c>
      <c r="F1" s="2" t="inlineStr">
        <is>
          <t>Dec. 31, 2014</t>
        </is>
      </c>
    </row>
    <row r="2">
      <c r="A2" s="3" t="inlineStr">
        <is>
          <t>Commitments and Contingencies [Line Items]</t>
        </is>
      </c>
    </row>
    <row r="3">
      <c r="A3" s="4" t="inlineStr">
        <is>
          <t>Commitment to purchase alternative investment</t>
        </is>
      </c>
      <c r="C3" s="5" t="n">
        <v>25000</v>
      </c>
      <c r="E3" s="5" t="n">
        <v>50000</v>
      </c>
      <c r="F3" s="5" t="n">
        <v>50000</v>
      </c>
    </row>
    <row r="4">
      <c r="A4" s="4" t="inlineStr">
        <is>
          <t>Future Funding Commitments</t>
        </is>
      </c>
      <c r="B4" s="5" t="n">
        <v>31214</v>
      </c>
      <c r="D4" s="5" t="n">
        <v>31214</v>
      </c>
    </row>
    <row r="5">
      <c r="A5" s="4" t="inlineStr">
        <is>
          <t>European Non-Performing Loan Fund, LP</t>
        </is>
      </c>
    </row>
    <row r="6">
      <c r="A6" s="3" t="inlineStr">
        <is>
          <t>Commitments and Contingencies [Line Items]</t>
        </is>
      </c>
    </row>
    <row r="7">
      <c r="A7" s="4" t="inlineStr">
        <is>
          <t>Funded commitment amount</t>
        </is>
      </c>
      <c r="B7" s="6" t="n">
        <v>35800</v>
      </c>
    </row>
    <row r="8">
      <c r="A8" s="4" t="inlineStr">
        <is>
          <t>Distressed Debt Fund, LP</t>
        </is>
      </c>
    </row>
    <row r="9">
      <c r="A9" s="3" t="inlineStr">
        <is>
          <t>Commitments and Contingencies [Line Items]</t>
        </is>
      </c>
    </row>
    <row r="10">
      <c r="A10" s="4" t="inlineStr">
        <is>
          <t>Funded commitment amount</t>
        </is>
      </c>
      <c r="B10" s="6" t="n">
        <v>33000</v>
      </c>
    </row>
    <row r="11">
      <c r="A11" s="4" t="inlineStr">
        <is>
          <t>Unfunded Commitments | European Non-Performing Loan Fund, LP</t>
        </is>
      </c>
    </row>
    <row r="12">
      <c r="A12" s="3" t="inlineStr">
        <is>
          <t>Commitments and Contingencies [Line Items]</t>
        </is>
      </c>
    </row>
    <row r="13">
      <c r="A13" s="4" t="inlineStr">
        <is>
          <t>Future Funding Commitments</t>
        </is>
      </c>
      <c r="B13" s="6" t="n">
        <v>14200</v>
      </c>
    </row>
    <row r="14">
      <c r="A14" s="4" t="inlineStr">
        <is>
          <t>Unfunded Commitments | Distressed Debt Fund, LP</t>
        </is>
      </c>
    </row>
    <row r="15">
      <c r="A15" s="3" t="inlineStr">
        <is>
          <t>Commitments and Contingencies [Line Items]</t>
        </is>
      </c>
    </row>
    <row r="16">
      <c r="A16" s="4" t="inlineStr">
        <is>
          <t>Future Funding Commitments</t>
        </is>
      </c>
      <c r="B16" s="5" t="n">
        <v>17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ummary of Award Activity for Stock Options Granted and Weighted Average Exercise Price Per Share (Detail) - $ / shares</t>
        </is>
      </c>
      <c r="B1" s="2" t="inlineStr">
        <is>
          <t>12 Months Ended</t>
        </is>
      </c>
    </row>
    <row r="2">
      <c r="B2" s="2" t="inlineStr">
        <is>
          <t>Dec. 31, 2021</t>
        </is>
      </c>
      <c r="D2" s="2" t="inlineStr">
        <is>
          <t>Dec. 31, 2020</t>
        </is>
      </c>
      <c r="E2" s="2" t="inlineStr">
        <is>
          <t>Dec. 31, 2019</t>
        </is>
      </c>
    </row>
    <row r="3">
      <c r="A3" s="3" t="inlineStr">
        <is>
          <t>Options</t>
        </is>
      </c>
    </row>
    <row r="4">
      <c r="A4" s="4" t="inlineStr">
        <is>
          <t>Options outstanding, beginning balance</t>
        </is>
      </c>
      <c r="B4" s="6" t="n">
        <v>1000000</v>
      </c>
      <c r="D4" s="6" t="n">
        <v>800000</v>
      </c>
      <c r="E4" s="6" t="n">
        <v>800000</v>
      </c>
    </row>
    <row r="5">
      <c r="A5" s="4" t="inlineStr">
        <is>
          <t>Options issued</t>
        </is>
      </c>
      <c r="B5" s="6" t="n">
        <v>140000</v>
      </c>
      <c r="D5" s="6" t="n">
        <v>300000</v>
      </c>
      <c r="E5" s="6" t="n">
        <v>0</v>
      </c>
    </row>
    <row r="6">
      <c r="A6" s="4" t="inlineStr">
        <is>
          <t>Options forfeited</t>
        </is>
      </c>
      <c r="B6" s="6" t="n">
        <v>-446667</v>
      </c>
      <c r="D6" s="6" t="n">
        <v>-100000</v>
      </c>
    </row>
    <row r="7">
      <c r="A7" s="4" t="inlineStr">
        <is>
          <t>Options exercised</t>
        </is>
      </c>
      <c r="B7" s="6" t="n">
        <v>0</v>
      </c>
      <c r="C7" s="4" t="inlineStr">
        <is>
          <t>[1]</t>
        </is>
      </c>
      <c r="D7" s="6" t="n">
        <v>0</v>
      </c>
    </row>
    <row r="8">
      <c r="A8" s="4" t="inlineStr">
        <is>
          <t>Options expired</t>
        </is>
      </c>
      <c r="B8" s="6" t="n">
        <v>0</v>
      </c>
      <c r="D8" s="6" t="n">
        <v>0</v>
      </c>
    </row>
    <row r="9">
      <c r="A9" s="4" t="inlineStr">
        <is>
          <t>Options purchased by the Company</t>
        </is>
      </c>
      <c r="B9" s="6" t="n">
        <v>0</v>
      </c>
      <c r="D9" s="6" t="n">
        <v>0</v>
      </c>
    </row>
    <row r="10">
      <c r="A10" s="4" t="inlineStr">
        <is>
          <t>Options outstanding, ending balance</t>
        </is>
      </c>
      <c r="B10" s="6" t="n">
        <v>693333</v>
      </c>
      <c r="D10" s="6" t="n">
        <v>1000000</v>
      </c>
      <c r="E10" s="6" t="n">
        <v>800000</v>
      </c>
    </row>
    <row r="11">
      <c r="A11" s="4" t="inlineStr">
        <is>
          <t>Options exercisable at December 31, 2021</t>
        </is>
      </c>
      <c r="B11" s="6" t="n">
        <v>0</v>
      </c>
    </row>
    <row r="12">
      <c r="A12" s="3" t="inlineStr">
        <is>
          <t>Weighted Average Exercise Price Per Share</t>
        </is>
      </c>
    </row>
    <row r="13">
      <c r="A13" s="4" t="inlineStr">
        <is>
          <t>Weighted average exercise price per share, beginning balance</t>
        </is>
      </c>
      <c r="B13" s="7" t="n">
        <v>40.04</v>
      </c>
      <c r="D13" s="7" t="n">
        <v>35.06</v>
      </c>
      <c r="E13" s="7" t="n">
        <v>35.06</v>
      </c>
    </row>
    <row r="14">
      <c r="A14" s="4" t="inlineStr">
        <is>
          <t>Options issued</t>
        </is>
      </c>
      <c r="B14" s="10" t="n">
        <v>28.7</v>
      </c>
      <c r="D14" s="10" t="n">
        <v>52.79</v>
      </c>
    </row>
    <row r="15">
      <c r="A15" s="4" t="inlineStr">
        <is>
          <t>Options forfeited</t>
        </is>
      </c>
      <c r="B15" s="10" t="n">
        <v>47.06</v>
      </c>
      <c r="D15" s="10" t="n">
        <v>38.43</v>
      </c>
    </row>
    <row r="16">
      <c r="A16" s="4" t="inlineStr">
        <is>
          <t>Options exercised</t>
        </is>
      </c>
      <c r="B16" s="6" t="n">
        <v>0</v>
      </c>
      <c r="C16" s="4" t="inlineStr">
        <is>
          <t>[1]</t>
        </is>
      </c>
      <c r="D16" s="6" t="n">
        <v>0</v>
      </c>
    </row>
    <row r="17">
      <c r="A17" s="4" t="inlineStr">
        <is>
          <t>Options expired</t>
        </is>
      </c>
      <c r="B17" s="6" t="n">
        <v>0</v>
      </c>
      <c r="D17" s="6" t="n">
        <v>0</v>
      </c>
    </row>
    <row r="18">
      <c r="A18" s="4" t="inlineStr">
        <is>
          <t>Options purchased by the Company</t>
        </is>
      </c>
      <c r="B18" s="6" t="n">
        <v>0</v>
      </c>
      <c r="D18" s="6" t="n">
        <v>0</v>
      </c>
    </row>
    <row r="19">
      <c r="A19" s="4" t="inlineStr">
        <is>
          <t>Weighted average exercise price per share, ending balance</t>
        </is>
      </c>
      <c r="B19" s="10" t="n">
        <v>33.23</v>
      </c>
      <c r="D19" s="7" t="n">
        <v>40.04</v>
      </c>
      <c r="E19" s="7" t="n">
        <v>35.06</v>
      </c>
    </row>
    <row r="20">
      <c r="A20" s="4" t="inlineStr">
        <is>
          <t>Options exercisable at December 31, 2021</t>
        </is>
      </c>
      <c r="B20" s="5" t="n">
        <v>0</v>
      </c>
    </row>
    <row r="21">
      <c r="A21" s="4" t="inlineStr">
        <is>
          <t>Time Based Option Award</t>
        </is>
      </c>
    </row>
    <row r="22">
      <c r="A22" s="3" t="inlineStr">
        <is>
          <t>Options</t>
        </is>
      </c>
    </row>
    <row r="23">
      <c r="A23" s="4" t="inlineStr">
        <is>
          <t>Options outstanding, beginning balance</t>
        </is>
      </c>
      <c r="B23" s="6" t="n">
        <v>900000</v>
      </c>
      <c r="D23" s="6" t="n">
        <v>600000</v>
      </c>
      <c r="E23" s="6" t="n">
        <v>600000</v>
      </c>
    </row>
    <row r="24">
      <c r="A24" s="4" t="inlineStr">
        <is>
          <t>Options issued</t>
        </is>
      </c>
      <c r="B24" s="6" t="n">
        <v>0</v>
      </c>
      <c r="D24" s="6" t="n">
        <v>300000</v>
      </c>
    </row>
    <row r="25">
      <c r="A25" s="4" t="inlineStr">
        <is>
          <t>Options forfeited</t>
        </is>
      </c>
      <c r="B25" s="6" t="n">
        <v>-300000</v>
      </c>
      <c r="D25" s="6" t="n">
        <v>0</v>
      </c>
    </row>
    <row r="26">
      <c r="A26" s="4" t="inlineStr">
        <is>
          <t>Options exercised</t>
        </is>
      </c>
      <c r="B26" s="6" t="n">
        <v>0</v>
      </c>
      <c r="D26" s="6" t="n">
        <v>0</v>
      </c>
    </row>
    <row r="27">
      <c r="A27" s="4" t="inlineStr">
        <is>
          <t>Options expired</t>
        </is>
      </c>
      <c r="B27" s="6" t="n">
        <v>0</v>
      </c>
      <c r="D27" s="6" t="n">
        <v>0</v>
      </c>
    </row>
    <row r="28">
      <c r="A28" s="4" t="inlineStr">
        <is>
          <t>Options purchased by the Company</t>
        </is>
      </c>
      <c r="B28" s="6" t="n">
        <v>0</v>
      </c>
      <c r="D28" s="6" t="n">
        <v>0</v>
      </c>
    </row>
    <row r="29">
      <c r="A29" s="4" t="inlineStr">
        <is>
          <t>Options outstanding, ending balance</t>
        </is>
      </c>
      <c r="B29" s="6" t="n">
        <v>600000</v>
      </c>
      <c r="D29" s="6" t="n">
        <v>900000</v>
      </c>
      <c r="E29" s="6" t="n">
        <v>600000</v>
      </c>
    </row>
    <row r="30">
      <c r="A30" s="4" t="inlineStr">
        <is>
          <t>Options exercisable at December 31, 2021</t>
        </is>
      </c>
      <c r="B30" s="6" t="n">
        <v>0</v>
      </c>
    </row>
    <row r="31">
      <c r="A31" s="3" t="inlineStr">
        <is>
          <t>Weighted Average Exercise Price Per Share</t>
        </is>
      </c>
    </row>
    <row r="32">
      <c r="A32" s="4" t="inlineStr">
        <is>
          <t>Options issued</t>
        </is>
      </c>
      <c r="D32" s="7" t="n">
        <v>52.79</v>
      </c>
    </row>
    <row r="33">
      <c r="A33" s="4" t="inlineStr">
        <is>
          <t>Performance Based Stock Options</t>
        </is>
      </c>
    </row>
    <row r="34">
      <c r="A34" s="3" t="inlineStr">
        <is>
          <t>Options</t>
        </is>
      </c>
    </row>
    <row r="35">
      <c r="A35" s="4" t="inlineStr">
        <is>
          <t>Options outstanding, beginning balance</t>
        </is>
      </c>
      <c r="B35" s="6" t="n">
        <v>100000</v>
      </c>
      <c r="D35" s="6" t="n">
        <v>200000</v>
      </c>
      <c r="E35" s="6" t="n">
        <v>200000</v>
      </c>
    </row>
    <row r="36">
      <c r="A36" s="4" t="inlineStr">
        <is>
          <t>Options issued</t>
        </is>
      </c>
      <c r="B36" s="6" t="n">
        <v>140000</v>
      </c>
      <c r="D36" s="6" t="n">
        <v>0</v>
      </c>
    </row>
    <row r="37">
      <c r="A37" s="4" t="inlineStr">
        <is>
          <t>Options forfeited</t>
        </is>
      </c>
      <c r="B37" s="6" t="n">
        <v>-146667</v>
      </c>
      <c r="D37" s="6" t="n">
        <v>-100000</v>
      </c>
    </row>
    <row r="38">
      <c r="A38" s="4" t="inlineStr">
        <is>
          <t>Options exercised</t>
        </is>
      </c>
      <c r="B38" s="6" t="n">
        <v>0</v>
      </c>
      <c r="D38" s="6" t="n">
        <v>0</v>
      </c>
    </row>
    <row r="39">
      <c r="A39" s="4" t="inlineStr">
        <is>
          <t>Options expired</t>
        </is>
      </c>
      <c r="B39" s="6" t="n">
        <v>0</v>
      </c>
      <c r="D39" s="6" t="n">
        <v>0</v>
      </c>
    </row>
    <row r="40">
      <c r="A40" s="4" t="inlineStr">
        <is>
          <t>Options purchased by the Company</t>
        </is>
      </c>
      <c r="B40" s="6" t="n">
        <v>0</v>
      </c>
      <c r="D40" s="6" t="n">
        <v>0</v>
      </c>
    </row>
    <row r="41">
      <c r="A41" s="4" t="inlineStr">
        <is>
          <t>Options outstanding, ending balance</t>
        </is>
      </c>
      <c r="B41" s="6" t="n">
        <v>93333</v>
      </c>
      <c r="D41" s="6" t="n">
        <v>100000</v>
      </c>
      <c r="E41" s="6" t="n">
        <v>200000</v>
      </c>
    </row>
    <row r="42">
      <c r="A42" s="4" t="inlineStr">
        <is>
          <t>Options exercisable at December 31, 2021</t>
        </is>
      </c>
      <c r="B42" s="6" t="n">
        <v>0</v>
      </c>
    </row>
    <row r="43">
      <c r="A43" s="3" t="inlineStr">
        <is>
          <t>Weighted Average Exercise Price Per Share</t>
        </is>
      </c>
    </row>
    <row r="44">
      <c r="A44" s="4" t="inlineStr">
        <is>
          <t>Options issued</t>
        </is>
      </c>
      <c r="B44" s="7" t="n">
        <v>28.7</v>
      </c>
    </row>
    <row r="45"/>
    <row r="46">
      <c r="A46" s="4" t="inlineStr">
        <is>
          <t>[1]</t>
        </is>
      </c>
      <c r="B46" s="4" t="inlineStr">
        <is>
          <t>The intrinsic value of the exercised options is the difference between the fair market value at time of exercise and the strike price of the option.</t>
        </is>
      </c>
    </row>
  </sheetData>
  <mergeCells count="5">
    <mergeCell ref="A1:A2"/>
    <mergeCell ref="B1:E1"/>
    <mergeCell ref="B2:C2"/>
    <mergeCell ref="A45:E45"/>
    <mergeCell ref="B46:E4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 width="16" customWidth="1" min="5" max="5"/>
    <col width="16" customWidth="1" min="6" max="6"/>
    <col width="17" customWidth="1" min="7" max="7"/>
    <col width="17" customWidth="1" min="8" max="8"/>
  </cols>
  <sheetData>
    <row r="1">
      <c r="A1" s="1" t="inlineStr">
        <is>
          <t>Share-Based Compensation Plans - Additional Information (Detail) - USD ($)</t>
        </is>
      </c>
      <c r="B1" s="2" t="inlineStr">
        <is>
          <t>12 Months Ended</t>
        </is>
      </c>
      <c r="G1" s="2" t="inlineStr">
        <is>
          <t>192 Months Ended</t>
        </is>
      </c>
      <c r="H1" s="2" t="inlineStr">
        <is>
          <t>228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21</t>
        </is>
      </c>
    </row>
    <row r="3">
      <c r="A3" s="3" t="inlineStr">
        <is>
          <t>Share-based Compensation Arrangement by Share-based Payment Award [Line Items]</t>
        </is>
      </c>
    </row>
    <row r="4">
      <c r="A4" s="4" t="inlineStr">
        <is>
          <t>Stock options awarded</t>
        </is>
      </c>
      <c r="D4" s="6" t="n">
        <v>140000</v>
      </c>
      <c r="E4" s="6" t="n">
        <v>300000</v>
      </c>
      <c r="F4" s="6" t="n">
        <v>0</v>
      </c>
    </row>
    <row r="5">
      <c r="A5" s="4" t="inlineStr">
        <is>
          <t>Options forfeited</t>
        </is>
      </c>
      <c r="D5" s="6" t="n">
        <v>446667</v>
      </c>
      <c r="E5" s="6" t="n">
        <v>100000</v>
      </c>
    </row>
    <row r="6">
      <c r="A6" s="4" t="inlineStr">
        <is>
          <t>Average strike price per share</t>
        </is>
      </c>
      <c r="D6" s="7" t="n">
        <v>28.7</v>
      </c>
      <c r="E6" s="7" t="n">
        <v>52.79</v>
      </c>
    </row>
    <row r="7">
      <c r="A7" s="4" t="inlineStr">
        <is>
          <t>Compensation expense, options</t>
        </is>
      </c>
      <c r="D7" s="5" t="n">
        <v>-1100000</v>
      </c>
      <c r="E7" s="5" t="n">
        <v>1600000</v>
      </c>
      <c r="F7" s="5" t="n">
        <v>1100000</v>
      </c>
    </row>
    <row r="8">
      <c r="A8" s="4" t="inlineStr">
        <is>
          <t>Proceed from exercise of options</t>
        </is>
      </c>
      <c r="D8" s="5" t="n">
        <v>0</v>
      </c>
      <c r="E8" s="5" t="n">
        <v>0</v>
      </c>
      <c r="F8" s="5" t="n">
        <v>0</v>
      </c>
    </row>
    <row r="9">
      <c r="A9" s="4" t="inlineStr">
        <is>
          <t>Fair value of share</t>
        </is>
      </c>
      <c r="D9" s="7" t="n">
        <v>25.13</v>
      </c>
      <c r="H9" s="7" t="n">
        <v>25.13</v>
      </c>
    </row>
    <row r="10">
      <c r="A10" s="4" t="inlineStr">
        <is>
          <t>Weighted average fair value of options granted</t>
        </is>
      </c>
      <c r="D10" s="7" t="n">
        <v>6.95</v>
      </c>
      <c r="E10" s="7" t="n">
        <v>1.92</v>
      </c>
    </row>
    <row r="11">
      <c r="A11" s="4" t="inlineStr">
        <is>
          <t>Number of Penn-Patriot book value appreciation rights granted</t>
        </is>
      </c>
      <c r="E11" s="6" t="n">
        <v>0</v>
      </c>
      <c r="F11" s="6" t="n">
        <v>0</v>
      </c>
    </row>
    <row r="12">
      <c r="A12" s="4" t="inlineStr">
        <is>
          <t>BVAR Compensation expense</t>
        </is>
      </c>
      <c r="D12" s="5" t="n">
        <v>2300000</v>
      </c>
    </row>
    <row r="13">
      <c r="A13" s="4" t="inlineStr">
        <is>
          <t>BVAR Accrued compensation expense</t>
        </is>
      </c>
      <c r="D13" s="5" t="n">
        <v>2300000</v>
      </c>
      <c r="H13" s="5" t="n">
        <v>2300000</v>
      </c>
    </row>
    <row r="14">
      <c r="A14" s="4" t="inlineStr">
        <is>
          <t>Number of Penn-Patriot book value rights granted</t>
        </is>
      </c>
      <c r="D14" s="6" t="n">
        <v>131438</v>
      </c>
    </row>
    <row r="15">
      <c r="A15" s="4" t="inlineStr">
        <is>
          <t>Number of Penn-Patriot book value rights cliff vesting</t>
        </is>
      </c>
      <c r="D15" s="6" t="n">
        <v>97432</v>
      </c>
    </row>
    <row r="16">
      <c r="A16" s="4" t="inlineStr">
        <is>
          <t>Penn-Patriot book value rights cliff vesting period</t>
        </is>
      </c>
      <c r="D16" s="4" t="inlineStr">
        <is>
          <t>3 years</t>
        </is>
      </c>
    </row>
    <row r="17">
      <c r="A17" s="4" t="inlineStr">
        <is>
          <t>Number of Penn-Patriot book value rights forfeited</t>
        </is>
      </c>
      <c r="D17" s="6" t="n">
        <v>5000</v>
      </c>
    </row>
    <row r="18">
      <c r="A18" s="4" t="inlineStr">
        <is>
          <t>Number of Penn-Patriot book value rights outstanding</t>
        </is>
      </c>
      <c r="D18" s="6" t="n">
        <v>126438</v>
      </c>
    </row>
    <row r="19">
      <c r="A19" s="4" t="inlineStr">
        <is>
          <t>Penn-Patriot book value rights compensation expense</t>
        </is>
      </c>
      <c r="D19" s="5" t="n">
        <v>100000</v>
      </c>
    </row>
    <row r="20">
      <c r="A20" s="4" t="inlineStr">
        <is>
          <t>Penn-Patriot book value rights accrued compensation expense</t>
        </is>
      </c>
      <c r="D20" s="5" t="n">
        <v>100000</v>
      </c>
      <c r="H20" s="5" t="n">
        <v>100000</v>
      </c>
    </row>
    <row r="21">
      <c r="A21" s="4" t="inlineStr">
        <is>
          <t>Share-based Compensation Award, Tranche 1</t>
        </is>
      </c>
    </row>
    <row r="22">
      <c r="A22" s="3" t="inlineStr">
        <is>
          <t>Share-based Compensation Arrangement by Share-based Payment Award [Line Items]</t>
        </is>
      </c>
    </row>
    <row r="23">
      <c r="A23" s="4" t="inlineStr">
        <is>
          <t>Number of Penn-Patriot book value appreciation rights granted</t>
        </is>
      </c>
      <c r="D23" s="6" t="n">
        <v>2500000</v>
      </c>
      <c r="H23" s="6" t="n">
        <v>2500000</v>
      </c>
    </row>
    <row r="24">
      <c r="A24" s="4" t="inlineStr">
        <is>
          <t>Aggregate Initial Notional Value</t>
        </is>
      </c>
      <c r="D24" s="4" t="inlineStr">
        <is>
          <t>5.00%</t>
        </is>
      </c>
      <c r="H24" s="4" t="inlineStr">
        <is>
          <t>5.00%</t>
        </is>
      </c>
    </row>
    <row r="25">
      <c r="A25" s="4" t="inlineStr">
        <is>
          <t>BVAR Vesting Date</t>
        </is>
      </c>
      <c r="D25" s="4" t="inlineStr">
        <is>
          <t>Dec. 31,
		2026</t>
        </is>
      </c>
    </row>
    <row r="26">
      <c r="A26" s="4" t="inlineStr">
        <is>
          <t>BVAR Payable Date</t>
        </is>
      </c>
      <c r="D26" s="4" t="inlineStr">
        <is>
          <t>Apr. 1,
		2027</t>
        </is>
      </c>
    </row>
    <row r="27">
      <c r="A27" s="4" t="inlineStr">
        <is>
          <t>BVAR True Up Payable Date</t>
        </is>
      </c>
      <c r="D27" s="4" t="inlineStr">
        <is>
          <t>Apr. 1,
		2030</t>
        </is>
      </c>
    </row>
    <row r="28">
      <c r="A28" s="4" t="inlineStr">
        <is>
          <t>Penn-Patriot book value vesting, number</t>
        </is>
      </c>
      <c r="D28" s="6" t="n">
        <v>34006</v>
      </c>
    </row>
    <row r="29">
      <c r="A29" s="4" t="inlineStr">
        <is>
          <t>Penn-Patriot book value vesting rights, percentage</t>
        </is>
      </c>
      <c r="D29" s="4" t="inlineStr">
        <is>
          <t>50.00%</t>
        </is>
      </c>
    </row>
    <row r="30">
      <c r="A30" s="4" t="inlineStr">
        <is>
          <t>Penn-Patriot book value vesting date</t>
        </is>
      </c>
      <c r="D30" s="4" t="inlineStr">
        <is>
          <t>Oct. 26,
		2022</t>
        </is>
      </c>
    </row>
    <row r="31">
      <c r="A31" s="4" t="inlineStr">
        <is>
          <t>Share-based Compensation Award, Tranche 2</t>
        </is>
      </c>
    </row>
    <row r="32">
      <c r="A32" s="3" t="inlineStr">
        <is>
          <t>Share-based Compensation Arrangement by Share-based Payment Award [Line Items]</t>
        </is>
      </c>
    </row>
    <row r="33">
      <c r="A33" s="4" t="inlineStr">
        <is>
          <t>Number of Penn-Patriot book value appreciation rights granted</t>
        </is>
      </c>
      <c r="D33" s="6" t="n">
        <v>400000</v>
      </c>
      <c r="H33" s="6" t="n">
        <v>400000</v>
      </c>
    </row>
    <row r="34">
      <c r="A34" s="4" t="inlineStr">
        <is>
          <t>Aggregate Initial Notional Value</t>
        </is>
      </c>
      <c r="D34" s="4" t="inlineStr">
        <is>
          <t>0.80%</t>
        </is>
      </c>
      <c r="H34" s="4" t="inlineStr">
        <is>
          <t>0.80%</t>
        </is>
      </c>
    </row>
    <row r="35">
      <c r="A35" s="4" t="inlineStr">
        <is>
          <t>BVAR Vesting Date</t>
        </is>
      </c>
      <c r="D35" s="4" t="inlineStr">
        <is>
          <t>Dec. 31,
		2026</t>
        </is>
      </c>
    </row>
    <row r="36">
      <c r="A36" s="4" t="inlineStr">
        <is>
          <t>BVAR Payable Date</t>
        </is>
      </c>
      <c r="D36" s="4" t="inlineStr">
        <is>
          <t>Apr. 1,
		2027</t>
        </is>
      </c>
    </row>
    <row r="37">
      <c r="A37" s="4" t="inlineStr">
        <is>
          <t>BVAR True Up Payable Date</t>
        </is>
      </c>
      <c r="D37" s="4" t="inlineStr">
        <is>
          <t>Apr. 1,
		2030</t>
        </is>
      </c>
    </row>
    <row r="38">
      <c r="A38" s="4" t="inlineStr">
        <is>
          <t>Penn-Patriot book value vesting rights, percentage</t>
        </is>
      </c>
      <c r="D38" s="4" t="inlineStr">
        <is>
          <t>50.00%</t>
        </is>
      </c>
    </row>
    <row r="39">
      <c r="A39" s="4" t="inlineStr">
        <is>
          <t>Penn-Patriot book value vesting date</t>
        </is>
      </c>
      <c r="D39" s="4" t="inlineStr">
        <is>
          <t>Oct. 26,
		2023</t>
        </is>
      </c>
    </row>
    <row r="40">
      <c r="A40" s="4" t="inlineStr">
        <is>
          <t>Penn-Patriots Affiliates reduction of Insured Value of specified book of premium percentage</t>
        </is>
      </c>
      <c r="D40" s="4" t="inlineStr">
        <is>
          <t>95.00%</t>
        </is>
      </c>
    </row>
    <row r="41">
      <c r="A41" s="4" t="inlineStr">
        <is>
          <t>Forecast</t>
        </is>
      </c>
    </row>
    <row r="42">
      <c r="A42" s="3" t="inlineStr">
        <is>
          <t>Share-based Compensation Arrangement by Share-based Payment Award [Line Items]</t>
        </is>
      </c>
    </row>
    <row r="43">
      <c r="A43" s="4" t="inlineStr">
        <is>
          <t>Compensation expense, options</t>
        </is>
      </c>
      <c r="B43" s="5" t="n">
        <v>300000</v>
      </c>
      <c r="C43" s="5" t="n">
        <v>300000</v>
      </c>
    </row>
    <row r="44">
      <c r="A44" s="4" t="inlineStr">
        <is>
          <t>Performance Based Stock Options</t>
        </is>
      </c>
    </row>
    <row r="45">
      <c r="A45" s="3" t="inlineStr">
        <is>
          <t>Share-based Compensation Arrangement by Share-based Payment Award [Line Items]</t>
        </is>
      </c>
    </row>
    <row r="46">
      <c r="A46" s="4" t="inlineStr">
        <is>
          <t>Stock options awarded</t>
        </is>
      </c>
      <c r="D46" s="6" t="n">
        <v>140000</v>
      </c>
      <c r="E46" s="6" t="n">
        <v>0</v>
      </c>
    </row>
    <row r="47">
      <c r="A47" s="4" t="inlineStr">
        <is>
          <t>Options forfeited</t>
        </is>
      </c>
      <c r="D47" s="6" t="n">
        <v>146667</v>
      </c>
      <c r="E47" s="6" t="n">
        <v>100000</v>
      </c>
    </row>
    <row r="48">
      <c r="A48" s="4" t="inlineStr">
        <is>
          <t>Average strike price per share</t>
        </is>
      </c>
      <c r="D48" s="7" t="n">
        <v>28.7</v>
      </c>
    </row>
    <row r="49">
      <c r="A49" s="4" t="inlineStr">
        <is>
          <t>Performance Based Stock Options | Strike Price of $28.70</t>
        </is>
      </c>
    </row>
    <row r="50">
      <c r="A50" s="3" t="inlineStr">
        <is>
          <t>Share-based Compensation Arrangement by Share-based Payment Award [Line Items]</t>
        </is>
      </c>
    </row>
    <row r="51">
      <c r="A51" s="4" t="inlineStr">
        <is>
          <t>Options forfeited</t>
        </is>
      </c>
      <c r="D51" s="6" t="n">
        <v>46667</v>
      </c>
    </row>
    <row r="52">
      <c r="A52" s="4" t="inlineStr">
        <is>
          <t>Time Based Option Award</t>
        </is>
      </c>
    </row>
    <row r="53">
      <c r="A53" s="3" t="inlineStr">
        <is>
          <t>Share-based Compensation Arrangement by Share-based Payment Award [Line Items]</t>
        </is>
      </c>
    </row>
    <row r="54">
      <c r="A54" s="4" t="inlineStr">
        <is>
          <t>Stock options awarded</t>
        </is>
      </c>
      <c r="D54" s="6" t="n">
        <v>0</v>
      </c>
      <c r="E54" s="6" t="n">
        <v>300000</v>
      </c>
    </row>
    <row r="55">
      <c r="A55" s="4" t="inlineStr">
        <is>
          <t>Options forfeited</t>
        </is>
      </c>
      <c r="D55" s="6" t="n">
        <v>300000</v>
      </c>
      <c r="E55" s="6" t="n">
        <v>0</v>
      </c>
    </row>
    <row r="56">
      <c r="A56" s="4" t="inlineStr">
        <is>
          <t>Average strike price per share</t>
        </is>
      </c>
      <c r="E56" s="7" t="n">
        <v>52.79</v>
      </c>
    </row>
    <row r="57">
      <c r="A57" s="4" t="inlineStr">
        <is>
          <t>Restricted Stock</t>
        </is>
      </c>
    </row>
    <row r="58">
      <c r="A58" s="3" t="inlineStr">
        <is>
          <t>Share-based Compensation Arrangement by Share-based Payment Award [Line Items]</t>
        </is>
      </c>
    </row>
    <row r="59">
      <c r="A59" s="4" t="inlineStr">
        <is>
          <t>Compensation expense, restricted stock</t>
        </is>
      </c>
      <c r="D59" s="5" t="n">
        <v>2500000</v>
      </c>
      <c r="E59" s="5" t="n">
        <v>3200000</v>
      </c>
      <c r="F59" s="5" t="n">
        <v>2800000</v>
      </c>
    </row>
    <row r="60">
      <c r="A60" s="4" t="inlineStr">
        <is>
          <t>Unrecognized compensation expense for non-vested restricted stock</t>
        </is>
      </c>
      <c r="D60" s="5" t="n">
        <v>0</v>
      </c>
      <c r="H60" s="5" t="n">
        <v>0</v>
      </c>
    </row>
    <row r="61">
      <c r="A61" s="4" t="inlineStr">
        <is>
          <t>Restricted Stock Awards</t>
        </is>
      </c>
      <c r="D61" s="6" t="n">
        <v>83199</v>
      </c>
      <c r="E61" s="6" t="n">
        <v>108521</v>
      </c>
      <c r="F61" s="6" t="n">
        <v>110599</v>
      </c>
      <c r="G61" s="6" t="n">
        <v>1700057</v>
      </c>
      <c r="H61" s="6" t="n">
        <v>2002376</v>
      </c>
    </row>
    <row r="62">
      <c r="A62" s="4" t="inlineStr">
        <is>
          <t>Weighted average fair value per share</t>
        </is>
      </c>
      <c r="D62" s="7" t="n">
        <v>27.24</v>
      </c>
      <c r="E62" s="7" t="n">
        <v>24.86</v>
      </c>
      <c r="F62" s="7" t="n">
        <v>30.93</v>
      </c>
    </row>
    <row r="63">
      <c r="A63" s="4" t="inlineStr">
        <is>
          <t>Shares vested</t>
        </is>
      </c>
      <c r="D63" s="6" t="n">
        <v>101048</v>
      </c>
      <c r="E63" s="6" t="n">
        <v>128623</v>
      </c>
      <c r="F63" s="6" t="n">
        <v>150395</v>
      </c>
    </row>
    <row r="64">
      <c r="A64" s="4" t="inlineStr">
        <is>
          <t>Restricted Stock | Key Employees</t>
        </is>
      </c>
    </row>
    <row r="65">
      <c r="A65" s="3" t="inlineStr">
        <is>
          <t>Share-based Compensation Arrangement by Share-based Payment Award [Line Items]</t>
        </is>
      </c>
    </row>
    <row r="66">
      <c r="A66" s="4" t="inlineStr">
        <is>
          <t>Restricted Stock Awards</t>
        </is>
      </c>
      <c r="D66" s="6" t="n">
        <v>0</v>
      </c>
      <c r="E66" s="6" t="n">
        <v>0</v>
      </c>
      <c r="F66" s="6" t="n">
        <v>43680</v>
      </c>
      <c r="G66" s="6" t="n">
        <v>1127896</v>
      </c>
      <c r="H66" s="6" t="n">
        <v>1171576</v>
      </c>
    </row>
    <row r="67">
      <c r="A67" s="4" t="inlineStr">
        <is>
          <t>Weighted average fair value per share</t>
        </is>
      </c>
      <c r="F67" s="7" t="n">
        <v>34.23</v>
      </c>
    </row>
    <row r="68">
      <c r="A68" s="4" t="inlineStr">
        <is>
          <t>Shares vested</t>
        </is>
      </c>
      <c r="F68" s="6" t="n">
        <v>9063</v>
      </c>
    </row>
    <row r="69">
      <c r="A69" s="4" t="inlineStr">
        <is>
          <t>Stock options, vested and expected to vest</t>
        </is>
      </c>
      <c r="F69" s="6" t="n">
        <v>7500</v>
      </c>
    </row>
    <row r="70">
      <c r="A70" s="4" t="inlineStr">
        <is>
          <t>Restricted Stock | Key Employees | Vesting Schedule One</t>
        </is>
      </c>
    </row>
    <row r="71">
      <c r="A71" s="3" t="inlineStr">
        <is>
          <t>Share-based Compensation Arrangement by Share-based Payment Award [Line Items]</t>
        </is>
      </c>
    </row>
    <row r="72">
      <c r="A72" s="4" t="inlineStr">
        <is>
          <t>Stock options, vested and expected to vest</t>
        </is>
      </c>
      <c r="F72" s="6" t="n">
        <v>27117</v>
      </c>
    </row>
    <row r="73">
      <c r="A73" s="4" t="inlineStr">
        <is>
          <t>Restricted Stock | Key Employees | Share-based Compensation Award, Tranche 1</t>
        </is>
      </c>
    </row>
    <row r="74">
      <c r="A74" s="3" t="inlineStr">
        <is>
          <t>Share-based Compensation Arrangement by Share-based Payment Award [Line Items]</t>
        </is>
      </c>
    </row>
    <row r="75">
      <c r="A75" s="4" t="inlineStr">
        <is>
          <t>Percentage of shares vested on each anniversary of the grant date</t>
        </is>
      </c>
      <c r="F75" s="4" t="inlineStr">
        <is>
          <t>16.50%</t>
        </is>
      </c>
    </row>
    <row r="76">
      <c r="A76" s="4" t="inlineStr">
        <is>
          <t>Vesting date</t>
        </is>
      </c>
      <c r="F76" s="4" t="inlineStr">
        <is>
          <t>Jan. 1,
		2020</t>
        </is>
      </c>
    </row>
    <row r="77">
      <c r="A77" s="4" t="inlineStr">
        <is>
          <t>Restricted Stock | Key Employees | Share-based Compensation Award, Tranche 2</t>
        </is>
      </c>
    </row>
    <row r="78">
      <c r="A78" s="3" t="inlineStr">
        <is>
          <t>Share-based Compensation Arrangement by Share-based Payment Award [Line Items]</t>
        </is>
      </c>
    </row>
    <row r="79">
      <c r="A79" s="4" t="inlineStr">
        <is>
          <t>Percentage of shares vested on each anniversary of the grant date</t>
        </is>
      </c>
      <c r="F79" s="4" t="inlineStr">
        <is>
          <t>16.50%</t>
        </is>
      </c>
    </row>
    <row r="80">
      <c r="A80" s="4" t="inlineStr">
        <is>
          <t>Vesting date</t>
        </is>
      </c>
      <c r="F80" s="4" t="inlineStr">
        <is>
          <t>Jan. 1,
		2021</t>
        </is>
      </c>
    </row>
    <row r="81">
      <c r="A81" s="4" t="inlineStr">
        <is>
          <t>Restricted Stock | Key Employees | Share-based Compensation Award, Tranche 3</t>
        </is>
      </c>
    </row>
    <row r="82">
      <c r="A82" s="3" t="inlineStr">
        <is>
          <t>Share-based Compensation Arrangement by Share-based Payment Award [Line Items]</t>
        </is>
      </c>
    </row>
    <row r="83">
      <c r="A83" s="4" t="inlineStr">
        <is>
          <t>Percentage of shares vested on each anniversary of the grant date</t>
        </is>
      </c>
      <c r="F83" s="4" t="inlineStr">
        <is>
          <t>17.00%</t>
        </is>
      </c>
    </row>
    <row r="84">
      <c r="A84" s="4" t="inlineStr">
        <is>
          <t>Vesting date</t>
        </is>
      </c>
      <c r="F84" s="4" t="inlineStr">
        <is>
          <t>Jan. 1,
		2022</t>
        </is>
      </c>
    </row>
    <row r="85">
      <c r="A85" s="4" t="inlineStr">
        <is>
          <t>Restricted Stock | Key Employees | Vesting Schedule Two</t>
        </is>
      </c>
    </row>
    <row r="86">
      <c r="A86" s="3" t="inlineStr">
        <is>
          <t>Share-based Compensation Arrangement by Share-based Payment Award [Line Items]</t>
        </is>
      </c>
    </row>
    <row r="87">
      <c r="A87" s="4" t="inlineStr">
        <is>
          <t>Percentage of shares vested on each anniversary of the grant date</t>
        </is>
      </c>
      <c r="F87" s="4" t="inlineStr">
        <is>
          <t>100.00%</t>
        </is>
      </c>
    </row>
    <row r="88">
      <c r="A88" s="4" t="inlineStr">
        <is>
          <t>Vesting date</t>
        </is>
      </c>
      <c r="F88" s="4" t="inlineStr">
        <is>
          <t>Mar. 15,
		2022</t>
        </is>
      </c>
    </row>
    <row r="89">
      <c r="A89" s="4" t="inlineStr">
        <is>
          <t>Percentage of stock award subject to vesting</t>
        </is>
      </c>
      <c r="F89" s="4" t="inlineStr">
        <is>
          <t>50.00%</t>
        </is>
      </c>
    </row>
    <row r="90">
      <c r="A90" s="4" t="inlineStr">
        <is>
          <t>Restricted Stock | Key Employees | Share-based Compensation Award, Tranche 4</t>
        </is>
      </c>
    </row>
    <row r="91">
      <c r="A91" s="3" t="inlineStr">
        <is>
          <t>Share-based Compensation Arrangement by Share-based Payment Award [Line Items]</t>
        </is>
      </c>
    </row>
    <row r="92">
      <c r="A92" s="4" t="inlineStr">
        <is>
          <t>Percentage of shares vested on each anniversary of the grant date</t>
        </is>
      </c>
      <c r="F92" s="4" t="inlineStr">
        <is>
          <t>20.00%</t>
        </is>
      </c>
    </row>
    <row r="93">
      <c r="A93" s="4" t="inlineStr">
        <is>
          <t>Vesting date</t>
        </is>
      </c>
      <c r="F93" s="4" t="inlineStr">
        <is>
          <t>Aug. 26,
		2020</t>
        </is>
      </c>
    </row>
    <row r="94">
      <c r="A94" s="4" t="inlineStr">
        <is>
          <t>Restricted Stock | Key Employees | Share-based Payment Arrangement, Tranche 5</t>
        </is>
      </c>
    </row>
    <row r="95">
      <c r="A95" s="3" t="inlineStr">
        <is>
          <t>Share-based Compensation Arrangement by Share-based Payment Award [Line Items]</t>
        </is>
      </c>
    </row>
    <row r="96">
      <c r="A96" s="4" t="inlineStr">
        <is>
          <t>Percentage of shares vested on each anniversary of the grant date</t>
        </is>
      </c>
      <c r="F96" s="4" t="inlineStr">
        <is>
          <t>20.00%</t>
        </is>
      </c>
    </row>
    <row r="97">
      <c r="A97" s="4" t="inlineStr">
        <is>
          <t>Vesting date</t>
        </is>
      </c>
      <c r="F97" s="4" t="inlineStr">
        <is>
          <t>Aug. 26,
		2021</t>
        </is>
      </c>
    </row>
    <row r="98">
      <c r="A98" s="4" t="inlineStr">
        <is>
          <t>Restricted Stock | Key Employees | Share-based Compensation Award, Tranche 6</t>
        </is>
      </c>
    </row>
    <row r="99">
      <c r="A99" s="3" t="inlineStr">
        <is>
          <t>Share-based Compensation Arrangement by Share-based Payment Award [Line Items]</t>
        </is>
      </c>
    </row>
    <row r="100">
      <c r="A100" s="4" t="inlineStr">
        <is>
          <t>Percentage of shares vested on each anniversary of the grant date</t>
        </is>
      </c>
      <c r="F100" s="4" t="inlineStr">
        <is>
          <t>20.00%</t>
        </is>
      </c>
    </row>
    <row r="101">
      <c r="A101" s="4" t="inlineStr">
        <is>
          <t>Vesting date</t>
        </is>
      </c>
      <c r="F101" s="4" t="inlineStr">
        <is>
          <t>Aug. 26,
		2022</t>
        </is>
      </c>
    </row>
    <row r="102">
      <c r="A102" s="4" t="inlineStr">
        <is>
          <t>Restricted Stock | Key Employees | Share-based Compensation Award, Tranche 7</t>
        </is>
      </c>
    </row>
    <row r="103">
      <c r="A103" s="3" t="inlineStr">
        <is>
          <t>Share-based Compensation Arrangement by Share-based Payment Award [Line Items]</t>
        </is>
      </c>
    </row>
    <row r="104">
      <c r="A104" s="4" t="inlineStr">
        <is>
          <t>Percentage of shares vested on each anniversary of the grant date</t>
        </is>
      </c>
      <c r="F104" s="4" t="inlineStr">
        <is>
          <t>20.00%</t>
        </is>
      </c>
    </row>
    <row r="105">
      <c r="A105" s="4" t="inlineStr">
        <is>
          <t>Vesting date</t>
        </is>
      </c>
      <c r="F105" s="4" t="inlineStr">
        <is>
          <t>Aug. 26,
		2023</t>
        </is>
      </c>
    </row>
    <row r="106">
      <c r="A106" s="4" t="inlineStr">
        <is>
          <t>Restricted Stock | Key Employees | Share-based Compensation Award, Tranche 8</t>
        </is>
      </c>
    </row>
    <row r="107">
      <c r="A107" s="3" t="inlineStr">
        <is>
          <t>Share-based Compensation Arrangement by Share-based Payment Award [Line Items]</t>
        </is>
      </c>
    </row>
    <row r="108">
      <c r="A108" s="4" t="inlineStr">
        <is>
          <t>Percentage of shares vested on each anniversary of the grant date</t>
        </is>
      </c>
      <c r="F108" s="4" t="inlineStr">
        <is>
          <t>20.00%</t>
        </is>
      </c>
    </row>
    <row r="109">
      <c r="A109" s="4" t="inlineStr">
        <is>
          <t>Vesting date</t>
        </is>
      </c>
      <c r="F109" s="4" t="inlineStr">
        <is>
          <t>Aug. 26,
		2024</t>
        </is>
      </c>
    </row>
    <row r="110">
      <c r="A110" s="4" t="inlineStr">
        <is>
          <t>Restricted Stock | Non Employee Director</t>
        </is>
      </c>
    </row>
    <row r="111">
      <c r="A111" s="3" t="inlineStr">
        <is>
          <t>Share-based Compensation Arrangement by Share-based Payment Award [Line Items]</t>
        </is>
      </c>
    </row>
    <row r="112">
      <c r="A112" s="4" t="inlineStr">
        <is>
          <t>Restricted Stock Awards</t>
        </is>
      </c>
      <c r="D112" s="6" t="n">
        <v>83199</v>
      </c>
      <c r="E112" s="6" t="n">
        <v>108521</v>
      </c>
      <c r="F112" s="6" t="n">
        <v>66619</v>
      </c>
    </row>
    <row r="113">
      <c r="A113" s="4" t="inlineStr">
        <is>
          <t>Weighted average fair value per share</t>
        </is>
      </c>
      <c r="D113" s="7" t="n">
        <v>27.24</v>
      </c>
      <c r="E113" s="7" t="n">
        <v>24.86</v>
      </c>
      <c r="F113" s="7" t="n">
        <v>28.77</v>
      </c>
    </row>
    <row r="114">
      <c r="A114" s="4" t="inlineStr">
        <is>
          <t>Shares deferred for vesting</t>
        </is>
      </c>
      <c r="D114" s="6" t="n">
        <v>20392</v>
      </c>
      <c r="E114" s="6" t="n">
        <v>30172</v>
      </c>
      <c r="F114" s="6" t="n">
        <v>22592</v>
      </c>
    </row>
    <row r="115">
      <c r="A115" s="4" t="inlineStr">
        <is>
          <t>Restricted Stock Units</t>
        </is>
      </c>
    </row>
    <row r="116">
      <c r="A116" s="3" t="inlineStr">
        <is>
          <t>Share-based Compensation Arrangement by Share-based Payment Award [Line Items]</t>
        </is>
      </c>
    </row>
    <row r="117">
      <c r="A117" s="4" t="inlineStr">
        <is>
          <t>Compensation expense, restricted stock</t>
        </is>
      </c>
      <c r="D117" s="5" t="n">
        <v>900000</v>
      </c>
      <c r="E117" s="5" t="n">
        <v>3200000</v>
      </c>
      <c r="F117" s="5" t="n">
        <v>400000</v>
      </c>
    </row>
    <row r="118">
      <c r="A118" s="4" t="inlineStr">
        <is>
          <t>Unrecognized compensation expense for non-vested restricted stock</t>
        </is>
      </c>
      <c r="D118" s="5" t="n">
        <v>2200000</v>
      </c>
      <c r="H118" s="5" t="n">
        <v>2200000</v>
      </c>
    </row>
    <row r="119">
      <c r="A119" s="4" t="inlineStr">
        <is>
          <t>Weighted average life of non-vested restricted stock unit</t>
        </is>
      </c>
      <c r="D119" s="4" t="inlineStr">
        <is>
          <t>1 year 4 months 24 days</t>
        </is>
      </c>
    </row>
    <row r="120">
      <c r="A120" s="4" t="inlineStr">
        <is>
          <t>Restricted Stock Awards</t>
        </is>
      </c>
      <c r="D120" s="6" t="n">
        <v>0</v>
      </c>
      <c r="E120" s="6" t="n">
        <v>202905</v>
      </c>
      <c r="F120" s="6" t="n">
        <v>175498</v>
      </c>
      <c r="G120" s="6" t="n">
        <v>0</v>
      </c>
      <c r="H120" s="6" t="n">
        <v>378403</v>
      </c>
    </row>
    <row r="121">
      <c r="A121" s="4" t="inlineStr">
        <is>
          <t>Weighted average fair value per share</t>
        </is>
      </c>
      <c r="D121" s="5" t="n">
        <v>0</v>
      </c>
      <c r="E121" s="7" t="n">
        <v>29.02</v>
      </c>
      <c r="F121" s="7" t="n">
        <v>30.18</v>
      </c>
    </row>
    <row r="122">
      <c r="A122" s="4" t="inlineStr">
        <is>
          <t>Shares vested</t>
        </is>
      </c>
      <c r="D122" s="6" t="n">
        <v>44245</v>
      </c>
      <c r="E122" s="6" t="n">
        <v>41667</v>
      </c>
      <c r="F122" s="6" t="n">
        <v>0</v>
      </c>
    </row>
    <row r="123">
      <c r="A123" s="4" t="inlineStr">
        <is>
          <t>Restricted Stock Units | Key Employees</t>
        </is>
      </c>
    </row>
    <row r="124">
      <c r="A124" s="3" t="inlineStr">
        <is>
          <t>Share-based Compensation Arrangement by Share-based Payment Award [Line Items]</t>
        </is>
      </c>
    </row>
    <row r="125">
      <c r="A125" s="4" t="inlineStr">
        <is>
          <t>Restricted Stock Awards</t>
        </is>
      </c>
      <c r="E125" s="6" t="n">
        <v>161238</v>
      </c>
      <c r="F125" s="6" t="n">
        <v>175498</v>
      </c>
      <c r="G125" s="6" t="n">
        <v>0</v>
      </c>
      <c r="H125" s="6" t="n">
        <v>336736</v>
      </c>
    </row>
    <row r="126">
      <c r="A126" s="4" t="inlineStr">
        <is>
          <t>Weighted average fair value per share</t>
        </is>
      </c>
      <c r="E126" s="7" t="n">
        <v>30.32</v>
      </c>
      <c r="F126" s="7" t="n">
        <v>30.18</v>
      </c>
    </row>
    <row r="127">
      <c r="A127" s="4" t="inlineStr">
        <is>
          <t>Shares vested</t>
        </is>
      </c>
      <c r="E127" s="6" t="n">
        <v>3375</v>
      </c>
    </row>
    <row r="128">
      <c r="A128" s="4" t="inlineStr">
        <is>
          <t>Vesting year</t>
        </is>
      </c>
      <c r="E128" s="4" t="inlineStr">
        <is>
          <t>3 years</t>
        </is>
      </c>
    </row>
    <row r="129">
      <c r="A129" s="4" t="inlineStr">
        <is>
          <t>Restricted Stock Units | Key Employees | Vesting Schedule One</t>
        </is>
      </c>
    </row>
    <row r="130">
      <c r="A130" s="3" t="inlineStr">
        <is>
          <t>Share-based Compensation Arrangement by Share-based Payment Award [Line Items]</t>
        </is>
      </c>
    </row>
    <row r="131">
      <c r="A131" s="4" t="inlineStr">
        <is>
          <t>Stock options, vested and expected to vest</t>
        </is>
      </c>
      <c r="E131" s="6" t="n">
        <v>66957</v>
      </c>
    </row>
    <row r="132">
      <c r="A132" s="4" t="inlineStr">
        <is>
          <t>Restricted Stock Units | Key Employees | Share-based Compensation Award, Tranche 1</t>
        </is>
      </c>
    </row>
    <row r="133">
      <c r="A133" s="3" t="inlineStr">
        <is>
          <t>Share-based Compensation Arrangement by Share-based Payment Award [Line Items]</t>
        </is>
      </c>
    </row>
    <row r="134">
      <c r="A134" s="4" t="inlineStr">
        <is>
          <t>Percentage of shares vested on each anniversary of the grant date</t>
        </is>
      </c>
      <c r="E134" s="4" t="inlineStr">
        <is>
          <t>10.00%</t>
        </is>
      </c>
      <c r="F134" s="4" t="inlineStr">
        <is>
          <t>10.00%</t>
        </is>
      </c>
    </row>
    <row r="135">
      <c r="A135" s="4" t="inlineStr">
        <is>
          <t>Vesting date</t>
        </is>
      </c>
      <c r="E135" s="4" t="inlineStr">
        <is>
          <t>Jun. 18,
		2021</t>
        </is>
      </c>
      <c r="F135" s="4" t="inlineStr">
        <is>
          <t>Jun. 18,
		2021</t>
        </is>
      </c>
    </row>
    <row r="136">
      <c r="A136" s="4" t="inlineStr">
        <is>
          <t>Restricted Stock Units | Key Employees | Share-based Compensation Award, Tranche 2</t>
        </is>
      </c>
    </row>
    <row r="137">
      <c r="A137" s="3" t="inlineStr">
        <is>
          <t>Share-based Compensation Arrangement by Share-based Payment Award [Line Items]</t>
        </is>
      </c>
    </row>
    <row r="138">
      <c r="A138" s="4" t="inlineStr">
        <is>
          <t>Percentage of shares vested on each anniversary of the grant date</t>
        </is>
      </c>
      <c r="E138" s="4" t="inlineStr">
        <is>
          <t>20.00%</t>
        </is>
      </c>
      <c r="F138" s="4" t="inlineStr">
        <is>
          <t>20.00%</t>
        </is>
      </c>
    </row>
    <row r="139">
      <c r="A139" s="4" t="inlineStr">
        <is>
          <t>Vesting date</t>
        </is>
      </c>
      <c r="E139" s="4" t="inlineStr">
        <is>
          <t>Jun. 18,
		2022</t>
        </is>
      </c>
      <c r="F139" s="4" t="inlineStr">
        <is>
          <t>Jun. 18,
		2022</t>
        </is>
      </c>
    </row>
    <row r="140">
      <c r="A140" s="4" t="inlineStr">
        <is>
          <t>Restricted Stock Units | Key Employees | Share-based Compensation Award, Tranche 3</t>
        </is>
      </c>
    </row>
    <row r="141">
      <c r="A141" s="3" t="inlineStr">
        <is>
          <t>Share-based Compensation Arrangement by Share-based Payment Award [Line Items]</t>
        </is>
      </c>
    </row>
    <row r="142">
      <c r="A142" s="4" t="inlineStr">
        <is>
          <t>Percentage of shares vested on each anniversary of the grant date</t>
        </is>
      </c>
      <c r="E142" s="4" t="inlineStr">
        <is>
          <t>30.00%</t>
        </is>
      </c>
      <c r="F142" s="4" t="inlineStr">
        <is>
          <t>30.00%</t>
        </is>
      </c>
    </row>
    <row r="143">
      <c r="A143" s="4" t="inlineStr">
        <is>
          <t>Vesting date</t>
        </is>
      </c>
      <c r="E143" s="4" t="inlineStr">
        <is>
          <t>Jun. 18,
		2023</t>
        </is>
      </c>
      <c r="F143" s="4" t="inlineStr">
        <is>
          <t>Jun. 18,
		2023</t>
        </is>
      </c>
    </row>
    <row r="144">
      <c r="A144" s="4" t="inlineStr">
        <is>
          <t>Restricted Stock Units | Key Employees | Vesting Schedule Two</t>
        </is>
      </c>
    </row>
    <row r="145">
      <c r="A145" s="3" t="inlineStr">
        <is>
          <t>Share-based Compensation Arrangement by Share-based Payment Award [Line Items]</t>
        </is>
      </c>
    </row>
    <row r="146">
      <c r="A146" s="4" t="inlineStr">
        <is>
          <t>Stock options, vested and expected to vest</t>
        </is>
      </c>
      <c r="E146" s="6" t="n">
        <v>90906</v>
      </c>
    </row>
    <row r="147">
      <c r="A147" s="4" t="inlineStr">
        <is>
          <t>Percentage of shares vested on each anniversary of the grant date</t>
        </is>
      </c>
      <c r="E147" s="4" t="inlineStr">
        <is>
          <t>100.00%</t>
        </is>
      </c>
    </row>
    <row r="148">
      <c r="A148" s="4" t="inlineStr">
        <is>
          <t>Vesting date</t>
        </is>
      </c>
      <c r="E148" s="4" t="inlineStr">
        <is>
          <t>Mar. 15,
		2023</t>
        </is>
      </c>
    </row>
    <row r="149">
      <c r="A149" s="4" t="inlineStr">
        <is>
          <t>Percentage of stock award subject to vesting</t>
        </is>
      </c>
      <c r="E149" s="4" t="inlineStr">
        <is>
          <t>50.00%</t>
        </is>
      </c>
    </row>
    <row r="150">
      <c r="A150" s="4" t="inlineStr">
        <is>
          <t>Restricted Stock Units | Key Employees | Share-based Compensation Award, Tranche 4</t>
        </is>
      </c>
    </row>
    <row r="151">
      <c r="A151" s="3" t="inlineStr">
        <is>
          <t>Share-based Compensation Arrangement by Share-based Payment Award [Line Items]</t>
        </is>
      </c>
    </row>
    <row r="152">
      <c r="A152" s="4" t="inlineStr">
        <is>
          <t>Percentage of shares vested on each anniversary of the grant date</t>
        </is>
      </c>
      <c r="E152" s="4" t="inlineStr">
        <is>
          <t>40.00%</t>
        </is>
      </c>
      <c r="F152" s="4" t="inlineStr">
        <is>
          <t>40.00%</t>
        </is>
      </c>
    </row>
    <row r="153">
      <c r="A153" s="4" t="inlineStr">
        <is>
          <t>Vesting date</t>
        </is>
      </c>
      <c r="E153" s="4" t="inlineStr">
        <is>
          <t>Jun. 18,
		2024</t>
        </is>
      </c>
      <c r="F153" s="4" t="inlineStr">
        <is>
          <t>Jun. 18,
		2024</t>
        </is>
      </c>
    </row>
    <row r="154">
      <c r="A154" s="4" t="inlineStr">
        <is>
          <t>Restricted Stock Units | Key Employees | Share-based Payment Arrangement, Tranche 5</t>
        </is>
      </c>
    </row>
    <row r="155">
      <c r="A155" s="3" t="inlineStr">
        <is>
          <t>Share-based Compensation Arrangement by Share-based Payment Award [Line Items]</t>
        </is>
      </c>
    </row>
    <row r="156">
      <c r="A156" s="4" t="inlineStr">
        <is>
          <t>Percentage of shares vested on each anniversary of the grant date</t>
        </is>
      </c>
      <c r="E156" s="4" t="inlineStr">
        <is>
          <t>16.50%</t>
        </is>
      </c>
    </row>
    <row r="157">
      <c r="A157" s="4" t="inlineStr">
        <is>
          <t>Vesting date</t>
        </is>
      </c>
      <c r="E157" s="4" t="inlineStr">
        <is>
          <t>Jan. 1,
		2021</t>
        </is>
      </c>
    </row>
    <row r="158">
      <c r="A158" s="4" t="inlineStr">
        <is>
          <t>Restricted Stock Units | Key Employees | Share-based Compensation Award, Tranche 6</t>
        </is>
      </c>
    </row>
    <row r="159">
      <c r="A159" s="3" t="inlineStr">
        <is>
          <t>Share-based Compensation Arrangement by Share-based Payment Award [Line Items]</t>
        </is>
      </c>
    </row>
    <row r="160">
      <c r="A160" s="4" t="inlineStr">
        <is>
          <t>Percentage of shares vested on each anniversary of the grant date</t>
        </is>
      </c>
      <c r="E160" s="4" t="inlineStr">
        <is>
          <t>16.50%</t>
        </is>
      </c>
    </row>
    <row r="161">
      <c r="A161" s="4" t="inlineStr">
        <is>
          <t>Vesting date</t>
        </is>
      </c>
      <c r="E161" s="4" t="inlineStr">
        <is>
          <t>Jan. 1,
		2022</t>
        </is>
      </c>
    </row>
    <row r="162">
      <c r="A162" s="4" t="inlineStr">
        <is>
          <t>Restricted Stock Units | Key Employees | Share-based Compensation Award, Tranche 7</t>
        </is>
      </c>
    </row>
    <row r="163">
      <c r="A163" s="3" t="inlineStr">
        <is>
          <t>Share-based Compensation Arrangement by Share-based Payment Award [Line Items]</t>
        </is>
      </c>
    </row>
    <row r="164">
      <c r="A164" s="4" t="inlineStr">
        <is>
          <t>Percentage of shares vested on each anniversary of the grant date</t>
        </is>
      </c>
      <c r="E164" s="4" t="inlineStr">
        <is>
          <t>17.00%</t>
        </is>
      </c>
    </row>
    <row r="165">
      <c r="A165" s="4" t="inlineStr">
        <is>
          <t>Vesting date</t>
        </is>
      </c>
      <c r="E165" s="4" t="inlineStr">
        <is>
          <t>Jan. 1,
		2023</t>
        </is>
      </c>
    </row>
    <row r="166">
      <c r="A166" s="4" t="inlineStr">
        <is>
          <t>Restricted Stock Units | Non Employee Director</t>
        </is>
      </c>
    </row>
    <row r="167">
      <c r="A167" s="3" t="inlineStr">
        <is>
          <t>Share-based Compensation Arrangement by Share-based Payment Award [Line Items]</t>
        </is>
      </c>
    </row>
    <row r="168">
      <c r="A168" s="4" t="inlineStr">
        <is>
          <t>Restricted Stock Awards</t>
        </is>
      </c>
      <c r="E168" s="6" t="n">
        <v>41667</v>
      </c>
    </row>
    <row r="169">
      <c r="A169" s="4" t="inlineStr">
        <is>
          <t>Weighted average fair value per share</t>
        </is>
      </c>
      <c r="E169" s="5" t="n">
        <v>24</v>
      </c>
    </row>
  </sheetData>
  <mergeCells count="2">
    <mergeCell ref="A1:A2"/>
    <mergeCell ref="B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Option Intrinsic Values (Detail) - USD ($)</t>
        </is>
      </c>
      <c r="C1" s="2" t="inlineStr">
        <is>
          <t>12 Months Ended</t>
        </is>
      </c>
    </row>
    <row r="2">
      <c r="C2" s="2" t="inlineStr">
        <is>
          <t>Dec. 31, 2021</t>
        </is>
      </c>
      <c r="E2" s="2" t="inlineStr">
        <is>
          <t>Dec. 31, 2020</t>
        </is>
      </c>
      <c r="F2" s="2" t="inlineStr">
        <is>
          <t>Dec. 31, 2019</t>
        </is>
      </c>
      <c r="G2" s="2" t="inlineStr">
        <is>
          <t>Dec. 31, 2018</t>
        </is>
      </c>
    </row>
    <row r="3">
      <c r="A3" s="3" t="inlineStr">
        <is>
          <t>Disclosure Of Compensation Related Costs Sharebased Payments [Abstract]</t>
        </is>
      </c>
    </row>
    <row r="4">
      <c r="A4" s="4" t="inlineStr">
        <is>
          <t>Outstanding</t>
        </is>
      </c>
      <c r="C4" s="6" t="n">
        <v>693333</v>
      </c>
      <c r="E4" s="6" t="n">
        <v>1000000</v>
      </c>
      <c r="F4" s="6" t="n">
        <v>800000</v>
      </c>
      <c r="G4" s="6" t="n">
        <v>800000</v>
      </c>
    </row>
    <row r="5">
      <c r="A5" s="4" t="inlineStr">
        <is>
          <t>Exercisable</t>
        </is>
      </c>
      <c r="C5" s="6" t="n">
        <v>0</v>
      </c>
    </row>
    <row r="6">
      <c r="A6" s="4" t="inlineStr">
        <is>
          <t>Exercised</t>
        </is>
      </c>
      <c r="C6" s="6" t="n">
        <v>0</v>
      </c>
      <c r="D6" s="4" t="inlineStr">
        <is>
          <t>[1]</t>
        </is>
      </c>
      <c r="E6" s="6" t="n">
        <v>0</v>
      </c>
    </row>
    <row r="7">
      <c r="A7" s="4" t="inlineStr">
        <is>
          <t>Outstanding</t>
        </is>
      </c>
      <c r="C7" s="7" t="n">
        <v>33.23</v>
      </c>
      <c r="E7" s="7" t="n">
        <v>40.04</v>
      </c>
      <c r="F7" s="7" t="n">
        <v>35.06</v>
      </c>
      <c r="G7" s="7" t="n">
        <v>35.06</v>
      </c>
    </row>
    <row r="8">
      <c r="A8" s="4" t="inlineStr">
        <is>
          <t>Exercisable</t>
        </is>
      </c>
      <c r="C8" s="6" t="n">
        <v>0</v>
      </c>
    </row>
    <row r="9">
      <c r="A9" s="4" t="inlineStr">
        <is>
          <t>Exercised</t>
        </is>
      </c>
      <c r="C9" s="5" t="n">
        <v>0</v>
      </c>
      <c r="D9" s="4" t="inlineStr">
        <is>
          <t>[1]</t>
        </is>
      </c>
      <c r="E9" s="5" t="n">
        <v>0</v>
      </c>
    </row>
    <row r="10">
      <c r="A10" s="4" t="inlineStr">
        <is>
          <t>Outstanding</t>
        </is>
      </c>
      <c r="C10" s="5" t="n">
        <v>2200000</v>
      </c>
    </row>
    <row r="11">
      <c r="A11" s="4" t="inlineStr">
        <is>
          <t>Exercisable</t>
        </is>
      </c>
      <c r="C11" s="6" t="n">
        <v>0</v>
      </c>
    </row>
    <row r="12">
      <c r="A12" s="4" t="inlineStr">
        <is>
          <t>Exercised</t>
        </is>
      </c>
      <c r="B12" s="4" t="inlineStr">
        <is>
          <t>[1]</t>
        </is>
      </c>
      <c r="C12" s="5" t="n">
        <v>0</v>
      </c>
    </row>
    <row r="13"/>
    <row r="14">
      <c r="A14" s="4" t="inlineStr">
        <is>
          <t>[1]</t>
        </is>
      </c>
      <c r="B14" s="4" t="inlineStr">
        <is>
          <t>The intrinsic value of the exercised options is the difference between the fair market value at time of exercise and the strike price of the option.</t>
        </is>
      </c>
    </row>
  </sheetData>
  <mergeCells count="5">
    <mergeCell ref="A1:B2"/>
    <mergeCell ref="C1:E1"/>
    <mergeCell ref="C2:D2"/>
    <mergeCell ref="A13:F13"/>
    <mergeCell ref="B14:F1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ssumptions Used To Estimate Fair Value of Stock Options Granted Using Black Scholes Option Pricing Model (Detail)</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Dividend yield</t>
        </is>
      </c>
      <c r="B4" s="4" t="inlineStr">
        <is>
          <t>2.00%</t>
        </is>
      </c>
      <c r="C4" s="4" t="inlineStr">
        <is>
          <t>2.00%</t>
        </is>
      </c>
    </row>
    <row r="5">
      <c r="A5" s="4" t="inlineStr">
        <is>
          <t>Expected volatility</t>
        </is>
      </c>
      <c r="B5" s="4" t="inlineStr">
        <is>
          <t>38.64%</t>
        </is>
      </c>
      <c r="C5" s="4" t="inlineStr">
        <is>
          <t>38.32%</t>
        </is>
      </c>
    </row>
    <row r="6">
      <c r="A6" s="4" t="inlineStr">
        <is>
          <t>Risk-free interest rate</t>
        </is>
      </c>
      <c r="B6" s="4" t="inlineStr">
        <is>
          <t>0.20%</t>
        </is>
      </c>
      <c r="C6" s="4" t="inlineStr">
        <is>
          <t>0.40%</t>
        </is>
      </c>
    </row>
    <row r="7">
      <c r="A7" s="4" t="inlineStr">
        <is>
          <t>Expected option life</t>
        </is>
      </c>
      <c r="B7" s="4" t="inlineStr">
        <is>
          <t>3 years 6 months</t>
        </is>
      </c>
      <c r="C7" s="4" t="inlineStr">
        <is>
          <t>3 years 6 month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7" customWidth="1" min="3" max="3"/>
    <col width="24" customWidth="1" min="4" max="4"/>
  </cols>
  <sheetData>
    <row r="1">
      <c r="A1" s="1" t="inlineStr">
        <is>
          <t>Summary of Range of Exercise Prices of Options Outstanding (Detail) - $ / shares</t>
        </is>
      </c>
      <c r="B1" s="2" t="inlineStr">
        <is>
          <t>12 Months Ended</t>
        </is>
      </c>
    </row>
    <row r="2">
      <c r="B2" s="2" t="inlineStr">
        <is>
          <t>Dec. 31, 2021</t>
        </is>
      </c>
      <c r="C2" s="2" t="inlineStr">
        <is>
          <t>Dec. 31, 2020</t>
        </is>
      </c>
      <c r="D2" s="2" t="inlineStr">
        <is>
          <t>Dec. 31, 2019</t>
        </is>
      </c>
    </row>
    <row r="3">
      <c r="A3" s="3" t="inlineStr">
        <is>
          <t>Share-based Compensation, Shares Authorized under Stock Option Plans, Exercise Price Range [Line Items]</t>
        </is>
      </c>
    </row>
    <row r="4">
      <c r="A4" s="4" t="inlineStr">
        <is>
          <t>Options outstanding</t>
        </is>
      </c>
      <c r="B4" s="6" t="n">
        <v>693333</v>
      </c>
      <c r="C4" s="6" t="n">
        <v>1000000</v>
      </c>
      <c r="D4" s="6" t="n">
        <v>800000</v>
      </c>
    </row>
    <row r="5">
      <c r="A5" s="4" t="inlineStr">
        <is>
          <t>Exercise Price Range One</t>
        </is>
      </c>
    </row>
    <row r="6">
      <c r="A6" s="3" t="inlineStr">
        <is>
          <t>Share-based Compensation, Shares Authorized under Stock Option Plans, Exercise Price Range [Line Items]</t>
        </is>
      </c>
    </row>
    <row r="7">
      <c r="A7" s="4" t="inlineStr">
        <is>
          <t>Ranges of Exercise Prices, minimum</t>
        </is>
      </c>
      <c r="B7" s="7" t="n">
        <v>17.87</v>
      </c>
      <c r="C7" s="7" t="n">
        <v>17.87</v>
      </c>
      <c r="D7" s="7" t="n">
        <v>17.87</v>
      </c>
    </row>
    <row r="8">
      <c r="A8" s="4" t="inlineStr">
        <is>
          <t>Ranges of Exercise Prices, maximum</t>
        </is>
      </c>
      <c r="B8" s="7" t="n">
        <v>19.99</v>
      </c>
      <c r="C8" s="7" t="n">
        <v>19.99</v>
      </c>
      <c r="D8" s="7" t="n">
        <v>19.99</v>
      </c>
    </row>
    <row r="9">
      <c r="A9" s="4" t="inlineStr">
        <is>
          <t>Options outstanding</t>
        </is>
      </c>
      <c r="B9" s="6" t="n">
        <v>300000</v>
      </c>
      <c r="C9" s="6" t="n">
        <v>300000</v>
      </c>
      <c r="D9" s="6" t="n">
        <v>300000</v>
      </c>
    </row>
    <row r="10">
      <c r="A10" s="4" t="inlineStr">
        <is>
          <t>Weighted Average Per Share Exercise Price</t>
        </is>
      </c>
      <c r="B10" s="7" t="n">
        <v>17.87</v>
      </c>
      <c r="C10" s="7" t="n">
        <v>17.87</v>
      </c>
      <c r="D10" s="7" t="n">
        <v>17.87</v>
      </c>
    </row>
    <row r="11">
      <c r="A11" s="4" t="inlineStr">
        <is>
          <t>Weighted Average Remaining Life</t>
        </is>
      </c>
      <c r="B11" s="4" t="inlineStr">
        <is>
          <t>0 years</t>
        </is>
      </c>
      <c r="C11" s="4" t="inlineStr">
        <is>
          <t>8 months 12 days</t>
        </is>
      </c>
      <c r="D11" s="4" t="inlineStr">
        <is>
          <t>1 year 8 months 12 days</t>
        </is>
      </c>
    </row>
    <row r="12">
      <c r="A12" s="4" t="inlineStr">
        <is>
          <t>Exercise Price Range Two</t>
        </is>
      </c>
    </row>
    <row r="13">
      <c r="A13" s="3" t="inlineStr">
        <is>
          <t>Share-based Compensation, Shares Authorized under Stock Option Plans, Exercise Price Range [Line Items]</t>
        </is>
      </c>
    </row>
    <row r="14">
      <c r="A14" s="4" t="inlineStr">
        <is>
          <t>Ranges of Exercise Prices, minimum</t>
        </is>
      </c>
      <c r="B14" s="7" t="n">
        <v>28.7</v>
      </c>
      <c r="C14" s="5" t="n">
        <v>30</v>
      </c>
      <c r="D14" s="5" t="n">
        <v>30</v>
      </c>
    </row>
    <row r="15">
      <c r="A15" s="4" t="inlineStr">
        <is>
          <t>Ranges of Exercise Prices, maximum</t>
        </is>
      </c>
      <c r="B15" s="7" t="n">
        <v>39.99</v>
      </c>
      <c r="C15" s="7" t="n">
        <v>38.43</v>
      </c>
      <c r="D15" s="7" t="n">
        <v>38.43</v>
      </c>
    </row>
    <row r="16">
      <c r="A16" s="4" t="inlineStr">
        <is>
          <t>Options outstanding</t>
        </is>
      </c>
      <c r="B16" s="6" t="n">
        <v>93333</v>
      </c>
      <c r="C16" s="6" t="n">
        <v>100000</v>
      </c>
      <c r="D16" s="6" t="n">
        <v>200000</v>
      </c>
    </row>
    <row r="17">
      <c r="A17" s="4" t="inlineStr">
        <is>
          <t>Weighted Average Per Share Exercise Price</t>
        </is>
      </c>
      <c r="B17" s="7" t="n">
        <v>28.7</v>
      </c>
      <c r="C17" s="7" t="n">
        <v>38.43</v>
      </c>
      <c r="D17" s="7" t="n">
        <v>38.43</v>
      </c>
    </row>
    <row r="18">
      <c r="A18" s="4" t="inlineStr">
        <is>
          <t>Weighted Average Remaining Life</t>
        </is>
      </c>
      <c r="B18" s="4" t="inlineStr">
        <is>
          <t>9 years</t>
        </is>
      </c>
      <c r="C18" s="4" t="inlineStr">
        <is>
          <t>4 years</t>
        </is>
      </c>
      <c r="D18" s="4" t="inlineStr">
        <is>
          <t>5 years</t>
        </is>
      </c>
    </row>
    <row r="19">
      <c r="A19" s="4" t="inlineStr">
        <is>
          <t>Exercise Price Range Three</t>
        </is>
      </c>
    </row>
    <row r="20">
      <c r="A20" s="3" t="inlineStr">
        <is>
          <t>Share-based Compensation, Shares Authorized under Stock Option Plans, Exercise Price Range [Line Items]</t>
        </is>
      </c>
    </row>
    <row r="21">
      <c r="A21" s="4" t="inlineStr">
        <is>
          <t>Ranges of Exercise Prices, minimum</t>
        </is>
      </c>
      <c r="B21" s="5" t="n">
        <v>50</v>
      </c>
      <c r="C21" s="7" t="n">
        <v>49.62</v>
      </c>
      <c r="D21" s="5" t="n">
        <v>50</v>
      </c>
    </row>
    <row r="22">
      <c r="A22" s="4" t="inlineStr">
        <is>
          <t>Ranges of Exercise Prices, maximum</t>
        </is>
      </c>
      <c r="B22" s="7" t="n">
        <v>59.99</v>
      </c>
      <c r="C22" s="7" t="n">
        <v>59.99</v>
      </c>
      <c r="D22" s="7" t="n">
        <v>59.99</v>
      </c>
    </row>
    <row r="23">
      <c r="A23" s="4" t="inlineStr">
        <is>
          <t>Options outstanding</t>
        </is>
      </c>
      <c r="B23" s="6" t="n">
        <v>300000</v>
      </c>
      <c r="C23" s="6" t="n">
        <v>600000</v>
      </c>
      <c r="D23" s="6" t="n">
        <v>300000</v>
      </c>
    </row>
    <row r="24">
      <c r="A24" s="4" t="inlineStr">
        <is>
          <t>Weighted Average Per Share Exercise Price</t>
        </is>
      </c>
      <c r="B24" s="5" t="n">
        <v>50</v>
      </c>
      <c r="C24" s="7" t="n">
        <v>51.4</v>
      </c>
      <c r="D24" s="5" t="n">
        <v>50</v>
      </c>
    </row>
    <row r="25">
      <c r="A25" s="4" t="inlineStr">
        <is>
          <t>Weighted Average Remaining Life</t>
        </is>
      </c>
      <c r="B25" s="4" t="inlineStr">
        <is>
          <t>6 years</t>
        </is>
      </c>
      <c r="C25" s="4" t="inlineStr">
        <is>
          <t>8 years 6 months</t>
        </is>
      </c>
      <c r="D25" s="4" t="inlineStr">
        <is>
          <t>8 years</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7" customWidth="1" min="6" max="6"/>
  </cols>
  <sheetData>
    <row r="1">
      <c r="A1" s="1" t="inlineStr">
        <is>
          <t>Summary of Restricted Stock Grants Since Inception (Detail) - Restricted Stock - shares</t>
        </is>
      </c>
      <c r="B1" s="2" t="inlineStr">
        <is>
          <t>12 Months Ended</t>
        </is>
      </c>
      <c r="E1" s="2" t="inlineStr">
        <is>
          <t>192 Months Ended</t>
        </is>
      </c>
      <c r="F1" s="2" t="inlineStr">
        <is>
          <t>228 Months Ended</t>
        </is>
      </c>
    </row>
    <row r="2">
      <c r="B2" s="2" t="inlineStr">
        <is>
          <t>Dec. 31, 2021</t>
        </is>
      </c>
      <c r="C2" s="2" t="inlineStr">
        <is>
          <t>Dec. 31, 2020</t>
        </is>
      </c>
      <c r="D2" s="2" t="inlineStr">
        <is>
          <t>Dec. 31, 2019</t>
        </is>
      </c>
      <c r="E2" s="2" t="inlineStr">
        <is>
          <t>Dec. 31, 2018</t>
        </is>
      </c>
      <c r="F2" s="2" t="inlineStr">
        <is>
          <t>Dec. 31, 2021</t>
        </is>
      </c>
    </row>
    <row r="3">
      <c r="A3" s="3" t="inlineStr">
        <is>
          <t>Share-based Compensation Arrangement by Share-based Payment Award [Line Items]</t>
        </is>
      </c>
    </row>
    <row r="4">
      <c r="A4" s="4" t="inlineStr">
        <is>
          <t>Restricted Stock Awards</t>
        </is>
      </c>
      <c r="B4" s="6" t="n">
        <v>83199</v>
      </c>
      <c r="C4" s="6" t="n">
        <v>108521</v>
      </c>
      <c r="D4" s="6" t="n">
        <v>110599</v>
      </c>
      <c r="E4" s="6" t="n">
        <v>1700057</v>
      </c>
      <c r="F4" s="6" t="n">
        <v>2002376</v>
      </c>
    </row>
    <row r="5">
      <c r="A5" s="4" t="inlineStr">
        <is>
          <t>Key Employees</t>
        </is>
      </c>
    </row>
    <row r="6">
      <c r="A6" s="3" t="inlineStr">
        <is>
          <t>Share-based Compensation Arrangement by Share-based Payment Award [Line Items]</t>
        </is>
      </c>
    </row>
    <row r="7">
      <c r="A7" s="4" t="inlineStr">
        <is>
          <t>Restricted Stock Awards</t>
        </is>
      </c>
      <c r="B7" s="6" t="n">
        <v>0</v>
      </c>
      <c r="C7" s="6" t="n">
        <v>0</v>
      </c>
      <c r="D7" s="6" t="n">
        <v>43680</v>
      </c>
      <c r="E7" s="6" t="n">
        <v>1127896</v>
      </c>
      <c r="F7" s="6" t="n">
        <v>1171576</v>
      </c>
    </row>
    <row r="8">
      <c r="A8" s="4" t="inlineStr">
        <is>
          <t>Directors</t>
        </is>
      </c>
    </row>
    <row r="9">
      <c r="A9" s="3" t="inlineStr">
        <is>
          <t>Share-based Compensation Arrangement by Share-based Payment Award [Line Items]</t>
        </is>
      </c>
    </row>
    <row r="10">
      <c r="A10" s="4" t="inlineStr">
        <is>
          <t>Restricted Stock Awards</t>
        </is>
      </c>
      <c r="B10" s="6" t="n">
        <v>83199</v>
      </c>
      <c r="C10" s="6" t="n">
        <v>108521</v>
      </c>
      <c r="D10" s="6" t="n">
        <v>66919</v>
      </c>
      <c r="E10" s="6" t="n">
        <v>572161</v>
      </c>
      <c r="F10" s="6" t="n">
        <v>8308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7" customWidth="1" min="6" max="6"/>
  </cols>
  <sheetData>
    <row r="1">
      <c r="A1" s="1" t="inlineStr">
        <is>
          <t>Summary of Non-Vested Restricted Shares Activity (Detail) - Restricted Stock - $ / shares</t>
        </is>
      </c>
      <c r="B1" s="2" t="inlineStr">
        <is>
          <t>12 Months Ended</t>
        </is>
      </c>
      <c r="E1" s="2" t="inlineStr">
        <is>
          <t>192 Months Ended</t>
        </is>
      </c>
      <c r="F1" s="2" t="inlineStr">
        <is>
          <t>228 Months Ended</t>
        </is>
      </c>
    </row>
    <row r="2">
      <c r="B2" s="2" t="inlineStr">
        <is>
          <t>Dec. 31, 2021</t>
        </is>
      </c>
      <c r="C2" s="2" t="inlineStr">
        <is>
          <t>Dec. 31, 2020</t>
        </is>
      </c>
      <c r="D2" s="2" t="inlineStr">
        <is>
          <t>Dec. 31, 2019</t>
        </is>
      </c>
      <c r="E2" s="2" t="inlineStr">
        <is>
          <t>Dec. 31, 2018</t>
        </is>
      </c>
      <c r="F2" s="2" t="inlineStr">
        <is>
          <t>Dec. 31, 2021</t>
        </is>
      </c>
    </row>
    <row r="3">
      <c r="A3" s="3" t="inlineStr">
        <is>
          <t>Share-based Compensation Arrangement by Share-based Payment Award [Line Items]</t>
        </is>
      </c>
    </row>
    <row r="4">
      <c r="A4" s="4" t="inlineStr">
        <is>
          <t>Non-vested restricted shares/units, beginning balance</t>
        </is>
      </c>
      <c r="B4" s="6" t="n">
        <v>35403</v>
      </c>
      <c r="C4" s="6" t="n">
        <v>62240</v>
      </c>
      <c r="D4" s="6" t="n">
        <v>113864</v>
      </c>
    </row>
    <row r="5">
      <c r="A5" s="4" t="inlineStr">
        <is>
          <t>Shares/Units issued</t>
        </is>
      </c>
      <c r="B5" s="6" t="n">
        <v>83199</v>
      </c>
      <c r="C5" s="6" t="n">
        <v>108521</v>
      </c>
      <c r="D5" s="6" t="n">
        <v>110599</v>
      </c>
      <c r="E5" s="6" t="n">
        <v>1700057</v>
      </c>
      <c r="F5" s="6" t="n">
        <v>2002376</v>
      </c>
    </row>
    <row r="6">
      <c r="A6" s="4" t="inlineStr">
        <is>
          <t>Shares/Units vested</t>
        </is>
      </c>
      <c r="B6" s="6" t="n">
        <v>-101048</v>
      </c>
      <c r="C6" s="6" t="n">
        <v>-128623</v>
      </c>
      <c r="D6" s="6" t="n">
        <v>-150395</v>
      </c>
    </row>
    <row r="7">
      <c r="A7" s="4" t="inlineStr">
        <is>
          <t>Shares/Units forfeited</t>
        </is>
      </c>
      <c r="B7" s="6" t="n">
        <v>-2915</v>
      </c>
      <c r="C7" s="6" t="n">
        <v>-6735</v>
      </c>
      <c r="D7" s="6" t="n">
        <v>-11828</v>
      </c>
    </row>
    <row r="8">
      <c r="A8" s="4" t="inlineStr">
        <is>
          <t>Non-vested restricted shares/units, ending balance</t>
        </is>
      </c>
      <c r="B8" s="6" t="n">
        <v>14639</v>
      </c>
      <c r="C8" s="6" t="n">
        <v>35403</v>
      </c>
      <c r="D8" s="6" t="n">
        <v>62240</v>
      </c>
      <c r="E8" s="6" t="n">
        <v>113864</v>
      </c>
      <c r="F8" s="6" t="n">
        <v>14639</v>
      </c>
    </row>
    <row r="9">
      <c r="A9" s="3" t="inlineStr">
        <is>
          <t>Weighted Average Price Per Share</t>
        </is>
      </c>
    </row>
    <row r="10">
      <c r="A10" s="4" t="inlineStr">
        <is>
          <t>Weighted average price per share, beginning balance</t>
        </is>
      </c>
      <c r="B10" s="7" t="n">
        <v>38.45</v>
      </c>
      <c r="C10" s="5" t="n">
        <v>37</v>
      </c>
      <c r="D10" s="7" t="n">
        <v>33.61</v>
      </c>
    </row>
    <row r="11">
      <c r="A11" s="4" t="inlineStr">
        <is>
          <t>Shares/Units issued</t>
        </is>
      </c>
      <c r="B11" s="10" t="n">
        <v>27.24</v>
      </c>
      <c r="C11" s="10" t="n">
        <v>24.86</v>
      </c>
      <c r="D11" s="10" t="n">
        <v>30.93</v>
      </c>
    </row>
    <row r="12">
      <c r="A12" s="4" t="inlineStr">
        <is>
          <t>Shares/Units vested</t>
        </is>
      </c>
      <c r="B12" s="10" t="n">
        <v>29.59</v>
      </c>
      <c r="C12" s="10" t="n">
        <v>26.84</v>
      </c>
      <c r="D12" s="10" t="n">
        <v>29.86</v>
      </c>
    </row>
    <row r="13">
      <c r="A13" s="4" t="inlineStr">
        <is>
          <t>Shares/Units forfeited</t>
        </is>
      </c>
      <c r="B13" s="10" t="n">
        <v>36.58</v>
      </c>
      <c r="C13" s="10" t="n">
        <v>27.74</v>
      </c>
      <c r="D13" s="10" t="n">
        <v>38.42</v>
      </c>
    </row>
    <row r="14">
      <c r="A14" s="4" t="inlineStr">
        <is>
          <t>Weighted average price per share, ending balance</t>
        </is>
      </c>
      <c r="B14" s="7" t="n">
        <v>36.23</v>
      </c>
      <c r="C14" s="7" t="n">
        <v>38.45</v>
      </c>
      <c r="D14" s="5" t="n">
        <v>37</v>
      </c>
      <c r="E14" s="7" t="n">
        <v>33.61</v>
      </c>
      <c r="F14" s="7" t="n">
        <v>36.2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7" customWidth="1" min="6" max="6"/>
  </cols>
  <sheetData>
    <row r="1">
      <c r="A1" s="1" t="inlineStr">
        <is>
          <t>Summary of Restricted Stock Unit Grants Since Inception (Detail) - Restricted Stock Units - shares</t>
        </is>
      </c>
      <c r="B1" s="2" t="inlineStr">
        <is>
          <t>12 Months Ended</t>
        </is>
      </c>
      <c r="E1" s="2" t="inlineStr">
        <is>
          <t>192 Months Ended</t>
        </is>
      </c>
      <c r="F1" s="2" t="inlineStr">
        <is>
          <t>228 Months Ended</t>
        </is>
      </c>
    </row>
    <row r="2">
      <c r="B2" s="2" t="inlineStr">
        <is>
          <t>Dec. 31, 2021</t>
        </is>
      </c>
      <c r="C2" s="2" t="inlineStr">
        <is>
          <t>Dec. 31, 2020</t>
        </is>
      </c>
      <c r="D2" s="2" t="inlineStr">
        <is>
          <t>Dec. 31, 2019</t>
        </is>
      </c>
      <c r="E2" s="2" t="inlineStr">
        <is>
          <t>Dec. 31, 2018</t>
        </is>
      </c>
      <c r="F2" s="2" t="inlineStr">
        <is>
          <t>Dec. 31, 2021</t>
        </is>
      </c>
    </row>
    <row r="3">
      <c r="A3" s="3" t="inlineStr">
        <is>
          <t>Share-based Compensation Arrangement by Share-based Payment Award [Line Items]</t>
        </is>
      </c>
    </row>
    <row r="4">
      <c r="A4" s="4" t="inlineStr">
        <is>
          <t>Restricted Stock Awards</t>
        </is>
      </c>
      <c r="B4" s="6" t="n">
        <v>0</v>
      </c>
      <c r="C4" s="6" t="n">
        <v>202905</v>
      </c>
      <c r="D4" s="6" t="n">
        <v>175498</v>
      </c>
      <c r="E4" s="6" t="n">
        <v>0</v>
      </c>
      <c r="F4" s="6" t="n">
        <v>378403</v>
      </c>
    </row>
    <row r="5">
      <c r="A5" s="4" t="inlineStr">
        <is>
          <t>Key Employees</t>
        </is>
      </c>
    </row>
    <row r="6">
      <c r="A6" s="3" t="inlineStr">
        <is>
          <t>Share-based Compensation Arrangement by Share-based Payment Award [Line Items]</t>
        </is>
      </c>
    </row>
    <row r="7">
      <c r="A7" s="4" t="inlineStr">
        <is>
          <t>Restricted Stock Awards</t>
        </is>
      </c>
      <c r="C7" s="6" t="n">
        <v>161238</v>
      </c>
      <c r="D7" s="6" t="n">
        <v>175498</v>
      </c>
      <c r="E7" s="6" t="n">
        <v>0</v>
      </c>
      <c r="F7" s="6" t="n">
        <v>336736</v>
      </c>
    </row>
    <row r="8">
      <c r="A8" s="4" t="inlineStr">
        <is>
          <t>Directors</t>
        </is>
      </c>
    </row>
    <row r="9">
      <c r="A9" s="3" t="inlineStr">
        <is>
          <t>Share-based Compensation Arrangement by Share-based Payment Award [Line Items]</t>
        </is>
      </c>
    </row>
    <row r="10">
      <c r="A10" s="4" t="inlineStr">
        <is>
          <t>Restricted Stock Awards</t>
        </is>
      </c>
      <c r="B10" s="6" t="n">
        <v>0</v>
      </c>
      <c r="C10" s="6" t="n">
        <v>41667</v>
      </c>
      <c r="D10" s="6" t="n">
        <v>0</v>
      </c>
      <c r="E10" s="6" t="n">
        <v>0</v>
      </c>
      <c r="F10" s="6" t="n">
        <v>4166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6 .
Derivative Instruments Derivatives are used by the Company to reduce risks from changes in interest rates and limit exposure to severe equity market changes. The Company has interest rate swaps with terms to exchange, at specified intervals, the difference between fixed rate and floating rate interest amounts as calculated by reference to an agreed notional amount. The Company has also used exchange-traded futures contracts, which give the holder the right and obligation to participate in market movements at a future date, to allow the Company to react faster to market conditions. When using derivatives, the Company posts collateral and settles variation margin in cash on a daily basis equal to the amount of the derivatives’ change in value. 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party financial institution. The following table summarizes information on the location and the gross amount of the derivatives on the consolidated balance sheets as of December 31, 2021 and 2020:
(Dollars in thousands)
December 31, 2021
December 31, 2020
Derivatives Not Designated as Hedging Instruments under ASC 815
Balance Sheet Location
Notional Amount
Fair Value
Notional Amount
Fair Value
Interest rate swap agreements
Other assets/liabilities
$
213,022
$
(8,395
)
$
213,022
$
(16,430
)
Futures contracts on bonds (1)
Other assets/liabilities
—
—
28,996
—
Total (2)
$
213,022
$
(8,395
)
$
242,018
$
(16,430
)
(1)
Futures are settled daily such that their fair value is not reflected in the consolidated statements of financial position
(2)
The derivatives are held by GBLI Holdings, LLC and are guaranteed by Global Indemnity Group, LLC The following table summarizes the net gains (losses) included in the consolidated statements of operations for changes in the fair value of the derivatives and the periodic net interest settlements under the derivatives for the years ended December 31, 2021, 2020, and 2019:
Consolidated Statements of
Years Ended December 31,
(Dollars in thousands)
Operations Line
2021
2020
2019
Interest rate swap agreements
Net realized investment gains (losses)
$
2,424
$
(10,691
)
$
(7,449
)
Futures contracts on bonds
Net realized investment gains (losses)
(319
)
(2,576
)
873
Futures contracts on equities
Net realized investment gains (losses)
—
(8,989
)
1,866
$
2,105
$
(22,256
)
$
(4,710
) As of December 31, 2021 and 2020, the Company is due $1.8 million and $2.8 million, respectively, for funds it needed to post to execute the swap transaction and $9.8 million and $17.5 million, respectively, for margin calls made in connection with the interest rate swaps. These amounts are included in other assets on the consolidated balance sheets. As of December 31, 2021, the Company was not utilizing futures contracts. As of December 31, 2020, the Company posted initial margin of $0.5 million in securities for trading futures contracts with a mark-to-market receivable of less than $0.1 million. Variation margin is included in other assets on the consolidated balance shee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7" customWidth="1" min="6" max="6"/>
  </cols>
  <sheetData>
    <row r="1">
      <c r="A1" s="1" t="inlineStr">
        <is>
          <t>Summary of Non-Vested Restricted Units Activity (Detail) - Restricted Stock Units - $ / shares</t>
        </is>
      </c>
      <c r="B1" s="2" t="inlineStr">
        <is>
          <t>12 Months Ended</t>
        </is>
      </c>
      <c r="E1" s="2" t="inlineStr">
        <is>
          <t>192 Months Ended</t>
        </is>
      </c>
      <c r="F1" s="2" t="inlineStr">
        <is>
          <t>228 Months Ended</t>
        </is>
      </c>
    </row>
    <row r="2">
      <c r="B2" s="2" t="inlineStr">
        <is>
          <t>Dec. 31, 2021</t>
        </is>
      </c>
      <c r="C2" s="2" t="inlineStr">
        <is>
          <t>Dec. 31, 2020</t>
        </is>
      </c>
      <c r="D2" s="2" t="inlineStr">
        <is>
          <t>Dec. 31, 2019</t>
        </is>
      </c>
      <c r="E2" s="2" t="inlineStr">
        <is>
          <t>Dec. 31, 2018</t>
        </is>
      </c>
      <c r="F2" s="2" t="inlineStr">
        <is>
          <t>Dec. 31, 2021</t>
        </is>
      </c>
    </row>
    <row r="3">
      <c r="A3" s="3" t="inlineStr">
        <is>
          <t>Share-based Compensation Arrangement by Share-based Payment Award [Line Items]</t>
        </is>
      </c>
    </row>
    <row r="4">
      <c r="A4" s="4" t="inlineStr">
        <is>
          <t>Non-vested restricted shares/units, beginning balance</t>
        </is>
      </c>
      <c r="B4" s="6" t="n">
        <v>315026</v>
      </c>
      <c r="C4" s="6" t="n">
        <v>175498</v>
      </c>
      <c r="D4" s="6" t="n">
        <v>0</v>
      </c>
    </row>
    <row r="5">
      <c r="A5" s="4" t="inlineStr">
        <is>
          <t>Shares/Units issued</t>
        </is>
      </c>
      <c r="B5" s="6" t="n">
        <v>0</v>
      </c>
      <c r="C5" s="6" t="n">
        <v>202905</v>
      </c>
      <c r="D5" s="6" t="n">
        <v>175498</v>
      </c>
      <c r="E5" s="6" t="n">
        <v>0</v>
      </c>
      <c r="F5" s="6" t="n">
        <v>378403</v>
      </c>
    </row>
    <row r="6">
      <c r="A6" s="4" t="inlineStr">
        <is>
          <t>Shares/Units vested</t>
        </is>
      </c>
      <c r="B6" s="6" t="n">
        <v>-44245</v>
      </c>
      <c r="C6" s="6" t="n">
        <v>-41667</v>
      </c>
      <c r="D6" s="6" t="n">
        <v>0</v>
      </c>
    </row>
    <row r="7">
      <c r="A7" s="4" t="inlineStr">
        <is>
          <t>Shares/Units forfeited</t>
        </is>
      </c>
      <c r="B7" s="6" t="n">
        <v>-43425</v>
      </c>
      <c r="C7" s="6" t="n">
        <v>-21710</v>
      </c>
      <c r="D7" s="6" t="n">
        <v>0</v>
      </c>
    </row>
    <row r="8">
      <c r="A8" s="4" t="inlineStr">
        <is>
          <t>Non-vested restricted shares/units, ending balance</t>
        </is>
      </c>
      <c r="B8" s="6" t="n">
        <v>227356</v>
      </c>
      <c r="C8" s="6" t="n">
        <v>315026</v>
      </c>
      <c r="D8" s="6" t="n">
        <v>175498</v>
      </c>
      <c r="E8" s="6" t="n">
        <v>0</v>
      </c>
      <c r="F8" s="6" t="n">
        <v>227356</v>
      </c>
    </row>
    <row r="9">
      <c r="A9" s="3" t="inlineStr">
        <is>
          <t>Weighted Average Price Per Share</t>
        </is>
      </c>
    </row>
    <row r="10">
      <c r="A10" s="4" t="inlineStr">
        <is>
          <t>Weighted average price per share, beginning balance</t>
        </is>
      </c>
      <c r="B10" s="7" t="n">
        <v>30.26</v>
      </c>
      <c r="C10" s="7" t="n">
        <v>30.18</v>
      </c>
      <c r="D10" s="5" t="n">
        <v>0</v>
      </c>
    </row>
    <row r="11">
      <c r="A11" s="4" t="inlineStr">
        <is>
          <t>Shares/Units issued</t>
        </is>
      </c>
      <c r="B11" s="6" t="n">
        <v>0</v>
      </c>
      <c r="C11" s="10" t="n">
        <v>29.02</v>
      </c>
      <c r="D11" s="10" t="n">
        <v>30.18</v>
      </c>
    </row>
    <row r="12">
      <c r="A12" s="4" t="inlineStr">
        <is>
          <t>Shares/Units vested</t>
        </is>
      </c>
      <c r="B12" s="10" t="n">
        <v>30.08</v>
      </c>
      <c r="C12" s="6" t="n">
        <v>24</v>
      </c>
      <c r="D12" s="6" t="n">
        <v>0</v>
      </c>
    </row>
    <row r="13">
      <c r="A13" s="4" t="inlineStr">
        <is>
          <t>Shares/Units forfeited</t>
        </is>
      </c>
      <c r="B13" s="10" t="n">
        <v>30.06</v>
      </c>
      <c r="C13" s="10" t="n">
        <v>30.06</v>
      </c>
      <c r="D13" s="6" t="n">
        <v>0</v>
      </c>
    </row>
    <row r="14">
      <c r="A14" s="4" t="inlineStr">
        <is>
          <t>Weighted average price per share, ending balance</t>
        </is>
      </c>
      <c r="B14" s="7" t="n">
        <v>30.33</v>
      </c>
      <c r="C14" s="7" t="n">
        <v>30.26</v>
      </c>
      <c r="D14" s="7" t="n">
        <v>30.18</v>
      </c>
      <c r="E14" s="5" t="n">
        <v>0</v>
      </c>
      <c r="F14" s="7" t="n">
        <v>30.3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Employer's matching contribution percentage on first 6% contributed by employee to a defined contribution plan</t>
        </is>
      </c>
      <c r="B4" s="4" t="inlineStr">
        <is>
          <t>100.00%</t>
        </is>
      </c>
    </row>
    <row r="5">
      <c r="A5" s="4" t="inlineStr">
        <is>
          <t>Maximum percentage of employee's earnings that the company may contribute to the defined contribution plan</t>
        </is>
      </c>
      <c r="B5" s="4" t="inlineStr">
        <is>
          <t>6.00%</t>
        </is>
      </c>
    </row>
    <row r="6">
      <c r="A6" s="4" t="inlineStr">
        <is>
          <t>Defined benefit plan expense</t>
        </is>
      </c>
      <c r="B6" s="8" t="n">
        <v>1.9</v>
      </c>
      <c r="C6" s="8" t="n">
        <v>1.9</v>
      </c>
      <c r="D6" s="8" t="n">
        <v>1.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utation of Basic and Diluted Earnings Per Share (Detail) - USD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income (loss)</t>
        </is>
      </c>
      <c r="C4" s="5" t="n">
        <v>29354</v>
      </c>
      <c r="D4" s="5" t="n">
        <v>-21006</v>
      </c>
      <c r="E4" s="5" t="n">
        <v>70015</v>
      </c>
    </row>
    <row r="5">
      <c r="A5" s="4" t="inlineStr">
        <is>
          <t>Less: preferred stock distributions</t>
        </is>
      </c>
      <c r="C5" s="6" t="n">
        <v>440</v>
      </c>
      <c r="D5" s="6" t="n">
        <v>152</v>
      </c>
      <c r="E5" s="6" t="n">
        <v>0</v>
      </c>
    </row>
    <row r="6">
      <c r="A6" s="4" t="inlineStr">
        <is>
          <t>Net income (loss) available to common shareholders</t>
        </is>
      </c>
      <c r="C6" s="5" t="n">
        <v>28914</v>
      </c>
      <c r="D6" s="5" t="n">
        <v>-21158</v>
      </c>
      <c r="E6" s="5" t="n">
        <v>70015</v>
      </c>
    </row>
    <row r="7">
      <c r="A7" s="3" t="inlineStr">
        <is>
          <t>Denominator:</t>
        </is>
      </c>
    </row>
    <row r="8">
      <c r="A8" s="4" t="inlineStr">
        <is>
          <t>Basic</t>
        </is>
      </c>
      <c r="C8" s="6" t="n">
        <v>14426739</v>
      </c>
      <c r="D8" s="6" t="n">
        <v>14291265</v>
      </c>
      <c r="E8" s="6" t="n">
        <v>14191756</v>
      </c>
    </row>
    <row r="9">
      <c r="A9" s="4" t="inlineStr">
        <is>
          <t>Weighted average shares for diluted earnings per share</t>
        </is>
      </c>
      <c r="B9" s="4" t="inlineStr">
        <is>
          <t>[1]</t>
        </is>
      </c>
      <c r="C9" s="6" t="n">
        <v>14664330</v>
      </c>
      <c r="D9" s="6" t="n">
        <v>14291265</v>
      </c>
      <c r="E9" s="6" t="n">
        <v>14334706</v>
      </c>
    </row>
    <row r="10">
      <c r="A10" s="4" t="inlineStr">
        <is>
          <t>Basic</t>
        </is>
      </c>
      <c r="B10" s="4" t="inlineStr">
        <is>
          <t>[2]</t>
        </is>
      </c>
      <c r="C10" s="5" t="n">
        <v>2</v>
      </c>
      <c r="D10" s="7" t="n">
        <v>-1.48</v>
      </c>
      <c r="E10" s="7" t="n">
        <v>4.93</v>
      </c>
    </row>
    <row r="11">
      <c r="A11" s="4" t="inlineStr">
        <is>
          <t>Diluted</t>
        </is>
      </c>
      <c r="B11" s="4" t="inlineStr">
        <is>
          <t>[2]</t>
        </is>
      </c>
      <c r="C11" s="7" t="n">
        <v>1.97</v>
      </c>
      <c r="D11" s="7" t="n">
        <v>-1.48</v>
      </c>
      <c r="E11" s="7" t="n">
        <v>4.88</v>
      </c>
    </row>
    <row r="12">
      <c r="A12" s="4" t="inlineStr">
        <is>
          <t>Restricted Stock</t>
        </is>
      </c>
    </row>
    <row r="13">
      <c r="A13" s="3" t="inlineStr">
        <is>
          <t>Denominator:</t>
        </is>
      </c>
    </row>
    <row r="14">
      <c r="A14" s="4" t="inlineStr">
        <is>
          <t>Non-vested restricted stock, units and options</t>
        </is>
      </c>
      <c r="C14" s="6" t="n">
        <v>11016</v>
      </c>
      <c r="D14" s="6" t="n">
        <v>0</v>
      </c>
      <c r="E14" s="6" t="n">
        <v>20492</v>
      </c>
    </row>
    <row r="15">
      <c r="A15" s="4" t="inlineStr">
        <is>
          <t>Restricted Stock Units</t>
        </is>
      </c>
    </row>
    <row r="16">
      <c r="A16" s="3" t="inlineStr">
        <is>
          <t>Denominator:</t>
        </is>
      </c>
    </row>
    <row r="17">
      <c r="A17" s="4" t="inlineStr">
        <is>
          <t>Non-vested restricted stock, units and options</t>
        </is>
      </c>
      <c r="C17" s="6" t="n">
        <v>120936</v>
      </c>
      <c r="D17" s="6" t="n">
        <v>0</v>
      </c>
      <c r="E17" s="6" t="n">
        <v>3392</v>
      </c>
    </row>
    <row r="18">
      <c r="A18" s="4" t="inlineStr">
        <is>
          <t>Stock Options</t>
        </is>
      </c>
    </row>
    <row r="19">
      <c r="A19" s="3" t="inlineStr">
        <is>
          <t>Denominator:</t>
        </is>
      </c>
    </row>
    <row r="20">
      <c r="A20" s="4" t="inlineStr">
        <is>
          <t>Non-vested restricted stock, units and options</t>
        </is>
      </c>
      <c r="C20" s="6" t="n">
        <v>105639</v>
      </c>
      <c r="D20" s="6" t="n">
        <v>0</v>
      </c>
      <c r="E20" s="6" t="n">
        <v>119066</v>
      </c>
    </row>
    <row r="21"/>
    <row r="22">
      <c r="A22" s="4" t="inlineStr">
        <is>
          <t>[1]</t>
        </is>
      </c>
      <c r="B22" s="4" t="inlineStr">
        <is>
          <t xml:space="preserve">For the year ended December 31, 2020, “weighted average shares outstanding – basic” was used to calculate “diluted earnings per share” due to a net loss for this period. </t>
        </is>
      </c>
    </row>
    <row r="23">
      <c r="A23" s="4" t="inlineStr">
        <is>
          <t>[2]</t>
        </is>
      </c>
      <c r="B23" s="4" t="inlineStr">
        <is>
          <t xml:space="preserve">For the year ended December 31, 2020, “weighted average shares outstanding - basic” was used to calculate “diluted earnings per share” due to a net loss for the period. </t>
        </is>
      </c>
    </row>
  </sheetData>
  <mergeCells count="5">
    <mergeCell ref="A1:B2"/>
    <mergeCell ref="C1:E1"/>
    <mergeCell ref="A21:D21"/>
    <mergeCell ref="B22:D22"/>
    <mergeCell ref="B23:D2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 Additional Information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Incremental shares included in calculation of diluted EPS</t>
        </is>
      </c>
      <c r="C4" s="6" t="n">
        <v>14458008</v>
      </c>
    </row>
    <row r="5">
      <c r="A5" s="4" t="inlineStr">
        <is>
          <t>Stock Options</t>
        </is>
      </c>
    </row>
    <row r="6">
      <c r="A6" s="3" t="inlineStr">
        <is>
          <t>Antidilutive Securities Excluded From Computation Of Earnings Per Share [Line Items]</t>
        </is>
      </c>
    </row>
    <row r="7">
      <c r="A7" s="4" t="inlineStr">
        <is>
          <t>Shares excluded from calculation of diluted earnings per share</t>
        </is>
      </c>
      <c r="B7" s="6" t="n">
        <v>393333</v>
      </c>
      <c r="C7" s="6" t="n">
        <v>700000</v>
      </c>
      <c r="D7" s="6" t="n">
        <v>500000</v>
      </c>
    </row>
    <row r="8">
      <c r="A8" s="4" t="inlineStr">
        <is>
          <t>Restricted Stock Units</t>
        </is>
      </c>
    </row>
    <row r="9">
      <c r="A9" s="3" t="inlineStr">
        <is>
          <t>Antidilutive Securities Excluded From Computation Of Earnings Per Share [Line Items]</t>
        </is>
      </c>
    </row>
    <row r="10">
      <c r="A10" s="4" t="inlineStr">
        <is>
          <t>Shares excluded from calculation of diluted earnings per share</t>
        </is>
      </c>
      <c r="B10" s="6" t="n">
        <v>0</v>
      </c>
      <c r="C10" s="6" t="n">
        <v>66957</v>
      </c>
      <c r="D10" s="6" t="n">
        <v>0</v>
      </c>
    </row>
    <row r="11">
      <c r="A11" s="4" t="inlineStr">
        <is>
          <t>Restricted Stock Diluted</t>
        </is>
      </c>
    </row>
    <row r="12">
      <c r="A12" s="3" t="inlineStr">
        <is>
          <t>Antidilutive Securities Excluded From Computation Of Earnings Per Share [Line Items]</t>
        </is>
      </c>
    </row>
    <row r="13">
      <c r="A13" s="4" t="inlineStr">
        <is>
          <t>Non-vested restricted stock and options</t>
        </is>
      </c>
      <c r="C13" s="6" t="n">
        <v>17470</v>
      </c>
    </row>
    <row r="14">
      <c r="A14" s="4" t="inlineStr">
        <is>
          <t>Restricted Stock Units</t>
        </is>
      </c>
    </row>
    <row r="15">
      <c r="A15" s="3" t="inlineStr">
        <is>
          <t>Antidilutive Securities Excluded From Computation Of Earnings Per Share [Line Items]</t>
        </is>
      </c>
    </row>
    <row r="16">
      <c r="A16" s="4" t="inlineStr">
        <is>
          <t>Non-vested restricted stock and options</t>
        </is>
      </c>
      <c r="C16" s="6" t="n">
        <v>57456</v>
      </c>
    </row>
    <row r="17">
      <c r="A17" s="4" t="inlineStr">
        <is>
          <t>Stock Options Diluted</t>
        </is>
      </c>
    </row>
    <row r="18">
      <c r="A18" s="3" t="inlineStr">
        <is>
          <t>Antidilutive Securities Excluded From Computation Of Earnings Per Share [Line Items]</t>
        </is>
      </c>
    </row>
    <row r="19">
      <c r="A19" s="4" t="inlineStr">
        <is>
          <t>Non-vested restricted stock and options</t>
        </is>
      </c>
      <c r="C19" s="6" t="n">
        <v>9181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4" customWidth="1" min="15" max="15"/>
    <col width="14" customWidth="1" min="16" max="16"/>
    <col width="14" customWidth="1" min="17" max="17"/>
    <col width="16" customWidth="1" min="18" max="18"/>
    <col width="16" customWidth="1" min="19" max="19"/>
    <col width="14" customWidth="1" min="20" max="20"/>
    <col width="14" customWidth="1" min="21" max="21"/>
  </cols>
  <sheetData>
    <row r="1">
      <c r="A1" s="1" t="inlineStr">
        <is>
          <t>Statutory Financial Information - Additional Information (Detail) - USD ($)</t>
        </is>
      </c>
      <c r="B1" s="2" t="inlineStr">
        <is>
          <t>Dec. 31, 2021</t>
        </is>
      </c>
      <c r="C1" s="2" t="inlineStr">
        <is>
          <t>Sep. 30, 2021</t>
        </is>
      </c>
      <c r="D1" s="2" t="inlineStr">
        <is>
          <t>Jun. 30, 2021</t>
        </is>
      </c>
      <c r="E1" s="2" t="inlineStr">
        <is>
          <t>Mar. 31, 2021</t>
        </is>
      </c>
      <c r="F1" s="2" t="inlineStr">
        <is>
          <t>Dec. 31, 2020</t>
        </is>
      </c>
      <c r="G1" s="2" t="inlineStr">
        <is>
          <t>[1]</t>
        </is>
      </c>
      <c r="H1" s="2" t="inlineStr">
        <is>
          <t>Sep. 30, 2020</t>
        </is>
      </c>
      <c r="I1" s="2" t="inlineStr">
        <is>
          <t>[1]</t>
        </is>
      </c>
      <c r="J1" s="2" t="inlineStr">
        <is>
          <t>Jun. 30, 2020</t>
        </is>
      </c>
      <c r="K1" s="2" t="inlineStr">
        <is>
          <t>[2]</t>
        </is>
      </c>
      <c r="L1" s="2" t="inlineStr">
        <is>
          <t>Mar. 31, 2020</t>
        </is>
      </c>
      <c r="M1" s="2" t="inlineStr">
        <is>
          <t>[2]</t>
        </is>
      </c>
      <c r="N1" s="2" t="inlineStr">
        <is>
          <t>Dec. 31, 2019</t>
        </is>
      </c>
      <c r="O1" s="2" t="inlineStr">
        <is>
          <t>Oct. 02, 2019</t>
        </is>
      </c>
      <c r="P1" s="2" t="inlineStr">
        <is>
          <t>Jun. 28, 2019</t>
        </is>
      </c>
      <c r="Q1" s="2" t="inlineStr">
        <is>
          <t>Mar. 29, 2019</t>
        </is>
      </c>
      <c r="R1" s="2" t="inlineStr">
        <is>
          <t>Jun. 30, 2020</t>
        </is>
      </c>
      <c r="S1" s="2" t="inlineStr">
        <is>
          <t>Dec. 31, 2021</t>
        </is>
      </c>
      <c r="T1" s="2" t="inlineStr">
        <is>
          <t>Dec. 31, 2020</t>
        </is>
      </c>
      <c r="U1" s="2" t="inlineStr">
        <is>
          <t>Dec. 31, 2019</t>
        </is>
      </c>
    </row>
    <row r="2">
      <c r="A2" s="3" t="inlineStr">
        <is>
          <t>Statutory Accounting Practices [Line Items]</t>
        </is>
      </c>
    </row>
    <row r="3">
      <c r="A3" s="4" t="inlineStr">
        <is>
          <t>Dividends</t>
        </is>
      </c>
      <c r="B3" s="5" t="n">
        <v>3587000</v>
      </c>
      <c r="C3" s="5" t="n">
        <v>3583000</v>
      </c>
      <c r="D3" s="5" t="n">
        <v>3579000</v>
      </c>
      <c r="E3" s="5" t="n">
        <v>3570000</v>
      </c>
      <c r="F3" s="5" t="n">
        <v>3558000</v>
      </c>
      <c r="H3" s="5" t="n">
        <v>3552000</v>
      </c>
      <c r="J3" s="5" t="n">
        <v>3545000</v>
      </c>
      <c r="L3" s="5" t="n">
        <v>3539000</v>
      </c>
      <c r="N3" s="5" t="n">
        <v>3532000</v>
      </c>
      <c r="O3" s="5" t="n">
        <v>3528000</v>
      </c>
      <c r="P3" s="5" t="n">
        <v>3525000</v>
      </c>
      <c r="Q3" s="5" t="n">
        <v>3521000</v>
      </c>
      <c r="S3" s="5" t="n">
        <v>14578000</v>
      </c>
      <c r="T3" s="5" t="n">
        <v>14645000</v>
      </c>
      <c r="U3" s="5" t="n">
        <v>14374000</v>
      </c>
    </row>
    <row r="4">
      <c r="A4" s="4" t="inlineStr">
        <is>
          <t>Merger date</t>
        </is>
      </c>
      <c r="S4" s="4" t="inlineStr">
        <is>
          <t>Aug. 28,
		2020</t>
        </is>
      </c>
    </row>
    <row r="5">
      <c r="A5" s="4" t="inlineStr">
        <is>
          <t>Penn Patriot Insurance Company</t>
        </is>
      </c>
    </row>
    <row r="6">
      <c r="A6" s="3" t="inlineStr">
        <is>
          <t>Statutory Accounting Practices [Line Items]</t>
        </is>
      </c>
    </row>
    <row r="7">
      <c r="A7" s="4" t="inlineStr">
        <is>
          <t>Maximum amount of dividends that could be paid in 2020 under applicable laws and regulations without regulatory approval</t>
        </is>
      </c>
      <c r="B7" s="6" t="n">
        <v>35900000</v>
      </c>
      <c r="S7" s="5" t="n">
        <v>35900000</v>
      </c>
    </row>
    <row r="8">
      <c r="A8" s="4" t="inlineStr">
        <is>
          <t>Dividends</t>
        </is>
      </c>
      <c r="S8" s="6" t="n">
        <v>0</v>
      </c>
    </row>
    <row r="9">
      <c r="A9" s="4" t="inlineStr">
        <is>
          <t>United National Insurance Companies</t>
        </is>
      </c>
    </row>
    <row r="10">
      <c r="A10" s="3" t="inlineStr">
        <is>
          <t>Statutory Accounting Practices [Line Items]</t>
        </is>
      </c>
    </row>
    <row r="11">
      <c r="A11" s="4" t="inlineStr">
        <is>
          <t>Maximum amount of dividends that could be paid in 2020 under applicable laws and regulations without regulatory approval</t>
        </is>
      </c>
      <c r="B11" s="6" t="n">
        <v>18000000</v>
      </c>
      <c r="S11" s="6" t="n">
        <v>18000000</v>
      </c>
    </row>
    <row r="12">
      <c r="A12" s="4" t="inlineStr">
        <is>
          <t>Dividends</t>
        </is>
      </c>
      <c r="S12" s="6" t="n">
        <v>0</v>
      </c>
    </row>
    <row r="13">
      <c r="A13" s="4" t="inlineStr">
        <is>
          <t>American Reliable Insurance Company</t>
        </is>
      </c>
    </row>
    <row r="14">
      <c r="A14" s="3" t="inlineStr">
        <is>
          <t>Statutory Accounting Practices [Line Items]</t>
        </is>
      </c>
    </row>
    <row r="15">
      <c r="A15" s="4" t="inlineStr">
        <is>
          <t>Maximum amount of dividends that could be paid in 2020 under applicable laws and regulations without regulatory approval</t>
        </is>
      </c>
      <c r="B15" s="6" t="n">
        <v>12900000</v>
      </c>
      <c r="S15" s="6" t="n">
        <v>12900000</v>
      </c>
    </row>
    <row r="16">
      <c r="A16" s="4" t="inlineStr">
        <is>
          <t>Dividends</t>
        </is>
      </c>
      <c r="S16" s="6" t="n">
        <v>0</v>
      </c>
    </row>
    <row r="17">
      <c r="A17" s="4" t="inlineStr">
        <is>
          <t>Penn- America Insurance Companies</t>
        </is>
      </c>
    </row>
    <row r="18">
      <c r="A18" s="3" t="inlineStr">
        <is>
          <t>Statutory Accounting Practices [Line Items]</t>
        </is>
      </c>
    </row>
    <row r="19">
      <c r="A19" s="4" t="inlineStr">
        <is>
          <t>Maximum amount of dividends that could be paid in 2020 under applicable laws and regulations without regulatory approval</t>
        </is>
      </c>
      <c r="B19" s="5" t="n">
        <v>8500000</v>
      </c>
      <c r="S19" s="6" t="n">
        <v>8500000</v>
      </c>
    </row>
    <row r="20">
      <c r="A20" s="4" t="inlineStr">
        <is>
          <t>Maximum amount of dividends payable under applicable laws and regulations without regulatory approval which would be distributed to wholly owned parent company</t>
        </is>
      </c>
      <c r="S20" s="6" t="n">
        <v>2800000</v>
      </c>
    </row>
    <row r="21">
      <c r="A21" s="4" t="inlineStr">
        <is>
          <t>Dividends</t>
        </is>
      </c>
      <c r="S21" s="5" t="n">
        <v>0</v>
      </c>
    </row>
    <row r="22">
      <c r="A22" s="4" t="inlineStr">
        <is>
          <t>Global Indemnity Reinsurance</t>
        </is>
      </c>
    </row>
    <row r="23">
      <c r="A23" s="3" t="inlineStr">
        <is>
          <t>Statutory Accounting Practices [Line Items]</t>
        </is>
      </c>
    </row>
    <row r="24">
      <c r="A24" s="4" t="inlineStr">
        <is>
          <t>Dividends</t>
        </is>
      </c>
      <c r="R24" s="5" t="n">
        <v>226000000</v>
      </c>
    </row>
    <row r="25">
      <c r="A25" s="4" t="inlineStr">
        <is>
          <t>Maximum reduction in statutory capital allowed without regulatory approval</t>
        </is>
      </c>
      <c r="S25" s="4" t="inlineStr">
        <is>
          <t>15.00%</t>
        </is>
      </c>
    </row>
    <row r="26">
      <c r="A26" s="4" t="inlineStr">
        <is>
          <t>Maximum reduction in statutory capital and surplus allowed without regulatory approval</t>
        </is>
      </c>
      <c r="S26" s="4" t="inlineStr">
        <is>
          <t>25.00%</t>
        </is>
      </c>
    </row>
    <row r="27"/>
    <row r="28">
      <c r="A28" s="4" t="inlineStr">
        <is>
          <t>[1]</t>
        </is>
      </c>
      <c r="B28" s="4" t="inlineStr">
        <is>
          <t>Represents distribution / return of capital payments</t>
        </is>
      </c>
    </row>
    <row r="29">
      <c r="A29" s="4" t="inlineStr">
        <is>
          <t>[2]</t>
        </is>
      </c>
      <c r="B29" s="4" t="inlineStr">
        <is>
          <t>Represents dividend payments</t>
        </is>
      </c>
    </row>
  </sheetData>
  <mergeCells count="103">
    <mergeCell ref="F2:G2"/>
    <mergeCell ref="H2:I2"/>
    <mergeCell ref="J2:K2"/>
    <mergeCell ref="L2:M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A27:U27"/>
    <mergeCell ref="B28:U28"/>
    <mergeCell ref="B29:U2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for Company's United States Insurance Companies, Net of Intercompany Eliminations as Determined in Accordance With Sap (Detail) - U.S. Insurance Companies - USD ($) $ in Thousands</t>
        </is>
      </c>
      <c r="B1" s="2" t="inlineStr">
        <is>
          <t>12 Months Ended</t>
        </is>
      </c>
    </row>
    <row r="2">
      <c r="B2" s="2" t="inlineStr">
        <is>
          <t>Dec. 31, 2021</t>
        </is>
      </c>
      <c r="C2" s="2" t="inlineStr">
        <is>
          <t>Dec. 31, 2020</t>
        </is>
      </c>
      <c r="D2" s="2" t="inlineStr">
        <is>
          <t>Dec. 31, 2019</t>
        </is>
      </c>
    </row>
    <row r="3">
      <c r="A3" s="3" t="inlineStr">
        <is>
          <t>Statutory Accounting Practices [Line Items]</t>
        </is>
      </c>
    </row>
    <row r="4">
      <c r="A4" s="4" t="inlineStr">
        <is>
          <t>Statutory capital and surplus, as of end of period</t>
        </is>
      </c>
      <c r="B4" s="5" t="n">
        <v>359471</v>
      </c>
      <c r="C4" s="5" t="n">
        <v>342987</v>
      </c>
      <c r="D4" s="5" t="n">
        <v>263793</v>
      </c>
    </row>
    <row r="5">
      <c r="A5" s="4" t="inlineStr">
        <is>
          <t>Statutory net income (loss)</t>
        </is>
      </c>
      <c r="B5" s="5" t="n">
        <v>29696</v>
      </c>
      <c r="C5" s="5" t="n">
        <v>73655</v>
      </c>
      <c r="D5" s="5" t="n">
        <v>3997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formation for United States Insurance Companies &amp; Global Indemnity Reinsurance, Net of Intercompany Eliminations, as Determined in Accordance With SAP and Bermuda (Detail) - Global Indemnity Reinsurance $ in Thousands</t>
        </is>
      </c>
      <c r="B1" s="2" t="inlineStr">
        <is>
          <t>12 Months Ended</t>
        </is>
      </c>
    </row>
    <row r="2">
      <c r="B2" s="2" t="inlineStr">
        <is>
          <t>Dec. 31, 2019USD ($)</t>
        </is>
      </c>
    </row>
    <row r="3">
      <c r="A3" s="3" t="inlineStr">
        <is>
          <t>Statutory Accounting Practices [Line Items]</t>
        </is>
      </c>
    </row>
    <row r="4">
      <c r="A4" s="4" t="inlineStr">
        <is>
          <t>Statutory capital and surplus, as of end of period</t>
        </is>
      </c>
      <c r="B4" s="5" t="n">
        <v>885763</v>
      </c>
    </row>
    <row r="5">
      <c r="A5" s="4" t="inlineStr">
        <is>
          <t>Statutory net income (loss)</t>
        </is>
      </c>
      <c r="B5" s="5" t="n">
        <v>3408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Segment Reporting [Abstract]</t>
        </is>
      </c>
    </row>
    <row r="4">
      <c r="A4" s="4" t="inlineStr">
        <is>
          <t>Number of reportable business segments managed</t>
        </is>
      </c>
      <c r="B4" s="6" t="n">
        <v>4</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cols>
    <col width="74" customWidth="1" min="1" max="1"/>
    <col width="69"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ummary of Business Segment Information (Detail) - USD ($) $ in Thousands</t>
        </is>
      </c>
      <c r="C1" s="2" t="inlineStr">
        <is>
          <t>12 Months Ended</t>
        </is>
      </c>
    </row>
    <row r="2">
      <c r="C2" s="2" t="inlineStr">
        <is>
          <t>Dec. 31, 2021</t>
        </is>
      </c>
      <c r="E2" s="2" t="inlineStr">
        <is>
          <t>Dec. 31, 2020</t>
        </is>
      </c>
      <c r="G2" s="2" t="inlineStr">
        <is>
          <t>Dec. 31, 2019</t>
        </is>
      </c>
    </row>
    <row r="3">
      <c r="A3" s="3" t="inlineStr">
        <is>
          <t>Revenues:</t>
        </is>
      </c>
    </row>
    <row r="4">
      <c r="A4" s="4" t="inlineStr">
        <is>
          <t>Gross written premiums</t>
        </is>
      </c>
      <c r="C4" s="5" t="n">
        <v>682122</v>
      </c>
      <c r="E4" s="5" t="n">
        <v>606603</v>
      </c>
      <c r="G4" s="5" t="n">
        <v>636861</v>
      </c>
    </row>
    <row r="5">
      <c r="A5" s="4" t="inlineStr">
        <is>
          <t>Net written premiums</t>
        </is>
      </c>
      <c r="C5" s="6" t="n">
        <v>580068</v>
      </c>
      <c r="E5" s="6" t="n">
        <v>548167</v>
      </c>
      <c r="G5" s="6" t="n">
        <v>562089</v>
      </c>
    </row>
    <row r="6">
      <c r="A6" s="4" t="inlineStr">
        <is>
          <t>Net earned premiums</t>
        </is>
      </c>
      <c r="C6" s="6" t="n">
        <v>595610</v>
      </c>
      <c r="E6" s="6" t="n">
        <v>567699</v>
      </c>
      <c r="G6" s="6" t="n">
        <v>525262</v>
      </c>
    </row>
    <row r="7">
      <c r="A7" s="4" t="inlineStr">
        <is>
          <t>Other income (loss)</t>
        </is>
      </c>
      <c r="C7" s="6" t="n">
        <v>1815</v>
      </c>
      <c r="E7" s="6" t="n">
        <v>2038</v>
      </c>
      <c r="G7" s="6" t="n">
        <v>1816</v>
      </c>
    </row>
    <row r="8">
      <c r="A8" s="4" t="inlineStr">
        <is>
          <t>Total revenues</t>
        </is>
      </c>
      <c r="C8" s="6" t="n">
        <v>597425</v>
      </c>
      <c r="E8" s="6" t="n">
        <v>569737</v>
      </c>
      <c r="G8" s="6" t="n">
        <v>527078</v>
      </c>
    </row>
    <row r="9">
      <c r="A9" s="3" t="inlineStr">
        <is>
          <t>Losses and Expenses:</t>
        </is>
      </c>
    </row>
    <row r="10">
      <c r="A10" s="4" t="inlineStr">
        <is>
          <t>Net losses and loss adjustment expenses</t>
        </is>
      </c>
      <c r="C10" s="6" t="n">
        <v>384964</v>
      </c>
      <c r="E10" s="6" t="n">
        <v>336201</v>
      </c>
      <c r="G10" s="6" t="n">
        <v>275402</v>
      </c>
    </row>
    <row r="11">
      <c r="A11" s="4" t="inlineStr">
        <is>
          <t>Acquisition costs and other underwriting expenses</t>
        </is>
      </c>
      <c r="C11" s="6" t="n">
        <v>222841</v>
      </c>
      <c r="E11" s="6" t="n">
        <v>215607</v>
      </c>
      <c r="G11" s="6" t="n">
        <v>208403</v>
      </c>
    </row>
    <row r="12">
      <c r="A12" s="4" t="inlineStr">
        <is>
          <t>Income (loss) from segments</t>
        </is>
      </c>
      <c r="C12" s="6" t="n">
        <v>-10380</v>
      </c>
      <c r="E12" s="6" t="n">
        <v>17929</v>
      </c>
      <c r="G12" s="6" t="n">
        <v>43273</v>
      </c>
    </row>
    <row r="13">
      <c r="A13" s="3" t="inlineStr">
        <is>
          <t>Unallocated Items:</t>
        </is>
      </c>
    </row>
    <row r="14">
      <c r="A14" s="4" t="inlineStr">
        <is>
          <t>Net investment income</t>
        </is>
      </c>
      <c r="C14" s="6" t="n">
        <v>37020</v>
      </c>
      <c r="E14" s="6" t="n">
        <v>28392</v>
      </c>
      <c r="G14" s="6" t="n">
        <v>42052</v>
      </c>
    </row>
    <row r="15">
      <c r="A15" s="4" t="inlineStr">
        <is>
          <t>Net realized investment gains (losses)</t>
        </is>
      </c>
      <c r="C15" s="6" t="n">
        <v>15887</v>
      </c>
      <c r="E15" s="6" t="n">
        <v>-14662</v>
      </c>
      <c r="G15" s="6" t="n">
        <v>35342</v>
      </c>
    </row>
    <row r="16">
      <c r="A16" s="4" t="inlineStr">
        <is>
          <t>Other income</t>
        </is>
      </c>
      <c r="C16" s="6" t="n">
        <v>27936</v>
      </c>
      <c r="E16" s="6" t="n">
        <v>80</v>
      </c>
    </row>
    <row r="17">
      <c r="A17" s="4" t="inlineStr">
        <is>
          <t>Corporate and other operating expenses</t>
        </is>
      </c>
      <c r="C17" s="6" t="n">
        <v>-27179</v>
      </c>
      <c r="E17" s="6" t="n">
        <v>-41998</v>
      </c>
      <c r="G17" s="6" t="n">
        <v>-18888</v>
      </c>
    </row>
    <row r="18">
      <c r="A18" s="4" t="inlineStr">
        <is>
          <t>Interest expense</t>
        </is>
      </c>
      <c r="C18" s="6" t="n">
        <v>-10481</v>
      </c>
      <c r="E18" s="6" t="n">
        <v>-15792</v>
      </c>
      <c r="G18" s="6" t="n">
        <v>-20022</v>
      </c>
    </row>
    <row r="19">
      <c r="A19" s="4" t="inlineStr">
        <is>
          <t>Income (loss) before income taxes</t>
        </is>
      </c>
      <c r="C19" s="6" t="n">
        <v>32803</v>
      </c>
      <c r="E19" s="6" t="n">
        <v>-29111</v>
      </c>
      <c r="G19" s="6" t="n">
        <v>81757</v>
      </c>
    </row>
    <row r="20">
      <c r="A20" s="4" t="inlineStr">
        <is>
          <t>Income tax expense (benefit)</t>
        </is>
      </c>
      <c r="C20" s="6" t="n">
        <v>-3449</v>
      </c>
      <c r="E20" s="6" t="n">
        <v>8105</v>
      </c>
      <c r="G20" s="6" t="n">
        <v>-11742</v>
      </c>
    </row>
    <row r="21">
      <c r="A21" s="4" t="inlineStr">
        <is>
          <t>Net income (loss)</t>
        </is>
      </c>
      <c r="C21" s="6" t="n">
        <v>29354</v>
      </c>
      <c r="E21" s="6" t="n">
        <v>-21006</v>
      </c>
      <c r="G21" s="6" t="n">
        <v>70015</v>
      </c>
    </row>
    <row r="22">
      <c r="A22" s="4" t="inlineStr">
        <is>
          <t>Loss on extinguishment of debt</t>
        </is>
      </c>
      <c r="C22" s="6" t="n">
        <v>0</v>
      </c>
      <c r="E22" s="6" t="n">
        <v>-3060</v>
      </c>
      <c r="G22" s="6" t="n">
        <v>0</v>
      </c>
    </row>
    <row r="23">
      <c r="A23" s="4" t="inlineStr">
        <is>
          <t>Total assets</t>
        </is>
      </c>
      <c r="C23" s="6" t="n">
        <v>2012809</v>
      </c>
      <c r="E23" s="6" t="n">
        <v>1904908</v>
      </c>
      <c r="G23" s="6" t="n">
        <v>2075885</v>
      </c>
    </row>
    <row r="24">
      <c r="A24" s="4" t="inlineStr">
        <is>
          <t>Segment Assets</t>
        </is>
      </c>
    </row>
    <row r="25">
      <c r="A25" s="3" t="inlineStr">
        <is>
          <t>Unallocated Items:</t>
        </is>
      </c>
    </row>
    <row r="26">
      <c r="A26" s="4" t="inlineStr">
        <is>
          <t>Total assets</t>
        </is>
      </c>
      <c r="C26" s="6" t="n">
        <v>1627729</v>
      </c>
      <c r="E26" s="6" t="n">
        <v>1518879</v>
      </c>
      <c r="G26" s="6" t="n">
        <v>1401740</v>
      </c>
    </row>
    <row r="27">
      <c r="A27" s="4" t="inlineStr">
        <is>
          <t>Corporate Assets</t>
        </is>
      </c>
    </row>
    <row r="28">
      <c r="A28" s="3" t="inlineStr">
        <is>
          <t>Unallocated Items:</t>
        </is>
      </c>
    </row>
    <row r="29">
      <c r="A29" s="4" t="inlineStr">
        <is>
          <t>Total assets</t>
        </is>
      </c>
      <c r="C29" s="6" t="n">
        <v>385080</v>
      </c>
      <c r="E29" s="6" t="n">
        <v>386029</v>
      </c>
      <c r="G29" s="6" t="n">
        <v>674145</v>
      </c>
    </row>
    <row r="30">
      <c r="A30" s="4" t="inlineStr">
        <is>
          <t>Commercial Specialty</t>
        </is>
      </c>
    </row>
    <row r="31">
      <c r="A31" s="3" t="inlineStr">
        <is>
          <t>Revenues:</t>
        </is>
      </c>
    </row>
    <row r="32">
      <c r="A32" s="4" t="inlineStr">
        <is>
          <t>Gross written premiums</t>
        </is>
      </c>
      <c r="C32" s="6" t="n">
        <v>380879</v>
      </c>
      <c r="E32" s="6" t="n">
        <v>323986</v>
      </c>
      <c r="G32" s="6" t="n">
        <v>299107</v>
      </c>
    </row>
    <row r="33">
      <c r="A33" s="4" t="inlineStr">
        <is>
          <t>Net written premiums</t>
        </is>
      </c>
      <c r="C33" s="6" t="n">
        <v>355428</v>
      </c>
      <c r="E33" s="6" t="n">
        <v>300348</v>
      </c>
      <c r="G33" s="6" t="n">
        <v>273891</v>
      </c>
    </row>
    <row r="34">
      <c r="A34" s="4" t="inlineStr">
        <is>
          <t>Net earned premiums</t>
        </is>
      </c>
      <c r="C34" s="6" t="n">
        <v>340029</v>
      </c>
      <c r="E34" s="6" t="n">
        <v>292331</v>
      </c>
      <c r="G34" s="6" t="n">
        <v>248073</v>
      </c>
    </row>
    <row r="35">
      <c r="A35" s="4" t="inlineStr">
        <is>
          <t>Other income (loss)</t>
        </is>
      </c>
      <c r="C35" s="6" t="n">
        <v>1028</v>
      </c>
      <c r="E35" s="6" t="n">
        <v>888</v>
      </c>
      <c r="G35" s="6" t="n">
        <v>827</v>
      </c>
    </row>
    <row r="36">
      <c r="A36" s="4" t="inlineStr">
        <is>
          <t>Total revenues</t>
        </is>
      </c>
      <c r="C36" s="6" t="n">
        <v>341057</v>
      </c>
      <c r="E36" s="6" t="n">
        <v>293219</v>
      </c>
      <c r="G36" s="6" t="n">
        <v>248900</v>
      </c>
    </row>
    <row r="37">
      <c r="A37" s="3" t="inlineStr">
        <is>
          <t>Losses and Expenses:</t>
        </is>
      </c>
    </row>
    <row r="38">
      <c r="A38" s="4" t="inlineStr">
        <is>
          <t>Net losses and loss adjustment expenses</t>
        </is>
      </c>
      <c r="C38" s="6" t="n">
        <v>212936</v>
      </c>
      <c r="E38" s="6" t="n">
        <v>151369</v>
      </c>
      <c r="G38" s="6" t="n">
        <v>105830</v>
      </c>
    </row>
    <row r="39">
      <c r="A39" s="4" t="inlineStr">
        <is>
          <t>Acquisition costs and other underwriting expenses</t>
        </is>
      </c>
      <c r="C39" s="6" t="n">
        <v>123436</v>
      </c>
      <c r="E39" s="6" t="n">
        <v>107677</v>
      </c>
      <c r="G39" s="6" t="n">
        <v>101249</v>
      </c>
    </row>
    <row r="40">
      <c r="A40" s="4" t="inlineStr">
        <is>
          <t>Income (loss) from segments</t>
        </is>
      </c>
      <c r="C40" s="6" t="n">
        <v>4685</v>
      </c>
      <c r="E40" s="6" t="n">
        <v>34173</v>
      </c>
      <c r="G40" s="6" t="n">
        <v>41821</v>
      </c>
    </row>
    <row r="41">
      <c r="A41" s="3" t="inlineStr">
        <is>
          <t>Unallocated Items:</t>
        </is>
      </c>
    </row>
    <row r="42">
      <c r="A42" s="4" t="inlineStr">
        <is>
          <t>Net investment income</t>
        </is>
      </c>
      <c r="E42" s="6" t="n">
        <v>0</v>
      </c>
    </row>
    <row r="43">
      <c r="A43" s="4" t="inlineStr">
        <is>
          <t>Net realized investment gains (losses)</t>
        </is>
      </c>
      <c r="C43" s="6" t="n">
        <v>0</v>
      </c>
      <c r="E43" s="6" t="n">
        <v>0</v>
      </c>
      <c r="G43" s="6" t="n">
        <v>0</v>
      </c>
    </row>
    <row r="44">
      <c r="A44" s="4" t="inlineStr">
        <is>
          <t>Other income</t>
        </is>
      </c>
      <c r="E44" s="6" t="n">
        <v>0</v>
      </c>
    </row>
    <row r="45">
      <c r="A45" s="4" t="inlineStr">
        <is>
          <t>Corporate and other operating expenses</t>
        </is>
      </c>
      <c r="E45" s="6" t="n">
        <v>0</v>
      </c>
    </row>
    <row r="46">
      <c r="A46" s="4" t="inlineStr">
        <is>
          <t>Interest expense</t>
        </is>
      </c>
      <c r="E46" s="6" t="n">
        <v>0</v>
      </c>
    </row>
    <row r="47">
      <c r="A47" s="4" t="inlineStr">
        <is>
          <t>Income (loss) before income taxes</t>
        </is>
      </c>
      <c r="C47" s="6" t="n">
        <v>0</v>
      </c>
      <c r="E47" s="6" t="n">
        <v>0</v>
      </c>
      <c r="G47" s="6" t="n">
        <v>0</v>
      </c>
    </row>
    <row r="48">
      <c r="A48" s="4" t="inlineStr">
        <is>
          <t>Income tax expense (benefit)</t>
        </is>
      </c>
      <c r="C48" s="6" t="n">
        <v>0</v>
      </c>
      <c r="E48" s="6" t="n">
        <v>0</v>
      </c>
      <c r="G48" s="6" t="n">
        <v>0</v>
      </c>
    </row>
    <row r="49">
      <c r="A49" s="4" t="inlineStr">
        <is>
          <t>Net income (loss)</t>
        </is>
      </c>
      <c r="C49" s="6" t="n">
        <v>0</v>
      </c>
      <c r="E49" s="6" t="n">
        <v>0</v>
      </c>
      <c r="G49" s="6" t="n">
        <v>0</v>
      </c>
    </row>
    <row r="50">
      <c r="A50" s="4" t="inlineStr">
        <is>
          <t>Loss on extinguishment of debt</t>
        </is>
      </c>
      <c r="E50" s="6" t="n">
        <v>0</v>
      </c>
    </row>
    <row r="51">
      <c r="A51" s="4" t="inlineStr">
        <is>
          <t>Total assets</t>
        </is>
      </c>
      <c r="E51" s="6" t="n">
        <v>0</v>
      </c>
      <c r="G51" s="6" t="n">
        <v>0</v>
      </c>
    </row>
    <row r="52">
      <c r="A52" s="4" t="inlineStr">
        <is>
          <t>Commercial Specialty | Segment Assets</t>
        </is>
      </c>
    </row>
    <row r="53">
      <c r="A53" s="3" t="inlineStr">
        <is>
          <t>Unallocated Items:</t>
        </is>
      </c>
    </row>
    <row r="54">
      <c r="A54" s="4" t="inlineStr">
        <is>
          <t>Total assets</t>
        </is>
      </c>
      <c r="C54" s="6" t="n">
        <v>933961</v>
      </c>
      <c r="E54" s="6" t="n">
        <v>847902</v>
      </c>
      <c r="G54" s="6" t="n">
        <v>705518</v>
      </c>
    </row>
    <row r="55">
      <c r="A55" s="4" t="inlineStr">
        <is>
          <t>Commercial Specialty | Corporate Assets</t>
        </is>
      </c>
    </row>
    <row r="56">
      <c r="A56" s="3" t="inlineStr">
        <is>
          <t>Unallocated Items:</t>
        </is>
      </c>
    </row>
    <row r="57">
      <c r="A57" s="4" t="inlineStr">
        <is>
          <t>Total assets</t>
        </is>
      </c>
      <c r="E57" s="6" t="n">
        <v>0</v>
      </c>
      <c r="G57" s="6" t="n">
        <v>0</v>
      </c>
    </row>
    <row r="58">
      <c r="A58" s="4" t="inlineStr">
        <is>
          <t>Farm, Ranch &amp; Stable</t>
        </is>
      </c>
    </row>
    <row r="59">
      <c r="A59" s="3" t="inlineStr">
        <is>
          <t>Revenues:</t>
        </is>
      </c>
    </row>
    <row r="60">
      <c r="A60" s="4" t="inlineStr">
        <is>
          <t>Gross written premiums</t>
        </is>
      </c>
      <c r="C60" s="6" t="n">
        <v>81728</v>
      </c>
      <c r="E60" s="6" t="n">
        <v>85646</v>
      </c>
      <c r="G60" s="6" t="n">
        <v>87745</v>
      </c>
    </row>
    <row r="61">
      <c r="A61" s="4" t="inlineStr">
        <is>
          <t>Net written premiums</t>
        </is>
      </c>
      <c r="C61" s="6" t="n">
        <v>70472</v>
      </c>
      <c r="E61" s="6" t="n">
        <v>74163</v>
      </c>
      <c r="G61" s="6" t="n">
        <v>74416</v>
      </c>
    </row>
    <row r="62">
      <c r="A62" s="4" t="inlineStr">
        <is>
          <t>Net earned premiums</t>
        </is>
      </c>
      <c r="C62" s="6" t="n">
        <v>71899</v>
      </c>
      <c r="E62" s="6" t="n">
        <v>76166</v>
      </c>
      <c r="G62" s="6" t="n">
        <v>71312</v>
      </c>
    </row>
    <row r="63">
      <c r="A63" s="4" t="inlineStr">
        <is>
          <t>Other income (loss)</t>
        </is>
      </c>
      <c r="C63" s="6" t="n">
        <v>155</v>
      </c>
      <c r="E63" s="6" t="n">
        <v>142</v>
      </c>
      <c r="G63" s="6" t="n">
        <v>132</v>
      </c>
    </row>
    <row r="64">
      <c r="A64" s="4" t="inlineStr">
        <is>
          <t>Total revenues</t>
        </is>
      </c>
      <c r="C64" s="6" t="n">
        <v>72054</v>
      </c>
      <c r="E64" s="6" t="n">
        <v>76308</v>
      </c>
      <c r="G64" s="6" t="n">
        <v>71444</v>
      </c>
    </row>
    <row r="65">
      <c r="A65" s="3" t="inlineStr">
        <is>
          <t>Losses and Expenses:</t>
        </is>
      </c>
    </row>
    <row r="66">
      <c r="A66" s="4" t="inlineStr">
        <is>
          <t>Net losses and loss adjustment expenses</t>
        </is>
      </c>
      <c r="C66" s="6" t="n">
        <v>43369</v>
      </c>
      <c r="E66" s="6" t="n">
        <v>47151</v>
      </c>
      <c r="G66" s="6" t="n">
        <v>42700</v>
      </c>
    </row>
    <row r="67">
      <c r="A67" s="4" t="inlineStr">
        <is>
          <t>Acquisition costs and other underwriting expenses</t>
        </is>
      </c>
      <c r="C67" s="6" t="n">
        <v>28700</v>
      </c>
      <c r="E67" s="6" t="n">
        <v>29761</v>
      </c>
      <c r="G67" s="6" t="n">
        <v>29551</v>
      </c>
    </row>
    <row r="68">
      <c r="A68" s="4" t="inlineStr">
        <is>
          <t>Income (loss) from segments</t>
        </is>
      </c>
      <c r="C68" s="6" t="n">
        <v>-15</v>
      </c>
      <c r="E68" s="6" t="n">
        <v>-604</v>
      </c>
      <c r="G68" s="6" t="n">
        <v>-807</v>
      </c>
    </row>
    <row r="69">
      <c r="A69" s="3" t="inlineStr">
        <is>
          <t>Unallocated Items:</t>
        </is>
      </c>
    </row>
    <row r="70">
      <c r="A70" s="4" t="inlineStr">
        <is>
          <t>Net investment income</t>
        </is>
      </c>
      <c r="E70" s="6" t="n">
        <v>0</v>
      </c>
    </row>
    <row r="71">
      <c r="A71" s="4" t="inlineStr">
        <is>
          <t>Net realized investment gains (losses)</t>
        </is>
      </c>
      <c r="C71" s="6" t="n">
        <v>0</v>
      </c>
      <c r="E71" s="6" t="n">
        <v>0</v>
      </c>
      <c r="G71" s="6" t="n">
        <v>0</v>
      </c>
    </row>
    <row r="72">
      <c r="A72" s="4" t="inlineStr">
        <is>
          <t>Other income</t>
        </is>
      </c>
      <c r="C72" s="6" t="n">
        <v>0</v>
      </c>
      <c r="E72" s="6" t="n">
        <v>0</v>
      </c>
    </row>
    <row r="73">
      <c r="A73" s="4" t="inlineStr">
        <is>
          <t>Corporate and other operating expenses</t>
        </is>
      </c>
      <c r="E73" s="6" t="n">
        <v>0</v>
      </c>
    </row>
    <row r="74">
      <c r="A74" s="4" t="inlineStr">
        <is>
          <t>Interest expense</t>
        </is>
      </c>
      <c r="E74" s="6" t="n">
        <v>0</v>
      </c>
    </row>
    <row r="75">
      <c r="A75" s="4" t="inlineStr">
        <is>
          <t>Income (loss) before income taxes</t>
        </is>
      </c>
      <c r="C75" s="6" t="n">
        <v>0</v>
      </c>
      <c r="E75" s="6" t="n">
        <v>0</v>
      </c>
      <c r="G75" s="6" t="n">
        <v>0</v>
      </c>
    </row>
    <row r="76">
      <c r="A76" s="4" t="inlineStr">
        <is>
          <t>Income tax expense (benefit)</t>
        </is>
      </c>
      <c r="C76" s="6" t="n">
        <v>0</v>
      </c>
      <c r="E76" s="6" t="n">
        <v>0</v>
      </c>
      <c r="G76" s="6" t="n">
        <v>0</v>
      </c>
    </row>
    <row r="77">
      <c r="A77" s="4" t="inlineStr">
        <is>
          <t>Net income (loss)</t>
        </is>
      </c>
      <c r="C77" s="6" t="n">
        <v>0</v>
      </c>
      <c r="E77" s="6" t="n">
        <v>0</v>
      </c>
      <c r="G77" s="6" t="n">
        <v>0</v>
      </c>
    </row>
    <row r="78">
      <c r="A78" s="4" t="inlineStr">
        <is>
          <t>Loss on extinguishment of debt</t>
        </is>
      </c>
      <c r="E78" s="6" t="n">
        <v>0</v>
      </c>
    </row>
    <row r="79">
      <c r="A79" s="4" t="inlineStr">
        <is>
          <t>Total assets</t>
        </is>
      </c>
      <c r="E79" s="6" t="n">
        <v>0</v>
      </c>
      <c r="G79" s="6" t="n">
        <v>0</v>
      </c>
    </row>
    <row r="80">
      <c r="A80" s="4" t="inlineStr">
        <is>
          <t>Farm, Ranch &amp; Stable | Segment Assets</t>
        </is>
      </c>
    </row>
    <row r="81">
      <c r="A81" s="3" t="inlineStr">
        <is>
          <t>Unallocated Items:</t>
        </is>
      </c>
    </row>
    <row r="82">
      <c r="A82" s="4" t="inlineStr">
        <is>
          <t>Total assets</t>
        </is>
      </c>
      <c r="C82" s="6" t="n">
        <v>142213</v>
      </c>
      <c r="E82" s="6" t="n">
        <v>152037</v>
      </c>
      <c r="G82" s="6" t="n">
        <v>136891</v>
      </c>
    </row>
    <row r="83">
      <c r="A83" s="4" t="inlineStr">
        <is>
          <t>Farm, Ranch &amp; Stable | Corporate Assets</t>
        </is>
      </c>
    </row>
    <row r="84">
      <c r="A84" s="3" t="inlineStr">
        <is>
          <t>Unallocated Items:</t>
        </is>
      </c>
    </row>
    <row r="85">
      <c r="A85" s="4" t="inlineStr">
        <is>
          <t>Total assets</t>
        </is>
      </c>
      <c r="E85" s="6" t="n">
        <v>0</v>
      </c>
      <c r="G85" s="6" t="n">
        <v>0</v>
      </c>
    </row>
    <row r="86">
      <c r="A86" s="4" t="inlineStr">
        <is>
          <t>Reinsurance Operations</t>
        </is>
      </c>
    </row>
    <row r="87">
      <c r="A87" s="3" t="inlineStr">
        <is>
          <t>Revenues:</t>
        </is>
      </c>
    </row>
    <row r="88">
      <c r="A88" s="4" t="inlineStr">
        <is>
          <t>Gross written premiums</t>
        </is>
      </c>
      <c r="C88" s="6" t="n">
        <v>106540</v>
      </c>
      <c r="D88" s="4" t="inlineStr">
        <is>
          <t>[1]</t>
        </is>
      </c>
      <c r="E88" s="6" t="n">
        <v>55616</v>
      </c>
      <c r="F88" s="4" t="inlineStr">
        <is>
          <t>[2]</t>
        </is>
      </c>
      <c r="G88" s="6" t="n">
        <v>34837</v>
      </c>
      <c r="H88" s="4" t="inlineStr">
        <is>
          <t>[1]</t>
        </is>
      </c>
    </row>
    <row r="89">
      <c r="A89" s="4" t="inlineStr">
        <is>
          <t>Net written premiums</t>
        </is>
      </c>
      <c r="C89" s="6" t="n">
        <v>106540</v>
      </c>
      <c r="D89" s="4" t="inlineStr">
        <is>
          <t>[1]</t>
        </is>
      </c>
      <c r="E89" s="6" t="n">
        <v>55616</v>
      </c>
      <c r="F89" s="4" t="inlineStr">
        <is>
          <t>[2]</t>
        </is>
      </c>
      <c r="G89" s="6" t="n">
        <v>34837</v>
      </c>
      <c r="H89" s="4" t="inlineStr">
        <is>
          <t>[1]</t>
        </is>
      </c>
    </row>
    <row r="90">
      <c r="A90" s="4" t="inlineStr">
        <is>
          <t>Net earned premiums</t>
        </is>
      </c>
      <c r="C90" s="6" t="n">
        <v>77802</v>
      </c>
      <c r="D90" s="4" t="inlineStr">
        <is>
          <t>[1]</t>
        </is>
      </c>
      <c r="E90" s="6" t="n">
        <v>46105</v>
      </c>
      <c r="F90" s="4" t="inlineStr">
        <is>
          <t>[2]</t>
        </is>
      </c>
      <c r="G90" s="6" t="n">
        <v>19154</v>
      </c>
      <c r="H90" s="4" t="inlineStr">
        <is>
          <t>[1]</t>
        </is>
      </c>
    </row>
    <row r="91">
      <c r="A91" s="4" t="inlineStr">
        <is>
          <t>Other income (loss)</t>
        </is>
      </c>
      <c r="C91" s="6" t="n">
        <v>-95</v>
      </c>
      <c r="D91" s="4" t="inlineStr">
        <is>
          <t>[1]</t>
        </is>
      </c>
      <c r="E91" s="6" t="n">
        <v>191</v>
      </c>
      <c r="F91" s="4" t="inlineStr">
        <is>
          <t>[2]</t>
        </is>
      </c>
      <c r="G91" s="6" t="n">
        <v>-136</v>
      </c>
      <c r="H91" s="4" t="inlineStr">
        <is>
          <t>[1]</t>
        </is>
      </c>
    </row>
    <row r="92">
      <c r="A92" s="4" t="inlineStr">
        <is>
          <t>Total revenues</t>
        </is>
      </c>
      <c r="C92" s="6" t="n">
        <v>77707</v>
      </c>
      <c r="D92" s="4" t="inlineStr">
        <is>
          <t>[1]</t>
        </is>
      </c>
      <c r="E92" s="6" t="n">
        <v>46296</v>
      </c>
      <c r="F92" s="4" t="inlineStr">
        <is>
          <t>[2]</t>
        </is>
      </c>
      <c r="G92" s="6" t="n">
        <v>19018</v>
      </c>
      <c r="H92" s="4" t="inlineStr">
        <is>
          <t>[1]</t>
        </is>
      </c>
    </row>
    <row r="93">
      <c r="A93" s="3" t="inlineStr">
        <is>
          <t>Losses and Expenses:</t>
        </is>
      </c>
    </row>
    <row r="94">
      <c r="A94" s="4" t="inlineStr">
        <is>
          <t>Net losses and loss adjustment expenses</t>
        </is>
      </c>
      <c r="C94" s="6" t="n">
        <v>48709</v>
      </c>
      <c r="D94" s="4" t="inlineStr">
        <is>
          <t>[1]</t>
        </is>
      </c>
      <c r="E94" s="6" t="n">
        <v>28718</v>
      </c>
      <c r="F94" s="4" t="inlineStr">
        <is>
          <t>[2]</t>
        </is>
      </c>
      <c r="G94" s="6" t="n">
        <v>10872</v>
      </c>
      <c r="H94" s="4" t="inlineStr">
        <is>
          <t>[1]</t>
        </is>
      </c>
    </row>
    <row r="95">
      <c r="A95" s="4" t="inlineStr">
        <is>
          <t>Acquisition costs and other underwriting expenses</t>
        </is>
      </c>
      <c r="C95" s="6" t="n">
        <v>27086</v>
      </c>
      <c r="D95" s="4" t="inlineStr">
        <is>
          <t>[1]</t>
        </is>
      </c>
      <c r="E95" s="6" t="n">
        <v>16148</v>
      </c>
      <c r="F95" s="4" t="inlineStr">
        <is>
          <t>[2]</t>
        </is>
      </c>
      <c r="G95" s="6" t="n">
        <v>5085</v>
      </c>
      <c r="H95" s="4" t="inlineStr">
        <is>
          <t>[1]</t>
        </is>
      </c>
    </row>
    <row r="96">
      <c r="A96" s="4" t="inlineStr">
        <is>
          <t>Income (loss) from segments</t>
        </is>
      </c>
      <c r="C96" s="6" t="n">
        <v>1912</v>
      </c>
      <c r="D96" s="4" t="inlineStr">
        <is>
          <t>[1]</t>
        </is>
      </c>
      <c r="E96" s="6" t="n">
        <v>1430</v>
      </c>
      <c r="F96" s="4" t="inlineStr">
        <is>
          <t>[2]</t>
        </is>
      </c>
      <c r="G96" s="6" t="n">
        <v>3061</v>
      </c>
      <c r="H96" s="4" t="inlineStr">
        <is>
          <t>[1]</t>
        </is>
      </c>
    </row>
    <row r="97">
      <c r="A97" s="3" t="inlineStr">
        <is>
          <t>Unallocated Items:</t>
        </is>
      </c>
    </row>
    <row r="98">
      <c r="A98" s="4" t="inlineStr">
        <is>
          <t>Net investment income</t>
        </is>
      </c>
      <c r="B98" s="4" t="inlineStr">
        <is>
          <t>[2]</t>
        </is>
      </c>
      <c r="E98" s="6" t="n">
        <v>0</v>
      </c>
    </row>
    <row r="99">
      <c r="A99" s="4" t="inlineStr">
        <is>
          <t>Net realized investment gains (losses)</t>
        </is>
      </c>
      <c r="C99" s="6" t="n">
        <v>0</v>
      </c>
      <c r="D99" s="4" t="inlineStr">
        <is>
          <t>[1]</t>
        </is>
      </c>
      <c r="E99" s="6" t="n">
        <v>0</v>
      </c>
      <c r="F99" s="4" t="inlineStr">
        <is>
          <t>[2]</t>
        </is>
      </c>
      <c r="G99" s="6" t="n">
        <v>0</v>
      </c>
      <c r="H99" s="4" t="inlineStr">
        <is>
          <t>[1]</t>
        </is>
      </c>
    </row>
    <row r="100">
      <c r="A100" s="4" t="inlineStr">
        <is>
          <t>Other income</t>
        </is>
      </c>
      <c r="C100" s="6" t="n">
        <v>0</v>
      </c>
      <c r="D100" s="4" t="inlineStr">
        <is>
          <t>[1]</t>
        </is>
      </c>
      <c r="E100" s="6" t="n">
        <v>0</v>
      </c>
      <c r="F100" s="4" t="inlineStr">
        <is>
          <t>[2]</t>
        </is>
      </c>
    </row>
    <row r="101">
      <c r="A101" s="4" t="inlineStr">
        <is>
          <t>Corporate and other operating expenses</t>
        </is>
      </c>
      <c r="B101" s="4" t="inlineStr">
        <is>
          <t>[2]</t>
        </is>
      </c>
      <c r="E101" s="6" t="n">
        <v>0</v>
      </c>
    </row>
    <row r="102">
      <c r="A102" s="4" t="inlineStr">
        <is>
          <t>Interest expense</t>
        </is>
      </c>
      <c r="B102" s="4" t="inlineStr">
        <is>
          <t>[2]</t>
        </is>
      </c>
      <c r="E102" s="6" t="n">
        <v>0</v>
      </c>
    </row>
    <row r="103">
      <c r="A103" s="4" t="inlineStr">
        <is>
          <t>Income (loss) before income taxes</t>
        </is>
      </c>
      <c r="C103" s="6" t="n">
        <v>0</v>
      </c>
      <c r="D103" s="4" t="inlineStr">
        <is>
          <t>[1]</t>
        </is>
      </c>
      <c r="E103" s="6" t="n">
        <v>0</v>
      </c>
      <c r="F103" s="4" t="inlineStr">
        <is>
          <t>[2]</t>
        </is>
      </c>
      <c r="G103" s="6" t="n">
        <v>0</v>
      </c>
      <c r="H103" s="4" t="inlineStr">
        <is>
          <t>[1]</t>
        </is>
      </c>
    </row>
    <row r="104">
      <c r="A104" s="4" t="inlineStr">
        <is>
          <t>Income tax expense (benefit)</t>
        </is>
      </c>
      <c r="C104" s="6" t="n">
        <v>0</v>
      </c>
      <c r="D104" s="4" t="inlineStr">
        <is>
          <t>[1]</t>
        </is>
      </c>
      <c r="E104" s="6" t="n">
        <v>0</v>
      </c>
      <c r="F104" s="4" t="inlineStr">
        <is>
          <t>[2]</t>
        </is>
      </c>
      <c r="G104" s="6" t="n">
        <v>0</v>
      </c>
      <c r="H104" s="4" t="inlineStr">
        <is>
          <t>[1]</t>
        </is>
      </c>
    </row>
    <row r="105">
      <c r="A105" s="4" t="inlineStr">
        <is>
          <t>Net income (loss)</t>
        </is>
      </c>
      <c r="C105" s="6" t="n">
        <v>0</v>
      </c>
      <c r="D105" s="4" t="inlineStr">
        <is>
          <t>[1]</t>
        </is>
      </c>
      <c r="E105" s="6" t="n">
        <v>0</v>
      </c>
      <c r="F105" s="4" t="inlineStr">
        <is>
          <t>[2]</t>
        </is>
      </c>
      <c r="G105" s="6" t="n">
        <v>0</v>
      </c>
      <c r="H105" s="4" t="inlineStr">
        <is>
          <t>[1]</t>
        </is>
      </c>
    </row>
    <row r="106">
      <c r="A106" s="4" t="inlineStr">
        <is>
          <t>Loss on extinguishment of debt</t>
        </is>
      </c>
      <c r="B106" s="4" t="inlineStr">
        <is>
          <t>[2]</t>
        </is>
      </c>
      <c r="E106" s="6" t="n">
        <v>0</v>
      </c>
    </row>
    <row r="107">
      <c r="A107" s="4" t="inlineStr">
        <is>
          <t>Total assets</t>
        </is>
      </c>
      <c r="E107" s="6" t="n">
        <v>0</v>
      </c>
      <c r="F107" s="4" t="inlineStr">
        <is>
          <t>[2]</t>
        </is>
      </c>
      <c r="G107" s="6" t="n">
        <v>0</v>
      </c>
      <c r="H107" s="4" t="inlineStr">
        <is>
          <t>[1]</t>
        </is>
      </c>
    </row>
    <row r="108">
      <c r="A108" s="4" t="inlineStr">
        <is>
          <t>Reinsurance Operations | Segment Assets</t>
        </is>
      </c>
    </row>
    <row r="109">
      <c r="A109" s="3" t="inlineStr">
        <is>
          <t>Unallocated Items:</t>
        </is>
      </c>
    </row>
    <row r="110">
      <c r="A110" s="4" t="inlineStr">
        <is>
          <t>Total assets</t>
        </is>
      </c>
      <c r="C110" s="6" t="n">
        <v>247366</v>
      </c>
      <c r="D110" s="4" t="inlineStr">
        <is>
          <t>[1]</t>
        </is>
      </c>
      <c r="E110" s="6" t="n">
        <v>137950</v>
      </c>
      <c r="F110" s="4" t="inlineStr">
        <is>
          <t>[2]</t>
        </is>
      </c>
      <c r="G110" s="6" t="n">
        <v>85398</v>
      </c>
      <c r="H110" s="4" t="inlineStr">
        <is>
          <t>[1]</t>
        </is>
      </c>
    </row>
    <row r="111">
      <c r="A111" s="4" t="inlineStr">
        <is>
          <t>Reinsurance Operations | Corporate Assets</t>
        </is>
      </c>
    </row>
    <row r="112">
      <c r="A112" s="3" t="inlineStr">
        <is>
          <t>Unallocated Items:</t>
        </is>
      </c>
    </row>
    <row r="113">
      <c r="A113" s="4" t="inlineStr">
        <is>
          <t>Total assets</t>
        </is>
      </c>
      <c r="E113" s="6" t="n">
        <v>0</v>
      </c>
      <c r="F113" s="4" t="inlineStr">
        <is>
          <t>[2]</t>
        </is>
      </c>
      <c r="G113" s="6" t="n">
        <v>0</v>
      </c>
      <c r="H113" s="4" t="inlineStr">
        <is>
          <t>[1]</t>
        </is>
      </c>
    </row>
    <row r="114">
      <c r="A114" s="4" t="inlineStr">
        <is>
          <t>Exited Lines Segment</t>
        </is>
      </c>
    </row>
    <row r="115">
      <c r="A115" s="3" t="inlineStr">
        <is>
          <t>Revenues:</t>
        </is>
      </c>
    </row>
    <row r="116">
      <c r="A116" s="4" t="inlineStr">
        <is>
          <t>Gross written premiums</t>
        </is>
      </c>
      <c r="C116" s="6" t="n">
        <v>112975</v>
      </c>
      <c r="E116" s="6" t="n">
        <v>141355</v>
      </c>
      <c r="G116" s="6" t="n">
        <v>215172</v>
      </c>
    </row>
    <row r="117">
      <c r="A117" s="4" t="inlineStr">
        <is>
          <t>Net written premiums</t>
        </is>
      </c>
      <c r="C117" s="6" t="n">
        <v>47628</v>
      </c>
      <c r="E117" s="6" t="n">
        <v>118040</v>
      </c>
      <c r="G117" s="6" t="n">
        <v>178945</v>
      </c>
    </row>
    <row r="118">
      <c r="A118" s="4" t="inlineStr">
        <is>
          <t>Net earned premiums</t>
        </is>
      </c>
      <c r="C118" s="6" t="n">
        <v>105880</v>
      </c>
      <c r="E118" s="6" t="n">
        <v>153097</v>
      </c>
      <c r="G118" s="6" t="n">
        <v>186723</v>
      </c>
    </row>
    <row r="119">
      <c r="A119" s="4" t="inlineStr">
        <is>
          <t>Other income (loss)</t>
        </is>
      </c>
      <c r="C119" s="6" t="n">
        <v>727</v>
      </c>
      <c r="E119" s="6" t="n">
        <v>817</v>
      </c>
      <c r="G119" s="6" t="n">
        <v>993</v>
      </c>
    </row>
    <row r="120">
      <c r="A120" s="4" t="inlineStr">
        <is>
          <t>Total revenues</t>
        </is>
      </c>
      <c r="C120" s="6" t="n">
        <v>106607</v>
      </c>
      <c r="E120" s="6" t="n">
        <v>153914</v>
      </c>
      <c r="G120" s="6" t="n">
        <v>187716</v>
      </c>
    </row>
    <row r="121">
      <c r="A121" s="3" t="inlineStr">
        <is>
          <t>Losses and Expenses:</t>
        </is>
      </c>
    </row>
    <row r="122">
      <c r="A122" s="4" t="inlineStr">
        <is>
          <t>Net losses and loss adjustment expenses</t>
        </is>
      </c>
      <c r="C122" s="6" t="n">
        <v>79950</v>
      </c>
      <c r="E122" s="6" t="n">
        <v>108963</v>
      </c>
      <c r="G122" s="6" t="n">
        <v>116000</v>
      </c>
    </row>
    <row r="123">
      <c r="A123" s="4" t="inlineStr">
        <is>
          <t>Acquisition costs and other underwriting expenses</t>
        </is>
      </c>
      <c r="C123" s="6" t="n">
        <v>43619</v>
      </c>
      <c r="E123" s="6" t="n">
        <v>62021</v>
      </c>
      <c r="G123" s="6" t="n">
        <v>72518</v>
      </c>
    </row>
    <row r="124">
      <c r="A124" s="4" t="inlineStr">
        <is>
          <t>Income (loss) from segments</t>
        </is>
      </c>
      <c r="C124" s="6" t="n">
        <v>-16962</v>
      </c>
      <c r="E124" s="6" t="n">
        <v>-17070</v>
      </c>
      <c r="G124" s="6" t="n">
        <v>-802</v>
      </c>
    </row>
    <row r="125">
      <c r="A125" s="3" t="inlineStr">
        <is>
          <t>Unallocated Items:</t>
        </is>
      </c>
    </row>
    <row r="126">
      <c r="A126" s="4" t="inlineStr">
        <is>
          <t>Net investment income</t>
        </is>
      </c>
      <c r="C126" s="6" t="n">
        <v>0</v>
      </c>
      <c r="E126" s="6" t="n">
        <v>0</v>
      </c>
      <c r="G126" s="6" t="n">
        <v>0</v>
      </c>
    </row>
    <row r="127">
      <c r="A127" s="4" t="inlineStr">
        <is>
          <t>Net realized investment gains (losses)</t>
        </is>
      </c>
      <c r="C127" s="6" t="n">
        <v>0</v>
      </c>
      <c r="E127" s="6" t="n">
        <v>0</v>
      </c>
      <c r="G127" s="6" t="n">
        <v>0</v>
      </c>
    </row>
    <row r="128">
      <c r="A128" s="4" t="inlineStr">
        <is>
          <t>Other income</t>
        </is>
      </c>
      <c r="C128" s="6" t="n">
        <v>0</v>
      </c>
      <c r="E128" s="6" t="n">
        <v>0</v>
      </c>
    </row>
    <row r="129">
      <c r="A129" s="4" t="inlineStr">
        <is>
          <t>Corporate and other operating expenses</t>
        </is>
      </c>
      <c r="C129" s="6" t="n">
        <v>0</v>
      </c>
      <c r="E129" s="6" t="n">
        <v>0</v>
      </c>
      <c r="G129" s="6" t="n">
        <v>0</v>
      </c>
    </row>
    <row r="130">
      <c r="A130" s="4" t="inlineStr">
        <is>
          <t>Interest expense</t>
        </is>
      </c>
      <c r="C130" s="6" t="n">
        <v>0</v>
      </c>
      <c r="E130" s="6" t="n">
        <v>0</v>
      </c>
      <c r="G130" s="6" t="n">
        <v>0</v>
      </c>
    </row>
    <row r="131">
      <c r="A131" s="4" t="inlineStr">
        <is>
          <t>Income (loss) before income taxes</t>
        </is>
      </c>
      <c r="C131" s="6" t="n">
        <v>0</v>
      </c>
      <c r="E131" s="6" t="n">
        <v>0</v>
      </c>
      <c r="G131" s="6" t="n">
        <v>0</v>
      </c>
    </row>
    <row r="132">
      <c r="A132" s="4" t="inlineStr">
        <is>
          <t>Income tax expense (benefit)</t>
        </is>
      </c>
      <c r="C132" s="6" t="n">
        <v>0</v>
      </c>
      <c r="E132" s="6" t="n">
        <v>0</v>
      </c>
      <c r="G132" s="6" t="n">
        <v>0</v>
      </c>
    </row>
    <row r="133">
      <c r="A133" s="4" t="inlineStr">
        <is>
          <t>Net income (loss)</t>
        </is>
      </c>
      <c r="C133" s="6" t="n">
        <v>0</v>
      </c>
      <c r="E133" s="6" t="n">
        <v>0</v>
      </c>
      <c r="G133" s="6" t="n">
        <v>0</v>
      </c>
    </row>
    <row r="134">
      <c r="A134" s="4" t="inlineStr">
        <is>
          <t>Loss on extinguishment of debt</t>
        </is>
      </c>
      <c r="E134" s="6" t="n">
        <v>0</v>
      </c>
    </row>
    <row r="135">
      <c r="A135" s="4" t="inlineStr">
        <is>
          <t>Total assets</t>
        </is>
      </c>
      <c r="C135" s="6" t="n">
        <v>0</v>
      </c>
      <c r="E135" s="6" t="n">
        <v>0</v>
      </c>
      <c r="G135" s="6" t="n">
        <v>0</v>
      </c>
    </row>
    <row r="136">
      <c r="A136" s="4" t="inlineStr">
        <is>
          <t>Exited Lines Segment | Segment Assets</t>
        </is>
      </c>
    </row>
    <row r="137">
      <c r="A137" s="3" t="inlineStr">
        <is>
          <t>Unallocated Items:</t>
        </is>
      </c>
    </row>
    <row r="138">
      <c r="A138" s="4" t="inlineStr">
        <is>
          <t>Total assets</t>
        </is>
      </c>
      <c r="C138" s="6" t="n">
        <v>304189</v>
      </c>
      <c r="E138" s="6" t="n">
        <v>380990</v>
      </c>
      <c r="G138" s="6" t="n">
        <v>473933</v>
      </c>
    </row>
    <row r="139">
      <c r="A139" s="4" t="inlineStr">
        <is>
          <t>Exited Lines Segment | Corporate Assets</t>
        </is>
      </c>
    </row>
    <row r="140">
      <c r="A140" s="3" t="inlineStr">
        <is>
          <t>Unallocated Items:</t>
        </is>
      </c>
    </row>
    <row r="141">
      <c r="A141" s="4" t="inlineStr">
        <is>
          <t>Total assets</t>
        </is>
      </c>
      <c r="C141" s="5" t="n">
        <v>0</v>
      </c>
      <c r="E141" s="5" t="n">
        <v>0</v>
      </c>
      <c r="G141" s="5" t="n">
        <v>0</v>
      </c>
    </row>
    <row r="142"/>
    <row r="143">
      <c r="A143" s="4" t="inlineStr">
        <is>
          <t>[1]</t>
        </is>
      </c>
      <c r="B143" s="4" t="inlineStr">
        <is>
          <t xml:space="preserve">External business only, excluding business assumed from affiliates. </t>
        </is>
      </c>
    </row>
    <row r="144">
      <c r="A144" s="4" t="inlineStr">
        <is>
          <t>[2]</t>
        </is>
      </c>
      <c r="B144" s="4" t="inlineStr">
        <is>
          <t>External business only, excluding business assumed from affiliates.</t>
        </is>
      </c>
    </row>
  </sheetData>
  <mergeCells count="8">
    <mergeCell ref="A1:B2"/>
    <mergeCell ref="C1:H1"/>
    <mergeCell ref="C2:D2"/>
    <mergeCell ref="E2:F2"/>
    <mergeCell ref="G2:H2"/>
    <mergeCell ref="A142:G142"/>
    <mergeCell ref="B143:G143"/>
    <mergeCell ref="B144:G14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deral Income Taxes and Cash Interest Paid (Detail)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Federal income taxes paid</t>
        </is>
      </c>
      <c r="B4" s="5" t="n">
        <v>54</v>
      </c>
      <c r="C4" s="5" t="n">
        <v>162</v>
      </c>
      <c r="D4" s="5" t="n">
        <v>251</v>
      </c>
    </row>
    <row r="5">
      <c r="A5" s="4" t="inlineStr">
        <is>
          <t>Federal income taxes recovered</t>
        </is>
      </c>
      <c r="B5" s="6" t="n">
        <v>0</v>
      </c>
      <c r="C5" s="6" t="n">
        <v>10987</v>
      </c>
      <c r="D5" s="6" t="n">
        <v>170</v>
      </c>
    </row>
    <row r="6">
      <c r="A6" s="4" t="inlineStr">
        <is>
          <t>Interest paid</t>
        </is>
      </c>
      <c r="B6" s="5" t="n">
        <v>10340</v>
      </c>
      <c r="C6" s="5" t="n">
        <v>16602</v>
      </c>
      <c r="D6" s="5" t="n">
        <v>197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7 .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December 31, 2021 and 2020 and indicates the fair value hierarchy of the valuation techniques utilized by the Company to determine such fair value.
As of December 31, 2021
Fair Value Measurements
(Dollars in thousands)
Level 1
Level 2
Level 3
Total
Assets:
Fixed maturities:
U.S. treasuries
$
150,118
$
—
$
—
$
150,118
Agency obligations
—
5,630
—
5,630
Obligations of states and political subdivisions
—
54,721
—
54,721
Mortgage-backed securities
—
250,341
—
250,341
Commercial mortgage-backed securities
—
136,893
—
136,893
Asset-backed securities
—
171,686
956
172,642
Corporate bonds
—
290,807
1,576
292,383
Foreign corporate bonds
—
139,138
—
139,138
Total fixed maturities
150,118
1,049,216
2,532
1,201,866
Equity securities
75,750
23,991
237
99,978
Total assets measured at fair value
$
225,868
$
1,073,207
$
2,769
$
1,301,844
Liabilities:
Derivative instruments
$
—
$
8,395
$
—
$
8,395
Total liabilities measured at fair value
$
—
$
8,395
$
—
$
8,395
As of December 31, 2020
Fair Value Measurements
(Dollars in thousands)
Level 1
Level 2
Level 3
Total
Assets:
Fixed maturities:
U.S. treasuries
$
197,480
$
—
$
—
$
197,480
Obligations of states and political subdivisions
—
61,243
—
61,243
Mortgage-backed securities
—
358,778
—
358,778
Commercial mortgage-backed securities
—
110,959
—
110,959
Asset-backed securities
—
117,593
—
117,593
Corporate bonds
—
240,717
—
240,717
Foreign corporate bonds
—
104,416
—
104,416
Total fixed maturities
197,480
993,706
—
1,191,186
Equity securities
87,307
11,683
—
98,990
Total assets measured at fair value
$
284,787
$
1,005,389
$
—
$
1,290,176
Liabilities:
Derivative instruments
$
—
$
16,430
$
—
$
16,430
Total liabilities measured at fair value
$
—
$
16,430
$
—
$
16,430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party financial institution that utilizes observable inputs such as the forward interest rate curve. The investments classified as Level 3 in the above table consist of fixed maturities and equity securities with unobservable inputs. The following table presents changes in Level 3 investments measured at fair value on a recurring basis for the years ended December 31, 2021, 2020, and 2019:
Years Ended December 31,
(Dollars in thousands)
2021
2020
2019
Beginning balance
$
—
$
—
$
—
Total gains (realized / unrealized):
Included in accumulated other comprehensive income
(35
)
—
—
Included in earnings attributable to the change in unrealized
60
—
—
Transfers into level 3
1,400
—
—
Transfers out of level 3
(1,815
)
—
—
Amortization of bond premium and discount, net
1
—
—
Purchases
3,286
—
—
Sales
(128
)
—
—
Ending balance
$
2,769
—
—
For the Company’s material debt arrangements, the current fair value of the Company’s debt at December 31, 2021 and 2020 was as follows:
December 31, 2021
December 31, 2020
(Dollars in thousands)
Carrying Value
Fair Value
Carrying Value
Fair Value
7.875% Subordinated Notes due 2047 (1)
$
126,430
$
129,238
$
126,288
$
132,008
Total
$
126,430
$
129,238
$
126,288
$
132,008
( 1 )
As of December 31, 2021 and 2020, the carrying value and fair value of the 7.875% Subordinated Notes due 2047 are net of unamortized debt issuance cost of $3.6 million and $3.7 million, respectively. The subordinated notes due 2047 are publicly traded instruments and are classified as Level 1 in the fair value hierarchy. Fair Value of Alternative Investments Other invested assets consist of limited liability companies and limited partnerships whose carrying value approximates fair value. The following table provides the fair value and future funding commitments related to these investments at December 31, 2021 and 2020.
December 31, 2021
December 31, 2020
(Dollars in thousands)
Fair Value
Future Funding Commitment
Fair Value
Future Funding Commitment
European Non-Performing Loan Fund, LP (1)
$
8,636
$
14,214
$
10,808
$
14,214
Distressed Debt Fund, LP (2)
349
17,000
15,721
17,000
Mortgage Debt Fund, LP (3)
11,707
—
10,489
—
Credit Fund, LLC (4)
106,162
—
60,000
—
Global Debt Fund, LP (5)
25,797
—
—
—
Total
$
152,651
$
31,214
$
97,018
$
31,214
(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2)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3)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4)
This limited liability company invests in a broad portfolio of non-investment grade loans, secured and unsecured corporate debt, credit default swaps, reverse repurchase agreements and synthetic indices. The Company does have the ability to sell its interest by providing notice to the fund
( 5 )
This limited partnership invests in performing, stressed or distressed securities and loans across the global fixed income marke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Limited Liability Companies and Limited Partnerships with ownership interest exceeding 3% The Company uses the equity method to account for investments in limited liability companies and limited partnerships where its ownership interest exceeds 3%. The equity method of accounting for an investment in a limited liability companies and limited partnerships requires that its cost basis be updated to account for the income or loss earned on the investment. In the Fair Value of Alternative Investments table above, all of the investments, except for the Credit Fund, LLC, are booked on a one quarter lag due to non-availability of data at the time the financial statements are prepared. Information for the Credit Fund, LLC is received on a timely basis and is included in current results. The investment income (loss) associated with the limited liability companies and limited partnerships whose ownership interest exceeds 3% is reflected in the consolidated statements of operations in the amounts of $10.0 million, ($6.2) million, and less than $0.1 million for the years ended December 31, 2021, 2020, and 2019, respectively. Pricing The Company’s pricing vendors provide prices for all investment categories except for investments in limited liability companies and limited partnerships.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2021 and 2020, the Company has not adjusted quotes or prices obtained from the pricing vendo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New Accounting Pronouncements - Additional Information (Detail)</t>
        </is>
      </c>
      <c r="B1" s="2" t="inlineStr">
        <is>
          <t>Dec. 31, 2021</t>
        </is>
      </c>
    </row>
    <row r="2">
      <c r="A2" s="3" t="inlineStr">
        <is>
          <t>New Accounting Pronouncements And Changes In Accounting Principles [Abstract]</t>
        </is>
      </c>
    </row>
    <row r="3">
      <c r="A3" s="4" t="inlineStr">
        <is>
          <t>Change in Accounting Principle, Accounting Standards Update, Adoption Date</t>
        </is>
      </c>
      <c r="B3" s="4" t="inlineStr">
        <is>
          <t>Jan. 1,
		2021</t>
        </is>
      </c>
    </row>
    <row r="4">
      <c r="A4" s="4" t="inlineStr">
        <is>
          <t>Change in Accounting Principle, Accounting Standards Update, Adopted</t>
        </is>
      </c>
      <c r="B4" s="4" t="inlineStr">
        <is>
          <t>true</t>
        </is>
      </c>
    </row>
    <row r="5">
      <c r="A5" s="4" t="inlineStr">
        <is>
          <t>Change in Accounting Principle, Accounting Standards Update, Immaterial Effect</t>
        </is>
      </c>
      <c r="B5" s="4" t="inlineStr">
        <is>
          <t>true</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X2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 width="16" customWidth="1" min="6" max="6"/>
    <col width="16" customWidth="1" min="7" max="7"/>
    <col width="16" customWidth="1" min="8" max="8"/>
    <col width="16" customWidth="1" min="9" max="9"/>
    <col width="13" customWidth="1" min="10" max="10"/>
    <col width="16" customWidth="1" min="11" max="11"/>
    <col width="13" customWidth="1" min="12" max="12"/>
    <col width="16" customWidth="1" min="13" max="13"/>
    <col width="13" customWidth="1" min="14" max="14"/>
    <col width="16" customWidth="1" min="15" max="15"/>
    <col width="13" customWidth="1" min="16" max="16"/>
    <col width="16" customWidth="1" min="17" max="17"/>
    <col width="16" customWidth="1" min="18" max="18"/>
    <col width="16" customWidth="1" min="19" max="19"/>
    <col width="16" customWidth="1" min="20" max="20"/>
    <col width="14" customWidth="1" min="21" max="21"/>
    <col width="80" customWidth="1" min="22" max="22"/>
    <col width="14" customWidth="1" min="23" max="23"/>
    <col width="14" customWidth="1" min="24" max="24"/>
  </cols>
  <sheetData>
    <row r="1">
      <c r="A1" s="1" t="inlineStr">
        <is>
          <t>Subsequent Events - Additional Information (Detail) - USD ($) $ / shares in Units, $ in Millions</t>
        </is>
      </c>
      <c r="B1" s="2" t="inlineStr">
        <is>
          <t>Mar. 10, 2022</t>
        </is>
      </c>
      <c r="C1" s="2" t="inlineStr">
        <is>
          <t>Mar. 03, 2022</t>
        </is>
      </c>
      <c r="D1" s="2" t="inlineStr">
        <is>
          <t>Dec. 15, 2021</t>
        </is>
      </c>
      <c r="E1" s="2" t="inlineStr">
        <is>
          <t>Dec. 04, 2021</t>
        </is>
      </c>
      <c r="F1" s="2" t="inlineStr">
        <is>
          <t>Sep. 11, 2021</t>
        </is>
      </c>
      <c r="G1" s="2" t="inlineStr">
        <is>
          <t>Jun. 05, 2021</t>
        </is>
      </c>
      <c r="H1" s="2" t="inlineStr">
        <is>
          <t>Feb. 14, 2021</t>
        </is>
      </c>
      <c r="I1" s="2" t="inlineStr">
        <is>
          <t>Dec. 06, 2020</t>
        </is>
      </c>
      <c r="J1" s="2" t="inlineStr">
        <is>
          <t>[1]</t>
        </is>
      </c>
      <c r="K1" s="2" t="inlineStr">
        <is>
          <t>Sep. 13, 2020</t>
        </is>
      </c>
      <c r="L1" s="2" t="inlineStr">
        <is>
          <t>[1]</t>
        </is>
      </c>
      <c r="M1" s="2" t="inlineStr">
        <is>
          <t>Jun. 07, 2020</t>
        </is>
      </c>
      <c r="N1" s="2" t="inlineStr">
        <is>
          <t>[2]</t>
        </is>
      </c>
      <c r="O1" s="2" t="inlineStr">
        <is>
          <t>Feb. 09, 2020</t>
        </is>
      </c>
      <c r="P1" s="2" t="inlineStr">
        <is>
          <t>[2]</t>
        </is>
      </c>
      <c r="Q1" s="2" t="inlineStr">
        <is>
          <t>Dec. 08, 2019</t>
        </is>
      </c>
      <c r="R1" s="2" t="inlineStr">
        <is>
          <t>Sep. 15, 2019</t>
        </is>
      </c>
      <c r="S1" s="2" t="inlineStr">
        <is>
          <t>Jun. 02, 2019</t>
        </is>
      </c>
      <c r="T1" s="2" t="inlineStr">
        <is>
          <t>Feb. 10, 2019</t>
        </is>
      </c>
      <c r="U1" s="2" t="inlineStr">
        <is>
          <t>Apr. 30, 2018</t>
        </is>
      </c>
      <c r="V1" s="2" t="inlineStr">
        <is>
          <t>Dec. 31, 2021</t>
        </is>
      </c>
      <c r="W1" s="2" t="inlineStr">
        <is>
          <t>Dec. 31, 2020</t>
        </is>
      </c>
      <c r="X1" s="2" t="inlineStr">
        <is>
          <t>Dec. 31, 2019</t>
        </is>
      </c>
    </row>
    <row r="2">
      <c r="A2" s="3" t="inlineStr">
        <is>
          <t>Subsequent Event [Line Items]</t>
        </is>
      </c>
    </row>
    <row r="3">
      <c r="A3" s="4" t="inlineStr">
        <is>
          <t>Dividend payable, per share</t>
        </is>
      </c>
      <c r="V3" s="7" t="n">
        <v>0.25</v>
      </c>
      <c r="W3" s="7" t="n">
        <v>0.25</v>
      </c>
      <c r="X3" s="7" t="n">
        <v>0.25</v>
      </c>
    </row>
    <row r="4">
      <c r="A4" s="4" t="inlineStr">
        <is>
          <t>Approval Date</t>
        </is>
      </c>
      <c r="E4" s="4" t="inlineStr">
        <is>
          <t>Dec. 4,
		2021</t>
        </is>
      </c>
      <c r="F4" s="4" t="inlineStr">
        <is>
          <t>Sep. 11,
		2021</t>
        </is>
      </c>
      <c r="G4" s="4" t="inlineStr">
        <is>
          <t>Jun. 5,
		2021</t>
        </is>
      </c>
      <c r="H4" s="4" t="inlineStr">
        <is>
          <t>Feb. 14,
		2021</t>
        </is>
      </c>
      <c r="I4" s="4" t="inlineStr">
        <is>
          <t>Dec. 6,
		2020</t>
        </is>
      </c>
      <c r="K4" s="4" t="inlineStr">
        <is>
          <t>Sep. 13,
		2020</t>
        </is>
      </c>
      <c r="M4" s="4" t="inlineStr">
        <is>
          <t>Jun. 7,
		2020</t>
        </is>
      </c>
      <c r="O4" s="4" t="inlineStr">
        <is>
          <t>Feb. 9,
		2020</t>
        </is>
      </c>
      <c r="Q4" s="4" t="inlineStr">
        <is>
          <t>Dec. 8,
		2019</t>
        </is>
      </c>
      <c r="R4" s="4" t="inlineStr">
        <is>
          <t>Sep. 15,
		2019</t>
        </is>
      </c>
      <c r="S4" s="4" t="inlineStr">
        <is>
          <t>Jun. 2,
		2019</t>
        </is>
      </c>
      <c r="T4" s="4" t="inlineStr">
        <is>
          <t>Feb. 10,
		2019</t>
        </is>
      </c>
    </row>
    <row r="5">
      <c r="A5" s="4" t="inlineStr">
        <is>
          <t>Payment Date</t>
        </is>
      </c>
      <c r="E5" s="4" t="inlineStr">
        <is>
          <t>Dec. 31,
		2021</t>
        </is>
      </c>
      <c r="F5" s="4" t="inlineStr">
        <is>
          <t>Sep. 30,
		2021</t>
        </is>
      </c>
      <c r="G5" s="4" t="inlineStr">
        <is>
          <t>Jun. 30,
		2021</t>
        </is>
      </c>
      <c r="H5" s="4" t="inlineStr">
        <is>
          <t>Mar. 31,
		2021</t>
        </is>
      </c>
      <c r="I5" s="4" t="inlineStr">
        <is>
          <t>Dec. 31,
		2020</t>
        </is>
      </c>
      <c r="K5" s="4" t="inlineStr">
        <is>
          <t>Sep. 30,
		2020</t>
        </is>
      </c>
      <c r="M5" s="4" t="inlineStr">
        <is>
          <t>Jun. 30,
		2020</t>
        </is>
      </c>
      <c r="O5" s="4" t="inlineStr">
        <is>
          <t>Mar. 31,
		2020</t>
        </is>
      </c>
      <c r="Q5" s="4" t="inlineStr">
        <is>
          <t>Dec. 31,
		2019</t>
        </is>
      </c>
      <c r="R5" s="4" t="inlineStr">
        <is>
          <t>Oct. 2,
		2019</t>
        </is>
      </c>
      <c r="S5" s="4" t="inlineStr">
        <is>
          <t>Jun. 28,
		2019</t>
        </is>
      </c>
      <c r="T5" s="4" t="inlineStr">
        <is>
          <t>Mar. 29,
		2019</t>
        </is>
      </c>
    </row>
    <row r="6">
      <c r="A6" s="4" t="inlineStr">
        <is>
          <t>Record Date</t>
        </is>
      </c>
      <c r="E6" s="4" t="inlineStr">
        <is>
          <t>Dec. 20,
		2021</t>
        </is>
      </c>
      <c r="F6" s="4" t="inlineStr">
        <is>
          <t>Sep. 23,
		2021</t>
        </is>
      </c>
      <c r="G6" s="4" t="inlineStr">
        <is>
          <t>Jun. 21,
		2021</t>
        </is>
      </c>
      <c r="H6" s="4" t="inlineStr">
        <is>
          <t>Mar. 22,
		2021</t>
        </is>
      </c>
      <c r="I6" s="4" t="inlineStr">
        <is>
          <t>Dec. 24,
		2020</t>
        </is>
      </c>
      <c r="K6" s="4" t="inlineStr">
        <is>
          <t>Sep. 25,
		2020</t>
        </is>
      </c>
      <c r="M6" s="4" t="inlineStr">
        <is>
          <t>Jun. 23,
		2020</t>
        </is>
      </c>
      <c r="O6" s="4" t="inlineStr">
        <is>
          <t>Mar. 24,
		2020</t>
        </is>
      </c>
      <c r="Q6" s="4" t="inlineStr">
        <is>
          <t>Dec. 24,
		2019</t>
        </is>
      </c>
      <c r="R6" s="4" t="inlineStr">
        <is>
          <t>Sep. 26,
		2019</t>
        </is>
      </c>
      <c r="S6" s="4" t="inlineStr">
        <is>
          <t>Jun. 21,
		2019</t>
        </is>
      </c>
      <c r="T6" s="4" t="inlineStr">
        <is>
          <t>Mar. 22,
		2019</t>
        </is>
      </c>
    </row>
    <row r="7">
      <c r="A7" s="4" t="inlineStr">
        <is>
          <t>Common shares and subordinated notes trading commencement date</t>
        </is>
      </c>
      <c r="D7" s="4" t="inlineStr">
        <is>
          <t>Jan. 3,
		2022</t>
        </is>
      </c>
    </row>
    <row r="8">
      <c r="A8" s="4" t="inlineStr">
        <is>
          <t>7.875% Subordinated Notes due 2047</t>
        </is>
      </c>
    </row>
    <row r="9">
      <c r="A9" s="3" t="inlineStr">
        <is>
          <t>Subsequent Event [Line Items]</t>
        </is>
      </c>
    </row>
    <row r="10">
      <c r="A10" s="4" t="inlineStr">
        <is>
          <t>Debt instrument, redemption description</t>
        </is>
      </c>
      <c r="V10" s="4" t="inlineStr">
        <is>
          <t>The Company has the right to redeem the 2047 Notes in $25 increments, in whole or in part, on and after April 15, 2022, or on any interest payment date thereafter, at a redemption price equal to 100% of the principal amount of the 2047 Notes being redeemed plus accrued and unpaid interest to, but not including, the date of redemption.</t>
        </is>
      </c>
    </row>
    <row r="11">
      <c r="A11" s="4" t="inlineStr">
        <is>
          <t>Stated interest rate</t>
        </is>
      </c>
      <c r="D11" s="4" t="inlineStr">
        <is>
          <t>7.875%</t>
        </is>
      </c>
      <c r="V11" s="4" t="inlineStr">
        <is>
          <t>7.875%</t>
        </is>
      </c>
      <c r="W11" s="4" t="inlineStr">
        <is>
          <t>7.875%</t>
        </is>
      </c>
    </row>
    <row r="12">
      <c r="A12" s="4" t="inlineStr">
        <is>
          <t>Subordinated Notes due date</t>
        </is>
      </c>
      <c r="D12" s="4" t="inlineStr">
        <is>
          <t>2047</t>
        </is>
      </c>
      <c r="U12" s="4" t="inlineStr">
        <is>
          <t>2047</t>
        </is>
      </c>
      <c r="V12" s="4" t="inlineStr">
        <is>
          <t>2047</t>
        </is>
      </c>
      <c r="W12" s="4" t="inlineStr">
        <is>
          <t>2047</t>
        </is>
      </c>
    </row>
    <row r="13">
      <c r="A13" s="4" t="inlineStr">
        <is>
          <t>Subsequent Event</t>
        </is>
      </c>
    </row>
    <row r="14">
      <c r="A14" s="3" t="inlineStr">
        <is>
          <t>Subsequent Event [Line Items]</t>
        </is>
      </c>
    </row>
    <row r="15">
      <c r="A15" s="4" t="inlineStr">
        <is>
          <t>Dividend payable, per share</t>
        </is>
      </c>
      <c r="C15" s="7" t="n">
        <v>0.25</v>
      </c>
    </row>
    <row r="16">
      <c r="A16" s="4" t="inlineStr">
        <is>
          <t>Approval Date</t>
        </is>
      </c>
      <c r="C16" s="4" t="inlineStr">
        <is>
          <t>Mar. 3,
		2022</t>
        </is>
      </c>
    </row>
    <row r="17">
      <c r="A17" s="4" t="inlineStr">
        <is>
          <t>Payment Date</t>
        </is>
      </c>
      <c r="C17" s="4" t="inlineStr">
        <is>
          <t>Mar. 31,
		2022</t>
        </is>
      </c>
    </row>
    <row r="18">
      <c r="A18" s="4" t="inlineStr">
        <is>
          <t>Record Date</t>
        </is>
      </c>
      <c r="C18" s="4" t="inlineStr">
        <is>
          <t>Mar. 21,
		2022</t>
        </is>
      </c>
    </row>
    <row r="19">
      <c r="A19" s="4" t="inlineStr">
        <is>
          <t>Debt instrument aggregate principal amount to be redeemed</t>
        </is>
      </c>
      <c r="B19" s="5" t="n">
        <v>130</v>
      </c>
    </row>
    <row r="20">
      <c r="A20" s="4" t="inlineStr">
        <is>
          <t>Debt instrument, redemption description</t>
        </is>
      </c>
      <c r="B20" s="4" t="inlineStr">
        <is>
          <t>On March 10, 2022, the Company notified the Trustee of the 2047 Notes that it has elected to redeem the entire $130 million in aggregate principal amount of the outstanding 2047 Notes plus accrued and unpaid interest on the 2047 Notes redeemed to, but not including, the Redemption Date of April 15, 2022.</t>
        </is>
      </c>
    </row>
    <row r="21">
      <c r="A21" s="4" t="inlineStr">
        <is>
          <t>Debt instrument, redemption date</t>
        </is>
      </c>
      <c r="B21" s="4" t="inlineStr">
        <is>
          <t>Apr. 15,
		2022</t>
        </is>
      </c>
    </row>
    <row r="22"/>
    <row r="23">
      <c r="A23" s="4" t="inlineStr">
        <is>
          <t>[1]</t>
        </is>
      </c>
      <c r="B23" s="4" t="inlineStr">
        <is>
          <t>Represents distribution / return of capital payments</t>
        </is>
      </c>
    </row>
    <row r="24">
      <c r="A24" s="4" t="inlineStr">
        <is>
          <t>[2]</t>
        </is>
      </c>
      <c r="B24" s="4" t="inlineStr">
        <is>
          <t>Represents dividend payments</t>
        </is>
      </c>
    </row>
  </sheetData>
  <mergeCells count="83">
    <mergeCell ref="I2:J2"/>
    <mergeCell ref="K2:L2"/>
    <mergeCell ref="M2:N2"/>
    <mergeCell ref="O2:P2"/>
    <mergeCell ref="I3:J3"/>
    <mergeCell ref="K3:L3"/>
    <mergeCell ref="M3:N3"/>
    <mergeCell ref="O3:P3"/>
    <mergeCell ref="I4:J4"/>
    <mergeCell ref="K4:L4"/>
    <mergeCell ref="M4:N4"/>
    <mergeCell ref="O4:P4"/>
    <mergeCell ref="I5:J5"/>
    <mergeCell ref="K5:L5"/>
    <mergeCell ref="M5:N5"/>
    <mergeCell ref="O5:P5"/>
    <mergeCell ref="I6:J6"/>
    <mergeCell ref="K6:L6"/>
    <mergeCell ref="M6:N6"/>
    <mergeCell ref="O6:P6"/>
    <mergeCell ref="I7:J7"/>
    <mergeCell ref="K7:L7"/>
    <mergeCell ref="M7:N7"/>
    <mergeCell ref="O7:P7"/>
    <mergeCell ref="I8:J8"/>
    <mergeCell ref="K8:L8"/>
    <mergeCell ref="M8:N8"/>
    <mergeCell ref="O8:P8"/>
    <mergeCell ref="I9:J9"/>
    <mergeCell ref="K9:L9"/>
    <mergeCell ref="M9:N9"/>
    <mergeCell ref="O9:P9"/>
    <mergeCell ref="I10:J10"/>
    <mergeCell ref="K10:L10"/>
    <mergeCell ref="M10:N10"/>
    <mergeCell ref="O10:P10"/>
    <mergeCell ref="I11:J11"/>
    <mergeCell ref="K11:L11"/>
    <mergeCell ref="M11:N11"/>
    <mergeCell ref="O11:P11"/>
    <mergeCell ref="I12:J12"/>
    <mergeCell ref="K12:L12"/>
    <mergeCell ref="M12:N12"/>
    <mergeCell ref="O12:P12"/>
    <mergeCell ref="I13:J13"/>
    <mergeCell ref="K13:L13"/>
    <mergeCell ref="M13:N13"/>
    <mergeCell ref="O13:P13"/>
    <mergeCell ref="I14:J14"/>
    <mergeCell ref="K14:L14"/>
    <mergeCell ref="M14:N14"/>
    <mergeCell ref="O14:P14"/>
    <mergeCell ref="I15:J15"/>
    <mergeCell ref="K15:L15"/>
    <mergeCell ref="M15:N15"/>
    <mergeCell ref="O15:P15"/>
    <mergeCell ref="I16:J16"/>
    <mergeCell ref="K16:L16"/>
    <mergeCell ref="M16:N16"/>
    <mergeCell ref="O16:P16"/>
    <mergeCell ref="I17:J17"/>
    <mergeCell ref="K17:L17"/>
    <mergeCell ref="M17:N17"/>
    <mergeCell ref="O17:P17"/>
    <mergeCell ref="I18:J18"/>
    <mergeCell ref="K18:L18"/>
    <mergeCell ref="M18:N18"/>
    <mergeCell ref="O18:P18"/>
    <mergeCell ref="I19:J19"/>
    <mergeCell ref="K19:L19"/>
    <mergeCell ref="M19:N19"/>
    <mergeCell ref="O19:P19"/>
    <mergeCell ref="I20:J20"/>
    <mergeCell ref="K20:L20"/>
    <mergeCell ref="M20:N20"/>
    <mergeCell ref="O20:P20"/>
    <mergeCell ref="I21:J21"/>
    <mergeCell ref="K21:L21"/>
    <mergeCell ref="M21:N21"/>
    <mergeCell ref="O21:P21"/>
    <mergeCell ref="A22:X22"/>
    <mergeCell ref="B23:X23"/>
    <mergeCell ref="B24:X2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Investments Other Than Investments In Related Parties (Detail) $ in Thousands</t>
        </is>
      </c>
      <c r="B1" s="2" t="inlineStr">
        <is>
          <t>Dec. 31, 2021USD ($)</t>
        </is>
      </c>
    </row>
    <row r="2">
      <c r="A2" s="3" t="inlineStr">
        <is>
          <t>Summary of Investments, Other than Investments in Related Parties, Reportable Data [Line Items]</t>
        </is>
      </c>
    </row>
    <row r="3">
      <c r="A3" s="4" t="inlineStr">
        <is>
          <t>Cost</t>
        </is>
      </c>
      <c r="B3" s="5" t="n">
        <v>1446375</v>
      </c>
      <c r="C3" s="4" t="inlineStr">
        <is>
          <t>[1]</t>
        </is>
      </c>
    </row>
    <row r="4">
      <c r="A4" s="4" t="inlineStr">
        <is>
          <t>Value</t>
        </is>
      </c>
      <c r="B4" s="6" t="n">
        <v>1454495</v>
      </c>
    </row>
    <row r="5">
      <c r="A5" s="4" t="inlineStr">
        <is>
          <t>Amount Included in the Balance Sheet</t>
        </is>
      </c>
      <c r="B5" s="6" t="n">
        <v>1454495</v>
      </c>
    </row>
    <row r="6">
      <c r="A6" s="4" t="inlineStr">
        <is>
          <t>Fixed Maturities</t>
        </is>
      </c>
    </row>
    <row r="7">
      <c r="A7" s="3" t="inlineStr">
        <is>
          <t>Summary of Investments, Other than Investments in Related Parties, Reportable Data [Line Items]</t>
        </is>
      </c>
    </row>
    <row r="8">
      <c r="A8" s="4" t="inlineStr">
        <is>
          <t>Cost</t>
        </is>
      </c>
      <c r="B8" s="6" t="n">
        <v>1193746</v>
      </c>
      <c r="C8" s="4" t="inlineStr">
        <is>
          <t>[1]</t>
        </is>
      </c>
    </row>
    <row r="9">
      <c r="A9" s="4" t="inlineStr">
        <is>
          <t>Value</t>
        </is>
      </c>
      <c r="B9" s="6" t="n">
        <v>1201866</v>
      </c>
    </row>
    <row r="10">
      <c r="A10" s="4" t="inlineStr">
        <is>
          <t>Amount Included in the Balance Sheet</t>
        </is>
      </c>
      <c r="B10" s="6" t="n">
        <v>1201866</v>
      </c>
    </row>
    <row r="11">
      <c r="A11" s="4" t="inlineStr">
        <is>
          <t>Fixed Maturities | United States Government and Government Agencies and Authorities</t>
        </is>
      </c>
    </row>
    <row r="12">
      <c r="A12" s="3" t="inlineStr">
        <is>
          <t>Summary of Investments, Other than Investments in Related Parties, Reportable Data [Line Items]</t>
        </is>
      </c>
    </row>
    <row r="13">
      <c r="A13" s="4" t="inlineStr">
        <is>
          <t>Cost</t>
        </is>
      </c>
      <c r="B13" s="6" t="n">
        <v>155631</v>
      </c>
      <c r="C13" s="4" t="inlineStr">
        <is>
          <t>[1]</t>
        </is>
      </c>
    </row>
    <row r="14">
      <c r="A14" s="4" t="inlineStr">
        <is>
          <t>Value</t>
        </is>
      </c>
      <c r="B14" s="6" t="n">
        <v>155748</v>
      </c>
    </row>
    <row r="15">
      <c r="A15" s="4" t="inlineStr">
        <is>
          <t>Amount Included in the Balance Sheet</t>
        </is>
      </c>
      <c r="B15" s="6" t="n">
        <v>155748</v>
      </c>
    </row>
    <row r="16">
      <c r="A16" s="4" t="inlineStr">
        <is>
          <t>Fixed Maturities | States, Municipalities, and Political Subdivisions</t>
        </is>
      </c>
    </row>
    <row r="17">
      <c r="A17" s="3" t="inlineStr">
        <is>
          <t>Summary of Investments, Other than Investments in Related Parties, Reportable Data [Line Items]</t>
        </is>
      </c>
    </row>
    <row r="18">
      <c r="A18" s="4" t="inlineStr">
        <is>
          <t>Cost</t>
        </is>
      </c>
      <c r="B18" s="6" t="n">
        <v>53637</v>
      </c>
      <c r="C18" s="4" t="inlineStr">
        <is>
          <t>[1]</t>
        </is>
      </c>
    </row>
    <row r="19">
      <c r="A19" s="4" t="inlineStr">
        <is>
          <t>Value</t>
        </is>
      </c>
      <c r="B19" s="6" t="n">
        <v>54721</v>
      </c>
    </row>
    <row r="20">
      <c r="A20" s="4" t="inlineStr">
        <is>
          <t>Amount Included in the Balance Sheet</t>
        </is>
      </c>
      <c r="B20" s="6" t="n">
        <v>54721</v>
      </c>
    </row>
    <row r="21">
      <c r="A21" s="4" t="inlineStr">
        <is>
          <t>Fixed Maturities | Mortgage Backed And Asset Backed Securities</t>
        </is>
      </c>
    </row>
    <row r="22">
      <c r="A22" s="3" t="inlineStr">
        <is>
          <t>Summary of Investments, Other than Investments in Related Parties, Reportable Data [Line Items]</t>
        </is>
      </c>
    </row>
    <row r="23">
      <c r="A23" s="4" t="inlineStr">
        <is>
          <t>Cost</t>
        </is>
      </c>
      <c r="B23" s="6" t="n">
        <v>557940</v>
      </c>
      <c r="C23" s="4" t="inlineStr">
        <is>
          <t>[1]</t>
        </is>
      </c>
    </row>
    <row r="24">
      <c r="A24" s="4" t="inlineStr">
        <is>
          <t>Value</t>
        </is>
      </c>
      <c r="B24" s="6" t="n">
        <v>559876</v>
      </c>
    </row>
    <row r="25">
      <c r="A25" s="4" t="inlineStr">
        <is>
          <t>Amount Included in the Balance Sheet</t>
        </is>
      </c>
      <c r="B25" s="6" t="n">
        <v>559876</v>
      </c>
    </row>
    <row r="26">
      <c r="A26" s="4" t="inlineStr">
        <is>
          <t>Fixed Maturities | Public Utilities</t>
        </is>
      </c>
    </row>
    <row r="27">
      <c r="A27" s="3" t="inlineStr">
        <is>
          <t>Summary of Investments, Other than Investments in Related Parties, Reportable Data [Line Items]</t>
        </is>
      </c>
    </row>
    <row r="28">
      <c r="A28" s="4" t="inlineStr">
        <is>
          <t>Cost</t>
        </is>
      </c>
      <c r="B28" s="6" t="n">
        <v>28790</v>
      </c>
      <c r="C28" s="4" t="inlineStr">
        <is>
          <t>[1]</t>
        </is>
      </c>
    </row>
    <row r="29">
      <c r="A29" s="4" t="inlineStr">
        <is>
          <t>Value</t>
        </is>
      </c>
      <c r="B29" s="6" t="n">
        <v>29085</v>
      </c>
    </row>
    <row r="30">
      <c r="A30" s="4" t="inlineStr">
        <is>
          <t>Amount Included in the Balance Sheet</t>
        </is>
      </c>
      <c r="B30" s="6" t="n">
        <v>29085</v>
      </c>
    </row>
    <row r="31">
      <c r="A31" s="4" t="inlineStr">
        <is>
          <t>Fixed Maturities | All Other Corporate Bonds</t>
        </is>
      </c>
    </row>
    <row r="32">
      <c r="A32" s="3" t="inlineStr">
        <is>
          <t>Summary of Investments, Other than Investments in Related Parties, Reportable Data [Line Items]</t>
        </is>
      </c>
    </row>
    <row r="33">
      <c r="A33" s="4" t="inlineStr">
        <is>
          <t>Cost</t>
        </is>
      </c>
      <c r="B33" s="6" t="n">
        <v>397748</v>
      </c>
      <c r="C33" s="4" t="inlineStr">
        <is>
          <t>[1]</t>
        </is>
      </c>
    </row>
    <row r="34">
      <c r="A34" s="4" t="inlineStr">
        <is>
          <t>Value</t>
        </is>
      </c>
      <c r="B34" s="6" t="n">
        <v>402436</v>
      </c>
    </row>
    <row r="35">
      <c r="A35" s="4" t="inlineStr">
        <is>
          <t>Amount Included in the Balance Sheet</t>
        </is>
      </c>
      <c r="B35" s="6" t="n">
        <v>402436</v>
      </c>
    </row>
    <row r="36">
      <c r="A36" s="4" t="inlineStr">
        <is>
          <t>Equity securities</t>
        </is>
      </c>
    </row>
    <row r="37">
      <c r="A37" s="3" t="inlineStr">
        <is>
          <t>Summary of Investments, Other than Investments in Related Parties, Reportable Data [Line Items]</t>
        </is>
      </c>
    </row>
    <row r="38">
      <c r="A38" s="4" t="inlineStr">
        <is>
          <t>Cost</t>
        </is>
      </c>
      <c r="B38" s="6" t="n">
        <v>99978</v>
      </c>
      <c r="C38" s="4" t="inlineStr">
        <is>
          <t>[1]</t>
        </is>
      </c>
    </row>
    <row r="39">
      <c r="A39" s="4" t="inlineStr">
        <is>
          <t>Value</t>
        </is>
      </c>
      <c r="B39" s="6" t="n">
        <v>99978</v>
      </c>
    </row>
    <row r="40">
      <c r="A40" s="4" t="inlineStr">
        <is>
          <t>Amount Included in the Balance Sheet</t>
        </is>
      </c>
      <c r="B40" s="6" t="n">
        <v>99978</v>
      </c>
    </row>
    <row r="41">
      <c r="A41" s="4" t="inlineStr">
        <is>
          <t>Equity securities | Public Utilities</t>
        </is>
      </c>
    </row>
    <row r="42">
      <c r="A42" s="3" t="inlineStr">
        <is>
          <t>Summary of Investments, Other than Investments in Related Parties, Reportable Data [Line Items]</t>
        </is>
      </c>
    </row>
    <row r="43">
      <c r="A43" s="4" t="inlineStr">
        <is>
          <t>Cost</t>
        </is>
      </c>
      <c r="B43" s="6" t="n">
        <v>0</v>
      </c>
      <c r="C43" s="4" t="inlineStr">
        <is>
          <t>[1]</t>
        </is>
      </c>
    </row>
    <row r="44">
      <c r="A44" s="4" t="inlineStr">
        <is>
          <t>Value</t>
        </is>
      </c>
      <c r="B44" s="6" t="n">
        <v>0</v>
      </c>
    </row>
    <row r="45">
      <c r="A45" s="4" t="inlineStr">
        <is>
          <t>Amount Included in the Balance Sheet</t>
        </is>
      </c>
      <c r="B45" s="6" t="n">
        <v>0</v>
      </c>
    </row>
    <row r="46">
      <c r="A46" s="4" t="inlineStr">
        <is>
          <t>Equity securities | Industrial and Miscellaneous</t>
        </is>
      </c>
    </row>
    <row r="47">
      <c r="A47" s="3" t="inlineStr">
        <is>
          <t>Summary of Investments, Other than Investments in Related Parties, Reportable Data [Line Items]</t>
        </is>
      </c>
    </row>
    <row r="48">
      <c r="A48" s="4" t="inlineStr">
        <is>
          <t>Cost</t>
        </is>
      </c>
      <c r="B48" s="6" t="n">
        <v>99978</v>
      </c>
      <c r="C48" s="4" t="inlineStr">
        <is>
          <t>[1]</t>
        </is>
      </c>
    </row>
    <row r="49">
      <c r="A49" s="4" t="inlineStr">
        <is>
          <t>Value</t>
        </is>
      </c>
      <c r="B49" s="6" t="n">
        <v>99978</v>
      </c>
    </row>
    <row r="50">
      <c r="A50" s="4" t="inlineStr">
        <is>
          <t>Amount Included in the Balance Sheet</t>
        </is>
      </c>
      <c r="B50" s="6" t="n">
        <v>99978</v>
      </c>
    </row>
    <row r="51">
      <c r="A51" s="4" t="inlineStr">
        <is>
          <t>Other long-term investments | Other Invested Assets</t>
        </is>
      </c>
    </row>
    <row r="52">
      <c r="A52" s="3" t="inlineStr">
        <is>
          <t>Summary of Investments, Other than Investments in Related Parties, Reportable Data [Line Items]</t>
        </is>
      </c>
    </row>
    <row r="53">
      <c r="A53" s="4" t="inlineStr">
        <is>
          <t>Cost</t>
        </is>
      </c>
      <c r="B53" s="6" t="n">
        <v>152651</v>
      </c>
      <c r="C53" s="4" t="inlineStr">
        <is>
          <t>[1]</t>
        </is>
      </c>
    </row>
    <row r="54">
      <c r="A54" s="4" t="inlineStr">
        <is>
          <t>Value</t>
        </is>
      </c>
      <c r="B54" s="6" t="n">
        <v>152651</v>
      </c>
    </row>
    <row r="55">
      <c r="A55" s="4" t="inlineStr">
        <is>
          <t>Amount Included in the Balance Sheet</t>
        </is>
      </c>
      <c r="B55" s="5" t="n">
        <v>152651</v>
      </c>
    </row>
    <row r="56"/>
    <row r="57">
      <c r="A57" s="4" t="inlineStr">
        <is>
          <t>[1]</t>
        </is>
      </c>
      <c r="B57" s="4" t="inlineStr">
        <is>
          <t>Original cost of fixed maturities adjusted for amortization of premiums and accretion of discounts; original cost of equity securities and other long-term investments adjusted for income or loss earned on investments in accordance with equity method of accounting.  All amounts are shown net of impairment losses.</t>
        </is>
      </c>
    </row>
  </sheetData>
  <mergeCells count="3">
    <mergeCell ref="B1:C1"/>
    <mergeCell ref="A56:C56"/>
    <mergeCell ref="B57:C5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densed Financial Information of Registrant (Parent Only) Balance Sheets (Detail) - USD ($) $ in Thousands</t>
        </is>
      </c>
      <c r="C1" s="2" t="inlineStr">
        <is>
          <t>Dec. 31, 2021</t>
        </is>
      </c>
      <c r="D1" s="2" t="inlineStr">
        <is>
          <t>Dec. 31, 2020</t>
        </is>
      </c>
      <c r="E1" s="2" t="inlineStr">
        <is>
          <t>Dec. 31, 2019</t>
        </is>
      </c>
    </row>
    <row r="2">
      <c r="A2" s="3" t="inlineStr">
        <is>
          <t>ASSETS</t>
        </is>
      </c>
    </row>
    <row r="3">
      <c r="A3" s="4" t="inlineStr">
        <is>
          <t>Available for sale, at fair value (amortized cost: $1,193,746 and $1,149,009; net of allowance for expected credit losses of: $0 at December 31, 2021 and 2020)</t>
        </is>
      </c>
      <c r="C3" s="5" t="n">
        <v>1201866</v>
      </c>
      <c r="D3" s="5" t="n">
        <v>1191186</v>
      </c>
    </row>
    <row r="4">
      <c r="A4" s="4" t="inlineStr">
        <is>
          <t>Equity securities, at fair value</t>
        </is>
      </c>
      <c r="C4" s="6" t="n">
        <v>99978</v>
      </c>
      <c r="D4" s="6" t="n">
        <v>98990</v>
      </c>
    </row>
    <row r="5">
      <c r="A5" s="4" t="inlineStr">
        <is>
          <t>Other invested assets</t>
        </is>
      </c>
      <c r="C5" s="6" t="n">
        <v>152651</v>
      </c>
      <c r="D5" s="6" t="n">
        <v>97018</v>
      </c>
    </row>
    <row r="6">
      <c r="A6" s="4" t="inlineStr">
        <is>
          <t>Total investments</t>
        </is>
      </c>
      <c r="C6" s="6" t="n">
        <v>1454495</v>
      </c>
      <c r="D6" s="6" t="n">
        <v>1387194</v>
      </c>
    </row>
    <row r="7">
      <c r="A7" s="4" t="inlineStr">
        <is>
          <t>Cash and cash equivalents</t>
        </is>
      </c>
      <c r="C7" s="6" t="n">
        <v>78278</v>
      </c>
      <c r="D7" s="6" t="n">
        <v>67359</v>
      </c>
    </row>
    <row r="8">
      <c r="A8" s="4" t="inlineStr">
        <is>
          <t>Other assets</t>
        </is>
      </c>
      <c r="C8" s="6" t="n">
        <v>30906</v>
      </c>
      <c r="D8" s="6" t="n">
        <v>45835</v>
      </c>
    </row>
    <row r="9">
      <c r="A9" s="4" t="inlineStr">
        <is>
          <t>Total assets</t>
        </is>
      </c>
      <c r="C9" s="6" t="n">
        <v>2012809</v>
      </c>
      <c r="D9" s="6" t="n">
        <v>1904908</v>
      </c>
      <c r="E9" s="5" t="n">
        <v>2075885</v>
      </c>
    </row>
    <row r="10">
      <c r="A10" s="3" t="inlineStr">
        <is>
          <t>Liabilities:</t>
        </is>
      </c>
    </row>
    <row r="11">
      <c r="A11" s="4" t="inlineStr">
        <is>
          <t>Other liabilities</t>
        </is>
      </c>
      <c r="C11" s="6" t="n">
        <v>40172</v>
      </c>
      <c r="D11" s="6" t="n">
        <v>58598</v>
      </c>
    </row>
    <row r="12">
      <c r="A12" s="4" t="inlineStr">
        <is>
          <t>Total liabilities</t>
        </is>
      </c>
      <c r="C12" s="6" t="n">
        <v>1306188</v>
      </c>
      <c r="D12" s="6" t="n">
        <v>1186584</v>
      </c>
    </row>
    <row r="13">
      <c r="A13" s="4" t="inlineStr">
        <is>
          <t>Commitments and contingencies (Note 17)</t>
        </is>
      </c>
      <c r="C13" s="4" t="inlineStr">
        <is>
          <t xml:space="preserve"> </t>
        </is>
      </c>
      <c r="D13" s="4" t="inlineStr">
        <is>
          <t xml:space="preserve"> </t>
        </is>
      </c>
    </row>
    <row r="14">
      <c r="A14" s="3" t="inlineStr">
        <is>
          <t>Shareholders’ equity:</t>
        </is>
      </c>
    </row>
    <row r="15">
      <c r="A15" s="4" t="inlineStr">
        <is>
          <t>Common shares: no par value; 900,000,000 common shares authorized; class A common shares issued: 10,574,589 and 10,263,722, respectively; class A common shares outstanding: 10,557,093 and 10,263,722, respectively; class B common shares issued and outstanding: 3,947,206 and 4,133,366, respectively</t>
        </is>
      </c>
      <c r="C15" s="6" t="n">
        <v>0</v>
      </c>
      <c r="D15" s="6" t="n">
        <v>0</v>
      </c>
    </row>
    <row r="16">
      <c r="A16" s="4" t="inlineStr">
        <is>
          <t>Additional paid-in capital</t>
        </is>
      </c>
      <c r="C16" s="6" t="n">
        <v>447406</v>
      </c>
      <c r="D16" s="6" t="n">
        <v>445051</v>
      </c>
    </row>
    <row r="17">
      <c r="A17" s="4" t="inlineStr">
        <is>
          <t>Accumulated other comprehensive income, net of tax</t>
        </is>
      </c>
      <c r="C17" s="6" t="n">
        <v>6404</v>
      </c>
      <c r="D17" s="6" t="n">
        <v>34308</v>
      </c>
      <c r="E17" s="6" t="n">
        <v>17609</v>
      </c>
    </row>
    <row r="18">
      <c r="A18" s="4" t="inlineStr">
        <is>
          <t>Retained earnings</t>
        </is>
      </c>
      <c r="C18" s="6" t="n">
        <v>249301</v>
      </c>
      <c r="D18" s="6" t="n">
        <v>234965</v>
      </c>
    </row>
    <row r="19">
      <c r="A19" s="4" t="inlineStr">
        <is>
          <t>Total shareholders’ equity</t>
        </is>
      </c>
      <c r="C19" s="6" t="n">
        <v>706621</v>
      </c>
      <c r="D19" s="6" t="n">
        <v>718324</v>
      </c>
      <c r="E19" s="5" t="n">
        <v>726809</v>
      </c>
    </row>
    <row r="20">
      <c r="A20" s="4" t="inlineStr">
        <is>
          <t>Total liabilities and shareholders’ equity</t>
        </is>
      </c>
      <c r="C20" s="6" t="n">
        <v>2012809</v>
      </c>
      <c r="D20" s="6" t="n">
        <v>1904908</v>
      </c>
    </row>
    <row r="21">
      <c r="A21" s="4" t="inlineStr">
        <is>
          <t>Series A Cumulative Fixed Rate Preferred Shares</t>
        </is>
      </c>
    </row>
    <row r="22">
      <c r="A22" s="3" t="inlineStr">
        <is>
          <t>Shareholders’ equity:</t>
        </is>
      </c>
    </row>
    <row r="23">
      <c r="A23" s="4" t="inlineStr">
        <is>
          <t>Series A cumulative fixed rate preferred shares, $1,000 par value; 100,000,000 shares authorized, shares issued and outstanding: 4,000 and 4,000 shares, respectively, liquidation preference: $1,000 per share and $1,000 per share, respectively</t>
        </is>
      </c>
      <c r="C23" s="6" t="n">
        <v>4000</v>
      </c>
      <c r="D23" s="6" t="n">
        <v>4000</v>
      </c>
    </row>
    <row r="24">
      <c r="A24" s="4" t="inlineStr">
        <is>
          <t>Class A Common Shares</t>
        </is>
      </c>
    </row>
    <row r="25">
      <c r="A25" s="3" t="inlineStr">
        <is>
          <t>Shareholders’ equity:</t>
        </is>
      </c>
    </row>
    <row r="26">
      <c r="A26" s="4" t="inlineStr">
        <is>
          <t>Class A common shares in treasury, at cost: 17,496 and 0 shares, respectively</t>
        </is>
      </c>
      <c r="C26" s="6" t="n">
        <v>-490</v>
      </c>
      <c r="D26" s="6" t="n">
        <v>0</v>
      </c>
    </row>
    <row r="27">
      <c r="A27" s="4" t="inlineStr">
        <is>
          <t>Parent Company | Global Indemnity Group LLC</t>
        </is>
      </c>
    </row>
    <row r="28">
      <c r="A28" s="3" t="inlineStr">
        <is>
          <t>ASSETS</t>
        </is>
      </c>
    </row>
    <row r="29">
      <c r="A29" s="4" t="inlineStr">
        <is>
          <t>Available for sale, at fair value (amortized cost: $1,193,746 and $1,149,009; net of allowance for expected credit losses of: $0 at December 31, 2021 and 2020)</t>
        </is>
      </c>
      <c r="C29" s="6" t="n">
        <v>59113</v>
      </c>
      <c r="D29" s="6" t="n">
        <v>86434</v>
      </c>
    </row>
    <row r="30">
      <c r="A30" s="4" t="inlineStr">
        <is>
          <t>Equity securities, at fair value</t>
        </is>
      </c>
      <c r="C30" s="6" t="n">
        <v>77264</v>
      </c>
      <c r="D30" s="6" t="n">
        <v>60379</v>
      </c>
    </row>
    <row r="31">
      <c r="A31" s="4" t="inlineStr">
        <is>
          <t>Other invested assets</t>
        </is>
      </c>
      <c r="C31" s="6" t="n">
        <v>86234</v>
      </c>
      <c r="D31" s="6" t="n">
        <v>60000</v>
      </c>
    </row>
    <row r="32">
      <c r="A32" s="4" t="inlineStr">
        <is>
          <t>Total investments</t>
        </is>
      </c>
      <c r="C32" s="6" t="n">
        <v>222611</v>
      </c>
      <c r="D32" s="6" t="n">
        <v>206813</v>
      </c>
    </row>
    <row r="33">
      <c r="A33" s="4" t="inlineStr">
        <is>
          <t>Cash and cash equivalents</t>
        </is>
      </c>
      <c r="C33" s="6" t="n">
        <v>3389</v>
      </c>
      <c r="D33" s="6" t="n">
        <v>1402</v>
      </c>
    </row>
    <row r="34">
      <c r="A34" s="4" t="inlineStr">
        <is>
          <t>Intercompany note receivable</t>
        </is>
      </c>
      <c r="B34" s="4" t="inlineStr">
        <is>
          <t>[1]</t>
        </is>
      </c>
      <c r="C34" s="6" t="n">
        <v>0</v>
      </c>
      <c r="D34" s="6" t="n">
        <v>11283</v>
      </c>
    </row>
    <row r="35">
      <c r="A35" s="4" t="inlineStr">
        <is>
          <t>Accrued interest receivable</t>
        </is>
      </c>
      <c r="C35" s="6" t="n">
        <v>0</v>
      </c>
      <c r="D35" s="6" t="n">
        <v>57</v>
      </c>
    </row>
    <row r="36">
      <c r="A36" s="4" t="inlineStr">
        <is>
          <t>Equity in unconsolidated subsidiaries</t>
        </is>
      </c>
      <c r="B36" s="4" t="inlineStr">
        <is>
          <t>[1]</t>
        </is>
      </c>
      <c r="C36" s="6" t="n">
        <v>480866</v>
      </c>
      <c r="D36" s="6" t="n">
        <v>495138</v>
      </c>
    </row>
    <row r="37">
      <c r="A37" s="4" t="inlineStr">
        <is>
          <t>Receivable for securities</t>
        </is>
      </c>
      <c r="C37" s="6" t="n">
        <v>332</v>
      </c>
      <c r="D37" s="6" t="n">
        <v>2</v>
      </c>
    </row>
    <row r="38">
      <c r="A38" s="4" t="inlineStr">
        <is>
          <t>Other assets</t>
        </is>
      </c>
      <c r="C38" s="6" t="n">
        <v>4978</v>
      </c>
      <c r="D38" s="6" t="n">
        <v>6569</v>
      </c>
    </row>
    <row r="39">
      <c r="A39" s="4" t="inlineStr">
        <is>
          <t>Total assets</t>
        </is>
      </c>
      <c r="C39" s="6" t="n">
        <v>712176</v>
      </c>
      <c r="D39" s="6" t="n">
        <v>721264</v>
      </c>
    </row>
    <row r="40">
      <c r="A40" s="3" t="inlineStr">
        <is>
          <t>Liabilities:</t>
        </is>
      </c>
    </row>
    <row r="41">
      <c r="A41" s="4" t="inlineStr">
        <is>
          <t>Note payable - affiliates</t>
        </is>
      </c>
      <c r="B41" s="4" t="inlineStr">
        <is>
          <t>[1]</t>
        </is>
      </c>
      <c r="C41" s="6" t="n">
        <v>2800</v>
      </c>
      <c r="D41" s="6" t="n">
        <v>0</v>
      </c>
    </row>
    <row r="42">
      <c r="A42" s="4" t="inlineStr">
        <is>
          <t>Due to affiliates</t>
        </is>
      </c>
      <c r="B42" s="4" t="inlineStr">
        <is>
          <t>[1]</t>
        </is>
      </c>
      <c r="C42" s="6" t="n">
        <v>1622</v>
      </c>
      <c r="D42" s="6" t="n">
        <v>1440</v>
      </c>
    </row>
    <row r="43">
      <c r="A43" s="4" t="inlineStr">
        <is>
          <t>Other liabilities</t>
        </is>
      </c>
      <c r="C43" s="6" t="n">
        <v>1133</v>
      </c>
      <c r="D43" s="6" t="n">
        <v>1500</v>
      </c>
    </row>
    <row r="44">
      <c r="A44" s="4" t="inlineStr">
        <is>
          <t>Total liabilities</t>
        </is>
      </c>
      <c r="C44" s="6" t="n">
        <v>5555</v>
      </c>
      <c r="D44" s="6" t="n">
        <v>2940</v>
      </c>
    </row>
    <row r="45">
      <c r="A45" s="4" t="inlineStr">
        <is>
          <t>Commitments and contingencies (Note 17)</t>
        </is>
      </c>
      <c r="C45" s="6" t="n">
        <v>0</v>
      </c>
      <c r="D45" s="6" t="n">
        <v>0</v>
      </c>
    </row>
    <row r="46">
      <c r="A46" s="3" t="inlineStr">
        <is>
          <t>Shareholders’ equity:</t>
        </is>
      </c>
    </row>
    <row r="47">
      <c r="A47" s="4" t="inlineStr">
        <is>
          <t>Common shares: no par value; 900,000,000 common shares authorized; class A common shares issued: 10,574,589 and 10,263,722, respectively; class A common shares outstanding: 10,557,093 and 10,263,722, respectively; class B common shares issued and outstanding: 3,947,206 and 4,133,366, respectively</t>
        </is>
      </c>
      <c r="C47" s="6" t="n">
        <v>0</v>
      </c>
      <c r="D47" s="6" t="n">
        <v>0</v>
      </c>
    </row>
    <row r="48">
      <c r="A48" s="4" t="inlineStr">
        <is>
          <t>Additional paid-in capital</t>
        </is>
      </c>
      <c r="C48" s="6" t="n">
        <v>447406</v>
      </c>
      <c r="D48" s="6" t="n">
        <v>445051</v>
      </c>
    </row>
    <row r="49">
      <c r="A49" s="4" t="inlineStr">
        <is>
          <t>Accumulated other comprehensive income, net of tax</t>
        </is>
      </c>
      <c r="C49" s="6" t="n">
        <v>6404</v>
      </c>
      <c r="D49" s="6" t="n">
        <v>34308</v>
      </c>
    </row>
    <row r="50">
      <c r="A50" s="4" t="inlineStr">
        <is>
          <t>Retained earnings</t>
        </is>
      </c>
      <c r="C50" s="6" t="n">
        <v>249301</v>
      </c>
      <c r="D50" s="6" t="n">
        <v>234965</v>
      </c>
    </row>
    <row r="51">
      <c r="A51" s="4" t="inlineStr">
        <is>
          <t>Total shareholders’ equity</t>
        </is>
      </c>
      <c r="C51" s="6" t="n">
        <v>706621</v>
      </c>
      <c r="D51" s="6" t="n">
        <v>718324</v>
      </c>
    </row>
    <row r="52">
      <c r="A52" s="4" t="inlineStr">
        <is>
          <t>Total liabilities and shareholders’ equity</t>
        </is>
      </c>
      <c r="C52" s="6" t="n">
        <v>712176</v>
      </c>
      <c r="D52" s="6" t="n">
        <v>721264</v>
      </c>
    </row>
    <row r="53">
      <c r="A53" s="4" t="inlineStr">
        <is>
          <t>Parent Company | Global Indemnity Group LLC | Series A Cumulative Fixed Rate Preferred Shares</t>
        </is>
      </c>
    </row>
    <row r="54">
      <c r="A54" s="3" t="inlineStr">
        <is>
          <t>Shareholders’ equity:</t>
        </is>
      </c>
    </row>
    <row r="55">
      <c r="A55" s="4" t="inlineStr">
        <is>
          <t>Series A cumulative fixed rate preferred shares, $1,000 par value; 100,000,000 shares authorized, shares issued and outstanding: 4,000 and 4,000 shares, respectively, liquidation preference: $1,000 per share and $1,000 per share, respectively</t>
        </is>
      </c>
      <c r="C55" s="6" t="n">
        <v>4000</v>
      </c>
      <c r="D55" s="6" t="n">
        <v>4000</v>
      </c>
    </row>
    <row r="56">
      <c r="A56" s="4" t="inlineStr">
        <is>
          <t>Parent Company | Global Indemnity Group LLC | Class A Common Shares</t>
        </is>
      </c>
    </row>
    <row r="57">
      <c r="A57" s="3" t="inlineStr">
        <is>
          <t>Shareholders’ equity:</t>
        </is>
      </c>
    </row>
    <row r="58">
      <c r="A58" s="4" t="inlineStr">
        <is>
          <t>Class A common shares in treasury, at cost: 17,496 and 0 shares, respectively</t>
        </is>
      </c>
      <c r="C58" s="5" t="n">
        <v>-490</v>
      </c>
      <c r="D58" s="5" t="n">
        <v>0</v>
      </c>
    </row>
    <row r="59"/>
    <row r="60">
      <c r="A60" s="4" t="inlineStr">
        <is>
          <t>[1]</t>
        </is>
      </c>
      <c r="B60" s="4" t="inlineStr">
        <is>
          <t>This item has been eliminated in the Company’s Consolidated Financial Statements.</t>
        </is>
      </c>
    </row>
  </sheetData>
  <mergeCells count="3">
    <mergeCell ref="A1:B1"/>
    <mergeCell ref="A59:D59"/>
    <mergeCell ref="B60:D60"/>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Parent Only) Balance Sheets (Parenthetical) (Detail) - USD ($) $ / shares in Units, $ in Thousands</t>
        </is>
      </c>
      <c r="B1" s="2" t="inlineStr">
        <is>
          <t>Dec. 31, 2021</t>
        </is>
      </c>
      <c r="C1" s="2" t="inlineStr">
        <is>
          <t>Dec. 31, 2020</t>
        </is>
      </c>
      <c r="D1" s="2" t="inlineStr">
        <is>
          <t>Aug. 27, 2020</t>
        </is>
      </c>
    </row>
    <row r="2">
      <c r="A2" s="3" t="inlineStr">
        <is>
          <t>Condensed Financial Statements, Captions [Line Items]</t>
        </is>
      </c>
    </row>
    <row r="3">
      <c r="A3" s="4" t="inlineStr">
        <is>
          <t>Ordinary shares, par value</t>
        </is>
      </c>
      <c r="B3" s="5" t="n">
        <v>0</v>
      </c>
      <c r="C3" s="5" t="n">
        <v>0</v>
      </c>
    </row>
    <row r="4">
      <c r="A4" s="4" t="inlineStr">
        <is>
          <t>Ordinary shares, shares authorized</t>
        </is>
      </c>
      <c r="B4" s="6" t="n">
        <v>900000000</v>
      </c>
      <c r="C4" s="6" t="n">
        <v>900000000</v>
      </c>
    </row>
    <row r="5">
      <c r="A5" s="4" t="inlineStr">
        <is>
          <t>Global Indemnity Group LLC | Parent Company</t>
        </is>
      </c>
    </row>
    <row r="6">
      <c r="A6" s="3" t="inlineStr">
        <is>
          <t>Condensed Financial Statements, Captions [Line Items]</t>
        </is>
      </c>
    </row>
    <row r="7">
      <c r="A7" s="4" t="inlineStr">
        <is>
          <t>Ordinary shares, par value</t>
        </is>
      </c>
      <c r="B7" s="5" t="n">
        <v>0</v>
      </c>
      <c r="C7" s="5" t="n">
        <v>0</v>
      </c>
    </row>
    <row r="8">
      <c r="A8" s="4" t="inlineStr">
        <is>
          <t>Ordinary shares, shares authorized</t>
        </is>
      </c>
      <c r="B8" s="6" t="n">
        <v>900000000</v>
      </c>
      <c r="C8" s="6" t="n">
        <v>900000000</v>
      </c>
    </row>
    <row r="9">
      <c r="A9" s="4" t="inlineStr">
        <is>
          <t>Class A Common Shares</t>
        </is>
      </c>
    </row>
    <row r="10">
      <c r="A10" s="3" t="inlineStr">
        <is>
          <t>Condensed Financial Statements, Captions [Line Items]</t>
        </is>
      </c>
    </row>
    <row r="11">
      <c r="A11" s="4" t="inlineStr">
        <is>
          <t>Ordinary shares, shares issued</t>
        </is>
      </c>
      <c r="B11" s="6" t="n">
        <v>10574589</v>
      </c>
      <c r="C11" s="6" t="n">
        <v>10263722</v>
      </c>
    </row>
    <row r="12">
      <c r="A12" s="4" t="inlineStr">
        <is>
          <t>Ordinary shares, shares outstanding</t>
        </is>
      </c>
      <c r="B12" s="6" t="n">
        <v>10557093</v>
      </c>
      <c r="C12" s="6" t="n">
        <v>10263722</v>
      </c>
    </row>
    <row r="13">
      <c r="A13" s="4" t="inlineStr">
        <is>
          <t>Class A Common Shares | Global Indemnity Group LLC | Parent Company</t>
        </is>
      </c>
    </row>
    <row r="14">
      <c r="A14" s="3" t="inlineStr">
        <is>
          <t>Condensed Financial Statements, Captions [Line Items]</t>
        </is>
      </c>
    </row>
    <row r="15">
      <c r="A15" s="4" t="inlineStr">
        <is>
          <t>Ordinary shares, shares issued</t>
        </is>
      </c>
      <c r="B15" s="6" t="n">
        <v>10574589</v>
      </c>
      <c r="C15" s="6" t="n">
        <v>10263722</v>
      </c>
    </row>
    <row r="16">
      <c r="A16" s="4" t="inlineStr">
        <is>
          <t>Ordinary shares, shares outstanding</t>
        </is>
      </c>
      <c r="B16" s="6" t="n">
        <v>10557093</v>
      </c>
      <c r="C16" s="6" t="n">
        <v>10263722</v>
      </c>
    </row>
    <row r="17">
      <c r="A17" s="4" t="inlineStr">
        <is>
          <t>Treasury shares, shares</t>
        </is>
      </c>
      <c r="B17" s="6" t="n">
        <v>17496</v>
      </c>
      <c r="C17" s="6" t="n">
        <v>0</v>
      </c>
    </row>
    <row r="18">
      <c r="A18" s="4" t="inlineStr">
        <is>
          <t>Class B Common Shares</t>
        </is>
      </c>
    </row>
    <row r="19">
      <c r="A19" s="3" t="inlineStr">
        <is>
          <t>Condensed Financial Statements, Captions [Line Items]</t>
        </is>
      </c>
    </row>
    <row r="20">
      <c r="A20" s="4" t="inlineStr">
        <is>
          <t>Ordinary shares, shares issued</t>
        </is>
      </c>
      <c r="B20" s="6" t="n">
        <v>3947206</v>
      </c>
      <c r="C20" s="6" t="n">
        <v>4133366</v>
      </c>
    </row>
    <row r="21">
      <c r="A21" s="4" t="inlineStr">
        <is>
          <t>Ordinary shares, shares outstanding</t>
        </is>
      </c>
      <c r="B21" s="6" t="n">
        <v>3947206</v>
      </c>
      <c r="C21" s="6" t="n">
        <v>4133366</v>
      </c>
    </row>
    <row r="22">
      <c r="A22" s="4" t="inlineStr">
        <is>
          <t>Class B Common Shares | Global Indemnity Group LLC | Parent Company</t>
        </is>
      </c>
    </row>
    <row r="23">
      <c r="A23" s="3" t="inlineStr">
        <is>
          <t>Condensed Financial Statements, Captions [Line Items]</t>
        </is>
      </c>
    </row>
    <row r="24">
      <c r="A24" s="4" t="inlineStr">
        <is>
          <t>Ordinary shares, shares issued</t>
        </is>
      </c>
      <c r="B24" s="6" t="n">
        <v>3947206</v>
      </c>
      <c r="C24" s="6" t="n">
        <v>4133366</v>
      </c>
    </row>
    <row r="25">
      <c r="A25" s="4" t="inlineStr">
        <is>
          <t>Ordinary shares, shares outstanding</t>
        </is>
      </c>
      <c r="B25" s="6" t="n">
        <v>3947206</v>
      </c>
      <c r="C25" s="6" t="n">
        <v>4133366</v>
      </c>
    </row>
    <row r="26">
      <c r="A26" s="4" t="inlineStr">
        <is>
          <t>Series A Cumulative Fixed Rate Preferred Shares</t>
        </is>
      </c>
    </row>
    <row r="27">
      <c r="A27" s="3" t="inlineStr">
        <is>
          <t>Condensed Financial Statements, Captions [Line Items]</t>
        </is>
      </c>
    </row>
    <row r="28">
      <c r="A28" s="4" t="inlineStr">
        <is>
          <t>Preferred shares, par value</t>
        </is>
      </c>
      <c r="B28" s="5" t="n">
        <v>1000</v>
      </c>
      <c r="C28" s="5" t="n">
        <v>1000</v>
      </c>
    </row>
    <row r="29">
      <c r="A29" s="4" t="inlineStr">
        <is>
          <t>Preferred shares, shares authorized</t>
        </is>
      </c>
      <c r="B29" s="6" t="n">
        <v>100000000</v>
      </c>
      <c r="C29" s="6" t="n">
        <v>100000000</v>
      </c>
    </row>
    <row r="30">
      <c r="A30" s="4" t="inlineStr">
        <is>
          <t>Preferred shares, shares issued</t>
        </is>
      </c>
      <c r="B30" s="6" t="n">
        <v>4000</v>
      </c>
      <c r="C30" s="6" t="n">
        <v>4000</v>
      </c>
      <c r="D30" s="6" t="n">
        <v>4000</v>
      </c>
    </row>
    <row r="31">
      <c r="A31" s="4" t="inlineStr">
        <is>
          <t>Preferred shares, shares outstanding</t>
        </is>
      </c>
      <c r="B31" s="6" t="n">
        <v>4000</v>
      </c>
      <c r="C31" s="6" t="n">
        <v>4000</v>
      </c>
    </row>
    <row r="32">
      <c r="A32" s="4" t="inlineStr">
        <is>
          <t>Preferred shares, liquidation preference</t>
        </is>
      </c>
      <c r="B32" s="5" t="n">
        <v>1000</v>
      </c>
      <c r="C32" s="5" t="n">
        <v>1000</v>
      </c>
    </row>
    <row r="33">
      <c r="A33" s="4" t="inlineStr">
        <is>
          <t>Series A Cumulative Fixed Rate Preferred Shares | Global Indemnity Group LLC | Parent Company</t>
        </is>
      </c>
    </row>
    <row r="34">
      <c r="A34" s="3" t="inlineStr">
        <is>
          <t>Condensed Financial Statements, Captions [Line Items]</t>
        </is>
      </c>
    </row>
    <row r="35">
      <c r="A35" s="4" t="inlineStr">
        <is>
          <t>Preferred shares, par value</t>
        </is>
      </c>
      <c r="B35" s="5" t="n">
        <v>1000</v>
      </c>
      <c r="C35" s="5" t="n">
        <v>1000</v>
      </c>
    </row>
    <row r="36">
      <c r="A36" s="4" t="inlineStr">
        <is>
          <t>Preferred shares, shares authorized</t>
        </is>
      </c>
      <c r="B36" s="6" t="n">
        <v>100000000</v>
      </c>
      <c r="C36" s="6" t="n">
        <v>100000000</v>
      </c>
    </row>
    <row r="37">
      <c r="A37" s="4" t="inlineStr">
        <is>
          <t>Preferred shares, shares issued</t>
        </is>
      </c>
      <c r="B37" s="6" t="n">
        <v>4000</v>
      </c>
      <c r="C37" s="6" t="n">
        <v>4000</v>
      </c>
    </row>
    <row r="38">
      <c r="A38" s="4" t="inlineStr">
        <is>
          <t>Preferred shares, shares outstanding</t>
        </is>
      </c>
      <c r="B38" s="6" t="n">
        <v>4000</v>
      </c>
      <c r="C38" s="6" t="n">
        <v>4000</v>
      </c>
    </row>
    <row r="39">
      <c r="A39" s="4" t="inlineStr">
        <is>
          <t>Preferred shares, liquidation preference</t>
        </is>
      </c>
      <c r="B39" s="5" t="n">
        <v>1000</v>
      </c>
      <c r="C39" s="5" t="n">
        <v>1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Condensed Financial Information of Registrant (Parent Only) Statement of Operations and Comprehensive Income (Detail) - USD ($) $ in Thousands</t>
        </is>
      </c>
      <c r="C1" s="2" t="inlineStr">
        <is>
          <t>12 Months Ended</t>
        </is>
      </c>
    </row>
    <row r="2">
      <c r="C2" s="2" t="inlineStr">
        <is>
          <t>Dec. 31, 2021</t>
        </is>
      </c>
      <c r="D2" s="2" t="inlineStr">
        <is>
          <t>Dec. 31, 2020</t>
        </is>
      </c>
      <c r="F2" s="2" t="inlineStr">
        <is>
          <t>Dec. 31, 2019</t>
        </is>
      </c>
    </row>
    <row r="3">
      <c r="A3" s="3" t="inlineStr">
        <is>
          <t>Revenues:</t>
        </is>
      </c>
    </row>
    <row r="4">
      <c r="A4" s="4" t="inlineStr">
        <is>
          <t>Net investment income</t>
        </is>
      </c>
      <c r="C4" s="5" t="n">
        <v>37020</v>
      </c>
      <c r="D4" s="5" t="n">
        <v>28392</v>
      </c>
      <c r="F4" s="5" t="n">
        <v>42052</v>
      </c>
    </row>
    <row r="5">
      <c r="A5" s="4" t="inlineStr">
        <is>
          <t>Net realized investment gains (losses)</t>
        </is>
      </c>
      <c r="C5" s="6" t="n">
        <v>15887</v>
      </c>
      <c r="D5" s="6" t="n">
        <v>-14662</v>
      </c>
      <c r="F5" s="6" t="n">
        <v>35342</v>
      </c>
    </row>
    <row r="6">
      <c r="A6" s="4" t="inlineStr">
        <is>
          <t>Other income</t>
        </is>
      </c>
      <c r="C6" s="6" t="n">
        <v>29751</v>
      </c>
      <c r="D6" s="6" t="n">
        <v>2118</v>
      </c>
      <c r="F6" s="6" t="n">
        <v>1816</v>
      </c>
    </row>
    <row r="7">
      <c r="A7" s="4" t="inlineStr">
        <is>
          <t>Total revenues</t>
        </is>
      </c>
      <c r="C7" s="6" t="n">
        <v>678268</v>
      </c>
      <c r="D7" s="6" t="n">
        <v>583547</v>
      </c>
      <c r="F7" s="6" t="n">
        <v>604472</v>
      </c>
    </row>
    <row r="8">
      <c r="A8" s="3" t="inlineStr">
        <is>
          <t>Expenses:</t>
        </is>
      </c>
    </row>
    <row r="9">
      <c r="A9" s="4" t="inlineStr">
        <is>
          <t>Interest expense</t>
        </is>
      </c>
      <c r="C9" s="6" t="n">
        <v>10481</v>
      </c>
      <c r="D9" s="6" t="n">
        <v>15792</v>
      </c>
      <c r="F9" s="6" t="n">
        <v>20022</v>
      </c>
    </row>
    <row r="10">
      <c r="A10" s="4" t="inlineStr">
        <is>
          <t>Corporate and other operating expenses</t>
        </is>
      </c>
      <c r="C10" s="6" t="n">
        <v>27179</v>
      </c>
      <c r="D10" s="6" t="n">
        <v>41998</v>
      </c>
      <c r="F10" s="6" t="n">
        <v>18888</v>
      </c>
    </row>
    <row r="11">
      <c r="A11" s="4" t="inlineStr">
        <is>
          <t>Loss on extinguishment of debt</t>
        </is>
      </c>
      <c r="C11" s="6" t="n">
        <v>0</v>
      </c>
      <c r="D11" s="6" t="n">
        <v>-3060</v>
      </c>
      <c r="F11" s="6" t="n">
        <v>0</v>
      </c>
    </row>
    <row r="12">
      <c r="A12" s="4" t="inlineStr">
        <is>
          <t>Income (loss) before income taxes</t>
        </is>
      </c>
      <c r="C12" s="6" t="n">
        <v>32803</v>
      </c>
      <c r="D12" s="6" t="n">
        <v>-29111</v>
      </c>
      <c r="F12" s="6" t="n">
        <v>81757</v>
      </c>
    </row>
    <row r="13">
      <c r="A13" s="4" t="inlineStr">
        <is>
          <t>Net income (loss)</t>
        </is>
      </c>
      <c r="C13" s="6" t="n">
        <v>29354</v>
      </c>
      <c r="D13" s="6" t="n">
        <v>-21006</v>
      </c>
      <c r="F13" s="6" t="n">
        <v>70015</v>
      </c>
    </row>
    <row r="14">
      <c r="A14" s="3" t="inlineStr">
        <is>
          <t>Other comprehensive income (loss), net of tax:</t>
        </is>
      </c>
    </row>
    <row r="15">
      <c r="A15" s="4" t="inlineStr">
        <is>
          <t>Unrealized holding gains (losses)</t>
        </is>
      </c>
      <c r="C15" s="6" t="n">
        <v>-27384</v>
      </c>
      <c r="D15" s="6" t="n">
        <v>33334</v>
      </c>
      <c r="F15" s="6" t="n">
        <v>43980</v>
      </c>
    </row>
    <row r="16">
      <c r="A16" s="4" t="inlineStr">
        <is>
          <t>Reclassification adjustment for gains included in net income (loss)</t>
        </is>
      </c>
      <c r="C16" s="6" t="n">
        <v>-278</v>
      </c>
      <c r="D16" s="6" t="n">
        <v>-17794</v>
      </c>
      <c r="F16" s="6" t="n">
        <v>-5437</v>
      </c>
    </row>
    <row r="17">
      <c r="A17" s="4" t="inlineStr">
        <is>
          <t>Other comprehensive income (loss), net of tax</t>
        </is>
      </c>
      <c r="C17" s="6" t="n">
        <v>-27904</v>
      </c>
      <c r="D17" s="6" t="n">
        <v>16699</v>
      </c>
      <c r="F17" s="6" t="n">
        <v>38840</v>
      </c>
    </row>
    <row r="18">
      <c r="A18" s="4" t="inlineStr">
        <is>
          <t>Comprehensive income (loss), net of tax</t>
        </is>
      </c>
      <c r="C18" s="6" t="n">
        <v>1450</v>
      </c>
      <c r="D18" s="6" t="n">
        <v>-4307</v>
      </c>
      <c r="F18" s="6" t="n">
        <v>108855</v>
      </c>
    </row>
    <row r="19">
      <c r="A19" s="4" t="inlineStr">
        <is>
          <t>Global Indemnity Group LLC | Parent Company</t>
        </is>
      </c>
    </row>
    <row r="20">
      <c r="A20" s="3" t="inlineStr">
        <is>
          <t>Revenues:</t>
        </is>
      </c>
    </row>
    <row r="21">
      <c r="A21" s="4" t="inlineStr">
        <is>
          <t>Net investment income</t>
        </is>
      </c>
      <c r="C21" s="6" t="n">
        <v>6763</v>
      </c>
      <c r="D21" s="6" t="n">
        <v>2876</v>
      </c>
      <c r="E21" s="4" t="inlineStr">
        <is>
          <t>[1]</t>
        </is>
      </c>
    </row>
    <row r="22">
      <c r="A22" s="4" t="inlineStr">
        <is>
          <t>Intercompany interest income</t>
        </is>
      </c>
      <c r="B22" s="4" t="inlineStr">
        <is>
          <t>[1],[2]</t>
        </is>
      </c>
      <c r="D22" s="6" t="n">
        <v>57</v>
      </c>
    </row>
    <row r="23">
      <c r="A23" s="4" t="inlineStr">
        <is>
          <t>Net realized investment gains (losses)</t>
        </is>
      </c>
      <c r="C23" s="6" t="n">
        <v>13563</v>
      </c>
      <c r="D23" s="6" t="n">
        <v>-1444</v>
      </c>
      <c r="E23" s="4" t="inlineStr">
        <is>
          <t>[1]</t>
        </is>
      </c>
    </row>
    <row r="24">
      <c r="A24" s="4" t="inlineStr">
        <is>
          <t>Other income</t>
        </is>
      </c>
      <c r="B24" s="4" t="inlineStr">
        <is>
          <t>[1]</t>
        </is>
      </c>
      <c r="D24" s="6" t="n">
        <v>1</v>
      </c>
    </row>
    <row r="25">
      <c r="A25" s="4" t="inlineStr">
        <is>
          <t>Total revenues</t>
        </is>
      </c>
      <c r="C25" s="6" t="n">
        <v>20326</v>
      </c>
      <c r="D25" s="6" t="n">
        <v>1490</v>
      </c>
      <c r="E25" s="4" t="inlineStr">
        <is>
          <t>[1]</t>
        </is>
      </c>
    </row>
    <row r="26">
      <c r="A26" s="3" t="inlineStr">
        <is>
          <t>Expenses:</t>
        </is>
      </c>
    </row>
    <row r="27">
      <c r="A27" s="4" t="inlineStr">
        <is>
          <t>Intercompany interest expense</t>
        </is>
      </c>
      <c r="B27" s="4" t="inlineStr">
        <is>
          <t>[2]</t>
        </is>
      </c>
      <c r="C27" s="6" t="n">
        <v>1</v>
      </c>
      <c r="D27" s="6" t="n">
        <v>550</v>
      </c>
      <c r="E27" s="4" t="inlineStr">
        <is>
          <t>[1]</t>
        </is>
      </c>
    </row>
    <row r="28">
      <c r="A28" s="4" t="inlineStr">
        <is>
          <t>Interest expense</t>
        </is>
      </c>
      <c r="C28" s="6" t="n">
        <v>142</v>
      </c>
      <c r="D28" s="6" t="n">
        <v>218</v>
      </c>
      <c r="E28" s="4" t="inlineStr">
        <is>
          <t>[1]</t>
        </is>
      </c>
    </row>
    <row r="29">
      <c r="A29" s="4" t="inlineStr">
        <is>
          <t>Corporate and other operating expenses</t>
        </is>
      </c>
      <c r="C29" s="6" t="n">
        <v>864</v>
      </c>
      <c r="D29" s="6" t="n">
        <v>23641</v>
      </c>
      <c r="E29" s="4" t="inlineStr">
        <is>
          <t>[1]</t>
        </is>
      </c>
    </row>
    <row r="30">
      <c r="A30" s="4" t="inlineStr">
        <is>
          <t>Loss on extinguishment of debt</t>
        </is>
      </c>
      <c r="C30" s="6" t="n">
        <v>0</v>
      </c>
      <c r="D30" s="6" t="n">
        <v>-3060</v>
      </c>
      <c r="E30" s="4" t="inlineStr">
        <is>
          <t>[1]</t>
        </is>
      </c>
    </row>
    <row r="31">
      <c r="A31" s="4" t="inlineStr">
        <is>
          <t>Income (loss) before income taxes</t>
        </is>
      </c>
      <c r="C31" s="6" t="n">
        <v>19319</v>
      </c>
      <c r="D31" s="6" t="n">
        <v>-25979</v>
      </c>
      <c r="E31" s="4" t="inlineStr">
        <is>
          <t>[1]</t>
        </is>
      </c>
    </row>
    <row r="32">
      <c r="A32" s="4" t="inlineStr">
        <is>
          <t>Equity in the earnings of liability companies or partnerships</t>
        </is>
      </c>
      <c r="B32" s="4" t="inlineStr">
        <is>
          <t>[2]</t>
        </is>
      </c>
      <c r="C32" s="6" t="n">
        <v>10035</v>
      </c>
      <c r="D32" s="6" t="n">
        <v>4973</v>
      </c>
      <c r="E32" s="4" t="inlineStr">
        <is>
          <t>[1]</t>
        </is>
      </c>
    </row>
    <row r="33">
      <c r="A33" s="4" t="inlineStr">
        <is>
          <t>Net income (loss)</t>
        </is>
      </c>
      <c r="C33" s="6" t="n">
        <v>29354</v>
      </c>
      <c r="D33" s="6" t="n">
        <v>-21006</v>
      </c>
      <c r="E33" s="4" t="inlineStr">
        <is>
          <t>[1]</t>
        </is>
      </c>
    </row>
    <row r="34">
      <c r="A34" s="3" t="inlineStr">
        <is>
          <t>Other comprehensive income (loss), net of tax:</t>
        </is>
      </c>
    </row>
    <row r="35">
      <c r="A35" s="4" t="inlineStr">
        <is>
          <t>Unrealized holding gains (losses)</t>
        </is>
      </c>
      <c r="C35" s="6" t="n">
        <v>-3568</v>
      </c>
      <c r="D35" s="6" t="n">
        <v>-4581</v>
      </c>
      <c r="E35" s="4" t="inlineStr">
        <is>
          <t>[1]</t>
        </is>
      </c>
    </row>
    <row r="36">
      <c r="A36" s="4" t="inlineStr">
        <is>
          <t>Equity in other comprehensive income (loss) of unconsolidated subsidiaries</t>
        </is>
      </c>
      <c r="B36" s="4" t="inlineStr">
        <is>
          <t>[3]</t>
        </is>
      </c>
      <c r="C36" s="6" t="n">
        <v>-24300</v>
      </c>
      <c r="D36" s="6" t="n">
        <v>21657</v>
      </c>
      <c r="E36" s="4" t="inlineStr">
        <is>
          <t>[1]</t>
        </is>
      </c>
    </row>
    <row r="37">
      <c r="A37" s="4" t="inlineStr">
        <is>
          <t>Recognition of previously unrealized holding gains</t>
        </is>
      </c>
      <c r="C37" s="6" t="n">
        <v>-36</v>
      </c>
      <c r="D37" s="6" t="n">
        <v>-377</v>
      </c>
      <c r="E37" s="4" t="inlineStr">
        <is>
          <t>[1]</t>
        </is>
      </c>
    </row>
    <row r="38">
      <c r="A38" s="4" t="inlineStr">
        <is>
          <t>Other comprehensive income (loss), net of tax</t>
        </is>
      </c>
      <c r="C38" s="6" t="n">
        <v>-27904</v>
      </c>
      <c r="D38" s="6" t="n">
        <v>16699</v>
      </c>
      <c r="E38" s="4" t="inlineStr">
        <is>
          <t>[1]</t>
        </is>
      </c>
    </row>
    <row r="39">
      <c r="A39" s="4" t="inlineStr">
        <is>
          <t>Comprehensive income (loss), net of tax</t>
        </is>
      </c>
      <c r="C39" s="5" t="n">
        <v>1450</v>
      </c>
      <c r="D39" s="5" t="n">
        <v>-4307</v>
      </c>
      <c r="E39" s="4" t="inlineStr">
        <is>
          <t>[1]</t>
        </is>
      </c>
    </row>
    <row r="40">
      <c r="A40" s="4" t="inlineStr">
        <is>
          <t>Global Indemnity Limited | Parent Company</t>
        </is>
      </c>
    </row>
    <row r="41">
      <c r="A41" s="3" t="inlineStr">
        <is>
          <t>Revenues:</t>
        </is>
      </c>
    </row>
    <row r="42">
      <c r="A42" s="4" t="inlineStr">
        <is>
          <t>Net investment income</t>
        </is>
      </c>
      <c r="F42" s="6" t="n">
        <v>2295</v>
      </c>
    </row>
    <row r="43">
      <c r="A43" s="4" t="inlineStr">
        <is>
          <t>Net realized investment gains (losses)</t>
        </is>
      </c>
      <c r="F43" s="6" t="n">
        <v>574</v>
      </c>
    </row>
    <row r="44">
      <c r="A44" s="4" t="inlineStr">
        <is>
          <t>Total revenues</t>
        </is>
      </c>
      <c r="F44" s="6" t="n">
        <v>2869</v>
      </c>
    </row>
    <row r="45">
      <c r="A45" s="3" t="inlineStr">
        <is>
          <t>Expenses:</t>
        </is>
      </c>
    </row>
    <row r="46">
      <c r="A46" s="4" t="inlineStr">
        <is>
          <t>Intercompany interest expense</t>
        </is>
      </c>
      <c r="B46" s="4" t="inlineStr">
        <is>
          <t>[3]</t>
        </is>
      </c>
      <c r="F46" s="6" t="n">
        <v>844</v>
      </c>
    </row>
    <row r="47">
      <c r="A47" s="4" t="inlineStr">
        <is>
          <t>Interest expense</t>
        </is>
      </c>
      <c r="F47" s="6" t="n">
        <v>264</v>
      </c>
    </row>
    <row r="48">
      <c r="A48" s="4" t="inlineStr">
        <is>
          <t>Other expenses</t>
        </is>
      </c>
      <c r="F48" s="6" t="n">
        <v>6692</v>
      </c>
    </row>
    <row r="49">
      <c r="A49" s="4" t="inlineStr">
        <is>
          <t>Income (loss) before income taxes</t>
        </is>
      </c>
      <c r="F49" s="6" t="n">
        <v>-4931</v>
      </c>
    </row>
    <row r="50">
      <c r="A50" s="4" t="inlineStr">
        <is>
          <t>Equity in the earnings of liability companies or partnerships</t>
        </is>
      </c>
      <c r="B50" s="4" t="inlineStr">
        <is>
          <t>[3]</t>
        </is>
      </c>
      <c r="F50" s="6" t="n">
        <v>74946</v>
      </c>
    </row>
    <row r="51">
      <c r="A51" s="4" t="inlineStr">
        <is>
          <t>Net income (loss)</t>
        </is>
      </c>
      <c r="F51" s="6" t="n">
        <v>70015</v>
      </c>
    </row>
    <row r="52">
      <c r="A52" s="3" t="inlineStr">
        <is>
          <t>Other comprehensive income (loss), net of tax:</t>
        </is>
      </c>
    </row>
    <row r="53">
      <c r="A53" s="4" t="inlineStr">
        <is>
          <t>Unrealized holding gains (losses)</t>
        </is>
      </c>
      <c r="F53" s="6" t="n">
        <v>872</v>
      </c>
    </row>
    <row r="54">
      <c r="A54" s="4" t="inlineStr">
        <is>
          <t>Equity in other comprehensive income (loss) of unconsolidated subsidiaries</t>
        </is>
      </c>
      <c r="B54" s="4" t="inlineStr">
        <is>
          <t>[3]</t>
        </is>
      </c>
      <c r="F54" s="6" t="n">
        <v>38520</v>
      </c>
    </row>
    <row r="55">
      <c r="A55" s="4" t="inlineStr">
        <is>
          <t>Reclassification adjustment for gains included in net income (loss)</t>
        </is>
      </c>
      <c r="F55" s="6" t="n">
        <v>-552</v>
      </c>
    </row>
    <row r="56">
      <c r="A56" s="4" t="inlineStr">
        <is>
          <t>Other comprehensive income (loss), net of tax</t>
        </is>
      </c>
      <c r="F56" s="6" t="n">
        <v>38840</v>
      </c>
    </row>
    <row r="57">
      <c r="A57" s="4" t="inlineStr">
        <is>
          <t>Comprehensive income (loss), net of tax</t>
        </is>
      </c>
      <c r="F57" s="5" t="n">
        <v>108855</v>
      </c>
    </row>
    <row r="58"/>
    <row r="59">
      <c r="A59" s="4" t="inlineStr">
        <is>
          <t>[1]</t>
        </is>
      </c>
      <c r="B59" s="4" t="inlineStr">
        <is>
          <t>Includes activity for Global Indemnity Limited from January 1, 2020 to August 27, 2020 and activity for Global Indemnity Group, LLC from August 28, 2020 to December 31, 2020</t>
        </is>
      </c>
    </row>
    <row r="60">
      <c r="A60" s="4" t="inlineStr">
        <is>
          <t>[2]</t>
        </is>
      </c>
      <c r="B60" s="4" t="inlineStr">
        <is>
          <t>This item has been eliminated in the Company’s Consolidated Financial Statements.</t>
        </is>
      </c>
    </row>
    <row r="61">
      <c r="A61" s="4" t="inlineStr">
        <is>
          <t>[3]</t>
        </is>
      </c>
      <c r="B61" s="4" t="inlineStr">
        <is>
          <t>This item has been eliminated in the Company’s Consolidated Financial Statements.</t>
        </is>
      </c>
    </row>
  </sheetData>
  <mergeCells count="7">
    <mergeCell ref="A1:B2"/>
    <mergeCell ref="C1:F1"/>
    <mergeCell ref="D2:E2"/>
    <mergeCell ref="A58:E58"/>
    <mergeCell ref="B59:E59"/>
    <mergeCell ref="B60:E60"/>
    <mergeCell ref="B61:E6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densed Financial Information of Registrant (Parent Only) Statement of Cash Flows (Detail) - USD ($) $ in Thousands</t>
        </is>
      </c>
      <c r="C1" s="2" t="inlineStr">
        <is>
          <t>12 Months Ended</t>
        </is>
      </c>
    </row>
    <row r="2">
      <c r="C2" s="2" t="inlineStr">
        <is>
          <t>Dec. 31, 2021</t>
        </is>
      </c>
      <c r="D2" s="2" t="inlineStr">
        <is>
          <t>Dec. 31, 2020</t>
        </is>
      </c>
      <c r="F2" s="2" t="inlineStr">
        <is>
          <t>Dec. 31, 2019</t>
        </is>
      </c>
    </row>
    <row r="3">
      <c r="A3" s="3" t="inlineStr">
        <is>
          <t>Condensed Financial Statements, Captions [Line Items]</t>
        </is>
      </c>
    </row>
    <row r="4">
      <c r="A4" s="4" t="inlineStr">
        <is>
          <t>Net cash provided by (used in) operating activities</t>
        </is>
      </c>
      <c r="C4" s="5" t="n">
        <v>90799</v>
      </c>
      <c r="D4" s="5" t="n">
        <v>32670</v>
      </c>
      <c r="F4" s="5" t="n">
        <v>32376</v>
      </c>
    </row>
    <row r="5">
      <c r="A5" s="3" t="inlineStr">
        <is>
          <t>Cash flows from investing activities:</t>
        </is>
      </c>
    </row>
    <row r="6">
      <c r="A6" s="4" t="inlineStr">
        <is>
          <t>Proceeds from sale of fixed maturities</t>
        </is>
      </c>
      <c r="C6" s="6" t="n">
        <v>1065398</v>
      </c>
      <c r="D6" s="6" t="n">
        <v>791554</v>
      </c>
      <c r="F6" s="6" t="n">
        <v>977321</v>
      </c>
    </row>
    <row r="7">
      <c r="A7" s="4" t="inlineStr">
        <is>
          <t>Proceeds from sale of equity securities</t>
        </is>
      </c>
      <c r="C7" s="6" t="n">
        <v>54691</v>
      </c>
      <c r="D7" s="6" t="n">
        <v>604772</v>
      </c>
      <c r="F7" s="6" t="n">
        <v>260891</v>
      </c>
    </row>
    <row r="8">
      <c r="A8" s="4" t="inlineStr">
        <is>
          <t>Proceeds from maturity of fixed maturities</t>
        </is>
      </c>
      <c r="C8" s="6" t="n">
        <v>87057</v>
      </c>
      <c r="D8" s="6" t="n">
        <v>119326</v>
      </c>
      <c r="F8" s="6" t="n">
        <v>180546</v>
      </c>
    </row>
    <row r="9">
      <c r="A9" s="4" t="inlineStr">
        <is>
          <t>Proceeds from other invested assets</t>
        </is>
      </c>
      <c r="C9" s="6" t="n">
        <v>17082</v>
      </c>
      <c r="D9" s="6" t="n">
        <v>4211</v>
      </c>
      <c r="F9" s="6" t="n">
        <v>16757</v>
      </c>
    </row>
    <row r="10">
      <c r="A10" s="4" t="inlineStr">
        <is>
          <t>Purchases of fixed maturities</t>
        </is>
      </c>
      <c r="C10" s="6" t="n">
        <v>-1207231</v>
      </c>
      <c r="D10" s="6" t="n">
        <v>-808618</v>
      </c>
      <c r="F10" s="6" t="n">
        <v>-1129567</v>
      </c>
    </row>
    <row r="11">
      <c r="A11" s="4" t="inlineStr">
        <is>
          <t>Purchases of equity securities</t>
        </is>
      </c>
      <c r="C11" s="6" t="n">
        <v>-42905</v>
      </c>
      <c r="D11" s="6" t="n">
        <v>-455907</v>
      </c>
      <c r="F11" s="6" t="n">
        <v>-365255</v>
      </c>
    </row>
    <row r="12">
      <c r="A12" s="4" t="inlineStr">
        <is>
          <t>Purchases of other invested assets</t>
        </is>
      </c>
      <c r="C12" s="6" t="n">
        <v>-70000</v>
      </c>
      <c r="D12" s="6" t="n">
        <v>-60297</v>
      </c>
      <c r="F12" s="6" t="n">
        <v>-13283</v>
      </c>
    </row>
    <row r="13">
      <c r="A13" s="4" t="inlineStr">
        <is>
          <t>Net cash provided by (used for) investing activities</t>
        </is>
      </c>
      <c r="C13" s="6" t="n">
        <v>-64519</v>
      </c>
      <c r="D13" s="6" t="n">
        <v>174585</v>
      </c>
      <c r="F13" s="6" t="n">
        <v>-80244</v>
      </c>
    </row>
    <row r="14">
      <c r="A14" s="3" t="inlineStr">
        <is>
          <t>Cash flows from financing activities:</t>
        </is>
      </c>
    </row>
    <row r="15">
      <c r="A15" s="4" t="inlineStr">
        <is>
          <t>Dividends / distributions paid to common shareholders</t>
        </is>
      </c>
      <c r="C15" s="6" t="n">
        <v>-14431</v>
      </c>
      <c r="D15" s="6" t="n">
        <v>-14252</v>
      </c>
      <c r="F15" s="6" t="n">
        <v>-14222</v>
      </c>
    </row>
    <row r="16">
      <c r="A16" s="4" t="inlineStr">
        <is>
          <t>Distributions paid to preferred shareholders</t>
        </is>
      </c>
      <c r="C16" s="6" t="n">
        <v>-440</v>
      </c>
      <c r="D16" s="6" t="n">
        <v>-133</v>
      </c>
      <c r="F16" s="6" t="n">
        <v>0</v>
      </c>
    </row>
    <row r="17">
      <c r="A17" s="4" t="inlineStr">
        <is>
          <t>Issuance of series A cumulative fixed rate preferred shares</t>
        </is>
      </c>
      <c r="C17" s="6" t="n">
        <v>0</v>
      </c>
      <c r="D17" s="6" t="n">
        <v>4000</v>
      </c>
      <c r="F17" s="6" t="n">
        <v>0</v>
      </c>
    </row>
    <row r="18">
      <c r="A18" s="4" t="inlineStr">
        <is>
          <t>Purchases of class A common shares</t>
        </is>
      </c>
      <c r="C18" s="6" t="n">
        <v>-490</v>
      </c>
      <c r="D18" s="6" t="n">
        <v>-153</v>
      </c>
      <c r="F18" s="6" t="n">
        <v>-947</v>
      </c>
    </row>
    <row r="19">
      <c r="A19" s="4" t="inlineStr">
        <is>
          <t>Net cash used for financing activities</t>
        </is>
      </c>
      <c r="C19" s="6" t="n">
        <v>-15361</v>
      </c>
      <c r="D19" s="6" t="n">
        <v>-184167</v>
      </c>
      <c r="F19" s="6" t="n">
        <v>-7358</v>
      </c>
    </row>
    <row r="20">
      <c r="A20" s="4" t="inlineStr">
        <is>
          <t>Net change in cash and cash equivalents</t>
        </is>
      </c>
      <c r="C20" s="6" t="n">
        <v>10919</v>
      </c>
      <c r="D20" s="6" t="n">
        <v>23088</v>
      </c>
      <c r="F20" s="6" t="n">
        <v>-55226</v>
      </c>
    </row>
    <row r="21">
      <c r="A21" s="4" t="inlineStr">
        <is>
          <t>Cash and cash equivalents at beginning of period</t>
        </is>
      </c>
      <c r="C21" s="6" t="n">
        <v>67359</v>
      </c>
      <c r="D21" s="6" t="n">
        <v>44271</v>
      </c>
      <c r="F21" s="6" t="n">
        <v>99497</v>
      </c>
    </row>
    <row r="22">
      <c r="A22" s="4" t="inlineStr">
        <is>
          <t>Cash and cash equivalents at end of period</t>
        </is>
      </c>
      <c r="C22" s="6" t="n">
        <v>78278</v>
      </c>
      <c r="D22" s="6" t="n">
        <v>67359</v>
      </c>
      <c r="F22" s="6" t="n">
        <v>44271</v>
      </c>
    </row>
    <row r="23">
      <c r="A23" s="4" t="inlineStr">
        <is>
          <t>Parent Company | Global Indemnity Group LLC</t>
        </is>
      </c>
    </row>
    <row r="24">
      <c r="A24" s="3" t="inlineStr">
        <is>
          <t>Condensed Financial Statements, Captions [Line Items]</t>
        </is>
      </c>
    </row>
    <row r="25">
      <c r="A25" s="4" t="inlineStr">
        <is>
          <t>Net cash provided by (used in) operating activities</t>
        </is>
      </c>
      <c r="C25" s="6" t="n">
        <v>7264</v>
      </c>
      <c r="D25" s="6" t="n">
        <v>-23602</v>
      </c>
      <c r="E25" s="4" t="inlineStr">
        <is>
          <t>[1]</t>
        </is>
      </c>
    </row>
    <row r="26">
      <c r="A26" s="3" t="inlineStr">
        <is>
          <t>Cash flows from investing activities:</t>
        </is>
      </c>
    </row>
    <row r="27">
      <c r="A27" s="4" t="inlineStr">
        <is>
          <t>Proceeds from sale of fixed maturities</t>
        </is>
      </c>
      <c r="C27" s="6" t="n">
        <v>84070</v>
      </c>
      <c r="D27" s="6" t="n">
        <v>126834</v>
      </c>
      <c r="E27" s="4" t="inlineStr">
        <is>
          <t>[1]</t>
        </is>
      </c>
    </row>
    <row r="28">
      <c r="A28" s="4" t="inlineStr">
        <is>
          <t>Proceeds from sale of equity securities</t>
        </is>
      </c>
      <c r="C28" s="6" t="n">
        <v>27600</v>
      </c>
      <c r="D28" s="6" t="n">
        <v>137533</v>
      </c>
      <c r="E28" s="4" t="inlineStr">
        <is>
          <t>[1]</t>
        </is>
      </c>
    </row>
    <row r="29">
      <c r="A29" s="4" t="inlineStr">
        <is>
          <t>Proceeds from maturity of fixed maturities</t>
        </is>
      </c>
      <c r="C29" s="6" t="n">
        <v>1087</v>
      </c>
      <c r="D29" s="6" t="n">
        <v>423</v>
      </c>
      <c r="E29" s="4" t="inlineStr">
        <is>
          <t>[1]</t>
        </is>
      </c>
    </row>
    <row r="30">
      <c r="A30" s="4" t="inlineStr">
        <is>
          <t>Proceeds from other invested assets</t>
        </is>
      </c>
      <c r="C30" s="6" t="n">
        <v>0</v>
      </c>
      <c r="D30" s="6" t="n">
        <v>1700</v>
      </c>
      <c r="E30" s="4" t="inlineStr">
        <is>
          <t>[1]</t>
        </is>
      </c>
    </row>
    <row r="31">
      <c r="A31" s="4" t="inlineStr">
        <is>
          <t>Purchases of fixed maturities</t>
        </is>
      </c>
      <c r="C31" s="6" t="n">
        <v>-60800</v>
      </c>
      <c r="D31" s="6" t="n">
        <v>-202664</v>
      </c>
      <c r="E31" s="4" t="inlineStr">
        <is>
          <t>[1]</t>
        </is>
      </c>
    </row>
    <row r="32">
      <c r="A32" s="4" t="inlineStr">
        <is>
          <t>Purchases of equity securities</t>
        </is>
      </c>
      <c r="C32" s="6" t="n">
        <v>-30956</v>
      </c>
      <c r="D32" s="6" t="n">
        <v>-168795</v>
      </c>
      <c r="E32" s="4" t="inlineStr">
        <is>
          <t>[1]</t>
        </is>
      </c>
    </row>
    <row r="33">
      <c r="A33" s="4" t="inlineStr">
        <is>
          <t>Purchases of other invested assets</t>
        </is>
      </c>
      <c r="C33" s="6" t="n">
        <v>-25000</v>
      </c>
      <c r="D33" s="6" t="n">
        <v>-60000</v>
      </c>
      <c r="E33" s="4" t="inlineStr">
        <is>
          <t>[1]</t>
        </is>
      </c>
    </row>
    <row r="34">
      <c r="A34" s="4" t="inlineStr">
        <is>
          <t>Net cash provided by (used for) investing activities</t>
        </is>
      </c>
      <c r="C34" s="6" t="n">
        <v>-3999</v>
      </c>
      <c r="D34" s="6" t="n">
        <v>-164969</v>
      </c>
      <c r="E34" s="4" t="inlineStr">
        <is>
          <t>[1]</t>
        </is>
      </c>
    </row>
    <row r="35">
      <c r="A35" s="3" t="inlineStr">
        <is>
          <t>Cash flows from financing activities:</t>
        </is>
      </c>
    </row>
    <row r="36">
      <c r="A36" s="4" t="inlineStr">
        <is>
          <t>Dividends / distributions paid to common shareholders</t>
        </is>
      </c>
      <c r="C36" s="6" t="n">
        <v>-14431</v>
      </c>
      <c r="D36" s="6" t="n">
        <v>-14252</v>
      </c>
      <c r="E36" s="4" t="inlineStr">
        <is>
          <t>[1]</t>
        </is>
      </c>
    </row>
    <row r="37">
      <c r="A37" s="4" t="inlineStr">
        <is>
          <t>Distributions paid to preferred shareholders</t>
        </is>
      </c>
      <c r="C37" s="6" t="n">
        <v>-440</v>
      </c>
      <c r="D37" s="6" t="n">
        <v>-133</v>
      </c>
      <c r="E37" s="4" t="inlineStr">
        <is>
          <t>[1]</t>
        </is>
      </c>
    </row>
    <row r="38">
      <c r="A38" s="4" t="inlineStr">
        <is>
          <t>Proceeds from the repayment of a note receivable from affiliate</t>
        </is>
      </c>
      <c r="C38" s="6" t="n">
        <v>11283</v>
      </c>
      <c r="D38" s="6" t="n">
        <v>0</v>
      </c>
      <c r="E38" s="4" t="inlineStr">
        <is>
          <t>[1]</t>
        </is>
      </c>
    </row>
    <row r="39">
      <c r="A39" s="4" t="inlineStr">
        <is>
          <t>Proceeds from issuance of notes payable to affiliates</t>
        </is>
      </c>
      <c r="C39" s="6" t="n">
        <v>2800</v>
      </c>
      <c r="D39" s="6" t="n">
        <v>0</v>
      </c>
      <c r="E39" s="4" t="inlineStr">
        <is>
          <t>[1]</t>
        </is>
      </c>
    </row>
    <row r="40">
      <c r="A40" s="4" t="inlineStr">
        <is>
          <t>Issuance of series A cumulative fixed rate preferred shares</t>
        </is>
      </c>
      <c r="C40" s="6" t="n">
        <v>0</v>
      </c>
      <c r="D40" s="6" t="n">
        <v>4000</v>
      </c>
      <c r="E40" s="4" t="inlineStr">
        <is>
          <t>[1]</t>
        </is>
      </c>
    </row>
    <row r="41">
      <c r="A41" s="4" t="inlineStr">
        <is>
          <t>Dividends from subsidiaries</t>
        </is>
      </c>
      <c r="C41" s="6" t="n">
        <v>0</v>
      </c>
      <c r="D41" s="6" t="n">
        <v>226000</v>
      </c>
      <c r="E41" s="4" t="inlineStr">
        <is>
          <t>[1]</t>
        </is>
      </c>
    </row>
    <row r="42">
      <c r="A42" s="4" t="inlineStr">
        <is>
          <t>Capital contribution</t>
        </is>
      </c>
      <c r="C42" s="6" t="n">
        <v>0</v>
      </c>
      <c r="D42" s="6" t="n">
        <v>-26466</v>
      </c>
      <c r="E42" s="4" t="inlineStr">
        <is>
          <t>[1]</t>
        </is>
      </c>
    </row>
    <row r="43">
      <c r="A43" s="4" t="inlineStr">
        <is>
          <t>Purchases of class A common shares</t>
        </is>
      </c>
      <c r="C43" s="6" t="n">
        <v>-490</v>
      </c>
      <c r="D43" s="6" t="n">
        <v>-153</v>
      </c>
      <c r="E43" s="4" t="inlineStr">
        <is>
          <t>[1]</t>
        </is>
      </c>
    </row>
    <row r="44">
      <c r="A44" s="4" t="inlineStr">
        <is>
          <t>Net cash used for financing activities</t>
        </is>
      </c>
      <c r="C44" s="6" t="n">
        <v>-1278</v>
      </c>
      <c r="D44" s="6" t="n">
        <v>188996</v>
      </c>
      <c r="E44" s="4" t="inlineStr">
        <is>
          <t>[1]</t>
        </is>
      </c>
    </row>
    <row r="45">
      <c r="A45" s="4" t="inlineStr">
        <is>
          <t>Net change in cash and cash equivalents</t>
        </is>
      </c>
      <c r="C45" s="6" t="n">
        <v>1987</v>
      </c>
      <c r="D45" s="6" t="n">
        <v>425</v>
      </c>
      <c r="E45" s="4" t="inlineStr">
        <is>
          <t>[1]</t>
        </is>
      </c>
    </row>
    <row r="46">
      <c r="A46" s="4" t="inlineStr">
        <is>
          <t>Cash and cash equivalents at beginning of period</t>
        </is>
      </c>
      <c r="B46" s="4" t="inlineStr">
        <is>
          <t>[1]</t>
        </is>
      </c>
      <c r="C46" s="6" t="n">
        <v>1402</v>
      </c>
      <c r="D46" s="6" t="n">
        <v>977</v>
      </c>
    </row>
    <row r="47">
      <c r="A47" s="4" t="inlineStr">
        <is>
          <t>Cash and cash equivalents at end of period</t>
        </is>
      </c>
      <c r="C47" s="5" t="n">
        <v>3389</v>
      </c>
      <c r="D47" s="6" t="n">
        <v>1402</v>
      </c>
      <c r="E47" s="4" t="inlineStr">
        <is>
          <t>[1]</t>
        </is>
      </c>
      <c r="F47" s="6" t="n">
        <v>977</v>
      </c>
      <c r="G47" s="4" t="inlineStr">
        <is>
          <t>[1]</t>
        </is>
      </c>
    </row>
    <row r="48">
      <c r="A48" s="4" t="inlineStr">
        <is>
          <t>Parent Company | Global Indemnity Limited</t>
        </is>
      </c>
    </row>
    <row r="49">
      <c r="A49" s="3" t="inlineStr">
        <is>
          <t>Condensed Financial Statements, Captions [Line Items]</t>
        </is>
      </c>
    </row>
    <row r="50">
      <c r="A50" s="4" t="inlineStr">
        <is>
          <t>Net cash provided by (used in) operating activities</t>
        </is>
      </c>
      <c r="F50" s="6" t="n">
        <v>2632</v>
      </c>
    </row>
    <row r="51">
      <c r="A51" s="3" t="inlineStr">
        <is>
          <t>Cash flows from investing activities:</t>
        </is>
      </c>
    </row>
    <row r="52">
      <c r="A52" s="4" t="inlineStr">
        <is>
          <t>Proceeds from sale of fixed maturities</t>
        </is>
      </c>
      <c r="F52" s="6" t="n">
        <v>48393</v>
      </c>
    </row>
    <row r="53">
      <c r="A53" s="4" t="inlineStr">
        <is>
          <t>Proceeds from sale of equity securities</t>
        </is>
      </c>
      <c r="F53" s="6" t="n">
        <v>10900</v>
      </c>
    </row>
    <row r="54">
      <c r="A54" s="4" t="inlineStr">
        <is>
          <t>Proceeds from other invested assets</t>
        </is>
      </c>
      <c r="F54" s="6" t="n">
        <v>4363</v>
      </c>
    </row>
    <row r="55">
      <c r="A55" s="4" t="inlineStr">
        <is>
          <t>Purchases of fixed maturities</t>
        </is>
      </c>
      <c r="F55" s="6" t="n">
        <v>-10548</v>
      </c>
    </row>
    <row r="56">
      <c r="A56" s="4" t="inlineStr">
        <is>
          <t>Purchases of equity securities</t>
        </is>
      </c>
      <c r="F56" s="6" t="n">
        <v>-41815</v>
      </c>
    </row>
    <row r="57">
      <c r="A57" s="4" t="inlineStr">
        <is>
          <t>Net cash provided by (used for) investing activities</t>
        </is>
      </c>
      <c r="F57" s="6" t="n">
        <v>11293</v>
      </c>
    </row>
    <row r="58">
      <c r="A58" s="3" t="inlineStr">
        <is>
          <t>Cash flows from financing activities:</t>
        </is>
      </c>
    </row>
    <row r="59">
      <c r="A59" s="4" t="inlineStr">
        <is>
          <t>Dividends paid to shareholders</t>
        </is>
      </c>
      <c r="F59" s="6" t="n">
        <v>-14222</v>
      </c>
    </row>
    <row r="60">
      <c r="A60" s="4" t="inlineStr">
        <is>
          <t>Purchases of class A common shares</t>
        </is>
      </c>
      <c r="F60" s="6" t="n">
        <v>-947</v>
      </c>
    </row>
    <row r="61">
      <c r="A61" s="4" t="inlineStr">
        <is>
          <t>Net cash used for financing activities</t>
        </is>
      </c>
      <c r="F61" s="6" t="n">
        <v>-15169</v>
      </c>
    </row>
    <row r="62">
      <c r="A62" s="4" t="inlineStr">
        <is>
          <t>Net change in cash and cash equivalents</t>
        </is>
      </c>
      <c r="F62" s="6" t="n">
        <v>-1244</v>
      </c>
    </row>
    <row r="63">
      <c r="A63" s="4" t="inlineStr">
        <is>
          <t>Cash and cash equivalents at beginning of period</t>
        </is>
      </c>
      <c r="D63" s="5" t="n">
        <v>977</v>
      </c>
      <c r="F63" s="6" t="n">
        <v>2221</v>
      </c>
    </row>
    <row r="64">
      <c r="A64" s="4" t="inlineStr">
        <is>
          <t>Cash and cash equivalents at end of period</t>
        </is>
      </c>
      <c r="F64" s="5" t="n">
        <v>977</v>
      </c>
    </row>
    <row r="65"/>
    <row r="66">
      <c r="A66" s="4" t="inlineStr">
        <is>
          <t>[1]</t>
        </is>
      </c>
      <c r="B66" s="4" t="inlineStr">
        <is>
          <t>Includes activity for Global Indemnity Limited from January 1, 2020 to August 27, 2020 and activity for Global Indemnity Group, LLC from August 28, 2020 to December 31, 2020</t>
        </is>
      </c>
    </row>
  </sheetData>
  <mergeCells count="6">
    <mergeCell ref="A1:B2"/>
    <mergeCell ref="C1:G1"/>
    <mergeCell ref="D2:E2"/>
    <mergeCell ref="F2:G2"/>
    <mergeCell ref="A65:F65"/>
    <mergeCell ref="B66:F66"/>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ry Insurance Information (Detail) - USD ($) $ in Thousands</t>
        </is>
      </c>
      <c r="B1" s="2" t="inlineStr">
        <is>
          <t>12 Months Ended</t>
        </is>
      </c>
    </row>
    <row r="2">
      <c r="B2" s="2" t="inlineStr">
        <is>
          <t>Dec. 31, 2021</t>
        </is>
      </c>
      <c r="C2" s="2" t="inlineStr">
        <is>
          <t>Dec. 31, 2020</t>
        </is>
      </c>
      <c r="D2" s="2" t="inlineStr">
        <is>
          <t>Dec. 31, 2019</t>
        </is>
      </c>
    </row>
    <row r="3">
      <c r="A3" s="3" t="inlineStr">
        <is>
          <t>Supplementary Insurance Information, by Segment [Line Items]</t>
        </is>
      </c>
    </row>
    <row r="4">
      <c r="A4" s="4" t="inlineStr">
        <is>
          <t>Premium Revenue</t>
        </is>
      </c>
      <c r="B4" s="5" t="n">
        <v>595610</v>
      </c>
      <c r="C4" s="5" t="n">
        <v>567699</v>
      </c>
      <c r="D4" s="5" t="n">
        <v>525262</v>
      </c>
    </row>
    <row r="5">
      <c r="A5" s="4" t="inlineStr">
        <is>
          <t>Benefits, Claims, Losses And Settlement Expenses</t>
        </is>
      </c>
      <c r="B5" s="6" t="n">
        <v>384964</v>
      </c>
      <c r="C5" s="6" t="n">
        <v>336201</v>
      </c>
      <c r="D5" s="6" t="n">
        <v>275402</v>
      </c>
    </row>
    <row r="6">
      <c r="A6" s="4" t="inlineStr">
        <is>
          <t>Amortization of Deferred Policy Acquisition Costs</t>
        </is>
      </c>
      <c r="B6" s="6" t="n">
        <v>144944</v>
      </c>
      <c r="C6" s="6" t="n">
        <v>140915</v>
      </c>
      <c r="D6" s="6" t="n">
        <v>132329</v>
      </c>
    </row>
    <row r="7">
      <c r="A7" s="4" t="inlineStr">
        <is>
          <t>Net Written Premium</t>
        </is>
      </c>
      <c r="B7" s="6" t="n">
        <v>580068</v>
      </c>
      <c r="C7" s="6" t="n">
        <v>548167</v>
      </c>
      <c r="D7" s="6" t="n">
        <v>562089</v>
      </c>
    </row>
    <row r="8">
      <c r="A8" s="4" t="inlineStr">
        <is>
          <t>Commercial Specialty</t>
        </is>
      </c>
    </row>
    <row r="9">
      <c r="A9" s="3" t="inlineStr">
        <is>
          <t>Supplementary Insurance Information, by Segment [Line Items]</t>
        </is>
      </c>
    </row>
    <row r="10">
      <c r="A10" s="4" t="inlineStr">
        <is>
          <t>Deferred Policy Acquisition Costs</t>
        </is>
      </c>
      <c r="B10" s="6" t="n">
        <v>32287</v>
      </c>
      <c r="C10" s="6" t="n">
        <v>29363</v>
      </c>
      <c r="D10" s="6" t="n">
        <v>31787</v>
      </c>
    </row>
    <row r="11">
      <c r="A11" s="4" t="inlineStr">
        <is>
          <t>Future Policy Benefits, Losses, Claims And Loss Expenses</t>
        </is>
      </c>
      <c r="B11" s="6" t="n">
        <v>467972</v>
      </c>
      <c r="C11" s="6" t="n">
        <v>404757</v>
      </c>
      <c r="D11" s="6" t="n">
        <v>382886</v>
      </c>
    </row>
    <row r="12">
      <c r="A12" s="4" t="inlineStr">
        <is>
          <t>Unearned Premiums</t>
        </is>
      </c>
      <c r="B12" s="6" t="n">
        <v>156698</v>
      </c>
      <c r="C12" s="6" t="n">
        <v>138953</v>
      </c>
      <c r="D12" s="6" t="n">
        <v>132641</v>
      </c>
    </row>
    <row r="13">
      <c r="A13" s="4" t="inlineStr">
        <is>
          <t>Other Policy and Benefits Payable</t>
        </is>
      </c>
      <c r="B13" s="6" t="n">
        <v>0</v>
      </c>
      <c r="C13" s="6" t="n">
        <v>0</v>
      </c>
      <c r="D13" s="6" t="n">
        <v>0</v>
      </c>
    </row>
    <row r="14">
      <c r="A14" s="4" t="inlineStr">
        <is>
          <t>Premium Revenue</t>
        </is>
      </c>
      <c r="B14" s="6" t="n">
        <v>340029</v>
      </c>
      <c r="C14" s="6" t="n">
        <v>292331</v>
      </c>
      <c r="D14" s="6" t="n">
        <v>248073</v>
      </c>
    </row>
    <row r="15">
      <c r="A15" s="4" t="inlineStr">
        <is>
          <t>Benefits, Claims, Losses And Settlement Expenses</t>
        </is>
      </c>
      <c r="B15" s="6" t="n">
        <v>212936</v>
      </c>
      <c r="C15" s="6" t="n">
        <v>151369</v>
      </c>
      <c r="D15" s="6" t="n">
        <v>105830</v>
      </c>
    </row>
    <row r="16">
      <c r="A16" s="4" t="inlineStr">
        <is>
          <t>Amortization of Deferred Policy Acquisition Costs</t>
        </is>
      </c>
      <c r="B16" s="6" t="n">
        <v>76567</v>
      </c>
      <c r="C16" s="6" t="n">
        <v>73179</v>
      </c>
      <c r="D16" s="6" t="n">
        <v>68146</v>
      </c>
    </row>
    <row r="17">
      <c r="A17" s="4" t="inlineStr">
        <is>
          <t>Net Written Premium</t>
        </is>
      </c>
      <c r="B17" s="6" t="n">
        <v>355428</v>
      </c>
      <c r="C17" s="6" t="n">
        <v>300348</v>
      </c>
      <c r="D17" s="6" t="n">
        <v>273891</v>
      </c>
    </row>
    <row r="18">
      <c r="A18" s="4" t="inlineStr">
        <is>
          <t>Farm, Ranch &amp; Stable</t>
        </is>
      </c>
    </row>
    <row r="19">
      <c r="A19" s="3" t="inlineStr">
        <is>
          <t>Supplementary Insurance Information, by Segment [Line Items]</t>
        </is>
      </c>
    </row>
    <row r="20">
      <c r="A20" s="4" t="inlineStr">
        <is>
          <t>Deferred Policy Acquisition Costs</t>
        </is>
      </c>
      <c r="B20" s="6" t="n">
        <v>8458</v>
      </c>
      <c r="C20" s="6" t="n">
        <v>8786</v>
      </c>
      <c r="D20" s="6" t="n">
        <v>9612</v>
      </c>
    </row>
    <row r="21">
      <c r="A21" s="4" t="inlineStr">
        <is>
          <t>Future Policy Benefits, Losses, Claims And Loss Expenses</t>
        </is>
      </c>
      <c r="B21" s="6" t="n">
        <v>45418</v>
      </c>
      <c r="C21" s="6" t="n">
        <v>44841</v>
      </c>
      <c r="D21" s="6" t="n">
        <v>45601</v>
      </c>
    </row>
    <row r="22">
      <c r="A22" s="4" t="inlineStr">
        <is>
          <t>Unearned Premiums</t>
        </is>
      </c>
      <c r="B22" s="6" t="n">
        <v>40999</v>
      </c>
      <c r="C22" s="6" t="n">
        <v>42499</v>
      </c>
      <c r="D22" s="6" t="n">
        <v>44048</v>
      </c>
    </row>
    <row r="23">
      <c r="A23" s="4" t="inlineStr">
        <is>
          <t>Other Policy and Benefits Payable</t>
        </is>
      </c>
      <c r="B23" s="6" t="n">
        <v>0</v>
      </c>
      <c r="C23" s="6" t="n">
        <v>0</v>
      </c>
      <c r="D23" s="6" t="n">
        <v>0</v>
      </c>
    </row>
    <row r="24">
      <c r="A24" s="4" t="inlineStr">
        <is>
          <t>Premium Revenue</t>
        </is>
      </c>
      <c r="B24" s="6" t="n">
        <v>71899</v>
      </c>
      <c r="C24" s="6" t="n">
        <v>76166</v>
      </c>
      <c r="D24" s="6" t="n">
        <v>71312</v>
      </c>
    </row>
    <row r="25">
      <c r="A25" s="4" t="inlineStr">
        <is>
          <t>Benefits, Claims, Losses And Settlement Expenses</t>
        </is>
      </c>
      <c r="B25" s="6" t="n">
        <v>43369</v>
      </c>
      <c r="C25" s="6" t="n">
        <v>47151</v>
      </c>
      <c r="D25" s="6" t="n">
        <v>42700</v>
      </c>
    </row>
    <row r="26">
      <c r="A26" s="4" t="inlineStr">
        <is>
          <t>Amortization of Deferred Policy Acquisition Costs</t>
        </is>
      </c>
      <c r="B26" s="6" t="n">
        <v>16832</v>
      </c>
      <c r="C26" s="6" t="n">
        <v>18473</v>
      </c>
      <c r="D26" s="6" t="n">
        <v>18307</v>
      </c>
    </row>
    <row r="27">
      <c r="A27" s="4" t="inlineStr">
        <is>
          <t>Net Written Premium</t>
        </is>
      </c>
      <c r="B27" s="6" t="n">
        <v>70472</v>
      </c>
      <c r="C27" s="6" t="n">
        <v>74163</v>
      </c>
      <c r="D27" s="6" t="n">
        <v>74416</v>
      </c>
    </row>
    <row r="28">
      <c r="A28" s="4" t="inlineStr">
        <is>
          <t>Reinsurance Operations</t>
        </is>
      </c>
    </row>
    <row r="29">
      <c r="A29" s="3" t="inlineStr">
        <is>
          <t>Supplementary Insurance Information, by Segment [Line Items]</t>
        </is>
      </c>
    </row>
    <row r="30">
      <c r="A30" s="4" t="inlineStr">
        <is>
          <t>Deferred Policy Acquisition Costs</t>
        </is>
      </c>
      <c r="B30" s="6" t="n">
        <v>18908</v>
      </c>
      <c r="C30" s="6" t="n">
        <v>8910</v>
      </c>
      <c r="D30" s="6" t="n">
        <v>9645</v>
      </c>
    </row>
    <row r="31">
      <c r="A31" s="4" t="inlineStr">
        <is>
          <t>Future Policy Benefits, Losses, Claims And Loss Expenses</t>
        </is>
      </c>
      <c r="B31" s="6" t="n">
        <v>102902</v>
      </c>
      <c r="C31" s="6" t="n">
        <v>89001</v>
      </c>
      <c r="D31" s="6" t="n">
        <v>84193</v>
      </c>
    </row>
    <row r="32">
      <c r="A32" s="4" t="inlineStr">
        <is>
          <t>Unearned Premiums</t>
        </is>
      </c>
      <c r="B32" s="6" t="n">
        <v>57067</v>
      </c>
      <c r="C32" s="6" t="n">
        <v>29329</v>
      </c>
      <c r="D32" s="6" t="n">
        <v>18818</v>
      </c>
    </row>
    <row r="33">
      <c r="A33" s="4" t="inlineStr">
        <is>
          <t>Other Policy and Benefits Payable</t>
        </is>
      </c>
      <c r="B33" s="6" t="n">
        <v>0</v>
      </c>
      <c r="C33" s="6" t="n">
        <v>0</v>
      </c>
      <c r="D33" s="6" t="n">
        <v>0</v>
      </c>
    </row>
    <row r="34">
      <c r="A34" s="4" t="inlineStr">
        <is>
          <t>Premium Revenue</t>
        </is>
      </c>
      <c r="B34" s="6" t="n">
        <v>77802</v>
      </c>
      <c r="C34" s="6" t="n">
        <v>46105</v>
      </c>
      <c r="D34" s="6" t="n">
        <v>19154</v>
      </c>
    </row>
    <row r="35">
      <c r="A35" s="4" t="inlineStr">
        <is>
          <t>Benefits, Claims, Losses And Settlement Expenses</t>
        </is>
      </c>
      <c r="B35" s="6" t="n">
        <v>48709</v>
      </c>
      <c r="C35" s="6" t="n">
        <v>28718</v>
      </c>
      <c r="D35" s="6" t="n">
        <v>10872</v>
      </c>
    </row>
    <row r="36">
      <c r="A36" s="4" t="inlineStr">
        <is>
          <t>Amortization of Deferred Policy Acquisition Costs</t>
        </is>
      </c>
      <c r="B36" s="6" t="n">
        <v>25458</v>
      </c>
      <c r="C36" s="6" t="n">
        <v>24331</v>
      </c>
      <c r="D36" s="6" t="n">
        <v>22658</v>
      </c>
    </row>
    <row r="37">
      <c r="A37" s="4" t="inlineStr">
        <is>
          <t>Net Written Premium</t>
        </is>
      </c>
      <c r="B37" s="6" t="n">
        <v>106540</v>
      </c>
      <c r="C37" s="6" t="n">
        <v>55616</v>
      </c>
      <c r="D37" s="6" t="n">
        <v>34837</v>
      </c>
    </row>
    <row r="38">
      <c r="A38" s="4" t="inlineStr">
        <is>
          <t>Exited Lines</t>
        </is>
      </c>
    </row>
    <row r="39">
      <c r="A39" s="3" t="inlineStr">
        <is>
          <t>Supplementary Insurance Information, by Segment [Line Items]</t>
        </is>
      </c>
    </row>
    <row r="40">
      <c r="A40" s="4" t="inlineStr">
        <is>
          <t>Deferred Policy Acquisition Costs</t>
        </is>
      </c>
      <c r="B40" s="6" t="n">
        <v>678</v>
      </c>
      <c r="C40" s="6" t="n">
        <v>18136</v>
      </c>
      <c r="D40" s="6" t="n">
        <v>19633</v>
      </c>
    </row>
    <row r="41">
      <c r="A41" s="4" t="inlineStr">
        <is>
          <t>Future Policy Benefits, Losses, Claims And Loss Expenses</t>
        </is>
      </c>
      <c r="B41" s="6" t="n">
        <v>143612</v>
      </c>
      <c r="C41" s="6" t="n">
        <v>124212</v>
      </c>
      <c r="D41" s="6" t="n">
        <v>117501</v>
      </c>
    </row>
    <row r="42">
      <c r="A42" s="4" t="inlineStr">
        <is>
          <t>Unearned Premiums</t>
        </is>
      </c>
      <c r="B42" s="6" t="n">
        <v>61802</v>
      </c>
      <c r="C42" s="6" t="n">
        <v>81714</v>
      </c>
      <c r="D42" s="6" t="n">
        <v>119354</v>
      </c>
    </row>
    <row r="43">
      <c r="A43" s="4" t="inlineStr">
        <is>
          <t>Other Policy and Benefits Payable</t>
        </is>
      </c>
      <c r="B43" s="6" t="n">
        <v>0</v>
      </c>
      <c r="C43" s="6" t="n">
        <v>0</v>
      </c>
      <c r="D43" s="6" t="n">
        <v>0</v>
      </c>
    </row>
    <row r="44">
      <c r="A44" s="4" t="inlineStr">
        <is>
          <t>Premium Revenue</t>
        </is>
      </c>
      <c r="B44" s="6" t="n">
        <v>105880</v>
      </c>
      <c r="C44" s="6" t="n">
        <v>153097</v>
      </c>
      <c r="D44" s="6" t="n">
        <v>186723</v>
      </c>
    </row>
    <row r="45">
      <c r="A45" s="4" t="inlineStr">
        <is>
          <t>Benefits, Claims, Losses And Settlement Expenses</t>
        </is>
      </c>
      <c r="B45" s="6" t="n">
        <v>79950</v>
      </c>
      <c r="C45" s="6" t="n">
        <v>108963</v>
      </c>
      <c r="D45" s="6" t="n">
        <v>116000</v>
      </c>
    </row>
    <row r="46">
      <c r="A46" s="4" t="inlineStr">
        <is>
          <t>Amortization of Deferred Policy Acquisition Costs</t>
        </is>
      </c>
      <c r="B46" s="6" t="n">
        <v>26087</v>
      </c>
      <c r="C46" s="6" t="n">
        <v>24932</v>
      </c>
      <c r="D46" s="6" t="n">
        <v>23218</v>
      </c>
    </row>
    <row r="47">
      <c r="A47" s="4" t="inlineStr">
        <is>
          <t>Net Written Premium</t>
        </is>
      </c>
      <c r="B47" s="5" t="n">
        <v>47628</v>
      </c>
      <c r="C47" s="5" t="n">
        <v>118040</v>
      </c>
      <c r="D47" s="5" t="n">
        <v>17894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surance Information Unallocated Corporate Items (Detail) - USD ($) $ in Thousands</t>
        </is>
      </c>
      <c r="B1" s="2" t="inlineStr">
        <is>
          <t>12 Months Ended</t>
        </is>
      </c>
    </row>
    <row r="2">
      <c r="B2" s="2" t="inlineStr">
        <is>
          <t>Dec. 31, 2021</t>
        </is>
      </c>
      <c r="C2" s="2" t="inlineStr">
        <is>
          <t>Dec. 31, 2020</t>
        </is>
      </c>
      <c r="D2" s="2" t="inlineStr">
        <is>
          <t>Dec. 31, 2019</t>
        </is>
      </c>
    </row>
    <row r="3">
      <c r="A3" s="3" t="inlineStr">
        <is>
          <t>Quarterly Financial Information Disclosure [Abstract]</t>
        </is>
      </c>
    </row>
    <row r="4">
      <c r="A4" s="4" t="inlineStr">
        <is>
          <t>Net Investment Income</t>
        </is>
      </c>
      <c r="B4" s="5" t="n">
        <v>37020</v>
      </c>
      <c r="C4" s="5" t="n">
        <v>28392</v>
      </c>
      <c r="D4" s="5" t="n">
        <v>42052</v>
      </c>
    </row>
    <row r="5">
      <c r="A5" s="4" t="inlineStr">
        <is>
          <t>Corporate and Other Operating Expenses</t>
        </is>
      </c>
      <c r="B5" s="5" t="n">
        <v>27179</v>
      </c>
      <c r="C5" s="5" t="n">
        <v>41998</v>
      </c>
      <c r="D5" s="5" t="n">
        <v>1888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insurance Earned Premiums (Detail) - USD ($) $ in Thousands</t>
        </is>
      </c>
      <c r="B1" s="2" t="inlineStr">
        <is>
          <t>12 Months Ended</t>
        </is>
      </c>
    </row>
    <row r="2">
      <c r="B2" s="2" t="inlineStr">
        <is>
          <t>Dec. 31, 2021</t>
        </is>
      </c>
      <c r="C2" s="2" t="inlineStr">
        <is>
          <t>Dec. 31, 2020</t>
        </is>
      </c>
      <c r="D2" s="2" t="inlineStr">
        <is>
          <t>Dec. 31, 2019</t>
        </is>
      </c>
    </row>
    <row r="3">
      <c r="A3" s="3" t="inlineStr">
        <is>
          <t>Reinsurance Premiums For Insurance Companies By Product Segment [Line Items]</t>
        </is>
      </c>
    </row>
    <row r="4">
      <c r="A4" s="4" t="inlineStr">
        <is>
          <t>Direct Amount</t>
        </is>
      </c>
      <c r="B4" s="5" t="n">
        <v>578171</v>
      </c>
      <c r="C4" s="5" t="n">
        <v>560658</v>
      </c>
      <c r="D4" s="5" t="n">
        <v>527018</v>
      </c>
    </row>
    <row r="5">
      <c r="A5" s="4" t="inlineStr">
        <is>
          <t>Ceded to Other Companies</t>
        </is>
      </c>
      <c r="B5" s="6" t="n">
        <v>61441</v>
      </c>
      <c r="C5" s="6" t="n">
        <v>62271</v>
      </c>
      <c r="D5" s="6" t="n">
        <v>78649</v>
      </c>
    </row>
    <row r="6">
      <c r="A6" s="4" t="inlineStr">
        <is>
          <t>Assumed from Other Companies</t>
        </is>
      </c>
      <c r="B6" s="6" t="n">
        <v>78880</v>
      </c>
      <c r="C6" s="6" t="n">
        <v>69312</v>
      </c>
      <c r="D6" s="6" t="n">
        <v>76893</v>
      </c>
    </row>
    <row r="7">
      <c r="A7" s="4" t="inlineStr">
        <is>
          <t>Net premiums</t>
        </is>
      </c>
      <c r="B7" s="6" t="n">
        <v>595610</v>
      </c>
      <c r="C7" s="6" t="n">
        <v>567699</v>
      </c>
      <c r="D7" s="6" t="n">
        <v>525262</v>
      </c>
    </row>
    <row r="8">
      <c r="A8" s="4" t="inlineStr">
        <is>
          <t>Property &amp; Liability Insurance</t>
        </is>
      </c>
    </row>
    <row r="9">
      <c r="A9" s="3" t="inlineStr">
        <is>
          <t>Reinsurance Premiums For Insurance Companies By Product Segment [Line Items]</t>
        </is>
      </c>
    </row>
    <row r="10">
      <c r="A10" s="4" t="inlineStr">
        <is>
          <t>Direct Amount</t>
        </is>
      </c>
      <c r="B10" s="6" t="n">
        <v>578171</v>
      </c>
      <c r="C10" s="6" t="n">
        <v>560658</v>
      </c>
      <c r="D10" s="6" t="n">
        <v>527018</v>
      </c>
    </row>
    <row r="11">
      <c r="A11" s="4" t="inlineStr">
        <is>
          <t>Ceded to Other Companies</t>
        </is>
      </c>
      <c r="B11" s="6" t="n">
        <v>61441</v>
      </c>
      <c r="C11" s="6" t="n">
        <v>62271</v>
      </c>
      <c r="D11" s="6" t="n">
        <v>78649</v>
      </c>
    </row>
    <row r="12">
      <c r="A12" s="4" t="inlineStr">
        <is>
          <t>Assumed from Other Companies</t>
        </is>
      </c>
      <c r="B12" s="6" t="n">
        <v>78880</v>
      </c>
      <c r="C12" s="6" t="n">
        <v>69312</v>
      </c>
      <c r="D12" s="6" t="n">
        <v>76893</v>
      </c>
    </row>
    <row r="13">
      <c r="A13" s="4" t="inlineStr">
        <is>
          <t>Net premiums</t>
        </is>
      </c>
      <c r="B13" s="5" t="n">
        <v>595610</v>
      </c>
      <c r="C13" s="5" t="n">
        <v>567699</v>
      </c>
      <c r="D13" s="5" t="n">
        <v>525262</v>
      </c>
    </row>
    <row r="14">
      <c r="A14" s="4" t="inlineStr">
        <is>
          <t>Percentage of Amount Assumed to Net</t>
        </is>
      </c>
      <c r="B14" s="4" t="inlineStr">
        <is>
          <t>13.20%</t>
        </is>
      </c>
      <c r="C14" s="4" t="inlineStr">
        <is>
          <t>12.20%</t>
        </is>
      </c>
      <c r="D14" s="4" t="inlineStr">
        <is>
          <t>14.60%</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8. Goodwill As a result of acquisitions in 2015 and 2010, the Company has goodwill within the Commercial Specialty and Farm, Ranch &amp; Stable segments. Goodwill allocated to our specialty property business, which is part of the Exited Lines segment, was impaired due to the sale of the renewal rights related to the Company’s manufactured and dwelling homes products related to the Company’s manufactured and dwelling homes products Impairment testing performed in 2021 and 2020 related to Commercial Specialty and Farm, Ranch &amp; Stable segments did not result in an impairment of goodwill acquired. The changes in the carrying amount of goodwill for the years ended December 31, 2021 and 2020 are as follows:
(Dollars in thousands)
Commercial Specialty
Farm, Ranch &amp; Stable
Exited Lines
Total
Balance as of January 1, 2020 and December 31, 2020
$
4,820
$
578
$
1,123
$
6,521
Impairment
—
—
(1,123
)
(1,123
)
Balance as of December 31, 2021
$
4,820
$
578
$
—
$
5,398
Intangible assets The following table presents details of the Company’s intangible assets as of December 31, 2021:
(Dollars in thousands) Description
Weighted Average Amortization Period
Cost
Accumulated Amortization
Impairment
Net Value
Trademarks
Indefinite
$
4,800
$
—
$
—
$
4,800
Tradenames
Indefinite
4,200
—
—
4,200
State insurance licenses
Indefinite
10,000
—
—
10,000
Customer relationships
15 years
5,300
4,137
—
1,163
Agent relationships
10 years
900
630
172
98
Tradenames
7 years
600
600
—
—
$
25,800
$
5,367
$
172
$
20,261
The following table presents details of the Company’s intangible assets as of December 31, 2020:
(Dollars in thousands) Description
Weighted Average Amortization Period
Cost
Accumulated Amortization
Net Value
Trademarks
Indefinite
$
4,800
$
—
$
4,800
Tradenames
Indefinite
4,200
—
4,200
State insurance licenses
Indefinite
10,000
—
10,000
Customer relationships
15 years
5,300
3,784
1,516
Agent relationships
10 years
900
535
365
Tradenames
7 years
600
519
81
$
25,800
$
4,838
$
20,962
Amortization related to the Company’s definite lived intangible assets was $0.5 million for each of the years ended December 31, 2021, 2020, and 2019. The weighted average amortization period for total definite lived intangible assets was 13.6 The Company expects that amortization expense for the next five years will be as follows:
(Dollars in thousands)
2022
$
386
2023
386
2024
386
2025
103
Intangible assets with indefinite lives As of December 31, 2021 and 2020, indefinite lived intangible assets, which are comprised of tradenames, trademarks, and state insurance licenses, $19.0 million. Impairment testing performed in 2021 and 2020 indicated that there was no impairment of these assets. Intangible assets with definite lives As of December 31, 2021 and 2020, definite lived intangible assets, net of accumulated amortization, were $1.3 million and $2.0 million, respectively, and were comprised of customer relationships, agent relationships, and tradenames. Agent relationships with a net value of $0.2 million, within the Company’s Exited Lines segment, were impaired due to the sale of . This impairment loss of $0.2 million was included in corporate and other operating expenses on the Company’s consolidated statements of operations for the year ended December 31, 2021. Please see Note 3 of the notes to the consolidated financial statements in Item 8 of Part II of this report for additional information on the sale of the renewal rights . Other than the impairment of agent relationships due to the sale, there was no impairment of the intangible assets with definite lives in 2021 or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 - USD ($) $ in Thousands</t>
        </is>
      </c>
      <c r="B1" s="2" t="inlineStr">
        <is>
          <t>12 Months Ended</t>
        </is>
      </c>
    </row>
    <row r="2">
      <c r="B2" s="2" t="inlineStr">
        <is>
          <t>Dec. 31, 2021</t>
        </is>
      </c>
      <c r="C2" s="2" t="inlineStr">
        <is>
          <t>Dec. 31, 2020</t>
        </is>
      </c>
      <c r="D2" s="2" t="inlineStr">
        <is>
          <t>Dec. 31, 2019</t>
        </is>
      </c>
    </row>
    <row r="3">
      <c r="A3" s="4" t="inlineStr">
        <is>
          <t>Investment Asset Valuation Reserves, Mortgage Loans</t>
        </is>
      </c>
    </row>
    <row r="4">
      <c r="A4" s="3" t="inlineStr">
        <is>
          <t>Valuation and Qualifying Accounts Disclosure [Line Items]</t>
        </is>
      </c>
    </row>
    <row r="5">
      <c r="A5" s="4" t="inlineStr">
        <is>
          <t>Balance at Beginning of Period</t>
        </is>
      </c>
      <c r="B5" s="5" t="n">
        <v>0</v>
      </c>
      <c r="C5" s="5" t="n">
        <v>0</v>
      </c>
      <c r="D5" s="5" t="n">
        <v>0</v>
      </c>
    </row>
    <row r="6">
      <c r="A6" s="4" t="inlineStr">
        <is>
          <t>Charged (Credited) to Costs and Expenses</t>
        </is>
      </c>
      <c r="B6" s="6" t="n">
        <v>0</v>
      </c>
      <c r="C6" s="6" t="n">
        <v>0</v>
      </c>
      <c r="D6" s="6" t="n">
        <v>0</v>
      </c>
    </row>
    <row r="7">
      <c r="A7" s="4" t="inlineStr">
        <is>
          <t>Charged (Credited) to Other Accounts</t>
        </is>
      </c>
      <c r="B7" s="6" t="n">
        <v>0</v>
      </c>
      <c r="C7" s="6" t="n">
        <v>0</v>
      </c>
      <c r="D7" s="6" t="n">
        <v>0</v>
      </c>
    </row>
    <row r="8">
      <c r="A8" s="4" t="inlineStr">
        <is>
          <t>Other Deductions</t>
        </is>
      </c>
      <c r="B8" s="6" t="n">
        <v>0</v>
      </c>
      <c r="C8" s="6" t="n">
        <v>0</v>
      </c>
      <c r="D8" s="6" t="n">
        <v>0</v>
      </c>
    </row>
    <row r="9">
      <c r="A9" s="4" t="inlineStr">
        <is>
          <t>Balance at End of Period</t>
        </is>
      </c>
      <c r="B9" s="6" t="n">
        <v>0</v>
      </c>
      <c r="C9" s="6" t="n">
        <v>0</v>
      </c>
      <c r="D9" s="6" t="n">
        <v>0</v>
      </c>
    </row>
    <row r="10">
      <c r="A10" s="4" t="inlineStr">
        <is>
          <t>Investment Asset Valuation Reserves, Real Estate</t>
        </is>
      </c>
    </row>
    <row r="11">
      <c r="A11" s="3" t="inlineStr">
        <is>
          <t>Valuation and Qualifying Accounts Disclosure [Line Items]</t>
        </is>
      </c>
    </row>
    <row r="12">
      <c r="A12" s="4" t="inlineStr">
        <is>
          <t>Balance at Beginning of Period</t>
        </is>
      </c>
      <c r="B12" s="6" t="n">
        <v>0</v>
      </c>
      <c r="C12" s="6" t="n">
        <v>0</v>
      </c>
      <c r="D12" s="6" t="n">
        <v>0</v>
      </c>
    </row>
    <row r="13">
      <c r="A13" s="4" t="inlineStr">
        <is>
          <t>Charged (Credited) to Costs and Expenses</t>
        </is>
      </c>
      <c r="B13" s="6" t="n">
        <v>0</v>
      </c>
      <c r="C13" s="6" t="n">
        <v>0</v>
      </c>
      <c r="D13" s="6" t="n">
        <v>0</v>
      </c>
    </row>
    <row r="14">
      <c r="A14" s="4" t="inlineStr">
        <is>
          <t>Charged (Credited) to Other Accounts</t>
        </is>
      </c>
      <c r="B14" s="6" t="n">
        <v>0</v>
      </c>
      <c r="C14" s="6" t="n">
        <v>0</v>
      </c>
      <c r="D14" s="6" t="n">
        <v>0</v>
      </c>
    </row>
    <row r="15">
      <c r="A15" s="4" t="inlineStr">
        <is>
          <t>Other Deductions</t>
        </is>
      </c>
      <c r="B15" s="6" t="n">
        <v>0</v>
      </c>
      <c r="C15" s="6" t="n">
        <v>0</v>
      </c>
      <c r="D15" s="6" t="n">
        <v>0</v>
      </c>
    </row>
    <row r="16">
      <c r="A16" s="4" t="inlineStr">
        <is>
          <t>Balance at End of Period</t>
        </is>
      </c>
      <c r="B16" s="6" t="n">
        <v>0</v>
      </c>
      <c r="C16" s="6" t="n">
        <v>0</v>
      </c>
      <c r="D16" s="6" t="n">
        <v>0</v>
      </c>
    </row>
    <row r="17">
      <c r="A17" s="4" t="inlineStr">
        <is>
          <t>Allowance for Doubtful Accounts, Premiums, Accounts and Notes Receivable</t>
        </is>
      </c>
    </row>
    <row r="18">
      <c r="A18" s="3" t="inlineStr">
        <is>
          <t>Valuation and Qualifying Accounts Disclosure [Line Items]</t>
        </is>
      </c>
    </row>
    <row r="19">
      <c r="A19" s="4" t="inlineStr">
        <is>
          <t>Balance at Beginning of Period</t>
        </is>
      </c>
      <c r="B19" s="6" t="n">
        <v>2900</v>
      </c>
      <c r="C19" s="6" t="n">
        <v>2754</v>
      </c>
      <c r="D19" s="6" t="n">
        <v>2272</v>
      </c>
    </row>
    <row r="20">
      <c r="A20" s="4" t="inlineStr">
        <is>
          <t>Charged (Credited) to Costs and Expenses</t>
        </is>
      </c>
      <c r="B20" s="6" t="n">
        <v>96</v>
      </c>
      <c r="C20" s="6" t="n">
        <v>146</v>
      </c>
      <c r="D20" s="6" t="n">
        <v>482</v>
      </c>
    </row>
    <row r="21">
      <c r="A21" s="4" t="inlineStr">
        <is>
          <t>Charged (Credited) to Other Accounts</t>
        </is>
      </c>
      <c r="B21" s="6" t="n">
        <v>0</v>
      </c>
      <c r="C21" s="6" t="n">
        <v>0</v>
      </c>
      <c r="D21" s="6" t="n">
        <v>0</v>
      </c>
    </row>
    <row r="22">
      <c r="A22" s="4" t="inlineStr">
        <is>
          <t>Other Deductions</t>
        </is>
      </c>
      <c r="B22" s="6" t="n">
        <v>0</v>
      </c>
      <c r="C22" s="6" t="n">
        <v>0</v>
      </c>
      <c r="D22" s="6" t="n">
        <v>0</v>
      </c>
    </row>
    <row r="23">
      <c r="A23" s="4" t="inlineStr">
        <is>
          <t>Balance at End of Period</t>
        </is>
      </c>
      <c r="B23" s="6" t="n">
        <v>2996</v>
      </c>
      <c r="C23" s="6" t="n">
        <v>2900</v>
      </c>
      <c r="D23" s="6" t="n">
        <v>2754</v>
      </c>
    </row>
    <row r="24">
      <c r="A24" s="4" t="inlineStr">
        <is>
          <t>Allowance for Doubtful Accounts, Deferred Tax Asset Valuation Allowance</t>
        </is>
      </c>
    </row>
    <row r="25">
      <c r="A25" s="3" t="inlineStr">
        <is>
          <t>Valuation and Qualifying Accounts Disclosure [Line Items]</t>
        </is>
      </c>
    </row>
    <row r="26">
      <c r="A26" s="4" t="inlineStr">
        <is>
          <t>Balance at Beginning of Period</t>
        </is>
      </c>
      <c r="B26" s="6" t="n">
        <v>0</v>
      </c>
      <c r="C26" s="6" t="n">
        <v>0</v>
      </c>
      <c r="D26" s="6" t="n">
        <v>0</v>
      </c>
    </row>
    <row r="27">
      <c r="A27" s="4" t="inlineStr">
        <is>
          <t>Charged (Credited) to Costs and Expenses</t>
        </is>
      </c>
      <c r="B27" s="6" t="n">
        <v>0</v>
      </c>
      <c r="C27" s="6" t="n">
        <v>0</v>
      </c>
      <c r="D27" s="6" t="n">
        <v>0</v>
      </c>
    </row>
    <row r="28">
      <c r="A28" s="4" t="inlineStr">
        <is>
          <t>Charged (Credited) to Other Accounts</t>
        </is>
      </c>
      <c r="B28" s="6" t="n">
        <v>0</v>
      </c>
      <c r="C28" s="6" t="n">
        <v>0</v>
      </c>
      <c r="D28" s="6" t="n">
        <v>0</v>
      </c>
    </row>
    <row r="29">
      <c r="A29" s="4" t="inlineStr">
        <is>
          <t>Other Deductions</t>
        </is>
      </c>
      <c r="B29" s="6" t="n">
        <v>0</v>
      </c>
      <c r="C29" s="6" t="n">
        <v>0</v>
      </c>
      <c r="D29" s="6" t="n">
        <v>0</v>
      </c>
    </row>
    <row r="30">
      <c r="A30" s="4" t="inlineStr">
        <is>
          <t>Balance at End of Period</t>
        </is>
      </c>
      <c r="B30" s="6" t="n">
        <v>0</v>
      </c>
      <c r="C30" s="6" t="n">
        <v>0</v>
      </c>
      <c r="D30" s="6" t="n">
        <v>0</v>
      </c>
    </row>
    <row r="31">
      <c r="A31" s="4" t="inlineStr">
        <is>
          <t>Allowance for Doubtful Accounts, Reinsurance Receivable</t>
        </is>
      </c>
    </row>
    <row r="32">
      <c r="A32" s="3" t="inlineStr">
        <is>
          <t>Valuation and Qualifying Accounts Disclosure [Line Items]</t>
        </is>
      </c>
    </row>
    <row r="33">
      <c r="A33" s="4" t="inlineStr">
        <is>
          <t>Balance at Beginning of Period</t>
        </is>
      </c>
      <c r="B33" s="6" t="n">
        <v>8992</v>
      </c>
      <c r="C33" s="6" t="n">
        <v>8992</v>
      </c>
      <c r="D33" s="6" t="n">
        <v>8040</v>
      </c>
    </row>
    <row r="34">
      <c r="A34" s="4" t="inlineStr">
        <is>
          <t>Charged (Credited) to Costs and Expenses</t>
        </is>
      </c>
      <c r="B34" s="6" t="n">
        <v>0</v>
      </c>
      <c r="C34" s="6" t="n">
        <v>0</v>
      </c>
      <c r="D34" s="6" t="n">
        <v>952</v>
      </c>
    </row>
    <row r="35">
      <c r="A35" s="4" t="inlineStr">
        <is>
          <t>Charged (Credited) to Other Accounts</t>
        </is>
      </c>
      <c r="B35" s="6" t="n">
        <v>0</v>
      </c>
      <c r="C35" s="6" t="n">
        <v>0</v>
      </c>
      <c r="D35" s="6" t="n">
        <v>0</v>
      </c>
    </row>
    <row r="36">
      <c r="A36" s="4" t="inlineStr">
        <is>
          <t>Other Deductions</t>
        </is>
      </c>
      <c r="B36" s="6" t="n">
        <v>0</v>
      </c>
      <c r="C36" s="6" t="n">
        <v>0</v>
      </c>
      <c r="D36" s="6" t="n">
        <v>0</v>
      </c>
    </row>
    <row r="37">
      <c r="A37" s="4" t="inlineStr">
        <is>
          <t>Balance at End of Period</t>
        </is>
      </c>
      <c r="B37" s="5" t="n">
        <v>8992</v>
      </c>
      <c r="C37" s="5" t="n">
        <v>8992</v>
      </c>
      <c r="D37" s="5" t="n">
        <v>899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for Property Casualty Underwriters (Detail) - USD ($) $ in Thousands</t>
        </is>
      </c>
      <c r="B1" s="2" t="inlineStr">
        <is>
          <t>12 Months Ended</t>
        </is>
      </c>
    </row>
    <row r="2">
      <c r="B2" s="2" t="inlineStr">
        <is>
          <t>Dec. 31, 2021</t>
        </is>
      </c>
      <c r="C2" s="2" t="inlineStr">
        <is>
          <t>Dec. 31, 2020</t>
        </is>
      </c>
      <c r="D2" s="2" t="inlineStr">
        <is>
          <t>Dec. 31, 2019</t>
        </is>
      </c>
    </row>
    <row r="3">
      <c r="A3" s="3" t="inlineStr">
        <is>
          <t>Supplemental Information For Property Casualty Insurance Underwriters [Abstract]</t>
        </is>
      </c>
    </row>
    <row r="4">
      <c r="A4" s="4" t="inlineStr">
        <is>
          <t>Deferred Policy Acquisition Costs</t>
        </is>
      </c>
      <c r="B4" s="5" t="n">
        <v>60331</v>
      </c>
      <c r="C4" s="5" t="n">
        <v>65195</v>
      </c>
      <c r="D4" s="5" t="n">
        <v>70677</v>
      </c>
    </row>
    <row r="5">
      <c r="A5" s="4" t="inlineStr">
        <is>
          <t>Reserves for Unpaid Claims and Claim Adjustment Expenses</t>
        </is>
      </c>
      <c r="B5" s="6" t="n">
        <v>759904</v>
      </c>
      <c r="C5" s="6" t="n">
        <v>662811</v>
      </c>
      <c r="D5" s="6" t="n">
        <v>630181</v>
      </c>
    </row>
    <row r="6">
      <c r="A6" s="4" t="inlineStr">
        <is>
          <t>Discount If Any Deducted</t>
        </is>
      </c>
      <c r="B6" s="6" t="n">
        <v>0</v>
      </c>
      <c r="C6" s="6" t="n">
        <v>0</v>
      </c>
      <c r="D6" s="6" t="n">
        <v>400</v>
      </c>
    </row>
    <row r="7">
      <c r="A7" s="4" t="inlineStr">
        <is>
          <t>Unearned Premiums</t>
        </is>
      </c>
      <c r="B7" s="6" t="n">
        <v>316566</v>
      </c>
      <c r="C7" s="6" t="n">
        <v>291495</v>
      </c>
      <c r="D7" s="6" t="n">
        <v>314861</v>
      </c>
    </row>
    <row r="8">
      <c r="A8" s="4" t="inlineStr">
        <is>
          <t>Earned Premiums</t>
        </is>
      </c>
      <c r="B8" s="6" t="n">
        <v>595610</v>
      </c>
      <c r="C8" s="6" t="n">
        <v>567699</v>
      </c>
      <c r="D8" s="6" t="n">
        <v>525262</v>
      </c>
    </row>
    <row r="9">
      <c r="A9" s="4" t="inlineStr">
        <is>
          <t>Net Investment Income</t>
        </is>
      </c>
      <c r="B9" s="6" t="n">
        <v>37020</v>
      </c>
      <c r="C9" s="6" t="n">
        <v>28392</v>
      </c>
      <c r="D9" s="6" t="n">
        <v>42052</v>
      </c>
    </row>
    <row r="10">
      <c r="A10" s="4" t="inlineStr">
        <is>
          <t>Claims and Claim Adjustment Expense Incurred Related To Current Year</t>
        </is>
      </c>
      <c r="B10" s="6" t="n">
        <v>376306</v>
      </c>
      <c r="C10" s="6" t="n">
        <v>367739</v>
      </c>
      <c r="D10" s="6" t="n">
        <v>308211</v>
      </c>
    </row>
    <row r="11">
      <c r="A11" s="4" t="inlineStr">
        <is>
          <t>Claims and Claim Adjustment Expense Incurred Related To Prior Year</t>
        </is>
      </c>
      <c r="B11" s="6" t="n">
        <v>8658</v>
      </c>
      <c r="C11" s="6" t="n">
        <v>-31538</v>
      </c>
      <c r="D11" s="6" t="n">
        <v>-32809</v>
      </c>
    </row>
    <row r="12">
      <c r="A12" s="4" t="inlineStr">
        <is>
          <t>Amortization Of Deferred Policy Acquisition Costs</t>
        </is>
      </c>
      <c r="B12" s="6" t="n">
        <v>144944</v>
      </c>
      <c r="C12" s="6" t="n">
        <v>140908</v>
      </c>
      <c r="D12" s="6" t="n">
        <v>132329</v>
      </c>
    </row>
    <row r="13">
      <c r="A13" s="4" t="inlineStr">
        <is>
          <t>Paid Claims and Claim Adjustment Expenses</t>
        </is>
      </c>
      <c r="B13" s="6" t="n">
        <v>300156</v>
      </c>
      <c r="C13" s="6" t="n">
        <v>309456</v>
      </c>
      <c r="D13" s="6" t="n">
        <v>292183</v>
      </c>
    </row>
    <row r="14">
      <c r="A14" s="4" t="inlineStr">
        <is>
          <t>Premiums Written</t>
        </is>
      </c>
      <c r="B14" s="5" t="n">
        <v>580068</v>
      </c>
      <c r="C14" s="5" t="n">
        <v>548167</v>
      </c>
      <c r="D14" s="5" t="n">
        <v>56208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t>
        </is>
      </c>
      <c r="B1" s="2" t="inlineStr">
        <is>
          <t>12 Months Ended</t>
        </is>
      </c>
    </row>
    <row r="2">
      <c r="B2" s="2" t="inlineStr">
        <is>
          <t>Dec. 31, 2021</t>
        </is>
      </c>
    </row>
    <row r="3">
      <c r="A3" s="3" t="inlineStr">
        <is>
          <t>Allowance For Credit Loss [Abstract]</t>
        </is>
      </c>
    </row>
    <row r="4">
      <c r="A4" s="4" t="inlineStr">
        <is>
          <t>Allowance for Expected Credit Losses - Premium Receivables and Reinsurance Receivables</t>
        </is>
      </c>
      <c r="B4" s="4" t="inlineStr">
        <is>
          <t>9 .
Allowance for Expected Credit Losses - Premium Receivables and Reinsurance Receivables For premium receivables, the allowance is based upon the Company’s ongoing review of key aspects of amounts outstanding, including but not limited to, length of collection periods, direct placement with collection agencies, solvency of insured or agent, terminated agents, and other relevant factors. The following table is an analysis of the allowance for expected credit losses related to the Company's premium receivables for the years ended December 31, 2021 and 2020:
Years Ended December 31,
(Dollars in thousands)
2021
2020
Beginning balance
$
2,900
$
2,754
Current period provision for expected credit losses
1,033
1,050
Write-offs
(937
)
(904
)
Ending balance
$
2,996
$
2,900
For reinsurance receivables, the allowance is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The following table is an analysis of the allowance for expected credit losses related to the Company's reinsurance receivables for the years ended December 31, 2021 and 2020:
Years Ended December 31,
(Dollars in thousands)
2021
2020
Beginning balance
$
8,992
$
8,992
Current period provision for expected credit losses
(71
)
—
Write-offs
—
—
Recoveries of amounts previously written off
71
—
Ending balance
$
8,992
$
8,9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10 .
Reinsurance The Company cedes risk to unrelated reinsurers on a pro rata (“quota share”) and excess of loss basis in the ordinary course of business to limit its net loss exposure on insurance contracts. Reinsurance ceded arrangements do not discharge the Company of primary liability. Moreover, reinsurers may fail to pay the Company due to a lack of reinsurer liquidity, perceived improper underwriting, and losses for risks that are excluded from reinsurance coverage and other similar factors, all of which could adversely affect the Company’s financial results. The Company had the following reinsurance balances as of December 31, 2021 and 2020:
(Dollars in thousands)
December 31, 2021
December 31, 2020
Reinsurance receivables, net
$
99,864
$
88,708
Collateral securing reinsurance receivables
(9,855
)
(4,984
)
Reinsurance receivables, net of collateral
$
90,009
$
83,724
Allowance for expected credit losses
$
8,992
$
8,992
Prepaid reinsurance premiums
53,494
12,881
As of December 31, 2021, the Company had one aggregate unsecured reinsurance receivables that exceeded 3% of shareholders’ equity from the following reinsurer. Unsecured reinsurance receivables include amounts receivable for paid and unpaid losses and loss adjustment expenses, less amounts secured by collateral.
(Dollars in thousands)
Reinsurance Receivables
AM Best Ratings (As of December 31, 2021)
Munich Re America Corporation
$
51,873
A+ The effect of reinsurance on premiums written and earned is as follows:
(Dollars in thousands)
Written
Earned
For the year ended December 31, 2021:
Direct business
$
584,467
$
578,171
Reinsurance assumed
97,655
78,880
Reinsurance ceded
(102,054
)
(61,441
)
Net premiums
$
580,068
$
595,610
For the year ended December 31, 2020:
Direct business
$
554,617
$
560,658
Reinsurance assumed
51,986
69,312
Reinsurance ceded
(58,436
)
(62,271
)
Net premiums
$
548,167
$
567,699
For the year ended December 31, 2019:
Direct business
$
548,618
$
527,018
Reinsurance assumed
88,243
76,893
Reinsurance ceded
(74,772
)
(78,649
)
Net premiums
$
562,089
$
525,2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 1 .
Income Taxes Effective August 28, 2020, Global Indemnity Group, LLC became a publicly traded partnership for U.S. federal income tax purposes and meets the qualifying income exception to maintain partnership status. As a publicly traded partnership, Global Indemnity Group, LLC is generally not subject to federal income tax and most state income taxes. However, income earned by the subsidiaries of Global Indemnity Group, LLC is subject to corporate tax in the United States and certain foreign jurisdictions. As of December 31, 2021, the statutory income tax rates of the countries where the Company conducts or conducted business are 21% in the United States, 0% in Bermuda, 19% in the United Kingdom and 25% on non-trading income, 33% on capital gains and 12.5% on trading income in the Republic of Ireland. The statutory income tax rate of each country is applied against the expected annual taxable income of the Company in each country to estimate the annual income tax expense. The Company’s income (loss) before income taxes from its non-U.S. subsidiaries and U.S. subsidiaries for the years ended December 31, 2021, 2020, and 2019 were as follows:
Year Ended December 31, 2021 (Dollars in thousands)
Non-U.S. Subsidiaries
U.S. Subsidiaries
Eliminations
Total
Revenues:
Gross written premiums
$
—
$
682,122
$
—
$
682,122
Net written premiums
$
—
$
580,068
$
—
$
580,068
Net earned premiums
$
—
$
595,610
$
—
$
595,610
Net investment income
—
37,020
—
37,020
Net realized investment gains (losses)
—
15,887
—
15,887
Other income
—
29,751
—
29,751
Total revenues
—
678,268
—
678,268
Losses and Expenses:
Net losses and loss adjustment expenses
—
384,964
—
384,964
Acquisition costs and other underwriting expenses
—
222,841
—
222,841
Corporate and other operating expenses
—
27,179
—
27,179
Interest expense
—
10,481
—
10,481
Income (loss) before income taxes
$
—
$
32,803
$
—
$
32,803
Year Ended December 31, 2020 (Dollars in thousands)
Non-U.S. Subsidiaries
U.S. Subsidiaries
Eliminations
Total
Revenues:
Gross written premiums
$
46,654
$
559,949
$
—
$
606,603
Net written premiums
$
46,654
$
501,513
$
—
$
548,167
Net earned premiums
$
53,384
$
514,315
$
—
$
567,699
Net investment income
17,186
20,348
(9,142
)
28,392
Net realized investment losses
(3,867
)
(10,795
)
—
(14,662
)
Other income
148
1,970
—
2,118
Total revenues
66,851
525,838
(9,142
)
583,547
Losses and Expenses:
Net losses and loss adjustment expenses
12,874
323,327
—
336,201
Acquisition costs and other underwriting expenses
17,827
197,780
—
215,607
Corporate and other operating expenses
23,357
18,641
—
41,998
Interest expense
869
24,065
(9,142
)
15,792
Loss on extinguishment of debt
3,060
—
—
3,060
Income (loss) before income taxes
$
8,864
$
(37,975
)
$
—
$
(29,111
)
Year Ended December 31, 2019 (Dollars in thousands)
Non-U.S. Subsidiaries
U.S. Subsidiaries
Eliminations
Total
Revenues:
Gross written premiums
$
88,282
$
548,579
$
—
$
636,861
Net written premiums
$
88,285
$
473,804
$
—
$
562,089
Net earned premiums
$
75,961
$
449,301
$
—
$
525,262
Net investment income
29,307
26,816
(14,071
)
42,052
Net realized investment gains
3,121
32,221
—
35,342
Gain on sale of business lines
Other income (loss)
(165
)
1,981
—
1,816
Total revenues
108,224
510,319
(14,071
)
604,472
Losses and Expenses:
Net losses and loss adjustment expenses
36,502
238,900
—
275,402
Acquisition costs and other underwriting expenses
23,610
184,793
—
208,403
Corporate and other operating expenses
7,462
11,426
—
18,888
Interest expense
1,409
32,684
(14,071
)
20,022
Income before income taxes
$
39,241
$
42,516
$
—
$
81,757
The following table summarizes the components of income tax expense (benefit):
Years Ended December 31,
(Dollars in thousands)
2021
2020
2019
Current income tax expense (benefit):
Foreign
$
54
$
—
$
(41
)
U.S. Federal
—
163
—
Total current income tax expense (benefit)
54
163
(41
)
Deferred income tax expense (benefit):
U.S. Federal
3,395
(8,268
)
11,783
Total deferred income tax expense (benefit)
3,395
(8,268
)
11,783
Total income tax expense (benefit)
$
3,449
$
(8,105
)
$
11,742
The weighted average expected tax provision has been calculated using income (loss) before income taxes in each jurisdiction multiplied by that jurisdiction’s applicable statutory tax rate. The following table summarizes the differences between the tax provision for financial statement purposes and the expected tax provision at the weighted average tax rate:
Years Ended December 31,
2021
2020
2019
(Dollars in thousands)
Amount
% of Pre- Tax Income
Amount
% of Pre- Tax Income
Amount
% of Pre- Tax Income
Expected tax provision at weighted average
$
6,889
21.0
%
$
(7,975
)
27.4
%
$
8,928
10.9
%
Adjustments:
Tax exempt interest
—
—
(2
)
—
(3
)
—
Dividend exclusion
(78
)
(0.2
)
(202
)
0.7
(284
)
(0.3
)
Non-deductible interest
—
—
1,773
(6.1
)
2,714
3.3
Change in tax status
—
—
(1,704
)
5.8
—
—
Parent income treated as partnership for tax
(4,057
)
(12.4
)
(533
)
1.8
—
—
Other
695
2.1
538
(1.8
)
387
0.5
Effective income tax expense (benefit)
$
3,449
10.5
%
$
(8,105
)
27.8
%
$
11,742
14.4
% The effective income tax expense rate for 2021 was 10.5%, compared with an effective income tax benefit rate of 27.8% for 2020 and an effective income tax expense rate of 14.4% for 2019. The difference between 2021 and 2020 is due to the increase in net income at Global Indemnity Group, LLC which is treated as a partnership for tax. The difference between 2020 and 2019 is primarily due to a pre-tax loss of the Company’s U.S. subsidiaries in 2020 as compared to pre-tax income in 2019. In addition, the income tax benefit for 2020 was also impacted by a change in tax status which is the income tax benefit recognized on net insurance liabilities that were redomiciled from Bermuda at a 0% tax rate to the United States at a 21% tax rate. The tax effects of temporary differences that give rise to significant portions of the net deferred tax assets at December 31, 2021 and 2020 are presented below:
(Dollars in thousands)
2021
2020
Deferred tax assets:
Discounted unpaid losses and loss adjustment expenses
$
8,696
$
7,490
Unearned premiums
11,049
11,703
Section 163(j) carryforward
—
5,580
Net operating loss carryforward
28,584
26,220
Partnership K1 basis differences
795
796
Loss on derivative instruments
1,763
3,450
Investment impairments
147
147
Stock options
2,008
1,546
Stat-to-GAAP reinsurance reserve
1,517
1,517
Depreciation and amortization
1,613
863
Other
1,826
1,860
Total deferred tax assets
57,998
61,172
Deferred tax liabilities:
Intangible assets
4,395
4,505
Unrealized gain on securities available-for-sale and investments in limited partnerships included in accumulated other comprehensive income
1,601
7,996
Unrealized gain on equity securities
—
182
Deferred acquisition costs
12,670
13,691
Depreciation and amortization
—
—
Partnership K1 basis differences
1,709
—
Other
294
533
Total deferred tax liabilities
20,669
26,907
Total net deferred tax assets
$
37,329
$
34,265
The deferred tax assets and deferred tax liabilities listed in the table above relate to temporary differences between the Company’s accounting and tax carrying values and carryforwards for its companies in the United States. Management believes it is more likely than not that the remaining deferred tax assets will be completely utilized in future years. As a result, the Company has not recorded a valuation allowance at December 31, 2021 and 2020. The Company has a net operating loss (“NOL”) carryforward of $28.6 million as of December 31, 2021, which begins to expire in 2036 based on when the original NOL was generated. The Company’s NOL carryforward as of December 31, 2020 was $26.2 million. The Company had a Section 163(j) (“163(j)”) carryforward of $5.6 million as of December 31, 2020. The Company did not have any 163(j) carryforward as of December 31, 2021. The 163(j) carryforward relates to the limitation on the deduction for business interest expense paid or accrued. The Company had an alternative minimum tax (“AMT”) credit carryforward of $11.0 million as of December 31, 2019. Under the provisions of the CARES Act, the Company filed a request for a full refund in 2020. The Company received $11.0 million of the AMT credit carryforward during the year ended December 31, 2020. The Company and some of its subsidiaries file income tax returns in the U.S. federal jurisdiction and various U.S. states and certain foreign jurisdictions. The Company is no longer subject to U.S. federal tax examinations by tax authorities for tax years before 2018. The Company applies a more-likely-than-not recognition threshold for all tax uncertainties whereby it only recognizes those tax benefits that have a greater than 50% likelihood of being sustained upon examination by relevant taxing authorities. All tax benefits recognized by the Company in 2021, 2020, and 2019 have a greater than 50% likelihood of being sustained upon examination by relevant taxing authorities. The Company classifies all interest and penalties related to uncertain tax positions as income tax expense. The Company did not incur any interest and penalties related to uncertain tax positions during the years ended December 31, 2021, 2020 and 2019. As of December 31, 2021, the Company did not record any significant liabilities for tax-related interest and penalties on it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12 Months Ended</t>
        </is>
      </c>
    </row>
    <row r="2">
      <c r="B2" s="2" t="inlineStr">
        <is>
          <t>Dec. 31, 2021</t>
        </is>
      </c>
    </row>
    <row r="3">
      <c r="A3" s="3" t="inlineStr">
        <is>
          <t>Insurance [Abstract]</t>
        </is>
      </c>
    </row>
    <row r="4">
      <c r="A4" s="4" t="inlineStr">
        <is>
          <t>Liability for Unpaid Losses and Loss Adjustment Expenses</t>
        </is>
      </c>
      <c r="B4" s="4" t="inlineStr">
        <is>
          <t>1 2 .
Liability for Unpaid Losses and Loss Adjustment Expenses Consolidated Activity Activity in the liability for unpaid losses and loss adjustment expenses is summarized as follows:
Years Ended December 31,
(Dollars in thousands)
2021
2020
2019
Balance at beginning of period
$
662,811
$
630,181
$
680,031
Less: Ceded reinsurance receivables
82,158
76,273
109,342
Net balance at beginning of period
580,653
553,908
570,689
Incurred losses and loss adjustment expenses related to:
Current year
376,306
367,739
308,211
Prior years
8,658
(31,538
)
(32,809
)
Total incurred losses and loss adjustment expenses
384,964
336,201
275,402
Paid losses and loss adjustment expenses related to:
Current year
149,092
183,109
146,128
Prior years
151,064
126,347
146,055
Total paid losses and loss adjustment expenses
300,156
309,456
292,183
Net balance at end of period
665,461
580,653
553,908
Plus: Ceded reinsurance receivables
94,443
82,158
76,273
Balance at end of period
$
759,904
$
662,811
$
630,181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2021, the Company increased its prior accident year loss reserves by $8.7 million, which consisted of a $5.1 million increase related to Commercial Specialty, a $1.3 million decrease related to Farm, Ranch &amp; Stable, a $1.1 million decrease related to Reinsurance Operations, and a $$6.0 million increase related to Exited Lines. The $5.1 million increase in prior accident year loss reserves related to Commercial Specialty primarily consisted of the following:
•
General Liability: A $0.1 million increase in aggregate with $2.9 million of favorable development in the construction defect reserve category and $3.0 million of adverse development in the other general liability reserve categories. The reduction in the construction defect reserve category recognizes lower than expected claims frequency and severity in accident years prior to 2005 and the 2005 through 2009, 2011 and 2014 accident years with a slight increase recognized in the 2016 accident year. For the other general liability reserve categories, higher than anticipated claims severity was the main driver of the increases, primarily in accident years 2005 through 2007, 2009 and 2017 through 2020 accident years, partially offset by decreases prior to 2005, 2008 and 2013 through 2016 accident years.
•
Property: A $5.5 million increase primarily recognizes higher than expected claims severity mainly in the 2015, 2016 and 2018 through 2020 accident years, partially offset by a decrease in the 2017 accident year.
•
Professional Liability: A $0.5 million decrease mainly in the 2019 and 2020 accident years, mainly reflecting lower than anticipated claims severity. The $1.3 million reduction of prior accident year loss reserves related to Farm, Ranch &amp; Stable primarily consisted of the following:
•
Liability: A $1.3 million reduction primarily reflects lower than expected claims severity in the 2015 through 2017 and 2020 accident years, partially offset by increases in the 2007, 2018 and 2019 accident years.
•
Property: A decrease of less than $0.1 million in total, reflects a $1.6 million reduction primarily from lower than expected claims severity in the 2017 and 2019 accident years, mostly offset by increases in the 2018 and 2020 accident years. The $1.1 million reduction of prior accident year loss reserves related to Reinsurance Operations primarily consisted of the following:
•
Professional: A $1.1 million decrease was recognized in professional lines mainly in the 2015 accident year, reflecting that the inception-to-date case incurred remained zero for this claims-made segment in this year. The $6.0 million increase of prior accident year loss reserves related to Exited Lines primarily consisted of the following:
•
Property: A $8.9 million increase in total, with the bulk of the increase in the 2018 accident year which reflects a higher estimated ultimate for Hurricane Michael; the increase recognizes case incurred emergence on a Property Brokerage claim.
•
General Liability: A $1.3 million reduction primarily reflects lower than expected claims severity in the 2016 through 2018 and 2020 accident years, partially offset by an increase in the 2019 accident year.
•
Reinsurance: A $1.6 million decrease was in the property lines and primarily in the 2011, 2015, 2017, 2018 and 2020 accident years, partially offset by increases in the 2010, 2012 and 2019 accident years. During 2020, the Company reduced its prior accident year loss reserves by $31.5 million, which consisted of a $23.6 million decrease related to Commercial Specialty, a $2.3 million decrease related to Farm, Ranch &amp; Stable, a $1.7 million decrease related to Reinsurance Operations, and a $3.9 million decrease related to Exited Lines. The $23.6 million reduction of prior accident year loss reserves related to Commercial Specialty primarily consisted of the following:
•
General Liability: A $20.4 million reduction in aggregate with $6.6 million of favorable development in the construction defect reserve category and $13.8 million of favorable development in the other general liability reserve categories. The reduction in the construction defect reserve category primarily recognizes lower than expected claims frequency and severity in the 2005 through 2009, 2012, 2015 and 2017 accident years, slightly offset by an increase in the 2016 accident year. For the other general liability reserve categories, lower than anticipated claims severity was the main driver of the favorable development primarily in the 2005 through 2015 accident years, partially offset by increases in the 2016 through 2019 accident years.
•
Professional Liability: A $1.8 million decrease mainly in the 2007 through 2010 and 2019 accident years recognizes lower than expected claims severity, partially offset by an increase in the 2006 accident year.
•
Commercial Auto Liability: A $1.0 million reduction primarily in the 2010 and 2012 through 2016 accident years recognizes lower than anticipated claims severity.
•
Property: A $0.2 million decrease primarily recognizes lower than expected claims severity in a few of the prior accident years.
•
Workers Compensation: A $0.2 million decrease primarily in loss adjustment expense reserves in the 2012 accident year and accident years prior to 2005. The $2.3 million reduction of prior accident year loss reserves related to Farm, Ranch &amp; Stable primarily consisted of the following:
•
Property: A $2.0 million decrease mainly reflects lower than anticipated claims severity in the 2016 through 2018 accident years and a reduction in the catastrophe reserve category in the 2017 accident year for subrogation recoveries from the California wildfires, partially offset by an increase in the 2019 accident year.
•
Liability: A $0.3 million decrease primarily recognizes lower than expected claims severity mainly in the 2009 and 2015 through 2019 accident years, mostly offset by increases in the 2007 and 2013 accident years due to higher than anticipated claims severity. The $1.7 million reduction of prior accident year loss reserves related to Reinsurance Operations primarily consisted of the following:
•
Professional Lines: A $1.7 million decrease in the 2014 and 2015 accident years, reflecting that the inception-to-date case incurred remained zero for this claims-made segment in these years. The $3.9 million reduction of prior accident year loss reserves related to Exited Lines primarily consisted of the following:
•
Property: A $1.5 million increase recognizes higher than expected claims severity primarily in the Property Brokerage segment. The bulk of the increase was in the 2018 accident year which reflects a higher estimated ultimate for Hurricane Michael; the increase in ultimate resulted from receiving additional information during the year for a Property Brokerage claim. These increases were partially offset by decreases in the specialty property reserve segments, primarily
•
General Liability: A $2.1 million decrease primarily recognizes lower than expected claims severity mainly in the 2015 through 2019 accident years.
•
Reinsurance: A $3.3 million decrease was primarily based on a review of the experience reported from cedants. There was a $2.9 million decrease in the property lines in the 2009 through 2018 accident years, partially offset by an increase in the 2019 accident year. In addition, there was a reduction of $0.4 million in the liability &amp; workers compensation lines in the 2009 through 2012 accident years. During 2019, the Company reduced its prior accident year loss reserves by $32.8 million, which consisted of a $23.3 million decrease related to Commercial Specialty, $5.5 million decrease related to Farm, Ranch &amp; Stable, a $2.8 million decrease related to Reinsurance Operations, and a $1.2 million decrease related to Exited Lines. The $23.3 million reduction of prior accident year loss reserves related to Commercial Specialty primarily consisted of the following:
•
General Liability: A $14.5 million reduction in aggregate with $3.5 million of favorable development in the construction defect reserve category and $11.0 million of favorable development in the other general liability reserve categories. The favorable development in the construction defect reserve category recognizes better than expected claims frequency and severity in the 2004 through 2009, 2011 through 2015, 2017 and 2018 accident years, partially offset by increases in the 2010 and 2016 accident years which reflects higher than anticipated claims severity. The decreases in the other general liability reserve categories primarily recognizes lower than anticipated claims severity in the 1999 through 2014, 2016 and 2017 accident years, partially offset by an increase in the 2015 accident year which was impacted by higher than expected claims severity.
•
Commercial Auto Liability: A $2.0 million decrease primarily driven by better than expected claims severity in the 2000 through 2002, 2010 through 2013, 2015 and 2016 accident years.
•
Professional Liability: A $1.9 million reduction primarily in the 2007 through 2011 accident years recognizes better than expected claims severity.
•
Property: A $5.9 million decrease in aggregate mainly due to lower than anticipated claims severity in the 2012 through 2017 accident years.
•
Reinsurance: A $1.0 million increase was recognized based on a review of expected ceded recoverables by reinsurer. The increase was primarily in the general liability reserve categories and older accident years. The $5.5 million reduction of prior accident year loss reserves related to Farm, Ranch &amp; Stable primarily consisted of the following:
•
Property: A $3.9 million decrease in aggregate in the 2015 through 2018 accident years primarily reflects lower than expected claims severity. Also, there were ceded recoveries from a second accident quarter catastrophe in the 2018 accident year leading to favorable development in that year.
•
Liability: A $1.6 million decrease primarily in the 2015 through 2017 accident years recognizes lower than anticipated claims severity, partially offset by increases in the 2013, 2014, and 2018 accident years which reflects higher than expected claims severity. The $2.8 million decrease in prior accident year loss reserves related to Reinsurance Operations primarily consisted of the following:
•
Professional Liability: A $2.8 million decrease was recognized in the 2013 through 2015 accident years, reflecting that the inception-to-date case incurred remained zero for this claims-made segment in these years. The $1.2 million reduction of prior accident year loss reserves related to Exited Lines primarily consisted of the following:
•
Property: A $5.2 million decrease in aggregate primarily recognizes decreases in the specialty property reserve segments, mainly in the catastrophe reserve category for subrogation recoveries from the California Camp wildfire loss in the 2018 accident year. There also was favorable development in accident years 2015 through 2017 reflecting better than expected claims severity. These reductions were partially offset by increases in the 2010, 2017 and 2018 accident years which were impacted by higher than expected claims severity.
•
General Liability: A $0.7 million decrease primarily recognizes lower than expected claims severity in the 2014 through 2016 and 2018 accident years, partially offset by increases in the 2010 and 2017 accident years, recognizing higher than expected claims severity.
•
Reinsurance: A $4.8 million increase primarily in the 2007 and 2016 through 2018 accident years partially offset by favorable development in the 2008, 2010 and 2011 through 2015 accident years based on a review of the experience reported from the cedants related to the Company’s property treaties. The 2018 accident year was adversely impacted by $9.0 million of development from Typhoon Jebi. Prior to 2001, the Company underwrote multi-peril business insuring general contractors, developers, and sub-contractors primarily involved in residential construction that has resulted in significant exposure to construction defect (“CD”) claims. The Company’s reserves for CD claims are established based upon management’s best estimate in consideration of known facts, existing case law and generally accepted actuarial methodologies. However, due to the inherent uncertainty concerning this type of business, the ultimate exposure for these claims may vary significantly from the amounts currently recorded. As of December 31, 2021 and 2020, gross reserves for CD claims were $31.4 million in both years and net reserves for CD claims were $30.2 million and $29.8 million, respectively. The Company has exposure to asbestos and environmental (“A&amp;E”) claims. The asbestos exposure primarily arises from the sale of product liability insurance, and the environmental exposure arises from the sale of general liability and commercial multi-peril insurance. In establishing the liability for unpaid losses and loss adjustment expenses related to A&amp;E exposures, management considers facts currently known and the current state of the law and coverage litigation. Liabilities are recognized for known claims (including the cost of related litigation) when sufficient information has been developed to indicate the involvement of a specific insurance policy, and management can reasonably estimate its liability. In addition, liabilities have been established to cover additional exposures on both known and unasserted claims. Estimates of the liabilities are reviewed and updated regularly. Case law continues to evolve for such claims, and uncertainty exists about the outcome of coverage litigation and whether past claim experience will be representative of future claim experience. Included in net unpaid losses and loss adjustment expenses as of December 31, 2021, 2020, and 2019 were IBNR reserves of $20.1 million, $27.3 million, and $27.1 million, respectively, and case reserves of approximately $1.9 million, $1.4 million, and $2.0 million, respectively, for known A&amp;E-related claims. The following table shows the Company’s gross reserves for A&amp;E losses:
Years Ended December 31,
(Dollars in thousands)
2021
2020
2019
Gross reserve for A&amp;E losses and loss adjustment expenses – beginning of period
$
47,593
$
48,825
$
50,445
Plus: Change in incurred losses and loss adjustment expenses
(7,500
)
(259
)
(2
)
Less: Payments
940
973
1,618
Gross reserves for A&amp;E losses and loss adjustment expenses – end of period
$
39,153
$
47,593
$
48,825
The following table shows the Company’s net reserves for A&amp;E losses:
Years Ended December 31,
(Dollars in thousands)
2021
2020
2019
Net reserve for A&amp;E losses and loss adjustment expenses – beginning of period
$
28,679
$
29,033
$
29,524
Plus: Change in incurred losses and loss adjustment expenses
(6,500
)
1
(1
)
Less: Payments
194
355
490
Net reserves for A&amp;E losses and loss adjustment expenses – end of period
$
21,985
$
28,679
$
29,033
Establishing reserves for A&amp;E and other mass tort claims involves more judgment than other types of claims due to, among other things, inconsistent court decisions, an increase in bankruptcy filings as a result of asbestos-related liabilities, and judicial interpretations that often expand theories of recovery and broaden the scope of coverage. The insurance industry continues to receive a substantial number of asbestos-related bodily injury claims, with an increasing focus being directed toward other parties, including installers of products containing asbestos rather than against asbestos manufacturers. This shift has resulted in significant insurance coverage litigation implicating applicable coverage defenses or determinations, if any, including but not limited to, determinations as to whether or not an asbestos-related bodily injury claim is subject to aggregate limits of liability found in most comprehensive general liability policies. As of December 31, 2021, 2020, and 2019, the survival ratio on a gross basis for the Company’s open A&amp;E claims was 33.3 years, 35.5 years, and 32.1 years, respectively. As of December 31, 2021, 2020, and 2019, the survival ratio on a net basis for the Company’s open A&amp;E claims was 63.5 years, 59.5 years, and 47.8 years, respectively. The survival ratio, which is the ratio of gross or net reserves to the 3-year average of annual paid claims, is a financial measure that indicates how long the current amount of gross or net reserves are expected to last based on the current rate of paid claims. Line of Business Categories The following is information, presented by lines of business with similar characteristics including similar payout patterns, about incurred and paid claims development as of December 31, 2021, net of reinsurance, as well as cumulative claim frequency and the total of incurred-but-not-reported liabilities included within the net incurred claims amounts. The years included represent the number of years for which claims incurred typically remain outstanding but need not exceed 10 years including the most recent report period presented. The information about incurred and paid claims development for the years ended December 31, 2012 to 2020, is presented as required supplementary unaudited information. Commercial Specialty Property and Casualty Methodologies Commercial Specialty’s internal actuarial reserve reviews were completed for loss and allocated loss adjustment expenses (“ALAE”) separately for property excluding catastrophe experience, property catastrophes, and casualty reserve categories. The internal actuarial th Commercial Specialty’s cumulative claim frequency has been calculated at the claim level and includes claims closed without payment. Commercial Specialty – Property (Dollars in thousands)
Incurred Claims and Allocated Claims Adjustment Expenses, Net of Reinsurance
For the Years Ended December 31,
As of December 31, 2021
Accident Year
2019
2020
2021
IBNR (1)
Cumulative Number of Reported Claims
(unaudited)
(unaudited)
2019
$
56,593
$
58,174
$
58,340
$
1,265
3,616
2020
84,707
89,149
4,121
4,765
2021
91,580
18,967
3,901
Total
$
239,069
(1)
Incurred-but-not-reported liabilities plus expected development on reported claims Commercial Specialty – Property (Dollars in thousands)
Cumulative Paid Claims and Allocated Claims Adjustment Expenses, Net of Reinsurance
For the Years Ended December 31,
Accident Year
2019
2020
2021
(unaudited)
(unaudited)
2019
$
36,710
$
51,947
$
55,448
2020
52,994
78,344
2021
54,540
Total
188,332
All outstanding liabilities before 2019, net of reinsurance
2,603
Liabilities for unpaid losses and loss adjustment expenses, net of reinsurance
$
53,340
The following is required supplementary information about average historical claims duration as of December 31, 2021:
Average Annual Percentage Payout of Incurred Claims by Age, Net of Reinsurance (Unaudited)
Year
1
2
3
Commercial Specialty - Property
60.6
%
27.3
%
6.0
% Commercial Specialty – Casualty (Dollars in thousands)
Incurred Claims and Allocated Claim Adjustment Expenses, Net of Reinsurance
For the Years Ended December 31,
As of December 31, 2021
Accident Year
2012
2013
2014
2015
2016
2017
2018
2019
2020
2021
IBNR (1)
Cumulative Number of Reported Claims
(unaudited)
(unaudited)
(unaudited)
(unaudited)
(unaudited)
(unaudited)
(unaudited)
(unaudited)
(unaudited)
2012
$
61,408
$
65,987
$
65,732
$
63,498
$
55,232
$
52,607
$
50,118
$
48,062
$
45,499
$
45,503
$
3,556
2,441
2013
63,931
68,230
68,081
66,566
65,193
61,714
58,961
56,901
56,786
2,013
2,593
2014
61,427
60,779
58,618
57,828
57,230
54,971
51,329
50,919
3,950
2,395
2015
57,710
57,088
58,384
58,993
60,231
56,498
56,279
4,330
2,151
2016
54,576
54,123
53,751
52,078
52,760
52,401
3,837
1,984
2017
54,654
54,978
53,876
54,704
56,273
6,288
1,904
2018
58,220
57,605
57,922
60,372
11,772
2,309
2019
69,145
69,114
73,968
19,612
2,586
2020
83,553
84,260
41,747
2,482
2021
111,477
84,954
2,787
Total
$
648,238
(1)
Incurred-but-not-reported liabilities plus expected development on reported claims Commercial Specialty – Casualty (Dollars in thousands)
Cumulative Paid Claims and Allocated Claims Adjustment Expenses, Net of Reinsurance
For the Years Ended December 31,
Accident Year
2012
2013
2014
2015
2016
2017
2018
2019
2020
2021
(unaudited)
(unaudited)
(unaudited)
(unaudited)
(unaudited)
(unaudited)
(unaudited)
(unaudited)
(unaudited)
2012
$
3,548
$
11,959
$
22,551
$
31,326
$
36,455
$
39,691
$
39,994
$
40,690
$
40,972
$
41,536
2013
6,439
17,969
29,705
38,641
46,475
51,167
52,468
53,194
53,471
2014
4,011
15,924
26,526
34,504
40,293
43,505
45,831
46,263
2015
3,355
14,865
25,559
36,357
43,116
46,272
48,524
2016
4,148
14,047
22,064
34,973
40,639
44,130
2017
4,996
12,879
23,326
33,511
39,926
2018
4,303
13,869
22,194
34,745
2019
5,222
14,017
30,439
2020
5,510
19,623
2021
7,238
Total
365,895
All outstanding liabilities before 2012, net of reinsurance
50,081
Liabilities for unpaid losses and loss adjustment expenses, net of reinsurance
$
332,424
The following is required supplementary information about average historical claims duration as of December 31, 2021:
Average Annual Percentage Payout of Incurred Claims by Age, Net of Reinsurance (Unaudited)
Year
1
2
3
4
5
6
7
8
9
10
Commercial Specialty - Casualty
7.7
%
17.8
%
19.2
%
19.1
%
11.8
%
6.8
%
2.9
%
1.2
%
0.6
%
1.2
% Farm, Ranch &amp; Stable Property and Casualty Methodologies Farm, Ranch &amp; Stable’s internal actuarial reserve reviews were completed for loss and allocated loss adjustment expenses (“ALAE”) separately for property excluding catastrophe experience, property catastrophes, and casualty reserve categories. The internal actuarial reserve reviews were completed with data through December, 2021 . Actuarial methodologies, such as the Loss Development and Bornhuetter-Ferguson methods, were employed to develop estimates of ultimate l oss &amp; ALAE. Management’s ultimate selections considered the internal actuarial review and a third - party actuarial review completed during the 4 th quarter of 2021 . Case incurred is subtracted from the management selected ultimates to obtain the booked IBNR reserves. These methodologies are consistent with last year. Farm, Ranch &amp; Stable is primarily comprised of business acquired in the purchase of American Reliable, which occurred on January 1, 2015. The acquisition included the purchase of the business of the legal entity as well as additional books of business written by other Assurant entities. In addition, ceding arrangements subsequent to the date of the acquisition are not consistent with years prior to the acquisition. As a result, it is not practical, nor would it be consistent, to include information for years prior to 2015 in the development tables for Farm, Ranch &amp; Stable. Farm, Ranch &amp; Stable’s cumulative claim frequency has been calculated at the claim level and includes claims closed without payment. Farm, Ranch &amp; Stable – Property (Dollars in thousands)
Incurred Claims and Allocated Claims Adjustment Expenses, Net of Reinsurance
For the Years Ended December 31,
As of December 31, 2021
Accident Year
2020
2021
IBNR (1)
Cumulative Number of Reported Claims
(unaudited)
2020
$
38,226
$
39,573
$
565
3,003
2021
34,100
2,620
2,849
Total
$
73,673
(1)
Incurred-but-not-reported liabilities plus expected development on reported claims Farm, Ranch &amp; Stable – Property (Dollars in thousands)
Cumulative Paid Claims and Allocated Claims Adjustment Expenses, Net of Reinsurance
For the Years Ended December 31,
Accident Year
2020
2021
(unaudited)
2020
$
32,721
$
38,487
2021
27,579
Total
66,066
All outstanding liabilities before 2020, net of reinsurance
1,514
Liabilities for unpaid losses and loss adjustment expenses, net of reinsurance
$
9,121
The following is required supplementary information about average historical claims duration as of December 31, 2021.
Average Annual Percentage Payout of Incurred Claims by Age, Net of Reinsurance (Unaudited)
Year
1
2
Farm, Ranch &amp; Stable - Property
81.8
%
14.6
% Farm, Ranch &amp; Stable – Casualty (Dollars in thousands)
Incurred Claims and Allocated Claims Adjustment Expenses, Net of Reinsurance
For the Years Ended December 31,
As of December 31, 2021
Accident Year
2015
2016
2017
2018
2019
2020
2021
IBNR (1)
Cumulative Number of Reported Claims
(unaudited)
(unaudited)
(unaudited)
(unaudited)
(unaudited)
(unaudited)
2015
$
12,055
$
12,052
$
10,621
$
10,664
$
10,383
$
10,145
$
9,504
$
446
475
2016
13,226
13,005
11,977
10,507
10,420
9,967
526
545
2017
12,786
12,171
10,600
10,167
8,630
1,284
488
2018
9,934
10,559
10,695
12,253
1,451
550
2019
9,781
9,746
10,002
3,149
514
2020
9,963
9,697
4,672
456
2021
9,107
7,028
376
Total
$
69,160
(1)
Incurred-but-not-reported liabilities plus expected development on reported claims Farm, Ranch &amp; Stable – Casualty (Dollars in thousands)
Cumulative Paid Claims and Allocated Claims Adjustment Expenses, Net of Reinsurance
For the Years Ended December 31,
Accident Year
2015
2016
2017
2018
2019
2020
2021
(unaudited)
(unaudited)
(unaudited)
(unaudited)
(unaudited)
(unaudited)
2015
$
2,138
$
3,778
$
6,228
$
6,986
$
8,481
$
9,057
$
9,058
2016
2,342
4,231
5,954
7,069
7,615
9,351
2017
1,153
2,145
4,242
6,156
6,492
2018
1,092
3,225
7,125
10,511
2019
1,626
3,853
5,408
2020
1,075
3,433
2021
1,239
Total
45,492
All outstanding liabilities before 2015, net of reinsurance
658
Liabilities for unpaid losses and loss adjustment expenses, net of reinsurance
$
24,326
The following is required supplementary information about average historical claims duration as of December 31, 2021:
Average Annual Percentage Payout of Incurred Claims by Age, Net of Reinsurance (Unaudited)
Year
1
2
3
4
5
6
7
Farm, Ranch &amp; Stable - Casualty
15.6
%
18.6
%
22.9
%
17.2
%
8.4
%
11.7
%
0.0
% Reinsurance Lines Casualty Methodology Reinsurance Operations’ internal reserve reviews were completed for loss and allocated loss adjustment expenses (“ALAE”) by treaty. The current book of business is constituted of professional liability portfolios, retrocessions for casualty business, and primary reinsurance on a few smaller treaties. The reserve reviews were completed based on the latest data reported from the cedants which is typically on a quarter lag. Paid loss, ALAE and case reserves, shown in the reinsurance category tables below, which are originally based in a foreign currency, are remeasured in U.S. dollars based on the Foreign Exchange (“FX”) rate at the end of the period. Management’s ultimate selections considered the internal actuarial review and a third-party actuarial review completed during the 4 th The Company does not have direct access to claim frequency information underlying reinsurance contracts. As a result, the Company does not believe providing claim frequency information is practicable. Reinsurance Lines – Casualty (Dollars in thousands)
Incurred Claims and Allocated Claim Adjustment Expenses, Net of Reinsurance For the Years Ended December 31,
As of December 31, 2021
Accident Year
2012
2013
2014
2015
2016
2017
2018
2019
2020
2021
IBNR (1)
Cumulative Number of Reported Claims
(unaudited)
(unaudited)
(unaudited)
(unaudited)
(unaudited)
(unaudited)
(unaudited)
(unaudited)
(unaudited)
2012
$
—
$
—
$
—
$
—
$
—
$
—
$
—
$
—
$
—
$
—
$
—
—
2013
1,009
1,009
1,009
850
850
850
—
—
—
—
—
2014
1,987
1,987
1,954
1,954
1,954
590
—
—
—
—
2015
2,779
2,779
2,779
2,779
2,179
1,090
—
—
—
2016
3,627
3,627
3,627
3,627
3,627
3,627
3,627
—
2017
4,358
4,358
4,358
4,358
4,358
4,356
—
2018
5,573
5,573
5,573
5,574
5,568
—
2019
13,686
13,686
13,685
11,884
—
2020
30,398
30,375
26,188
—
2021
49,823
46,268
—
Total
$
107,442
(1)
Incurred-but-not-reported liabilities plus expected development on reported claims Reinsurance Lines – Casualty (Dollars in thousands)
Cumulative Paid Claims and Allocated Claims Adjustment Expenses, Net of Reinsurance
For the Years Ended December 31,
Accident Year
2012
2013
2014
2015
2016
2017
2018
2019
2020
2021
(unaudited)
(unaudited)
(unaudited)
(unaudited)
(unaudited)
(unaudited)
(unaudited)
(unaudited)
(unaudited)
2012
$
—
$
—
$
—
$
—
$
—
$
—
$
—
$
—
$
—
$
—
2013
—
—
—
—
—
—
—
—
—
2014
—
—
—
—
—
—
—
—
2015
—
—
—
—
—
—
—
2016
—
—
—
—
—
—
2017
—
2
2
2
2
2018
—
—
—
6
2019
27
801
1,014
2020
48
2,174
2021
1,593
Total
4,789
All outstanding liabilities before 2012, net of reinsurance
—
Liabilities for unpaid losses and loss adjustment expenses, net of reinsurance
$
102,653
The following is required supplementary information about average historical claims duration as of December 31, 2021:
Average Annual Percentage Payout of Incurred Claims by Age, Net of Reinsurance (Unaudited) (1)
Year
1
2
3
4
5
6
7
8
9
10
Reinsurance Lines - Casualty
0.4%
1.4%
0.2%
0.0%
(—%)
0.0%
0.0%
(—%)
0.0%
0.0%
(1)
May not be indicative of future average annual percentage payout of incurred claims due to a change in mix of business Exited Lines Property and Casualty Methodologies Exited Lines’ internal actuarial reserve reviews were completed for loss and allocated loss adjustment expenses (“ALAE”) separately for property excluding catastrophe experience, property catastrophes, and casualty reserve categories. The internal actuarial th Exited Lines includes business acquired in the purchase of American Reliable, which occurred on January 1, 2015. The acquisition included the purchase of the business of the legal entity as well as additional books of business written by other Assurant entities. In addition, ceding arrangements subsequent to the date of the acquisition are not consistent with years prior to the acquisition. As a result, it is not practical, nor would it be consistent, to include information for years prior to 2015 in the development tables for Exited Lines. It also includes experience for reinsurance contracts which the Company does not have direct access to claim frequency information, so claim frequency information will not be provided for Exited Lines as it is not available for all the experience contained within this category. Exited Lines – Property (Dollars in thousands)
Incurred Claims and Allocated Claims Adjustment Expenses, Net of Reinsurance
For the Years Ended December 31,
As of December 31, 2021
Accident Year
2019
2020
2021
IBNR (1)
Cumulative Number of Reported Claims
(unaudited)
(unaudited)
2019
$
110,500
$
114,418
$
116,698
$
7,511
—
2020
108,423
109,756
8,798
—
2021
67,066
11,002
—
Total
$
293,520
(1)
Incurred-but-not-reported liabilities plus expected development on reported claims Exited Lines – Property (Dollars in thousands)
Cumulative Paid Claims and Allocated Claims Adjustment Expenses, Net of Reinsurance
For the Years Ended December 31,
Accident Year
2019
2020
2021
(unaudited)
(unaudited)
2019
$
65,136
$
86,765
$
96,418
2020
83,200
96,445
2021
51,255
Total
244,118
All outstanding liabilities before 2019, net of reinsurance
53,074
Liabilities for unpaid losses and loss adjustment expenses, net of reinsurance
$
102,476
The following is required supplementary information about average historical claims duration as of December 31, 2021.
Average Annual Percentage Payout of Incurred Claims by Age, Net of Reinsurance (Unaudited)
Year
1
2
3
Exited Lines - Property
69.3
%
15.3
%
8.3
% Exited Lines – Casualty (Dollars in thousands)
Incurred Claims and Allocated Claims Adjustment Expenses, Net of Reinsurance
For the Years Ended December 31,
As of December 31, 2021
Accident Year
2015
2016
2017
2018
2019
2020
2021
IBNR (1)
Cumulative Number of Reported Claims
(unaudited)
(unaudited)
(unaudited)
(unau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Fixed maturities:</t>
        </is>
      </c>
    </row>
    <row r="3">
      <c r="A3" s="4" t="inlineStr">
        <is>
          <t>Available for sale, at fair value (amortized cost: $1,193,746 and $1,149,009; net of allowance for expected credit losses of: $0 at December 31, 2021 and 2020)</t>
        </is>
      </c>
      <c r="B3" s="5" t="n">
        <v>1201866</v>
      </c>
      <c r="C3" s="5" t="n">
        <v>1191186</v>
      </c>
    </row>
    <row r="4">
      <c r="A4" s="4" t="inlineStr">
        <is>
          <t>Equity securities, at fair value</t>
        </is>
      </c>
      <c r="B4" s="6" t="n">
        <v>99978</v>
      </c>
      <c r="C4" s="6" t="n">
        <v>98990</v>
      </c>
    </row>
    <row r="5">
      <c r="A5" s="4" t="inlineStr">
        <is>
          <t>Other invested assets</t>
        </is>
      </c>
      <c r="B5" s="6" t="n">
        <v>152651</v>
      </c>
      <c r="C5" s="6" t="n">
        <v>97018</v>
      </c>
    </row>
    <row r="6">
      <c r="A6" s="4" t="inlineStr">
        <is>
          <t>Total investments</t>
        </is>
      </c>
      <c r="B6" s="6" t="n">
        <v>1454495</v>
      </c>
      <c r="C6" s="6" t="n">
        <v>1387194</v>
      </c>
    </row>
    <row r="7">
      <c r="A7" s="4" t="inlineStr">
        <is>
          <t>Cash and cash equivalents</t>
        </is>
      </c>
      <c r="B7" s="6" t="n">
        <v>78278</v>
      </c>
      <c r="C7" s="6" t="n">
        <v>67359</v>
      </c>
    </row>
    <row r="8">
      <c r="A8" s="4" t="inlineStr">
        <is>
          <t>Premium receivables, net of allowance for expected credit losses of $2,996 and $2,900 at December 31, 2021 and 2020, respectively</t>
        </is>
      </c>
      <c r="B8" s="6" t="n">
        <v>128444</v>
      </c>
      <c r="C8" s="6" t="n">
        <v>109431</v>
      </c>
    </row>
    <row r="9">
      <c r="A9" s="4" t="inlineStr">
        <is>
          <t>Reinsurance receivables, net of allowance for expected credit losses of $8,992 at December 31, 2021 and 2020</t>
        </is>
      </c>
      <c r="B9" s="6" t="n">
        <v>99864</v>
      </c>
      <c r="C9" s="6" t="n">
        <v>88708</v>
      </c>
    </row>
    <row r="10">
      <c r="A10" s="4" t="inlineStr">
        <is>
          <t>Funds held by ceding insurers</t>
        </is>
      </c>
      <c r="B10" s="6" t="n">
        <v>27958</v>
      </c>
      <c r="C10" s="6" t="n">
        <v>45480</v>
      </c>
    </row>
    <row r="11">
      <c r="A11" s="4" t="inlineStr">
        <is>
          <t>Deferred federal income taxes</t>
        </is>
      </c>
      <c r="B11" s="6" t="n">
        <v>37329</v>
      </c>
      <c r="C11" s="6" t="n">
        <v>34265</v>
      </c>
    </row>
    <row r="12">
      <c r="A12" s="4" t="inlineStr">
        <is>
          <t>Deferred acquisition costs</t>
        </is>
      </c>
      <c r="B12" s="6" t="n">
        <v>60331</v>
      </c>
      <c r="C12" s="6" t="n">
        <v>65195</v>
      </c>
    </row>
    <row r="13">
      <c r="A13" s="4" t="inlineStr">
        <is>
          <t>Intangible assets</t>
        </is>
      </c>
      <c r="B13" s="6" t="n">
        <v>20261</v>
      </c>
      <c r="C13" s="6" t="n">
        <v>20962</v>
      </c>
    </row>
    <row r="14">
      <c r="A14" s="4" t="inlineStr">
        <is>
          <t>Goodwill</t>
        </is>
      </c>
      <c r="B14" s="6" t="n">
        <v>5398</v>
      </c>
      <c r="C14" s="6" t="n">
        <v>6521</v>
      </c>
    </row>
    <row r="15">
      <c r="A15" s="4" t="inlineStr">
        <is>
          <t>Prepaid reinsurance premiums</t>
        </is>
      </c>
      <c r="B15" s="6" t="n">
        <v>53494</v>
      </c>
      <c r="C15" s="6" t="n">
        <v>12881</v>
      </c>
    </row>
    <row r="16">
      <c r="A16" s="4" t="inlineStr">
        <is>
          <t>Lease right of use assets</t>
        </is>
      </c>
      <c r="B16" s="6" t="n">
        <v>16051</v>
      </c>
      <c r="C16" s="6" t="n">
        <v>21077</v>
      </c>
    </row>
    <row r="17">
      <c r="A17" s="4" t="inlineStr">
        <is>
          <t>Other assets</t>
        </is>
      </c>
      <c r="B17" s="6" t="n">
        <v>30906</v>
      </c>
      <c r="C17" s="6" t="n">
        <v>45835</v>
      </c>
    </row>
    <row r="18">
      <c r="A18" s="4" t="inlineStr">
        <is>
          <t>Total assets</t>
        </is>
      </c>
      <c r="B18" s="6" t="n">
        <v>2012809</v>
      </c>
      <c r="C18" s="6" t="n">
        <v>1904908</v>
      </c>
    </row>
    <row r="19">
      <c r="A19" s="3" t="inlineStr">
        <is>
          <t>Liabilities:</t>
        </is>
      </c>
    </row>
    <row r="20">
      <c r="A20" s="4" t="inlineStr">
        <is>
          <t>Unpaid losses and loss adjustment expenses</t>
        </is>
      </c>
      <c r="B20" s="6" t="n">
        <v>759904</v>
      </c>
      <c r="C20" s="6" t="n">
        <v>662811</v>
      </c>
    </row>
    <row r="21">
      <c r="A21" s="4" t="inlineStr">
        <is>
          <t>Unearned premiums</t>
        </is>
      </c>
      <c r="B21" s="6" t="n">
        <v>316566</v>
      </c>
      <c r="C21" s="6" t="n">
        <v>291495</v>
      </c>
    </row>
    <row r="22">
      <c r="A22" s="4" t="inlineStr">
        <is>
          <t>Ceded balances payable</t>
        </is>
      </c>
      <c r="B22" s="6" t="n">
        <v>35340</v>
      </c>
      <c r="C22" s="6" t="n">
        <v>8943</v>
      </c>
    </row>
    <row r="23">
      <c r="A23" s="4" t="inlineStr">
        <is>
          <t>Payable for securities purchased</t>
        </is>
      </c>
      <c r="B23" s="6" t="n">
        <v>794</v>
      </c>
      <c r="C23" s="6" t="n">
        <v>4667</v>
      </c>
    </row>
    <row r="24">
      <c r="A24" s="4" t="inlineStr">
        <is>
          <t>Contingent commissions</t>
        </is>
      </c>
      <c r="B24" s="6" t="n">
        <v>7903</v>
      </c>
      <c r="C24" s="6" t="n">
        <v>10832</v>
      </c>
    </row>
    <row r="25">
      <c r="A25" s="4" t="inlineStr">
        <is>
          <t>Debt</t>
        </is>
      </c>
      <c r="B25" s="6" t="n">
        <v>126430</v>
      </c>
      <c r="C25" s="6" t="n">
        <v>126288</v>
      </c>
    </row>
    <row r="26">
      <c r="A26" s="4" t="inlineStr">
        <is>
          <t>Lease liabilities</t>
        </is>
      </c>
      <c r="B26" s="6" t="n">
        <v>19079</v>
      </c>
      <c r="C26" s="6" t="n">
        <v>22950</v>
      </c>
    </row>
    <row r="27">
      <c r="A27" s="4" t="inlineStr">
        <is>
          <t>Other liabilities</t>
        </is>
      </c>
      <c r="B27" s="6" t="n">
        <v>40172</v>
      </c>
      <c r="C27" s="6" t="n">
        <v>58598</v>
      </c>
    </row>
    <row r="28">
      <c r="A28" s="4" t="inlineStr">
        <is>
          <t>Total liabilities</t>
        </is>
      </c>
      <c r="B28" s="6" t="n">
        <v>1306188</v>
      </c>
      <c r="C28" s="6" t="n">
        <v>1186584</v>
      </c>
    </row>
    <row r="29">
      <c r="A29" s="4" t="inlineStr">
        <is>
          <t>Commitments and contingencies (Note 17)</t>
        </is>
      </c>
      <c r="B29" s="4" t="inlineStr">
        <is>
          <t xml:space="preserve"> </t>
        </is>
      </c>
      <c r="C29" s="4" t="inlineStr">
        <is>
          <t xml:space="preserve"> </t>
        </is>
      </c>
    </row>
    <row r="30">
      <c r="A30" s="3" t="inlineStr">
        <is>
          <t>Shareholders’ equity:</t>
        </is>
      </c>
    </row>
    <row r="31">
      <c r="A31" s="4" t="inlineStr">
        <is>
          <t>Common shares: no par value; 900,000,000 common shares authorized; class A common shares issued: 10,574,589 and 10,263,722, respectively; class A common shares outstanding: 10,557,093 and 10,263,722, respectively; class B common shares issued and outstanding: 3,947,206 and 4,133,366, respectively</t>
        </is>
      </c>
      <c r="B31" s="6" t="n">
        <v>0</v>
      </c>
      <c r="C31" s="6" t="n">
        <v>0</v>
      </c>
    </row>
    <row r="32">
      <c r="A32" s="4" t="inlineStr">
        <is>
          <t>Additional paid-in capital</t>
        </is>
      </c>
      <c r="B32" s="6" t="n">
        <v>447406</v>
      </c>
      <c r="C32" s="6" t="n">
        <v>445051</v>
      </c>
    </row>
    <row r="33">
      <c r="A33" s="4" t="inlineStr">
        <is>
          <t>Accumulated other comprehensive income, net of tax</t>
        </is>
      </c>
      <c r="B33" s="6" t="n">
        <v>6404</v>
      </c>
      <c r="C33" s="6" t="n">
        <v>34308</v>
      </c>
    </row>
    <row r="34">
      <c r="A34" s="4" t="inlineStr">
        <is>
          <t>Retained earnings</t>
        </is>
      </c>
      <c r="B34" s="6" t="n">
        <v>249301</v>
      </c>
      <c r="C34" s="6" t="n">
        <v>234965</v>
      </c>
    </row>
    <row r="35">
      <c r="A35" s="4" t="inlineStr">
        <is>
          <t>Total shareholders’ equity</t>
        </is>
      </c>
      <c r="B35" s="6" t="n">
        <v>706621</v>
      </c>
      <c r="C35" s="6" t="n">
        <v>718324</v>
      </c>
    </row>
    <row r="36">
      <c r="A36" s="4" t="inlineStr">
        <is>
          <t>Total liabilities and shareholders’ equity</t>
        </is>
      </c>
      <c r="B36" s="6" t="n">
        <v>2012809</v>
      </c>
      <c r="C36" s="6" t="n">
        <v>1904908</v>
      </c>
    </row>
    <row r="37">
      <c r="A37" s="4" t="inlineStr">
        <is>
          <t>Series A Cumulative Fixed Rate Preferred Shares</t>
        </is>
      </c>
    </row>
    <row r="38">
      <c r="A38" s="3" t="inlineStr">
        <is>
          <t>Shareholders’ equity:</t>
        </is>
      </c>
    </row>
    <row r="39">
      <c r="A39" s="4" t="inlineStr">
        <is>
          <t>Series A cumulative fixed rate preferred shares, $1,000 par value; 100,000,000 shares authorized, shares issued and outstanding: 4,000 and 4,000 shares, respectively, liquidation preference: $1,000 per share and $1,000 per share, respectively</t>
        </is>
      </c>
      <c r="B39" s="6" t="n">
        <v>4000</v>
      </c>
      <c r="C39" s="6" t="n">
        <v>4000</v>
      </c>
    </row>
    <row r="40">
      <c r="A40" s="4" t="inlineStr">
        <is>
          <t>Class A Common Shares</t>
        </is>
      </c>
    </row>
    <row r="41">
      <c r="A41" s="3" t="inlineStr">
        <is>
          <t>Shareholders’ equity:</t>
        </is>
      </c>
    </row>
    <row r="42">
      <c r="A42" s="4" t="inlineStr">
        <is>
          <t>Class A common shares in treasury, at cost: 17,496 and 0 shares, respectively</t>
        </is>
      </c>
      <c r="B42" s="5" t="n">
        <v>-490</v>
      </c>
      <c r="C4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 3 .
Debt The Company’s outstanding debt consisted of the following at December 31, 2021 and 2020:
December 31,
(Dollars in thousands)
2021
2020
7.875% Subordinated Notes due 2047
$
126,430
$
126,288
Margin Borrowing Facility The Company has available a margin borrowing facility. The borrowing rate for this facility is tied to the Fed Funds Effective rate and was approximately 0.8% at December 31, 2021 and 2020. This facility is due on demand. The borrowings are subject to maintenance margin, which is a minimum account balance that must be maintained. A decline in market conditions could require an additional deposit of collateral. The Company did not have any securities that were deposited as collateral at December 31, 2021 or 2020. The amount borrowed against the margin account may fluctuate as routine investment transactions, such as dividends received, investment income received, maturities and pay-downs, impact cash balances. The margin facility contains customary events of default, including, without limitation, insolvency, failure to make required payments, failure to comply with any representations or warranties, failure to adequately assure future performance, and failure of a guarantor to perform under its guarantee. The Company did not have any amounts outstanding on the margin borrowing facility as of December 31, 2021 or 2020. The Company recorded interest expense related to the Margin Borrowing Facility of approximately $0.5 million and $1.8 million for the years ended December 31, 2020 and 2019, respectively. The Company did not incur any interest expense related to the Margin Borrowing Facility for the year ended December 31, 2021. 7.75% Subordinated Notes due 2045 In August 2020, GBLI Holdings and Global Indemnity Limited redeemed the entire outstanding $100.0 million aggregate principal amount of 7.75% Subordinated Notes due 2045 (“2045 Notes”). In connection with the redemption, the Company wrote off deferred issuance costs of $3.1 million which was recognized as a loss on extinguishment of debt in its consolidated statements of operations for the year ended December 31, 2020. Interest expense, including amortization of deferred issuance costs through the date of redemption, recognized on the 2045 Notes was $4.9 million and $7.9 million for the years ended December 31, 2020 and 2019, respectively. The Company did not incur any interest expense related to the 2045 Notes for the year ended December 31, 2021. 7.875% Subordinated Notes due 2047 On March 23, 2017, Global Indemnity Limited issued Subordinated Notes due in 2047 in the aggregate principal amount of $120.0 million through an underwritten public offering (the “2047 Notes”). Pursuant to the underwriting agreement, Global Indemnity Limited granted the underwriters a 30 day option to purchase up to an additional $18 million aggregate principal amount of the 2047 Notes solely to cover over-allotments, if any. On March 30, 2017, the underwriters exercised their over-allotment option in the amount of $10 million principal amount of the 2047 Notes. As a result, the aggregate principal amount of the 2047 Notes increased to $130.0 million. The sale of the 2047 Notes pursuant to the over-allotment option closed on March 30, 2017. The 2047 Notes bear interest at an annual rate equal to 7.875%, payable quarterly in arrears on January 15, April 15, July 15, and October 15 of each year, commencing July 15, 2017. The 2047 Notes mature on April 15, 2047. The Company has the right to redeem the 2047 Notes in $25 increments, in whole or in part, on and after April 15, 2022, or on any interest payment date thereafter, at a redemption price equal to 100% of the principal amount of the 2047 Notes being redeemed plus accrued and unpaid interest to, but not including, the date of redemption. If the Company redeems only a portion of the 2047 Notes on any date of redemption, the Company may subsequently redeem additional 2047 Notes. The 2047 Notes are subordinated unsecured obligations and rank (i) senior to the Company’s existing and future capital stock, (ii) senior in right of payment to future junior subordinated debt, (iii) equally in right of payment with any existing unsecured, subordinated debt that the Company has issued or may issue in the future that ranks equally with the 2047 Notes, and (iv) subordinate in right of payment to any of the Company’s future senior debt. In addition, the 2047 Notes are structurally subordinated to all existing and future indebtedness, liabilities and other obligations of the Company’s subsidiaries including the Company’s margin borrowing facility. The 2047 Notes do not require the maintenance of any financial ratios or specified levels of net worth or liquidity, and do not contain provisions that would afford holders of the 2047 Notes protection in the event of a sudden and dramatic decline in the Company’s credit quality resulting from any highly leveraged transaction, reorganization, restructuring, merger or similar transaction involving the Company that may adversely affect holders. The 2047 Notes do not restrict the Company in any way, now or in the future, from incurring additional indebtedness, including senior indebtedness that would rank senior in right of payment to the 2047 Notes. There is no right of acceleration of maturity of the 2047 Notes in the case of default in the payment of principal, premium, if any, or interest on the 2047 Notes or in the performance of any other obligation of the Company under the notes or if the Company defaults on any other debt securities. Holders may accelerate payment of indebtedness on the 2047 Notes only upon the Company’s bankruptcy, insolvency or reorganization. The Company incurred $4.2 million in deferred issuance costs associated with the 2047 Notes, which is being amortized over the term of the 2047 Notes. Interest expense, including amortization of deferred issuance costs, recognized on the 2047 Notes was $10.4 million for each of the years ended December 31, 2021, 2020, and 2019. The following table represents the amounts recorded for the 2047 Notes as of December 31, 2021 and 2020:
December 31,
(Dollars in thousands)
2021
2020
Outstanding principal
$
130,000
$
130,000
Unamortized debt issuance costs
(3,570
)
(3,712
)
Net carrying amount
$
126,430
$
126,288
Supplemental Indentures On August 28, 2020, in connection with the merger of Global Indemnity Limited with and into New Cayco, each of Global Indemnity Limited, as successor to Global Indemnity plc, an Irish public limited company, GBLI Holdings, LLC, a Delaware limited liability company, as co-obligor (the "Co-Obligor"), New CayCo, Wells Fargo Bank, National Association, as trustee (the "Original Trustee"), and U.S. Bank National Association, as series trustee of the 7.875% Subordinated Notes due 2047 (the "Series Trustee" and, together with the Original Trustee, the "Trustees") entered into a Fourth Supplemental Indenture, dated as of August 28, 2020 (the "Fourth Supplemental Indenture"), to the base indenture, dated as of August 12, 2015 (as supplemented, the "Indenture"). Pursuant to the Fourth Supplemental Indenture, New CayCo expressly assumed the obligations of Global Indemnity Limited under the Indenture, including the obligations of Global Indemnity Limited under the outstanding 2047 Notes issued pursuant to such Indenture. On August 28, 2020, in connection with the merger of New Cayco with and into Global Indemnity Group, LLC, each of New CayCo, the Co-Obligor, Global Indemnity Group, LLC and the Trustees entered into a Fifth Supplemental Indenture, dated as of August 28, 2020 (the "Fifth Supplemental Indenture"), to the Indenture. Pursuant to the Fifth Supplemental Indenture, Global Indemnity Group, LLC expressly assumed the obligations of New CayCo under the Indenture, including the obligations of New CayCo under the outstanding 2047 Notes issued pursuant to such Indenture. Co-obligor Transaction In April, 2018, GBLI Holdings, LLC, an indirect wholly-owned subsidiary of the Company, became a subordinated co-obligor with respect to the 2045 Notes, which were fully redeemed in August 2020, and the 2047 Notes with the same obligations and duties as the Company under the Indenture (including the due and punctual performance and observance of all of the covenants and conditions to be performed by the Company, including, without limitation, the obligation to pay the principal of, and interest on, the 2047 Notes when due whether at maturity, by acceleration, redemption or otherwise), and with the same rights, benefits and privileges of the Company thereunder. Notwithstanding the foregoing, GBLI Holdings, LLC's obligations (including the obligation to pay the principal of and interest in respect of the 2047 Notes) are subject to subordination to all monetary obligations or liabilities of GBLI Holdings, LLC owing to any regulated reinsurance or insurance company that is a direct or indirect subsidiary of the Company, in addition to indebtedness of GBLI Holdings, LLC for borrowed money. If the Company pays any amount with respect to the subordinated note obligations, the Company is entitled to be reimbursed by GBLI Holdings, LLC within 10 business days after a demand is made to GBLI Holding, LLC by the Company. In consideration for becoming a subordinated co-obligor on the subordinated notes, GBLI Holdings, LLC received a promissory note from Global Indemnity Limited with a principal amount of $230 million due April 15, 2047 that has since been assigned to an affiliate. This promissory note was settled in August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 4 .
Leases The Company leases office space and equipment under various operating lease arrangements. The Company’s leases have remaining lease terms ranging from 20 months to 9 years. Some building leases have options to extend, terminate, or retract the leased area. During the year ended December 31, 2021, the Company exercised the contraction clause of one of its leases. The Company incurred a $0.3 million contraction fee in conjunction with exercising the contraction clause. The related lease ROU asset and lease liability were revalued when the Company exercised the contraction clause. The Company did not factor in any other term extension, terminations, or space retractions into the lease terms used to calculate the right-of-use assets and lease liabilities since it was uncertain as to whether these options would be executed. In conjunction with the sale o ROU assets related to building space, parking, and equipment at the Company’s Scottsdale Arizona location were evaluated for impairment. An impairment loss of $1.5 million was recognized and included in corporate and other operating expenses on the Company’s consolidated statements of operations for the year ended December 31, 2021. The lease ROU assets and lease liabilities related to the Scottsdale Arizona building and parking lease were also re-measured due to the Company’s intention to exercise the early termination clause which allows the Company to reduce the length of the lease term from 131 months to 95 months. As part of this sale, K2 is subleasing approximately one third of the Company’s Scottsdale, Arizona office. If the Company exercises the early termination clause, it will receive $1.6 million in sublease payments from K2. If it does not exercise the early termination clause, it will receive $2.4 million in sublease payments from K2 between October 2021 and November 2029. Rental income derived from this sublease will be recognized on a straight-line basis over the operating lease term. Please see Note 3 of the notes to the consolidated financial statements in Item 8 of Part II of this report for additional information on the sale of the renewal rights related to manufactured and dwelling homes products The components of lease expenses were as follows:
Years Ended December 31,
(Dollars in thousands)
2021
2020
2019
Operating lease expenses
$
2,789
$
2,952
$
3,293
Short-term lease expenses
8
7
7
Sublease income
(55
)
—
—
Total lease expenses
$
2,742
$
2,959
$
3,300
Supplemental cash flow information related to leases was as follows:
Years Ended December 31,
(Dollars in thousands)
2021
2020
2019
Cash paid for amounts included in the measurement of liabilities:
Operating leases
$
2,797
$
2,012
$
2,530
Right-of-use assets obtained in exchange for new lease obligations:
Operating leases
$
783
$
772
$
13,858
Supplemental balance sheet information related to leases was as follows: The table below presents the lease-related assets and liabilities recorded on the consolidated balance sheets.
December 31,
(Dollars in thousands)
Classification on the consolidated balance sheets
2021
2020
Assets:
Operating lease assets
Lease right of use assets
$
16,051
$
21,077
Liabilities:
Operating lease liabilities
Lease liabilities
$
19,079
$
22,950
Weighted-average remaining lease term
Operating leases
7.7 years
8.8 years
Weighted-average discount rate
Operating leases (1)
0.9
%
2.6
%
(1)
Represents the Company’s incremental borrowing rate At December 31, 2021, future minimum lease payments under non-cancelable operating leases were as follows:
(Dollars in thousands)
Operating Leases
Expected Sublease Income
2022
$
2,661
$
285
2023
2,843
291
2024
2,780
297
2025
3,046
388
2026
2,904
342
Thereafter
5,504
—
Total future minimum lease payments
19,738
1,603
Less: amount representing interest
659
—
Present value of minimum lease payments
$
19,079
$
1,6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1 5 .
Shareholders’ Equity On August 28, 2020, Global Indemnity completed a scheme of arrangement and amalgamation that effected certain transactions (the "Redomestication") that resulted in the shareholders of Global Indemnity Limited becoming the holders of all of the issued and outstanding common shares of Global Indemnity Group, LLC The treasury shares of Global Indemnity Limited were not subject to the scheme of arrangement. The carrying value of the Global Indemnity Limited treasury shares, $4.1 million, were offset against the Additional Paid-in Capital account of Global Indemnity Limited, according to the Company’s policy regarding the treatment of treasury shares. Please see Note 2 of the notes to the consolidated financial statements in Item 8 of Part II of this report for more information on the Company’s policy regarding the treatment of treasury shares. Issuance of Preferred Shares On August 27, 2020, Global Indemnity Group, LLC Global Indemnity Group, LLC The preferred shares are redeemable at the discretion of Global Indemnity Group, LLC after five years or at the discretion of the holders upon the occurrence of a change in control of Global Indemnity Group, LLC. While the preferred shares are non-voting, the preferred shareholders are entitled to appoint two additional members to Global Indemnity Group, LLC’s Board of Directors whenever the “Unpaid Targeted Priority Return” (as defined in the applicable Share Designation) with respect to the preferred shares exceed zero immediately following six or more “Distribution Dates” (as defined in the applicable Share Designation), whether or not such Distribution Dates occur consecutively and Global Indemnity Group, LLC’s Board of Directors is obligated to take, and cause Global Indemnity Group, LLC’s officers to take, any necessary actions to effectuate such appointments, including expanding the size of the Board of Directors, in connection with any exercise of the foregoing provisions. Following the effective time of the Redomestication (the “Effective Time”), all of the issued and outstanding Series A Preferred Interests sold to Wyncote remain outstanding as "Series A Cumulative Fixed Rate Preferred Shares", unaffected by the Scheme of Arrangement and subject to the terms of the Second Amended and Restated Limited Liability Company Agreement of Global Indemnity Group, LLC Distribution Restrictions The ability of Global Indemnity Group, LLC to pay distributions is subject to applicable federal and state laws and Global Indemnity Group, LLC’s LLCA. Distributions of cash or other assets of Global Indemnity Group, LLC may be paid to Global Indemnity Group, LLC’s shareholders out of Global Indemnity Group, LLC’s assets legally available therefor only when, and if determined by the Board. Each Series A Preferred Shareholder is entitled to a “Priority Return” (as defined in the applicable Share Designation). On each Distribution Date, Global Indemnity Group, LLC shall make a distribution to each holder of the Series A Preferred Shares out of, and subject to a determination by the Board that the Company has on the applicable Distribution Date, funds legally available therefor, payable in cash only, in an amount equal to the estimated amount necessary to reduce the Unpaid Priority Return of each Series A Preferred Share immediately after such Distribution Date to zero. All such distributions shall be made pro rata in relation to each such Series A Preferred Share’s Unpaid Priority Return. Since Global Indemnity Group, LLC is a holding company and has no direct operations, its ability to pay distributions depends, in part, on the ability of its subsidiaries to pay dividends. Penn-Patriot Insurance Company and its insurance subsidiaries are subject to significant regulatory restrictions limiting their ability to declare and pay dividends. Global Indemnity Investments, Inc. is dependent on generating investment income in order to pay a dividend to Global Indemnity Group, LLC. See Note 21 for additional information regarding dividend limitations imposed on Penn-Patriot Insurance Company and its subsidiaries. Dividend / Distribution Program During the fourth quarter of 2017, Global Indemnity announced the adoption of a dividend / distribution program. Although subject to the absolute discretion of the Board of Directors and factors, conditions, and prospects as such may exist from time to time when the Board of Directors considers the advisability of declaring a quarterly dividend / distribution, Global Indemnity Group, LLC Dividends/ Distributions Distribution payments of $0.25 per common share per quarter were declared during the year ended December 31, 2021 as follows:
Approval Date
Record Date
Payment Date
Total Distributions Declared (Dollars in thousands)
February 14, 2021
March 22, 2021
March 31, 2021
$
3,570
June 5, 2021
June 21, 2021
June 30, 2021
3,579
September 11, 2021
September 23, 2021
September 30, 2021
3,583
December 4, 2021
December 20, 2021
December 31, 2021
3,587
Various (1)
Various
Various
259
Total
$
14,578
(1)
Represents distributions declared on unvested shares, net of forfeitures Dividend &amp; distribution payments of $0.25 per common share per quarter were declared during the year ended December 31, 2020 as follows:
Approval Date
Record Date
Payment Date
Total Dividends / Distributions Declared (Dollars in thousands)
February 9, 2020 (1)
March 24, 2020
March 31, 2020
$
3,539
June 7, 2020 (1)
June 23, 2020
June 30, 2020
3,545
September 13, 2020 (2)
September 25, 2020
September 30, 2020
3,552
December 6, 2020 (2)
December 24, 2020
December 31, 2020
3,558
Various (3)
Various
Various
451
Total
$
14,645
(1)
Represents dividend payments
(2)
Represents distribution / return of capital payments
(3)
Represents dividends / distributions declared on unvested shares, net of forfeitures Dividend payments of $0.25 per common share per quarter were declared during the year ended December 31, 2019 as follows:
Approval Date
Record Date
Payment Date
Total Dividends / Distributions Declared (Dollars in thousands)
February 10, 2019
March 22, 2019
March 29, 2019
$
3,521
June 2, 2019
June 21, 2019
June 28, 2019
3,525
September 15, 2019
September 26, 2019
October 2, 2019
3,528
December 8, 2019
December 24, 2019
December 31, 2019
3,532
Various (1)
Various
Various
268
Total
$
14,374
(1)
Represents dividends declared on unvested shares, net of forfeitures. In addition, distributions of $0.4 million and $0.1 million were paid to Global Indemnity Group, LLC’s preferred shareholders during the years ended December 31, 2021 and 2020, respectively. As of December 31, 2021 and 2020, accrued distributions on unvested common shares, which were included in other liabilities on the consolidated balance sheets, were $0.9 million and $0.7 million, respectively. Accrued preferred distributions were less than $0.1 million as of December 31, 2021 and 2020 and were also included in other liabilities on the consolidated balance sheets. Repurchases and Redemptions of Global Indemnity Group, LLC’s Common Shares Global Indemnity Group, LLC allows employees to surrender A common shares as payment for the tax liability incurred upon the vesting of restricted stock that was issued under the Company’s share incentive plan in effect at the time of issuance. During 2021, 2020, and 2019, Global Indemnity purchased an aggregate of 17,318, 5,120 and 27,028, respectively, of surrendered class A common shares from its employees for $0.5 million, $0.2 million and $0.9 million, respectively. All shares purchased from employees by Global Indemnity Group, LLC are held as treasury stock and recorded at cost until formally retired by Global Indemnity Group, LLC. The following table provides information with respect to the class A common shares that were surrendered, repurchased, or redeemed in 2021:
Period (1)
Total Number of Shares Purchased or Redeemed
Average Price Paid Per Share
Total Number of Shares Purchased as Part of Publicly Announced Plan or Program
Approximate Dollar Value of Shares that May Yet Be Purchased Under the Plans or Programs
Class A common shares:
January 1-31, 2021
6,720
(2)
$
28.59
—
—
March 1-31, 2021
3,095
(2)
$
29.40
—
—
June 1-30, 2021
7,100
(2)
$
27.64
—
—
November 1-30, 2021
403
(2)
$
26.80
—
—
Total
17,318
$
28.30
—
—
(1)
Based on settlement date.
(2)
Surrendered by employees as payment of taxes withheld on the vesting of restricted stock. On April 5, 2021, Global Indemnity Group, LLC converted 186,160 of class B common shares to class A common shares. There were no other class B common shares that were surrendered, repurchased, or redeemed in 2021. The following table provides information with respect to the class A common shares that were surrendered, repurchased, or redeemed in 2020:
Period (1)
Total Number of Shares Purchased or Redeemed
Average Price Paid Per Share
Total Number of Shares Purchased as Part of Publicly Announced Plan or Program
Approximate Dollar Value of Shares that May Yet Be Purchased Under the Plans or Programs
Class A common shares:
January 1-31, 2020
3,124
(2)
$
29.63
—
—
February 1-28, 2020
1,600
(2)
$
31.13
—
—
August 1-31, 2020
396
(2)
$
24.95
—
—
Total
5,120
$
29.74
—
—
(1)
Based on settlement date.
(2)
Surrendered by employees as payment of taxes withheld on the vesting of restricted stock. There were no class B common shares that were surrendered, repurchased, or redeemed in 2020. Each class A common share has one vote and each class B common share has ten votes. As of December 31, 2021, Global Indemnity Group, LLC’s class A common shares were held by approximately 170 shareholders of record. There were three holders of record of Global Indemnity Group, LLC’s class B common shares, all of whom are affiliated investment funds of Fox Paine &amp; Company, LLC, as of December 31, 2021. Global Indemnity Group, LLC’s preferred shares were held by 1 holder of record, an affiliate of Fox Paine &amp; Company, LLC,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6. Related Party Transactions Fox Paine Entities Pursuant to Global Indemnity Group, LLC’s LLCA, Fox Paine Capital Fund II International, L.P. and certain of its affiliates (the “Fox Paine Funds”), together with Fox Mercury Investments, L.P. and certain of its affiliates (the “FM Entities”), and Fox Paine &amp; Company LLC (collectively, the “Fox Paine Entities”) currently constitute a Class B Majority Shareholder (as defined in the LLCA) and, as such, have the right to appoint a number of Global Indemnity Group, LLC’s directors equal in aggregate to the pro rata percentage of the voting power in Global Indemnity Group, LLC beneficially held by the Fox Paine Entities, rounded up to the nearest whole number of directors. The Fox Paine Entities beneficially own shares representing approximately 82.9% of the voting power of Global Indemnity Group, LLC as of December 31, 2021. The Fox Paine Entities control the appointment or election of all of Global Indemnity Group, LLC’s Directors due to the LLCA and their controlling share ownership. Global Indemnity Group, LLC’s Chairman is the chief executive and founder of Fox Paine &amp; Company, LLC. On August 27, 2020, Global Indemnity Group, LLC issued and sold to Wyncote LLC, an affiliate of Fox Paine &amp; Company, LLC, 4,000 Series A Cumulative Fixed Rate Preferred Interests at a price of $1,000 per Series A Preferred Interest, for the aggregate purchase price of $4,000,000. While these preferred interests are non-voting, the preferred shareholders are entitled to appoint two additional members to Global Indemnity Group, LLC’s Board of Directors whenever the “Unpaid Targeted Priority Return” with respect to the preferred interests exceed zero immediately following six or more “Distribution Dates”, whether or not such Distribution Dates occur consecutively. Global Indemnity Group, LLC’s Board of Directors is obligated to take, and cause Global Indemnity Group, LLC’s officers to take, any necessary actions to effectuate such appointments, including expanding the size of the Board of Directors, in connection with any exercise of the foregoing provisions. See Note 15 of the notes to consolidated financial statements in Item 8 of Part II of this report for additional information on the Series A Cumulative Fixed Rate Preferred Interests. Pursuant to the Third Amended and Restated Management Agreement, (“Management Agreement”) dated August 28, 2020, between Global Indemnity Group, LLC and Fox Paine &amp; Company, LLC, Global Indemnity Group, LLC agrees to pay, or to cause one of its affiliates to pay, an annual service fee (“Annual Service Fee”) as compensation for Fox Paine &amp; Company, LLC’s ongoing provision of certain financial and strategic consulting, advisory and other services to Global Indemnity Group, LLC and its affiliates, and to reimburse all direct and indirect expenses paid or incurred in connection with such services upon request, excluding expenses for travel, lodging, meals, and other items relating to attendance at regularly scheduled meetings of the Board of Directors. For the twelve-month period beginning on September 5, 2019 and ending September 4, 2020, the Annual Service Fee was equal to $2.6 million, which amount will be adjusted on an ongoing basis in each subsequent twelve-month period to reflect the aggregate increase in the CPI-U. Should Global Indemnity Group, LLC and Fox Paine &amp; Company, LLC agree that the Annual Service Fee will be deferred, the Annual Service Fee will become subject to an annual adjustment equal to the percentage rate of return the Company earns on its investment portfolio multiplied by the aggregate Annual Service Fees and adjustment amounts accumulated and unpaid through such date . Management fee expense of $2.7 million, $2.6 million, and $2.1 million was incurred during the years ended December 31, 2021, 2020, and 2019, respectively. Prepaid management fees, which were included in other assets on the consolidated balance sheets, were $1.9 million and $1.8 million as of December 31, 2021 and 2020, respectively. In addition, Fox Paine &amp; Company, LLC may also propose and negotiate transaction fees with the Company subject to the provisions of the Company’s related party transaction and conflict matter policies, including approval of Global Indemnity Group, LLC’s Conflicts Committee of the Board of Directors or Global Indemnity Limited’s Audit Committee of the Board of Directors, for those services from time to time. Each of the Company’s transactions with Fox Paine &amp; Company, LLC described below was reviewed and approved by either Global Indemnity Group, LLC’s Conflicts Committee or Audit Committee, which is composed of independent directors, and the Board of Directors (other than Saul A. Fox, Chairman of the Board of Directors of Global Indemnity Group, LLC and Chief Executive of Fox Paine &amp; Company, LLC, who is not a member of the Conflicts Committee and was not a member of Global Indemnity Limited’s Audit Committee and recused himself from the Board of Directors’ deliberations related to fees paid to Fox Paine &amp; Company, LLC or its affiliates). Illiquid Investment Fund Divestiture Fee On December 21, 2018, GBLI Holdings, LLC exited an investment in a private credit fund pursuant to a sale of GBLI Holdings, LLC’s investment to third parties at par plus accrued interest. Fox Paine &amp; Company, LLC provided services to GBLI Holdings, LLC in connection with the sale, including conducting due diligence to evaluate the private fund, recommending that GBLI Holdings, LLC withdraw from the private fund, and conducting extended negotiations with the private fund to secure GBLI Holdings, LLC’s withdrawal from the private fund on favorable terms. Fox Paine &amp; Company, LLC’s services for GBLI Holdings, LLC in connection with the sale were performed during the second, third, and fourth quarters of 2018. The total fee for these services was $2.0 million which was accrued in the 4 th Redomestication Fee Pursuant to the Management Agreement, Fox Paine &amp; Company, LLC performed extensive financial advisory services for the Company in connection with the conceptualization, design, structuring and implementation of the redomestication plan. In accordance with the Management Agreement, Fox Paine &amp; Company, LLC may propose and negotiate advisory fees for such services with the Company, subject to the provisions of the Company’s related party transaction policies. The Company agreed to pay an advisory fee to Fox Paine &amp; Company, LLC for such services in an amount of $10.0 million during the year ended December 31, 2020. The $10.0 million fee was approved by the Conflicts Committ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 7 .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50 million commitment to purchase an alternative investment vehicle which is comprised of European non-performing loans. As of December 31, 2021, the Company has funded $35.8 million of this commitment leaving $14.2 million as unfunded. Since the investment period has concluded, the Company expects minimal capital calls will be made prospectively. In 2017, the Company entered into a $50 million commitment to purchase an alternative investment vehicle comprised of stressed and distressed securities and structured products. As of December 31, 2021, the Company has funded $33.0 million of this commitment leaving $17.0 million as unfunded. Since the investment period has concluded, the Company expects minimal capital calls will be made prospectively. In 2021, the Company entered into a $25 million commitment to purchase an alternative investment vehicle comprised of performing, stressed or distressed securities and loans across the global fixed income markets. As of December 31, 2021, the Company has fully funded this commitment. Other Commitments The Company is party to a Management Agreement, as amended, with Fox Paine &amp; Company, LLC, whereby in connection with certain management services provided to it by Fox Paine &amp; Company, LLC, the Company agreed to pay an annual management fee to Fox Paine &amp; Company, LLC. See Note 16 above for additional information pertaining to this management agreement. COVID-19 There is risk that legislation could be passed or there could be a court ruling which would require the Company to cover business interruption claims regardless of terms, exclusions including the virus exclusions contained within the Company’s Commercial Specialty and Farm, Ranch &amp; Stable policies, or other conditions included in policies that would otherwise preclude covera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12 Months Ended</t>
        </is>
      </c>
    </row>
    <row r="2">
      <c r="B2" s="2" t="inlineStr">
        <is>
          <t>Dec. 31, 2021</t>
        </is>
      </c>
    </row>
    <row r="3">
      <c r="A3" s="3" t="inlineStr">
        <is>
          <t>Disclosure Of Compensation Related Costs Sharebased Payments [Abstract]</t>
        </is>
      </c>
    </row>
    <row r="4">
      <c r="A4" s="4" t="inlineStr">
        <is>
          <t>Share-Based Compensation Plans</t>
        </is>
      </c>
      <c r="B4" s="4" t="inlineStr">
        <is>
          <t xml:space="preserve">1 8 .
Share-Based Compensation Plans The fair value method of accounting recognizes share-based compensation to employees and non-employee directors in the consolidated statements of operations using the grant-date fair value of the stock options and other equity-based compensation expensed over the requisite service and vesting period. For the purpose of determining the fair value of stock option awards, the Company uses the Black-Scholes option-pricing model. The Company elected a policy to accrue for compensation cost based on the number of awards that are expected to vest. An estimation of forfeitures is required when recognizing compensation expense which is then adjusted over the requisite service period should actual forfeitures differ from such estimates. Changes in estimated forfeitures are recognized through a cumulative adjustment to compensation in the period of change. Excess tax benefits and tax deficiencies associated with share-based payment awards are required to be recognized as an income tax benefit or expense in net income (loss) with the corresponding cash flows recognized as an operating activity in the Consolidated Statement of Cash Flow. In connection with the Redomestication, the 2018 Share Incentive Plan was amended and restated to reflect Global Indemnity Group, LLC’s assumption of the sponsorship of the plan and other changes deemed necessary and appropriate to reflect the completion of the Redomestication. Options Award activity for stock options granted under the Plan and the weighted average exercise price per share are summarized as follows:
Time-Based Options
Performance- Based Options
Total Options
Weighted Average Exercise Price Per Share
Options outstanding at January 1, 2019
600,000
200,000
800,000
$
35.06
Options issued
—
—
—
—
Options forfeited
—
—
—
—
Options exercised
—
—
—
—
Options expired
—
—
—
—
Options purchased by the Company
—
—
—
—
Options outstanding at December 31, 2019
600,000
200,000
800,000
35.06
Options issued
300,000
—
300,000
52.79
Options forfeited
—
(100,000
)
(100,000
)
38.43
Options exercised
—
—
—
—
Options expired
—
—
—
—
Options purchased by the Company
—
—
—
—
Options outstanding at December 31, 2020
900,000
100,000
1,000,000
40.04
Options issued
—
140,000
140,000
28.70
Options forfeited
(300,000
)
(146,667
)
(446,667
)
47.06
Options exercised
—
—
—
—
Options expired
—
—
—
—
Options purchased by the Company
—
—
—
—
Options outstanding at December 31, 2021
600,000
93,333
693,333
$
33.23
Options exercisable at December 31, 2021
—
—
—
—
The Company awarded 140,000 performance-based options with an average strike price of $28.70 during the year ended December 31, 2021. Of these options, 46,667 options were forfeited during the year ended December 31, 2021. The Company awarded 300,000 time-based options with an average strike price of $52.79 during the year ended December 31, 2020. These options were forfeited during the year ended December 31, 2021. There were no stock options awarded in 2019. The Company recorded ($1.1) million, $1.6 million, and $1.1 million of compensation expense for stock options under the Plan during the years ended December 31, 2021, 2020, and 2019, respectively. The Company did not receive any proceeds from the exercise of options during 2021, 2020 or 2019 under the Plan. Compensation expense related to options outstanding under the Plan is anticipated to be $0.3 million in both 2022 and 2023. Option intrinsic values, which are the differences between the fair value of $25.13 at December 31, 2021 and the weighted average strike price of the option, are as follows:
Number of Shares
Weighted Average Strike Price
Intrinsic Value
Outstanding
693,333
33.23
$2.2 Million
Exercisable
—
—
—
Exercised (1)
—
—
—
(1)
The intrinsic value of the exercised options is the difference between the fair market value at time of exercise and the strike price of the option. There were no options granted under the Plan in 2019. The weighted average fair value of options granted under the Plan was $6.95 in 2021 and $1.92 in 2020 using a Black-Scholes option-pricing model and the following weighted average assumptions.
2021
2020
Dividend yield
2.0%
2.0%
Expected volatility
38.64%
38.32%
Risk-free interest rate
0.2%
0.4%
Expected option life
3.5 years
3.5 years
The following tables summarize the range of exercise prices of options outstanding at December 31, 2021, 2020, and 2019:
Ranges of Exercise Prices
Outstanding at December 31, 2021
Weighted Average Per Share Exercise Price
Weighted Average Remaining Life
$17.87 - $19.99
300,000
$
17.87
0.0 years
$28.70 - $39.99
93,333
$
28.70
9.0 years
$50.00 - $59.99
300,000
$
50.00
6.0 years
Total
693,333
Ranges of Exercise Prices
Outstanding at December 31, 2020
Weighted Average Per Share Exercise Price
Weighted Average Remaining Life
$17.87 — $19.99
300,000
$
17.87
0.7 years
$30.00 — $38.43
100,000
$
38.43
4.0 years
$49.62 — $59.99
600,000
$
51.40
8.5 years
Total
1,000,000
Ranges of Exercise Prices
Outstanding at December 31, 2019
Weighted Average Per Share Exercise Price
Weighted Average Remaining Life
$17.87 — $19.99
300,000
$
17.87
1.7 years
$30.00 — $38.43
200,000
$
38.43
5.0 years
$50.00 — $59.99
300,000
$
50.00
8.0 years
Total
800,000
Restricted Shares / Restricted Stock Units In addition to stock option grants, the Plan also provides for the granting of restricted shares and restricted stock units to employees and non-employee Directors. The Company recognized compensation expense for restricted stock of $2.5 million, $3.2 million and $2.8 million for 2021, 2020, and 2019, respectively. There is no unrecognized compensation expense for the non-vested restricted stock at December 31, 2021. The Company recognized compensation expense for restricted stock units of $0.9 million, $3.2 million, and $0.4 million for 2021, 2020 and 2019, respectively. The total unrecognized compensation expense for the non-vested restricted stock units is $2.2 million at December 31, 2021, which will be recognized over a weighted average life of 1.4 years. The following table summarizes the restricted stock grants since the 2003 inception of the original share incentive plan:
Restricted Stock Awards
Year
Employees
Directors
Total
Inception through 2018
1,127,896
572,161
1,700,057
2019
43,680
66,919
110,599
2020
—
108,521
108,521
2021
—
83,199
83,199
1,171,576
830,800
2,002,376
The following table summarizes the non-vested restricted shares activity for the years ended December 31, 2021, 2020, and 2019:
Number of Shares
Weighted Average Price Per Share
Non-vested Restricted Shares at January 1, 2019
113,864
33.61
Shares issued
110,599
30.93
Shares vested
(150,395
)
29.86
Shares forfeited
(11,828
)
38.42
Non-vested Restricted Shares at December 31, 2019
62,240
37.00
Shares issued
108,521
24.86
Shares vested
(128,623
)
26.84
Shares forfeited
(6,735
)
27.74
Non-vested Restricted Shares at December 31, 2020
35,403
38.45
Shares issued
83,199
27.24
Shares vested
(101,048
)
29.59
Shares forfeited
(2,915
)
36.58
Non-vested Restricted Shares at December 31, 2021
14,639
$
36.23
The following table summarizes the restricted stock unit grants since the 2003 inception of the original share incentive plan:
Restricted Stock Unit Awards
Year
Employees
Directors
Total
Inception through 2018
—
—
—
2019
175,498
—
175,498
2020
161,238
41,667
202,905
2021
—
—
—
336,736
41,667
378,403
The following table summarizes the non-vested restricted stock units activity for the years ended December 31, 2021, 2020, and 2019:
Number of Restricted Stock Units
Weighted Average Price Per Restricted Stock Unit
Non-vested Restricted Stock Units at January 1, 2019
—
$
—
Restricted Stock Units issued
175,498
30.18
Restricted Stock Units vested
—
—
Restricted Stock Units forfeited
—
—
Non-vested Restricted Stock Units at December 31, 2019
175,498
$
30.18
Restricted Stock Units issued
202,905
29.02
Restricted Stock Units vested
(41,667
)
24.00
Restricted Stock Units forfeited
(21,710
)
30.06
Non-vested Restricted Stock Units at December 31, 2020
315,026
$
30.26
Restricted Stock Units issued
—
—
Restricted Stock Units vested
(44,245
)
30.08
Restricted Stock Units forfeited
(43,425
)
30.06
Non-vested Restricted Stock Units at December 31, 2021
227,356
$
30.33
Upon vesting, the restricted stock units are converted to restricted class A common shares. Based on the terms of the restricted share and restricted stock unit grants, all forfeited shares revert back to the Company. During 2019, the Company granted 43,680 restricted A common shares, with a weighted average grant date value of $34.23 per share, to key employees under the Plan. 9,063 of these shares vested immediately. 27,117 of these shares will vest as follows:
•
16.5
•
Subject to Board approval, 50% of restricted stock will vest 100%, no later than March 15, 2022, following a remeasurement of 2018 results as of December 31, 2021 Of the remaining 7,500 shares, 20% vested on both August 26, 2020 and August 26, 2021 and 20% will vest on August 26, 2022, August 26, 2023, and August 26, 2024. In addition, the Company granted 175,498 restricted stock units with a weighted average grant date value of $30.18 per unit, to key employees under the Plan. These restricted stock units will vest as follows:
•
10.0 During 2019, the Company granted 66,619 restricted A common shares at a weighted average grant date fair value of $28.77 per share, to non-employee directors of the Company under the plan. During 2020, the Company granted 161,238 restricted stock units, with a weighted average grant date value of $30.32 per share, to key employees under the Plan. 3,375 of these restricted stock units will vest evenly over the next three years on January 1, 2021, January 1, 2022 and January 1, 2023. 66,957 of these restricted stock units will vest as follows:
•
10.0 The remaining 90,906 restricted stock units will vest as follows:
•
16.5
•
Subject to Board approval, 50% of restricted stock units will vest 100%, no later than March 15, 2023, following a re-measurement of 2019 results as of December 31, 2022. The Company did not grant any restricted class A common shares during 2020. During 2020, the Company granted 108,521 restricted A common shares at a weighted average grant date fair value of $24.86 per share, to non-employee directors of the Company under the plan. During 2020, the Company granted 41,667 restricted stock units at a weighted average grant date fair value of $24.00 per share, to a non-employee director of the Company under the plan. There were no restricted class A common shares or restricted stock units granted to key employees during the year ended December 31, 2021. During 2021, the Company granted 83,199 class A common shares at a weighted average grant date value of $27.24 per share to non-employee directors of the Company under the Plan. Of the shares granted during 2021, 2020, and 2019, 20,392 shares, 30,172 shares, and 22,592 shares, respectively, are deferred until January 1, 2024 or a change of control, whichever is earlier. The remaining shares granted to non-employee directors of the Company in 2021, 2020, and 2019 were fully vested but subject to certain restrictions. Book Value Appreciation Rights (“BVAR”) In 2021, the Company granted 2,500,000 Penn-Patriot BVARs with an aggregate initial notional value equal to approximately 5% of Penn-Patriot’s book value, which entitles the holder to a payment based on the value of the per-BVAR appreciation in Penn-Patriot’s book value over the initial notional value. The BVARs will vest by December 31, 2026, subject to the achievement of certain performance goals and continued employment as of the vesting date, with half of the applicable appreciation value of the BVARs payable on April 1, 2027 and an additional amount payable on April 1, 2030 following a true-up of underwriting results for the applicable performance period. The BVARs will vest in full in the event of a “change in control” of Penn-Patriot and a specified portion may vest in the event the holder is terminated by Penn-Patriot without cause. In 2021, the Company also granted 400,000 Penn-Patriot BVARS with an aggregate initial notional value equal to approximately 0.8% of Penn-Patriot’s book value, which entitles the holder to a payment based on the value of the per-BVAR appreciation in Penn-Patriot’s book value over the initial notional value. The BVARs will vest by December 31, 2026, subject to the achievement of certain performance goals and continued employment as of the vesting date, with half of the applicable appreciation value of the BVARs payable on April 1, 2027 and an additional amount payable on April 1, 2030 following a true-up of underwriting results for the applicable performance period. The BVARs will vest in full in the event of a “Change in Control” of Penn-Patriot and a specified portion may vest in the event the holder is terminated by Penn-Patriot without cause. The Company recorded $2.3 million in compensation expense during the year ended December 31, 2021 and had $2.3 million accrued as of December 31, 2021 related to the BVARs. There were no BVARs granted during the years ended December 31, 2020 and 2019. Book Value Rights In 2021, the Company granted 131,438 shares of Penn-Patriot Book Value Rights . Of these shares, 97,432 shares have a three year cliff vesting period. The remaining 34,006 shares will vest 50% on October 26, 2022 and 50% upon Penn-Patriot’s Affiliates reduction of the Total Insured Value of a specified book of premium by 95% which is estimated to occur on approximately October 26, 2023. 5,000 shares were forfeited during 2021 leaving 126,438 Book Value Rights outstanding at 12/31/21. All of the book value rights are payable in either cash or Global Indemnity Group, LLC’s class A common shares at the discretion of Global Indemnity Group, LLC’s Board of Directors. The Company recorded $0.1 million in compensation expense during the year ended December 31, 2021 and had $0.1 million accrued as of December 31, 2021 related to the book value rights. There were no book value rights issued during the years ended December 31, 2020 and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Dec. 31, 2021</t>
        </is>
      </c>
    </row>
    <row r="3">
      <c r="A3" s="3" t="inlineStr">
        <is>
          <t>Postemployment Benefits [Abstract]</t>
        </is>
      </c>
    </row>
    <row r="4">
      <c r="A4" s="4" t="inlineStr">
        <is>
          <t>401(k) Plan</t>
        </is>
      </c>
      <c r="B4" s="4" t="inlineStr">
        <is>
          <t>1 9 .
401(k) Plan The Company maintains a 401(k) defined contribution plan that covers all eligible U.S. employees. Under this plan, the Company matches 100% of the first 6% contributed by an employee. Vesting on contributions made by the Company is immediate. Total expenses for the plan were $1.9 million for each of the years ended December 31,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20 .
Earnings Per Share Earnings per share have been computed using the weighted average number of common shares and common share equivalents outstanding during the period. The following table sets forth the computation of basic and diluted earnings per share:
Years Ended December 31,
(Dollars in thousands, except share and per share data)
2021
2020
2019
Numerator:
Net income (loss)
$
29,354
$
(21,006
)
$
70,015
Less: preferred stock distributions
440
152
—
Net income (loss) available to common shareholders
$
28,914
$
(21,158
)
$
70,015
Denominator:
Weighted average shares for basic earnings per share
14,426,739
14,291,265
14,191,756
Non-vested restricted stock
11,016
—
20,492
Non-vested restricted stock units
120,936
—
3,392
Options
105,639
—
119,066
Weighted average shares for diluted earnings per share (1)
14,664,330
14,291,265
14,334,706
Earnings per share - Basic
$
2.00
$
(1.48
)
$
4.93
Earnings per share - Diluted
$
1.97
$
(1.48
)
$
4.88
(1)
For the year ended December 31, 2020, “weighted average shares outstanding – basic” was used to calculate “diluted earnings per share” due to a net loss for this period. If the Company had not incurred a loss in the year ended December 31, 2020, 14,458,008 weighted average shares would have been used to compute the diluted loss per share calculation. In addition to the basic shares, weighted average shares for the diluted calculation for the year ended December 31, 2020 would have included 17,470 shares of non-vested restricted stock, 57,456 restricted stock units, and 91,816 share equivalents for options. The weighted average shares outstanding used to determine dilutive earnings per share for the years ended December 31, 2021, 2020, and 2019 does not include 393,333, 700,000, and 500,000 options, respectively, which were deemed to be anti-dilutive. The weighted average shares outstanding used to determine dilutive earnings per share for the year ended December 31, 2020 does not include 66,957 restricted stock units which were deemed to be anti-dilutive. There were no restricted stock units which were deemed to be anti-dilutive for the years ended December 31, 2021 and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1</t>
        </is>
      </c>
    </row>
    <row r="3">
      <c r="A3" s="3" t="inlineStr">
        <is>
          <t>Insurance [Abstract]</t>
        </is>
      </c>
    </row>
    <row r="4">
      <c r="A4" s="4" t="inlineStr">
        <is>
          <t>Statutory Financial Information</t>
        </is>
      </c>
      <c r="B4" s="4" t="inlineStr">
        <is>
          <t>2 1 .
Statutory Financial Information GAAP differs in certain respects from Statutory Accounting Principles (“SAP”) as prescribed or permitted by the various U.S. state insurance departments. The principal differences between SAP and GAAP are as follows:
•
Under SAP, investments in debt securities are primarily carried at amortized cost, while under GAAP the Company records its debt securities at estimated fair value.
•
Under SAP, policy acquisition costs, such as commissions, premium taxes, fees and other costs of underwriting policies are charged to current operations as incurred, while under GAAP such costs are deferred and amortized on a pro rata basis over the period covered by the policy.
•
Under SAP, certain assets designated as "Non-admitted assets" (such as prepaid expenses) are charged against surplus.
•
Under SAP, net deferred income tax assets are admitted following the application of specified criteria, with the resulting admitted deferred tax amount being credited directly to surplus.
•
Under SAP, certain premium receivables are non-admitted and are charged against surplus based upon aging criteria.
•
Under SAP, the costs and related receivables for guaranty funds and other assessments are recorded based on management's estimate of the ultimate liability and related receivable settlement, while under GAAP such costs are accrued when the liability is probable and reasonably estimable and the related receivable amount is based on future premium collections or policy surcharges from in-force policies.
•
Under SAP, unpaid losses and loss adjustment expenses and unearned premiums are reported net of the effects of reinsurance transactions, whereas under GAAP, unpaid losses and loss adjustment expenses and unearned premiums are reported gross of reinsurance.
•
Under SAP, a provision for reinsurance is charged to surplus based on the authorized status of reinsurers, available collateral, and certain aging criteria, whereas under GAAP, an allowance for uncollectible reinsurance is established based on management’s best estimate of the collectability of reinsurance receivables.
•
Under SAP, the tax impact of the Tax Cuts and Jobs Act enacted on December 22, 2017 is recorded through surplus, whereas under GAAP, the tax impact is recorded in the Consolidated Statements of Operations. The National Association of Insurance Commissioners (“NAIC”) issues model laws and regulations, many of which have been adopted by state insurance regulators, relating to: (a) risk-based capital ("RBC") standards; (b) codification of insurance accounting principles; (c) investment restrictions; and (d) restrictions on the ability of insurance companies to pay dividends. The Company’s insurance subsidiaries are required by law to maintain certain minimum surplus on a statutory basis, and are subject to regulations under which payment of a dividend from statutory surplus is restricted and may require prior approval of regulatory authorities. Applying the current regulatory restrictions as of December 31, 2021, the maximum amount of distributions that could be paid in 2022 by Penn-Patriot Insurance Company, the United National insurance companies, the Penn-America insurance companies, and American Reliable under applicable laws and regulations without regulatory approval is approximately $35.9 million, $18.0 million, $8.5 million, and $12.9 million, respectively. The Penn-America insurance companies limitation includes $2.8 million that would be distributed to United National Insurance Company or its subsidiary, Penn Independent Corporation, based on the December 31, 2021 ownership percentages. The Company’s insurance subsidiaries did not declare or pay any dividends in 2021. The NAIC's RBC model provides a tool for insurance regulators to determine the levels of statutory capital and surplus an insurer must maintain in relation to its insurance and investment risks, as well as its reinsurance exposures, to assess the potential need for regulatory attention. The model provides four levels of regulatory attention, varying with the ratio of an insurance company's total adjusted capital to its authorized control level RBC ("ACLRBC"). If a company’s total adjusted capital is:
(a)
less than or equal to 200%, but greater than 150% of its ACLRBC (the "Company Action Level"), the company must submit a comprehensive plan to the regulatory authority proposing corrective actions aimed at improving its capital position;
(b)
less than or equal to 150%, but greater than 100% of its ACLRBC (the "Regulatory Action Level"), the regulatory authority will perform a special examination of the company and issue an order specifying the corrective actions that must be followed;
(c)
less than or equal to 100%, but greater than 70% of its ACLRBC (the "Authorized Control Level"), the regulatory authority may take any action it deems necessary, including placing the company under regulatory control; and
(d)
less than or equal to 70% of its ACLRBC (the "Mandatory Control Level"), the regulatory authority must place the company under its control. Based on the standards currently adopted, the Company reported in its 2021 statutory filings that the capital and surplus of the insurance companies are above the prescribed Company Action Level RBC requirements. The following is selected information for the Company’s insurance companies, net of intercompany eliminations, where applicable, as determined in accordance with SAP:
Years Ended December 31,
(Dollars in thousands)
2021
2020
2019
Statutory capital and surplus, as of end of period
$
359,471
$
342,987
$
263,793
Statutory net income (loss)
29,696
73,655
39,971
Prior to Global Indemnity Reinsurance’s merger into Penn-Patriot on August 28, 2020, Global Indemnity Reinsurance was required to also prepare annual statutory financial statements. The Bermuda Insurance Act 1978 (the “Insurance Act”) prescribes rules for the preparation and substance of these statutory financial statements which include, in statutory form, a balance sheet, an income statement, a statement of capital and surplus and notes thereto. The statutory financial statements are not prepared in accordance with GAAP or SAP and are distinct from the financial statements prepared for presentation to Global Indemnity Reinsurance's shareholders and under the Bermuda Companies Act 1981 (the “Companies Act”), which financial statements will be prepared in accordance with GAAP. The principal differences between statutory financial statements prepared under the Insurance Act and GAAP are as follows:
•
Under the Insurance Act, policy acquisition costs, such as commissions, premium taxes, fees and other costs of underwriting policies are charged to current operations as incurred, while under GAAP such costs are deferred and amortized on a pro rata basis over the period covered by the policy.
•
Under the Insurance Act, prepaid expenses and intangible assets are charged to current operations as incurred, while under GAAP such costs are deferred and amortized on a pro rata basis.
•
Under the Insurance Act, unpaid losses and loss adjustment expenses and unearned premiums are reported net of the effects of reinsurance transactions, whereas under GAAP, unpaid losses and loss adjustment expenses and unearned premiums are reported gross of reinsurance. Under the Companies Act, Global Indemnity Reinsurance may only declare or pay a dividend if it has no reasonable grounds for believing that it is, or would after the payment be, unable to pay its liabilities as they become due, or if the realizable value of its assets would not be less than the aggregate of its liabilities and its issued share capital and share premium accounts. Global Indemnity Reinsurance is also prohibited, without the approval of the BMA, from reducing by 15% or more its total statutory capital or 25% or more of its total statutory capital and surplus as set out in its previous year’s statutory financial statements, and any application for such approval must include such information as the BMA may require. In June, 2020, G lobal Indemnity Reinsurance declared and paid a dividend of $226.0 million to its parent company, Global Indemnity Limited. On August 26, 2020, Global Indemnity Reinsurance merged into Penn-Patriot Insurance Company. The following is selected information for Global Indemnity Reinsurance, net of intercompany eliminations, where applicable, as determined in accordance with the Bermuda Insurance Act 1978 for the year ended December 31, 2019:
(Dollars in thousands)
Statutory capital and surplus, as of end of period
$
885,763
Statutory net income (loss)
34,086
As a result of the merger, the Company no longer has any subsidiaries which are Bermuda licensed companies and is not required to prepare annual statutory financial statements in accordance with the Bermuda Insurance Act 1978 for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22. On October 26, 2021, the Company sold the renewal rights related to its manufactured and dwelling homes products which was part of the Specialty Property segment. The Company previously decided to cease writing certain Property Brokerage business which was part of the Commercial Specialty segment, as well as exit certain property and catastrophe lines within the Reinsurance Operations segment. Based on the decisions to exit these lines of business, the Company changed the way it manages and analyzes its operating results. The chief operating decision makers, the Chief Executive as well as the Chief Operating Officer, decided they will be reviewing the specific results of the Exited Lines separately. The chief operating decision makers also determined that the small amount of specialty property business that remained from the Specialty Property segment would be included as programs in the Commercial Specialty segment for purpose of reviewing results and allocating resources. The Reinsurance Operations segment will continue to write casualty and professional treaties as well as individual excess policies. The Farm, Ranch &amp; Stable segment was not impacted by these decisions and will continue to be reported as a segment. Accordingly, the Company will have four reportable segments: Commercial Specialty, Reinsurance Operations, Farm, Ranch &amp; Stable, and Exited Lines. Management believes these segments will allow users of the Company’s financial statements to better understand the Company's performance, better assess prospects for future net cash flows and to make more informed judgments about the Company as a whole. The segment results for the years ended December 31, 2020 and 2019 have been revised to reflect these changes. All four segments follow the same accounting policies used for the Company’s consolidated financial statements. For further disclosure regarding the Company’s accounting policies, please see Note 4. The Company manages its business through four business segments. Commercial Specialty offers specialty property and casualty products designed for product lines such as Small Business Binding Authority, Property Brokerage, and Programs. Farm, Ranch &amp; Stable offers specialized property and casualty coverage including Commercial Farm Auto and Excess/Umbrella Coverage for the agriculture industry as well as specialized insurance products for the equine mortality and equine major medical industry. Reinsurance Operations provides reinsurance solutions through brokers and primary writers including insurance and reinsurance companies. Exited Lines represents lines of business which the Company has decided to exit. The following are tabulations of business segment information for the years ended December 31, 2021, 2020, and 2019. Corporate information is included to reconcile segment data to the consolidated financial statements.
2021: (Dollars in thousands)
Commercial Specialty
Farm, Ranch, &amp; Stable
Reinsurance Operations
(1)
Exited Lines
Total
Revenues:
Gross written premiums
$
380,879
$
81,728
$
106,540
$
112,975
$
682,122
Net written premiums
$
355,428
$
70,472
$
106,540
$
47,628
$
580,068
Net earned premiums
$
340,029
$
71,899
$
77,802
$
105,880
$
595,610
Other income (loss)
1,028
155
(95
)
727
1,815
Total revenues
341,057
72,054
77,707
106,607
597,425
Losses and Expenses:
Net losses and loss adjustment expenses
212,936
43,369
48,709
79,950
384,964
Acquisition costs and other underwriting expenses
123,436
28,700
27,086
43,619
222,841
Income (loss) from segments
$
4,685
$
(15
)
$
1,912
$
(16,962
)
(10,380
)
Unallocated Items:
Net investment income
37,020
Net realized investment gains
15,887
Other income
27,936
Corporate and other operating expenses
(27,179
)
Interest expense
(10,481
)
Income before income taxes
32,803
Income tax expense
(3,449
)
Net income
$
29,354
Segment assets
$
933,961
$
142,213
$
247,366
$
304,189
$
1,627,729
Corporate assets
385,080
Total assets
$
2,012,809
(1)
External business only, excluding business assumed from affiliates.
2020: (Dollars in thousands)
Commercial Specialty
Farm, Ranch, &amp; Stable
Reinsurance Operations
(1)
Exited Lines
Total
Revenues:
Gross written premiums
$
323,986
$
85,646
$
55,616
$
141,355
$
606,603
Net written premiums
$
300,348
$
74,163
$
55,616
$
118,040
$
548,167
Net earned premiums
$
292,331
$
76,166
$
46,105
$
153,097
$
567,699
Other income
888
142
191
817
2,038
Total revenues
293,219
76,308
46,296
153,914
569,737
Losses and Expenses:
Net losses and loss adjustment expenses
151,369
47,151
28,718
108,963
336,201
Acquisition costs and other underwriting expenses
107,677
29,761
16,148
62,021
215,607
Income (loss) from segments
$
34,173
$
(604
)
$
1,430
$
(17,070
)
17,929
Unallocated Items:
Net investment income
28,392
Net realized investment losses
(14,662
)
Other income
80
Corporate and other operating expenses
(41,998
)
Interest expense
(15,792
)
Loss on extinguishment of debt
(3,060
)
Loss before income taxes
(29,111
)
Income tax benefit
8,105
Net loss
$
(21,006
)
Segment assets
$
847,902
$
152,037
$
137,950
$
380,990
$
1,518,879
Corporate assets
386,029
Total assets
$
1,904,908
( 1 )
External business only, excluding business assumed from affiliates.
2019: (Dollars in thousands)
Commercial Specialty
Farm, Ranch, &amp; Stable
Reinsurance Operations
(1)
Exited Lines
Total
Revenues:
Gross written premiums
$
299,107
$
87,745
$
34,837
$
215,172
$
636,861
Net written premiums
$
273,891
$
74,416
$
34,837
$
178,945
$
562,089
Net earned premiums
$
248,073
$
71,312
$
19,154
$
186,723
$
525,262
Other income (loss)
827
132
(136
)
993
1,816
Total revenues
248,900
71,444
19,018
187,716
527,078
Losses and Expenses:
Net losses and loss adjustment expenses
105,830
42,700
10,872
116,000
275,402
Acquisition costs and other underwriting expenses
101,249
29,551
5,085
72,518
208,403
Income (loss) from segments
$
41,821
$
(807
)
$
3,061
$
(802
)
43,273
Unallocated Items:
Net investment income
42,052
Net realized investment gains
35,342
Corporate and other operating expenses
(18,888
)
Interest expense
(20,022
)
Income before income taxes
81,757
Income tax expense
(11,742
)
Net income
$
70,015
Segment assets
$
705,518
$
136,891
$
85,398
$
473,933
$
1,401,740
Corporate assets
674,145
Total assets
$
2,075,885
(1)
External business only, excluding business assumed from affilia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vailable for sale, amortized cost</t>
        </is>
      </c>
      <c r="B2" s="5" t="n">
        <v>1193746</v>
      </c>
      <c r="C2" s="5" t="n">
        <v>1149009</v>
      </c>
    </row>
    <row r="3">
      <c r="A3" s="4" t="inlineStr">
        <is>
          <t>Available-for-sale, net of allowance for expected credit losses</t>
        </is>
      </c>
      <c r="B3" s="6" t="n">
        <v>0</v>
      </c>
      <c r="C3" s="6" t="n">
        <v>0</v>
      </c>
    </row>
    <row r="4">
      <c r="A4" s="4" t="inlineStr">
        <is>
          <t>Premiums receivable, allowance for expected credit loss</t>
        </is>
      </c>
      <c r="B4" s="6" t="n">
        <v>2996</v>
      </c>
      <c r="C4" s="6" t="n">
        <v>2900</v>
      </c>
    </row>
    <row r="5">
      <c r="A5" s="4" t="inlineStr">
        <is>
          <t>Reinsurance receivable, allowance for expected credit loss</t>
        </is>
      </c>
      <c r="B5" s="5" t="n">
        <v>8992</v>
      </c>
      <c r="C5" s="5" t="n">
        <v>8992</v>
      </c>
    </row>
    <row r="6">
      <c r="A6" s="4" t="inlineStr">
        <is>
          <t>Common shares, par value</t>
        </is>
      </c>
      <c r="B6" s="5" t="n">
        <v>0</v>
      </c>
      <c r="C6" s="5" t="n">
        <v>0</v>
      </c>
    </row>
    <row r="7">
      <c r="A7" s="4" t="inlineStr">
        <is>
          <t>Common shares, shares authorized</t>
        </is>
      </c>
      <c r="B7" s="6" t="n">
        <v>900000000</v>
      </c>
      <c r="C7" s="6" t="n">
        <v>900000000</v>
      </c>
    </row>
    <row r="8">
      <c r="A8" s="4" t="inlineStr">
        <is>
          <t>Series A Cumulative Fixed Rate Preferred Shares</t>
        </is>
      </c>
    </row>
    <row r="9">
      <c r="A9" s="4" t="inlineStr">
        <is>
          <t>Preferred shares, par value</t>
        </is>
      </c>
      <c r="B9" s="5" t="n">
        <v>1000</v>
      </c>
      <c r="C9" s="5" t="n">
        <v>1000</v>
      </c>
    </row>
    <row r="10">
      <c r="A10" s="4" t="inlineStr">
        <is>
          <t>Preferred shares, shares authorized</t>
        </is>
      </c>
      <c r="B10" s="6" t="n">
        <v>100000000</v>
      </c>
      <c r="C10" s="6" t="n">
        <v>100000000</v>
      </c>
    </row>
    <row r="11">
      <c r="A11" s="4" t="inlineStr">
        <is>
          <t>Preferred shares, shares issued</t>
        </is>
      </c>
      <c r="B11" s="6" t="n">
        <v>4000</v>
      </c>
      <c r="C11" s="6" t="n">
        <v>4000</v>
      </c>
    </row>
    <row r="12">
      <c r="A12" s="4" t="inlineStr">
        <is>
          <t>Preferred shares, shares outstanding</t>
        </is>
      </c>
      <c r="B12" s="6" t="n">
        <v>4000</v>
      </c>
      <c r="C12" s="6" t="n">
        <v>4000</v>
      </c>
    </row>
    <row r="13">
      <c r="A13" s="4" t="inlineStr">
        <is>
          <t>Preferred shares, liquidation preference</t>
        </is>
      </c>
      <c r="B13" s="5" t="n">
        <v>1000</v>
      </c>
      <c r="C13" s="5" t="n">
        <v>1000</v>
      </c>
    </row>
    <row r="14">
      <c r="A14" s="4" t="inlineStr">
        <is>
          <t>Class A Common Shares</t>
        </is>
      </c>
    </row>
    <row r="15">
      <c r="A15" s="4" t="inlineStr">
        <is>
          <t>Common shares, shares issued</t>
        </is>
      </c>
      <c r="B15" s="6" t="n">
        <v>10574589</v>
      </c>
      <c r="C15" s="6" t="n">
        <v>10263722</v>
      </c>
    </row>
    <row r="16">
      <c r="A16" s="4" t="inlineStr">
        <is>
          <t>Common shares, shares outstanding</t>
        </is>
      </c>
      <c r="B16" s="6" t="n">
        <v>10557093</v>
      </c>
      <c r="C16" s="6" t="n">
        <v>10263722</v>
      </c>
    </row>
    <row r="17">
      <c r="A17" s="4" t="inlineStr">
        <is>
          <t>Treasury shares, shares</t>
        </is>
      </c>
      <c r="B17" s="6" t="n">
        <v>17496</v>
      </c>
      <c r="C17" s="6" t="n">
        <v>0</v>
      </c>
    </row>
    <row r="18">
      <c r="A18" s="4" t="inlineStr">
        <is>
          <t>Class B Common Shares</t>
        </is>
      </c>
    </row>
    <row r="19">
      <c r="A19" s="4" t="inlineStr">
        <is>
          <t>Common shares, shares issued</t>
        </is>
      </c>
      <c r="B19" s="6" t="n">
        <v>3947206</v>
      </c>
      <c r="C19" s="6" t="n">
        <v>4133366</v>
      </c>
    </row>
    <row r="20">
      <c r="A20" s="4" t="inlineStr">
        <is>
          <t>Common shares, shares outstanding</t>
        </is>
      </c>
      <c r="B20" s="6" t="n">
        <v>3947206</v>
      </c>
      <c r="C20" s="6" t="n">
        <v>4133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2 3 .
Supplemental Cash Flow Information Taxes and Interest Paid The Company paid the following net federal income taxes and interest for 2021, 2020, and 2019:
Years Ended December 31,
(Dollars in thousands)
2021
2020
2019
Federal income taxes paid
$
54
$
162
$
251
Federal income taxes recovered
—
10,987
170
Interest paid
10,340
16,602
19,7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Changes And Error Corrections [Abstract]</t>
        </is>
      </c>
    </row>
    <row r="4">
      <c r="A4" s="4" t="inlineStr">
        <is>
          <t>New Accounting Pronouncements</t>
        </is>
      </c>
      <c r="B4" s="4" t="inlineStr">
        <is>
          <t xml:space="preserve">2 4 .
New Accounting Pronouncements Accounting Standards Adopted in 2021 In December, 2019, the FASB issued updated guidance related to the accounting for income taxes. The updated guidance is intended to simplify the accounting for income taxes by removing several exceptions contained in existing guidance and amending other existing guidance to simplify several other income tax accounting matters. The updated guidance is effective for fiscal years beginning after December 15, 2020 and interim periods within those fiscal years. The Company adopted this guidance on January 1, 2021. The adoption of this new accounting guidance did not have a material impact on the Company’s financial condition, results of operations, or cash flows. Recently Issued Accounting Guidance Not Yet Adopted In November, 2021, the FASB issued updated guidance which requires business entities to make annual disclosures about certain government assistance that it receives. If the Company was to receive any government assistance in the future, the necessary disclosures will be mad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 5 .
Subsequent events Distribution On March 3, 2022, Global Indemnity Group, LLC’s Board of Directors approved a distribution payment of $0.25 per common share to be paid on March 31, 2022 to all shareholders of record as of the close of business on March 21, 2022. Redemption of 2047 Notes On March 10, 2022, the Company notified the Trustee of the 2047 Notes that it has elected to redeem the entire $130 million in aggregate principal amount of the outstanding 2047 Notes plus accrued and unpaid interest on the 2047 Notes redeemed to, but not including, the Redemption Date of April 15, 2022. Board of Directors Effective January 1, 2022, Bruce R. Lederman ceased to be a Fox Paine Entities’ appointed member of the Company’s Board of Directors. Effective January 22, 2022, Jason B. Hurwitz ceased to be a Fox Paine Entities’ appointed member of the Company’s Board of Directors. Effective February 9, 2022, James R. Holt, Jr. became a Fox Paine Entities’ appointed member of the Company’s Board of Directors. Mr. Holt will serve as a member of the Audit Committee, the Nomination, Compensation &amp; Governance Committee, the Enterprise Risk Management Committee, and the Technology Committee. Transfer of Listing to New York Stock Exchange Effective January 3, 2022, Global Indemnity Group, LLC voluntarily transferred the listing of its class A common shares and its 7.875% subordinated notes due 2047 from the NASDAQ to the NYSE and is trading under the ticker symbol GBLI and GBLL, respectively. Prior to January 3, 2022, the Company’s class A common shares and 7.875% subordinated notes due 2047 continued to trade on the NASDAQ. Global Indemnity Group, LLC’s predecessors have been publicly traded since 2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Investments - Other Than Investments in Related Parties</t>
        </is>
      </c>
      <c r="B1" s="2" t="inlineStr">
        <is>
          <t>12 Months Ended</t>
        </is>
      </c>
    </row>
    <row r="2">
      <c r="B2" s="2" t="inlineStr">
        <is>
          <t>Dec. 31, 2021</t>
        </is>
      </c>
    </row>
    <row r="3">
      <c r="A3" s="3" t="inlineStr">
        <is>
          <t>Summary Of Investments Other Than Investments In Related Parties [Abstract]</t>
        </is>
      </c>
    </row>
    <row r="4">
      <c r="A4" s="4" t="inlineStr">
        <is>
          <t>Summary of Investments - Other Than Investments in Related Parties</t>
        </is>
      </c>
      <c r="B4" s="4" t="inlineStr">
        <is>
          <t>GLOBAL INDEMNITY GROUP, LLC SCHEDULE I -- SUMMARY OF INVESTMENTS -- OTHER THAN INVESTMENTS IN RELATED PARTIES (In thousands)
As of December 31, 2021
Cost *
Value
Amount Included in the Balance Sheet
Type of Investment:
Fixed maturities:
United States government and government agencies and authorities
$
155,631
$
155,748
$
155,748
States, municipalities, and political subdivisions
53,637
54,721
54,721
Mortgage-backed and asset-backed securities
557,940
559,876
559,876
Public utilities
28,790
29,085
29,085
All other corporate bonds
397,748
402,436
402,436
Total fixed maturities
1,193,746
1,201,866
1,201,866
Equity securities:
Public utilities
—
—
—
Industrial and miscellaneous
99,978
99,978
99,978
Total equity securities
99,978
99,978
99,978
Other long-term investments
152,651
152,651
152,651
Total investments
$
1,446,375
$
1,454,495
$
1,454,495
*
Original cost of fixed maturities adjusted for amortization of premiums and accretion of discounts; original cost of equity securities and other long-term investments adjusted for income or loss earned on investments in accordance with equity method of accounting. All amounts are shown net of impairment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Only)</t>
        </is>
      </c>
      <c r="B1" s="2" t="inlineStr">
        <is>
          <t>12 Months Ended</t>
        </is>
      </c>
    </row>
    <row r="2">
      <c r="B2" s="2" t="inlineStr">
        <is>
          <t>Dec. 31, 2021</t>
        </is>
      </c>
    </row>
    <row r="3">
      <c r="A3" s="3" t="inlineStr">
        <is>
          <t>Condensed Financial Information Of Parent Company Only Disclosure [Abstract]</t>
        </is>
      </c>
    </row>
    <row r="4">
      <c r="A4" s="4" t="inlineStr">
        <is>
          <t>Condensed Financial Information of Registrant (Parent Only)</t>
        </is>
      </c>
      <c r="B4" s="4" t="inlineStr">
        <is>
          <t>GLOBAL INDEMNITY GROUP, LLC SCHEDULE II – Condensed Financial Information of Registrant (Parent Only) Balance Sheets (Dollars in thousands, except share data)
ASSETS
December 31, 2021
December 31, 2020
Fixed maturities
$
59,113
$
86,434
Equity securities, at fair value
77,264
60,379
Other invested assets
86,234
60,000
Total investments
222,611
206,813
Cash and cash equivalents
3,389
1,402
Intercompany note receivable (1)
—
11,283
Interest receivable – affiliate
—
57
Equity in unconsolidated subsidiaries (1)
480,866
495,138
Receivable for securities
332
2
Other assets
4,978
6,569
Total assets
$
712,176
$
721,264
LIABILITIES AND SHAREHOLDERS' EQUITY
Liabilities:
Note payable - affiliates (1)
$
2,800
$
-
Due to affiliates (1)
1,622
1,440
Other liabilities
1,133
1,500
Total liabilities
5,555
2,940
Commitments and contingencies
—
—
Shareholders’ equity:
Series A cumulative fixed rate preferred shares, $1,000 par value; 100,000,000 shares authorized, shares issued and outstanding: 4,000 and 4,000 shares, respectively, liquidation preference: $1,000 per share and $1,000 per share, respectively
4,000
4,000
Common shares, no par value, 900,000,000 common shares authorized; class A common shares issued: 10,574,589 and 10,263,722, respectively; class A common shares outstanding: 10,557,093 and 10,263,722, respectively; class B common shares issued and outstanding: 3,947,206 and 4,133,366, respectively
—
—
Additional paid-in capital
447,406
445,051
Accumulated other comprehensive income, net of tax
6,404
34,308
Retained earnings
249,301
234,965
Class A common shares in treasury, at cost: 17,496 and 0 shares, respectively
(490
)
—
Total shareholders' equity
706,621
718,324
Total liabilities and shareholders’ equity
$
712,176
$
721,264
(1)
This item has been eliminated in the Company’s Consolidated Financial Statements. See Notes to Consolidated Financial Statements included in Item 8. GLOBAL INDEMNITY GROUP, LLC SCHEDULE II – Condensed Financial Information of Registrant (continued) (Parent Only) Statement of Operations and Comprehensive Income (Dollars in thousands)
Years Ended December 31,
2021
2020 (1)
Revenues:
Net investment income
$
6,763
$
2,876
Intercompany interest income (2)
—
57
Net realized investment income (loss)
13,563
(1,444
)
Other income
—
1
Total revenues
20,326
1,490
Expenses:
Intercompany interest expense (2)
1
550
Interest expense
142
218
Corporate and other operating expenses
864
23,641
Loss on extinguishment of debt
—
3,060
Income (loss) before equity in earnings of unconsolidated subsidiaries
19,319
(25,979
)
Equity in earnings of unconsolidated subsidiaries (2)
10,035
4,973
Net income (loss)
29,354
(21,006
)
Other comprehensive income (loss), net of tax:
Unrealized holdings losses arising during the period
(3,568
)
(4,581
)
Equity in other comprehensive income (loss) of unconsolidated subsidiaries (2)
(24,300
)
21,657
Recognition of previously unrealized holding gains
(36
)
(377
)
Other comprehensive income (loss), net of tax
(27,904
)
16,699
Comprehensive income (loss), net of tax
$
1,450
$
(4,307
)
(1)
Includes activity for Global Indemnity Limited from January 1, 2020 to August 27, 2020 and activity for Global Indemnity Group, LLC from August 28, 2020 to December 31, 2020
(2)
This item has been eliminated in the Company’s Consolidated Financial Statements. See Notes to Consolidated Financial Statements included in Item 8. GLOBAL INDEMNITY LIMITED SCHEDULE II – Condensed Financial Information of Registrant (continued) (Parent Only) Statement of Operations and Comprehensive Income (Dollars in thousands)
Year Ended December 31, 2019
Revenues:
Net investment income
$
2,295
Net realized investment gain
574
Total revenues
2,869
Expenses:
Intercompany interest expense (1)
844
Interest expense
264
Other expenses
6,692
Loss before equity in earnings of unconsolidated subsidiaries
(4,931
)
Equity in earnings of unconsolidated subsidiaries (1)
74,946
Net income
70,015
Other comprehensive income, net of tax:
Unrealized holding gains
872
Equity in other comprehensive income of unconsolidated subsidiaries (1)
38,520
Reclassification adjustment for gains included in net income
(552
)
Other comprehensive income, net of tax
38,840
Comprehensive income, net of tax
$
108,855
(1)
This item has been eliminated in the Company’s Consolidated Financial Statements. See Notes to Consolidated Financial Statements included in Item 8. GLOBAL INDEMNITY GROUP, LLC Condensed Financial Information of Registrant – (continued) (Parent Only) Statements of Cash Flows (Dollars in thousands)
Years Ended December 31,
2021
2020 (1)
Net cash provided by (used in) operating activities
$
7,264
$
(23,602
)
Cash flows from investing activities:
Proceeds from sale of fixed maturities
84,070
126,834
Proceeds from sale of equity securities
27,600
137,533
Proceeds from maturity of fixed maturities
1,087
423
Proceeds from other invested assets
—
1,700
Purchases of fixed maturities
(60,800
)
(202,664
)
Purchases of equity securities
(30,956
)
(168,795
)
Purchases of other invested assets
(25,000
)
(60,000
)
Net cash used in investing activities
(3,999
)
(164,969
)
Cash flows from financing activities:
Distributions paid to common shareholders
(14,431
)
(14,252
)
Distributions paid to preferred shareholders
(440
)
(133
)
Proceeds from the repayment of a note receivable from affiliate
11,283
—
Proceeds from issuance of notes payable to affiliates
2,800
—
Issuance of series A cumulative fixed rate preferred shares
—
4,000
Dividends from subsidiaries
—
226,000
Capital contribution
—
(26,466
)
Purchase of class A common shares
(490
)
(153
)
Net cash provided by (used in) financing activities
(1,278
)
188,996
Net change in cash and equivalents
1,987
425
Cash and cash equivalents at beginning of period
1,402
977
Cash and cash equivalents at end of period
$
3,389
$
1,402
(1)
Includes activity for Global Indemnity Limited from January 1, 2020 to August 27, 2020 and activity for Global Indemnity Group, LLC from August 28, 2020 to December 31, 2020 See Notes to Consolidated Financial Statements included in Item 8. GLOBAL INDEMNITY LIMITED SCHEDULE II – Condensed Financial Information of Registrant – (continued) (Parent Only) Statements of Cash Flows (Dollars in thousands)
Year Ended December 31, 2019
Net cash provided by operating activities
$
2,632
Cash flows from investing activities:
Proceeds from sale of fixed maturities
48,393
Proceeds from sale of equity securities
10,900
Proceeds from other invested assets
4,363
Purchase of fixed maturities
(10,548
)
Purchase of equity securities
(41,815
)
Net cash provided by investing activities
11,293
Cash flows from financing activities:
Dividends paid to shareholders
(14,222
)
Purchase of class A common shares
(947
)
Net cash used in financing activities
(15,169
)
Net change in cash and equivalents
(1,244
)
Cash and cash equivalents at beginning of period
2,221
Cash and cash equivalents at end of period
$
977
See Notes to Consolidated Financial Statements included in Item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Insurance Information</t>
        </is>
      </c>
      <c r="B1" s="2" t="inlineStr">
        <is>
          <t>12 Months Ended</t>
        </is>
      </c>
    </row>
    <row r="2">
      <c r="B2" s="2" t="inlineStr">
        <is>
          <t>Dec. 31, 2021</t>
        </is>
      </c>
    </row>
    <row r="3">
      <c r="A3" s="3" t="inlineStr">
        <is>
          <t>Supplementary Insurance Information [Abstract]</t>
        </is>
      </c>
    </row>
    <row r="4">
      <c r="A4" s="4" t="inlineStr">
        <is>
          <t>Supplementary Insurance Information</t>
        </is>
      </c>
      <c r="B4" s="4" t="inlineStr">
        <is>
          <t>GLOBAL INDEMNITY GROUP, LLC SCHEDULE III -- SUPPLEMENTARY INSURANCE INFORMATION (Dollars in thousands)
Segment
Deferred Policy Acquisition Costs
Future Policy Benefits, Losses, Claims And Loss Expenses
Unearned Premiums
Other Policy and Benefits Payable
At December 31, 2021:
Commercial Specialty
$
32,287
$
467,972
$
156,698
$
—
Farm, Ranch &amp; Stable
8,458
45,418
40,999
—
Reinsurance Operations
18,908
102,902
57,067
—
Exited Lines
678
143,612
61,802
—
At December 31, 2020:
Commercial Specialty
$
29,363
$
404,757
$
138,953
$
—
Farm, Ranch &amp; Stable
8,786
44,841
42,499
—
Reinsurance Operations
8,910
89,001
29,329
—
Exited Lines
18,136
124,212
81,714
—
At December 31, 2019:
Commercial Specialty
$
31,787
$
382,886
$
132,641
$
—
Farm, Ranch &amp; Stable
9,612
45,601
44,048
—
Reinsurance Operations
9,645
84,193
18,818
—
Exited Lines
19,633
117,501
119,354
—
Segment
Premium Revenue
Benefits, Claims, Losses And Settlement Expenses
Amortization of Deferred Policy Acquisition Costs
Net Written Premium
For the year ended December 31, 2021:
Commercial Specialty
$
340,029
$
212,936
$
76,567
$
355,428
Farm, Ranch &amp; Stable
71,899
43,369
16,832
70,472
Reinsurance Operations
77,802
48,709
25,458
106,540
Exited Lines
105,880
79,950
26,087
47,628
Total
$
595,610
$
384,964
$
144,944
$
580,068
For the year ended December 31, 2020:
Commercial Specialty
$
292,331
$
151,369
$
73,179
$
300,348
Farm, Ranch &amp; Stable
76,166
47,151
18,473
74,163
Reinsurance Operations
46,105
28,718
24,331
55,616
Exited Lines
153,097
108,963
24,932
118,040
Total
$
567,699
$
336,201
$
140,915
$
548,167
For the year ended December 31, 2019:
Commercial Specialty
$
248,073
$
105,830
$
68,146
$
273,891
Farm, Ranch &amp; Stable
71,312
42,700
18,307
74,416
Reinsurance Operations
19,154
10,872
22,658
34,837
Exited Lines
186,723
116,000
23,218
178,945
Total
$
525,262
$
275,402
$
132,329
$
562,089
Unallocated Corporate Items
Net Investment Income
Corporate and Other Operating Expenses
For the year ended December 31, 2021:
$
37,020
$
27,179
For the year ended December 31, 2020:
28,392
41,998
For the year ended December 31, 2019:
42,052
18,8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Earned Premiums</t>
        </is>
      </c>
      <c r="B1" s="2" t="inlineStr">
        <is>
          <t>12 Months Ended</t>
        </is>
      </c>
    </row>
    <row r="2">
      <c r="B2" s="2" t="inlineStr">
        <is>
          <t>Dec. 31, 2021</t>
        </is>
      </c>
    </row>
    <row r="3">
      <c r="A3" s="3" t="inlineStr">
        <is>
          <t>Supplemental Schedule Of Reinsurance Premiums For Insurance Companies [Abstract]</t>
        </is>
      </c>
    </row>
    <row r="4">
      <c r="A4" s="4" t="inlineStr">
        <is>
          <t>Reinsurance Earned Premiums</t>
        </is>
      </c>
      <c r="B4" s="4" t="inlineStr">
        <is>
          <t>GLOBAL INDEMNITY GROUP, LLC SCHEDULE IV -- REINSURANCE EARNED PREMIUMS (Dollars in thousands)
Direct Amount
Ceded to Other Companies
Assumed from Other Companies
Net Amount
Percentage of Amount Assumed to Net
For the year ended December 31, 2021:
Property &amp; Liability Insurance
$
578,171
$
61,441
$
78,880
$
595,610
13.2%
For the year ended December 31, 2020:
Property &amp; Liability Insurance
$
560,658
$
62,271
$
69,312
$
567,699
12.2%
For the year ended December 31, 2019:
Property &amp; Liability Insurance
$
527,018
$
78,649
$
76,893
$
525,262
1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luation and Qualifying Accounts and Reserves</t>
        </is>
      </c>
      <c r="B1" s="2" t="inlineStr">
        <is>
          <t>12 Months Ended</t>
        </is>
      </c>
    </row>
    <row r="2">
      <c r="B2" s="2" t="inlineStr">
        <is>
          <t>Dec. 31, 2021</t>
        </is>
      </c>
    </row>
    <row r="3">
      <c r="A3" s="3" t="inlineStr">
        <is>
          <t>Valuation And Qualifying Accounts [Abstract]</t>
        </is>
      </c>
    </row>
    <row r="4">
      <c r="A4" s="4" t="inlineStr">
        <is>
          <t>Valuation and Qualifying Accounts and Reserves</t>
        </is>
      </c>
      <c r="B4" s="4" t="inlineStr">
        <is>
          <t>GLOBAL INDEMNITY GROUP, LLC SCHEDULE V - VALUATION AND QUALIFYING ACCOUNTS AND RESERVES (Dollars in thousands)
Description
Balance at Beginning of Period
Charged (Credited) to Costs and Expenses
Charged (Credited) to Other Accounts
Other Deductions
Balance at End of Period
For the year ended December 31, 2021:
Investment asset valuation reserves:
Mortgage loans
$
—
$
—
$
—
$
—
$
—
Real estate
—
—
—
—
—
Allowance for doubtful accounts:
Premiums, accounts and notes receivable
$
2,900
$
96
$
—
$
—
$
2,996
Deferred tax asset valuation allowance
—
—
—
—
—
Reinsurance receivables
8,992
—
—
—
8,992
For the year ended December 31, 2020:
Investment asset valuation reserves:
Mortgage loans
$
—
$
—
$
—
$
—
$
—
Real estate
—
—
—
—
—
Allowance for doubtful accounts:
Premiums, accounts and notes receivable
$
2,754
$
146
$
—
$
—
$
2,900
Deferred tax asset valuation allowance
—
—
—
—
—
Reinsurance receivables
8,992
—
—
—
8,992
For the year ended December 31, 2019:
Investment asset valuation reserves:
Mortgage loans
$
—
$
—
$
—
$
—
$
—
Real estate
—
—
—
—
—
Allowance for doubtful accounts:
Premiums, accounts and notes receivable
$
2,272
$
482
$
—
$
—
$
2,754
Deferred tax asset valuation allowance
—
—
—
—
—
Reinsurance receivables
8,040
952
—
—
8,9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Property Casualty Underwriters</t>
        </is>
      </c>
      <c r="B1" s="2" t="inlineStr">
        <is>
          <t>12 Months Ended</t>
        </is>
      </c>
    </row>
    <row r="2">
      <c r="B2" s="2" t="inlineStr">
        <is>
          <t>Dec. 31, 2021</t>
        </is>
      </c>
    </row>
    <row r="3">
      <c r="A3" s="3" t="inlineStr">
        <is>
          <t>Supplemental Information For Property Casualty Insurance Underwriters [Abstract]</t>
        </is>
      </c>
    </row>
    <row r="4">
      <c r="A4" s="4" t="inlineStr">
        <is>
          <t>Supplementary Information for Property Casualty Underwriters</t>
        </is>
      </c>
      <c r="B4" s="4" t="inlineStr">
        <is>
          <t>GLOBAL INDEMNITY GROUP, LLC SCHEDULE VI -- SUPPLEMENTARY INFORMATION FOR PROPERTY CASUALTY UNDERWRITERS (Dollars in thousands)
Deferred Policy Acquisition Costs
Reserves for Unpaid Claims and Claim Adjustment Expenses
Discount If Any Deducted
Unearned Premiums
Consolidated Property &amp; Casualty Entities:
As of December 31, 2021
$
60,331
$
759,904
$
—
$
316,566
As of December 31, 2020
65,195
662,811
—
291,495
As of December 31, 2019
70,677
630,181
400
314,861
Earned
Net Investment
Claims and Claim Adjustment Expense Incurred Related To
Amortization Of Deferred Policy
Paid Claims and Claim Adjustment
Premiums
Premiums
Income
Current Year
Prior Year
Acquisition Costs
Expenses
Written
Consolidated Property &amp; Casualty Entities:
For the year ended December 31, 2021:
$
595,610
$
37,020
$
376,306
$
8,658
$
144,944
$
300,156
$
580,068
For the year ended December 31, 2020:
567,699
28,392
367,739
(31,538
)
140,908
309,456
548,167
For the year ended December 31, 2019:
525,262
42,052
308,211
(32,809
)
132,329
292,183
562,089
Note: All of the Company's insurance subsidiaries are 100% owned and consolida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Basis of Presentation (Policies)</t>
        </is>
      </c>
      <c r="B1" s="2" t="inlineStr">
        <is>
          <t>12 Months Ended</t>
        </is>
      </c>
    </row>
    <row r="2">
      <c r="B2" s="2" t="inlineStr">
        <is>
          <t>Dec. 31, 2021</t>
        </is>
      </c>
    </row>
    <row r="3">
      <c r="A3" s="3" t="inlineStr">
        <is>
          <t>Organization Consolidation And Presentation Of Financial Statements [Line Items]</t>
        </is>
      </c>
    </row>
    <row r="4">
      <c r="A4" s="4" t="inlineStr">
        <is>
          <t>Business Segments</t>
        </is>
      </c>
      <c r="B4" s="4" t="inlineStr">
        <is>
          <t xml:space="preserve">On October 26, 2021, the Company sold the renewal rights related to its manufactured and dwelling homes products which was part of the Specialty Property segment. The Company previously decided to cease writing certain Property Brokerage business which was part of the Commercial Specialty segment, as well as exit certain property and catastrophe lines within the Reinsurance Operations segment. Based on the decisions to exit these lines of business, the Company changed the way it manages and analyzes its operating results. The chief operating decision makers, the Chief Executive as well as the Chief Operating Officer, decided they will be reviewing the specific results of the exited lines separately. The chief operating decision makers also determined that the small amount of specialty property business that remained from the Specialty Property segment would be included as programs in the Commercial Specialty segment for purpose of reviewing results and allocating resources. The Reinsurance Operations segment will continue to write casualty and professional treaties as well as individual excess policies. The Farm, Ranch &amp; Stable segment was not impacted by these decisions and will continue to be reported as a segment. Accordingly, the Company will have four reportable segments: Commercial Specialty, Reinsurance Operations, Farm, Ranch &amp; Stable, and Exited Lines. Management believes these segments will allow users of the Company’s financial statements to better understand the Company's performance, better assess prospects for future net cash flows and to make more informed judgments about the Company as a whole. The segment results for the years ended December 31, 2020 and 2019 have been revised to reflect these changes. See Note 22 for additional information regarding segments. Global Indemnity Group, LLC is a holding company that is classified as a publicly traded partnership for U.S. federal income tax purposes and meets the qualifying income exception to maintain partnership status. Global Indemnity Group, LLC owns all shares of its direct and indirect subsidiaries, including those of its insurance companies: United National Insurance Company, Diamond State Insurance Company, Penn-America Insurance Company, Penn-Star Insurance Company, Penn-Patriot Insurance Company, and American Reliable Insurance Company. The insurance companies’ primary activity is providing insurance products across a distribution network that includes binding authority, program, brokerage and reinsurance. The insurance companies are managed through four business segments: Commercial Specialty, Farm, Ranch &amp; Stable, Reinsurance Operations, and Exited Lines. The Company’s Commercial Specialty segment offers specialty property and casualty insurance products in the excess and surplus lines marketplace. The Company manages Commercial Specialty by differentiating them into four product classifications: 1) Penn-America, which markets property and general liability products to small commercial businesses through a select network of wholesale general agents with specific binding authority; 2) United National, which markets insurance products for targeted insured segments, including specialty products, such as property, general liability, and professional lines through program administrators with specific binding authority; 3)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4) Vacant Express, which primarily insures dwellings which are currently vacant, undergoing renovation, or are under construction and is marketed through aggregators, brokers, and retail agents. The Company has also created three start-up business lines which will distributes professional, environmental, and excess casualty products. These product classifications comprise the Company’s Commercial Specialty business segment and are not considered individual business segments because each product has similar economic characteristics, distribution, and coverage. The Company’s Farm, Ranch &amp; Stable segment provides specialized property and casualty coverage including Commercial Farm Auto and Excess/Umbrella Coverage for the agriculture industry as well as specialized insurance products for the equine mortality and equine major medical industry. These insurance products are sold through wholesalers and retail agents, with a selected number having specific binding authority. Collectively, the Company’s insurance subsidiaries are licensed in all 50 states, the District of Columbia, Puerto Rico, and the U.S. Virgin Islands. The Company’s Reinsurance Operations segment provides reinsurance solutions through brokers and primary writers including insurance and reinsurance companies. Prior to the redomestication transactions, the Company’s Reinsurance Operations consisted solely of the operations of its Bermuda-based wholly-owned subsidiary, Global Indemnity Reinsurance. As part of the redomestication transactions, Global Indemnity Reinsurance was merged with and into Penn-Patriot, with Penn-Patriot surviving, resulting in the assumption of Global Indemnity Reinsurance's business by the Global Indemnity group of companies’ existing U.S. insurance company subsidiaries. Exited Lines represents lines of business that are no longer being written or are in runoff. Exited Lines includes specialty personal lines property and casualty products such as manufactured home, dwelling, motorcycle, watercraft and certain homeowners business, certain business within Property Brokerage, and property and catastrophe reinsurance treaties. </t>
        </is>
      </c>
    </row>
    <row r="5">
      <c r="A5" s="4" t="inlineStr">
        <is>
          <t>Intercompany Balances and Transactions</t>
        </is>
      </c>
      <c r="B5" s="4" t="inlineStr">
        <is>
          <t xml:space="preserve">The consolidated financial statements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nsolidated financial statements include the accounts of Global Indemnity Group, LLC and its wholly-owned subsidiaries. All intercompany balances and transactions have been eliminated in consolidation. Certain prior year amounts have been reclassified for consistency with the current year presentation. These reclassifications had no effect on the reported results of operations. An adjustment has been made to the Consolidated Balance Sheets for the fiscal year ended December 31, 2020 to present the lease right of use assets and lease liabilities separately from other assets and other liabilities, respectively. This change in classification does not affect previously reported Assets or Liabilities in the Consolidated Balance Sheet. </t>
        </is>
      </c>
    </row>
    <row r="6">
      <c r="A6" s="4" t="inlineStr">
        <is>
          <t>Investments</t>
        </is>
      </c>
      <c r="B6" s="4" t="inlineStr">
        <is>
          <t xml:space="preserve">Investments The Company’s investments in fixed maturities, which are classified as available for sale, and equity securities are carried at their fair value. Fair value is defined as the price that would be received to sell an asset or paid to transfer a liability in an orderly transaction between market participants at the measurement date. The fair values of the Company's fixed maturities and equity securities are determined on the basis of quoted market prices where available. If quoted market prices are not available, the Company uses third-party pricing services to assist in determining fair value. In many instances, these services examine the pricing of similar instruments to estimate fair value. The Company purchases bonds with the expectation of holding them to their maturity; however, changes to the portfolio are sometimes required to assure it is appropriately matched to liabilities. In addition, changes in financial market conditions and tax considerations may cause the Company to sell an investment before it matures. The difference between amortized cost and fair value of the Company’s fixed maturity portfolio, net of the effect of deferred income taxes, is reflected in accumulated other comprehensive income in shareholders’ equity and, accordingly, has no effect on net income (loss) other than for the credit loss component of impairments and losses recognized as a result of the intent to sell. Equity securities are measured at fair value with the changes in fair value recognized in net income (loss). For investments in limited partnerships and limited liability companies where the ownership interest is less than 3%, the Company carries these investments at fair value, and the change in the difference between cost and the fair value of these interests, net of the effect of deferred income taxes, is reflected in accumulated other comprehensive income in shareholders' equity and, accordingly, has no effect on net income (loss). The Company uses the equity method to account for investments in limited partnerships and limited liability companies where its ownership interest exceeds 3%. The equity method of accounting for an investment in a limited partnership and limited liability company requires that its cost basis be updated to account for the income or loss earned on the investment. The receipt of results for investments in limited partnerships and limited liability companies may vary. If results are received on a timely basis, they are included in current results. If they are not received on a timely basis, they are recorded on a one quarter lag. The recording of such results are applied consistently for each investment once the timing of receiving the results has been established. The Company’s investments in other invested assets were valued at $152.7 million and $97.0 million as of December 31, 2021 and 2020, respectively. These amounts relate to investments in limited partnerships and limited liability companies whose carrying value approximates fair value. Net realized gains and losses on investments are determined based on the first-in, first-out method. The Company implemented new accounting guidance on January 1, 2020 related to the measurement of expected credit losses on financial instruments. For available for sale debt securities, credit losses are still measured similar to the old guidance; however, the new guidance requires that credit losses be presented as an allowance rather than as a write-down of the amortized cost basis of the impaired security and allows for the reversal of credit losses in the current period net income (loss). Any impairments related to factors other than credit losses and the intent to sell continue to be recorded through other comprehensive income, net of taxes. The Company regularly performs various analytical valuation procedures with respect to its investments, including reviewing each available for sale debt security in an unrealized loss position to assess whether the decline in fair value below amortized cost basis has resulted from a credit loss or other factors. In assessing whether a credit loss exists, the Company compares the present value of the cash flows expected to be collected from the security to the amortized cost basis of the security. If the present value of the cash flows expected to be collected is less than the amortized cost basis of the security, a credit loss exists and an allowance for expected credit losses is recorded. Subsequent changes in the allowances are recorded in the period of change as either credit loss expense or reversal of credit loss expense. Any impairments related to factors other than credit losses and the intent to sell are recorded through other comprehensive income, net of taxes. For fixed maturities, the factors considered in reaching the conclusion that a credit loss exists include, among others, whether:
(1)
the extent to which the fair value is less than the amortized cost basis;
(2)
the issuer is in financial distress;
(3)
the investment is secured;
(4)
a significant credit rating action occurred;
(5)
scheduled interest payments were delayed or missed;
(6)
changes in laws or regulations have affected an issuer or industry;
(7)
the investment has an unrealized loss and was identified by the Company’s investment manager as an investment to be sold before recovery or maturity;
(8)
the investment failed cash flow projection testing to determine if anticipated principal and interest payments will be realized; and
(9)
changes in US Treasury rates and/or credit spreads since original purchase to identify whether the unrealized loss is simply due to interest rate movement.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any allowance for expected credit losses is written off and the amortized cost basis is written down to the fair value of the fixed maturity security with any incremental impairment reported in earnings. That new amortized cost basis shall not be adjusted for subsequent recoveries in fair value. The Company elected the practical expedient to exclude accrued interest from both the fair value and the amortized cost basis of the available for 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The Company made an accounting policy election to present the accrued interest receivable balance with other assets on the Company’s consolidated statements of financial position. Accrued interest receivable related to fixed maturities was $5.2 million and $5.7 million as of December 31, 2021 and 2020, respectively. </t>
        </is>
      </c>
    </row>
    <row r="7">
      <c r="A7" s="4" t="inlineStr">
        <is>
          <t>Variable Interest Entities</t>
        </is>
      </c>
      <c r="B7" s="4" t="inlineStr">
        <is>
          <t xml:space="preserve">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four VIEs for which it is not the primary beneficiary. These investments are accounted for under the equity method of accounting as their ownership interest exceeds 3% of their respective investments. </t>
        </is>
      </c>
    </row>
    <row r="8">
      <c r="A8" s="4" t="inlineStr">
        <is>
          <t>Cash and Cash Equivalents</t>
        </is>
      </c>
      <c r="B8" s="4" t="inlineStr">
        <is>
          <t xml:space="preserve">Cash and Cash Equivalents For the purpose of the statements of cash flows, the Company considers all liquid instruments with an original maturity of three months or less to be cash equivalents. The Company has a cash management program that provides for the investment of excess cash balances primarily in short-term money market instruments. Generally, bank balances exceed federally insured limits. The carrying amount of cash and cash equivalents approximates fair value. At December 31, 2021 and 2020, the Company had approximately $65.4 million and $58.0 million, respectively, of cash and cash equivalents that was invested in a diversified portfolio of high quality short-term debt securities. </t>
        </is>
      </c>
    </row>
    <row r="9">
      <c r="A9" s="4" t="inlineStr">
        <is>
          <t>Valuation of Premium Receivables</t>
        </is>
      </c>
      <c r="B9" s="4" t="inlineStr">
        <is>
          <t>Valuation of Premium Receivables The Company evaluates the collectability of premium receivables based on a combination of factors. In instances in which the Company is aware of a specific circumstance where a party may be unable to meet its financial obligations to the Company, a specific allowance for expected credit losses against amounts due is recorded to reduce the net receivable to the amount reasonably believed by management to be collectible. For all remaining balances, the allowance is based upon the Company’s ongoing review of key aspects of amounts outstanding, including but not limited to, length of collection periods, direct placement with collection agencies, solvency of insured or agent, terminated agents, and other relevant factors.</t>
        </is>
      </c>
    </row>
    <row r="10">
      <c r="A10" s="4" t="inlineStr">
        <is>
          <t>Goodwill and Intangible Assets</t>
        </is>
      </c>
      <c r="B10" s="4" t="inlineStr">
        <is>
          <t>Goodwill and Intangible Ass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reporting unit, including goodwill, exceeds the fair value of the reporting unit. The amount of the impairment loss would be equal to the excess carrying value of the goodwill over the implied fair value of the reporting unit goodwill. Impairment of intangible assets with an indefinite at least annually and more frequently as circumstances warrant Intangible assets that are not deemed to have an indefinite useful life are amortized over their estimated useful lives. The carrying amounts of definite lived intangible assets are regularly reviewed for indicators of impairment in accordance with applicable accounting guidance. Impairment is recognized only if the carrying amount of the intangible asset is in excess of its undiscounted projected cash flows. The impairment is measured as the difference between the carrying amount and the estimated fair value of the asset. See Note 8 for additional information on goodwill and intangible assets as well as the results of qualitative impairment assessments performed.</t>
        </is>
      </c>
    </row>
    <row r="11">
      <c r="A11" s="4" t="inlineStr">
        <is>
          <t>Reinsurance</t>
        </is>
      </c>
      <c r="B11" s="4" t="inlineStr">
        <is>
          <t>Reinsurance In the normal course of business, the Company seeks to reduce the loss that may arise from events that cause unfavorable underwriting results by reinsuring certain levels of risk from various areas of exposure with reinsurers. Amounts receivable from reinsurers are estimated in a manner consistent with the reinsured policy and the reinsurance contract. The Company regularly reviews the collectability of reinsurance receivables. An allowance for uncollectible reinsurance receivables is recognized based upon the Company’s ongoing review of key aspects of amounts outstanding, including but not limited to, length of collection periods, disputes, applicable coverage defenses, insolvent reinsurers, financial strength of solvent reinsurers based on AM Best Ratings and other relevant factors. Any changes in the allowance resulting from this review are included in net losses and loss adjustment expenses on the consolidated statements of operations during the period in which the determination is made. The allowance for expected credit losses was $9.0 million as of December 31, 2021 and 2020. The applicable accounting guidance requires that the reinsurer must assume significant insurance risk under the reinsured portions of the underlying insurance contracts and that there must be a reasonably possible chance that the reinsurer may realize a significant loss from the transaction. The Company has evaluated its reinsurance contracts and concluded that each contract qualifies for reinsurance accounting treatment pursuant to this guidance.</t>
        </is>
      </c>
    </row>
    <row r="12">
      <c r="A12" s="4" t="inlineStr">
        <is>
          <t>Income Taxes</t>
        </is>
      </c>
      <c r="B12"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f the deferred tax assets will not be realized. The deferred tax asset balance is analyzed regularly by management. This assessment requires significant judgment and considers, among other matters, the nature, frequency and severity of current and cumulative losses, forecasts of future profitability, the duration of carryforward periods, and tax planning strategies and/or actions. Management believes that it is more likely than not that the results of future operations can generate sufficient taxable income to realize the remaining deferred income tax assets, and accordingly, the Company has not established any valuation allowances. </t>
        </is>
      </c>
    </row>
    <row r="13">
      <c r="A13" s="4" t="inlineStr">
        <is>
          <t>Deferred Acquisition Costs</t>
        </is>
      </c>
      <c r="B13" s="4" t="inlineStr">
        <is>
          <t xml:space="preserve">Deferred Acquisition Costs The costs of acquiring new and renewal insurance and reinsurance contracts primarily include commissions, premium taxes and certain other costs that are directly related to the successful acquisition of new and renewal insurance and reinsurance contracts. The excess of the Company’s costs of acquiring new and renewal insurance and reinsurance contracts over the related ceding commissions earned from reinsurers is capitalized as deferred acquisition costs and amortized over the period in which the related premiums are earned. The amortization of deferred acquisition costs for the years ended December 31, 2021, 2020, and 2019 was $144.9 million, $140.9 million, and $132.3 million, respectively. </t>
        </is>
      </c>
    </row>
    <row r="14">
      <c r="A14" s="4" t="inlineStr">
        <is>
          <t>Premium Deficiency</t>
        </is>
      </c>
      <c r="B14" s="4" t="inlineStr">
        <is>
          <t>Premium Deficiency A premium deficiency is recognized if the sum of expected loss and loss adjustment expenses and unamortized acquisition costs exceeds related unearned premium after consideration of investment income. This evaluation is done at a distribution and product line level in Insurance Operations and Exited Lines and at a treaty level in Reinsurance Operations. Any future expected loss on the related unearned premium is recorded first by impairing the unamortized acquisition costs on the related unearned premium followed by an increase to loss and loss adjustment expense reserves on additional expected loss in excess of unamortized acquisition costs. No premium deficiency reserve existed as of December 31, 2021 or 2020.</t>
        </is>
      </c>
    </row>
    <row r="15">
      <c r="A15" s="4" t="inlineStr">
        <is>
          <t>Derivative Instruments</t>
        </is>
      </c>
      <c r="B15" s="4" t="inlineStr">
        <is>
          <t xml:space="preserve">Derivative Instruments The Company uses derivative instruments to manage its exposure to cash flow variability from interest rate risk and limit exposure to severe equity market changes. The derivative instruments are carried on the balance sheet at fair value and included in other assets and other liabilities. Changes in the fair value of the derivative instruments and the periodic net interest settlements under the derivatives instruments are recognized as net realized investment gains (losses) on the consolidated statements of operations. The Company accounts for the interest rate swaps and future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party financial institution. </t>
        </is>
      </c>
    </row>
    <row r="16">
      <c r="A16" s="4" t="inlineStr">
        <is>
          <t>Margin Borrowing Facility</t>
        </is>
      </c>
      <c r="B16" s="4" t="inlineStr">
        <is>
          <t xml:space="preserve">Margin Borrowing Facility The carrying amounts reported in the balance sheet represent the outstanding borrowings. The outstanding borrowings are due on demand; therefore, the cash receipts and cash payments related to the margin borrowing facility are shown net in the consolidated statements of cash flows. </t>
        </is>
      </c>
    </row>
    <row r="17">
      <c r="A17" s="4" t="inlineStr">
        <is>
          <t>Subordinated Notes</t>
        </is>
      </c>
      <c r="B17" s="4" t="inlineStr">
        <is>
          <t>Subordinated Notes The carrying amounts reported in the balance sheet represent the outstanding balances, net of deferred issuance cost. See Note 13 for details.</t>
        </is>
      </c>
    </row>
    <row r="18">
      <c r="A18" s="4" t="inlineStr">
        <is>
          <t>Unpaid Losses and Loss Adjustment Expenses</t>
        </is>
      </c>
      <c r="B18" s="4" t="inlineStr">
        <is>
          <t>Unpaid Losses and Loss Adjustment Expenses The liability for unpaid losses and loss adjustment expenses represents the Company’s best estimate of future amounts needed to pay losses and related settlement expenses with respect to events insured by the Company. This liability is based upon the accumulation of individual case estimates for losses reported prior to the close of the accounting period with respect to direct business, estimates received from ceding companies with respect to assumed reinsurance, and estimates of unreported losses. The process of establishing the liability for unpaid losses and loss adjustment is complex, requiring the use of informed actuarially based estimates and management’s judgment. In some cases, significant periods of time, up to several years or more, may elapse between the occurrence of an insured loss and the reporting of that loss to the Company. To establish this liability, the Company regularly reviews and updates the methods of making such estimates and establishing the resulting liabilities. Any resulting adjustments are recorded in consolidated statements of operations during the period in which the determination is made.</t>
        </is>
      </c>
    </row>
    <row r="19">
      <c r="A19" s="4" t="inlineStr">
        <is>
          <t>Retirement of Treasury Stock</t>
        </is>
      </c>
      <c r="B19" s="4" t="inlineStr">
        <is>
          <t>Retirement of Treasury Stock Upon the formal retirement of treasury stock, Global Indemnity Group, LLC</t>
        </is>
      </c>
    </row>
    <row r="20">
      <c r="A20" s="4" t="inlineStr">
        <is>
          <t>Share Redemptions</t>
        </is>
      </c>
      <c r="B20" s="4" t="inlineStr">
        <is>
          <t>Share Redemptions When shares are redeemed, Global Indemnity Group, LLC offsets the par value of the redeemed shares against common shares and reflects any excess of cost over par value as a deduction from Retained Earnings.</t>
        </is>
      </c>
    </row>
    <row r="21">
      <c r="A21" s="4" t="inlineStr">
        <is>
          <t>Premiums</t>
        </is>
      </c>
      <c r="B21" s="4" t="inlineStr">
        <is>
          <t xml:space="preserve">Premiums Premiums are recognized as revenue ratably over the term of the respective policies and treaties. Unearned premiums are computed on a pro rata basis to the day of expiration. Mandatory reinstatement premiums assessed on reinsurance policies are earned in the period of the loss event that gave rise to the reinstatement premiums. </t>
        </is>
      </c>
    </row>
    <row r="22">
      <c r="A22" s="4" t="inlineStr">
        <is>
          <t>Contingent Commissions</t>
        </is>
      </c>
      <c r="B22" s="4" t="inlineStr">
        <is>
          <t xml:space="preserve">Contingent Commissions Certain professional general agencies of GBLI are paid special incentives, referred to as contingent commissions, when results of business produced by these agencies are more favorable than predetermined thresholds. Similarly, in some circumstances, companies that cede business to the Reinsurance Operations are paid profit commissions based on the profitability of the ceded portfolio. These commissions are charged to other underwriting expenses when incurred. </t>
        </is>
      </c>
    </row>
    <row r="23">
      <c r="A23" s="4" t="inlineStr">
        <is>
          <t>Share-Based Compensation</t>
        </is>
      </c>
      <c r="B23" s="4" t="inlineStr">
        <is>
          <t>Share-Based Compensation The Company accounts for stock options and other equity based compensation using the modified prospective application of the fair value-based method permitted by the appropriate accounting guidance. See Note 18 for details.</t>
        </is>
      </c>
    </row>
    <row r="24">
      <c r="A24" s="4" t="inlineStr">
        <is>
          <t>Earnings per Share</t>
        </is>
      </c>
      <c r="B24" s="4" t="inlineStr">
        <is>
          <t xml:space="preserve">Earnings per Share Basic earnings per share have been calculated by dividing net income (loss) available to common shareholders by the weighted-average common shares outstanding. In periods of net income, diluted earnings per share have been calculated by dividing net income available to common shareholders by the sum of the weighted-average common shares outstanding and the weighted-average common share equivalents outstanding, which include options and other equity awards. In periods of net loss, diluted earnings per share is the same as basic earnings per share. See Note 20 for details. Earnings per share have been computed using the weighted average number of common shares and common share equivalents outstanding during the period. </t>
        </is>
      </c>
    </row>
    <row r="25">
      <c r="A25" s="4" t="inlineStr">
        <is>
          <t>Foreign Currency</t>
        </is>
      </c>
      <c r="B25" s="4" t="inlineStr">
        <is>
          <t xml:space="preserve">Foreign Currency At times, the Company maintains investments and cash accounts in foreign currencies related to the operations of its business. At period-end, the Company re-measures non-U.S. currency financial assets to their current U.S. dollar equivalent. The resulting gain or loss for foreign denominated fixed maturity investments, if any, is reflected in accumulated other comprehensive income in shareholders’ equity; whereas, the gain or loss on foreign denominated cash accounts and equity securities is reflected in income during the period. Financial liabilities, if any, are generally adjusted within the reserving process. However, for known losses on claims to be paid in foreign currencies, the Company re-measures the liabilities to their current U.S. dollar equivalent each period end with the resulting gain or loss reflected in income during the period. Net transaction gains and losses, primarily comprised of re-measurement of known losses on claims to be paid in foreign currencies, were a gain </t>
        </is>
      </c>
    </row>
    <row r="26">
      <c r="A26" s="4" t="inlineStr">
        <is>
          <t>Leases</t>
        </is>
      </c>
      <c r="B26" s="4" t="inlineStr">
        <is>
          <t>Leases The Company determines if an arrangement is a lease at inception. Leases with a term of 12 months or less are not recorded on the consolidated balance sheets. For leases with a term of greater than 12 months, lease right-of-use assets (“ROU”) and lease liabilities are included on the consolidated balance sheets. Lease ROU assets and lease liabilities are recognized based on the present value of the future minimum lease payments over the lease term at the commencement date. The Company’s leases do not provide an implicit rate; therefore, the Company uses its incremental borrowing rate at the commencement date in determining the present value of future payments. The ROU asset is calculated using the initial lease liability amount, plus any lease payments made at or before the commencement date, minus any lease incentives received, plus any initial direct costs incurred. Lease expenses for minimum lease payments are recognized on a straight-line basis over the lease term. The Company’s lease agreements may contain both lease and non-lease components which are accounted separately. The Company elected the practical expedient on not separating lease components from non-lease components for its equipment leases. Rental income derived from subleases are recognized on a straight-line basis over the operating lease term.</t>
        </is>
      </c>
    </row>
    <row r="27">
      <c r="A27" s="4" t="inlineStr">
        <is>
          <t>Other Income</t>
        </is>
      </c>
      <c r="B27" s="4" t="inlineStr">
        <is>
          <t xml:space="preserve">Other Income Other income is primarily comprised of fee income, foreign exchange gains and losses, and gain on sale of the renewal rights related to the Company’s manufactured and dwelling homes products. </t>
        </is>
      </c>
    </row>
    <row r="28">
      <c r="A28" s="4" t="inlineStr">
        <is>
          <t>Fair Value Measurement</t>
        </is>
      </c>
      <c r="B28" s="4" t="inlineStr">
        <is>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Company’s pricing vendors provide prices for all investment categories except for investments in limited liability companies and limited partnerships. Two primary vendors are utilized to provide prices for equity and fixed maturity securities. The following is a description of the valuation methodologies used by the Company’s pricing vendors for investment securities carried at fair value:
•
Equity security prices are received from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ption adjusted spread (“OAS”) matrix and prepayment model used for collateralized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is>
      </c>
    </row>
    <row r="29">
      <c r="A29" s="4" t="inlineStr">
        <is>
          <t>Statutory Income Tax Rates</t>
        </is>
      </c>
      <c r="B29" s="4" t="inlineStr">
        <is>
          <t>The statutory income tax rate of each country is applied against the expected annual taxable income of the Company in each country to estimate the annual income tax expense</t>
        </is>
      </c>
    </row>
    <row r="30">
      <c r="A30" s="4" t="inlineStr">
        <is>
          <t>Tax Uncertainties</t>
        </is>
      </c>
      <c r="B30" s="4" t="inlineStr">
        <is>
          <t>The Company applies a more-likely-than-not recognition threshold for all tax uncertainties whereby it only recognizes those tax benefits that have a greater than 50% likelihood of being sustained upon examination by relevant taxing authorities.</t>
        </is>
      </c>
    </row>
    <row r="31">
      <c r="A31" s="4" t="inlineStr">
        <is>
          <t>Loss Reserves and Prior Year Development</t>
        </is>
      </c>
      <c r="B31" s="4" t="inlineStr">
        <is>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is>
      </c>
    </row>
    <row r="32">
      <c r="A32" s="4" t="inlineStr">
        <is>
          <t>Share-Based Compensation</t>
        </is>
      </c>
      <c r="B32" s="4" t="inlineStr">
        <is>
          <t>The fair value method of accounting recognizes share-based compensation to employees and non-employee directors in the consolidated statements of operations using the grant-date fair value of the stock options and other equity-based compensation expensed over the requisite service and vesting period. For the purpose of determining the fair value of stock option awards, the Company uses the Black-Scholes option-pricing model. The Company elected a policy to accrue for compensation cost based on the number of awards that are expected to vest. An estimation of forfeitures is required when recognizing compensation expense which is then adjusted over the requisite service period should actual forfeitures differ from such estimates. Changes in estimated forfeitures are recognized through a cumulative adjustment to compensation in the period of change. Excess tax benefits and tax deficiencies associated with share-based payment awards are required to be recognized as an income tax benefit or expense in net income (loss) with the corresponding cash flows recognized as an operating activity in the Consolidated Statement of Cash Flow.</t>
        </is>
      </c>
    </row>
    <row r="33">
      <c r="A33" s="4" t="inlineStr">
        <is>
          <t>Financial Information</t>
        </is>
      </c>
      <c r="B33" s="4" t="inlineStr">
        <is>
          <t>GAAP differs in certain respects from Statutory Accounting Principles (“SAP”) as prescribed or permitted by the various U.S. state insurance departments. The principal differences between SAP and GAAP are as follows:
•
Under SAP, investments in debt securities are primarily carried at amortized cost, while under GAAP the Company records its debt securities at estimated fair value.
•
Under SAP, policy acquisition costs, such as commissions, premium taxes, fees and other costs of underwriting policies are charged to current operations as incurred, while under GAAP such costs are deferred and amortized on a pro rata basis over the period covered by the policy.
•
Under SAP, certain assets designated as "Non-admitted assets" (such as prepaid expenses) are charged against surplus.
•
Under SAP, net deferred income tax assets are admitted following the application of specified criteria, with the resulting admitted deferred tax amount being credited directly to surplus.
•
Under SAP, certain premium receivables are non-admitted and are charged against surplus based upon aging criteria.
•
Under SAP, the costs and related receivables for guaranty funds and other assessments are recorded based on management's estimate of the ultimate liability and related receivable settlement, while under GAAP such costs are accrued when the liability is probable and reasonably estimable and the related receivable amount is based on future premium collections or policy surcharges from in-force policies.
•
Under SAP, unpaid losses and loss adjustment expenses and unearned premiums are reported net of the effects of reinsurance transactions, whereas under GAAP, unpaid losses and loss adjustment expenses and unearned premiums are reported gross of reinsurance.
•
Under SAP, a provision for reinsurance is charged to surplus based on the authorized status of reinsurers, available collateral, and certain aging criteria, whereas under GAAP, an allowance for uncollectible reinsurance is established based on management’s best estimate of the collectability of reinsurance receivables.
•
Under SAP, the tax impact of the Tax Cuts and Jobs Act enacted on December 22, 2017 is recorded through surplus, whereas under GAAP, the tax impact is recorded in the Consolidated Statements of Operations.</t>
        </is>
      </c>
    </row>
    <row r="34">
      <c r="A34" s="4" t="inlineStr">
        <is>
          <t>Global Indemnity Reinsurance</t>
        </is>
      </c>
    </row>
    <row r="35">
      <c r="A35" s="3" t="inlineStr">
        <is>
          <t>Organization Consolidation And Presentation Of Financial Statements [Line Items]</t>
        </is>
      </c>
    </row>
    <row r="36">
      <c r="A36" s="4" t="inlineStr">
        <is>
          <t>Financial Information</t>
        </is>
      </c>
      <c r="B36" s="4" t="inlineStr">
        <is>
          <t>Prior to Global Indemnity Reinsurance’s merger into Penn-Patriot on August 28, 2020, Global Indemnity Reinsurance was required to also prepare annual statutory financial statements. The Bermuda Insurance Act 1978 (the “Insurance Act”) prescribes rules for the preparation and substance of these statutory financial statements which include, in statutory form, a balance sheet, an income statement, a statement of capital and surplus and notes thereto. The statutory financial statements are not prepared in accordance with GAAP or SAP and are distinct from the financial statements prepared for presentation to Global Indemnity Reinsurance's shareholders and under the Bermuda Companies Act 1981 (the “Companies Act”), which financial statements will be prepared in accordance with GAAP. The principal differences between statutory financial statements prepared under the Insurance Act and GAAP are as follows:
•
Under the Insurance Act, policy acquisition costs, such as commissions, premium taxes, fees and other costs of underwriting policies are charged to current operations as incurred, while under GAAP such costs are deferred and amortized on a pro rata basis over the period covered by the policy.
•
Under the Insurance Act, prepaid expenses and intangible assets are charged to current operations as incurred, while under GAAP such costs are deferred and amortized on a pro rata basis.
•
Under the Insurance Act, unpaid losses and loss adjustment expenses and unearned premiums are reported net of the effects of reinsurance transactions, whereas under GAAP, unpaid losses and loss adjustment expenses and unearned premiums are reported gross of reinsur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Gross written premiums</t>
        </is>
      </c>
      <c r="C4" s="5" t="n">
        <v>682122</v>
      </c>
      <c r="D4" s="5" t="n">
        <v>606603</v>
      </c>
      <c r="E4" s="5" t="n">
        <v>636861</v>
      </c>
    </row>
    <row r="5">
      <c r="A5" s="4" t="inlineStr">
        <is>
          <t>Net written premiums</t>
        </is>
      </c>
      <c r="C5" s="6" t="n">
        <v>580068</v>
      </c>
      <c r="D5" s="6" t="n">
        <v>548167</v>
      </c>
      <c r="E5" s="6" t="n">
        <v>562089</v>
      </c>
    </row>
    <row r="6">
      <c r="A6" s="4" t="inlineStr">
        <is>
          <t>Net earned premiums</t>
        </is>
      </c>
      <c r="C6" s="6" t="n">
        <v>595610</v>
      </c>
      <c r="D6" s="6" t="n">
        <v>567699</v>
      </c>
      <c r="E6" s="6" t="n">
        <v>525262</v>
      </c>
    </row>
    <row r="7">
      <c r="A7" s="4" t="inlineStr">
        <is>
          <t>Net investment income</t>
        </is>
      </c>
      <c r="C7" s="6" t="n">
        <v>37020</v>
      </c>
      <c r="D7" s="6" t="n">
        <v>28392</v>
      </c>
      <c r="E7" s="6" t="n">
        <v>42052</v>
      </c>
    </row>
    <row r="8">
      <c r="A8" s="4" t="inlineStr">
        <is>
          <t>Net realized investment gains (losses)</t>
        </is>
      </c>
      <c r="C8" s="6" t="n">
        <v>15887</v>
      </c>
      <c r="D8" s="6" t="n">
        <v>-14662</v>
      </c>
      <c r="E8" s="6" t="n">
        <v>35342</v>
      </c>
    </row>
    <row r="9">
      <c r="A9" s="4" t="inlineStr">
        <is>
          <t>Other income</t>
        </is>
      </c>
      <c r="C9" s="6" t="n">
        <v>29751</v>
      </c>
      <c r="D9" s="6" t="n">
        <v>2118</v>
      </c>
      <c r="E9" s="6" t="n">
        <v>1816</v>
      </c>
    </row>
    <row r="10">
      <c r="A10" s="4" t="inlineStr">
        <is>
          <t>Total revenues</t>
        </is>
      </c>
      <c r="C10" s="6" t="n">
        <v>678268</v>
      </c>
      <c r="D10" s="6" t="n">
        <v>583547</v>
      </c>
      <c r="E10" s="6" t="n">
        <v>604472</v>
      </c>
    </row>
    <row r="11">
      <c r="A11" s="3" t="inlineStr">
        <is>
          <t>Losses and Expenses:</t>
        </is>
      </c>
    </row>
    <row r="12">
      <c r="A12" s="4" t="inlineStr">
        <is>
          <t>Net losses and loss adjustment expenses</t>
        </is>
      </c>
      <c r="C12" s="6" t="n">
        <v>384964</v>
      </c>
      <c r="D12" s="6" t="n">
        <v>336201</v>
      </c>
      <c r="E12" s="6" t="n">
        <v>275402</v>
      </c>
    </row>
    <row r="13">
      <c r="A13" s="4" t="inlineStr">
        <is>
          <t>Acquisition costs and other underwriting expenses</t>
        </is>
      </c>
      <c r="C13" s="6" t="n">
        <v>222841</v>
      </c>
      <c r="D13" s="6" t="n">
        <v>215607</v>
      </c>
      <c r="E13" s="6" t="n">
        <v>208403</v>
      </c>
    </row>
    <row r="14">
      <c r="A14" s="4" t="inlineStr">
        <is>
          <t>Corporate and other operating expenses</t>
        </is>
      </c>
      <c r="C14" s="6" t="n">
        <v>27179</v>
      </c>
      <c r="D14" s="6" t="n">
        <v>41998</v>
      </c>
      <c r="E14" s="6" t="n">
        <v>18888</v>
      </c>
    </row>
    <row r="15">
      <c r="A15" s="4" t="inlineStr">
        <is>
          <t>Interest expense</t>
        </is>
      </c>
      <c r="C15" s="6" t="n">
        <v>10481</v>
      </c>
      <c r="D15" s="6" t="n">
        <v>15792</v>
      </c>
      <c r="E15" s="6" t="n">
        <v>20022</v>
      </c>
    </row>
    <row r="16">
      <c r="A16" s="4" t="inlineStr">
        <is>
          <t>Loss on extinguishment of debt</t>
        </is>
      </c>
      <c r="C16" s="6" t="n">
        <v>0</v>
      </c>
      <c r="D16" s="6" t="n">
        <v>3060</v>
      </c>
      <c r="E16" s="6" t="n">
        <v>0</v>
      </c>
    </row>
    <row r="17">
      <c r="A17" s="4" t="inlineStr">
        <is>
          <t>Income (loss) before income taxes</t>
        </is>
      </c>
      <c r="C17" s="6" t="n">
        <v>32803</v>
      </c>
      <c r="D17" s="6" t="n">
        <v>-29111</v>
      </c>
      <c r="E17" s="6" t="n">
        <v>81757</v>
      </c>
    </row>
    <row r="18">
      <c r="A18" s="4" t="inlineStr">
        <is>
          <t>Income tax expense (benefit)</t>
        </is>
      </c>
      <c r="C18" s="6" t="n">
        <v>3449</v>
      </c>
      <c r="D18" s="6" t="n">
        <v>-8105</v>
      </c>
      <c r="E18" s="6" t="n">
        <v>11742</v>
      </c>
    </row>
    <row r="19">
      <c r="A19" s="4" t="inlineStr">
        <is>
          <t>Net income (loss)</t>
        </is>
      </c>
      <c r="C19" s="6" t="n">
        <v>29354</v>
      </c>
      <c r="D19" s="6" t="n">
        <v>-21006</v>
      </c>
      <c r="E19" s="6" t="n">
        <v>70015</v>
      </c>
    </row>
    <row r="20">
      <c r="A20" s="4" t="inlineStr">
        <is>
          <t>Less: preferred stock distributions</t>
        </is>
      </c>
      <c r="C20" s="6" t="n">
        <v>440</v>
      </c>
      <c r="D20" s="6" t="n">
        <v>152</v>
      </c>
      <c r="E20" s="6" t="n">
        <v>0</v>
      </c>
    </row>
    <row r="21">
      <c r="A21" s="4" t="inlineStr">
        <is>
          <t>Net income (loss) available to common shareholders</t>
        </is>
      </c>
      <c r="C21" s="5" t="n">
        <v>28914</v>
      </c>
      <c r="D21" s="5" t="n">
        <v>-21158</v>
      </c>
      <c r="E21" s="5" t="n">
        <v>70015</v>
      </c>
    </row>
    <row r="22">
      <c r="A22" s="3" t="inlineStr">
        <is>
          <t>Net income (loss) available to common shareholders</t>
        </is>
      </c>
    </row>
    <row r="23">
      <c r="A23" s="4" t="inlineStr">
        <is>
          <t>Basic</t>
        </is>
      </c>
      <c r="B23" s="4" t="inlineStr">
        <is>
          <t>[1]</t>
        </is>
      </c>
      <c r="C23" s="5" t="n">
        <v>2</v>
      </c>
      <c r="D23" s="7" t="n">
        <v>-1.48</v>
      </c>
      <c r="E23" s="7" t="n">
        <v>4.93</v>
      </c>
    </row>
    <row r="24">
      <c r="A24" s="4" t="inlineStr">
        <is>
          <t>Diluted</t>
        </is>
      </c>
      <c r="B24" s="4" t="inlineStr">
        <is>
          <t>[1]</t>
        </is>
      </c>
      <c r="C24" s="7" t="n">
        <v>1.97</v>
      </c>
      <c r="D24" s="7" t="n">
        <v>-1.48</v>
      </c>
      <c r="E24" s="7" t="n">
        <v>4.88</v>
      </c>
    </row>
    <row r="25">
      <c r="A25" s="3" t="inlineStr">
        <is>
          <t>Weighted-average number of shares outstanding</t>
        </is>
      </c>
    </row>
    <row r="26">
      <c r="A26" s="4" t="inlineStr">
        <is>
          <t>Basic</t>
        </is>
      </c>
      <c r="C26" s="6" t="n">
        <v>14426739</v>
      </c>
      <c r="D26" s="6" t="n">
        <v>14291265</v>
      </c>
      <c r="E26" s="6" t="n">
        <v>14191756</v>
      </c>
    </row>
    <row r="27">
      <c r="A27" s="4" t="inlineStr">
        <is>
          <t>Diluted</t>
        </is>
      </c>
      <c r="B27" s="4" t="inlineStr">
        <is>
          <t>[2]</t>
        </is>
      </c>
      <c r="C27" s="6" t="n">
        <v>14664330</v>
      </c>
      <c r="D27" s="6" t="n">
        <v>14291265</v>
      </c>
      <c r="E27" s="6" t="n">
        <v>14334706</v>
      </c>
    </row>
    <row r="28">
      <c r="A28" s="4" t="inlineStr">
        <is>
          <t>Cash dividends/distributions declared per common share</t>
        </is>
      </c>
      <c r="C28" s="5" t="n">
        <v>1</v>
      </c>
      <c r="D28" s="5" t="n">
        <v>1</v>
      </c>
      <c r="E28" s="5" t="n">
        <v>1</v>
      </c>
    </row>
    <row r="29"/>
    <row r="30">
      <c r="A30" s="4" t="inlineStr">
        <is>
          <t>[1]</t>
        </is>
      </c>
      <c r="B30" s="4" t="inlineStr">
        <is>
          <t xml:space="preserve">For the year ended December 31, 2020, “weighted average shares outstanding - basic” was used to calculate “diluted earnings per share” due to a net loss for the period. </t>
        </is>
      </c>
    </row>
    <row r="31">
      <c r="A31" s="4" t="inlineStr">
        <is>
          <t>[2]</t>
        </is>
      </c>
      <c r="B31" s="4" t="inlineStr">
        <is>
          <t xml:space="preserve">For the year ended December 31, 2020, “weighted average shares outstanding – basic” was used to calculate “diluted earnings per share” due to a net loss for this period. </t>
        </is>
      </c>
    </row>
  </sheetData>
  <mergeCells count="5">
    <mergeCell ref="A1:B2"/>
    <mergeCell ref="C1:E1"/>
    <mergeCell ref="A29:D29"/>
    <mergeCell ref="B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mortized Cost and Estimated Fair Value of Company's Fixed Maturities Securities</t>
        </is>
      </c>
      <c r="B4" s="4" t="inlineStr">
        <is>
          <t>The amortized cost and estimated fair value of the Company’s fixed maturities securities were as follows as of December 31, 2021 and 2020:
(Dollars in thousands)
Amortized Cost
Allowance for Expected Credit Losses
Gross Unrealized Gains
Gross Unrealized Losses
Estimated Fair Value
As of December 31, 2021
Fixed maturities:
U.S. treasuries
$
149,934
$
—
$
603
$
(419
)
$
150,118
Agency obligations
5,697
—
1
(68
)
5,630
Obligations of states and political subdivisions
53,637
—
1,385
(301
)
54,721
Mortgage-backed securities
250,007
—
2,618
(2,284
)
250,341
Asset-backed securities
172,916
—
700
(974
)
172,642
Commercial mortgage-backed securities
135,017
—
2,503
(627
)
136,893
Corporate bonds
288,866
—
5,571
(2,054
)
292,383
Foreign corporate bonds
137,672
—
2,370
(904
)
139,138
Total fixed maturities
$
1,193,746
$
—
$
15,751
$
(7,631
)
$
1,201,866
(Dollars in thousands)
Amortized Cost
Allowance for Expected Credit Losses
Gross Unrealized Gains
Gross Unrealized Losses
Estimated Fair Value
As of December 31, 2020
Fixed maturities:
U.S. treasuries
$
195,444
$
—
$
3,125
$
(1,089
)
$
197,480
Obligations of states and political subdivisions
58,140
—
3,170
(67
)
61,243
Mortgage-backed securities
351,453
—
7,876
(551
)
358,778
Asset-backed securities
116,349
—
1,890
(646
)
117,593
Commercial mortgage-backed securities
105,509
—
6,094
(644
)
110,959
Corporate bonds
223,387
—
17,703
(373
)
240,717
Foreign corporate bonds
98,727
—
5,716
(27
)
104,416
Total fixed maturities
$
1,149,009
$
—
$
45,574
$
(3,397
)
$
1,191,186</t>
        </is>
      </c>
    </row>
    <row r="5">
      <c r="A5" s="4" t="inlineStr">
        <is>
          <t>Schedule Of Investments In Equity Securities</t>
        </is>
      </c>
      <c r="B5" s="4" t="inlineStr">
        <is>
          <t>As of December 31, 2021 and 2020, the Company’s investments in equity securities consist of the following:
December 31,
(Dollars in thousands)
2021
2020
Common stock
$
75,987
$
60,379
Preferred stock
23,991
11,683
Index funds that invest in fixed maturities
—
26,928
Total
$
99,978
$
98,990</t>
        </is>
      </c>
    </row>
    <row r="6">
      <c r="A6" s="4" t="inlineStr">
        <is>
          <t>Summary of Amortized Cost and Estimated Fair Value Through Fixed Maturities</t>
        </is>
      </c>
      <c r="B6" s="4" t="inlineStr">
        <is>
          <t>The amortized cost and estimated fair value of the Company’s fixed maturities portfolio classified as available for sale at December 31, 2021,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50,203
$
50,544
Due in one year through five years
362,544
366,276
Due in five years through ten years
175,364
176,777
Due in ten years through fifteen years
14,750
14,867
Due after fifteen years
32,945
33,526
Mortgage-backed securities
250,007
250,341
Asset-backed securities
172,916
172,642
Commercial mortgage-backed securities
135,017
136,893
Total
$
1,193,746
$
1,201,866</t>
        </is>
      </c>
    </row>
    <row r="7">
      <c r="A7" s="4" t="inlineStr">
        <is>
          <t>Summary of Securities With Gross Unrealized Losses</t>
        </is>
      </c>
      <c r="B7" s="4" t="inlineStr">
        <is>
          <t xml:space="preserve">The following table contains an analysis of the Company’s fixed income securities with gross unrealized losses that are not deemed to have credit losses, categorized by the period that the securities were in a continuous loss position as of December 31, 2021. The fair value amounts reported in the table are estimates that are prepared using the process described in Note 7.
Less than 12 months
12 months or longer
Total
(Dollars in thousands)
Fair Value
Gross Unrealized Losses
Fair Value
Gross Unrealized Losses
Fair Value
Gross Unrealized Losses
Fixed maturities:
U.S. treasuries
$
114,894
$
(390
)
$
970
$
(29
)
$
115,864
$
(419
)
Agency obligations
5,380
(68
)
—
—
5,380
(68
)
Obligations of states and political subdivisions
13,346
(301
)
—
—
13,346
(301
)
Mortgage-backed securities
143,674
(2,222
)
3,009
(62
)
146,683
(2,284
)
Asset-backed securities
102,309
(703
)
10,662
(271
)
112,971
(974
)
Commercial mortgage-backed securities
50,448
(466
)
1,286
(161
)
51,734
(627
)
Corporate bonds
129,146
(1,954
)
2,633
(100
)
131,779
(2,054
)
Foreign corporate bonds
67,915
(893
)
412
(11
)
68,327
(904
)
Total fixed maturities
$
627,112
$
(6,997
)
$
18,972
$
(634
)
$
646,084
$
(7,631
) The following table contains an analysis of the Company’s fixed income securities with gross unrealized losses that are not deemed to have credit losses, categorized by the period that the securities were in a continuous loss position as of December 31, 2020. The fair value amounts reported in the table are estimates that are prepared using the process described in Note 7.
Less than 12 months
12 months or longer
Total
(Dollars in thousands)
Fair Value
Gross Unrealized Losses
Fair Value
Gross Unrealized Losses
Fair Value
Gross Unrealized Losses
Fixed maturities:
U.S. treasuries
$
81,999
$
(1,089
)
$
—
$
—
$
81,999
$
(1,089
)
Obligations of states and political subdivisions
2,588
(67
)
—
—
2,588
(67
)
Mortgage-backed securities
57,350
(551
)
4
—
57,354
(551
)
Asset-backed securities
22,268
(389
)
13,354
(257
)
35,622
(646
)
Commercial mortgage-backed securities
10,294
(526
)
1,154
(118
)
11,448
(644
)
Corporate bonds
7,783
(373
)
—
—
7,783
(373
)
Foreign corporate bonds
885
(27
)
—
—
885
(27
)
Total fixed maturities
$
183,167
$
(3,022
)
$
14,512
$
(375
)
$
197,679
$
(3,397
) </t>
        </is>
      </c>
    </row>
    <row r="8">
      <c r="A8" s="4" t="inlineStr">
        <is>
          <t>Schedule of Impairments on Investments</t>
        </is>
      </c>
      <c r="B8" s="4" t="inlineStr">
        <is>
          <t>The Company recorded the following impairments on its investment portfolio for the years ended December 31, 2021 , 2020 and 2019 and are related to securities in an unrealized loss position where the Company had an intent to sell the securities:
Years Ended December 31,
(Dollars in thousands)
2021
2020
2019
Fixed maturities:
OTTI losses, gross
$
—
$
—
$
(1,897
)
Impairment related to intent to sell
—
(760
)
—
Total
$
—
$
(760
)
$
(1,897
)</t>
        </is>
      </c>
    </row>
    <row r="9">
      <c r="A9" s="4" t="inlineStr">
        <is>
          <t>Schedule of Accumulated Other Comprehensive Income, Net of Tax</t>
        </is>
      </c>
      <c r="B9" s="4" t="inlineStr">
        <is>
          <t>Accumulated other comprehensive income, net of tax, as of December 31, 2021 and 2020 was as follows:
December 31,
(Dollars in thousands)
2021
2020
Net unrealized gains (losses) from:
Fixed maturities
$
8,120
$
42,177
Foreign currency fluctuations
(145
)
161
Deferred taxes
(1,571
)
(8,030
)
Accumulated other comprehensive income, net of tax
$
6,404
$
34,308</t>
        </is>
      </c>
    </row>
    <row r="10">
      <c r="A10" s="4" t="inlineStr">
        <is>
          <t>Changes in Accumulated Other Comprehensive Income</t>
        </is>
      </c>
      <c r="B10" s="4" t="inlineStr">
        <is>
          <t>The following tables present the changes in accumulated other comprehensive income, net of tax, by components, for the years ended December 31, 2021 and 2020:
Year Ended December 31, 2021 (Dollars in thousands)
Unrealized Gains and Losses on Available for Sale Securities
Foreign Currency Items
Accumulated Other Comprehensive Income
Beginning balance, net of tax
$
34,181
$
127
$
34,308
Other comprehensive income (loss) before reclassification, before tax
(33,715
)
(306
)
(34,021
)
Amounts reclassified from accumulated other comprehensive income (loss), before tax
(342
)
—
(342
)
Other comprehensive income (loss), before tax
(34,057
)
(306
)
(34,363
)
Income tax benefit (expense)
6,395
64
6,459
Ending balance, net of tax
$
6,519
$
(115
)
$
6,404
Year Ended December 31, 2020 (Dollars in thousands)
Unrealized Gains and Losses on Available for Sale Securities
Foreign Currency Items
Accumulated Other Comprehensive Income
Beginning balance, net of tax
$
18,641
$
(1,032
)
$
17,609
Other comprehensive income (loss) before reclassification, before tax
43,430
1,193
44,623
Amounts reclassified from accumulated other comprehensive income (loss), before tax
(22,844
)
—
(22,844
)
Other comprehensive income (loss), before tax
20,586
1,193
21,779
Income tax benefit (expense)
(5,046
)
(34
)
(5,080
)
Ending balance, net of tax
$
34,181
$
127
$
34,308</t>
        </is>
      </c>
    </row>
    <row r="11">
      <c r="A11" s="4" t="inlineStr">
        <is>
          <t>Reclassifications Out of Accumulated Other Comprehensive Income</t>
        </is>
      </c>
      <c r="B11" s="4" t="inlineStr">
        <is>
          <t>The reclassifications out of accumulated other comprehensive income for the years ended December 31, 2021 and 2020 were as follows:
(Dollars in thousands)
Amounts Reclassified from Accumulated Other Comprehensive Income
Years Ended December 31,
Details about Accumulated Other Comprehensive Income Components
Affected Line Item in the Consolidated Statements of Operations
2021
2020
Unrealized gains and losses on available for sale securities
Other net realized investment (gains) losses
$
(342
)
$
(23,604
)
Other than temporary impairment losses on investments
—
760
Total before tax
(342
)
(22,844
)
Income tax expense (benefit)
64
5,050
Unrealized gains and losses on available for sale securities, net of tax
(278
)
(17,794
)
Foreign currency items
Other net realized investment (gains) losses
—
—
Income tax expense
—
—
Foreign currency items, net of tax
—
—
Total reclassifications
Total reclassifications, net of tax
$
(278
)
$
(17,794
)</t>
        </is>
      </c>
    </row>
    <row r="12">
      <c r="A12" s="4" t="inlineStr">
        <is>
          <t>Components of Net Realized Investment Gains (Losses)</t>
        </is>
      </c>
      <c r="B12" s="4" t="inlineStr">
        <is>
          <t xml:space="preserve">The components of net realized investment gains (losses) for the years ended December 31, 2021, 2020, and 2019 were as follows:
Years Ended December 31,
(Dollars in thousands)
2021
2020
2019
Fixed maturities:
Gross realized gains
$
11,390
$
28,381
$
9,675
Gross realized losses
(11,048
)
(5,537
)
(3,616
)
Net realized gains (losses)
342
22,844
6,059
Equity Securities:
Gross realized gains
15,350
16,997
40,730
Gross realized losses
(1,910
)
(32,247
)
(6,737
)
Net realized gains (losses)
13,440
(15,250
)
33,993
Derivatives:
Gross realized gains
8,035
19,460
3,518
Gross realized losses
(5,930
)
(41,716
)
(8,228
)
Net realized gains (losses) (1)
2,105
(22,256
)
(4,710
)
Total net realized investment gains (losses)
$
15,887
$
(14,662
)
$
35,342
(1)
Includes periodic net interest settlements related to the derivatives of $5.6 million, $4.5 million, and $1.2 million for the years ended December 31, 2021, 2020, and 2019, respectively. </t>
        </is>
      </c>
    </row>
    <row r="13">
      <c r="A13" s="4" t="inlineStr">
        <is>
          <t>Summary of Calculation of Realized Gains and Losses</t>
        </is>
      </c>
      <c r="B13" s="4" t="inlineStr">
        <is>
          <t>The following table shows the calculation of the portion of realized gains and losses related to equity securities held as of December 31, 2021, 2020, and 2019:
Years Ended December 31,
(Dollars in thousands)
2021
2020
2019
Net gains (losses) recognized during the period on equity securities
$
13,440
$
(15,250
)
$
33,993
Less: net gains (losses) recognized during the period on equity securities sold during the period
4,058
(103
)
10,846
Unrealized gains (losses) recognized during the reporting period on equity securities still held at the reporting date
$
9,382
$
(15,147
)
$
23,147</t>
        </is>
      </c>
    </row>
    <row r="14">
      <c r="A14" s="4" t="inlineStr">
        <is>
          <t>Proceeds from Sales and Redemptions of Available-for-Sale Securities</t>
        </is>
      </c>
      <c r="B14" s="4" t="inlineStr">
        <is>
          <t>The proceeds from sales and redemptions of available for sale and equity securities resulting in net realized investment gains (losses) for the years ended December 31, 2021, 2020, and 2019 were as follows:
Years Ended December 31,
(Dollars in thousands)
2021
2020
2019
Fixed maturities
$
1,065,398
$
791,554
$
977,321
Equity securities
54,691
604,772
260,891</t>
        </is>
      </c>
    </row>
    <row r="15">
      <c r="A15" s="4" t="inlineStr">
        <is>
          <t>Schedule of Investment Income</t>
        </is>
      </c>
      <c r="B15" s="4" t="inlineStr">
        <is>
          <t>The sources of net investment income for the years ended December 31, 2021, 2020, and 2019 were as follows:
Years Ended December 31,
(Dollars in thousands)
2021
2020
2019
Fixed maturities
$
25,751
$
31,987
$
36,673
Equity securities
2,692
4,944
7,006
Cash and cash equivalents
363
784
1,510
Other invested assets
10,856
(6,228
)
78
Total investment income
39,662
31,487
45,267
Investment expense
(2,642
)
(3,095
)
(3,215
)
Net investment income
$
37,020
$
28,392
$
42,052</t>
        </is>
      </c>
    </row>
    <row r="16">
      <c r="A16" s="4" t="inlineStr">
        <is>
          <t>Schedule of Total Investment Return</t>
        </is>
      </c>
      <c r="B16" s="4" t="inlineStr">
        <is>
          <t>The Company’s total investment return on a pre-tax basis for the years ended December 31, 2021, 2020, and 2019 were as follows:
Years Ended December 31,
(Dollars in thousands)
2021
2020
2019
Net investment income
$
37,020
$
28,392
$
42,052
Net realized investment gains (losses)
15,887
(14,662
)
35,342
Change in unrealized holding gains (losses)
(34,363
)
21,779
44,568
Net realized and unrealized investment returns
(18,476
)
7,117
79,910
Total investment return
$
18,544
$
35,509
$
121,962
Total investment return %
1.2
%
2.3
%
7.8
%
Average investment portfolio
$
1,490,933
$
1,528,425
$
1,558,565</t>
        </is>
      </c>
    </row>
    <row r="17">
      <c r="A17" s="4" t="inlineStr">
        <is>
          <t>Summary of Estimated Fair Values of Bonds Held on Deposit</t>
        </is>
      </c>
      <c r="B17" s="4" t="inlineStr">
        <is>
          <t>The fair values were as follows as of December 31, 2021 and 2020:
Estimated Fair Value
(Dollars in thousands)
December 31, 2021
December 31, 2020
On deposit with governmental authorities
$
26,093
$
26,966
Held in trust pursuant to third-party requirements
119,513
100,234
Letter of credit held for third-party requirements
2,512
3,970
Securities held as collateral
—
494
Total
$
148,118
$
131,6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ized Information on Location and Gross Amount of Derivatives on Consolidated Balance Sheets</t>
        </is>
      </c>
      <c r="B4" s="4" t="inlineStr">
        <is>
          <t xml:space="preserve">The following table summarizes information on the location and the gross amount of the derivatives on the consolidated balance sheets as of December 31, 2021 and 2020:
(Dollars in thousands)
December 31, 2021
December 31, 2020
Derivatives Not Designated as Hedging Instruments under ASC 815
Balance Sheet Location
Notional Amount
Fair Value
Notional Amount
Fair Value
Interest rate swap agreements
Other assets/liabilities
$
213,022
$
(8,395
)
$
213,022
$
(16,430
)
Futures contracts on bonds (1)
Other assets/liabilities
—
—
28,996
—
Total (2)
$
213,022
$
(8,395
)
$
242,018
$
(16,430
)
(1)
Futures are settled daily such that their fair value is not reflected in the consolidated statements of financial position
(2)
The derivatives are held by GBLI Holdings, LLC and are guaranteed by Global Indemnity Group, LLC </t>
        </is>
      </c>
    </row>
    <row r="5">
      <c r="A5" s="4" t="inlineStr">
        <is>
          <t>Summary of Net Gain (Loss) Included in Consolidated Statements of Operations for Changes in Fair Value of Derivatives and Periodic Net Interest Settlements Under Derivatives</t>
        </is>
      </c>
      <c r="B5" s="4" t="inlineStr">
        <is>
          <t xml:space="preserve">The following table summarizes the net gains (losses) included in the consolidated statements of operations for changes in the fair value of the derivatives and the periodic net interest settlements under the derivatives for the years ended December 31, 2021, 2020, and 2019:
Consolidated Statements of
Years Ended December 31,
(Dollars in thousands)
Operations Line
2021
2020
2019
Interest rate swap agreements
Net realized investment gains (losses)
$
2,424
$
(10,691
)
$
(7,449
)
Futures contracts on bonds
Net realized investment gains (losses)
(319
)
(2,576
)
873
Futures contracts on equities
Net realized investment gains (losses)
—
(8,989
)
1,866
$
2,105
$
(22,256
)
$
(4,71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ompany's Invested Assets and Derivative Instruments Measured at Fair Value on Recurring Basis</t>
        </is>
      </c>
      <c r="B4" s="4" t="inlineStr">
        <is>
          <t>The following table presents information about the Company’s invested assets and derivative instruments measured at fair value on a recurring basis as of December 31, 2021 and 2020 and indicates the fair value hierarchy of the valuation techniques utilized by the Company to determine such fair value.
As of December 31, 2021
Fair Value Measurements
(Dollars in thousands)
Level 1
Level 2
Level 3
Total
Assets:
Fixed maturities:
U.S. treasuries
$
150,118
$
—
$
—
$
150,118
Agency obligations
—
5,630
—
5,630
Obligations of states and political subdivisions
—
54,721
—
54,721
Mortgage-backed securities
—
250,341
—
250,341
Commercial mortgage-backed securities
—
136,893
—
136,893
Asset-backed securities
—
171,686
956
172,642
Corporate bonds
—
290,807
1,576
292,383
Foreign corporate bonds
—
139,138
—
139,138
Total fixed maturities
150,118
1,049,216
2,532
1,201,866
Equity securities
75,750
23,991
237
99,978
Total assets measured at fair value
$
225,868
$
1,073,207
$
2,769
$
1,301,844
Liabilities:
Derivative instruments
$
—
$
8,395
$
—
$
8,395
Total liabilities measured at fair value
$
—
$
8,395
$
—
$
8,395
As of December 31, 2020
Fair Value Measurements
(Dollars in thousands)
Level 1
Level 2
Level 3
Total
Assets:
Fixed maturities:
U.S. treasuries
$
197,480
$
—
$
—
$
197,480
Obligations of states and political subdivisions
—
61,243
—
61,243
Mortgage-backed securities
—
358,778
—
358,778
Commercial mortgage-backed securities
—
110,959
—
110,959
Asset-backed securities
—
117,593
—
117,593
Corporate bonds
—
240,717
—
240,717
Foreign corporate bonds
—
104,416
—
104,416
Total fixed maturities
197,480
993,706
—
1,191,186
Equity securities
87,307
11,683
—
98,990
Total assets measured at fair value
$
284,787
$
1,005,389
$
—
$
1,290,176
Liabilities:
Derivative instruments
$
—
$
16,430
$
—
$
16,430
Total liabilities measured at fair value
$
—
$
16,430
$
—
$
16,430</t>
        </is>
      </c>
    </row>
    <row r="5">
      <c r="A5" s="4" t="inlineStr">
        <is>
          <t>Changes in Level 3 Investments Measured at Fair Value on Recurring Basis</t>
        </is>
      </c>
      <c r="B5" s="4" t="inlineStr">
        <is>
          <t>The following table presents changes in Level 3 investments measured at fair value on a recurring basis for the years ended December 31, 2021, 2020, and 2019:
Years Ended December 31,
(Dollars in thousands)
2021
2020
2019
Beginning balance
$
—
$
—
$
—
Total gains (realized / unrealized):
Included in accumulated other comprehensive income
(35
)
—
—
Included in earnings attributable to the change in unrealized
60
—
—
Transfers into level 3
1,400
—
—
Transfers out of level 3
(1,815
)
—
—
Amortization of bond premium and discount, net
1
—
—
Purchases
3,286
—
—
Sales
(128
)
—
—
Ending balance
$
2,769
—
—</t>
        </is>
      </c>
    </row>
    <row r="6">
      <c r="A6" s="4" t="inlineStr">
        <is>
          <t>Current Fair Value of Debt</t>
        </is>
      </c>
      <c r="B6" s="4" t="inlineStr">
        <is>
          <t>For the Company’s material debt arrangements, the current fair value of the Company’s debt at December 31, 2021 and 2020 was as follows:
December 31, 2021
December 31, 2020
(Dollars in thousands)
Carrying Value
Fair Value
Carrying Value
Fair Value
7.875% Subordinated Notes due 2047 (1)
$
126,430
$
129,238
$
126,288
$
132,008
Total
$
126,430
$
129,238
$
126,288
$
132,008
( 1 )
As of December 31, 2021 and 2020, the carrying value and fair value of the 7.875% Subordinated Notes due 2047 are net of unamortized debt issuance cost of $3.6 million and $3.7 million, respectively.</t>
        </is>
      </c>
    </row>
    <row r="7">
      <c r="A7" s="4" t="inlineStr">
        <is>
          <t>Fair Value and Future Funding Commitments Related to These Investments</t>
        </is>
      </c>
      <c r="B7" s="4" t="inlineStr">
        <is>
          <t>The following table provides the fair value and future funding commitments related to these investments at December 31, 2021 and 2020.
December 31, 2021
December 31, 2020
(Dollars in thousands)
Fair Value
Future Funding Commitment
Fair Value
Future Funding Commitment
European Non-Performing Loan Fund, LP (1)
$
8,636
$
14,214
$
10,808
$
14,214
Distressed Debt Fund, LP (2)
349
17,000
15,721
17,000
Mortgage Debt Fund, LP (3)
11,707
—
10,489
—
Credit Fund, LLC (4)
106,162
—
60,000
—
Global Debt Fund, LP (5)
25,797
—
—
—
Total
$
152,651
$
31,214
$
97,018
$
31,214
(1)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2)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3)
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4)
This limited liability company invests in a broad portfolio of non-investment grade loans, secured and unsecured corporate debt, credit default swaps, reverse repurchase agreements and synthetic indices. The Company does have the ability to sell its interest by providing notice to the fund
( 5 )
This limited partnership invests in performing, stressed or distressed securities and loans across the global fixed income marke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The changes in the carrying amount of goodwill for the years ended December 31, 2021 and 2020 are as follows:
(Dollars in thousands)
Commercial Specialty
Farm, Ranch &amp; Stable
Exited Lines
Total
Balance as of January 1, 2020 and December 31, 2020
$
4,820
$
578
$
1,123
$
6,521
Impairment
—
—
(1,123
)
(1,123
)
Balance as of December 31, 2021
$
4,820
$
578
$
—
$
5,398</t>
        </is>
      </c>
    </row>
    <row r="5">
      <c r="A5" s="4" t="inlineStr">
        <is>
          <t>Intangible assets</t>
        </is>
      </c>
      <c r="B5" s="4" t="inlineStr">
        <is>
          <t>The following table presents details of the Company’s intangible assets as of December 31, 2021:
(Dollars in thousands) Description
Weighted Average Amortization Period
Cost
Accumulated Amortization
Impairment
Net Value
Trademarks
Indefinite
$
4,800
$
—
$
—
$
4,800
Tradenames
Indefinite
4,200
—
—
4,200
State insurance licenses
Indefinite
10,000
—
—
10,000
Customer relationships
15 years
5,300
4,137
—
1,163
Agent relationships
10 years
900
630
172
98
Tradenames
7 years
600
600
—
—
$
25,800
$
5,367
$
172
$
20,261
The following table presents details of the Company’s intangible assets as of December 31, 2020:
(Dollars in thousands) Description
Weighted Average Amortization Period
Cost
Accumulated Amortization
Net Value
Trademarks
Indefinite
$
4,800
$
—
$
4,800
Tradenames
Indefinite
4,200
—
4,200
State insurance licenses
Indefinite
10,000
—
10,000
Customer relationships
15 years
5,300
3,784
1,516
Agent relationships
10 years
900
535
365
Tradenames
7 years
600
519
81
$
25,800
$
4,838
$
20,962</t>
        </is>
      </c>
    </row>
    <row r="6">
      <c r="A6" s="4" t="inlineStr">
        <is>
          <t>Expected Amortization Expense</t>
        </is>
      </c>
      <c r="B6" s="4" t="inlineStr">
        <is>
          <t>The Company expects that amortization expense for the next five years will be as follows:
(Dollars in thousands)
2022
$
386
2023
386
2024
386
2025
1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 Premium Receivables and Reinsurance Receivables (Tables)</t>
        </is>
      </c>
      <c r="B1" s="2" t="inlineStr">
        <is>
          <t>12 Months Ended</t>
        </is>
      </c>
    </row>
    <row r="2">
      <c r="B2" s="2" t="inlineStr">
        <is>
          <t>Dec. 31, 2021</t>
        </is>
      </c>
    </row>
    <row r="3">
      <c r="A3" s="3" t="inlineStr">
        <is>
          <t>Allowance For Credit Loss [Abstract]</t>
        </is>
      </c>
    </row>
    <row r="4">
      <c r="A4" s="4" t="inlineStr">
        <is>
          <t>Schedule of Allowance for Credit Losses Related to Premium Receivables</t>
        </is>
      </c>
      <c r="B4" s="4" t="inlineStr">
        <is>
          <t>The following table is an analysis of the allowance for expected credit losses related to the Company's premium receivables for the years ended December 31, 2021 and 2020:
Years Ended December 31,
(Dollars in thousands)
2021
2020
Beginning balance
$
2,900
$
2,754
Current period provision for expected credit losses
1,033
1,050
Write-offs
(937
)
(904
)
Ending balance
$
2,996
$
2,900</t>
        </is>
      </c>
    </row>
    <row r="5">
      <c r="A5" s="4" t="inlineStr">
        <is>
          <t>Schedule of Allowance for Credit Losses Related to Reinsurance Receivables</t>
        </is>
      </c>
      <c r="B5" s="4" t="inlineStr">
        <is>
          <t>The following table is an analysis of the allowance for expected credit losses related to the Company's reinsurance receivables for the years ended December 31, 2021 and 2020:
Years Ended December 31,
(Dollars in thousands)
2021
2020
Beginning balance
$
8,992
$
8,992
Current period provision for expected credit losses
(71
)
—
Write-offs
—
—
Recoveries of amounts previously written off
71
—
Ending balance
$
8,992
$
8,9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Components of Reinsurance Balances</t>
        </is>
      </c>
      <c r="B4" s="4" t="inlineStr">
        <is>
          <t>The Company had the following reinsurance balances as of December 31, 2021 and 2020:
(Dollars in thousands)
December 31, 2021
December 31, 2020
Reinsurance receivables, net
$
99,864
$
88,708
Collateral securing reinsurance receivables
(9,855
)
(4,984
)
Reinsurance receivables, net of collateral
$
90,009
$
83,724
Allowance for expected credit losses
$
8,992
$
8,992
Prepaid reinsurance premiums
53,494
12,881</t>
        </is>
      </c>
    </row>
    <row r="5">
      <c r="A5" s="4" t="inlineStr">
        <is>
          <t>Unsecured Reinsurance Receivable that Exceeded Three Percent of Shareholders' Equity</t>
        </is>
      </c>
      <c r="B5" s="4" t="inlineStr">
        <is>
          <t xml:space="preserve">Unsecured reinsurance receivables include amounts receivable for paid and unpaid losses and loss adjustment expenses, less amounts secured by collateral.
(Dollars in thousands)
Reinsurance Receivables
AM Best Ratings (As of December 31, 2021)
Munich Re America Corporation
$
51,873
A+ </t>
        </is>
      </c>
    </row>
    <row r="6">
      <c r="A6" s="4" t="inlineStr">
        <is>
          <t>Effect of Reinsurance on Premiums Written and Earned</t>
        </is>
      </c>
      <c r="B6" s="4" t="inlineStr">
        <is>
          <t>The effect of reinsurance on premiums written and earned is as follows:
(Dollars in thousands)
Written
Earned
For the year ended December 31, 2021:
Direct business
$
584,467
$
578,171
Reinsurance assumed
97,655
78,880
Reinsurance ceded
(102,054
)
(61,441
)
Net premiums
$
580,068
$
595,610
For the year ended December 31, 2020:
Direct business
$
554,617
$
560,658
Reinsurance assumed
51,986
69,312
Reinsurance ceded
(58,436
)
(62,271
)
Net premiums
$
548,167
$
567,699
For the year ended December 31, 2019:
Direct business
$
548,618
$
527,018
Reinsurance assumed
88,243
76,893
Reinsurance ceded
(74,772
)
(78,649
)
Net premiums
$
562,089
$
525,2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Income Taxes from its Non-U.S. Subsidiaries and U.S. Subsidiaries</t>
        </is>
      </c>
      <c r="B4" s="4" t="inlineStr">
        <is>
          <t>The Company’s income (loss) before income taxes from its non-U.S. subsidiaries and U.S. subsidiaries for the years ended December 31, 2021, 2020, and 2019 were as follows:
Year Ended December 31, 2021 (Dollars in thousands)
Non-U.S. Subsidiaries
U.S. Subsidiaries
Eliminations
Total
Revenues:
Gross written premiums
$
—
$
682,122
$
—
$
682,122
Net written premiums
$
—
$
580,068
$
—
$
580,068
Net earned premiums
$
—
$
595,610
$
—
$
595,610
Net investment income
—
37,020
—
37,020
Net realized investment gains (losses)
—
15,887
—
15,887
Other income
—
29,751
—
29,751
Total revenues
—
678,268
—
678,268
Losses and Expenses:
Net losses and loss adjustment expenses
—
384,964
—
384,964
Acquisition costs and other underwriting expenses
—
222,841
—
222,841
Corporate and other operating expenses
—
27,179
—
27,179
Interest expense
—
10,481
—
10,481
Income (loss) before income taxes
$
—
$
32,803
$
—
$
32,803
Year Ended December 31, 2020 (Dollars in thousands)
Non-U.S. Subsidiaries
U.S. Subsidiaries
Eliminations
Total
Revenues:
Gross written premiums
$
46,654
$
559,949
$
—
$
606,603
Net written premiums
$
46,654
$
501,513
$
—
$
548,167
Net earned premiums
$
53,384
$
514,315
$
—
$
567,699
Net investment income
17,186
20,348
(9,142
)
28,392
Net realized investment losses
(3,867
)
(10,795
)
—
(14,662
)
Other income
148
1,970
—
2,118
Total revenues
66,851
525,838
(9,142
)
583,547
Losses and Expenses:
Net losses and loss adjustment expenses
12,874
323,327
—
336,201
Acquisition costs and other underwriting expenses
17,827
197,780
—
215,607
Corporate and other operating expenses
23,357
18,641
—
41,998
Interest expense
869
24,065
(9,142
)
15,792
Loss on extinguishment of debt
3,060
—
—
3,060
Income (loss) before income taxes
$
8,864
$
(37,975
)
$
—
$
(29,111
)
Year Ended December 31, 2019 (Dollars in thousands)
Non-U.S. Subsidiaries
U.S. Subsidiaries
Eliminations
Total
Revenues:
Gross written premiums
$
88,282
$
548,579
$
—
$
636,861
Net written premiums
$
88,285
$
473,804
$
—
$
562,089
Net earned premiums
$
75,961
$
449,301
$
—
$
525,262
Net investment income
29,307
26,816
(14,071
)
42,052
Net realized investment gains
3,121
32,221
—
35,342
Gain on sale of business lines
Other income (loss)
(165
)
1,981
—
1,816
Total revenues
108,224
510,319
(14,071
)
604,472
Losses and Expenses:
Net losses and loss adjustment expenses
36,502
238,900
—
275,402
Acquisition costs and other underwriting expenses
23,610
184,793
—
208,403
Corporate and other operating expenses
7,462
11,426
—
18,888
Interest expense
1,409
32,684
(14,071
)
20,022
Income before income taxes
$
39,241
$
42,516
$
—
$
81,757</t>
        </is>
      </c>
    </row>
    <row r="5">
      <c r="A5" s="4" t="inlineStr">
        <is>
          <t>Components of Income Tax Expense (Benefit)</t>
        </is>
      </c>
      <c r="B5" s="4" t="inlineStr">
        <is>
          <t>The following table summarizes the components of income tax expense (benefit):
Years Ended December 31,
(Dollars in thousands)
2021
2020
2019
Current income tax expense (benefit):
Foreign
$
54
$
—
$
(41
)
U.S. Federal
—
163
—
Total current income tax expense (benefit)
54
163
(41
)
Deferred income tax expense (benefit):
U.S. Federal
3,395
(8,268
)
11,783
Total deferred income tax expense (benefit)
3,395
(8,268
)
11,783
Total income tax expense (benefit)
$
3,449
$
(8,105
)
$
11,742</t>
        </is>
      </c>
    </row>
    <row r="6">
      <c r="A6" s="4" t="inlineStr">
        <is>
          <t>Differences in Tax Provision for Financial Statement Purposes and Expected Tax Provision at Weighted Average Tax Rate</t>
        </is>
      </c>
      <c r="B6" s="4" t="inlineStr">
        <is>
          <t>The following table summarizes the differences between the tax provision for financial statement purposes and the expected tax provision at the weighted average tax rate:
Years Ended December 31,
2021
2020
2019
(Dollars in thousands)
Amount
% of Pre- Tax Income
Amount
% of Pre- Tax Income
Amount
% of Pre- Tax Income
Expected tax provision at weighted average
$
6,889
21.0
%
$
(7,975
)
27.4
%
$
8,928
10.9
%
Adjustments:
Tax exempt interest
—
—
(2
)
—
(3
)
—
Dividend exclusion
(78
)
(0.2
)
(202
)
0.7
(284
)
(0.3
)
Non-deductible interest
—
—
1,773
(6.1
)
2,714
3.3
Change in tax status
—
—
(1,704
)
5.8
—
—
Parent income treated as partnership for tax
(4,057
)
(12.4
)
(533
)
1.8
—
—
Other
695
2.1
538
(1.8
)
387
0.5
Effective income tax expense (benefit)
$
3,449
10.5
%
$
(8,105
)
27.8
%
$
11,742
14.4
%</t>
        </is>
      </c>
    </row>
    <row r="7">
      <c r="A7" s="4" t="inlineStr">
        <is>
          <t>Tax Effects of Temporary Differences That Give Rise to Significant Portions of Net Deferred Tax Assets</t>
        </is>
      </c>
      <c r="B7" s="4" t="inlineStr">
        <is>
          <t>The tax effects of temporary differences that give rise to significant portions of the net deferred tax assets at December 31, 2021 and 2020 are presented below:
(Dollars in thousands)
2021
2020
Deferred tax assets:
Discounted unpaid losses and loss adjustment expenses
$
8,696
$
7,490
Unearned premiums
11,049
11,703
Section 163(j) carryforward
—
5,580
Net operating loss carryforward
28,584
26,220
Partnership K1 basis differences
795
796
Loss on derivative instruments
1,763
3,450
Investment impairments
147
147
Stock options
2,008
1,546
Stat-to-GAAP reinsurance reserve
1,517
1,517
Depreciation and amortization
1,613
863
Other
1,826
1,860
Total deferred tax assets
57,998
61,172
Deferred tax liabilities:
Intangible assets
4,395
4,505
Unrealized gain on securities available-for-sale and investments in limited partnerships included in accumulated other comprehensive income
1,601
7,996
Unrealized gain on equity securities
—
182
Deferred acquisition costs
12,670
13,691
Depreciation and amortization
—
—
Partnership K1 basis differences
1,709
—
Other
294
533
Total deferred tax liabilities
20,669
26,907
Total net deferred tax assets
$
37,329
$
34,2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iability for Unpaid Losses and Loss Adjustment Expenses (Tables)</t>
        </is>
      </c>
      <c r="B1" s="2" t="inlineStr">
        <is>
          <t>12 Months Ended</t>
        </is>
      </c>
    </row>
    <row r="2">
      <c r="B2" s="2" t="inlineStr">
        <is>
          <t>Dec. 31, 2021</t>
        </is>
      </c>
    </row>
    <row r="3">
      <c r="A3" s="3" t="inlineStr">
        <is>
          <t>Insurance [Abstract]</t>
        </is>
      </c>
    </row>
    <row r="4">
      <c r="A4" s="4" t="inlineStr">
        <is>
          <t>Summarized Activity in Liability for Unpaid Losses and Loss Adjustment Expenses</t>
        </is>
      </c>
      <c r="B4" s="4" t="inlineStr">
        <is>
          <t>Activity in the liability for unpaid losses and loss adjustment expenses is summarized as follows:
Years Ended December 31,
(Dollars in thousands)
2021
2020
2019
Balance at beginning of period
$
662,811
$
630,181
$
680,031
Less: Ceded reinsurance receivables
82,158
76,273
109,342
Net balance at beginning of period
580,653
553,908
570,689
Incurred losses and loss adjustment expenses related to:
Current year
376,306
367,739
308,211
Prior years
8,658
(31,538
)
(32,809
)
Total incurred losses and loss adjustment expenses
384,964
336,201
275,402
Paid losses and loss adjustment expenses related to:
Current year
149,092
183,109
146,128
Prior years
151,064
126,347
146,055
Total paid losses and loss adjustment expenses
300,156
309,456
292,183
Net balance at end of period
665,461
580,653
553,908
Plus: Ceded reinsurance receivables
94,443
82,158
76,273
Balance at end of period
$
759,904
$
662,811
$
630,181</t>
        </is>
      </c>
    </row>
    <row r="5">
      <c r="A5" s="4" t="inlineStr">
        <is>
          <t>Gross Reserves for Asbestos and Environmental Losses</t>
        </is>
      </c>
      <c r="B5" s="4" t="inlineStr">
        <is>
          <t>The following table shows the Company’s gross reserves for A&amp;E losses:
Years Ended December 31,
(Dollars in thousands)
2021
2020
2019
Gross reserve for A&amp;E losses and loss adjustment expenses – beginning of period
$
47,593
$
48,825
$
50,445
Plus: Change in incurred losses and loss adjustment expenses
(7,500
)
(259
)
(2
)
Less: Payments
940
973
1,618
Gross reserves for A&amp;E losses and loss adjustment expenses – end of period
$
39,153
$
47,593
$
48,825</t>
        </is>
      </c>
    </row>
    <row r="6">
      <c r="A6" s="4" t="inlineStr">
        <is>
          <t>Net Reserves for Asbestos and Environmental Losses</t>
        </is>
      </c>
      <c r="B6" s="4" t="inlineStr">
        <is>
          <t>The following table shows the Company’s net reserves for A&amp;E losses:
Years Ended December 31,
(Dollars in thousands)
2021
2020
2019
Net reserve for A&amp;E losses and loss adjustment expenses – beginning of period
$
28,679
$
29,033
$
29,524
Plus: Change in incurred losses and loss adjustment expenses
(6,500
)
1
(1
)
Less: Payments
194
355
490
Net reserves for A&amp;E losses and loss adjustment expenses – end of period
$
21,985
$
28,679
$
29,033</t>
        </is>
      </c>
    </row>
    <row r="7">
      <c r="A7" s="4" t="inlineStr">
        <is>
          <t>Incurred Claims Development</t>
        </is>
      </c>
      <c r="B7" s="4" t="inlineStr">
        <is>
          <t xml:space="preserve">Commercial Specialty – Property (Dollars in thousands)
Incurred Claims and Allocated Claims Adjustment Expenses, Net of Reinsurance
For the Years Ended December 31,
As of December 31, 2021
Accident Year
2019
2020
2021
IBNR (1)
Cumulative Number of Reported Claims
(unaudited)
(unaudited)
2019
$
56,593
$
58,174
$
58,340
$
1,265
3,616
2020
84,707
89,149
4,121
4,765
2021
91,580
18,967
3,901
Total
$
239,069
(1)
Incurred-but-not-reported liabilities plus expected development on reported claims Commercial Specialty – Casualty (Dollars in thousands)
Incurred Claims and Allocated Claim Adjustment Expenses, Net of Reinsurance
For the Years Ended December 31,
As of December 31, 2021
Accident Year
2012
2013
2014
2015
2016
2017
2018
2019
2020
2021
IBNR (1)
Cumulative Number of Reported Claims
(unaudited)
(unaudited)
(unaudited)
(unaudited)
(unaudited)
(unaudited)
(unaudited)
(unaudited)
(unaudited)
2012
$
61,408
$
65,987
$
65,732
$
63,498
$
55,232
$
52,607
$
50,118
$
48,062
$
45,499
$
45,503
$
3,556
2,441
2013
63,931
68,230
68,081
66,566
65,193
61,714
58,961
56,901
56,786
2,013
2,593
2014
61,427
60,779
58,618
57,828
57,230
54,971
51,329
50,919
3,950
2,395
2015
57,710
57,088
58,384
58,993
60,231
56,498
56,279
4,330
2,151
2016
54,576
54,123
53,751
52,078
52,760
52,401
3,837
1,984
2017
54,654
54,978
53,876
54,704
56,273
6,288
1,904
2018
58,220
57,605
57,922
60,372
11,772
2,309
2019
69,145
69,114
73,968
19,612
2,586
2020
83,553
84,260
41,747
2,482
2021
111,477
84,954
2,787
Total
$
648,238
(1)
Incurred-but-not-reported liabilities plus expected development on reported claims Farm, Ranch &amp; Stable – Property (Dollars in thousands)
Incurred Claims and Allocated Claims Adjustment Expenses, Net of Reinsurance
For the Years Ended December 31,
As of December 31, 2021
Accident Year
2020
2021
IBNR (1)
Cumulative Number of Reported Claims
(unaudited)
2020
$
38,226
$
39,573
$
565
3,003
2021
34,100
2,620
2,849
Total
$
73,673
(1)
Incurred-but-not-reported liabilities plus expected development on reported claims Farm, Ranch &amp; Stable – Casualty (Dollars in thousands)
Incurred Claims and Allocated Claims Adjustment Expenses, Net of Reinsurance
For the Years Ended December 31,
As of December 31, 2021
Accident Year
2015
2016
2017
2018
2019
2020
2021
IBNR (1)
Cumulative Number of Reported Claims
(unaudited)
(unaudited)
(unaudited)
(unaudited)
(unaudited)
(unaudited)
2015
$
12,055
$
12,052
$
10,621
$
10,664
$
10,383
$
10,145
$
9,504
$
446
475
2016
13,226
13,005
11,977
10,507
10,420
9,967
526
545
2017
12,786
12,171
10,600
10,167
8,630
1,284
488
2018
9,934
10,559
10,695
12,253
1,451
550
2019
9,781
9,746
10,002
3,149
514
2020
9,963
9,697
4,672
456
2021
9,107
7,028
376
Total
$
69,160
(1)
Incurred-but-not-reported liabilities plus expected development on reported claims Reinsurance Lines – Casualty (Dollars in thousands)
Incurred Claims and Allocated Claim Adjustment Expenses, Net of Reinsurance For the Years Ended December 31,
As of December 31, 2021
Accident Year
2012
2013
2014
2015
2016
2017
2018
2019
2020
2021
IBNR (1)
Cumulative Number of Reported Claims
(unaudited)
(unaudited)
(unaudited)
(unaudited)
(unaudited)
(unaudited)
(unaudited)
(unaudited)
(unaudited)
2012
$
—
$
—
$
—
$
—
$
—
$
—
$
—
$
—
$
—
$
—
$
—
—
2013
1,009
1,009
1,009
850
850
850
—
—
—
—
—
2014
1,987
1,987
1,954
1,954
1,954
590
—
—
—
—
2015
2,779
2,779
2,779
2,779
2,179
1,090
—
—
—
2016
3,627
3,627
3,627
3,627
3,627
3,627
3,627
—
2017
4,358
4,358
4,358
4,358
4,358
4,356
—
2018
5,573
5,573
5,573
5,574
5,568
—
2019
13,686
13,686
13,685
11,884
—
2020
30,398
30,375
26,188
—
2021
49,823
46,268
—
Total
$
107,442
(1)
Incurred-but-not-reported liabilities plus expected development on reported claims Exited Lines – Property (Dollars in thousands)
Incurred Claims and Allocated Claims Adjustment Expenses, Net of Reinsurance
For the Years Ended December 31,
As of December 31, 2021
Accident Year
2019
2020
2021
IBNR (1)
Cumulative Number of Reported Claims
(unaudited)
(unaudited)
2019
$
110,500
$
114,418
$
116,698
$
7,511
—
2020
108,423
109,756
8,798
—
2021
67,066
11,002
—
Total
$
293,520
(1)
Incurred-but-not-reported liabilities plus expected development on reported claims Exited Lines – Casualty (Dollars in thousands)
Incurred Claims and Allocated Claims Adjustment Expenses, Net of Reinsurance
For the Years Ended December 31,
As of December 31, 2021
Accident Year
2015
2016
2017
2018
2019
2020
2021
IBNR (1)
Cumulative Number of Reported Claims
(unaudited)
(unaudited)
(unaudited)
(unaudited)
(unaudited)
(unaudited)
2015
$
6,556
$
8,118
$
10,622
$
11,056
$
10,750
$
10,532
$
10,541
$
647
—
2016
7,803
7,722
7,446
6,528
6,299
6,289
1,138
—
2017
6,897
6,559
7,024
6,889
6,886
721
—
2018
4,901
4,880
4,719
3,726
1,129
—
2019
3,793
3,772
3,868
1,003
—
2020
3,322
3,402
904
—
2021
3,269
2,603
—
Total
$
37,981
(1)
Incurred-but-not-reported liabilities plus expected development on reported claims </t>
        </is>
      </c>
    </row>
    <row r="8">
      <c r="A8" s="4" t="inlineStr">
        <is>
          <t>Cumulative Paid Claims Development</t>
        </is>
      </c>
      <c r="B8" s="4" t="inlineStr">
        <is>
          <t>Commercial Specialty – Property (Dollars in thousands)
Cumulative Paid Claims and Allocated Claims Adjustment Expenses, Net of Reinsurance
For the Years Ended December 31,
Accident Year
2019
2020
2021
(unaudited)
(unaudited)
2019
$
36,710
$
51,947
$
55,448
2020
52,994
78,344
2021
54,540
Total
188,332
All outstanding liabilities before 2019, net of reinsurance
2,603
Liabilities for unpaid losses and loss adjustment expenses, net of reinsurance
$
53,340
Commercial Specialty – Casualty (Dollars in thousands)
Cumulative Paid Claims and Allocated Claims Adjustment Expenses, Net of Reinsurance
For the Years Ended December 31,
Accident Year
2012
2013
2014
2015
2016
2017
2018
2019
2020
2021
(unaudited)
(unaudited)
(unaudited)
(unaudited)
(unaudited)
(unaudited)
(unaudited)
(unaudited)
(unaudited)
2012
$
3,548
$
11,959
$
22,551
$
31,326
$
36,455
$
39,691
$
39,994
$
40,690
$
40,972
$
41,536
2013
6,439
17,969
29,705
38,641
46,475
51,167
52,468
53,194
53,471
2014
4,011
15,924
26,526
34,504
40,293
43,505
45,831
46,263
2015
3,355
14,865
25,559
36,357
43,116
46,272
48,524
2016
4,148
14,047
22,064
34,973
40,639
44,130
2017
4,996
12,879
23,326
33,511
39,926
2018
4,303
13,869
22,194
34,745
2019
5,222
14,017
30,439
2020
5,510
19,623
2021
7,238
Total
365,895
All outstanding liabilities before 2012, net of reinsurance
50,081
Liabilities for unpaid losses and loss adjustment expenses, net of reinsurance
$
332,424
Farm, Ranch &amp; Stable – Property (Dollars in thousands)
Cumulative Paid Claims and Allocated Claims Adjustment Expenses, Net of Reinsurance
For the Years Ended December 31,
Accident Year
2020
2021
(unaudited)
2020
$
32,721
$
38,487
2021
27,579
Total
66,066
All outstanding liabilities before 2020, net of reinsurance
1,514
Liabilities for unpaid losses and loss adjustment expenses, net of reinsurance
$
9,121
Farm, Ranch &amp; Stable – Casualty (Dollars in thousands)
Cumulative Paid Claims and Allocated Claims Adjustment Expenses, Net of Reinsurance
For the Years Ended December 31,
Accident Year
2015
2016
2017
2018
2019
2020
2021
(unaudited)
(unaudited)
(unaudited)
(unaudited)
(unaudited)
(unaudited)
2015
$
2,138
$
3,778
$
6,228
$
6,986
$
8,481
$
9,057
$
9,058
2016
2,342
4,231
5,954
7,069
7,615
9,351
2017
1,153
2,145
4,242
6,156
6,492
2018
1,092
3,225
7,125
10,511
2019
1,626
3,853
5,408
2020
1,075
3,433
2021
1,239
Total
45,492
All outstanding liabilities before 2015, net of reinsurance
658
Liabilities for unpaid losses and loss adjustment expenses, net of reinsurance
$
24,326
Reinsurance Lines – Casualty (Dollars in thousands)
Cumulative Paid Claims and Allocated Claims Adjustment Expenses, Net of Reinsurance
For the Years Ended December 31,
Accident Year
2012
2013
2014
2015
2016
2017
2018
2019
2020
2021
(unaudited)
(unaudited)
(unaudited)
(unaudited)
(unaudited)
(unaudited)
(unaudited)
(unaudited)
(unaudited)
2012
$
—
$
—
$
—
$
—
$
—
$
—
$
—
$
—
$
—
$
—
2013
—
—
—
—
—
—
—
—
—
2014
—
—
—
—
—
—
—
—
2015
—
—
—
—
—
—
—
2016
—
—
—
—
—
—
2017
—
2
2
2
2
2018
—
—
—
6
2019
27
801
1,014
2020
48
2,174
2021
1,593
Total
4,789
All outstanding liabilities before 2012, net of reinsurance
—
Liabilities for unpaid losses and loss adjustment expenses, net of reinsurance
$
102,653
Exited Lines – Property (Dollars in thousands)
Cumulative Paid Claims and Allocated Claims Adjustment Expenses, Net of Reinsurance
For the Years Ended December 31,
Accident Year
2019
2020
2021
(unaudited)
(unaudited)
2019
$
65,136
$
86,765
$
96,418
2020
83,200
96,445
2021
51,255
Total
244,118
All outstanding liabilities before 2019, net of reinsurance
53,074
Liabilities for unpaid losses and loss adjustment expenses, net of reinsurance
$
102,476
Exited Lines – Casualty (Dollars in thousands)
Cumulative Paid Claims and Allocated Claims Adjustment Expenses, Net of Reinsurance
For the Years Ended December 31,
Accident Year
2015
2016
2017
2018
2019
2020
2021
(unaudited)
(unaudited)
(unaudited)
(unaudited)
(unaudited)
(unaudited)
2015
$
1,389
$
4,826
$
6,287
$
8,589
$
9,478
$
9,527
$
9,727
2016
1,152
2,634
3,791
4,755
4,863
4,996
2017
898
2,489
4,164
5,429
5,530
2018
242
1,297
1,715
2,083
2019
349
1,158
2,492
2020
508
1,515
2021
389
Total
26,732
All outstanding liabilities before 2015, net of reinsurance
4,292
Liabilities for unpaid losses and loss adjustment expenses, net of reinsurance
$
15,541</t>
        </is>
      </c>
    </row>
    <row r="9">
      <c r="A9" s="4" t="inlineStr">
        <is>
          <t>Supplementary Information about Average Historical Claims</t>
        </is>
      </c>
      <c r="B9" s="4" t="inlineStr">
        <is>
          <t>The following is required supplementary information about average historical claims duration as of December 31, 2021:
Average Annual Percentage Payout of Incurred Claims by Age, Net of Reinsurance (Unaudited)
Year
1
2
3
Commercial Specialty - Property
60.6
%
27.3
%
6.0
% The following is required supplementary information about average historical claims duration as of December 31, 2021:
Average Annual Percentage Payout of Incurred Claims by Age, Net of Reinsurance (Unaudited)
Year
1
2
3
4
5
6
7
8
9
10
Commercial Specialty - Casualty
7.7
%
17.8
%
19.2
%
19.1
%
11.8
%
6.8
%
2.9
%
1.2
%
0.6
%
1.2
% The following is required supplementary information about average historical claims duration as of December 31, 2021.
Average Annual Percentage Payout of Incurred Claims by Age, Net of Reinsurance (Unaudited)
Year
1
2
Farm, Ranch &amp; Stable - Property
81.8
%
14.6
% The following is required supplementary information about average historical claims duration as of December 31, 2021:
Average Annual Percentage Payout of Incurred Claims by Age, Net of Reinsurance (Unaudited)
Year
1
2
3
4
5
6
7
Farm, Ranch &amp; Stable - Casualty
15.6
%
18.6
%
22.9
%
17.2
%
8.4
%
11.7
%
0.0
% The following is required supplementary information about average historical claims duration as of December 31, 2021:
Average Annual Percentage Payout of Incurred Claims by Age, Net of Reinsurance (Unaudited) (1)
Year
1
2
3
4
5
6
7
8
9
10
Reinsurance Lines - Casualty
0.4%
1.4%
0.2%
0.0%
(—%)
0.0%
0.0%
(—%)
0.0%
0.0%
(1)
May not be indicative of future average annual percentage payout of incurred claims due to a change in mix of business The following is required supplementary information about average historical claims duration as of December 31, 2021.
Average Annual Percentage Payout of Incurred Claims by Age, Net of Reinsurance (Unaudited)
Year
1
2
3
Exited Lines - Property
69.3
%
15.3
%
8.3
% The following is required supplementary information about average historical claims duration as of December 31, 2021:
Average Annual Percentage Payout of Incurred Claims by Age, Net of Reinsurance (Unaudited)
Year
1
2
3
4
5
6
7
Exited Lines - Casualty
12.4
%
26.4
%
20.5
%
16.4
%
3.9
%
1.3
%
1.9
%</t>
        </is>
      </c>
    </row>
    <row r="10">
      <c r="A10" s="4" t="inlineStr">
        <is>
          <t>Reconciliation of Net Incurred and Paid Claims Development Tables to Liability for Unpaid Losses and Loss Adjustment Expenses in Consolidated Balance Sheets</t>
        </is>
      </c>
      <c r="B10" s="4" t="inlineStr">
        <is>
          <t>The reconciliation of the net incurred and paid claims development tables to the liability for unpaid losses and loss adjustment expenses in the consolidated balance sheets as of December 31, 2021 is as follows:
Net outstanding liabilities
Commercial Specialty – Property
$
53,340
Commercial Specialty – Casualty
332,424
Farm, Ranch &amp; Stable – Property
9,121
Farm, Ranch &amp; Stable – Casualty
24,326
Reinsurance Lines – Casualty
102,653
Exited Lines – Property
102,476
Exited Lines – Casualty
15,541
Liabilities for unpaid losses and loss adjustment expenses, net of reinsurance
639,881
Reinsurance recoverable on unpaid claims
Commercial Specialty – Property
7,659
Commercial Specialty – Casualty
51,076
Farm, Ranch &amp; Stable – Property
1,214
Farm, Ranch &amp; Stable – Casualty
9,845
Reinsurance Lines – Casualty
—
Exited Lines – Property
20,725
Exited Lines – Casualty
2,145
Total reinsurance recoverable on unpaid claims
92,664
Other outstanding liabilities
Commercial Specialty
Ceded Allowance
8,992
Unallocated claims adjustment expenses
12,719
Loss Clearing
(832
)
Farm, Ranch &amp; Stable
Unallocated claims adjustment expenses
913
Reinsurance Lines
Unallocated claims adjustment expenses
250
Exited Lines
Fronted business ceded to Assurant
2,189
Unallocated claims adjustment expenses
3,441
Other
(313
)
Total other outstanding liabilities
27,359
Total gross liability for unpaid losses and loss adjustment expenses
$
759,9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Outstanding Debt</t>
        </is>
      </c>
      <c r="B4" s="4" t="inlineStr">
        <is>
          <t>The Company’s outstanding debt consisted of the following at December 31, 2021 and 2020:
December 31,
(Dollars in thousands)
2021
2020
7.875% Subordinated Notes due 2047
$
126,430
$
126,288</t>
        </is>
      </c>
    </row>
    <row r="5">
      <c r="A5" s="4" t="inlineStr">
        <is>
          <t>Amounts Recorded for the Subordinated Notes</t>
        </is>
      </c>
      <c r="B5" s="4" t="inlineStr">
        <is>
          <t>The following table represents the amounts recorded for the 2047 Notes as of December 31, 2021 and 2020:
December 31,
(Dollars in thousands)
2021
2020
Outstanding principal
$
130,000
$
130,000
Unamortized debt issuance costs
(3,570
)
(3,712
)
Net carrying amount
$
126,430
$
126,28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lease expenses were as follows:
Years Ended December 31,
(Dollars in thousands)
2021
2020
2019
Operating lease expenses
$
2,789
$
2,952
$
3,293
Short-term lease expenses
8
7
7
Sublease income
(55
)
—
—
Total lease expenses
$
2,742
$
2,959
$
3,300</t>
        </is>
      </c>
    </row>
    <row r="5">
      <c r="A5" s="4" t="inlineStr">
        <is>
          <t>Schedule of Supplemental Cash Flow Information Related to Leases</t>
        </is>
      </c>
      <c r="B5" s="4" t="inlineStr">
        <is>
          <t>Supplemental cash flow information related to leases was as follows:
Years Ended December 31,
(Dollars in thousands)
2021
2020
2019
Cash paid for amounts included in the measurement of liabilities:
Operating leases
$
2,797
$
2,012
$
2,530
Right-of-use assets obtained in exchange for new lease obligations:
Operating leases
$
783
$
772
$
13,858</t>
        </is>
      </c>
    </row>
    <row r="6">
      <c r="A6" s="4" t="inlineStr">
        <is>
          <t>Schedule of Supplemental Balance Sheet Information Related to Leases</t>
        </is>
      </c>
      <c r="B6" s="4" t="inlineStr">
        <is>
          <t>Supplemental balance sheet information related to leases was as follows: The table below presents the lease-related assets and liabilities recorded on the consolidated balance sheets.
December 31,
(Dollars in thousands)
Classification on the consolidated balance sheets
2021
2020
Assets:
Operating lease assets
Lease right of use assets
$
16,051
$
21,077
Liabilities:
Operating lease liabilities
Lease liabilities
$
19,079
$
22,950
Weighted-average remaining lease term
Operating leases
7.7 years
8.8 years
Weighted-average discount rate
Operating leases (1)
0.9
%
2.6
%
(1)
Represents the Company’s incremental borrowing rate</t>
        </is>
      </c>
    </row>
    <row r="7">
      <c r="A7" s="4" t="inlineStr">
        <is>
          <t>Future Minimum Lease Payments Under Non-cancelable Operating Leases</t>
        </is>
      </c>
      <c r="B7" s="4" t="inlineStr">
        <is>
          <t>At December 31, 2021, future minimum lease payments under non-cancelable operating leases were as follows:
(Dollars in thousands)
Operating Leases
Expected Sublease Income
2022
$
2,661
$
285
2023
2,843
291
2024
2,780
297
2025
3,046
388
2026
2,904
342
Thereafter
5,504
—
Total future minimum lease payments
19,738
1,603
Less: amount representing interest
659
—
Present value of minimum lease payments
$
19,079
$
1,6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loss)</t>
        </is>
      </c>
      <c r="B4" s="5" t="n">
        <v>29354</v>
      </c>
      <c r="C4" s="5" t="n">
        <v>-21006</v>
      </c>
      <c r="D4" s="5" t="n">
        <v>70015</v>
      </c>
    </row>
    <row r="5">
      <c r="A5" s="3" t="inlineStr">
        <is>
          <t>Other comprehensive income (loss), net of tax:</t>
        </is>
      </c>
    </row>
    <row r="6">
      <c r="A6" s="4" t="inlineStr">
        <is>
          <t>Unrealized holding gains (losses)</t>
        </is>
      </c>
      <c r="B6" s="6" t="n">
        <v>-27384</v>
      </c>
      <c r="C6" s="6" t="n">
        <v>33334</v>
      </c>
      <c r="D6" s="6" t="n">
        <v>43980</v>
      </c>
    </row>
    <row r="7">
      <c r="A7" s="4" t="inlineStr">
        <is>
          <t>Portion of other than temporary impairment losses recognized in other comprehensive income (loss)</t>
        </is>
      </c>
      <c r="B7" s="6" t="n">
        <v>0</v>
      </c>
      <c r="C7" s="6" t="n">
        <v>0</v>
      </c>
      <c r="D7" s="6" t="n">
        <v>-5</v>
      </c>
    </row>
    <row r="8">
      <c r="A8" s="4" t="inlineStr">
        <is>
          <t>Reclassification adjustment for gains included in net income (loss)</t>
        </is>
      </c>
      <c r="B8" s="6" t="n">
        <v>-278</v>
      </c>
      <c r="C8" s="6" t="n">
        <v>-17794</v>
      </c>
      <c r="D8" s="6" t="n">
        <v>-5437</v>
      </c>
    </row>
    <row r="9">
      <c r="A9" s="4" t="inlineStr">
        <is>
          <t>Unrealized foreign currency translation gains (losses)</t>
        </is>
      </c>
      <c r="B9" s="6" t="n">
        <v>-242</v>
      </c>
      <c r="C9" s="6" t="n">
        <v>1159</v>
      </c>
      <c r="D9" s="6" t="n">
        <v>302</v>
      </c>
    </row>
    <row r="10">
      <c r="A10" s="4" t="inlineStr">
        <is>
          <t>Other comprehensive income (loss), net of tax</t>
        </is>
      </c>
      <c r="B10" s="6" t="n">
        <v>-27904</v>
      </c>
      <c r="C10" s="6" t="n">
        <v>16699</v>
      </c>
      <c r="D10" s="6" t="n">
        <v>38840</v>
      </c>
    </row>
    <row r="11">
      <c r="A11" s="4" t="inlineStr">
        <is>
          <t>Comprehensive income (loss), net of tax</t>
        </is>
      </c>
      <c r="B11" s="5" t="n">
        <v>1450</v>
      </c>
      <c r="C11" s="5" t="n">
        <v>-4307</v>
      </c>
      <c r="D11" s="5" t="n">
        <v>1088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Dividends &amp; Distributions Declared</t>
        </is>
      </c>
      <c r="B4" s="4" t="inlineStr">
        <is>
          <t xml:space="preserve">Distribution payments of $0.25 per common share per quarter were declared during the year ended December 31, 2021 as follows:
Approval Date
Record Date
Payment Date
Total Distributions Declared (Dollars in thousands)
February 14, 2021
March 22, 2021
March 31, 2021
$
3,570
June 5, 2021
June 21, 2021
June 30, 2021
3,579
September 11, 2021
September 23, 2021
September 30, 2021
3,583
December 4, 2021
December 20, 2021
December 31, 2021
3,587
Various (1)
Various
Various
259
Total
$
14,578
(1)
Represents distributions declared on unvested shares, net of forfeitures Dividend &amp; distribution payments of $0.25 per common share per quarter were declared during the year ended December 31, 2020 as follows:
Approval Date
Record Date
Payment Date
Total Dividends / Distributions Declared (Dollars in thousands)
February 9, 2020 (1)
March 24, 2020
March 31, 2020
$
3,539
June 7, 2020 (1)
June 23, 2020
June 30, 2020
3,545
September 13, 2020 (2)
September 25, 2020
September 30, 2020
3,552
December 6, 2020 (2)
December 24, 2020
December 31, 2020
3,558
Various (3)
Various
Various
451
Total
$
14,645
(1)
Represents dividend payments
(2)
Represents distribution / return of capital payments
(3)
Represents dividends / distributions declared on unvested shares, net of forfeitures Dividend payments of $0.25 per common share per quarter were declared during the year ended December 31, 2019 as follows:
Approval Date
Record Date
Payment Date
Total Dividends / Distributions Declared (Dollars in thousands)
February 10, 2019
March 22, 2019
March 29, 2019
$
3,521
June 2, 2019
June 21, 2019
June 28, 2019
3,525
September 15, 2019
September 26, 2019
October 2, 2019
3,528
December 8, 2019
December 24, 2019
December 31, 2019
3,532
Various (1)
Various
Various
268
Total
$
14,374
(1)
Represents dividends declared on unvested shares, net of forfeitures. </t>
        </is>
      </c>
    </row>
    <row r="5">
      <c r="A5" s="4" t="inlineStr">
        <is>
          <t>Information with Respect to Class A Common Shares that were Surrendered, Repurchased or Redeemed</t>
        </is>
      </c>
      <c r="B5" s="4" t="inlineStr">
        <is>
          <t>The following table provides information with respect to the class A common shares that were surrendered, repurchased, or redeemed in 2021:
Period (1)
Total Number of Shares Purchased or Redeemed
Average Price Paid Per Share
Total Number of Shares Purchased as Part of Publicly Announced Plan or Program
Approximate Dollar Value of Shares that May Yet Be Purchased Under the Plans or Programs
Class A common shares:
January 1-31, 2021
6,720
(2)
$
28.59
—
—
March 1-31, 2021
3,095
(2)
$
29.40
—
—
June 1-30, 2021
7,100
(2)
$
27.64
—
—
November 1-30, 2021
403
(2)
$
26.80
—
—
Total
17,318
$
28.30
—
—
(1)
Based on settlement date.
(2)
Surrendered by employees as payment of taxes withheld on the vesting of restricted stock. On April 5, 2021, Global Indemnity Group, LLC converted 186,160 of class B common shares to class A common shares. There were no other class B common shares that were surrendered, repurchased, or redeemed in 2021. The following table provides information with respect to the class A common shares that were surrendered, repurchased, or redeemed in 2020:
Period (1)
Total Number of Shares Purchased or Redeemed
Average Price Paid Per Share
Total Number of Shares Purchased as Part of Publicly Announced Plan or Program
Approximate Dollar Value of Shares that May Yet Be Purchased Under the Plans or Programs
Class A common shares:
January 1-31, 2020
3,124
(2)
$
29.63
—
—
February 1-28, 2020
1,600
(2)
$
31.13
—
—
August 1-31, 2020
396
(2)
$
24.95
—
—
Total
5,120
$
29.74
—
—
(1)
Based on settlement date.
(2)
Surrendered by employees as payment of taxes withheld on the vesting of restricted stock.</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Disclosure Of Compensation Related Costs Sharebased Payments [Line Items]</t>
        </is>
      </c>
    </row>
    <row r="4">
      <c r="A4" s="4" t="inlineStr">
        <is>
          <t>Summary of Award Activity for Stock Options Granted and Weighted Average Exercise Price Per Share</t>
        </is>
      </c>
      <c r="B4" s="4" t="inlineStr">
        <is>
          <t>Award activity for stock options granted under the Plan and the weighted average exercise price per share are summarized as follows:
Time-Based Options
Performance- Based Options
Total Options
Weighted Average Exercise Price Per Share
Options outstanding at January 1, 2019
600,000
200,000
800,000
$
35.06
Options issued
—
—
—
—
Options forfeited
—
—
—
—
Options exercised
—
—
—
—
Options expired
—
—
—
—
Options purchased by the Company
—
—
—
—
Options outstanding at December 31, 2019
600,000
200,000
800,000
35.06
Options issued
300,000
—
300,000
52.79
Options forfeited
—
(100,000
)
(100,000
)
38.43
Options exercised
—
—
—
—
Options expired
—
—
—
—
Options purchased by the Company
—
—
—
—
Options outstanding at December 31, 2020
900,000
100,000
1,000,000
40.04
Options issued
—
140,000
140,000
28.70
Options forfeited
(300,000
)
(146,667
)
(446,667
)
47.06
Options exercised
—
—
—
—
Options expired
—
—
—
—
Options purchased by the Company
—
—
—
—
Options outstanding at December 31, 2021
600,000
93,333
693,333
$
33.23
Options exercisable at December 31, 2021
—
—
—
—</t>
        </is>
      </c>
    </row>
    <row r="5">
      <c r="A5" s="4" t="inlineStr">
        <is>
          <t>Option Intrinsic values</t>
        </is>
      </c>
      <c r="B5" s="4" t="inlineStr">
        <is>
          <t>Option intrinsic values, which are the differences between the fair value of $25.13 at December 31, 2021 and the weighted average strike price of the option, are as follows:
Number of Shares
Weighted Average Strike Price
Intrinsic Value
Outstanding
693,333
33.23
$2.2 Million
Exercisable
—
—
—
Exercised (1)
—
—
—
(1)
The intrinsic value of the exercised options is the difference between the fair market value at time of exercise and the strike price of the option.</t>
        </is>
      </c>
    </row>
    <row r="6">
      <c r="A6" s="4" t="inlineStr">
        <is>
          <t>Significant Assumptions Used to Estimate Fair Value of Stock Options Granted Using Black Scholes Option Pricing Model</t>
        </is>
      </c>
      <c r="B6" s="4" t="inlineStr">
        <is>
          <t>There were no options granted under the Plan in 2019. The weighted average fair value of options granted under the Plan was $6.95 in 2021 and $1.92 in 2020 using a Black-Scholes option-pricing model and the following weighted average assumptions.
2021
2020
Dividend yield
2.0%
2.0%
Expected volatility
38.64%
38.32%
Risk-free interest rate
0.2%
0.4%
Expected option life
3.5 years
3.5 years</t>
        </is>
      </c>
    </row>
    <row r="7">
      <c r="A7" s="4" t="inlineStr">
        <is>
          <t>Summary of Range of Exercise Prices of Options Outstanding</t>
        </is>
      </c>
      <c r="B7" s="4" t="inlineStr">
        <is>
          <t>The following tables summarize the range of exercise prices of options outstanding at December 31, 2021, 2020, and 2019:
Ranges of Exercise Prices
Outstanding at December 31, 2021
Weighted Average Per Share Exercise Price
Weighted Average Remaining Life
$17.87 - $19.99
300,000
$
17.87
0.0 years
$28.70 - $39.99
93,333
$
28.70
9.0 years
$50.00 - $59.99
300,000
$
50.00
6.0 years
Total
693,333
Ranges of Exercise Prices
Outstanding at December 31, 2020
Weighted Average Per Share Exercise Price
Weighted Average Remaining Life
$17.87 — $19.99
300,000
$
17.87
0.7 years
$30.00 — $38.43
100,000
$
38.43
4.0 years
$49.62 — $59.99
600,000
$
51.40
8.5 years
Total
1,000,000
Ranges of Exercise Prices
Outstanding at December 31, 2019
Weighted Average Per Share Exercise Price
Weighted Average Remaining Life
$17.87 — $19.99
300,000
$
17.87
1.7 years
$30.00 — $38.43
200,000
$
38.43
5.0 years
$50.00 — $59.99
300,000
$
50.00
8.0 years
Total
800,000</t>
        </is>
      </c>
    </row>
    <row r="8">
      <c r="A8" s="4" t="inlineStr">
        <is>
          <t>Summary of Restricted Stock Awards Since Inception</t>
        </is>
      </c>
      <c r="B8" s="4" t="inlineStr">
        <is>
          <t>The following table summarizes the restricted stock grants since the 2003 inception of the original share incentive plan:
Restricted Stock Awards
Year
Employees
Directors
Total
Inception through 2018
1,127,896
572,161
1,700,057
2019
43,680
66,919
110,599
2020
—
108,521
108,521
2021
—
83,199
83,199
1,171,576
830,800
2,002,376</t>
        </is>
      </c>
    </row>
    <row r="9">
      <c r="A9" s="4" t="inlineStr">
        <is>
          <t>Summary of Non-Vested Restricted Shares/Units Activity</t>
        </is>
      </c>
      <c r="B9" s="4" t="inlineStr">
        <is>
          <t>The following table summarizes the non-vested restricted shares activity for the years ended December 31, 2021, 2020, and 2019:
Number of Shares
Weighted Average Price Per Share
Non-vested Restricted Shares at January 1, 2019
113,864
33.61
Shares issued
110,599
30.93
Shares vested
(150,395
)
29.86
Shares forfeited
(11,828
)
38.42
Non-vested Restricted Shares at December 31, 2019
62,240
37.00
Shares issued
108,521
24.86
Shares vested
(128,623
)
26.84
Shares forfeited
(6,735
)
27.74
Non-vested Restricted Shares at December 31, 2020
35,403
38.45
Shares issued
83,199
27.24
Shares vested
(101,048
)
29.59
Shares forfeited
(2,915
)
36.58
Non-vested Restricted Shares at December 31, 2021
14,639
$
36.23</t>
        </is>
      </c>
    </row>
    <row r="10">
      <c r="A10" s="4" t="inlineStr">
        <is>
          <t>Restricted Stock Units</t>
        </is>
      </c>
    </row>
    <row r="11">
      <c r="A11" s="3" t="inlineStr">
        <is>
          <t>Disclosure Of Compensation Related Costs Sharebased Payments [Line Items]</t>
        </is>
      </c>
    </row>
    <row r="12">
      <c r="A12" s="4" t="inlineStr">
        <is>
          <t>Summary of Restricted Stock Awards Since Inception</t>
        </is>
      </c>
      <c r="B12" s="4" t="inlineStr">
        <is>
          <t>The following table summarizes the restricted stock unit grants since the 2003 inception of the original share incentive plan:
Restricted Stock Unit Awards
Year
Employees
Directors
Total
Inception through 2018
—
—
—
2019
175,498
—
175,498
2020
161,238
41,667
202,905
2021
—
—
—
336,736
41,667
378,403</t>
        </is>
      </c>
    </row>
    <row r="13">
      <c r="A13" s="4" t="inlineStr">
        <is>
          <t>Summary of Non-Vested Restricted Shares/Units Activity</t>
        </is>
      </c>
      <c r="B13" s="4" t="inlineStr">
        <is>
          <t>The following table summarizes the non-vested restricted stock units activity for the years ended December 31, 2021, 2020, and 2019:
Number of Restricted Stock Units
Weighted Average Price Per Restricted Stock Unit
Non-vested Restricted Stock Units at January 1, 2019
—
$
—
Restricted Stock Units issued
175,498
30.18
Restricted Stock Units vested
—
—
Restricted Stock Units forfeited
—
—
Non-vested Restricted Stock Units at December 31, 2019
175,498
$
30.18
Restricted Stock Units issued
202,905
29.02
Restricted Stock Units vested
(41,667
)
24.00
Restricted Stock Units forfeited
(21,710
)
30.06
Non-vested Restricted Stock Units at December 31, 2020
315,026
$
30.26
Restricted Stock Units issued
—
—
Restricted Stock Units vested
(44,245
)
30.08
Restricted Stock Units forfeited
(43,425
)
30.06
Non-vested Restricted Stock Units at December 31, 2021
227,356
$
30.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Years Ended December 31,
(Dollars in thousands, except share and per share data)
2021
2020
2019
Numerator:
Net income (loss)
$
29,354
$
(21,006
)
$
70,015
Less: preferred stock distributions
440
152
—
Net income (loss) available to common shareholders
$
28,914
$
(21,158
)
$
70,015
Denominator:
Weighted average shares for basic earnings per share
14,426,739
14,291,265
14,191,756
Non-vested restricted stock
11,016
—
20,492
Non-vested restricted stock units
120,936
—
3,392
Options
105,639
—
119,066
Weighted average shares for diluted earnings per share (1)
14,664,330
14,291,265
14,334,706
Earnings per share - Basic
$
2.00
$
(1.48
)
$
4.93
Earnings per share - Diluted
$
1.97
$
(1.48
)
$
4.88
(1)
For the year ended December 31, 2020, “weighted average shares outstanding – basic” was used to calculate “diluted earnings per share” due to a net loss for this period.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Tables)</t>
        </is>
      </c>
      <c r="B1" s="2" t="inlineStr">
        <is>
          <t>12 Months Ended</t>
        </is>
      </c>
    </row>
    <row r="2">
      <c r="B2" s="2" t="inlineStr">
        <is>
          <t>Dec. 31, 2021</t>
        </is>
      </c>
    </row>
    <row r="3">
      <c r="A3" s="4" t="inlineStr">
        <is>
          <t>Information for United States Insurance Companies &amp; Global Indemnity Reinsurance, Net of Intercompany Eliminations, as Determined in Accordance With SAP and Bermuda</t>
        </is>
      </c>
      <c r="B3" s="4" t="inlineStr">
        <is>
          <t>The following is selected information for the Company’s insurance companies, net of intercompany eliminations, where applicable, as determined in accordance with SAP:
Years Ended December 31,
(Dollars in thousands)
2021
2020
2019
Statutory capital and surplus, as of end of period
$
359,471
$
342,987
$
263,793
Statutory net income (loss)
29,696
73,655
39,971</t>
        </is>
      </c>
    </row>
    <row r="4">
      <c r="A4" s="4" t="inlineStr">
        <is>
          <t>Global Indemnity Reinsurance</t>
        </is>
      </c>
    </row>
    <row r="5">
      <c r="A5" s="4" t="inlineStr">
        <is>
          <t>Information for United States Insurance Companies &amp; Global Indemnity Reinsurance, Net of Intercompany Eliminations, as Determined in Accordance With SAP and Bermuda</t>
        </is>
      </c>
      <c r="B5" s="4" t="inlineStr">
        <is>
          <t>The following is selected information for Global Indemnity Reinsurance, net of intercompany eliminations, where applicable, as determined in accordance with the Bermuda Insurance Act 1978 for the year ended December 31, 2019:
(Dollars in thousands)
Statutory capital and surplus, as of end of period
$
885,763
Statutory net income (loss)
34,08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Business Segment Information</t>
        </is>
      </c>
      <c r="B4" s="4" t="inlineStr">
        <is>
          <t xml:space="preserve">The following are tabulations of business segment information for the years ended December 31, 2021, 2020, and 2019. Corporate information is included to reconcile segment data to the consolidated financial statements.
2021: (Dollars in thousands)
Commercial Specialty
Farm, Ranch, &amp; Stable
Reinsurance Operations
(1)
Exited Lines
Total
Revenues:
Gross written premiums
$
380,879
$
81,728
$
106,540
$
112,975
$
682,122
Net written premiums
$
355,428
$
70,472
$
106,540
$
47,628
$
580,068
Net earned premiums
$
340,029
$
71,899
$
77,802
$
105,880
$
595,610
Other income (loss)
1,028
155
(95
)
727
1,815
Total revenues
341,057
72,054
77,707
106,607
597,425
Losses and Expenses:
Net losses and loss adjustment expenses
212,936
43,369
48,709
79,950
384,964
Acquisition costs and other underwriting expenses
123,436
28,700
27,086
43,619
222,841
Income (loss) from segments
$
4,685
$
(15
)
$
1,912
$
(16,962
)
(10,380
)
Unallocated Items:
Net investment income
37,020
Net realized investment gains
15,887
Other income
27,936
Corporate and other operating expenses
(27,179
)
Interest expense
(10,481
)
Income before income taxes
32,803
Income tax expense
(3,449
)
Net income
$
29,354
Segment assets
$
933,961
$
142,213
$
247,366
$
304,189
$
1,627,729
Corporate assets
385,080
Total assets
$
2,012,809
(1)
External business only, excluding business assumed from affiliates.
2020: (Dollars in thousands)
Commercial Specialty
Farm, Ranch, &amp; Stable
Reinsurance Operations
(1)
Exited Lines
Total
Revenues:
Gross written premiums
$
323,986
$
85,646
$
55,616
$
141,355
$
606,603
Net written premiums
$
300,348
$
74,163
$
55,616
$
118,040
$
548,167
Net earned premiums
$
292,331
$
76,166
$
46,105
$
153,097
$
567,699
Other income
888
142
191
817
2,038
Total revenues
293,219
76,308
46,296
153,914
569,737
Losses and Expenses:
Net losses and loss adjustment expenses
151,369
47,151
28,718
108,963
336,201
Acquisition costs and other underwriting expenses
107,677
29,761
16,148
62,021
215,607
Income (loss) from segments
$
34,173
$
(604
)
$
1,430
$
(17,070
)
17,929
Unallocated Items:
Net investment income
28,392
Net realized investment losses
(14,662
)
Other income
80
Corporate and other operating expenses
(41,998
)
Interest expense
(15,792
)
Loss on extinguishment of debt
(3,060
)
Loss before income taxes
(29,111
)
Income tax benefit
8,105
Net loss
$
(21,006
)
Segment assets
$
847,902
$
152,037
$
137,950
$
380,990
$
1,518,879
Corporate assets
386,029
Total assets
$
1,904,908
( 1 )
External business only, excluding business assumed from affiliates.
2019: (Dollars in thousands)
Commercial Specialty
Farm, Ranch, &amp; Stable
Reinsurance Operations
(1)
Exited Lines
Total
Revenues:
Gross written premiums
$
299,107
$
87,745
$
34,837
$
215,172
$
636,861
Net written premiums
$
273,891
$
74,416
$
34,837
$
178,945
$
562,089
Net earned premiums
$
248,073
$
71,312
$
19,154
$
186,723
$
525,262
Other income (loss)
827
132
(136
)
993
1,816
Total revenues
248,900
71,444
19,018
187,716
527,078
Losses and Expenses:
Net losses and loss adjustment expenses
105,830
42,700
10,872
116,000
275,402
Acquisition costs and other underwriting expenses
101,249
29,551
5,085
72,518
208,403
Income (loss) from segments
$
41,821
$
(807
)
$
3,061
$
(802
)
43,273
Unallocated Items:
Net investment income
42,052
Net realized investment gains
35,342
Corporate and other operating expenses
(18,888
)
Interest expense
(20,022
)
Income before income taxes
81,757
Income tax expense
(11,742
)
Net income
$
70,015
Segment assets
$
705,518
$
136,891
$
85,398
$
473,933
$
1,401,740
Corporate assets
674,145
Total assets
$
2,075,885
(1)
External business only, excluding business assumed from affiliat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Net Federal Income Taxes and Cash Interest Paid</t>
        </is>
      </c>
      <c r="B4" s="4" t="inlineStr">
        <is>
          <t>The Company paid the following net federal income taxes and interest for 2021, 2020, and 2019:
Years Ended December 31,
(Dollars in thousands)
2021
2020
2019
Federal income taxes paid
$
54
$
162
$
251
Federal income taxes recovered
—
10,987
170
Interest paid
10,340
16,602
19,71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Principles of Consolidation and Basis of Presentation - Additional Information (Detail)</t>
        </is>
      </c>
      <c r="B1" s="2" t="inlineStr">
        <is>
          <t>12 Months Ended</t>
        </is>
      </c>
    </row>
    <row r="2">
      <c r="B2" s="2" t="inlineStr">
        <is>
          <t>Dec. 31, 2021SegmentProductBusinessLine</t>
        </is>
      </c>
    </row>
    <row r="3">
      <c r="A3" s="3" t="inlineStr">
        <is>
          <t>Organization And Basis Of Presentation [Line Items]</t>
        </is>
      </c>
    </row>
    <row r="4">
      <c r="A4" s="4" t="inlineStr">
        <is>
          <t>Date of incorporation</t>
        </is>
      </c>
      <c r="B4" s="4" t="inlineStr">
        <is>
          <t>Jun. 23,
		2020</t>
        </is>
      </c>
    </row>
    <row r="5">
      <c r="A5" s="4" t="inlineStr">
        <is>
          <t>State of incorporation</t>
        </is>
      </c>
      <c r="B5" s="4" t="inlineStr">
        <is>
          <t>DE</t>
        </is>
      </c>
    </row>
    <row r="6">
      <c r="A6" s="4" t="inlineStr">
        <is>
          <t>Redomestication date</t>
        </is>
      </c>
      <c r="B6" s="4" t="inlineStr">
        <is>
          <t>Aug. 28,
		2020</t>
        </is>
      </c>
    </row>
    <row r="7">
      <c r="A7" s="4" t="inlineStr">
        <is>
          <t>Kind of listing</t>
        </is>
      </c>
      <c r="B7" s="4" t="inlineStr">
        <is>
          <t>class A common shares</t>
        </is>
      </c>
    </row>
    <row r="8">
      <c r="A8" s="4" t="inlineStr">
        <is>
          <t>Number of business segments | Segment</t>
        </is>
      </c>
      <c r="B8" s="6" t="n">
        <v>4</v>
      </c>
    </row>
    <row r="9">
      <c r="A9" s="4" t="inlineStr">
        <is>
          <t>Number of start-up business lines created | BusinessLine</t>
        </is>
      </c>
      <c r="B9" s="6" t="n">
        <v>3</v>
      </c>
    </row>
    <row r="10">
      <c r="A10" s="4" t="inlineStr">
        <is>
          <t>Commercial Specialty</t>
        </is>
      </c>
    </row>
    <row r="11">
      <c r="A11" s="3" t="inlineStr">
        <is>
          <t>Organization And Basis Of Presentation [Line Items]</t>
        </is>
      </c>
    </row>
    <row r="12">
      <c r="A12" s="4" t="inlineStr">
        <is>
          <t>Number of product classifications | Product</t>
        </is>
      </c>
      <c r="B12" s="6"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domestication - Additional Information (Detail) - shares</t>
        </is>
      </c>
      <c r="B1" s="2" t="inlineStr">
        <is>
          <t>12 Months Ended</t>
        </is>
      </c>
    </row>
    <row r="2">
      <c r="B2" s="2" t="inlineStr">
        <is>
          <t>Dec. 31, 2021</t>
        </is>
      </c>
      <c r="C2" s="2" t="inlineStr">
        <is>
          <t>Dec. 31, 2020</t>
        </is>
      </c>
      <c r="D2" s="2" t="inlineStr">
        <is>
          <t>Aug. 27, 2020</t>
        </is>
      </c>
    </row>
    <row r="3">
      <c r="A3" s="3" t="inlineStr">
        <is>
          <t>Redomestication [Line Items]</t>
        </is>
      </c>
    </row>
    <row r="4">
      <c r="A4" s="4" t="inlineStr">
        <is>
          <t>Redomestication close</t>
        </is>
      </c>
      <c r="B4" s="4" t="inlineStr">
        <is>
          <t>Aug. 28,
		2020</t>
        </is>
      </c>
    </row>
    <row r="5">
      <c r="A5" s="4" t="inlineStr">
        <is>
          <t>Scheme meeting and extraordinary general meeting date</t>
        </is>
      </c>
      <c r="B5" s="4" t="inlineStr">
        <is>
          <t>Aug. 25,
		2020</t>
        </is>
      </c>
    </row>
    <row r="6">
      <c r="A6" s="4" t="inlineStr">
        <is>
          <t>Order granted date for terms and conditions of issuance of securities</t>
        </is>
      </c>
      <c r="B6" s="4" t="inlineStr">
        <is>
          <t>Aug. 26,
		2020</t>
        </is>
      </c>
    </row>
    <row r="7">
      <c r="A7" s="4" t="inlineStr">
        <is>
          <t>Series A Cumulative Fixed Rate Preferred Shares</t>
        </is>
      </c>
    </row>
    <row r="8">
      <c r="A8" s="3" t="inlineStr">
        <is>
          <t>Redomestication [Line Items]</t>
        </is>
      </c>
    </row>
    <row r="9">
      <c r="A9" s="4" t="inlineStr">
        <is>
          <t>Preferred shares, shares issued</t>
        </is>
      </c>
      <c r="B9" s="6" t="n">
        <v>4000</v>
      </c>
      <c r="C9" s="6" t="n">
        <v>4000</v>
      </c>
      <c r="D9" s="6" t="n">
        <v>4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ale of Renewal Rights Related to Manufactured &amp; Dwelling Homes Products - Additional Information (Detail) - USD ($) $ in Thousands</t>
        </is>
      </c>
      <c r="B1" s="2" t="inlineStr">
        <is>
          <t>Nov. 30, 2021</t>
        </is>
      </c>
      <c r="C1" s="2" t="inlineStr">
        <is>
          <t>Oct. 26, 2021</t>
        </is>
      </c>
      <c r="D1" s="2" t="inlineStr">
        <is>
          <t>Dec. 31, 2021</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Unearned premiums</t>
        </is>
      </c>
      <c r="D3" s="5" t="n">
        <v>316566</v>
      </c>
      <c r="E3" s="5" t="n">
        <v>291495</v>
      </c>
    </row>
    <row r="4">
      <c r="A4" s="4" t="inlineStr">
        <is>
          <t>Payments of sublease expected amount</t>
        </is>
      </c>
      <c r="D4" s="6" t="n">
        <v>55</v>
      </c>
      <c r="E4" s="6" t="n">
        <v>0</v>
      </c>
      <c r="F4" s="5" t="n">
        <v>0</v>
      </c>
    </row>
    <row r="5">
      <c r="A5" s="4" t="inlineStr">
        <is>
          <t>Impairment of goodwill</t>
        </is>
      </c>
      <c r="D5" s="6" t="n">
        <v>1123</v>
      </c>
    </row>
    <row r="6">
      <c r="A6" s="4" t="inlineStr">
        <is>
          <t>Impairment of intangible assets</t>
        </is>
      </c>
      <c r="D6" s="6" t="n">
        <v>172</v>
      </c>
    </row>
    <row r="7">
      <c r="A7" s="4" t="inlineStr">
        <is>
          <t>Impairment loss on software</t>
        </is>
      </c>
      <c r="D7" s="5" t="n">
        <v>2000</v>
      </c>
      <c r="E7" s="5" t="n">
        <v>0</v>
      </c>
      <c r="F7" s="5" t="n">
        <v>0</v>
      </c>
    </row>
    <row r="8">
      <c r="A8" s="4" t="inlineStr">
        <is>
          <t>Renewal Rights Related to Manufactured and Dwelling Homes Products</t>
        </is>
      </c>
    </row>
    <row r="9">
      <c r="A9" s="3" t="inlineStr">
        <is>
          <t>Income Statement Balance Sheet And Additional Disclosures By Disposal Groups Including Discontinued Operations [Line Items]</t>
        </is>
      </c>
    </row>
    <row r="10">
      <c r="A10" s="4" t="inlineStr">
        <is>
          <t>Gross proceeds from Sale of Renewal Rights</t>
        </is>
      </c>
      <c r="C10" s="5" t="n">
        <v>28000</v>
      </c>
    </row>
    <row r="11">
      <c r="A11" s="4" t="inlineStr">
        <is>
          <t>Net capital amount received</t>
        </is>
      </c>
      <c r="C11" s="6" t="n">
        <v>65000</v>
      </c>
    </row>
    <row r="12">
      <c r="A12" s="4" t="inlineStr">
        <is>
          <t>Unearned premiums</t>
        </is>
      </c>
      <c r="B12" s="5" t="n">
        <v>33800</v>
      </c>
      <c r="C12" s="6" t="n">
        <v>42000</v>
      </c>
    </row>
    <row r="13">
      <c r="A13" s="4" t="inlineStr">
        <is>
          <t>Payments of sublease expected amount</t>
        </is>
      </c>
      <c r="C13" s="5" t="n">
        <v>2400</v>
      </c>
    </row>
    <row r="14">
      <c r="A14" s="4" t="inlineStr">
        <is>
          <t>Payments of sublease expected amount beginning month and year</t>
        </is>
      </c>
      <c r="C14" s="4" t="inlineStr">
        <is>
          <t>2021-10</t>
        </is>
      </c>
      <c r="D14" s="4" t="inlineStr">
        <is>
          <t>2021-10</t>
        </is>
      </c>
    </row>
    <row r="15">
      <c r="A15" s="4" t="inlineStr">
        <is>
          <t>Payments of sublease expected amount ending year and month</t>
        </is>
      </c>
      <c r="C15" s="4" t="inlineStr">
        <is>
          <t>2029-11</t>
        </is>
      </c>
      <c r="D15" s="4" t="inlineStr">
        <is>
          <t>2029-11</t>
        </is>
      </c>
    </row>
    <row r="16">
      <c r="A16" s="4" t="inlineStr">
        <is>
          <t>Percentage of risk assumed for policies under renewal rights agreement</t>
        </is>
      </c>
      <c r="B16" s="4" t="inlineStr">
        <is>
          <t>100.00%</t>
        </is>
      </c>
      <c r="C16" s="4" t="inlineStr">
        <is>
          <t>100.00%</t>
        </is>
      </c>
    </row>
    <row r="17">
      <c r="A17" s="4" t="inlineStr">
        <is>
          <t>Impairment of lease cost</t>
        </is>
      </c>
      <c r="D17" s="5" t="n">
        <v>1500</v>
      </c>
    </row>
    <row r="18">
      <c r="A18" s="4" t="inlineStr">
        <is>
          <t>Ceding commission percentage</t>
        </is>
      </c>
      <c r="B18" s="4" t="inlineStr">
        <is>
          <t>40.00%</t>
        </is>
      </c>
    </row>
    <row r="19">
      <c r="A19" s="4" t="inlineStr">
        <is>
          <t>Claims administration fee</t>
        </is>
      </c>
      <c r="B19" s="4" t="inlineStr">
        <is>
          <t>4.00%</t>
        </is>
      </c>
    </row>
    <row r="20">
      <c r="A20" s="4" t="inlineStr">
        <is>
          <t>Renewal Rights Related to Manufactured and Dwelling Homes Products | Other Income</t>
        </is>
      </c>
    </row>
    <row r="21">
      <c r="A21" s="3" t="inlineStr">
        <is>
          <t>Income Statement Balance Sheet And Additional Disclosures By Disposal Groups Including Discontinued Operations [Line Items]</t>
        </is>
      </c>
    </row>
    <row r="22">
      <c r="A22" s="4" t="inlineStr">
        <is>
          <t>Gross proceeds from Sale of Renewal Rights</t>
        </is>
      </c>
      <c r="D22" s="6" t="n">
        <v>28000</v>
      </c>
    </row>
    <row r="23">
      <c r="A23" s="4" t="inlineStr">
        <is>
          <t>Impairment of goodwill</t>
        </is>
      </c>
      <c r="D23" s="6" t="n">
        <v>1100</v>
      </c>
    </row>
    <row r="24">
      <c r="A24" s="4" t="inlineStr">
        <is>
          <t>Impairment of intangible assets</t>
        </is>
      </c>
      <c r="D24" s="6" t="n">
        <v>200</v>
      </c>
    </row>
    <row r="25">
      <c r="A25" s="4" t="inlineStr">
        <is>
          <t>Impairment loss on software</t>
        </is>
      </c>
      <c r="D25" s="6" t="n">
        <v>2000</v>
      </c>
    </row>
    <row r="26">
      <c r="A26" s="4" t="inlineStr">
        <is>
          <t>Impairment of lease cost</t>
        </is>
      </c>
      <c r="D26" s="6" t="n">
        <v>1500</v>
      </c>
    </row>
    <row r="27">
      <c r="A27" s="4" t="inlineStr">
        <is>
          <t>Renewal Rights Related to Manufactured and Dwelling Homes Products | Early Termination Clause</t>
        </is>
      </c>
    </row>
    <row r="28">
      <c r="A28" s="3" t="inlineStr">
        <is>
          <t>Income Statement Balance Sheet And Additional Disclosures By Disposal Groups Including Discontinued Operations [Line Items]</t>
        </is>
      </c>
    </row>
    <row r="29">
      <c r="A29" s="4" t="inlineStr">
        <is>
          <t>Payments of sublease expected amount</t>
        </is>
      </c>
      <c r="D29" s="5" t="n">
        <v>1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27"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Entity</t>
        </is>
      </c>
      <c r="C2" s="2" t="inlineStr">
        <is>
          <t>Dec. 31, 2020USD ($)</t>
        </is>
      </c>
      <c r="D2" s="2" t="inlineStr">
        <is>
          <t>Dec. 31, 2019USD ($)</t>
        </is>
      </c>
    </row>
    <row r="3">
      <c r="A3" s="3" t="inlineStr">
        <is>
          <t>Significant Accounting Policies [Line Items]</t>
        </is>
      </c>
    </row>
    <row r="4">
      <c r="A4" s="4" t="inlineStr">
        <is>
          <t>Ownership interest exceeds respective investments</t>
        </is>
      </c>
      <c r="B4" s="4" t="inlineStr">
        <is>
          <t>3.00%</t>
        </is>
      </c>
    </row>
    <row r="5">
      <c r="A5" s="4" t="inlineStr">
        <is>
          <t>Investments in other invested assets</t>
        </is>
      </c>
      <c r="B5" s="5" t="n">
        <v>152651000</v>
      </c>
      <c r="C5" s="5" t="n">
        <v>97018000</v>
      </c>
    </row>
    <row r="6">
      <c r="A6" s="4" t="inlineStr">
        <is>
          <t>Cash and cash equivalents</t>
        </is>
      </c>
      <c r="B6" s="6" t="n">
        <v>78278000</v>
      </c>
      <c r="C6" s="6" t="n">
        <v>67359000</v>
      </c>
    </row>
    <row r="7">
      <c r="A7" s="4" t="inlineStr">
        <is>
          <t>Allowance for expected credit losses</t>
        </is>
      </c>
      <c r="B7" s="6" t="n">
        <v>2996000</v>
      </c>
      <c r="C7" s="6" t="n">
        <v>2900000</v>
      </c>
      <c r="D7" s="5" t="n">
        <v>2754000</v>
      </c>
    </row>
    <row r="8">
      <c r="A8" s="4" t="inlineStr">
        <is>
          <t>Allowance for expected credit losses on reinsurance receivables</t>
        </is>
      </c>
      <c r="B8" s="6" t="n">
        <v>8992000</v>
      </c>
      <c r="C8" s="6" t="n">
        <v>8992000</v>
      </c>
      <c r="D8" s="6" t="n">
        <v>8992000</v>
      </c>
    </row>
    <row r="9">
      <c r="A9" s="4" t="inlineStr">
        <is>
          <t>Amortization of deferred acquisition costs</t>
        </is>
      </c>
      <c r="B9" s="6" t="n">
        <v>144900000</v>
      </c>
      <c r="C9" s="6" t="n">
        <v>140900000</v>
      </c>
      <c r="D9" s="6" t="n">
        <v>132300000</v>
      </c>
    </row>
    <row r="10">
      <c r="A10" s="4" t="inlineStr">
        <is>
          <t>Premium deficiency reserve</t>
        </is>
      </c>
      <c r="B10" s="6" t="n">
        <v>0</v>
      </c>
      <c r="C10" s="6" t="n">
        <v>0</v>
      </c>
    </row>
    <row r="11">
      <c r="A11" s="4" t="inlineStr">
        <is>
          <t>Net foreign currency transaction gains (losses)</t>
        </is>
      </c>
      <c r="B11" s="6" t="n">
        <v>500000</v>
      </c>
      <c r="C11" s="6" t="n">
        <v>100000</v>
      </c>
      <c r="D11" s="5" t="n">
        <v>300000</v>
      </c>
    </row>
    <row r="12">
      <c r="A12" s="4" t="inlineStr">
        <is>
          <t>Money Market Funds</t>
        </is>
      </c>
    </row>
    <row r="13">
      <c r="A13" s="3" t="inlineStr">
        <is>
          <t>Significant Accounting Policies [Line Items]</t>
        </is>
      </c>
    </row>
    <row r="14">
      <c r="A14" s="4" t="inlineStr">
        <is>
          <t>Cash and cash equivalents</t>
        </is>
      </c>
      <c r="B14" s="5" t="n">
        <v>65400000</v>
      </c>
      <c r="C14" s="6" t="n">
        <v>58000000</v>
      </c>
    </row>
    <row r="15">
      <c r="A15" s="4" t="inlineStr">
        <is>
          <t>Variable Interest Entity, Not Primary Beneficiary</t>
        </is>
      </c>
    </row>
    <row r="16">
      <c r="A16" s="3" t="inlineStr">
        <is>
          <t>Significant Accounting Policies [Line Items]</t>
        </is>
      </c>
    </row>
    <row r="17">
      <c r="A17" s="4" t="inlineStr">
        <is>
          <t>Ownership interest exceeds respective investments</t>
        </is>
      </c>
      <c r="B17" s="4" t="inlineStr">
        <is>
          <t>3.00%</t>
        </is>
      </c>
    </row>
    <row r="18">
      <c r="A18" s="4" t="inlineStr">
        <is>
          <t>Number of VIEs | Entity</t>
        </is>
      </c>
      <c r="B18" s="6" t="n">
        <v>4</v>
      </c>
    </row>
    <row r="19">
      <c r="A19" s="4" t="inlineStr">
        <is>
          <t>Other Assets</t>
        </is>
      </c>
    </row>
    <row r="20">
      <c r="A20" s="3" t="inlineStr">
        <is>
          <t>Significant Accounting Policies [Line Items]</t>
        </is>
      </c>
    </row>
    <row r="21">
      <c r="A21" s="4" t="inlineStr">
        <is>
          <t>Accrued interest receivable</t>
        </is>
      </c>
      <c r="B21" s="5" t="n">
        <v>5200000</v>
      </c>
      <c r="C21" s="5" t="n">
        <v>57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27" customWidth="1" min="3" max="3"/>
    <col width="74" customWidth="1" min="4" max="4"/>
    <col width="18" customWidth="1" min="5" max="5"/>
    <col width="16" customWidth="1" min="6" max="6"/>
    <col width="63" customWidth="1" min="7" max="7"/>
    <col width="34" customWidth="1" min="8" max="8"/>
    <col width="37" customWidth="1" min="9" max="9"/>
    <col width="34" customWidth="1" min="10" max="10"/>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loss), net of deferred income tax</t>
        </is>
      </c>
      <c r="E1" s="2" t="inlineStr">
        <is>
          <t>Retained Earnings</t>
        </is>
      </c>
      <c r="F1" s="2" t="inlineStr">
        <is>
          <t>Treasury Shares</t>
        </is>
      </c>
      <c r="G1" s="2" t="inlineStr">
        <is>
          <t>Series A Cumulative Fixed Rate Preferred SharesPreferred Stock</t>
        </is>
      </c>
      <c r="H1" s="2" t="inlineStr">
        <is>
          <t>Class A Common SharesCommon Stock</t>
        </is>
      </c>
      <c r="I1" s="2" t="inlineStr">
        <is>
          <t>Class A Common SharesTreasury Shares</t>
        </is>
      </c>
      <c r="J1" s="2" t="inlineStr">
        <is>
          <t>Class B Common SharesCommon Stock</t>
        </is>
      </c>
    </row>
    <row r="2">
      <c r="A2" s="4" t="inlineStr">
        <is>
          <t>Number at Dec. 31, 2018</t>
        </is>
      </c>
      <c r="F2" s="6" t="n">
        <v>76642</v>
      </c>
      <c r="G2" s="6" t="n">
        <v>0</v>
      </c>
      <c r="H2" s="6" t="n">
        <v>10171954</v>
      </c>
      <c r="J2" s="6" t="n">
        <v>4133366</v>
      </c>
    </row>
    <row r="3">
      <c r="A3" s="4" t="inlineStr">
        <is>
          <t>Class A common shares purchased</t>
        </is>
      </c>
      <c r="I3" s="6" t="n">
        <v>27028</v>
      </c>
    </row>
    <row r="4">
      <c r="A4" s="4" t="inlineStr">
        <is>
          <t>Retirement of treasury shares</t>
        </is>
      </c>
      <c r="F4" s="6" t="n">
        <v>11551</v>
      </c>
    </row>
    <row r="5">
      <c r="A5" s="4" t="inlineStr">
        <is>
          <t>Forfeited shares</t>
        </is>
      </c>
      <c r="F5" s="6" t="n">
        <v>0</v>
      </c>
    </row>
    <row r="6">
      <c r="A6" s="4" t="inlineStr">
        <is>
          <t>Preferred shares issued</t>
        </is>
      </c>
      <c r="G6" s="6" t="n">
        <v>0</v>
      </c>
    </row>
    <row r="7">
      <c r="A7" s="4" t="inlineStr">
        <is>
          <t>Common shares issued / (forfeited) under share incentive plans</t>
        </is>
      </c>
      <c r="H7" s="6" t="n">
        <v>43404</v>
      </c>
    </row>
    <row r="8">
      <c r="A8" s="4" t="inlineStr">
        <is>
          <t>Common shares issued to directors</t>
        </is>
      </c>
      <c r="H8" s="6" t="n">
        <v>66919</v>
      </c>
    </row>
    <row r="9">
      <c r="A9" s="4" t="inlineStr">
        <is>
          <t>Reduction in treasury shares due to redomestication</t>
        </is>
      </c>
      <c r="F9" s="6" t="n">
        <v>0</v>
      </c>
      <c r="H9" s="6" t="n">
        <v>0</v>
      </c>
    </row>
    <row r="10">
      <c r="A10" s="4" t="inlineStr">
        <is>
          <t>Share conversion</t>
        </is>
      </c>
      <c r="H10" s="6" t="n">
        <v>0</v>
      </c>
      <c r="J10" s="6" t="n">
        <v>0</v>
      </c>
    </row>
    <row r="11">
      <c r="A11" s="4" t="inlineStr">
        <is>
          <t>Number at Dec. 31, 2019</t>
        </is>
      </c>
      <c r="F11" s="6" t="n">
        <v>115221</v>
      </c>
      <c r="G11" s="6" t="n">
        <v>0</v>
      </c>
      <c r="H11" s="6" t="n">
        <v>10282277</v>
      </c>
      <c r="J11" s="6" t="n">
        <v>4133366</v>
      </c>
    </row>
    <row r="12">
      <c r="A12" s="4" t="inlineStr">
        <is>
          <t>Balance at Dec. 31, 2018</t>
        </is>
      </c>
      <c r="C12" s="5" t="n">
        <v>438182</v>
      </c>
      <c r="D12" s="5" t="n">
        <v>-21231</v>
      </c>
      <c r="E12" s="5" t="n">
        <v>215132</v>
      </c>
      <c r="F12" s="5" t="n">
        <v>-3026</v>
      </c>
      <c r="G12" s="5" t="n">
        <v>0</v>
      </c>
      <c r="H12" s="5" t="n">
        <v>1</v>
      </c>
      <c r="J12" s="5" t="n">
        <v>1</v>
      </c>
    </row>
    <row r="13">
      <c r="A13" s="4" t="inlineStr">
        <is>
          <t>Class A common shares purchased, at cost</t>
        </is>
      </c>
      <c r="I13" s="5" t="n">
        <v>-947</v>
      </c>
    </row>
    <row r="14">
      <c r="A14" s="4" t="inlineStr">
        <is>
          <t>Reduction in par due to redomestication</t>
        </is>
      </c>
      <c r="C14" s="6" t="n">
        <v>0</v>
      </c>
      <c r="H14" s="6" t="n">
        <v>0</v>
      </c>
      <c r="J14" s="6" t="n">
        <v>0</v>
      </c>
    </row>
    <row r="15">
      <c r="A15" s="4" t="inlineStr">
        <is>
          <t>Reduction in treasury shares due to redomestication</t>
        </is>
      </c>
      <c r="F15" s="6" t="n">
        <v>0</v>
      </c>
    </row>
    <row r="16">
      <c r="A16" s="3" t="inlineStr">
        <is>
          <t>Other comprehensive income (loss), net of tax:</t>
        </is>
      </c>
    </row>
    <row r="17">
      <c r="A17" s="4" t="inlineStr">
        <is>
          <t>Change in unrealized holding gains (losses)</t>
        </is>
      </c>
      <c r="D17" s="6" t="n">
        <v>38543</v>
      </c>
    </row>
    <row r="18">
      <c r="A18" s="4" t="inlineStr">
        <is>
          <t>Change in other than temporary impairment losses recognized in other comprehensive income (loss)</t>
        </is>
      </c>
      <c r="B18" s="5" t="n">
        <v>-5</v>
      </c>
      <c r="D18" s="6" t="n">
        <v>-5</v>
      </c>
    </row>
    <row r="19">
      <c r="A19" s="4" t="inlineStr">
        <is>
          <t>Unrealized foreign currency translation gains (losses)</t>
        </is>
      </c>
      <c r="B19" s="6" t="n">
        <v>302</v>
      </c>
      <c r="D19" s="6" t="n">
        <v>302</v>
      </c>
    </row>
    <row r="20">
      <c r="A20" s="4" t="inlineStr">
        <is>
          <t>Other comprehensive income (loss), net of tax</t>
        </is>
      </c>
      <c r="B20" s="6" t="n">
        <v>38840</v>
      </c>
      <c r="D20" s="6" t="n">
        <v>38840</v>
      </c>
    </row>
    <row r="21">
      <c r="A21" s="4" t="inlineStr">
        <is>
          <t>Cumulative effect adjustment resulting from adoption of new accounting guidance</t>
        </is>
      </c>
      <c r="E21" s="6" t="n">
        <v>-5</v>
      </c>
    </row>
    <row r="22">
      <c r="A22" s="4" t="inlineStr">
        <is>
          <t>Net income (loss)</t>
        </is>
      </c>
      <c r="B22" s="6" t="n">
        <v>70015</v>
      </c>
      <c r="E22" s="6" t="n">
        <v>70015</v>
      </c>
    </row>
    <row r="23">
      <c r="A23" s="4" t="inlineStr">
        <is>
          <t>Preferred share distributions</t>
        </is>
      </c>
      <c r="B23" s="6" t="n">
        <v>0</v>
      </c>
      <c r="E23" s="6" t="n">
        <v>0</v>
      </c>
    </row>
    <row r="24">
      <c r="A24" s="4" t="inlineStr">
        <is>
          <t>Dividends/ Distribution to shareholders</t>
        </is>
      </c>
      <c r="E24" s="6" t="n">
        <v>-14374</v>
      </c>
    </row>
    <row r="25">
      <c r="A25" s="4" t="inlineStr">
        <is>
          <t>Share compensation plans</t>
        </is>
      </c>
      <c r="C25" s="6" t="n">
        <v>4221</v>
      </c>
    </row>
    <row r="26">
      <c r="A26" s="4" t="inlineStr">
        <is>
          <t>Preferred shares issued</t>
        </is>
      </c>
      <c r="G26" s="6" t="n">
        <v>0</v>
      </c>
    </row>
    <row r="27">
      <c r="A27" s="4" t="inlineStr">
        <is>
          <t>Balance at Dec. 31, 2019</t>
        </is>
      </c>
      <c r="B27" s="6" t="n">
        <v>726809</v>
      </c>
      <c r="C27" s="6" t="n">
        <v>442403</v>
      </c>
      <c r="D27" s="6" t="n">
        <v>17609</v>
      </c>
      <c r="E27" s="6" t="n">
        <v>270768</v>
      </c>
      <c r="F27" s="5" t="n">
        <v>-3973</v>
      </c>
      <c r="G27" s="5" t="n">
        <v>0</v>
      </c>
      <c r="H27" s="5" t="n">
        <v>1</v>
      </c>
      <c r="J27" s="5" t="n">
        <v>1</v>
      </c>
    </row>
    <row r="28">
      <c r="A28" s="4" t="inlineStr">
        <is>
          <t>Class A common shares purchased</t>
        </is>
      </c>
      <c r="I28" s="6" t="n">
        <v>5120</v>
      </c>
    </row>
    <row r="29">
      <c r="A29" s="4" t="inlineStr">
        <is>
          <t>Retirement of treasury shares</t>
        </is>
      </c>
      <c r="F29" s="6" t="n">
        <v>159</v>
      </c>
    </row>
    <row r="30">
      <c r="A30" s="4" t="inlineStr">
        <is>
          <t>Forfeited shares</t>
        </is>
      </c>
      <c r="F30" s="6" t="n">
        <v>0</v>
      </c>
    </row>
    <row r="31">
      <c r="A31" s="4" t="inlineStr">
        <is>
          <t>Preferred shares issued</t>
        </is>
      </c>
      <c r="G31" s="6" t="n">
        <v>4000</v>
      </c>
    </row>
    <row r="32">
      <c r="A32" s="4" t="inlineStr">
        <is>
          <t>Common shares issued / (forfeited) under share incentive plans</t>
        </is>
      </c>
      <c r="H32" s="6" t="n">
        <v>-6576</v>
      </c>
    </row>
    <row r="33">
      <c r="A33" s="4" t="inlineStr">
        <is>
          <t>Common shares issued to directors</t>
        </is>
      </c>
      <c r="H33" s="6" t="n">
        <v>108521</v>
      </c>
    </row>
    <row r="34">
      <c r="A34" s="4" t="inlineStr">
        <is>
          <t>Reduction in treasury shares due to redomestication</t>
        </is>
      </c>
      <c r="F34" s="6" t="n">
        <v>-120500</v>
      </c>
      <c r="H34" s="6" t="n">
        <v>-120500</v>
      </c>
    </row>
    <row r="35">
      <c r="A35" s="4" t="inlineStr">
        <is>
          <t>Share conversion</t>
        </is>
      </c>
      <c r="H35" s="6" t="n">
        <v>0</v>
      </c>
      <c r="J35" s="6" t="n">
        <v>0</v>
      </c>
    </row>
    <row r="36">
      <c r="A36" s="4" t="inlineStr">
        <is>
          <t>Number at Dec. 31, 2020</t>
        </is>
      </c>
      <c r="F36" s="6" t="n">
        <v>0</v>
      </c>
      <c r="G36" s="6" t="n">
        <v>4000</v>
      </c>
      <c r="H36" s="6" t="n">
        <v>10263722</v>
      </c>
      <c r="J36" s="6" t="n">
        <v>4133366</v>
      </c>
    </row>
    <row r="37">
      <c r="A37" s="4" t="inlineStr">
        <is>
          <t>Class A common shares purchased, at cost</t>
        </is>
      </c>
      <c r="I37" s="5" t="n">
        <v>-153</v>
      </c>
    </row>
    <row r="38">
      <c r="A38" s="4" t="inlineStr">
        <is>
          <t>Reduction in par due to redomestication</t>
        </is>
      </c>
      <c r="C38" s="6" t="n">
        <v>-4126</v>
      </c>
      <c r="H38" s="5" t="n">
        <v>-1</v>
      </c>
      <c r="J38" s="5" t="n">
        <v>-1</v>
      </c>
    </row>
    <row r="39">
      <c r="A39" s="4" t="inlineStr">
        <is>
          <t>Reduction in treasury shares due to redomestication</t>
        </is>
      </c>
      <c r="F39" s="5" t="n">
        <v>4126</v>
      </c>
    </row>
    <row r="40">
      <c r="A40" s="3" t="inlineStr">
        <is>
          <t>Other comprehensive income (loss), net of tax:</t>
        </is>
      </c>
    </row>
    <row r="41">
      <c r="A41" s="4" t="inlineStr">
        <is>
          <t>Change in unrealized holding gains (losses)</t>
        </is>
      </c>
      <c r="D41" s="6" t="n">
        <v>15540</v>
      </c>
    </row>
    <row r="42">
      <c r="A42" s="4" t="inlineStr">
        <is>
          <t>Change in other than temporary impairment losses recognized in other comprehensive income (loss)</t>
        </is>
      </c>
      <c r="B42" s="6" t="n">
        <v>0</v>
      </c>
      <c r="D42" s="6" t="n">
        <v>0</v>
      </c>
    </row>
    <row r="43">
      <c r="A43" s="4" t="inlineStr">
        <is>
          <t>Unrealized foreign currency translation gains (losses)</t>
        </is>
      </c>
      <c r="B43" s="6" t="n">
        <v>1159</v>
      </c>
      <c r="D43" s="6" t="n">
        <v>1159</v>
      </c>
    </row>
    <row r="44">
      <c r="A44" s="4" t="inlineStr">
        <is>
          <t>Other comprehensive income (loss), net of tax</t>
        </is>
      </c>
      <c r="B44" s="6" t="n">
        <v>16699</v>
      </c>
      <c r="D44" s="6" t="n">
        <v>16699</v>
      </c>
    </row>
    <row r="45">
      <c r="A45" s="4" t="inlineStr">
        <is>
          <t>Net income (loss)</t>
        </is>
      </c>
      <c r="B45" s="6" t="n">
        <v>-21006</v>
      </c>
      <c r="E45" s="6" t="n">
        <v>-21006</v>
      </c>
    </row>
    <row r="46">
      <c r="A46" s="4" t="inlineStr">
        <is>
          <t>Preferred share distributions</t>
        </is>
      </c>
      <c r="B46" s="6" t="n">
        <v>-152</v>
      </c>
      <c r="E46" s="6" t="n">
        <v>-152</v>
      </c>
    </row>
    <row r="47">
      <c r="A47" s="4" t="inlineStr">
        <is>
          <t>Dividends/ Distribution to shareholders</t>
        </is>
      </c>
      <c r="E47" s="6" t="n">
        <v>-14645</v>
      </c>
    </row>
    <row r="48">
      <c r="A48" s="4" t="inlineStr">
        <is>
          <t>Share compensation plans</t>
        </is>
      </c>
      <c r="C48" s="6" t="n">
        <v>6774</v>
      </c>
    </row>
    <row r="49">
      <c r="A49" s="4" t="inlineStr">
        <is>
          <t>Preferred shares issued</t>
        </is>
      </c>
      <c r="G49" s="5" t="n">
        <v>4000</v>
      </c>
    </row>
    <row r="50">
      <c r="A50" s="4" t="inlineStr">
        <is>
          <t>Balance at Dec. 31, 2020</t>
        </is>
      </c>
      <c r="B50" s="6" t="n">
        <v>718324</v>
      </c>
      <c r="C50" s="6" t="n">
        <v>445051</v>
      </c>
      <c r="D50" s="6" t="n">
        <v>34308</v>
      </c>
      <c r="E50" s="6" t="n">
        <v>234965</v>
      </c>
      <c r="F50" s="5" t="n">
        <v>0</v>
      </c>
      <c r="G50" s="5" t="n">
        <v>4000</v>
      </c>
      <c r="H50" s="5" t="n">
        <v>0</v>
      </c>
      <c r="J50" s="5" t="n">
        <v>0</v>
      </c>
    </row>
    <row r="51">
      <c r="A51" s="4" t="inlineStr">
        <is>
          <t>Class A common shares purchased</t>
        </is>
      </c>
      <c r="I51" s="6" t="n">
        <v>17318</v>
      </c>
    </row>
    <row r="52">
      <c r="A52" s="4" t="inlineStr">
        <is>
          <t>Retirement of treasury shares</t>
        </is>
      </c>
      <c r="F52" s="6" t="n">
        <v>0</v>
      </c>
    </row>
    <row r="53">
      <c r="A53" s="4" t="inlineStr">
        <is>
          <t>Forfeited shares</t>
        </is>
      </c>
      <c r="F53" s="6" t="n">
        <v>178</v>
      </c>
    </row>
    <row r="54">
      <c r="A54" s="4" t="inlineStr">
        <is>
          <t>Preferred shares issued</t>
        </is>
      </c>
      <c r="G54" s="6" t="n">
        <v>0</v>
      </c>
    </row>
    <row r="55">
      <c r="A55" s="4" t="inlineStr">
        <is>
          <t>Common shares issued / (forfeited) under share incentive plans</t>
        </is>
      </c>
      <c r="H55" s="6" t="n">
        <v>41508</v>
      </c>
    </row>
    <row r="56">
      <c r="A56" s="4" t="inlineStr">
        <is>
          <t>Common shares issued to directors</t>
        </is>
      </c>
      <c r="H56" s="6" t="n">
        <v>83199</v>
      </c>
    </row>
    <row r="57">
      <c r="A57" s="4" t="inlineStr">
        <is>
          <t>Reduction in treasury shares due to redomestication</t>
        </is>
      </c>
      <c r="F57" s="6" t="n">
        <v>0</v>
      </c>
      <c r="H57" s="6" t="n">
        <v>0</v>
      </c>
    </row>
    <row r="58">
      <c r="A58" s="4" t="inlineStr">
        <is>
          <t>Share conversion</t>
        </is>
      </c>
      <c r="H58" s="6" t="n">
        <v>186160</v>
      </c>
      <c r="J58" s="6" t="n">
        <v>-186160</v>
      </c>
    </row>
    <row r="59">
      <c r="A59" s="4" t="inlineStr">
        <is>
          <t>Number at Dec. 31, 2021</t>
        </is>
      </c>
      <c r="F59" s="6" t="n">
        <v>17496</v>
      </c>
      <c r="G59" s="6" t="n">
        <v>4000</v>
      </c>
      <c r="H59" s="6" t="n">
        <v>10574589</v>
      </c>
      <c r="J59" s="6" t="n">
        <v>3947206</v>
      </c>
    </row>
    <row r="60">
      <c r="A60" s="4" t="inlineStr">
        <is>
          <t>Class A common shares purchased, at cost</t>
        </is>
      </c>
      <c r="I60" s="5" t="n">
        <v>-490</v>
      </c>
    </row>
    <row r="61">
      <c r="A61" s="4" t="inlineStr">
        <is>
          <t>Reduction in par due to redomestication</t>
        </is>
      </c>
      <c r="C61" s="6" t="n">
        <v>0</v>
      </c>
      <c r="H61" s="5" t="n">
        <v>0</v>
      </c>
      <c r="J61" s="5" t="n">
        <v>0</v>
      </c>
    </row>
    <row r="62">
      <c r="A62" s="4" t="inlineStr">
        <is>
          <t>Reduction in treasury shares due to redomestication</t>
        </is>
      </c>
      <c r="C62" s="6" t="n">
        <v>4100</v>
      </c>
      <c r="F62" s="5" t="n">
        <v>0</v>
      </c>
    </row>
    <row r="63">
      <c r="A63" s="3" t="inlineStr">
        <is>
          <t>Other comprehensive income (loss), net of tax:</t>
        </is>
      </c>
    </row>
    <row r="64">
      <c r="A64" s="4" t="inlineStr">
        <is>
          <t>Change in unrealized holding gains (losses)</t>
        </is>
      </c>
      <c r="D64" s="6" t="n">
        <v>-27662</v>
      </c>
    </row>
    <row r="65">
      <c r="A65" s="4" t="inlineStr">
        <is>
          <t>Change in other than temporary impairment losses recognized in other comprehensive income (loss)</t>
        </is>
      </c>
      <c r="B65" s="6" t="n">
        <v>0</v>
      </c>
      <c r="D65" s="6" t="n">
        <v>0</v>
      </c>
    </row>
    <row r="66">
      <c r="A66" s="4" t="inlineStr">
        <is>
          <t>Unrealized foreign currency translation gains (losses)</t>
        </is>
      </c>
      <c r="B66" s="6" t="n">
        <v>-242</v>
      </c>
      <c r="D66" s="6" t="n">
        <v>-242</v>
      </c>
    </row>
    <row r="67">
      <c r="A67" s="4" t="inlineStr">
        <is>
          <t>Other comprehensive income (loss), net of tax</t>
        </is>
      </c>
      <c r="B67" s="6" t="n">
        <v>-27904</v>
      </c>
      <c r="D67" s="6" t="n">
        <v>-27904</v>
      </c>
    </row>
    <row r="68">
      <c r="A68" s="4" t="inlineStr">
        <is>
          <t>Net income (loss)</t>
        </is>
      </c>
      <c r="B68" s="6" t="n">
        <v>29354</v>
      </c>
      <c r="E68" s="6" t="n">
        <v>29354</v>
      </c>
    </row>
    <row r="69">
      <c r="A69" s="4" t="inlineStr">
        <is>
          <t>Preferred share distributions</t>
        </is>
      </c>
      <c r="B69" s="6" t="n">
        <v>-440</v>
      </c>
      <c r="E69" s="6" t="n">
        <v>-440</v>
      </c>
    </row>
    <row r="70">
      <c r="A70" s="4" t="inlineStr">
        <is>
          <t>Dividends/ Distribution to shareholders</t>
        </is>
      </c>
      <c r="E70" s="6" t="n">
        <v>-14578</v>
      </c>
    </row>
    <row r="71">
      <c r="A71" s="4" t="inlineStr">
        <is>
          <t>Share compensation plans</t>
        </is>
      </c>
      <c r="C71" s="6" t="n">
        <v>2355</v>
      </c>
    </row>
    <row r="72">
      <c r="A72" s="4" t="inlineStr">
        <is>
          <t>Preferred shares issued</t>
        </is>
      </c>
      <c r="G72" s="5" t="n">
        <v>0</v>
      </c>
    </row>
    <row r="73">
      <c r="A73" s="4" t="inlineStr">
        <is>
          <t>Balance at Dec. 31, 2021</t>
        </is>
      </c>
      <c r="B73" s="5" t="n">
        <v>706621</v>
      </c>
      <c r="C73" s="5" t="n">
        <v>447406</v>
      </c>
      <c r="D73" s="5" t="n">
        <v>6404</v>
      </c>
      <c r="E73" s="5" t="n">
        <v>249301</v>
      </c>
      <c r="F73" s="5" t="n">
        <v>-490</v>
      </c>
      <c r="G73" s="5" t="n">
        <v>4000</v>
      </c>
      <c r="H73" s="5" t="n">
        <v>0</v>
      </c>
      <c r="J7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Estimated Fair Value of Company's Fixed Maturities Securities (Detail) - USD ($) $ in Thousands</t>
        </is>
      </c>
      <c r="B1" s="2" t="inlineStr">
        <is>
          <t>Dec. 31, 2021</t>
        </is>
      </c>
      <c r="C1" s="2" t="inlineStr">
        <is>
          <t>Dec. 31, 2020</t>
        </is>
      </c>
    </row>
    <row r="2">
      <c r="A2" s="3" t="inlineStr">
        <is>
          <t>Schedule Of Available For Sale Securities [Line Items]</t>
        </is>
      </c>
    </row>
    <row r="3">
      <c r="A3" s="4" t="inlineStr">
        <is>
          <t>Fixed maturities, Amortized Cost</t>
        </is>
      </c>
      <c r="B3" s="5" t="n">
        <v>1193746</v>
      </c>
      <c r="C3" s="5" t="n">
        <v>1149009</v>
      </c>
    </row>
    <row r="4">
      <c r="A4" s="4" t="inlineStr">
        <is>
          <t>Fixed maturities, Allowance for Expected Credit Losses</t>
        </is>
      </c>
      <c r="B4" s="6" t="n">
        <v>0</v>
      </c>
      <c r="C4" s="6" t="n">
        <v>0</v>
      </c>
    </row>
    <row r="5">
      <c r="A5" s="4" t="inlineStr">
        <is>
          <t>Fixed maturities, Gross Unrealized Gains</t>
        </is>
      </c>
      <c r="B5" s="6" t="n">
        <v>15751</v>
      </c>
      <c r="C5" s="6" t="n">
        <v>45574</v>
      </c>
    </row>
    <row r="6">
      <c r="A6" s="4" t="inlineStr">
        <is>
          <t>Fixed maturities, Gross Unrealized losses</t>
        </is>
      </c>
      <c r="B6" s="6" t="n">
        <v>-7631</v>
      </c>
      <c r="C6" s="6" t="n">
        <v>-3397</v>
      </c>
    </row>
    <row r="7">
      <c r="A7" s="4" t="inlineStr">
        <is>
          <t>Fixed maturities, Estimated Fair Value</t>
        </is>
      </c>
      <c r="B7" s="6" t="n">
        <v>1201866</v>
      </c>
      <c r="C7" s="6" t="n">
        <v>1191186</v>
      </c>
    </row>
    <row r="8">
      <c r="A8" s="4" t="inlineStr">
        <is>
          <t>U.S. Treasuries</t>
        </is>
      </c>
    </row>
    <row r="9">
      <c r="A9" s="3" t="inlineStr">
        <is>
          <t>Schedule Of Available For Sale Securities [Line Items]</t>
        </is>
      </c>
    </row>
    <row r="10">
      <c r="A10" s="4" t="inlineStr">
        <is>
          <t>Fixed maturities, Amortized Cost</t>
        </is>
      </c>
      <c r="B10" s="6" t="n">
        <v>149934</v>
      </c>
      <c r="C10" s="6" t="n">
        <v>195444</v>
      </c>
    </row>
    <row r="11">
      <c r="A11" s="4" t="inlineStr">
        <is>
          <t>Fixed maturities, Allowance for Expected Credit Losses</t>
        </is>
      </c>
      <c r="B11" s="6" t="n">
        <v>0</v>
      </c>
      <c r="C11" s="6" t="n">
        <v>0</v>
      </c>
    </row>
    <row r="12">
      <c r="A12" s="4" t="inlineStr">
        <is>
          <t>Fixed maturities, Gross Unrealized Gains</t>
        </is>
      </c>
      <c r="B12" s="6" t="n">
        <v>603</v>
      </c>
      <c r="C12" s="6" t="n">
        <v>3125</v>
      </c>
    </row>
    <row r="13">
      <c r="A13" s="4" t="inlineStr">
        <is>
          <t>Fixed maturities, Gross Unrealized losses</t>
        </is>
      </c>
      <c r="B13" s="6" t="n">
        <v>-419</v>
      </c>
      <c r="C13" s="6" t="n">
        <v>-1089</v>
      </c>
    </row>
    <row r="14">
      <c r="A14" s="4" t="inlineStr">
        <is>
          <t>Fixed maturities, Estimated Fair Value</t>
        </is>
      </c>
      <c r="B14" s="6" t="n">
        <v>150118</v>
      </c>
      <c r="C14" s="6" t="n">
        <v>197480</v>
      </c>
    </row>
    <row r="15">
      <c r="A15" s="4" t="inlineStr">
        <is>
          <t>Agency Obligations</t>
        </is>
      </c>
    </row>
    <row r="16">
      <c r="A16" s="3" t="inlineStr">
        <is>
          <t>Schedule Of Available For Sale Securities [Line Items]</t>
        </is>
      </c>
    </row>
    <row r="17">
      <c r="A17" s="4" t="inlineStr">
        <is>
          <t>Fixed maturities, Amortized Cost</t>
        </is>
      </c>
      <c r="B17" s="6" t="n">
        <v>5697</v>
      </c>
    </row>
    <row r="18">
      <c r="A18" s="4" t="inlineStr">
        <is>
          <t>Fixed maturities, Allowance for Expected Credit Losses</t>
        </is>
      </c>
      <c r="B18" s="6" t="n">
        <v>0</v>
      </c>
    </row>
    <row r="19">
      <c r="A19" s="4" t="inlineStr">
        <is>
          <t>Fixed maturities, Gross Unrealized Gains</t>
        </is>
      </c>
      <c r="B19" s="6" t="n">
        <v>1</v>
      </c>
    </row>
    <row r="20">
      <c r="A20" s="4" t="inlineStr">
        <is>
          <t>Fixed maturities, Gross Unrealized losses</t>
        </is>
      </c>
      <c r="B20" s="6" t="n">
        <v>-68</v>
      </c>
    </row>
    <row r="21">
      <c r="A21" s="4" t="inlineStr">
        <is>
          <t>Fixed maturities, Estimated Fair Value</t>
        </is>
      </c>
      <c r="B21" s="6" t="n">
        <v>5630</v>
      </c>
    </row>
    <row r="22">
      <c r="A22" s="4" t="inlineStr">
        <is>
          <t>Obligations of States and Political Subdivisions</t>
        </is>
      </c>
    </row>
    <row r="23">
      <c r="A23" s="3" t="inlineStr">
        <is>
          <t>Schedule Of Available For Sale Securities [Line Items]</t>
        </is>
      </c>
    </row>
    <row r="24">
      <c r="A24" s="4" t="inlineStr">
        <is>
          <t>Fixed maturities, Amortized Cost</t>
        </is>
      </c>
      <c r="B24" s="6" t="n">
        <v>53637</v>
      </c>
      <c r="C24" s="6" t="n">
        <v>58140</v>
      </c>
    </row>
    <row r="25">
      <c r="A25" s="4" t="inlineStr">
        <is>
          <t>Fixed maturities, Allowance for Expected Credit Losses</t>
        </is>
      </c>
      <c r="B25" s="6" t="n">
        <v>0</v>
      </c>
      <c r="C25" s="6" t="n">
        <v>0</v>
      </c>
    </row>
    <row r="26">
      <c r="A26" s="4" t="inlineStr">
        <is>
          <t>Fixed maturities, Gross Unrealized Gains</t>
        </is>
      </c>
      <c r="B26" s="6" t="n">
        <v>1385</v>
      </c>
      <c r="C26" s="6" t="n">
        <v>3170</v>
      </c>
    </row>
    <row r="27">
      <c r="A27" s="4" t="inlineStr">
        <is>
          <t>Fixed maturities, Gross Unrealized losses</t>
        </is>
      </c>
      <c r="B27" s="6" t="n">
        <v>-301</v>
      </c>
      <c r="C27" s="6" t="n">
        <v>-67</v>
      </c>
    </row>
    <row r="28">
      <c r="A28" s="4" t="inlineStr">
        <is>
          <t>Fixed maturities, Estimated Fair Value</t>
        </is>
      </c>
      <c r="B28" s="6" t="n">
        <v>54721</v>
      </c>
      <c r="C28" s="6" t="n">
        <v>61243</v>
      </c>
    </row>
    <row r="29">
      <c r="A29" s="4" t="inlineStr">
        <is>
          <t>Mortgage Backed Securities</t>
        </is>
      </c>
    </row>
    <row r="30">
      <c r="A30" s="3" t="inlineStr">
        <is>
          <t>Schedule Of Available For Sale Securities [Line Items]</t>
        </is>
      </c>
    </row>
    <row r="31">
      <c r="A31" s="4" t="inlineStr">
        <is>
          <t>Fixed maturities, Amortized Cost</t>
        </is>
      </c>
      <c r="B31" s="6" t="n">
        <v>250007</v>
      </c>
      <c r="C31" s="6" t="n">
        <v>351453</v>
      </c>
    </row>
    <row r="32">
      <c r="A32" s="4" t="inlineStr">
        <is>
          <t>Fixed maturities, Allowance for Expected Credit Losses</t>
        </is>
      </c>
      <c r="B32" s="6" t="n">
        <v>0</v>
      </c>
      <c r="C32" s="6" t="n">
        <v>0</v>
      </c>
    </row>
    <row r="33">
      <c r="A33" s="4" t="inlineStr">
        <is>
          <t>Fixed maturities, Gross Unrealized Gains</t>
        </is>
      </c>
      <c r="B33" s="6" t="n">
        <v>2618</v>
      </c>
      <c r="C33" s="6" t="n">
        <v>7876</v>
      </c>
    </row>
    <row r="34">
      <c r="A34" s="4" t="inlineStr">
        <is>
          <t>Fixed maturities, Gross Unrealized losses</t>
        </is>
      </c>
      <c r="B34" s="6" t="n">
        <v>-2284</v>
      </c>
      <c r="C34" s="6" t="n">
        <v>-551</v>
      </c>
    </row>
    <row r="35">
      <c r="A35" s="4" t="inlineStr">
        <is>
          <t>Fixed maturities, Estimated Fair Value</t>
        </is>
      </c>
      <c r="B35" s="6" t="n">
        <v>250341</v>
      </c>
      <c r="C35" s="6" t="n">
        <v>358778</v>
      </c>
    </row>
    <row r="36">
      <c r="A36" s="4" t="inlineStr">
        <is>
          <t>Asset-backed Securities</t>
        </is>
      </c>
    </row>
    <row r="37">
      <c r="A37" s="3" t="inlineStr">
        <is>
          <t>Schedule Of Available For Sale Securities [Line Items]</t>
        </is>
      </c>
    </row>
    <row r="38">
      <c r="A38" s="4" t="inlineStr">
        <is>
          <t>Fixed maturities, Amortized Cost</t>
        </is>
      </c>
      <c r="B38" s="6" t="n">
        <v>172916</v>
      </c>
      <c r="C38" s="6" t="n">
        <v>116349</v>
      </c>
    </row>
    <row r="39">
      <c r="A39" s="4" t="inlineStr">
        <is>
          <t>Fixed maturities, Allowance for Expected Credit Losses</t>
        </is>
      </c>
      <c r="B39" s="6" t="n">
        <v>0</v>
      </c>
      <c r="C39" s="6" t="n">
        <v>0</v>
      </c>
    </row>
    <row r="40">
      <c r="A40" s="4" t="inlineStr">
        <is>
          <t>Fixed maturities, Gross Unrealized Gains</t>
        </is>
      </c>
      <c r="B40" s="6" t="n">
        <v>700</v>
      </c>
      <c r="C40" s="6" t="n">
        <v>1890</v>
      </c>
    </row>
    <row r="41">
      <c r="A41" s="4" t="inlineStr">
        <is>
          <t>Fixed maturities, Gross Unrealized losses</t>
        </is>
      </c>
      <c r="B41" s="6" t="n">
        <v>-974</v>
      </c>
      <c r="C41" s="6" t="n">
        <v>-646</v>
      </c>
    </row>
    <row r="42">
      <c r="A42" s="4" t="inlineStr">
        <is>
          <t>Fixed maturities, Estimated Fair Value</t>
        </is>
      </c>
      <c r="B42" s="6" t="n">
        <v>172642</v>
      </c>
      <c r="C42" s="6" t="n">
        <v>117593</v>
      </c>
    </row>
    <row r="43">
      <c r="A43" s="4" t="inlineStr">
        <is>
          <t>Commercial Mortgage-Backed Securities</t>
        </is>
      </c>
    </row>
    <row r="44">
      <c r="A44" s="3" t="inlineStr">
        <is>
          <t>Schedule Of Available For Sale Securities [Line Items]</t>
        </is>
      </c>
    </row>
    <row r="45">
      <c r="A45" s="4" t="inlineStr">
        <is>
          <t>Fixed maturities, Amortized Cost</t>
        </is>
      </c>
      <c r="B45" s="6" t="n">
        <v>135017</v>
      </c>
      <c r="C45" s="6" t="n">
        <v>105509</v>
      </c>
    </row>
    <row r="46">
      <c r="A46" s="4" t="inlineStr">
        <is>
          <t>Fixed maturities, Allowance for Expected Credit Losses</t>
        </is>
      </c>
      <c r="B46" s="6" t="n">
        <v>0</v>
      </c>
      <c r="C46" s="6" t="n">
        <v>0</v>
      </c>
    </row>
    <row r="47">
      <c r="A47" s="4" t="inlineStr">
        <is>
          <t>Fixed maturities, Gross Unrealized Gains</t>
        </is>
      </c>
      <c r="B47" s="6" t="n">
        <v>2503</v>
      </c>
      <c r="C47" s="6" t="n">
        <v>6094</v>
      </c>
    </row>
    <row r="48">
      <c r="A48" s="4" t="inlineStr">
        <is>
          <t>Fixed maturities, Gross Unrealized losses</t>
        </is>
      </c>
      <c r="B48" s="6" t="n">
        <v>-627</v>
      </c>
      <c r="C48" s="6" t="n">
        <v>-644</v>
      </c>
    </row>
    <row r="49">
      <c r="A49" s="4" t="inlineStr">
        <is>
          <t>Fixed maturities, Estimated Fair Value</t>
        </is>
      </c>
      <c r="B49" s="6" t="n">
        <v>136893</v>
      </c>
      <c r="C49" s="6" t="n">
        <v>110959</v>
      </c>
    </row>
    <row r="50">
      <c r="A50" s="4" t="inlineStr">
        <is>
          <t>Corporate Bonds</t>
        </is>
      </c>
    </row>
    <row r="51">
      <c r="A51" s="3" t="inlineStr">
        <is>
          <t>Schedule Of Available For Sale Securities [Line Items]</t>
        </is>
      </c>
    </row>
    <row r="52">
      <c r="A52" s="4" t="inlineStr">
        <is>
          <t>Fixed maturities, Amortized Cost</t>
        </is>
      </c>
      <c r="B52" s="6" t="n">
        <v>288866</v>
      </c>
      <c r="C52" s="6" t="n">
        <v>223387</v>
      </c>
    </row>
    <row r="53">
      <c r="A53" s="4" t="inlineStr">
        <is>
          <t>Fixed maturities, Allowance for Expected Credit Losses</t>
        </is>
      </c>
      <c r="B53" s="6" t="n">
        <v>0</v>
      </c>
      <c r="C53" s="6" t="n">
        <v>0</v>
      </c>
    </row>
    <row r="54">
      <c r="A54" s="4" t="inlineStr">
        <is>
          <t>Fixed maturities, Gross Unrealized Gains</t>
        </is>
      </c>
      <c r="B54" s="6" t="n">
        <v>5571</v>
      </c>
      <c r="C54" s="6" t="n">
        <v>17703</v>
      </c>
    </row>
    <row r="55">
      <c r="A55" s="4" t="inlineStr">
        <is>
          <t>Fixed maturities, Gross Unrealized losses</t>
        </is>
      </c>
      <c r="B55" s="6" t="n">
        <v>-2054</v>
      </c>
      <c r="C55" s="6" t="n">
        <v>-373</v>
      </c>
    </row>
    <row r="56">
      <c r="A56" s="4" t="inlineStr">
        <is>
          <t>Fixed maturities, Estimated Fair Value</t>
        </is>
      </c>
      <c r="B56" s="6" t="n">
        <v>292383</v>
      </c>
      <c r="C56" s="6" t="n">
        <v>240717</v>
      </c>
    </row>
    <row r="57">
      <c r="A57" s="4" t="inlineStr">
        <is>
          <t>Foreign Corporate Bonds</t>
        </is>
      </c>
    </row>
    <row r="58">
      <c r="A58" s="3" t="inlineStr">
        <is>
          <t>Schedule Of Available For Sale Securities [Line Items]</t>
        </is>
      </c>
    </row>
    <row r="59">
      <c r="A59" s="4" t="inlineStr">
        <is>
          <t>Fixed maturities, Amortized Cost</t>
        </is>
      </c>
      <c r="B59" s="6" t="n">
        <v>137672</v>
      </c>
      <c r="C59" s="6" t="n">
        <v>98727</v>
      </c>
    </row>
    <row r="60">
      <c r="A60" s="4" t="inlineStr">
        <is>
          <t>Fixed maturities, Allowance for Expected Credit Losses</t>
        </is>
      </c>
      <c r="B60" s="6" t="n">
        <v>0</v>
      </c>
      <c r="C60" s="6" t="n">
        <v>0</v>
      </c>
    </row>
    <row r="61">
      <c r="A61" s="4" t="inlineStr">
        <is>
          <t>Fixed maturities, Gross Unrealized Gains</t>
        </is>
      </c>
      <c r="B61" s="6" t="n">
        <v>2370</v>
      </c>
      <c r="C61" s="6" t="n">
        <v>5716</v>
      </c>
    </row>
    <row r="62">
      <c r="A62" s="4" t="inlineStr">
        <is>
          <t>Fixed maturities, Gross Unrealized losses</t>
        </is>
      </c>
      <c r="B62" s="6" t="n">
        <v>-904</v>
      </c>
      <c r="C62" s="6" t="n">
        <v>-27</v>
      </c>
    </row>
    <row r="63">
      <c r="A63" s="4" t="inlineStr">
        <is>
          <t>Fixed maturities, Estimated Fair Value</t>
        </is>
      </c>
      <c r="B63" s="5" t="n">
        <v>139138</v>
      </c>
      <c r="C63" s="5" t="n">
        <v>1044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Investments in Equity Securities (Detail) - USD ($) $ in Thousands</t>
        </is>
      </c>
      <c r="B1" s="2" t="inlineStr">
        <is>
          <t>Dec. 31, 2021</t>
        </is>
      </c>
      <c r="C1" s="2" t="inlineStr">
        <is>
          <t>Dec. 31, 2020</t>
        </is>
      </c>
    </row>
    <row r="2">
      <c r="A2" s="3" t="inlineStr">
        <is>
          <t>Schedule Of Available For Sale Securities [Line Items]</t>
        </is>
      </c>
    </row>
    <row r="3">
      <c r="A3" s="4" t="inlineStr">
        <is>
          <t>Equity securities, at fair value</t>
        </is>
      </c>
      <c r="B3" s="5" t="n">
        <v>99978</v>
      </c>
      <c r="C3" s="5" t="n">
        <v>98990</v>
      </c>
    </row>
    <row r="4">
      <c r="A4" s="4" t="inlineStr">
        <is>
          <t>Common Stock</t>
        </is>
      </c>
    </row>
    <row r="5">
      <c r="A5" s="3" t="inlineStr">
        <is>
          <t>Schedule Of Available For Sale Securities [Line Items]</t>
        </is>
      </c>
    </row>
    <row r="6">
      <c r="A6" s="4" t="inlineStr">
        <is>
          <t>Equity securities, at fair value</t>
        </is>
      </c>
      <c r="B6" s="6" t="n">
        <v>75987</v>
      </c>
      <c r="C6" s="6" t="n">
        <v>60379</v>
      </c>
    </row>
    <row r="7">
      <c r="A7" s="4" t="inlineStr">
        <is>
          <t>Preferred Stock</t>
        </is>
      </c>
    </row>
    <row r="8">
      <c r="A8" s="3" t="inlineStr">
        <is>
          <t>Schedule Of Available For Sale Securities [Line Items]</t>
        </is>
      </c>
    </row>
    <row r="9">
      <c r="A9" s="4" t="inlineStr">
        <is>
          <t>Equity securities, at fair value</t>
        </is>
      </c>
      <c r="B9" s="6" t="n">
        <v>23991</v>
      </c>
      <c r="C9" s="6" t="n">
        <v>11683</v>
      </c>
    </row>
    <row r="10">
      <c r="A10" s="4" t="inlineStr">
        <is>
          <t>Index Funds that Invest in Fixed Maturities</t>
        </is>
      </c>
    </row>
    <row r="11">
      <c r="A11" s="3" t="inlineStr">
        <is>
          <t>Schedule Of Available For Sale Securities [Line Items]</t>
        </is>
      </c>
    </row>
    <row r="12">
      <c r="A12" s="4" t="inlineStr">
        <is>
          <t>Equity securities, at fair value</t>
        </is>
      </c>
      <c r="B12" s="5" t="n">
        <v>0</v>
      </c>
      <c r="C12" s="5" t="n">
        <v>269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Investments - Additional Information (Detail)</t>
        </is>
      </c>
      <c r="B1" s="2" t="inlineStr">
        <is>
          <t>12 Months Ended</t>
        </is>
      </c>
    </row>
    <row r="2">
      <c r="B2" s="2" t="inlineStr">
        <is>
          <t>Dec. 31, 2021USD ($)Entity</t>
        </is>
      </c>
      <c r="C2" s="2" t="inlineStr">
        <is>
          <t>Dec. 31, 2020USD ($)</t>
        </is>
      </c>
    </row>
    <row r="3">
      <c r="A3" s="3" t="inlineStr">
        <is>
          <t>Schedule Of Available For Sale Securities [Line Items]</t>
        </is>
      </c>
    </row>
    <row r="4">
      <c r="A4" s="4" t="inlineStr">
        <is>
          <t>Investments in a single issuer as a percentage of shareholders' equity</t>
        </is>
      </c>
      <c r="B4" s="4" t="inlineStr">
        <is>
          <t>2.00%</t>
        </is>
      </c>
      <c r="C4" s="4" t="inlineStr">
        <is>
          <t>1.90%</t>
        </is>
      </c>
    </row>
    <row r="5">
      <c r="A5" s="4" t="inlineStr">
        <is>
          <t>Fixed maturity securities with market value</t>
        </is>
      </c>
      <c r="B5" s="5" t="n">
        <v>0</v>
      </c>
      <c r="C5" s="5" t="n">
        <v>0</v>
      </c>
    </row>
    <row r="6">
      <c r="A6" s="4" t="inlineStr">
        <is>
          <t>Investments in insurance enhanced bonds</t>
        </is>
      </c>
      <c r="B6" s="5" t="n">
        <v>27700000</v>
      </c>
    </row>
    <row r="7">
      <c r="A7" s="4" t="inlineStr">
        <is>
          <t>Insurance enhanced bonds as a percentage of total cash and invested assets</t>
        </is>
      </c>
      <c r="B7" s="4" t="inlineStr">
        <is>
          <t>1.80%</t>
        </is>
      </c>
    </row>
    <row r="8">
      <c r="A8" s="4" t="inlineStr">
        <is>
          <t>Investments in collateralized mortgage obligations, commercial mortgage-backed securities and taxable municipal bonds</t>
        </is>
      </c>
      <c r="B8" s="5" t="n">
        <v>27700000</v>
      </c>
    </row>
    <row r="9">
      <c r="A9" s="4" t="inlineStr">
        <is>
          <t>Ownership interest exceeds respective investments</t>
        </is>
      </c>
      <c r="B9" s="4" t="inlineStr">
        <is>
          <t>3.00%</t>
        </is>
      </c>
    </row>
    <row r="10">
      <c r="A10" s="4" t="inlineStr">
        <is>
          <t>Variable Interest Entity, Not Primary Beneficiary</t>
        </is>
      </c>
    </row>
    <row r="11">
      <c r="A11" s="3" t="inlineStr">
        <is>
          <t>Schedule Of Available For Sale Securities [Line Items]</t>
        </is>
      </c>
    </row>
    <row r="12">
      <c r="A12" s="4" t="inlineStr">
        <is>
          <t>Number of VIE's | Entity</t>
        </is>
      </c>
      <c r="B12" s="6" t="n">
        <v>4</v>
      </c>
    </row>
    <row r="13">
      <c r="A13" s="4" t="inlineStr">
        <is>
          <t>Ownership interest exceeds respective investments</t>
        </is>
      </c>
      <c r="B13" s="4" t="inlineStr">
        <is>
          <t>3.00%</t>
        </is>
      </c>
    </row>
    <row r="14">
      <c r="A14" s="4" t="inlineStr">
        <is>
          <t>One of the Company's variable interest VIE's, invests in distressed securities and assets</t>
        </is>
      </c>
    </row>
    <row r="15">
      <c r="A15" s="3" t="inlineStr">
        <is>
          <t>Schedule Of Available For Sale Securities [Line Items]</t>
        </is>
      </c>
    </row>
    <row r="16">
      <c r="A16" s="4" t="inlineStr">
        <is>
          <t>Significant variable interest in carrying value of the non-consolidated VIE</t>
        </is>
      </c>
      <c r="B16" s="5" t="n">
        <v>8600000</v>
      </c>
      <c r="C16" s="6" t="n">
        <v>10800000</v>
      </c>
    </row>
    <row r="17">
      <c r="A17" s="4" t="inlineStr">
        <is>
          <t>Variable interest entities, maximum exposure to loss</t>
        </is>
      </c>
      <c r="B17" s="6" t="n">
        <v>22800000</v>
      </c>
      <c r="C17" s="6" t="n">
        <v>25000000</v>
      </c>
    </row>
    <row r="18">
      <c r="A18" s="4" t="inlineStr">
        <is>
          <t>Second VIE that invests in distressed securities and assets</t>
        </is>
      </c>
    </row>
    <row r="19">
      <c r="A19" s="3" t="inlineStr">
        <is>
          <t>Schedule Of Available For Sale Securities [Line Items]</t>
        </is>
      </c>
    </row>
    <row r="20">
      <c r="A20" s="4" t="inlineStr">
        <is>
          <t>Significant variable interest in carrying value of the non-consolidated VIE</t>
        </is>
      </c>
      <c r="B20" s="6" t="n">
        <v>300000</v>
      </c>
      <c r="C20" s="6" t="n">
        <v>15700000</v>
      </c>
    </row>
    <row r="21">
      <c r="A21" s="4" t="inlineStr">
        <is>
          <t>Variable interest entities, maximum exposure to loss</t>
        </is>
      </c>
      <c r="B21" s="6" t="n">
        <v>17300000</v>
      </c>
      <c r="C21" s="6" t="n">
        <v>32700000</v>
      </c>
    </row>
    <row r="22">
      <c r="A22" s="4" t="inlineStr">
        <is>
          <t>Third VIE that invests in REIT qualifying assets</t>
        </is>
      </c>
    </row>
    <row r="23">
      <c r="A23" s="3" t="inlineStr">
        <is>
          <t>Schedule Of Available For Sale Securities [Line Items]</t>
        </is>
      </c>
    </row>
    <row r="24">
      <c r="A24" s="4" t="inlineStr">
        <is>
          <t>Significant variable interest in carrying value of the non-consolidated VIE</t>
        </is>
      </c>
      <c r="B24" s="6" t="n">
        <v>11700000</v>
      </c>
      <c r="C24" s="6" t="n">
        <v>10500000</v>
      </c>
    </row>
    <row r="25">
      <c r="A25" s="4" t="inlineStr">
        <is>
          <t>Variable interest entities, maximum exposure to loss</t>
        </is>
      </c>
      <c r="B25" s="6" t="n">
        <v>11700000</v>
      </c>
      <c r="C25" s="6" t="n">
        <v>10500000</v>
      </c>
    </row>
    <row r="26">
      <c r="A26" s="4" t="inlineStr">
        <is>
          <t>Fourth VIE that invests in Broad Portfolio of Non-Investment Grade Loans</t>
        </is>
      </c>
    </row>
    <row r="27">
      <c r="A27" s="3" t="inlineStr">
        <is>
          <t>Schedule Of Available For Sale Securities [Line Items]</t>
        </is>
      </c>
    </row>
    <row r="28">
      <c r="A28" s="4" t="inlineStr">
        <is>
          <t>Significant variable interest in carrying value of the non-consolidated VIE</t>
        </is>
      </c>
      <c r="B28" s="6" t="n">
        <v>106200000</v>
      </c>
      <c r="C28" s="6" t="n">
        <v>60000000</v>
      </c>
    </row>
    <row r="29">
      <c r="A29" s="4" t="inlineStr">
        <is>
          <t>Variable interest entities, maximum exposure to loss</t>
        </is>
      </c>
      <c r="B29" s="6" t="n">
        <v>106200000</v>
      </c>
      <c r="C29" s="5" t="n">
        <v>60000000</v>
      </c>
    </row>
    <row r="30">
      <c r="A30" s="4" t="inlineStr">
        <is>
          <t>Municipal Bond Insurance Association</t>
        </is>
      </c>
    </row>
    <row r="31">
      <c r="A31" s="3" t="inlineStr">
        <is>
          <t>Schedule Of Available For Sale Securities [Line Items]</t>
        </is>
      </c>
    </row>
    <row r="32">
      <c r="A32" s="4" t="inlineStr">
        <is>
          <t>Investments in collateralized mortgage obligations, commercial mortgage-backed securities and taxable municipal bonds</t>
        </is>
      </c>
      <c r="B32" s="6" t="n">
        <v>2700000</v>
      </c>
    </row>
    <row r="33">
      <c r="A33" s="4" t="inlineStr">
        <is>
          <t>Assured Guaranty Corporation</t>
        </is>
      </c>
    </row>
    <row r="34">
      <c r="A34" s="3" t="inlineStr">
        <is>
          <t>Schedule Of Available For Sale Securities [Line Items]</t>
        </is>
      </c>
    </row>
    <row r="35">
      <c r="A35" s="4" t="inlineStr">
        <is>
          <t>Investments in collateralized mortgage obligations, commercial mortgage-backed securities and taxable municipal bonds</t>
        </is>
      </c>
      <c r="B35" s="6" t="n">
        <v>8600000</v>
      </c>
    </row>
    <row r="36">
      <c r="A36" s="4" t="inlineStr">
        <is>
          <t>U.S. Treasuries</t>
        </is>
      </c>
    </row>
    <row r="37">
      <c r="A37" s="3" t="inlineStr">
        <is>
          <t>Schedule Of Available For Sale Securities [Line Items]</t>
        </is>
      </c>
    </row>
    <row r="38">
      <c r="A38" s="4" t="inlineStr">
        <is>
          <t>Gross unrealized losses</t>
        </is>
      </c>
      <c r="B38" s="6" t="n">
        <v>419000</v>
      </c>
    </row>
    <row r="39">
      <c r="A39" s="4" t="inlineStr">
        <is>
          <t>Agency Obligations</t>
        </is>
      </c>
    </row>
    <row r="40">
      <c r="A40" s="3" t="inlineStr">
        <is>
          <t>Schedule Of Available For Sale Securities [Line Items]</t>
        </is>
      </c>
    </row>
    <row r="41">
      <c r="A41" s="4" t="inlineStr">
        <is>
          <t>Gross unrealized losses</t>
        </is>
      </c>
      <c r="B41" s="6" t="n">
        <v>68000</v>
      </c>
    </row>
    <row r="42">
      <c r="A42" s="4" t="inlineStr">
        <is>
          <t>Obligations of States and Political Subdivisions</t>
        </is>
      </c>
    </row>
    <row r="43">
      <c r="A43" s="3" t="inlineStr">
        <is>
          <t>Schedule Of Available For Sale Securities [Line Items]</t>
        </is>
      </c>
    </row>
    <row r="44">
      <c r="A44" s="4" t="inlineStr">
        <is>
          <t>Gross unrealized losses</t>
        </is>
      </c>
      <c r="B44" s="6" t="n">
        <v>301000</v>
      </c>
    </row>
    <row r="45">
      <c r="A45" s="4" t="inlineStr">
        <is>
          <t>Mortgage Backed Securities</t>
        </is>
      </c>
    </row>
    <row r="46">
      <c r="A46" s="3" t="inlineStr">
        <is>
          <t>Schedule Of Available For Sale Securities [Line Items]</t>
        </is>
      </c>
    </row>
    <row r="47">
      <c r="A47" s="4" t="inlineStr">
        <is>
          <t>Gross unrealized losses</t>
        </is>
      </c>
      <c r="B47" s="6" t="n">
        <v>2284000</v>
      </c>
    </row>
    <row r="48">
      <c r="A48" s="4" t="inlineStr">
        <is>
          <t>Asset-backed Securities</t>
        </is>
      </c>
    </row>
    <row r="49">
      <c r="A49" s="3" t="inlineStr">
        <is>
          <t>Schedule Of Available For Sale Securities [Line Items]</t>
        </is>
      </c>
    </row>
    <row r="50">
      <c r="A50" s="4" t="inlineStr">
        <is>
          <t>Gross unrealized losses</t>
        </is>
      </c>
      <c r="B50" s="5" t="n">
        <v>974000</v>
      </c>
    </row>
    <row r="51">
      <c r="A51" s="4" t="inlineStr">
        <is>
          <t>Weighted average credit enhancement</t>
        </is>
      </c>
      <c r="B51" s="4" t="inlineStr">
        <is>
          <t>32.40%</t>
        </is>
      </c>
    </row>
    <row r="52">
      <c r="A52" s="4" t="inlineStr">
        <is>
          <t>Commercial Mortgage-Backed Securities</t>
        </is>
      </c>
    </row>
    <row r="53">
      <c r="A53" s="3" t="inlineStr">
        <is>
          <t>Schedule Of Available For Sale Securities [Line Items]</t>
        </is>
      </c>
    </row>
    <row r="54">
      <c r="A54" s="4" t="inlineStr">
        <is>
          <t>Gross unrealized losses</t>
        </is>
      </c>
      <c r="B54" s="5" t="n">
        <v>627000</v>
      </c>
    </row>
    <row r="55">
      <c r="A55" s="4" t="inlineStr">
        <is>
          <t>Weighted average credit enhancement</t>
        </is>
      </c>
      <c r="B55" s="4" t="inlineStr">
        <is>
          <t>40.40%</t>
        </is>
      </c>
    </row>
    <row r="56">
      <c r="A56" s="4" t="inlineStr">
        <is>
          <t>Investments in insurance enhanced bonds</t>
        </is>
      </c>
      <c r="B56" s="5" t="n">
        <v>6800000</v>
      </c>
    </row>
    <row r="57">
      <c r="A57" s="4" t="inlineStr">
        <is>
          <t>Corporate Bonds</t>
        </is>
      </c>
    </row>
    <row r="58">
      <c r="A58" s="3" t="inlineStr">
        <is>
          <t>Schedule Of Available For Sale Securities [Line Items]</t>
        </is>
      </c>
    </row>
    <row r="59">
      <c r="A59" s="4" t="inlineStr">
        <is>
          <t>Gross unrealized losses</t>
        </is>
      </c>
      <c r="B59" s="6" t="n">
        <v>2054000</v>
      </c>
    </row>
    <row r="60">
      <c r="A60" s="4" t="inlineStr">
        <is>
          <t>Foreign Corporate Bonds</t>
        </is>
      </c>
    </row>
    <row r="61">
      <c r="A61" s="3" t="inlineStr">
        <is>
          <t>Schedule Of Available For Sale Securities [Line Items]</t>
        </is>
      </c>
    </row>
    <row r="62">
      <c r="A62" s="4" t="inlineStr">
        <is>
          <t>Gross unrealized losses</t>
        </is>
      </c>
      <c r="B62" s="6" t="n">
        <v>904000</v>
      </c>
    </row>
    <row r="63">
      <c r="A63" s="4" t="inlineStr">
        <is>
          <t>Collateralized Mortgage Obligations</t>
        </is>
      </c>
    </row>
    <row r="64">
      <c r="A64" s="3" t="inlineStr">
        <is>
          <t>Schedule Of Available For Sale Securities [Line Items]</t>
        </is>
      </c>
    </row>
    <row r="65">
      <c r="A65" s="4" t="inlineStr">
        <is>
          <t>Investments in insurance enhanced bonds</t>
        </is>
      </c>
      <c r="B65" s="5" t="n">
        <v>7800000</v>
      </c>
    </row>
    <row r="66">
      <c r="A66" s="4" t="inlineStr">
        <is>
          <t>Mortgage Pools</t>
        </is>
      </c>
    </row>
    <row r="67">
      <c r="A67" s="3" t="inlineStr">
        <is>
          <t>Schedule Of Available For Sale Securities [Line Items]</t>
        </is>
      </c>
    </row>
    <row r="68">
      <c r="A68" s="4" t="inlineStr">
        <is>
          <t>Investment in mortgage pools as percentage of shareholders' equity</t>
        </is>
      </c>
      <c r="B68" s="4" t="inlineStr">
        <is>
          <t>1.20%</t>
        </is>
      </c>
      <c r="C68" s="4" t="inlineStr">
        <is>
          <t>3.90%</t>
        </is>
      </c>
    </row>
    <row r="69">
      <c r="A69" s="4" t="inlineStr">
        <is>
          <t>Municipal Bonds</t>
        </is>
      </c>
    </row>
    <row r="70">
      <c r="A70" s="3" t="inlineStr">
        <is>
          <t>Schedule Of Available For Sale Securities [Line Items]</t>
        </is>
      </c>
    </row>
    <row r="71">
      <c r="A71" s="4" t="inlineStr">
        <is>
          <t>Investments in insurance enhanced bonds</t>
        </is>
      </c>
      <c r="B71" s="5" t="n">
        <v>13100000</v>
      </c>
    </row>
    <row r="72">
      <c r="A72" s="4" t="inlineStr">
        <is>
          <t>Federal Home Loan Mortgage Corporation</t>
        </is>
      </c>
    </row>
    <row r="73">
      <c r="A73" s="3" t="inlineStr">
        <is>
          <t>Schedule Of Available For Sale Securities [Line Items]</t>
        </is>
      </c>
    </row>
    <row r="74">
      <c r="A74" s="4" t="inlineStr">
        <is>
          <t>Investments in collateralized mortgage obligations, commercial mortgage-backed securities and taxable municipal bonds</t>
        </is>
      </c>
      <c r="B74" s="6" t="n">
        <v>14500000</v>
      </c>
    </row>
    <row r="75">
      <c r="A75" s="4" t="inlineStr">
        <is>
          <t>Ambac Financial Group</t>
        </is>
      </c>
    </row>
    <row r="76">
      <c r="A76" s="3" t="inlineStr">
        <is>
          <t>Schedule Of Available For Sale Securities [Line Items]</t>
        </is>
      </c>
    </row>
    <row r="77">
      <c r="A77" s="4" t="inlineStr">
        <is>
          <t>Investments in collateralized mortgage obligations, commercial mortgage-backed securities and taxable municipal bonds</t>
        </is>
      </c>
      <c r="B77" s="5" t="n">
        <v>19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rtized Cost and Estimated Fair Value Through Fixed Maturities (Detail) - USD ($) $ in Thousands</t>
        </is>
      </c>
      <c r="B1" s="2" t="inlineStr">
        <is>
          <t>Dec. 31, 2021</t>
        </is>
      </c>
      <c r="C1" s="2" t="inlineStr">
        <is>
          <t>Dec. 31, 2020</t>
        </is>
      </c>
    </row>
    <row r="2">
      <c r="A2" s="3" t="inlineStr">
        <is>
          <t>Schedule Of Available For Sale Securities [Line Items]</t>
        </is>
      </c>
    </row>
    <row r="3">
      <c r="A3" s="4" t="inlineStr">
        <is>
          <t>Due in one year or less, Amortized Cost</t>
        </is>
      </c>
      <c r="B3" s="5" t="n">
        <v>50203</v>
      </c>
    </row>
    <row r="4">
      <c r="A4" s="4" t="inlineStr">
        <is>
          <t>Due in one year through five years, Amortized Cost</t>
        </is>
      </c>
      <c r="B4" s="6" t="n">
        <v>362544</v>
      </c>
    </row>
    <row r="5">
      <c r="A5" s="4" t="inlineStr">
        <is>
          <t>Due in five years through ten years, Amortized Cost</t>
        </is>
      </c>
      <c r="B5" s="6" t="n">
        <v>175364</v>
      </c>
    </row>
    <row r="6">
      <c r="A6" s="4" t="inlineStr">
        <is>
          <t>Due in ten years through fifteen years, Amortized Cost</t>
        </is>
      </c>
      <c r="B6" s="6" t="n">
        <v>14750</v>
      </c>
    </row>
    <row r="7">
      <c r="A7" s="4" t="inlineStr">
        <is>
          <t>Due after fifteen years, Amortized Cost</t>
        </is>
      </c>
      <c r="B7" s="6" t="n">
        <v>32945</v>
      </c>
    </row>
    <row r="8">
      <c r="A8" s="4" t="inlineStr">
        <is>
          <t>Fixed maturities, Amortized Cost</t>
        </is>
      </c>
      <c r="B8" s="6" t="n">
        <v>1193746</v>
      </c>
      <c r="C8" s="5" t="n">
        <v>1149009</v>
      </c>
    </row>
    <row r="9">
      <c r="A9" s="4" t="inlineStr">
        <is>
          <t>Due in one year or less, Estimated Fair value</t>
        </is>
      </c>
      <c r="B9" s="6" t="n">
        <v>50544</v>
      </c>
    </row>
    <row r="10">
      <c r="A10" s="4" t="inlineStr">
        <is>
          <t>Due in one year through five years, Estimated Fair value</t>
        </is>
      </c>
      <c r="B10" s="6" t="n">
        <v>366276</v>
      </c>
    </row>
    <row r="11">
      <c r="A11" s="4" t="inlineStr">
        <is>
          <t>Due in five years through ten years, Estimated Fair value</t>
        </is>
      </c>
      <c r="B11" s="6" t="n">
        <v>176777</v>
      </c>
    </row>
    <row r="12">
      <c r="A12" s="4" t="inlineStr">
        <is>
          <t>Due in ten years through fifteen years, Estimated Fair value</t>
        </is>
      </c>
      <c r="B12" s="6" t="n">
        <v>14867</v>
      </c>
    </row>
    <row r="13">
      <c r="A13" s="4" t="inlineStr">
        <is>
          <t>Due after fifteen years, Estimated Fair value</t>
        </is>
      </c>
      <c r="B13" s="6" t="n">
        <v>33526</v>
      </c>
    </row>
    <row r="14">
      <c r="A14" s="4" t="inlineStr">
        <is>
          <t>Fixed Maturities, estimated fair value</t>
        </is>
      </c>
      <c r="B14" s="6" t="n">
        <v>1201866</v>
      </c>
      <c r="C14" s="6" t="n">
        <v>1191186</v>
      </c>
    </row>
    <row r="15">
      <c r="A15" s="4" t="inlineStr">
        <is>
          <t>Mortgage Backed Securities</t>
        </is>
      </c>
    </row>
    <row r="16">
      <c r="A16" s="3" t="inlineStr">
        <is>
          <t>Schedule Of Available For Sale Securities [Line Items]</t>
        </is>
      </c>
    </row>
    <row r="17">
      <c r="A17" s="4" t="inlineStr">
        <is>
          <t>Amortized Cost</t>
        </is>
      </c>
      <c r="B17" s="6" t="n">
        <v>250007</v>
      </c>
    </row>
    <row r="18">
      <c r="A18" s="4" t="inlineStr">
        <is>
          <t>Fixed maturities, Amortized Cost</t>
        </is>
      </c>
      <c r="B18" s="6" t="n">
        <v>250007</v>
      </c>
      <c r="C18" s="6" t="n">
        <v>351453</v>
      </c>
    </row>
    <row r="19">
      <c r="A19" s="4" t="inlineStr">
        <is>
          <t>Estimated Fair value</t>
        </is>
      </c>
      <c r="B19" s="6" t="n">
        <v>250341</v>
      </c>
    </row>
    <row r="20">
      <c r="A20" s="4" t="inlineStr">
        <is>
          <t>Fixed Maturities, estimated fair value</t>
        </is>
      </c>
      <c r="B20" s="6" t="n">
        <v>250341</v>
      </c>
      <c r="C20" s="6" t="n">
        <v>358778</v>
      </c>
    </row>
    <row r="21">
      <c r="A21" s="4" t="inlineStr">
        <is>
          <t>Asset-backed Securities</t>
        </is>
      </c>
    </row>
    <row r="22">
      <c r="A22" s="3" t="inlineStr">
        <is>
          <t>Schedule Of Available For Sale Securities [Line Items]</t>
        </is>
      </c>
    </row>
    <row r="23">
      <c r="A23" s="4" t="inlineStr">
        <is>
          <t>Amortized Cost</t>
        </is>
      </c>
      <c r="B23" s="6" t="n">
        <v>172916</v>
      </c>
    </row>
    <row r="24">
      <c r="A24" s="4" t="inlineStr">
        <is>
          <t>Fixed maturities, Amortized Cost</t>
        </is>
      </c>
      <c r="B24" s="6" t="n">
        <v>172916</v>
      </c>
      <c r="C24" s="6" t="n">
        <v>116349</v>
      </c>
    </row>
    <row r="25">
      <c r="A25" s="4" t="inlineStr">
        <is>
          <t>Estimated Fair value</t>
        </is>
      </c>
      <c r="B25" s="6" t="n">
        <v>172642</v>
      </c>
    </row>
    <row r="26">
      <c r="A26" s="4" t="inlineStr">
        <is>
          <t>Fixed Maturities, estimated fair value</t>
        </is>
      </c>
      <c r="B26" s="6" t="n">
        <v>172642</v>
      </c>
      <c r="C26" s="6" t="n">
        <v>117593</v>
      </c>
    </row>
    <row r="27">
      <c r="A27" s="4" t="inlineStr">
        <is>
          <t>Commercial Mortgage-Backed Securities</t>
        </is>
      </c>
    </row>
    <row r="28">
      <c r="A28" s="3" t="inlineStr">
        <is>
          <t>Schedule Of Available For Sale Securities [Line Items]</t>
        </is>
      </c>
    </row>
    <row r="29">
      <c r="A29" s="4" t="inlineStr">
        <is>
          <t>Amortized Cost</t>
        </is>
      </c>
      <c r="B29" s="6" t="n">
        <v>135017</v>
      </c>
    </row>
    <row r="30">
      <c r="A30" s="4" t="inlineStr">
        <is>
          <t>Fixed maturities, Amortized Cost</t>
        </is>
      </c>
      <c r="B30" s="6" t="n">
        <v>135017</v>
      </c>
      <c r="C30" s="6" t="n">
        <v>105509</v>
      </c>
    </row>
    <row r="31">
      <c r="A31" s="4" t="inlineStr">
        <is>
          <t>Estimated Fair value</t>
        </is>
      </c>
      <c r="B31" s="6" t="n">
        <v>136893</v>
      </c>
    </row>
    <row r="32">
      <c r="A32" s="4" t="inlineStr">
        <is>
          <t>Fixed Maturities, estimated fair value</t>
        </is>
      </c>
      <c r="B32" s="5" t="n">
        <v>136893</v>
      </c>
      <c r="C32" s="5" t="n">
        <v>1109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curities with Gross Unrealized Losses (Detail) - USD ($) $ in Thousands</t>
        </is>
      </c>
      <c r="B1" s="2" t="inlineStr">
        <is>
          <t>Dec. 31, 2021</t>
        </is>
      </c>
      <c r="C1" s="2" t="inlineStr">
        <is>
          <t>Dec. 31, 2020</t>
        </is>
      </c>
    </row>
    <row r="2">
      <c r="A2" s="4" t="inlineStr">
        <is>
          <t>U.S. Treasuries</t>
        </is>
      </c>
    </row>
    <row r="3">
      <c r="A3" s="3" t="inlineStr">
        <is>
          <t>Schedule Of Available For Sale Securities [Line Items]</t>
        </is>
      </c>
    </row>
    <row r="4">
      <c r="A4" s="4" t="inlineStr">
        <is>
          <t>Total, Gross Unrealized Losses</t>
        </is>
      </c>
      <c r="B4" s="5" t="n">
        <v>-419</v>
      </c>
    </row>
    <row r="5">
      <c r="A5" s="4" t="inlineStr">
        <is>
          <t>Agency Obligations</t>
        </is>
      </c>
    </row>
    <row r="6">
      <c r="A6" s="3" t="inlineStr">
        <is>
          <t>Schedule Of Available For Sale Securities [Line Items]</t>
        </is>
      </c>
    </row>
    <row r="7">
      <c r="A7" s="4" t="inlineStr">
        <is>
          <t>Total, Gross Unrealized Losses</t>
        </is>
      </c>
      <c r="B7" s="6" t="n">
        <v>-68</v>
      </c>
    </row>
    <row r="8">
      <c r="A8" s="4" t="inlineStr">
        <is>
          <t>Obligations of States and Political Subdivisions</t>
        </is>
      </c>
    </row>
    <row r="9">
      <c r="A9" s="3" t="inlineStr">
        <is>
          <t>Schedule Of Available For Sale Securities [Line Items]</t>
        </is>
      </c>
    </row>
    <row r="10">
      <c r="A10" s="4" t="inlineStr">
        <is>
          <t>Total, Gross Unrealized Losses</t>
        </is>
      </c>
      <c r="B10" s="6" t="n">
        <v>-301</v>
      </c>
    </row>
    <row r="11">
      <c r="A11" s="4" t="inlineStr">
        <is>
          <t>Mortgage Backed Securities</t>
        </is>
      </c>
    </row>
    <row r="12">
      <c r="A12" s="3" t="inlineStr">
        <is>
          <t>Schedule Of Available For Sale Securities [Line Items]</t>
        </is>
      </c>
    </row>
    <row r="13">
      <c r="A13" s="4" t="inlineStr">
        <is>
          <t>Total, Gross Unrealized Losses</t>
        </is>
      </c>
      <c r="B13" s="6" t="n">
        <v>-2284</v>
      </c>
    </row>
    <row r="14">
      <c r="A14" s="4" t="inlineStr">
        <is>
          <t>Asset-backed Securities</t>
        </is>
      </c>
    </row>
    <row r="15">
      <c r="A15" s="3" t="inlineStr">
        <is>
          <t>Schedule Of Available For Sale Securities [Line Items]</t>
        </is>
      </c>
    </row>
    <row r="16">
      <c r="A16" s="4" t="inlineStr">
        <is>
          <t>Total, Gross Unrealized Losses</t>
        </is>
      </c>
      <c r="B16" s="6" t="n">
        <v>-974</v>
      </c>
    </row>
    <row r="17">
      <c r="A17" s="4" t="inlineStr">
        <is>
          <t>Commercial Mortgage-Backed Securities</t>
        </is>
      </c>
    </row>
    <row r="18">
      <c r="A18" s="3" t="inlineStr">
        <is>
          <t>Schedule Of Available For Sale Securities [Line Items]</t>
        </is>
      </c>
    </row>
    <row r="19">
      <c r="A19" s="4" t="inlineStr">
        <is>
          <t>Total, Gross Unrealized Losses</t>
        </is>
      </c>
      <c r="B19" s="6" t="n">
        <v>-627</v>
      </c>
    </row>
    <row r="20">
      <c r="A20" s="4" t="inlineStr">
        <is>
          <t>Corporate Bonds</t>
        </is>
      </c>
    </row>
    <row r="21">
      <c r="A21" s="3" t="inlineStr">
        <is>
          <t>Schedule Of Available For Sale Securities [Line Items]</t>
        </is>
      </c>
    </row>
    <row r="22">
      <c r="A22" s="4" t="inlineStr">
        <is>
          <t>Total, Gross Unrealized Losses</t>
        </is>
      </c>
      <c r="B22" s="6" t="n">
        <v>-2054</v>
      </c>
    </row>
    <row r="23">
      <c r="A23" s="4" t="inlineStr">
        <is>
          <t>Foreign Corporate Bonds</t>
        </is>
      </c>
    </row>
    <row r="24">
      <c r="A24" s="3" t="inlineStr">
        <is>
          <t>Schedule Of Available For Sale Securities [Line Items]</t>
        </is>
      </c>
    </row>
    <row r="25">
      <c r="A25" s="4" t="inlineStr">
        <is>
          <t>Total, Gross Unrealized Losses</t>
        </is>
      </c>
      <c r="B25" s="6" t="n">
        <v>-904</v>
      </c>
    </row>
    <row r="26">
      <c r="A26" s="4" t="inlineStr">
        <is>
          <t>Fixed Income Securities</t>
        </is>
      </c>
    </row>
    <row r="27">
      <c r="A27" s="3" t="inlineStr">
        <is>
          <t>Schedule Of Available For Sale Securities [Line Items]</t>
        </is>
      </c>
    </row>
    <row r="28">
      <c r="A28" s="4" t="inlineStr">
        <is>
          <t>Less than 12 months, Fair Value</t>
        </is>
      </c>
      <c r="B28" s="6" t="n">
        <v>627112</v>
      </c>
      <c r="C28" s="5" t="n">
        <v>183167</v>
      </c>
    </row>
    <row r="29">
      <c r="A29" s="4" t="inlineStr">
        <is>
          <t>Less than 12 months, Gross Unrealized Losses</t>
        </is>
      </c>
      <c r="B29" s="6" t="n">
        <v>-6997</v>
      </c>
      <c r="C29" s="6" t="n">
        <v>-3022</v>
      </c>
    </row>
    <row r="30">
      <c r="A30" s="4" t="inlineStr">
        <is>
          <t>12 months or longer, Fair Value</t>
        </is>
      </c>
      <c r="B30" s="6" t="n">
        <v>18972</v>
      </c>
      <c r="C30" s="6" t="n">
        <v>14512</v>
      </c>
    </row>
    <row r="31">
      <c r="A31" s="4" t="inlineStr">
        <is>
          <t>12 months or longer, Gross Unrealized Losses</t>
        </is>
      </c>
      <c r="B31" s="6" t="n">
        <v>-634</v>
      </c>
      <c r="C31" s="6" t="n">
        <v>-375</v>
      </c>
    </row>
    <row r="32">
      <c r="A32" s="4" t="inlineStr">
        <is>
          <t>Total, Fair Value</t>
        </is>
      </c>
      <c r="B32" s="6" t="n">
        <v>646084</v>
      </c>
      <c r="C32" s="6" t="n">
        <v>197679</v>
      </c>
    </row>
    <row r="33">
      <c r="A33" s="4" t="inlineStr">
        <is>
          <t>Total, Gross Unrealized Losses</t>
        </is>
      </c>
      <c r="B33" s="6" t="n">
        <v>-7631</v>
      </c>
      <c r="C33" s="6" t="n">
        <v>-3397</v>
      </c>
    </row>
    <row r="34">
      <c r="A34" s="4" t="inlineStr">
        <is>
          <t>Fixed Income Securities | U.S. Treasuries</t>
        </is>
      </c>
    </row>
    <row r="35">
      <c r="A35" s="3" t="inlineStr">
        <is>
          <t>Schedule Of Available For Sale Securities [Line Items]</t>
        </is>
      </c>
    </row>
    <row r="36">
      <c r="A36" s="4" t="inlineStr">
        <is>
          <t>Less than 12 months, Fair Value</t>
        </is>
      </c>
      <c r="B36" s="6" t="n">
        <v>114894</v>
      </c>
      <c r="C36" s="6" t="n">
        <v>81999</v>
      </c>
    </row>
    <row r="37">
      <c r="A37" s="4" t="inlineStr">
        <is>
          <t>Less than 12 months, Gross Unrealized Losses</t>
        </is>
      </c>
      <c r="B37" s="6" t="n">
        <v>-390</v>
      </c>
      <c r="C37" s="6" t="n">
        <v>-1089</v>
      </c>
    </row>
    <row r="38">
      <c r="A38" s="4" t="inlineStr">
        <is>
          <t>12 months or longer, Fair Value</t>
        </is>
      </c>
      <c r="B38" s="6" t="n">
        <v>970</v>
      </c>
    </row>
    <row r="39">
      <c r="A39" s="4" t="inlineStr">
        <is>
          <t>12 months or longer, Gross Unrealized Losses</t>
        </is>
      </c>
      <c r="B39" s="6" t="n">
        <v>-29</v>
      </c>
    </row>
    <row r="40">
      <c r="A40" s="4" t="inlineStr">
        <is>
          <t>Total, Fair Value</t>
        </is>
      </c>
      <c r="B40" s="6" t="n">
        <v>115864</v>
      </c>
      <c r="C40" s="6" t="n">
        <v>81999</v>
      </c>
    </row>
    <row r="41">
      <c r="A41" s="4" t="inlineStr">
        <is>
          <t>Total, Gross Unrealized Losses</t>
        </is>
      </c>
      <c r="B41" s="6" t="n">
        <v>-419</v>
      </c>
      <c r="C41" s="6" t="n">
        <v>-1089</v>
      </c>
    </row>
    <row r="42">
      <c r="A42" s="4" t="inlineStr">
        <is>
          <t>Fixed Income Securities | Agency Obligations</t>
        </is>
      </c>
    </row>
    <row r="43">
      <c r="A43" s="3" t="inlineStr">
        <is>
          <t>Schedule Of Available For Sale Securities [Line Items]</t>
        </is>
      </c>
    </row>
    <row r="44">
      <c r="A44" s="4" t="inlineStr">
        <is>
          <t>Less than 12 months, Fair Value</t>
        </is>
      </c>
      <c r="B44" s="6" t="n">
        <v>5380</v>
      </c>
    </row>
    <row r="45">
      <c r="A45" s="4" t="inlineStr">
        <is>
          <t>Less than 12 months, Gross Unrealized Losses</t>
        </is>
      </c>
      <c r="B45" s="6" t="n">
        <v>-68</v>
      </c>
    </row>
    <row r="46">
      <c r="A46" s="4" t="inlineStr">
        <is>
          <t>12 months or longer, Fair Value</t>
        </is>
      </c>
      <c r="B46" s="6" t="n">
        <v>0</v>
      </c>
    </row>
    <row r="47">
      <c r="A47" s="4" t="inlineStr">
        <is>
          <t>12 months or longer, Gross Unrealized Losses</t>
        </is>
      </c>
      <c r="B47" s="6" t="n">
        <v>0</v>
      </c>
    </row>
    <row r="48">
      <c r="A48" s="4" t="inlineStr">
        <is>
          <t>Total, Fair Value</t>
        </is>
      </c>
      <c r="B48" s="6" t="n">
        <v>5380</v>
      </c>
    </row>
    <row r="49">
      <c r="A49" s="4" t="inlineStr">
        <is>
          <t>Total, Gross Unrealized Losses</t>
        </is>
      </c>
      <c r="B49" s="6" t="n">
        <v>-68</v>
      </c>
    </row>
    <row r="50">
      <c r="A50" s="4" t="inlineStr">
        <is>
          <t>Fixed Income Securities | Obligations of States and Political Subdivisions</t>
        </is>
      </c>
    </row>
    <row r="51">
      <c r="A51" s="3" t="inlineStr">
        <is>
          <t>Schedule Of Available For Sale Securities [Line Items]</t>
        </is>
      </c>
    </row>
    <row r="52">
      <c r="A52" s="4" t="inlineStr">
        <is>
          <t>Less than 12 months, Fair Value</t>
        </is>
      </c>
      <c r="B52" s="6" t="n">
        <v>13346</v>
      </c>
      <c r="C52" s="6" t="n">
        <v>2588</v>
      </c>
    </row>
    <row r="53">
      <c r="A53" s="4" t="inlineStr">
        <is>
          <t>Less than 12 months, Gross Unrealized Losses</t>
        </is>
      </c>
      <c r="B53" s="6" t="n">
        <v>-301</v>
      </c>
      <c r="C53" s="6" t="n">
        <v>-67</v>
      </c>
    </row>
    <row r="54">
      <c r="A54" s="4" t="inlineStr">
        <is>
          <t>12 months or longer, Fair Value</t>
        </is>
      </c>
      <c r="B54" s="6" t="n">
        <v>0</v>
      </c>
    </row>
    <row r="55">
      <c r="A55" s="4" t="inlineStr">
        <is>
          <t>12 months or longer, Gross Unrealized Losses</t>
        </is>
      </c>
      <c r="B55" s="6" t="n">
        <v>0</v>
      </c>
    </row>
    <row r="56">
      <c r="A56" s="4" t="inlineStr">
        <is>
          <t>Total, Fair Value</t>
        </is>
      </c>
      <c r="B56" s="6" t="n">
        <v>13346</v>
      </c>
      <c r="C56" s="6" t="n">
        <v>2588</v>
      </c>
    </row>
    <row r="57">
      <c r="A57" s="4" t="inlineStr">
        <is>
          <t>Total, Gross Unrealized Losses</t>
        </is>
      </c>
      <c r="B57" s="6" t="n">
        <v>-301</v>
      </c>
      <c r="C57" s="6" t="n">
        <v>-67</v>
      </c>
    </row>
    <row r="58">
      <c r="A58" s="4" t="inlineStr">
        <is>
          <t>Fixed Income Securities | Mortgage Backed Securities</t>
        </is>
      </c>
    </row>
    <row r="59">
      <c r="A59" s="3" t="inlineStr">
        <is>
          <t>Schedule Of Available For Sale Securities [Line Items]</t>
        </is>
      </c>
    </row>
    <row r="60">
      <c r="A60" s="4" t="inlineStr">
        <is>
          <t>Less than 12 months, Fair Value</t>
        </is>
      </c>
      <c r="B60" s="6" t="n">
        <v>143674</v>
      </c>
      <c r="C60" s="6" t="n">
        <v>57350</v>
      </c>
    </row>
    <row r="61">
      <c r="A61" s="4" t="inlineStr">
        <is>
          <t>Less than 12 months, Gross Unrealized Losses</t>
        </is>
      </c>
      <c r="B61" s="6" t="n">
        <v>-2222</v>
      </c>
      <c r="C61" s="6" t="n">
        <v>-551</v>
      </c>
    </row>
    <row r="62">
      <c r="A62" s="4" t="inlineStr">
        <is>
          <t>12 months or longer, Fair Value</t>
        </is>
      </c>
      <c r="B62" s="6" t="n">
        <v>3009</v>
      </c>
      <c r="C62" s="6" t="n">
        <v>4</v>
      </c>
    </row>
    <row r="63">
      <c r="A63" s="4" t="inlineStr">
        <is>
          <t>12 months or longer, Gross Unrealized Losses</t>
        </is>
      </c>
      <c r="B63" s="6" t="n">
        <v>-62</v>
      </c>
    </row>
    <row r="64">
      <c r="A64" s="4" t="inlineStr">
        <is>
          <t>Total, Fair Value</t>
        </is>
      </c>
      <c r="B64" s="6" t="n">
        <v>146683</v>
      </c>
      <c r="C64" s="6" t="n">
        <v>57354</v>
      </c>
    </row>
    <row r="65">
      <c r="A65" s="4" t="inlineStr">
        <is>
          <t>Total, Gross Unrealized Losses</t>
        </is>
      </c>
      <c r="B65" s="6" t="n">
        <v>-2284</v>
      </c>
      <c r="C65" s="6" t="n">
        <v>-551</v>
      </c>
    </row>
    <row r="66">
      <c r="A66" s="4" t="inlineStr">
        <is>
          <t>Fixed Income Securities | Asset-backed Securities</t>
        </is>
      </c>
    </row>
    <row r="67">
      <c r="A67" s="3" t="inlineStr">
        <is>
          <t>Schedule Of Available For Sale Securities [Line Items]</t>
        </is>
      </c>
    </row>
    <row r="68">
      <c r="A68" s="4" t="inlineStr">
        <is>
          <t>Less than 12 months, Fair Value</t>
        </is>
      </c>
      <c r="B68" s="6" t="n">
        <v>102309</v>
      </c>
      <c r="C68" s="6" t="n">
        <v>22268</v>
      </c>
    </row>
    <row r="69">
      <c r="A69" s="4" t="inlineStr">
        <is>
          <t>Less than 12 months, Gross Unrealized Losses</t>
        </is>
      </c>
      <c r="B69" s="6" t="n">
        <v>-703</v>
      </c>
      <c r="C69" s="6" t="n">
        <v>-389</v>
      </c>
    </row>
    <row r="70">
      <c r="A70" s="4" t="inlineStr">
        <is>
          <t>12 months or longer, Fair Value</t>
        </is>
      </c>
      <c r="B70" s="6" t="n">
        <v>10662</v>
      </c>
      <c r="C70" s="6" t="n">
        <v>13354</v>
      </c>
    </row>
    <row r="71">
      <c r="A71" s="4" t="inlineStr">
        <is>
          <t>12 months or longer, Gross Unrealized Losses</t>
        </is>
      </c>
      <c r="B71" s="6" t="n">
        <v>-271</v>
      </c>
      <c r="C71" s="6" t="n">
        <v>-257</v>
      </c>
    </row>
    <row r="72">
      <c r="A72" s="4" t="inlineStr">
        <is>
          <t>Total, Fair Value</t>
        </is>
      </c>
      <c r="B72" s="6" t="n">
        <v>112971</v>
      </c>
      <c r="C72" s="6" t="n">
        <v>35622</v>
      </c>
    </row>
    <row r="73">
      <c r="A73" s="4" t="inlineStr">
        <is>
          <t>Total, Gross Unrealized Losses</t>
        </is>
      </c>
      <c r="B73" s="6" t="n">
        <v>-974</v>
      </c>
      <c r="C73" s="6" t="n">
        <v>-646</v>
      </c>
    </row>
    <row r="74">
      <c r="A74" s="4" t="inlineStr">
        <is>
          <t>Fixed Income Securities | Commercial Mortgage-Backed Securities</t>
        </is>
      </c>
    </row>
    <row r="75">
      <c r="A75" s="3" t="inlineStr">
        <is>
          <t>Schedule Of Available For Sale Securities [Line Items]</t>
        </is>
      </c>
    </row>
    <row r="76">
      <c r="A76" s="4" t="inlineStr">
        <is>
          <t>Less than 12 months, Fair Value</t>
        </is>
      </c>
      <c r="B76" s="6" t="n">
        <v>50448</v>
      </c>
      <c r="C76" s="6" t="n">
        <v>10294</v>
      </c>
    </row>
    <row r="77">
      <c r="A77" s="4" t="inlineStr">
        <is>
          <t>Less than 12 months, Gross Unrealized Losses</t>
        </is>
      </c>
      <c r="B77" s="6" t="n">
        <v>-466</v>
      </c>
      <c r="C77" s="6" t="n">
        <v>-526</v>
      </c>
    </row>
    <row r="78">
      <c r="A78" s="4" t="inlineStr">
        <is>
          <t>12 months or longer, Fair Value</t>
        </is>
      </c>
      <c r="B78" s="6" t="n">
        <v>1286</v>
      </c>
      <c r="C78" s="6" t="n">
        <v>1154</v>
      </c>
    </row>
    <row r="79">
      <c r="A79" s="4" t="inlineStr">
        <is>
          <t>12 months or longer, Gross Unrealized Losses</t>
        </is>
      </c>
      <c r="B79" s="6" t="n">
        <v>-161</v>
      </c>
      <c r="C79" s="6" t="n">
        <v>-118</v>
      </c>
    </row>
    <row r="80">
      <c r="A80" s="4" t="inlineStr">
        <is>
          <t>Total, Fair Value</t>
        </is>
      </c>
      <c r="B80" s="6" t="n">
        <v>51734</v>
      </c>
      <c r="C80" s="6" t="n">
        <v>11448</v>
      </c>
    </row>
    <row r="81">
      <c r="A81" s="4" t="inlineStr">
        <is>
          <t>Total, Gross Unrealized Losses</t>
        </is>
      </c>
      <c r="B81" s="6" t="n">
        <v>-627</v>
      </c>
      <c r="C81" s="6" t="n">
        <v>-644</v>
      </c>
    </row>
    <row r="82">
      <c r="A82" s="4" t="inlineStr">
        <is>
          <t>Fixed Income Securities | Corporate Bonds</t>
        </is>
      </c>
    </row>
    <row r="83">
      <c r="A83" s="3" t="inlineStr">
        <is>
          <t>Schedule Of Available For Sale Securities [Line Items]</t>
        </is>
      </c>
    </row>
    <row r="84">
      <c r="A84" s="4" t="inlineStr">
        <is>
          <t>Less than 12 months, Fair Value</t>
        </is>
      </c>
      <c r="B84" s="6" t="n">
        <v>129146</v>
      </c>
      <c r="C84" s="6" t="n">
        <v>7783</v>
      </c>
    </row>
    <row r="85">
      <c r="A85" s="4" t="inlineStr">
        <is>
          <t>Less than 12 months, Gross Unrealized Losses</t>
        </is>
      </c>
      <c r="B85" s="6" t="n">
        <v>-1954</v>
      </c>
      <c r="C85" s="6" t="n">
        <v>-373</v>
      </c>
    </row>
    <row r="86">
      <c r="A86" s="4" t="inlineStr">
        <is>
          <t>12 months or longer, Fair Value</t>
        </is>
      </c>
      <c r="B86" s="6" t="n">
        <v>2633</v>
      </c>
    </row>
    <row r="87">
      <c r="A87" s="4" t="inlineStr">
        <is>
          <t>12 months or longer, Gross Unrealized Losses</t>
        </is>
      </c>
      <c r="B87" s="6" t="n">
        <v>-100</v>
      </c>
    </row>
    <row r="88">
      <c r="A88" s="4" t="inlineStr">
        <is>
          <t>Total, Fair Value</t>
        </is>
      </c>
      <c r="B88" s="6" t="n">
        <v>131779</v>
      </c>
      <c r="C88" s="6" t="n">
        <v>7783</v>
      </c>
    </row>
    <row r="89">
      <c r="A89" s="4" t="inlineStr">
        <is>
          <t>Total, Gross Unrealized Losses</t>
        </is>
      </c>
      <c r="B89" s="6" t="n">
        <v>-2054</v>
      </c>
      <c r="C89" s="6" t="n">
        <v>-373</v>
      </c>
    </row>
    <row r="90">
      <c r="A90" s="4" t="inlineStr">
        <is>
          <t>Fixed Income Securities | Foreign Corporate Bonds</t>
        </is>
      </c>
    </row>
    <row r="91">
      <c r="A91" s="3" t="inlineStr">
        <is>
          <t>Schedule Of Available For Sale Securities [Line Items]</t>
        </is>
      </c>
    </row>
    <row r="92">
      <c r="A92" s="4" t="inlineStr">
        <is>
          <t>Less than 12 months, Fair Value</t>
        </is>
      </c>
      <c r="B92" s="6" t="n">
        <v>67915</v>
      </c>
      <c r="C92" s="6" t="n">
        <v>885</v>
      </c>
    </row>
    <row r="93">
      <c r="A93" s="4" t="inlineStr">
        <is>
          <t>Less than 12 months, Gross Unrealized Losses</t>
        </is>
      </c>
      <c r="B93" s="6" t="n">
        <v>-893</v>
      </c>
      <c r="C93" s="6" t="n">
        <v>-27</v>
      </c>
    </row>
    <row r="94">
      <c r="A94" s="4" t="inlineStr">
        <is>
          <t>12 months or longer, Fair Value</t>
        </is>
      </c>
      <c r="B94" s="6" t="n">
        <v>412</v>
      </c>
    </row>
    <row r="95">
      <c r="A95" s="4" t="inlineStr">
        <is>
          <t>12 months or longer, Gross Unrealized Losses</t>
        </is>
      </c>
      <c r="B95" s="6" t="n">
        <v>-11</v>
      </c>
    </row>
    <row r="96">
      <c r="A96" s="4" t="inlineStr">
        <is>
          <t>Total, Fair Value</t>
        </is>
      </c>
      <c r="B96" s="6" t="n">
        <v>68327</v>
      </c>
      <c r="C96" s="6" t="n">
        <v>885</v>
      </c>
    </row>
    <row r="97">
      <c r="A97" s="4" t="inlineStr">
        <is>
          <t>Total, Gross Unrealized Losses</t>
        </is>
      </c>
      <c r="B97" s="5" t="n">
        <v>-904</v>
      </c>
      <c r="C97" s="5" t="n">
        <v>-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Impairments on Investments (Detail)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OTTI losses, gross</t>
        </is>
      </c>
      <c r="B4" s="5" t="n">
        <v>0</v>
      </c>
      <c r="C4" s="5" t="n">
        <v>0</v>
      </c>
      <c r="D4" s="5" t="n">
        <v>-1897</v>
      </c>
    </row>
    <row r="5">
      <c r="A5" s="4" t="inlineStr">
        <is>
          <t>Impairment related to intent to sell</t>
        </is>
      </c>
      <c r="B5" s="6" t="n">
        <v>0</v>
      </c>
      <c r="C5" s="6" t="n">
        <v>-760</v>
      </c>
      <c r="D5" s="6" t="n">
        <v>0</v>
      </c>
    </row>
    <row r="6">
      <c r="A6" s="4" t="inlineStr">
        <is>
          <t>Total</t>
        </is>
      </c>
      <c r="B6" s="5" t="n">
        <v>0</v>
      </c>
      <c r="C6" s="5" t="n">
        <v>-760</v>
      </c>
      <c r="D6" s="5" t="n">
        <v>-18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umulated Other Comprehensive Income, Net of Tax (Detail) - USD ($) $ in Thousands</t>
        </is>
      </c>
      <c r="B1" s="2" t="inlineStr">
        <is>
          <t>Dec. 31, 2021</t>
        </is>
      </c>
      <c r="C1" s="2" t="inlineStr">
        <is>
          <t>Dec. 31, 2020</t>
        </is>
      </c>
      <c r="D1" s="2" t="inlineStr">
        <is>
          <t>Dec. 31, 2019</t>
        </is>
      </c>
    </row>
    <row r="2">
      <c r="A2" s="3" t="inlineStr">
        <is>
          <t>Investments Debt And Equity Securities [Abstract]</t>
        </is>
      </c>
    </row>
    <row r="3">
      <c r="A3" s="4" t="inlineStr">
        <is>
          <t>Fixed maturities</t>
        </is>
      </c>
      <c r="B3" s="5" t="n">
        <v>8120</v>
      </c>
      <c r="C3" s="5" t="n">
        <v>42177</v>
      </c>
    </row>
    <row r="4">
      <c r="A4" s="4" t="inlineStr">
        <is>
          <t>Foreign currency fluctuations</t>
        </is>
      </c>
      <c r="B4" s="6" t="n">
        <v>-145</v>
      </c>
      <c r="C4" s="6" t="n">
        <v>161</v>
      </c>
    </row>
    <row r="5">
      <c r="A5" s="4" t="inlineStr">
        <is>
          <t>Deferred taxes</t>
        </is>
      </c>
      <c r="B5" s="6" t="n">
        <v>-1571</v>
      </c>
      <c r="C5" s="6" t="n">
        <v>-8030</v>
      </c>
    </row>
    <row r="6">
      <c r="A6" s="4" t="inlineStr">
        <is>
          <t>Accumulated other comprehensive income, net of tax</t>
        </is>
      </c>
      <c r="B6" s="5" t="n">
        <v>6404</v>
      </c>
      <c r="C6" s="5" t="n">
        <v>34308</v>
      </c>
      <c r="D6" s="5" t="n">
        <v>176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Detail)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eginning balance, net of tax</t>
        </is>
      </c>
      <c r="B4" s="5" t="n">
        <v>34308</v>
      </c>
      <c r="C4" s="5" t="n">
        <v>17609</v>
      </c>
    </row>
    <row r="5">
      <c r="A5" s="4" t="inlineStr">
        <is>
          <t>Other comprehensive income (loss) before reclassification, before tax</t>
        </is>
      </c>
      <c r="B5" s="6" t="n">
        <v>-34021</v>
      </c>
      <c r="C5" s="6" t="n">
        <v>44623</v>
      </c>
    </row>
    <row r="6">
      <c r="A6" s="4" t="inlineStr">
        <is>
          <t>Amounts reclassified from accumulated other comprehensive income (loss), before tax</t>
        </is>
      </c>
      <c r="B6" s="6" t="n">
        <v>-342</v>
      </c>
      <c r="C6" s="6" t="n">
        <v>-22844</v>
      </c>
    </row>
    <row r="7">
      <c r="A7" s="4" t="inlineStr">
        <is>
          <t>Other comprehensive income (loss), before tax</t>
        </is>
      </c>
      <c r="B7" s="6" t="n">
        <v>-34363</v>
      </c>
      <c r="C7" s="6" t="n">
        <v>21779</v>
      </c>
    </row>
    <row r="8">
      <c r="A8" s="4" t="inlineStr">
        <is>
          <t>Income tax benefit (expense)</t>
        </is>
      </c>
      <c r="B8" s="6" t="n">
        <v>6459</v>
      </c>
      <c r="C8" s="6" t="n">
        <v>-5080</v>
      </c>
    </row>
    <row r="9">
      <c r="A9" s="4" t="inlineStr">
        <is>
          <t>Ending balance, net of tax</t>
        </is>
      </c>
      <c r="B9" s="6" t="n">
        <v>6404</v>
      </c>
      <c r="C9" s="6" t="n">
        <v>34308</v>
      </c>
    </row>
    <row r="10">
      <c r="A10" s="4" t="inlineStr">
        <is>
          <t>Unrealized Gains and Losses on Available for Sale Securities</t>
        </is>
      </c>
    </row>
    <row r="11">
      <c r="A11" s="3" t="inlineStr">
        <is>
          <t>Accumulated Other Comprehensive Income (Loss) [Line Items]</t>
        </is>
      </c>
    </row>
    <row r="12">
      <c r="A12" s="4" t="inlineStr">
        <is>
          <t>Beginning balance, net of tax</t>
        </is>
      </c>
      <c r="B12" s="6" t="n">
        <v>34181</v>
      </c>
      <c r="C12" s="6" t="n">
        <v>18641</v>
      </c>
    </row>
    <row r="13">
      <c r="A13" s="4" t="inlineStr">
        <is>
          <t>Other comprehensive income (loss) before reclassification, before tax</t>
        </is>
      </c>
      <c r="B13" s="6" t="n">
        <v>-33715</v>
      </c>
      <c r="C13" s="6" t="n">
        <v>43430</v>
      </c>
    </row>
    <row r="14">
      <c r="A14" s="4" t="inlineStr">
        <is>
          <t>Amounts reclassified from accumulated other comprehensive income (loss), before tax</t>
        </is>
      </c>
      <c r="B14" s="6" t="n">
        <v>-342</v>
      </c>
      <c r="C14" s="6" t="n">
        <v>-22844</v>
      </c>
    </row>
    <row r="15">
      <c r="A15" s="4" t="inlineStr">
        <is>
          <t>Other comprehensive income (loss), before tax</t>
        </is>
      </c>
      <c r="B15" s="6" t="n">
        <v>-34057</v>
      </c>
      <c r="C15" s="6" t="n">
        <v>20586</v>
      </c>
    </row>
    <row r="16">
      <c r="A16" s="4" t="inlineStr">
        <is>
          <t>Income tax benefit (expense)</t>
        </is>
      </c>
      <c r="B16" s="6" t="n">
        <v>6395</v>
      </c>
      <c r="C16" s="6" t="n">
        <v>-5046</v>
      </c>
    </row>
    <row r="17">
      <c r="A17" s="4" t="inlineStr">
        <is>
          <t>Ending balance, net of tax</t>
        </is>
      </c>
      <c r="B17" s="6" t="n">
        <v>6519</v>
      </c>
      <c r="C17" s="6" t="n">
        <v>34181</v>
      </c>
    </row>
    <row r="18">
      <c r="A18" s="4" t="inlineStr">
        <is>
          <t>Foreign Currency Items</t>
        </is>
      </c>
    </row>
    <row r="19">
      <c r="A19" s="3" t="inlineStr">
        <is>
          <t>Accumulated Other Comprehensive Income (Loss) [Line Items]</t>
        </is>
      </c>
    </row>
    <row r="20">
      <c r="A20" s="4" t="inlineStr">
        <is>
          <t>Beginning balance, net of tax</t>
        </is>
      </c>
      <c r="B20" s="6" t="n">
        <v>127</v>
      </c>
      <c r="C20" s="6" t="n">
        <v>-1032</v>
      </c>
    </row>
    <row r="21">
      <c r="A21" s="4" t="inlineStr">
        <is>
          <t>Other comprehensive income (loss) before reclassification, before tax</t>
        </is>
      </c>
      <c r="B21" s="6" t="n">
        <v>-306</v>
      </c>
      <c r="C21" s="6" t="n">
        <v>1193</v>
      </c>
    </row>
    <row r="22">
      <c r="A22" s="4" t="inlineStr">
        <is>
          <t>Amounts reclassified from accumulated other comprehensive income (loss), before tax</t>
        </is>
      </c>
      <c r="B22" s="6" t="n">
        <v>0</v>
      </c>
      <c r="C22" s="6" t="n">
        <v>0</v>
      </c>
    </row>
    <row r="23">
      <c r="A23" s="4" t="inlineStr">
        <is>
          <t>Other comprehensive income (loss), before tax</t>
        </is>
      </c>
      <c r="B23" s="6" t="n">
        <v>-306</v>
      </c>
      <c r="C23" s="6" t="n">
        <v>1193</v>
      </c>
    </row>
    <row r="24">
      <c r="A24" s="4" t="inlineStr">
        <is>
          <t>Income tax benefit (expense)</t>
        </is>
      </c>
      <c r="B24" s="6" t="n">
        <v>64</v>
      </c>
      <c r="C24" s="6" t="n">
        <v>-34</v>
      </c>
    </row>
    <row r="25">
      <c r="A25" s="4" t="inlineStr">
        <is>
          <t>Ending balance, net of tax</t>
        </is>
      </c>
      <c r="B25" s="5" t="n">
        <v>-115</v>
      </c>
      <c r="C25" s="5" t="n">
        <v>1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Income (Detail)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Total before tax</t>
        </is>
      </c>
      <c r="B4" s="5" t="n">
        <v>-32803</v>
      </c>
      <c r="C4" s="5" t="n">
        <v>29111</v>
      </c>
      <c r="D4" s="5" t="n">
        <v>-81757</v>
      </c>
    </row>
    <row r="5">
      <c r="A5" s="4" t="inlineStr">
        <is>
          <t>Income tax expense (benefit)</t>
        </is>
      </c>
      <c r="B5" s="6" t="n">
        <v>3449</v>
      </c>
      <c r="C5" s="6" t="n">
        <v>-8105</v>
      </c>
      <c r="D5" s="6" t="n">
        <v>11742</v>
      </c>
    </row>
    <row r="6">
      <c r="A6" s="4" t="inlineStr">
        <is>
          <t>Net income (loss)</t>
        </is>
      </c>
      <c r="B6" s="6" t="n">
        <v>-29354</v>
      </c>
      <c r="C6" s="6" t="n">
        <v>21006</v>
      </c>
      <c r="D6" s="5" t="n">
        <v>-70015</v>
      </c>
    </row>
    <row r="7">
      <c r="A7" s="4" t="inlineStr">
        <is>
          <t>Reclassification out of Accumulated Other Comprehensive Income</t>
        </is>
      </c>
    </row>
    <row r="8">
      <c r="A8" s="3" t="inlineStr">
        <is>
          <t>Reclassification Adjustment out of Accumulated Other Comprehensive Income [Line Items]</t>
        </is>
      </c>
    </row>
    <row r="9">
      <c r="A9" s="4" t="inlineStr">
        <is>
          <t>Total reclassifications, net of tax</t>
        </is>
      </c>
      <c r="B9" s="6" t="n">
        <v>-278</v>
      </c>
      <c r="C9" s="6" t="n">
        <v>-17794</v>
      </c>
    </row>
    <row r="10">
      <c r="A10" s="4" t="inlineStr">
        <is>
          <t>Reclassification out of Accumulated Other Comprehensive Income | Unrealized Gains and Losses on Available for Sale Securities</t>
        </is>
      </c>
    </row>
    <row r="11">
      <c r="A11" s="3" t="inlineStr">
        <is>
          <t>Reclassification Adjustment out of Accumulated Other Comprehensive Income [Line Items]</t>
        </is>
      </c>
    </row>
    <row r="12">
      <c r="A12" s="4" t="inlineStr">
        <is>
          <t>Other net realized investment (gains) losses</t>
        </is>
      </c>
      <c r="B12" s="6" t="n">
        <v>-342</v>
      </c>
      <c r="C12" s="6" t="n">
        <v>-23604</v>
      </c>
    </row>
    <row r="13">
      <c r="A13" s="4" t="inlineStr">
        <is>
          <t>Other than temporary impairment losses on investments</t>
        </is>
      </c>
      <c r="B13" s="6" t="n">
        <v>0</v>
      </c>
      <c r="C13" s="6" t="n">
        <v>760</v>
      </c>
    </row>
    <row r="14">
      <c r="A14" s="4" t="inlineStr">
        <is>
          <t>Total before tax</t>
        </is>
      </c>
      <c r="B14" s="6" t="n">
        <v>-342</v>
      </c>
      <c r="C14" s="6" t="n">
        <v>-22844</v>
      </c>
    </row>
    <row r="15">
      <c r="A15" s="4" t="inlineStr">
        <is>
          <t>Income tax expense (benefit)</t>
        </is>
      </c>
      <c r="B15" s="6" t="n">
        <v>64</v>
      </c>
      <c r="C15" s="6" t="n">
        <v>5050</v>
      </c>
    </row>
    <row r="16">
      <c r="A16" s="4" t="inlineStr">
        <is>
          <t>Net income (loss)</t>
        </is>
      </c>
      <c r="B16" s="6" t="n">
        <v>-278</v>
      </c>
      <c r="C16" s="6" t="n">
        <v>-17794</v>
      </c>
    </row>
    <row r="17">
      <c r="A17" s="4" t="inlineStr">
        <is>
          <t>Reclassification out of Accumulated Other Comprehensive Income | Foreign Currency Items</t>
        </is>
      </c>
    </row>
    <row r="18">
      <c r="A18" s="3" t="inlineStr">
        <is>
          <t>Reclassification Adjustment out of Accumulated Other Comprehensive Income [Line Items]</t>
        </is>
      </c>
    </row>
    <row r="19">
      <c r="A19" s="4" t="inlineStr">
        <is>
          <t>Other net realized investment (gains) losses</t>
        </is>
      </c>
      <c r="B19" s="6" t="n">
        <v>0</v>
      </c>
      <c r="C19" s="6" t="n">
        <v>0</v>
      </c>
    </row>
    <row r="20">
      <c r="A20" s="4" t="inlineStr">
        <is>
          <t>Income tax expense (benefit)</t>
        </is>
      </c>
      <c r="B20" s="6" t="n">
        <v>0</v>
      </c>
      <c r="C20" s="6" t="n">
        <v>0</v>
      </c>
    </row>
    <row r="21">
      <c r="A21" s="4" t="inlineStr">
        <is>
          <t>Net income (loss)</t>
        </is>
      </c>
      <c r="B21" s="5" t="n">
        <v>0</v>
      </c>
      <c r="C2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onents of Net Realized Investment Gains (Losses) (Detail) - USD ($) $ in Thousands</t>
        </is>
      </c>
      <c r="C1" s="2" t="inlineStr">
        <is>
          <t>12 Months Ended</t>
        </is>
      </c>
    </row>
    <row r="2">
      <c r="C2" s="2" t="inlineStr">
        <is>
          <t>Dec. 31, 2021</t>
        </is>
      </c>
      <c r="D2" s="2" t="inlineStr">
        <is>
          <t>Dec. 31, 2020</t>
        </is>
      </c>
      <c r="E2" s="2" t="inlineStr">
        <is>
          <t>Dec. 31, 2019</t>
        </is>
      </c>
    </row>
    <row r="3">
      <c r="A3" s="3" t="inlineStr">
        <is>
          <t>Schedule Of Available For Sale Securities [Line Items]</t>
        </is>
      </c>
    </row>
    <row r="4">
      <c r="A4" s="4" t="inlineStr">
        <is>
          <t>Total net realized investment gains (losses)</t>
        </is>
      </c>
      <c r="C4" s="5" t="n">
        <v>15887</v>
      </c>
      <c r="D4" s="5" t="n">
        <v>-14662</v>
      </c>
      <c r="E4" s="5" t="n">
        <v>35342</v>
      </c>
    </row>
    <row r="5">
      <c r="A5" s="4" t="inlineStr">
        <is>
          <t>Equity securities, Gross realized gains</t>
        </is>
      </c>
      <c r="C5" s="6" t="n">
        <v>15350</v>
      </c>
      <c r="D5" s="6" t="n">
        <v>16997</v>
      </c>
      <c r="E5" s="6" t="n">
        <v>40730</v>
      </c>
    </row>
    <row r="6">
      <c r="A6" s="4" t="inlineStr">
        <is>
          <t>Equity securities, Gross realized losses</t>
        </is>
      </c>
      <c r="C6" s="6" t="n">
        <v>-1910</v>
      </c>
      <c r="D6" s="6" t="n">
        <v>-32247</v>
      </c>
      <c r="E6" s="6" t="n">
        <v>-6737</v>
      </c>
    </row>
    <row r="7">
      <c r="A7" s="4" t="inlineStr">
        <is>
          <t>Equity securities, Total net realized investment gains (losses)</t>
        </is>
      </c>
      <c r="C7" s="6" t="n">
        <v>13440</v>
      </c>
      <c r="D7" s="6" t="n">
        <v>-15250</v>
      </c>
      <c r="E7" s="6" t="n">
        <v>33993</v>
      </c>
    </row>
    <row r="8">
      <c r="A8" s="4" t="inlineStr">
        <is>
          <t>Not Designated as Hedging Instrument | Interest Rate Swap</t>
        </is>
      </c>
    </row>
    <row r="9">
      <c r="A9" s="3" t="inlineStr">
        <is>
          <t>Schedule Of Available For Sale Securities [Line Items]</t>
        </is>
      </c>
    </row>
    <row r="10">
      <c r="A10" s="4" t="inlineStr">
        <is>
          <t>Gross realized gains</t>
        </is>
      </c>
      <c r="C10" s="6" t="n">
        <v>8035</v>
      </c>
      <c r="D10" s="6" t="n">
        <v>19460</v>
      </c>
      <c r="E10" s="6" t="n">
        <v>3518</v>
      </c>
    </row>
    <row r="11">
      <c r="A11" s="4" t="inlineStr">
        <is>
          <t>Gross realized losses</t>
        </is>
      </c>
      <c r="C11" s="6" t="n">
        <v>-5930</v>
      </c>
      <c r="D11" s="6" t="n">
        <v>-41716</v>
      </c>
      <c r="E11" s="6" t="n">
        <v>-8228</v>
      </c>
    </row>
    <row r="12">
      <c r="A12" s="4" t="inlineStr">
        <is>
          <t>Total net realized investment gains (losses)</t>
        </is>
      </c>
      <c r="B12" s="4" t="inlineStr">
        <is>
          <t>[1]</t>
        </is>
      </c>
      <c r="C12" s="6" t="n">
        <v>2105</v>
      </c>
      <c r="D12" s="6" t="n">
        <v>-22256</v>
      </c>
      <c r="E12" s="6" t="n">
        <v>-4710</v>
      </c>
    </row>
    <row r="13">
      <c r="A13" s="4" t="inlineStr">
        <is>
          <t>Fixed Income Securities</t>
        </is>
      </c>
    </row>
    <row r="14">
      <c r="A14" s="3" t="inlineStr">
        <is>
          <t>Schedule Of Available For Sale Securities [Line Items]</t>
        </is>
      </c>
    </row>
    <row r="15">
      <c r="A15" s="4" t="inlineStr">
        <is>
          <t>Gross realized gains</t>
        </is>
      </c>
      <c r="C15" s="6" t="n">
        <v>11390</v>
      </c>
      <c r="D15" s="6" t="n">
        <v>28381</v>
      </c>
      <c r="E15" s="6" t="n">
        <v>9675</v>
      </c>
    </row>
    <row r="16">
      <c r="A16" s="4" t="inlineStr">
        <is>
          <t>Gross realized losses</t>
        </is>
      </c>
      <c r="C16" s="6" t="n">
        <v>-11048</v>
      </c>
      <c r="D16" s="6" t="n">
        <v>-5537</v>
      </c>
      <c r="E16" s="6" t="n">
        <v>-3616</v>
      </c>
    </row>
    <row r="17">
      <c r="A17" s="4" t="inlineStr">
        <is>
          <t>Total net realized investment gains (losses)</t>
        </is>
      </c>
      <c r="C17" s="5" t="n">
        <v>342</v>
      </c>
      <c r="D17" s="5" t="n">
        <v>22844</v>
      </c>
      <c r="E17" s="5" t="n">
        <v>6059</v>
      </c>
    </row>
    <row r="18"/>
    <row r="19">
      <c r="A19" s="4" t="inlineStr">
        <is>
          <t>[1]</t>
        </is>
      </c>
      <c r="B19" s="4" t="inlineStr">
        <is>
          <t>Includes periodic net interest settlements related to the derivatives of $5.6 million, $4.5 million, and $1.2 million for the years ended December 31, 2021, 2020, and 2019, respectively.</t>
        </is>
      </c>
    </row>
  </sheetData>
  <mergeCells count="4">
    <mergeCell ref="A1:B2"/>
    <mergeCell ref="C1:E1"/>
    <mergeCell ref="A18:D18"/>
    <mergeCell ref="B19:D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9354</v>
      </c>
      <c r="C4" s="5" t="n">
        <v>-21006</v>
      </c>
      <c r="D4" s="5" t="n">
        <v>70015</v>
      </c>
    </row>
    <row r="5">
      <c r="A5" s="3" t="inlineStr">
        <is>
          <t>Adjustments to reconcile net income (loss) to net cash provided by operating activities:</t>
        </is>
      </c>
    </row>
    <row r="6">
      <c r="A6" s="4" t="inlineStr">
        <is>
          <t>Amortization and depreciation</t>
        </is>
      </c>
      <c r="B6" s="6" t="n">
        <v>10414</v>
      </c>
      <c r="C6" s="6" t="n">
        <v>7027</v>
      </c>
      <c r="D6" s="6" t="n">
        <v>7103</v>
      </c>
    </row>
    <row r="7">
      <c r="A7" s="4" t="inlineStr">
        <is>
          <t>Amortization of debt issuance costs</t>
        </is>
      </c>
      <c r="B7" s="6" t="n">
        <v>142</v>
      </c>
      <c r="C7" s="6" t="n">
        <v>217</v>
      </c>
      <c r="D7" s="6" t="n">
        <v>264</v>
      </c>
    </row>
    <row r="8">
      <c r="A8" s="4" t="inlineStr">
        <is>
          <t>Gross proceeds from sale of renewal rights related to manufactured and dwelling home business products</t>
        </is>
      </c>
      <c r="B8" s="6" t="n">
        <v>-28000</v>
      </c>
      <c r="C8" s="6" t="n">
        <v>0</v>
      </c>
      <c r="D8" s="6" t="n">
        <v>0</v>
      </c>
    </row>
    <row r="9">
      <c r="A9" s="4" t="inlineStr">
        <is>
          <t>Impairment loss on right of use lease assets</t>
        </is>
      </c>
      <c r="B9" s="6" t="n">
        <v>1515</v>
      </c>
      <c r="C9" s="6" t="n">
        <v>0</v>
      </c>
      <c r="D9" s="6" t="n">
        <v>0</v>
      </c>
    </row>
    <row r="10">
      <c r="A10" s="4" t="inlineStr">
        <is>
          <t>Impairment loss on software</t>
        </is>
      </c>
      <c r="B10" s="6" t="n">
        <v>2000</v>
      </c>
      <c r="C10" s="6" t="n">
        <v>0</v>
      </c>
      <c r="D10" s="6" t="n">
        <v>0</v>
      </c>
    </row>
    <row r="11">
      <c r="A11" s="4" t="inlineStr">
        <is>
          <t>Impairment loss on goodwill and intangible assets</t>
        </is>
      </c>
      <c r="B11" s="6" t="n">
        <v>1295</v>
      </c>
      <c r="C11" s="6" t="n">
        <v>0</v>
      </c>
      <c r="D11" s="6" t="n">
        <v>0</v>
      </c>
    </row>
    <row r="12">
      <c r="A12" s="4" t="inlineStr">
        <is>
          <t>Restricted stock and stock option expense</t>
        </is>
      </c>
      <c r="B12" s="6" t="n">
        <v>2355</v>
      </c>
      <c r="C12" s="6" t="n">
        <v>6774</v>
      </c>
      <c r="D12" s="6" t="n">
        <v>4221</v>
      </c>
    </row>
    <row r="13">
      <c r="A13" s="4" t="inlineStr">
        <is>
          <t>Deferred federal income taxes</t>
        </is>
      </c>
      <c r="B13" s="6" t="n">
        <v>3395</v>
      </c>
      <c r="C13" s="6" t="n">
        <v>-8268</v>
      </c>
      <c r="D13" s="6" t="n">
        <v>11783</v>
      </c>
    </row>
    <row r="14">
      <c r="A14" s="4" t="inlineStr">
        <is>
          <t>Amortization of bond premium and discount, net</t>
        </is>
      </c>
      <c r="B14" s="6" t="n">
        <v>6509</v>
      </c>
      <c r="C14" s="6" t="n">
        <v>6957</v>
      </c>
      <c r="D14" s="6" t="n">
        <v>4887</v>
      </c>
    </row>
    <row r="15">
      <c r="A15" s="4" t="inlineStr">
        <is>
          <t>Net realized investment (gains) losses</t>
        </is>
      </c>
      <c r="B15" s="6" t="n">
        <v>-15887</v>
      </c>
      <c r="C15" s="6" t="n">
        <v>14662</v>
      </c>
      <c r="D15" s="6" t="n">
        <v>-35342</v>
      </c>
    </row>
    <row r="16">
      <c r="A16" s="4" t="inlineStr">
        <is>
          <t>Loss on extinguishment of debt</t>
        </is>
      </c>
      <c r="B16" s="6" t="n">
        <v>0</v>
      </c>
      <c r="C16" s="6" t="n">
        <v>3060</v>
      </c>
      <c r="D16" s="6" t="n">
        <v>0</v>
      </c>
    </row>
    <row r="17">
      <c r="A17" s="4" t="inlineStr">
        <is>
          <t>Income (loss) from equity method investments, net of distributions</t>
        </is>
      </c>
      <c r="B17" s="6" t="n">
        <v>-2716</v>
      </c>
      <c r="C17" s="6" t="n">
        <v>6346</v>
      </c>
      <c r="D17" s="6" t="n">
        <v>0</v>
      </c>
    </row>
    <row r="18">
      <c r="A18" s="3" t="inlineStr">
        <is>
          <t>Changes in:</t>
        </is>
      </c>
    </row>
    <row r="19">
      <c r="A19" s="4" t="inlineStr">
        <is>
          <t>Premium receivables, net</t>
        </is>
      </c>
      <c r="B19" s="6" t="n">
        <v>-19013</v>
      </c>
      <c r="C19" s="6" t="n">
        <v>8604</v>
      </c>
      <c r="D19" s="6" t="n">
        <v>-30356</v>
      </c>
    </row>
    <row r="20">
      <c r="A20" s="4" t="inlineStr">
        <is>
          <t>Reinsurance receivables, net</t>
        </is>
      </c>
      <c r="B20" s="6" t="n">
        <v>-11156</v>
      </c>
      <c r="C20" s="6" t="n">
        <v>-4770</v>
      </c>
      <c r="D20" s="6" t="n">
        <v>30480</v>
      </c>
    </row>
    <row r="21">
      <c r="A21" s="4" t="inlineStr">
        <is>
          <t>Funds held by ceding insurers</t>
        </is>
      </c>
      <c r="B21" s="6" t="n">
        <v>17216</v>
      </c>
      <c r="C21" s="6" t="n">
        <v>4294</v>
      </c>
      <c r="D21" s="6" t="n">
        <v>928</v>
      </c>
    </row>
    <row r="22">
      <c r="A22" s="4" t="inlineStr">
        <is>
          <t>Unpaid losses and loss adjustment expenses</t>
        </is>
      </c>
      <c r="B22" s="6" t="n">
        <v>97093</v>
      </c>
      <c r="C22" s="6" t="n">
        <v>32630</v>
      </c>
      <c r="D22" s="6" t="n">
        <v>-49850</v>
      </c>
    </row>
    <row r="23">
      <c r="A23" s="4" t="inlineStr">
        <is>
          <t>Unearned premiums</t>
        </is>
      </c>
      <c r="B23" s="6" t="n">
        <v>25071</v>
      </c>
      <c r="C23" s="6" t="n">
        <v>-23366</v>
      </c>
      <c r="D23" s="6" t="n">
        <v>32949</v>
      </c>
    </row>
    <row r="24">
      <c r="A24" s="4" t="inlineStr">
        <is>
          <t>Ceded balances payable</t>
        </is>
      </c>
      <c r="B24" s="6" t="n">
        <v>26397</v>
      </c>
      <c r="C24" s="6" t="n">
        <v>-11461</v>
      </c>
      <c r="D24" s="6" t="n">
        <v>5410</v>
      </c>
    </row>
    <row r="25">
      <c r="A25" s="4" t="inlineStr">
        <is>
          <t>Other assets and liabilities</t>
        </is>
      </c>
      <c r="B25" s="6" t="n">
        <v>-16507</v>
      </c>
      <c r="C25" s="6" t="n">
        <v>-8240</v>
      </c>
      <c r="D25" s="6" t="n">
        <v>-16162</v>
      </c>
    </row>
    <row r="26">
      <c r="A26" s="4" t="inlineStr">
        <is>
          <t>Contingent commissions</t>
        </is>
      </c>
      <c r="B26" s="6" t="n">
        <v>-2929</v>
      </c>
      <c r="C26" s="6" t="n">
        <v>-1096</v>
      </c>
      <c r="D26" s="6" t="n">
        <v>1292</v>
      </c>
    </row>
    <row r="27">
      <c r="A27" s="4" t="inlineStr">
        <is>
          <t>Federal income tax receivable/payable</t>
        </is>
      </c>
      <c r="B27" s="6" t="n">
        <v>0</v>
      </c>
      <c r="C27" s="6" t="n">
        <v>10989</v>
      </c>
      <c r="D27" s="6" t="n">
        <v>-123</v>
      </c>
    </row>
    <row r="28">
      <c r="A28" s="4" t="inlineStr">
        <is>
          <t>Deferred acquisition costs</t>
        </is>
      </c>
      <c r="B28" s="6" t="n">
        <v>4864</v>
      </c>
      <c r="C28" s="6" t="n">
        <v>5482</v>
      </c>
      <c r="D28" s="6" t="n">
        <v>-9001</v>
      </c>
    </row>
    <row r="29">
      <c r="A29" s="4" t="inlineStr">
        <is>
          <t>Prepaid reinsurance premiums</t>
        </is>
      </c>
      <c r="B29" s="6" t="n">
        <v>-40613</v>
      </c>
      <c r="C29" s="6" t="n">
        <v>3835</v>
      </c>
      <c r="D29" s="6" t="n">
        <v>3878</v>
      </c>
    </row>
    <row r="30">
      <c r="A30" s="4" t="inlineStr">
        <is>
          <t>Net cash provided by operating activities</t>
        </is>
      </c>
      <c r="B30" s="6" t="n">
        <v>90799</v>
      </c>
      <c r="C30" s="6" t="n">
        <v>32670</v>
      </c>
      <c r="D30" s="6" t="n">
        <v>32376</v>
      </c>
    </row>
    <row r="31">
      <c r="A31" s="3" t="inlineStr">
        <is>
          <t>Cash flows from investing activities:</t>
        </is>
      </c>
    </row>
    <row r="32">
      <c r="A32" s="4" t="inlineStr">
        <is>
          <t>Proceeds from sale of fixed maturities</t>
        </is>
      </c>
      <c r="B32" s="6" t="n">
        <v>1065398</v>
      </c>
      <c r="C32" s="6" t="n">
        <v>791554</v>
      </c>
      <c r="D32" s="6" t="n">
        <v>977321</v>
      </c>
    </row>
    <row r="33">
      <c r="A33" s="4" t="inlineStr">
        <is>
          <t>Proceeds from sale of equity securities</t>
        </is>
      </c>
      <c r="B33" s="6" t="n">
        <v>54691</v>
      </c>
      <c r="C33" s="6" t="n">
        <v>604772</v>
      </c>
      <c r="D33" s="6" t="n">
        <v>260891</v>
      </c>
    </row>
    <row r="34">
      <c r="A34" s="4" t="inlineStr">
        <is>
          <t>Proceeds from maturity of fixed maturities</t>
        </is>
      </c>
      <c r="B34" s="6" t="n">
        <v>87057</v>
      </c>
      <c r="C34" s="6" t="n">
        <v>119326</v>
      </c>
      <c r="D34" s="6" t="n">
        <v>180546</v>
      </c>
    </row>
    <row r="35">
      <c r="A35" s="4" t="inlineStr">
        <is>
          <t>Proceeds from maturity of preferred stock</t>
        </is>
      </c>
      <c r="B35" s="6" t="n">
        <v>666</v>
      </c>
      <c r="C35" s="6" t="n">
        <v>0</v>
      </c>
      <c r="D35" s="6" t="n">
        <v>0</v>
      </c>
    </row>
    <row r="36">
      <c r="A36" s="4" t="inlineStr">
        <is>
          <t>Proceeds from other invested assets</t>
        </is>
      </c>
      <c r="B36" s="6" t="n">
        <v>17082</v>
      </c>
      <c r="C36" s="6" t="n">
        <v>4211</v>
      </c>
      <c r="D36" s="6" t="n">
        <v>16757</v>
      </c>
    </row>
    <row r="37">
      <c r="A37" s="4" t="inlineStr">
        <is>
          <t>Amounts received (paid) in connection with derivatives</t>
        </is>
      </c>
      <c r="B37" s="6" t="n">
        <v>2723</v>
      </c>
      <c r="C37" s="6" t="n">
        <v>-20456</v>
      </c>
      <c r="D37" s="6" t="n">
        <v>-7654</v>
      </c>
    </row>
    <row r="38">
      <c r="A38" s="4" t="inlineStr">
        <is>
          <t>Purchases of fixed maturities</t>
        </is>
      </c>
      <c r="B38" s="6" t="n">
        <v>-1207231</v>
      </c>
      <c r="C38" s="6" t="n">
        <v>-808618</v>
      </c>
      <c r="D38" s="6" t="n">
        <v>-1129567</v>
      </c>
    </row>
    <row r="39">
      <c r="A39" s="4" t="inlineStr">
        <is>
          <t>Purchases of equity securities</t>
        </is>
      </c>
      <c r="B39" s="6" t="n">
        <v>-42905</v>
      </c>
      <c r="C39" s="6" t="n">
        <v>-455907</v>
      </c>
      <c r="D39" s="6" t="n">
        <v>-365255</v>
      </c>
    </row>
    <row r="40">
      <c r="A40" s="4" t="inlineStr">
        <is>
          <t>Purchases of other invested assets</t>
        </is>
      </c>
      <c r="B40" s="6" t="n">
        <v>-70000</v>
      </c>
      <c r="C40" s="6" t="n">
        <v>-60297</v>
      </c>
      <c r="D40" s="6" t="n">
        <v>-13283</v>
      </c>
    </row>
    <row r="41">
      <c r="A41" s="4" t="inlineStr">
        <is>
          <t>Gross proceeds from sale of renewal rights related to manufactured and dwelling home business products</t>
        </is>
      </c>
      <c r="B41" s="6" t="n">
        <v>28000</v>
      </c>
      <c r="C41" s="6" t="n">
        <v>0</v>
      </c>
      <c r="D41" s="6" t="n">
        <v>0</v>
      </c>
    </row>
    <row r="42">
      <c r="A42" s="4" t="inlineStr">
        <is>
          <t>Net cash provided by (used for) investing activities</t>
        </is>
      </c>
      <c r="B42" s="6" t="n">
        <v>-64519</v>
      </c>
      <c r="C42" s="6" t="n">
        <v>174585</v>
      </c>
      <c r="D42" s="6" t="n">
        <v>-80244</v>
      </c>
    </row>
    <row r="43">
      <c r="A43" s="3" t="inlineStr">
        <is>
          <t>Cash flows from financing activities:</t>
        </is>
      </c>
    </row>
    <row r="44">
      <c r="A44" s="4" t="inlineStr">
        <is>
          <t>Net borrowings (repayments) under margin borrowing facility</t>
        </is>
      </c>
      <c r="B44" s="6" t="n">
        <v>0</v>
      </c>
      <c r="C44" s="6" t="n">
        <v>-73629</v>
      </c>
      <c r="D44" s="6" t="n">
        <v>7811</v>
      </c>
    </row>
    <row r="45">
      <c r="A45" s="4" t="inlineStr">
        <is>
          <t>Dividends / distributions paid to common shareholders</t>
        </is>
      </c>
      <c r="B45" s="6" t="n">
        <v>-14431</v>
      </c>
      <c r="C45" s="6" t="n">
        <v>-14252</v>
      </c>
      <c r="D45" s="6" t="n">
        <v>-14222</v>
      </c>
    </row>
    <row r="46">
      <c r="A46" s="4" t="inlineStr">
        <is>
          <t>Distributions paid to preferred shareholders</t>
        </is>
      </c>
      <c r="B46" s="6" t="n">
        <v>-440</v>
      </c>
      <c r="C46" s="6" t="n">
        <v>-133</v>
      </c>
      <c r="D46" s="6" t="n">
        <v>0</v>
      </c>
    </row>
    <row r="47">
      <c r="A47" s="4" t="inlineStr">
        <is>
          <t>Issuance of series A cumulative fixed rate preferred shares</t>
        </is>
      </c>
      <c r="B47" s="6" t="n">
        <v>0</v>
      </c>
      <c r="C47" s="6" t="n">
        <v>4000</v>
      </c>
      <c r="D47" s="6" t="n">
        <v>0</v>
      </c>
    </row>
    <row r="48">
      <c r="A48" s="4" t="inlineStr">
        <is>
          <t>Purchases of class A common shares</t>
        </is>
      </c>
      <c r="B48" s="6" t="n">
        <v>-490</v>
      </c>
      <c r="C48" s="6" t="n">
        <v>-153</v>
      </c>
      <c r="D48" s="6" t="n">
        <v>-947</v>
      </c>
    </row>
    <row r="49">
      <c r="A49" s="4" t="inlineStr">
        <is>
          <t>Redemption of subordinated notes</t>
        </is>
      </c>
      <c r="B49" s="6" t="n">
        <v>0</v>
      </c>
      <c r="C49" s="6" t="n">
        <v>-100000</v>
      </c>
      <c r="D49" s="6" t="n">
        <v>0</v>
      </c>
    </row>
    <row r="50">
      <c r="A50" s="4" t="inlineStr">
        <is>
          <t>Net cash used for financing activities</t>
        </is>
      </c>
      <c r="B50" s="6" t="n">
        <v>-15361</v>
      </c>
      <c r="C50" s="6" t="n">
        <v>-184167</v>
      </c>
      <c r="D50" s="6" t="n">
        <v>-7358</v>
      </c>
    </row>
    <row r="51">
      <c r="A51" s="4" t="inlineStr">
        <is>
          <t>Net change in cash and cash equivalents</t>
        </is>
      </c>
      <c r="B51" s="6" t="n">
        <v>10919</v>
      </c>
      <c r="C51" s="6" t="n">
        <v>23088</v>
      </c>
      <c r="D51" s="6" t="n">
        <v>-55226</v>
      </c>
    </row>
    <row r="52">
      <c r="A52" s="4" t="inlineStr">
        <is>
          <t>Cash and cash equivalents at beginning of period</t>
        </is>
      </c>
      <c r="B52" s="6" t="n">
        <v>67359</v>
      </c>
      <c r="C52" s="6" t="n">
        <v>44271</v>
      </c>
      <c r="D52" s="6" t="n">
        <v>99497</v>
      </c>
    </row>
    <row r="53">
      <c r="A53" s="4" t="inlineStr">
        <is>
          <t>Cash and cash equivalents at end of period</t>
        </is>
      </c>
      <c r="B53" s="5" t="n">
        <v>78278</v>
      </c>
      <c r="C53" s="5" t="n">
        <v>67359</v>
      </c>
      <c r="D53" s="5" t="n">
        <v>442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Realized Investment Gains (Losses) (Parenthetical) (Detail) - USD ($) $ in Thousands</t>
        </is>
      </c>
      <c r="B1" s="2" t="inlineStr">
        <is>
          <t>12 Months Ended</t>
        </is>
      </c>
    </row>
    <row r="2">
      <c r="B2" s="2" t="inlineStr">
        <is>
          <t>Dec. 31, 2021</t>
        </is>
      </c>
      <c r="C2" s="2" t="inlineStr">
        <is>
          <t>Dec. 31, 2020</t>
        </is>
      </c>
      <c r="D2" s="2" t="inlineStr">
        <is>
          <t>Dec. 31, 2019</t>
        </is>
      </c>
    </row>
    <row r="3">
      <c r="A3" s="3" t="inlineStr">
        <is>
          <t>Schedule Of Available For Sale Securities [Line Items]</t>
        </is>
      </c>
    </row>
    <row r="4">
      <c r="A4" s="4" t="inlineStr">
        <is>
          <t>Net interest settlements</t>
        </is>
      </c>
      <c r="B4" s="5" t="n">
        <v>2105</v>
      </c>
      <c r="C4" s="5" t="n">
        <v>-22256</v>
      </c>
      <c r="D4" s="5" t="n">
        <v>-4710</v>
      </c>
    </row>
    <row r="5">
      <c r="A5" s="4" t="inlineStr">
        <is>
          <t>Interest Rate Swap</t>
        </is>
      </c>
    </row>
    <row r="6">
      <c r="A6" s="3" t="inlineStr">
        <is>
          <t>Schedule Of Available For Sale Securities [Line Items]</t>
        </is>
      </c>
    </row>
    <row r="7">
      <c r="A7" s="4" t="inlineStr">
        <is>
          <t>Net interest settlements</t>
        </is>
      </c>
      <c r="B7" s="5" t="n">
        <v>5600</v>
      </c>
      <c r="C7" s="5" t="n">
        <v>4500</v>
      </c>
      <c r="D7" s="5" t="n">
        <v>1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alculation of Realized Gains and Losses (Detail)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Equity securities, Total net realized investment gains (losses)</t>
        </is>
      </c>
      <c r="B4" s="5" t="n">
        <v>13440</v>
      </c>
      <c r="C4" s="5" t="n">
        <v>-15250</v>
      </c>
      <c r="D4" s="5" t="n">
        <v>33993</v>
      </c>
    </row>
    <row r="5">
      <c r="A5" s="4" t="inlineStr">
        <is>
          <t>Less: net gains (losses) recognized during the period on equity securities sold during the period</t>
        </is>
      </c>
      <c r="B5" s="6" t="n">
        <v>4058</v>
      </c>
      <c r="C5" s="6" t="n">
        <v>-103</v>
      </c>
      <c r="D5" s="6" t="n">
        <v>10846</v>
      </c>
    </row>
    <row r="6">
      <c r="A6" s="4" t="inlineStr">
        <is>
          <t>Unrealized gains (losses) recognized during the reporting period on equity securities still held at the reporting date</t>
        </is>
      </c>
      <c r="B6" s="5" t="n">
        <v>9382</v>
      </c>
      <c r="C6" s="5" t="n">
        <v>-15147</v>
      </c>
      <c r="D6" s="5" t="n">
        <v>231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ceeds From Sales and Redemptions of Available for Sale Securities (Detail)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Fixed maturities</t>
        </is>
      </c>
      <c r="B4" s="5" t="n">
        <v>1065398</v>
      </c>
      <c r="C4" s="5" t="n">
        <v>791554</v>
      </c>
      <c r="D4" s="5" t="n">
        <v>977321</v>
      </c>
    </row>
    <row r="5">
      <c r="A5" s="4" t="inlineStr">
        <is>
          <t>Equity securities</t>
        </is>
      </c>
      <c r="B5" s="5" t="n">
        <v>54691</v>
      </c>
      <c r="C5" s="5" t="n">
        <v>604772</v>
      </c>
      <c r="D5" s="5" t="n">
        <v>2608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Investment Income (Detail) - USD ($) $ in Thousands</t>
        </is>
      </c>
      <c r="B1" s="2" t="inlineStr">
        <is>
          <t>12 Months Ended</t>
        </is>
      </c>
    </row>
    <row r="2">
      <c r="B2" s="2" t="inlineStr">
        <is>
          <t>Dec. 31, 2021</t>
        </is>
      </c>
      <c r="C2" s="2" t="inlineStr">
        <is>
          <t>Dec. 31, 2020</t>
        </is>
      </c>
      <c r="D2" s="2" t="inlineStr">
        <is>
          <t>Dec. 31, 2019</t>
        </is>
      </c>
    </row>
    <row r="3">
      <c r="A3" s="3" t="inlineStr">
        <is>
          <t>Schedule Of Available For Sale Securities [Line Items]</t>
        </is>
      </c>
    </row>
    <row r="4">
      <c r="A4" s="4" t="inlineStr">
        <is>
          <t>Investment income</t>
        </is>
      </c>
      <c r="B4" s="5" t="n">
        <v>39662</v>
      </c>
      <c r="C4" s="5" t="n">
        <v>31487</v>
      </c>
      <c r="D4" s="5" t="n">
        <v>45267</v>
      </c>
    </row>
    <row r="5">
      <c r="A5" s="4" t="inlineStr">
        <is>
          <t>Investment expense</t>
        </is>
      </c>
      <c r="B5" s="6" t="n">
        <v>-2642</v>
      </c>
      <c r="C5" s="6" t="n">
        <v>-3095</v>
      </c>
      <c r="D5" s="6" t="n">
        <v>-3215</v>
      </c>
    </row>
    <row r="6">
      <c r="A6" s="4" t="inlineStr">
        <is>
          <t>Net investment income</t>
        </is>
      </c>
      <c r="B6" s="6" t="n">
        <v>37020</v>
      </c>
      <c r="C6" s="6" t="n">
        <v>28392</v>
      </c>
      <c r="D6" s="6" t="n">
        <v>42052</v>
      </c>
    </row>
    <row r="7">
      <c r="A7" s="4" t="inlineStr">
        <is>
          <t>Fixed Income Securities</t>
        </is>
      </c>
    </row>
    <row r="8">
      <c r="A8" s="3" t="inlineStr">
        <is>
          <t>Schedule Of Available For Sale Securities [Line Items]</t>
        </is>
      </c>
    </row>
    <row r="9">
      <c r="A9" s="4" t="inlineStr">
        <is>
          <t>Investment income</t>
        </is>
      </c>
      <c r="B9" s="6" t="n">
        <v>25751</v>
      </c>
      <c r="C9" s="6" t="n">
        <v>31987</v>
      </c>
      <c r="D9" s="6" t="n">
        <v>36673</v>
      </c>
    </row>
    <row r="10">
      <c r="A10" s="4" t="inlineStr">
        <is>
          <t>Equity Securities</t>
        </is>
      </c>
    </row>
    <row r="11">
      <c r="A11" s="3" t="inlineStr">
        <is>
          <t>Schedule Of Available For Sale Securities [Line Items]</t>
        </is>
      </c>
    </row>
    <row r="12">
      <c r="A12" s="4" t="inlineStr">
        <is>
          <t>Investment income</t>
        </is>
      </c>
      <c r="B12" s="6" t="n">
        <v>2692</v>
      </c>
      <c r="C12" s="6" t="n">
        <v>4944</v>
      </c>
      <c r="D12" s="6" t="n">
        <v>7006</v>
      </c>
    </row>
    <row r="13">
      <c r="A13" s="4" t="inlineStr">
        <is>
          <t>Cash and Cash Equivalents</t>
        </is>
      </c>
    </row>
    <row r="14">
      <c r="A14" s="3" t="inlineStr">
        <is>
          <t>Schedule Of Available For Sale Securities [Line Items]</t>
        </is>
      </c>
    </row>
    <row r="15">
      <c r="A15" s="4" t="inlineStr">
        <is>
          <t>Investment income</t>
        </is>
      </c>
      <c r="B15" s="6" t="n">
        <v>363</v>
      </c>
      <c r="C15" s="6" t="n">
        <v>784</v>
      </c>
      <c r="D15" s="6" t="n">
        <v>1510</v>
      </c>
    </row>
    <row r="16">
      <c r="A16" s="4" t="inlineStr">
        <is>
          <t>Other Invested Assets</t>
        </is>
      </c>
    </row>
    <row r="17">
      <c r="A17" s="3" t="inlineStr">
        <is>
          <t>Schedule Of Available For Sale Securities [Line Items]</t>
        </is>
      </c>
    </row>
    <row r="18">
      <c r="A18" s="4" t="inlineStr">
        <is>
          <t>Investment income</t>
        </is>
      </c>
      <c r="B18" s="5" t="n">
        <v>10856</v>
      </c>
      <c r="C18" s="5" t="n">
        <v>-6228</v>
      </c>
      <c r="D18" s="5" t="n">
        <v>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Total Investment Return (Detail)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Net investment income</t>
        </is>
      </c>
      <c r="B4" s="5" t="n">
        <v>37020</v>
      </c>
      <c r="C4" s="5" t="n">
        <v>28392</v>
      </c>
      <c r="D4" s="5" t="n">
        <v>42052</v>
      </c>
    </row>
    <row r="5">
      <c r="A5" s="4" t="inlineStr">
        <is>
          <t>Net realized investment gains (losses)</t>
        </is>
      </c>
      <c r="B5" s="6" t="n">
        <v>15887</v>
      </c>
      <c r="C5" s="6" t="n">
        <v>-14662</v>
      </c>
      <c r="D5" s="6" t="n">
        <v>35342</v>
      </c>
    </row>
    <row r="6">
      <c r="A6" s="4" t="inlineStr">
        <is>
          <t>Change in unrealized holding gains (losses)</t>
        </is>
      </c>
      <c r="B6" s="6" t="n">
        <v>-34363</v>
      </c>
      <c r="C6" s="6" t="n">
        <v>21779</v>
      </c>
      <c r="D6" s="6" t="n">
        <v>44568</v>
      </c>
    </row>
    <row r="7">
      <c r="A7" s="4" t="inlineStr">
        <is>
          <t>Net realized and unrealized investment returns</t>
        </is>
      </c>
      <c r="B7" s="6" t="n">
        <v>-18476</v>
      </c>
      <c r="C7" s="6" t="n">
        <v>7117</v>
      </c>
      <c r="D7" s="6" t="n">
        <v>79910</v>
      </c>
    </row>
    <row r="8">
      <c r="A8" s="4" t="inlineStr">
        <is>
          <t>Total investment return</t>
        </is>
      </c>
      <c r="B8" s="5" t="n">
        <v>18544</v>
      </c>
      <c r="C8" s="5" t="n">
        <v>35509</v>
      </c>
      <c r="D8" s="5" t="n">
        <v>121962</v>
      </c>
    </row>
    <row r="9">
      <c r="A9" s="4" t="inlineStr">
        <is>
          <t>Total investment return %</t>
        </is>
      </c>
      <c r="B9" s="4" t="inlineStr">
        <is>
          <t>1.20%</t>
        </is>
      </c>
      <c r="C9" s="4" t="inlineStr">
        <is>
          <t>2.30%</t>
        </is>
      </c>
      <c r="D9" s="4" t="inlineStr">
        <is>
          <t>7.80%</t>
        </is>
      </c>
    </row>
    <row r="10">
      <c r="A10" s="4" t="inlineStr">
        <is>
          <t>Average investment portfolio</t>
        </is>
      </c>
      <c r="B10" s="5" t="n">
        <v>1490933</v>
      </c>
      <c r="C10" s="5" t="n">
        <v>1528425</v>
      </c>
      <c r="D10" s="5" t="n">
        <v>15585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stimated Fair Values of Bonds Held on Deposit (Detail) - USD ($) $ in Thousands</t>
        </is>
      </c>
      <c r="B1" s="2" t="inlineStr">
        <is>
          <t>Dec. 31, 2021</t>
        </is>
      </c>
      <c r="C1" s="2" t="inlineStr">
        <is>
          <t>Dec. 31, 2020</t>
        </is>
      </c>
    </row>
    <row r="2">
      <c r="A2" s="3" t="inlineStr">
        <is>
          <t>Schedule Of Available For Sale Securities [Line Items]</t>
        </is>
      </c>
    </row>
    <row r="3">
      <c r="A3" s="4" t="inlineStr">
        <is>
          <t>Estimated Fair Value</t>
        </is>
      </c>
      <c r="B3" s="5" t="n">
        <v>148118</v>
      </c>
      <c r="C3" s="5" t="n">
        <v>131664</v>
      </c>
    </row>
    <row r="4">
      <c r="A4" s="4" t="inlineStr">
        <is>
          <t>On Deposit With Governmental Authorities</t>
        </is>
      </c>
    </row>
    <row r="5">
      <c r="A5" s="3" t="inlineStr">
        <is>
          <t>Schedule Of Available For Sale Securities [Line Items]</t>
        </is>
      </c>
    </row>
    <row r="6">
      <c r="A6" s="4" t="inlineStr">
        <is>
          <t>Estimated Fair Value</t>
        </is>
      </c>
      <c r="B6" s="6" t="n">
        <v>26093</v>
      </c>
      <c r="C6" s="6" t="n">
        <v>26966</v>
      </c>
    </row>
    <row r="7">
      <c r="A7" s="4" t="inlineStr">
        <is>
          <t>Held In Trust Pursuant To Third Party Requirements</t>
        </is>
      </c>
    </row>
    <row r="8">
      <c r="A8" s="3" t="inlineStr">
        <is>
          <t>Schedule Of Available For Sale Securities [Line Items]</t>
        </is>
      </c>
    </row>
    <row r="9">
      <c r="A9" s="4" t="inlineStr">
        <is>
          <t>Estimated Fair Value</t>
        </is>
      </c>
      <c r="B9" s="6" t="n">
        <v>119513</v>
      </c>
      <c r="C9" s="6" t="n">
        <v>100234</v>
      </c>
    </row>
    <row r="10">
      <c r="A10" s="4" t="inlineStr">
        <is>
          <t>Letter Of Credit Held For Third Party Requirements</t>
        </is>
      </c>
    </row>
    <row r="11">
      <c r="A11" s="3" t="inlineStr">
        <is>
          <t>Schedule Of Available For Sale Securities [Line Items]</t>
        </is>
      </c>
    </row>
    <row r="12">
      <c r="A12" s="4" t="inlineStr">
        <is>
          <t>Estimated Fair Value</t>
        </is>
      </c>
      <c r="B12" s="6" t="n">
        <v>2512</v>
      </c>
      <c r="C12" s="6" t="n">
        <v>3970</v>
      </c>
    </row>
    <row r="13">
      <c r="A13" s="4" t="inlineStr">
        <is>
          <t>Securities Held As Collateral</t>
        </is>
      </c>
    </row>
    <row r="14">
      <c r="A14" s="3" t="inlineStr">
        <is>
          <t>Schedule Of Available For Sale Securities [Line Items]</t>
        </is>
      </c>
    </row>
    <row r="15">
      <c r="A15" s="4" t="inlineStr">
        <is>
          <t>Estimated Fair Value</t>
        </is>
      </c>
      <c r="B15" s="5" t="n">
        <v>0</v>
      </c>
      <c r="C15" s="5" t="n">
        <v>4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ized Information on Location and Gross Amount of Derivatives on Consolidated Balance Sheets (Detail) - Not Designated as Hedging Instrument - Other Assets Liabilities - USD ($) $ in Thousands</t>
        </is>
      </c>
      <c r="C1" s="2" t="inlineStr">
        <is>
          <t>Dec. 31, 2021</t>
        </is>
      </c>
      <c r="D1" s="2" t="inlineStr">
        <is>
          <t>Dec. 31, 2020</t>
        </is>
      </c>
    </row>
    <row r="2">
      <c r="A2" s="3" t="inlineStr">
        <is>
          <t>Derivatives, Fair Value [Line Items]</t>
        </is>
      </c>
    </row>
    <row r="3">
      <c r="A3" s="4" t="inlineStr">
        <is>
          <t>Notional Amount</t>
        </is>
      </c>
      <c r="B3" s="4" t="inlineStr">
        <is>
          <t>[1]</t>
        </is>
      </c>
      <c r="C3" s="5" t="n">
        <v>213022</v>
      </c>
      <c r="D3" s="5" t="n">
        <v>242018</v>
      </c>
    </row>
    <row r="4">
      <c r="A4" s="4" t="inlineStr">
        <is>
          <t>Fair Value</t>
        </is>
      </c>
      <c r="B4" s="4" t="inlineStr">
        <is>
          <t>[1]</t>
        </is>
      </c>
      <c r="C4" s="6" t="n">
        <v>-8395</v>
      </c>
      <c r="D4" s="6" t="n">
        <v>-16430</v>
      </c>
    </row>
    <row r="5">
      <c r="A5" s="4" t="inlineStr">
        <is>
          <t>Interest Rate Swap</t>
        </is>
      </c>
    </row>
    <row r="6">
      <c r="A6" s="3" t="inlineStr">
        <is>
          <t>Derivatives, Fair Value [Line Items]</t>
        </is>
      </c>
    </row>
    <row r="7">
      <c r="A7" s="4" t="inlineStr">
        <is>
          <t>Notional Amount</t>
        </is>
      </c>
      <c r="C7" s="6" t="n">
        <v>213022</v>
      </c>
      <c r="D7" s="6" t="n">
        <v>213022</v>
      </c>
    </row>
    <row r="8">
      <c r="A8" s="4" t="inlineStr">
        <is>
          <t>Fair Value</t>
        </is>
      </c>
      <c r="C8" s="6" t="n">
        <v>-8395</v>
      </c>
      <c r="D8" s="6" t="n">
        <v>-16430</v>
      </c>
    </row>
    <row r="9">
      <c r="A9" s="4" t="inlineStr">
        <is>
          <t>Futures Contracts on Bonds</t>
        </is>
      </c>
    </row>
    <row r="10">
      <c r="A10" s="3" t="inlineStr">
        <is>
          <t>Derivatives, Fair Value [Line Items]</t>
        </is>
      </c>
    </row>
    <row r="11">
      <c r="A11" s="4" t="inlineStr">
        <is>
          <t>Notional Amount</t>
        </is>
      </c>
      <c r="B11" s="4" t="inlineStr">
        <is>
          <t>[2]</t>
        </is>
      </c>
      <c r="C11" s="6" t="n">
        <v>0</v>
      </c>
      <c r="D11" s="6" t="n">
        <v>28996</v>
      </c>
    </row>
    <row r="12">
      <c r="A12" s="4" t="inlineStr">
        <is>
          <t>Fair Value</t>
        </is>
      </c>
      <c r="B12" s="4" t="inlineStr">
        <is>
          <t>[2]</t>
        </is>
      </c>
      <c r="C12" s="5" t="n">
        <v>0</v>
      </c>
      <c r="D12" s="5" t="n">
        <v>0</v>
      </c>
    </row>
    <row r="13"/>
    <row r="14">
      <c r="A14" s="4" t="inlineStr">
        <is>
          <t>[1]</t>
        </is>
      </c>
      <c r="B14" s="4" t="inlineStr">
        <is>
          <t>The derivatives are held by GBLI Holdings, LLC and are guaranteed by Global Indemnity Group, LLC</t>
        </is>
      </c>
    </row>
    <row r="15">
      <c r="A15" s="4" t="inlineStr">
        <is>
          <t>[2]</t>
        </is>
      </c>
      <c r="B15" s="4" t="inlineStr">
        <is>
          <t>Futures are settled daily such that their fair value is not reflected in the consolidated statements of financial position</t>
        </is>
      </c>
    </row>
  </sheetData>
  <mergeCells count="4">
    <mergeCell ref="A1:B1"/>
    <mergeCell ref="A13:C13"/>
    <mergeCell ref="B14:C14"/>
    <mergeCell ref="B15:C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Net Gain (Loss) Included in Consolidated Statements of Operations for Changes in Fair Value of Derivatives and Periodic Net Interest Settlements Under Derivatives (Detail)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gain (loss) for changes in fair value and net settlements of derivatives</t>
        </is>
      </c>
      <c r="B4" s="5" t="n">
        <v>2105</v>
      </c>
      <c r="C4" s="5" t="n">
        <v>-22256</v>
      </c>
      <c r="D4" s="5" t="n">
        <v>-4710</v>
      </c>
    </row>
    <row r="5">
      <c r="A5" s="4" t="inlineStr">
        <is>
          <t>Interest Rate Swap</t>
        </is>
      </c>
    </row>
    <row r="6">
      <c r="A6" s="3" t="inlineStr">
        <is>
          <t>Derivative Instruments, Gain (Loss) [Line Items]</t>
        </is>
      </c>
    </row>
    <row r="7">
      <c r="A7" s="4" t="inlineStr">
        <is>
          <t>Net gain (loss) for changes in fair value and net settlements of derivatives</t>
        </is>
      </c>
      <c r="B7" s="6" t="n">
        <v>5600</v>
      </c>
      <c r="C7" s="6" t="n">
        <v>4500</v>
      </c>
      <c r="D7" s="6" t="n">
        <v>1200</v>
      </c>
    </row>
    <row r="8">
      <c r="A8" s="4" t="inlineStr">
        <is>
          <t>Interest Rate Swap | Net Realized Investment Gains (Losses)</t>
        </is>
      </c>
    </row>
    <row r="9">
      <c r="A9" s="3" t="inlineStr">
        <is>
          <t>Derivative Instruments, Gain (Loss) [Line Items]</t>
        </is>
      </c>
    </row>
    <row r="10">
      <c r="A10" s="4" t="inlineStr">
        <is>
          <t>Net gain (loss) for changes in fair value and net settlements of derivatives</t>
        </is>
      </c>
      <c r="B10" s="6" t="n">
        <v>2424</v>
      </c>
      <c r="C10" s="6" t="n">
        <v>-10691</v>
      </c>
      <c r="D10" s="6" t="n">
        <v>-7449</v>
      </c>
    </row>
    <row r="11">
      <c r="A11" s="4" t="inlineStr">
        <is>
          <t>Futures Contracts on Bonds | Net Realized Investment Gains (Losses)</t>
        </is>
      </c>
    </row>
    <row r="12">
      <c r="A12" s="3" t="inlineStr">
        <is>
          <t>Derivative Instruments, Gain (Loss) [Line Items]</t>
        </is>
      </c>
    </row>
    <row r="13">
      <c r="A13" s="4" t="inlineStr">
        <is>
          <t>Net gain (loss) for changes in fair value and net settlements of derivatives</t>
        </is>
      </c>
      <c r="B13" s="6" t="n">
        <v>-319</v>
      </c>
      <c r="C13" s="6" t="n">
        <v>-2576</v>
      </c>
      <c r="D13" s="6" t="n">
        <v>873</v>
      </c>
    </row>
    <row r="14">
      <c r="A14" s="4" t="inlineStr">
        <is>
          <t>Futures Contracts on Equities | Net Realized Investment Gains (Losses)</t>
        </is>
      </c>
    </row>
    <row r="15">
      <c r="A15" s="3" t="inlineStr">
        <is>
          <t>Derivative Instruments, Gain (Loss) [Line Items]</t>
        </is>
      </c>
    </row>
    <row r="16">
      <c r="A16" s="4" t="inlineStr">
        <is>
          <t>Net gain (loss) for changes in fair value and net settlements of derivatives</t>
        </is>
      </c>
      <c r="B16" s="5" t="n">
        <v>0</v>
      </c>
      <c r="C16" s="5" t="n">
        <v>-8989</v>
      </c>
      <c r="D16" s="5" t="n">
        <v>18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 - USD ($) $ in Millions</t>
        </is>
      </c>
      <c r="B1" s="2" t="inlineStr">
        <is>
          <t>Dec. 31, 2021</t>
        </is>
      </c>
      <c r="C1" s="2" t="inlineStr">
        <is>
          <t>Dec. 31, 2020</t>
        </is>
      </c>
    </row>
    <row r="2">
      <c r="A2" s="4" t="inlineStr">
        <is>
          <t>Trading Futures Contracts</t>
        </is>
      </c>
    </row>
    <row r="3">
      <c r="A3" s="3" t="inlineStr">
        <is>
          <t>Derivative Instruments and Hedging Activities Disclosures [Line Items]</t>
        </is>
      </c>
    </row>
    <row r="4">
      <c r="A4" s="4" t="inlineStr">
        <is>
          <t>Initial margin in securities</t>
        </is>
      </c>
      <c r="C4" s="8" t="n">
        <v>0.5</v>
      </c>
    </row>
    <row r="5">
      <c r="A5" s="4" t="inlineStr">
        <is>
          <t>Utilizing future contracts</t>
        </is>
      </c>
      <c r="B5" s="5" t="n">
        <v>0</v>
      </c>
    </row>
    <row r="6">
      <c r="A6" s="4" t="inlineStr">
        <is>
          <t>Trading Futures Contracts | Maximum</t>
        </is>
      </c>
    </row>
    <row r="7">
      <c r="A7" s="3" t="inlineStr">
        <is>
          <t>Derivative Instruments and Hedging Activities Disclosures [Line Items]</t>
        </is>
      </c>
    </row>
    <row r="8">
      <c r="A8" s="4" t="inlineStr">
        <is>
          <t>Mark-to-market receivable</t>
        </is>
      </c>
      <c r="C8" s="9" t="n">
        <v>0.1</v>
      </c>
    </row>
    <row r="9">
      <c r="A9" s="4" t="inlineStr">
        <is>
          <t>Other Assets</t>
        </is>
      </c>
    </row>
    <row r="10">
      <c r="A10" s="3" t="inlineStr">
        <is>
          <t>Derivative Instruments and Hedging Activities Disclosures [Line Items]</t>
        </is>
      </c>
    </row>
    <row r="11">
      <c r="A11" s="4" t="inlineStr">
        <is>
          <t>Funds needed to post execute swap transaction</t>
        </is>
      </c>
      <c r="B11" s="9" t="n">
        <v>1.8</v>
      </c>
      <c r="C11" s="9" t="n">
        <v>2.8</v>
      </c>
    </row>
    <row r="12">
      <c r="A12" s="4" t="inlineStr">
        <is>
          <t>Other Assets | Interest Rate Swap</t>
        </is>
      </c>
    </row>
    <row r="13">
      <c r="A13" s="3" t="inlineStr">
        <is>
          <t>Derivative Instruments and Hedging Activities Disclosures [Line Items]</t>
        </is>
      </c>
    </row>
    <row r="14">
      <c r="A14" s="4" t="inlineStr">
        <is>
          <t>Margin calls made in connection with interest rate swaps</t>
        </is>
      </c>
      <c r="B14" s="8" t="n">
        <v>9.800000000000001</v>
      </c>
      <c r="C14" s="8" t="n">
        <v>1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 Invested Assets and Derivative Instruments Measured at Fair Value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invested assets</t>
        </is>
      </c>
      <c r="B3" s="5" t="n">
        <v>1201866</v>
      </c>
      <c r="C3" s="5" t="n">
        <v>1191186</v>
      </c>
    </row>
    <row r="4">
      <c r="A4" s="4" t="inlineStr">
        <is>
          <t>Equity securities</t>
        </is>
      </c>
      <c r="B4" s="6" t="n">
        <v>99978</v>
      </c>
      <c r="C4" s="6" t="n">
        <v>98990</v>
      </c>
    </row>
    <row r="5">
      <c r="A5" s="4" t="inlineStr">
        <is>
          <t>U.S. Treasuries</t>
        </is>
      </c>
    </row>
    <row r="6">
      <c r="A6" s="3" t="inlineStr">
        <is>
          <t>Fair Value, Assets and Liabilities Measured on Recurring and Nonrecurring Basis [Line Items]</t>
        </is>
      </c>
    </row>
    <row r="7">
      <c r="A7" s="4" t="inlineStr">
        <is>
          <t>Total invested assets</t>
        </is>
      </c>
      <c r="B7" s="6" t="n">
        <v>150118</v>
      </c>
      <c r="C7" s="6" t="n">
        <v>197480</v>
      </c>
    </row>
    <row r="8">
      <c r="A8" s="4" t="inlineStr">
        <is>
          <t>Agency Obligations</t>
        </is>
      </c>
    </row>
    <row r="9">
      <c r="A9" s="3" t="inlineStr">
        <is>
          <t>Fair Value, Assets and Liabilities Measured on Recurring and Nonrecurring Basis [Line Items]</t>
        </is>
      </c>
    </row>
    <row r="10">
      <c r="A10" s="4" t="inlineStr">
        <is>
          <t>Total invested assets</t>
        </is>
      </c>
      <c r="B10" s="6" t="n">
        <v>5630</v>
      </c>
    </row>
    <row r="11">
      <c r="A11" s="4" t="inlineStr">
        <is>
          <t>Obligations of States and Political Subdivisions</t>
        </is>
      </c>
    </row>
    <row r="12">
      <c r="A12" s="3" t="inlineStr">
        <is>
          <t>Fair Value, Assets and Liabilities Measured on Recurring and Nonrecurring Basis [Line Items]</t>
        </is>
      </c>
    </row>
    <row r="13">
      <c r="A13" s="4" t="inlineStr">
        <is>
          <t>Total invested assets</t>
        </is>
      </c>
      <c r="B13" s="6" t="n">
        <v>54721</v>
      </c>
      <c r="C13" s="6" t="n">
        <v>61243</v>
      </c>
    </row>
    <row r="14">
      <c r="A14" s="4" t="inlineStr">
        <is>
          <t>Mortgage Backed Securities</t>
        </is>
      </c>
    </row>
    <row r="15">
      <c r="A15" s="3" t="inlineStr">
        <is>
          <t>Fair Value, Assets and Liabilities Measured on Recurring and Nonrecurring Basis [Line Items]</t>
        </is>
      </c>
    </row>
    <row r="16">
      <c r="A16" s="4" t="inlineStr">
        <is>
          <t>Total invested assets</t>
        </is>
      </c>
      <c r="B16" s="6" t="n">
        <v>250341</v>
      </c>
      <c r="C16" s="6" t="n">
        <v>358778</v>
      </c>
    </row>
    <row r="17">
      <c r="A17" s="4" t="inlineStr">
        <is>
          <t>Commercial Mortgage-Backed Securities</t>
        </is>
      </c>
    </row>
    <row r="18">
      <c r="A18" s="3" t="inlineStr">
        <is>
          <t>Fair Value, Assets and Liabilities Measured on Recurring and Nonrecurring Basis [Line Items]</t>
        </is>
      </c>
    </row>
    <row r="19">
      <c r="A19" s="4" t="inlineStr">
        <is>
          <t>Total invested assets</t>
        </is>
      </c>
      <c r="B19" s="6" t="n">
        <v>136893</v>
      </c>
      <c r="C19" s="6" t="n">
        <v>110959</v>
      </c>
    </row>
    <row r="20">
      <c r="A20" s="4" t="inlineStr">
        <is>
          <t>Asset-backed Securities</t>
        </is>
      </c>
    </row>
    <row r="21">
      <c r="A21" s="3" t="inlineStr">
        <is>
          <t>Fair Value, Assets and Liabilities Measured on Recurring and Nonrecurring Basis [Line Items]</t>
        </is>
      </c>
    </row>
    <row r="22">
      <c r="A22" s="4" t="inlineStr">
        <is>
          <t>Total invested assets</t>
        </is>
      </c>
      <c r="B22" s="6" t="n">
        <v>172642</v>
      </c>
      <c r="C22" s="6" t="n">
        <v>117593</v>
      </c>
    </row>
    <row r="23">
      <c r="A23" s="4" t="inlineStr">
        <is>
          <t>Corporate Bonds</t>
        </is>
      </c>
    </row>
    <row r="24">
      <c r="A24" s="3" t="inlineStr">
        <is>
          <t>Fair Value, Assets and Liabilities Measured on Recurring and Nonrecurring Basis [Line Items]</t>
        </is>
      </c>
    </row>
    <row r="25">
      <c r="A25" s="4" t="inlineStr">
        <is>
          <t>Total invested assets</t>
        </is>
      </c>
      <c r="B25" s="6" t="n">
        <v>292383</v>
      </c>
      <c r="C25" s="6" t="n">
        <v>240717</v>
      </c>
    </row>
    <row r="26">
      <c r="A26" s="4" t="inlineStr">
        <is>
          <t>Foreign Corporate Bonds</t>
        </is>
      </c>
    </row>
    <row r="27">
      <c r="A27" s="3" t="inlineStr">
        <is>
          <t>Fair Value, Assets and Liabilities Measured on Recurring and Nonrecurring Basis [Line Items]</t>
        </is>
      </c>
    </row>
    <row r="28">
      <c r="A28" s="4" t="inlineStr">
        <is>
          <t>Total invested assets</t>
        </is>
      </c>
      <c r="B28" s="6" t="n">
        <v>139138</v>
      </c>
      <c r="C28" s="6" t="n">
        <v>104416</v>
      </c>
    </row>
    <row r="29">
      <c r="A29" s="4" t="inlineStr">
        <is>
          <t>Fair Value, Measurements, Recurring</t>
        </is>
      </c>
    </row>
    <row r="30">
      <c r="A30" s="3" t="inlineStr">
        <is>
          <t>Fair Value, Assets and Liabilities Measured on Recurring and Nonrecurring Basis [Line Items]</t>
        </is>
      </c>
    </row>
    <row r="31">
      <c r="A31" s="4" t="inlineStr">
        <is>
          <t>Total invested assets</t>
        </is>
      </c>
      <c r="B31" s="6" t="n">
        <v>1201866</v>
      </c>
      <c r="C31" s="6" t="n">
        <v>1191186</v>
      </c>
    </row>
    <row r="32">
      <c r="A32" s="4" t="inlineStr">
        <is>
          <t>Equity securities</t>
        </is>
      </c>
      <c r="B32" s="6" t="n">
        <v>99978</v>
      </c>
      <c r="C32" s="6" t="n">
        <v>98990</v>
      </c>
    </row>
    <row r="33">
      <c r="A33" s="4" t="inlineStr">
        <is>
          <t>Total invested assets</t>
        </is>
      </c>
      <c r="B33" s="6" t="n">
        <v>1301844</v>
      </c>
      <c r="C33" s="6" t="n">
        <v>1290176</v>
      </c>
    </row>
    <row r="34">
      <c r="A34" s="4" t="inlineStr">
        <is>
          <t>Total invested liabilities</t>
        </is>
      </c>
      <c r="B34" s="6" t="n">
        <v>8395</v>
      </c>
      <c r="C34" s="6" t="n">
        <v>16430</v>
      </c>
    </row>
    <row r="35">
      <c r="A35" s="4" t="inlineStr">
        <is>
          <t>Fair Value, Measurements, Recurring | Derivative instruments</t>
        </is>
      </c>
    </row>
    <row r="36">
      <c r="A36" s="3" t="inlineStr">
        <is>
          <t>Fair Value, Assets and Liabilities Measured on Recurring and Nonrecurring Basis [Line Items]</t>
        </is>
      </c>
    </row>
    <row r="37">
      <c r="A37" s="4" t="inlineStr">
        <is>
          <t>Total invested liabilities</t>
        </is>
      </c>
      <c r="B37" s="6" t="n">
        <v>8395</v>
      </c>
      <c r="C37" s="6" t="n">
        <v>16430</v>
      </c>
    </row>
    <row r="38">
      <c r="A38" s="4" t="inlineStr">
        <is>
          <t>Fair Value, Measurements, Recurring | Fair Value, Inputs, Level 1</t>
        </is>
      </c>
    </row>
    <row r="39">
      <c r="A39" s="3" t="inlineStr">
        <is>
          <t>Fair Value, Assets and Liabilities Measured on Recurring and Nonrecurring Basis [Line Items]</t>
        </is>
      </c>
    </row>
    <row r="40">
      <c r="A40" s="4" t="inlineStr">
        <is>
          <t>Total invested assets</t>
        </is>
      </c>
      <c r="B40" s="6" t="n">
        <v>150118</v>
      </c>
      <c r="C40" s="6" t="n">
        <v>197480</v>
      </c>
    </row>
    <row r="41">
      <c r="A41" s="4" t="inlineStr">
        <is>
          <t>Equity securities</t>
        </is>
      </c>
      <c r="B41" s="6" t="n">
        <v>75750</v>
      </c>
      <c r="C41" s="6" t="n">
        <v>87307</v>
      </c>
    </row>
    <row r="42">
      <c r="A42" s="4" t="inlineStr">
        <is>
          <t>Total invested assets</t>
        </is>
      </c>
      <c r="B42" s="6" t="n">
        <v>225868</v>
      </c>
      <c r="C42" s="6" t="n">
        <v>284787</v>
      </c>
    </row>
    <row r="43">
      <c r="A43" s="4" t="inlineStr">
        <is>
          <t>Total invested liabilities</t>
        </is>
      </c>
      <c r="B43" s="6" t="n">
        <v>0</v>
      </c>
      <c r="C43" s="6" t="n">
        <v>0</v>
      </c>
    </row>
    <row r="44">
      <c r="A44" s="4" t="inlineStr">
        <is>
          <t>Fair Value, Measurements, Recurring | Fair Value, Inputs, Level 1 | Derivative instruments</t>
        </is>
      </c>
    </row>
    <row r="45">
      <c r="A45" s="3" t="inlineStr">
        <is>
          <t>Fair Value, Assets and Liabilities Measured on Recurring and Nonrecurring Basis [Line Items]</t>
        </is>
      </c>
    </row>
    <row r="46">
      <c r="A46" s="4" t="inlineStr">
        <is>
          <t>Total invested liabilities</t>
        </is>
      </c>
      <c r="B46" s="6" t="n">
        <v>0</v>
      </c>
      <c r="C46" s="6" t="n">
        <v>0</v>
      </c>
    </row>
    <row r="47">
      <c r="A47" s="4" t="inlineStr">
        <is>
          <t>Fair Value, Measurements, Recurring | Fair Value, Inputs, Level 2</t>
        </is>
      </c>
    </row>
    <row r="48">
      <c r="A48" s="3" t="inlineStr">
        <is>
          <t>Fair Value, Assets and Liabilities Measured on Recurring and Nonrecurring Basis [Line Items]</t>
        </is>
      </c>
    </row>
    <row r="49">
      <c r="A49" s="4" t="inlineStr">
        <is>
          <t>Total invested assets</t>
        </is>
      </c>
      <c r="B49" s="6" t="n">
        <v>1049216</v>
      </c>
      <c r="C49" s="6" t="n">
        <v>993706</v>
      </c>
    </row>
    <row r="50">
      <c r="A50" s="4" t="inlineStr">
        <is>
          <t>Equity securities</t>
        </is>
      </c>
      <c r="B50" s="6" t="n">
        <v>23991</v>
      </c>
      <c r="C50" s="6" t="n">
        <v>11683</v>
      </c>
    </row>
    <row r="51">
      <c r="A51" s="4" t="inlineStr">
        <is>
          <t>Total invested assets</t>
        </is>
      </c>
      <c r="B51" s="6" t="n">
        <v>1073207</v>
      </c>
      <c r="C51" s="6" t="n">
        <v>1005389</v>
      </c>
    </row>
    <row r="52">
      <c r="A52" s="4" t="inlineStr">
        <is>
          <t>Total invested liabilities</t>
        </is>
      </c>
      <c r="B52" s="6" t="n">
        <v>8395</v>
      </c>
      <c r="C52" s="6" t="n">
        <v>16430</v>
      </c>
    </row>
    <row r="53">
      <c r="A53" s="4" t="inlineStr">
        <is>
          <t>Fair Value, Measurements, Recurring | Fair Value, Inputs, Level 2 | Derivative instruments</t>
        </is>
      </c>
    </row>
    <row r="54">
      <c r="A54" s="3" t="inlineStr">
        <is>
          <t>Fair Value, Assets and Liabilities Measured on Recurring and Nonrecurring Basis [Line Items]</t>
        </is>
      </c>
    </row>
    <row r="55">
      <c r="A55" s="4" t="inlineStr">
        <is>
          <t>Total invested liabilities</t>
        </is>
      </c>
      <c r="B55" s="6" t="n">
        <v>8395</v>
      </c>
      <c r="C55" s="6" t="n">
        <v>16430</v>
      </c>
    </row>
    <row r="56">
      <c r="A56" s="4" t="inlineStr">
        <is>
          <t>Fair Value, Measurements, Recurring | Fair Value, Inputs, Level 3</t>
        </is>
      </c>
    </row>
    <row r="57">
      <c r="A57" s="3" t="inlineStr">
        <is>
          <t>Fair Value, Assets and Liabilities Measured on Recurring and Nonrecurring Basis [Line Items]</t>
        </is>
      </c>
    </row>
    <row r="58">
      <c r="A58" s="4" t="inlineStr">
        <is>
          <t>Total invested assets</t>
        </is>
      </c>
      <c r="B58" s="6" t="n">
        <v>2532</v>
      </c>
      <c r="C58" s="6" t="n">
        <v>0</v>
      </c>
    </row>
    <row r="59">
      <c r="A59" s="4" t="inlineStr">
        <is>
          <t>Equity securities</t>
        </is>
      </c>
      <c r="B59" s="6" t="n">
        <v>237</v>
      </c>
      <c r="C59" s="6" t="n">
        <v>0</v>
      </c>
    </row>
    <row r="60">
      <c r="A60" s="4" t="inlineStr">
        <is>
          <t>Total invested assets</t>
        </is>
      </c>
      <c r="B60" s="6" t="n">
        <v>2769</v>
      </c>
      <c r="C60" s="6" t="n">
        <v>0</v>
      </c>
    </row>
    <row r="61">
      <c r="A61" s="4" t="inlineStr">
        <is>
          <t>Total invested liabilities</t>
        </is>
      </c>
      <c r="B61" s="6" t="n">
        <v>0</v>
      </c>
      <c r="C61" s="6" t="n">
        <v>0</v>
      </c>
    </row>
    <row r="62">
      <c r="A62" s="4" t="inlineStr">
        <is>
          <t>Fair Value, Measurements, Recurring | Fair Value, Inputs, Level 3 | Derivative instruments</t>
        </is>
      </c>
    </row>
    <row r="63">
      <c r="A63" s="3" t="inlineStr">
        <is>
          <t>Fair Value, Assets and Liabilities Measured on Recurring and Nonrecurring Basis [Line Items]</t>
        </is>
      </c>
    </row>
    <row r="64">
      <c r="A64" s="4" t="inlineStr">
        <is>
          <t>Total invested liabilities</t>
        </is>
      </c>
      <c r="B64" s="6" t="n">
        <v>0</v>
      </c>
      <c r="C64" s="6" t="n">
        <v>0</v>
      </c>
    </row>
    <row r="65">
      <c r="A65" s="4" t="inlineStr">
        <is>
          <t>Fair Value, Measurements, Recurring | U.S. Treasuries</t>
        </is>
      </c>
    </row>
    <row r="66">
      <c r="A66" s="3" t="inlineStr">
        <is>
          <t>Fair Value, Assets and Liabilities Measured on Recurring and Nonrecurring Basis [Line Items]</t>
        </is>
      </c>
    </row>
    <row r="67">
      <c r="A67" s="4" t="inlineStr">
        <is>
          <t>Total invested assets</t>
        </is>
      </c>
      <c r="B67" s="6" t="n">
        <v>150118</v>
      </c>
      <c r="C67" s="6" t="n">
        <v>197480</v>
      </c>
    </row>
    <row r="68">
      <c r="A68" s="4" t="inlineStr">
        <is>
          <t>Fair Value, Measurements, Recurring | U.S. Treasuries | Fair Value, Inputs, Level 1</t>
        </is>
      </c>
    </row>
    <row r="69">
      <c r="A69" s="3" t="inlineStr">
        <is>
          <t>Fair Value, Assets and Liabilities Measured on Recurring and Nonrecurring Basis [Line Items]</t>
        </is>
      </c>
    </row>
    <row r="70">
      <c r="A70" s="4" t="inlineStr">
        <is>
          <t>Total invested assets</t>
        </is>
      </c>
      <c r="B70" s="6" t="n">
        <v>150118</v>
      </c>
      <c r="C70" s="6" t="n">
        <v>197480</v>
      </c>
    </row>
    <row r="71">
      <c r="A71" s="4" t="inlineStr">
        <is>
          <t>Fair Value, Measurements, Recurring | U.S. Treasuries | Fair Value, Inputs, Level 2</t>
        </is>
      </c>
    </row>
    <row r="72">
      <c r="A72" s="3" t="inlineStr">
        <is>
          <t>Fair Value, Assets and Liabilities Measured on Recurring and Nonrecurring Basis [Line Items]</t>
        </is>
      </c>
    </row>
    <row r="73">
      <c r="A73" s="4" t="inlineStr">
        <is>
          <t>Total invested assets</t>
        </is>
      </c>
      <c r="B73" s="6" t="n">
        <v>0</v>
      </c>
    </row>
    <row r="74">
      <c r="A74" s="4" t="inlineStr">
        <is>
          <t>Fair Value, Measurements, Recurring | U.S. Treasuries | Fair Value, Inputs, Level 3</t>
        </is>
      </c>
    </row>
    <row r="75">
      <c r="A75" s="3" t="inlineStr">
        <is>
          <t>Fair Value, Assets and Liabilities Measured on Recurring and Nonrecurring Basis [Line Items]</t>
        </is>
      </c>
    </row>
    <row r="76">
      <c r="A76" s="4" t="inlineStr">
        <is>
          <t>Total invested assets</t>
        </is>
      </c>
      <c r="B76" s="6" t="n">
        <v>0</v>
      </c>
    </row>
    <row r="77">
      <c r="A77" s="4" t="inlineStr">
        <is>
          <t>Fair Value, Measurements, Recurring | Agency Obligations</t>
        </is>
      </c>
    </row>
    <row r="78">
      <c r="A78" s="3" t="inlineStr">
        <is>
          <t>Fair Value, Assets and Liabilities Measured on Recurring and Nonrecurring Basis [Line Items]</t>
        </is>
      </c>
    </row>
    <row r="79">
      <c r="A79" s="4" t="inlineStr">
        <is>
          <t>Total invested assets</t>
        </is>
      </c>
      <c r="B79" s="6" t="n">
        <v>5630</v>
      </c>
    </row>
    <row r="80">
      <c r="A80" s="4" t="inlineStr">
        <is>
          <t>Fair Value, Measurements, Recurring | Agency Obligations | Fair Value, Inputs, Level 1</t>
        </is>
      </c>
    </row>
    <row r="81">
      <c r="A81" s="3" t="inlineStr">
        <is>
          <t>Fair Value, Assets and Liabilities Measured on Recurring and Nonrecurring Basis [Line Items]</t>
        </is>
      </c>
    </row>
    <row r="82">
      <c r="A82" s="4" t="inlineStr">
        <is>
          <t>Total invested assets</t>
        </is>
      </c>
      <c r="B82" s="6" t="n">
        <v>0</v>
      </c>
    </row>
    <row r="83">
      <c r="A83" s="4" t="inlineStr">
        <is>
          <t>Fair Value, Measurements, Recurring | Agency Obligations | Fair Value, Inputs, Level 2</t>
        </is>
      </c>
    </row>
    <row r="84">
      <c r="A84" s="3" t="inlineStr">
        <is>
          <t>Fair Value, Assets and Liabilities Measured on Recurring and Nonrecurring Basis [Line Items]</t>
        </is>
      </c>
    </row>
    <row r="85">
      <c r="A85" s="4" t="inlineStr">
        <is>
          <t>Total invested assets</t>
        </is>
      </c>
      <c r="B85" s="6" t="n">
        <v>5630</v>
      </c>
    </row>
    <row r="86">
      <c r="A86" s="4" t="inlineStr">
        <is>
          <t>Fair Value, Measurements, Recurring | Agency Obligations | Fair Value, Inputs, Level 3</t>
        </is>
      </c>
    </row>
    <row r="87">
      <c r="A87" s="3" t="inlineStr">
        <is>
          <t>Fair Value, Assets and Liabilities Measured on Recurring and Nonrecurring Basis [Line Items]</t>
        </is>
      </c>
    </row>
    <row r="88">
      <c r="A88" s="4" t="inlineStr">
        <is>
          <t>Total invested assets</t>
        </is>
      </c>
      <c r="B88" s="6" t="n">
        <v>0</v>
      </c>
    </row>
    <row r="89">
      <c r="A89" s="4" t="inlineStr">
        <is>
          <t>Fair Value, Measurements, Recurring | Obligations of States and Political Subdivisions</t>
        </is>
      </c>
    </row>
    <row r="90">
      <c r="A90" s="3" t="inlineStr">
        <is>
          <t>Fair Value, Assets and Liabilities Measured on Recurring and Nonrecurring Basis [Line Items]</t>
        </is>
      </c>
    </row>
    <row r="91">
      <c r="A91" s="4" t="inlineStr">
        <is>
          <t>Total invested assets</t>
        </is>
      </c>
      <c r="B91" s="6" t="n">
        <v>54721</v>
      </c>
      <c r="C91" s="6" t="n">
        <v>61243</v>
      </c>
    </row>
    <row r="92">
      <c r="A92" s="4" t="inlineStr">
        <is>
          <t>Fair Value, Measurements, Recurring | Obligations of States and Political Subdivisions | Fair Value, Inputs, Level 1</t>
        </is>
      </c>
    </row>
    <row r="93">
      <c r="A93" s="3" t="inlineStr">
        <is>
          <t>Fair Value, Assets and Liabilities Measured on Recurring and Nonrecurring Basis [Line Items]</t>
        </is>
      </c>
    </row>
    <row r="94">
      <c r="A94" s="4" t="inlineStr">
        <is>
          <t>Total invested assets</t>
        </is>
      </c>
      <c r="B94" s="6" t="n">
        <v>0</v>
      </c>
      <c r="C94" s="6" t="n">
        <v>0</v>
      </c>
    </row>
    <row r="95">
      <c r="A95" s="4" t="inlineStr">
        <is>
          <t>Fair Value, Measurements, Recurring | Obligations of States and Political Subdivisions | Fair Value, Inputs, Level 2</t>
        </is>
      </c>
    </row>
    <row r="96">
      <c r="A96" s="3" t="inlineStr">
        <is>
          <t>Fair Value, Assets and Liabilities Measured on Recurring and Nonrecurring Basis [Line Items]</t>
        </is>
      </c>
    </row>
    <row r="97">
      <c r="A97" s="4" t="inlineStr">
        <is>
          <t>Total invested assets</t>
        </is>
      </c>
      <c r="B97" s="6" t="n">
        <v>54721</v>
      </c>
      <c r="C97" s="6" t="n">
        <v>61243</v>
      </c>
    </row>
    <row r="98">
      <c r="A98" s="4" t="inlineStr">
        <is>
          <t>Fair Value, Measurements, Recurring | Obligations of States and Political Subdivisions | Fair Value, Inputs, Level 3</t>
        </is>
      </c>
    </row>
    <row r="99">
      <c r="A99" s="3" t="inlineStr">
        <is>
          <t>Fair Value, Assets and Liabilities Measured on Recurring and Nonrecurring Basis [Line Items]</t>
        </is>
      </c>
    </row>
    <row r="100">
      <c r="A100" s="4" t="inlineStr">
        <is>
          <t>Total invested assets</t>
        </is>
      </c>
      <c r="B100" s="6" t="n">
        <v>0</v>
      </c>
      <c r="C100" s="6" t="n">
        <v>0</v>
      </c>
    </row>
    <row r="101">
      <c r="A101" s="4" t="inlineStr">
        <is>
          <t>Fair Value, Measurements, Recurring | Mortgage Backed Securities</t>
        </is>
      </c>
    </row>
    <row r="102">
      <c r="A102" s="3" t="inlineStr">
        <is>
          <t>Fair Value, Assets and Liabilities Measured on Recurring and Nonrecurring Basis [Line Items]</t>
        </is>
      </c>
    </row>
    <row r="103">
      <c r="A103" s="4" t="inlineStr">
        <is>
          <t>Total invested assets</t>
        </is>
      </c>
      <c r="B103" s="6" t="n">
        <v>250341</v>
      </c>
      <c r="C103" s="6" t="n">
        <v>358778</v>
      </c>
    </row>
    <row r="104">
      <c r="A104" s="4" t="inlineStr">
        <is>
          <t>Fair Value, Measurements, Recurring | Mortgage Backed Securities | Fair Value, Inputs, Level 1</t>
        </is>
      </c>
    </row>
    <row r="105">
      <c r="A105" s="3" t="inlineStr">
        <is>
          <t>Fair Value, Assets and Liabilities Measured on Recurring and Nonrecurring Basis [Line Items]</t>
        </is>
      </c>
    </row>
    <row r="106">
      <c r="A106" s="4" t="inlineStr">
        <is>
          <t>Total invested assets</t>
        </is>
      </c>
      <c r="B106" s="6" t="n">
        <v>0</v>
      </c>
      <c r="C106" s="6" t="n">
        <v>0</v>
      </c>
    </row>
    <row r="107">
      <c r="A107" s="4" t="inlineStr">
        <is>
          <t>Fair Value, Measurements, Recurring | Mortgage Backed Securities | Fair Value, Inputs, Level 2</t>
        </is>
      </c>
    </row>
    <row r="108">
      <c r="A108" s="3" t="inlineStr">
        <is>
          <t>Fair Value, Assets and Liabilities Measured on Recurring and Nonrecurring Basis [Line Items]</t>
        </is>
      </c>
    </row>
    <row r="109">
      <c r="A109" s="4" t="inlineStr">
        <is>
          <t>Total invested assets</t>
        </is>
      </c>
      <c r="B109" s="6" t="n">
        <v>250341</v>
      </c>
      <c r="C109" s="6" t="n">
        <v>358778</v>
      </c>
    </row>
    <row r="110">
      <c r="A110" s="4" t="inlineStr">
        <is>
          <t>Fair Value, Measurements, Recurring | Mortgage Backed Securities | Fair Value, Inputs, Level 3</t>
        </is>
      </c>
    </row>
    <row r="111">
      <c r="A111" s="3" t="inlineStr">
        <is>
          <t>Fair Value, Assets and Liabilities Measured on Recurring and Nonrecurring Basis [Line Items]</t>
        </is>
      </c>
    </row>
    <row r="112">
      <c r="A112" s="4" t="inlineStr">
        <is>
          <t>Total invested assets</t>
        </is>
      </c>
      <c r="B112" s="6" t="n">
        <v>0</v>
      </c>
      <c r="C112" s="6" t="n">
        <v>0</v>
      </c>
    </row>
    <row r="113">
      <c r="A113" s="4" t="inlineStr">
        <is>
          <t>Fair Value, Measurements, Recurring | Commercial Mortgage-Backed Securities</t>
        </is>
      </c>
    </row>
    <row r="114">
      <c r="A114" s="3" t="inlineStr">
        <is>
          <t>Fair Value, Assets and Liabilities Measured on Recurring and Nonrecurring Basis [Line Items]</t>
        </is>
      </c>
    </row>
    <row r="115">
      <c r="A115" s="4" t="inlineStr">
        <is>
          <t>Total invested assets</t>
        </is>
      </c>
      <c r="B115" s="6" t="n">
        <v>136893</v>
      </c>
      <c r="C115" s="6" t="n">
        <v>110959</v>
      </c>
    </row>
    <row r="116">
      <c r="A116" s="4" t="inlineStr">
        <is>
          <t>Fair Value, Measurements, Recurring | Commercial Mortgage-Backed Securities | Fair Value, Inputs, Level 1</t>
        </is>
      </c>
    </row>
    <row r="117">
      <c r="A117" s="3" t="inlineStr">
        <is>
          <t>Fair Value, Assets and Liabilities Measured on Recurring and Nonrecurring Basis [Line Items]</t>
        </is>
      </c>
    </row>
    <row r="118">
      <c r="A118" s="4" t="inlineStr">
        <is>
          <t>Total invested assets</t>
        </is>
      </c>
      <c r="B118" s="6" t="n">
        <v>0</v>
      </c>
      <c r="C118" s="6" t="n">
        <v>0</v>
      </c>
    </row>
    <row r="119">
      <c r="A119" s="4" t="inlineStr">
        <is>
          <t>Fair Value, Measurements, Recurring | Commercial Mortgage-Backed Securities | Fair Value, Inputs, Level 2</t>
        </is>
      </c>
    </row>
    <row r="120">
      <c r="A120" s="3" t="inlineStr">
        <is>
          <t>Fair Value, Assets and Liabilities Measured on Recurring and Nonrecurring Basis [Line Items]</t>
        </is>
      </c>
    </row>
    <row r="121">
      <c r="A121" s="4" t="inlineStr">
        <is>
          <t>Total invested assets</t>
        </is>
      </c>
      <c r="B121" s="6" t="n">
        <v>136893</v>
      </c>
      <c r="C121" s="6" t="n">
        <v>110959</v>
      </c>
    </row>
    <row r="122">
      <c r="A122" s="4" t="inlineStr">
        <is>
          <t>Fair Value, Measurements, Recurring | Commercial Mortgage-Backed Securities | Fair Value, Inputs, Level 3</t>
        </is>
      </c>
    </row>
    <row r="123">
      <c r="A123" s="3" t="inlineStr">
        <is>
          <t>Fair Value, Assets and Liabilities Measured on Recurring and Nonrecurring Basis [Line Items]</t>
        </is>
      </c>
    </row>
    <row r="124">
      <c r="A124" s="4" t="inlineStr">
        <is>
          <t>Total invested assets</t>
        </is>
      </c>
      <c r="B124" s="6" t="n">
        <v>0</v>
      </c>
      <c r="C124" s="6" t="n">
        <v>0</v>
      </c>
    </row>
    <row r="125">
      <c r="A125" s="4" t="inlineStr">
        <is>
          <t>Fair Value, Measurements, Recurring | Asset-backed Securities</t>
        </is>
      </c>
    </row>
    <row r="126">
      <c r="A126" s="3" t="inlineStr">
        <is>
          <t>Fair Value, Assets and Liabilities Measured on Recurring and Nonrecurring Basis [Line Items]</t>
        </is>
      </c>
    </row>
    <row r="127">
      <c r="A127" s="4" t="inlineStr">
        <is>
          <t>Total invested assets</t>
        </is>
      </c>
      <c r="B127" s="6" t="n">
        <v>172642</v>
      </c>
      <c r="C127" s="6" t="n">
        <v>117593</v>
      </c>
    </row>
    <row r="128">
      <c r="A128" s="4" t="inlineStr">
        <is>
          <t>Fair Value, Measurements, Recurring | Asset-backed Securities | Fair Value, Inputs, Level 1</t>
        </is>
      </c>
    </row>
    <row r="129">
      <c r="A129" s="3" t="inlineStr">
        <is>
          <t>Fair Value, Assets and Liabilities Measured on Recurring and Nonrecurring Basis [Line Items]</t>
        </is>
      </c>
    </row>
    <row r="130">
      <c r="A130" s="4" t="inlineStr">
        <is>
          <t>Total invested assets</t>
        </is>
      </c>
      <c r="B130" s="6" t="n">
        <v>0</v>
      </c>
      <c r="C130" s="6" t="n">
        <v>0</v>
      </c>
    </row>
    <row r="131">
      <c r="A131" s="4" t="inlineStr">
        <is>
          <t>Fair Value, Measurements, Recurring | Asset-backed Securities | Fair Value, Inputs, Level 2</t>
        </is>
      </c>
    </row>
    <row r="132">
      <c r="A132" s="3" t="inlineStr">
        <is>
          <t>Fair Value, Assets and Liabilities Measured on Recurring and Nonrecurring Basis [Line Items]</t>
        </is>
      </c>
    </row>
    <row r="133">
      <c r="A133" s="4" t="inlineStr">
        <is>
          <t>Total invested assets</t>
        </is>
      </c>
      <c r="B133" s="6" t="n">
        <v>171686</v>
      </c>
      <c r="C133" s="6" t="n">
        <v>117593</v>
      </c>
    </row>
    <row r="134">
      <c r="A134" s="4" t="inlineStr">
        <is>
          <t>Fair Value, Measurements, Recurring | Asset-backed Securities | Fair Value, Inputs, Level 3</t>
        </is>
      </c>
    </row>
    <row r="135">
      <c r="A135" s="3" t="inlineStr">
        <is>
          <t>Fair Value, Assets and Liabilities Measured on Recurring and Nonrecurring Basis [Line Items]</t>
        </is>
      </c>
    </row>
    <row r="136">
      <c r="A136" s="4" t="inlineStr">
        <is>
          <t>Total invested assets</t>
        </is>
      </c>
      <c r="B136" s="6" t="n">
        <v>956</v>
      </c>
      <c r="C136" s="6" t="n">
        <v>0</v>
      </c>
    </row>
    <row r="137">
      <c r="A137" s="4" t="inlineStr">
        <is>
          <t>Fair Value, Measurements, Recurring | Corporate Bonds</t>
        </is>
      </c>
    </row>
    <row r="138">
      <c r="A138" s="3" t="inlineStr">
        <is>
          <t>Fair Value, Assets and Liabilities Measured on Recurring and Nonrecurring Basis [Line Items]</t>
        </is>
      </c>
    </row>
    <row r="139">
      <c r="A139" s="4" t="inlineStr">
        <is>
          <t>Total invested assets</t>
        </is>
      </c>
      <c r="B139" s="6" t="n">
        <v>292383</v>
      </c>
      <c r="C139" s="6" t="n">
        <v>240717</v>
      </c>
    </row>
    <row r="140">
      <c r="A140" s="4" t="inlineStr">
        <is>
          <t>Fair Value, Measurements, Recurring | Corporate Bonds | Fair Value, Inputs, Level 1</t>
        </is>
      </c>
    </row>
    <row r="141">
      <c r="A141" s="3" t="inlineStr">
        <is>
          <t>Fair Value, Assets and Liabilities Measured on Recurring and Nonrecurring Basis [Line Items]</t>
        </is>
      </c>
    </row>
    <row r="142">
      <c r="A142" s="4" t="inlineStr">
        <is>
          <t>Total invested assets</t>
        </is>
      </c>
      <c r="B142" s="6" t="n">
        <v>0</v>
      </c>
      <c r="C142" s="6" t="n">
        <v>0</v>
      </c>
    </row>
    <row r="143">
      <c r="A143" s="4" t="inlineStr">
        <is>
          <t>Fair Value, Measurements, Recurring | Corporate Bonds | Fair Value, Inputs, Level 2</t>
        </is>
      </c>
    </row>
    <row r="144">
      <c r="A144" s="3" t="inlineStr">
        <is>
          <t>Fair Value, Assets and Liabilities Measured on Recurring and Nonrecurring Basis [Line Items]</t>
        </is>
      </c>
    </row>
    <row r="145">
      <c r="A145" s="4" t="inlineStr">
        <is>
          <t>Total invested assets</t>
        </is>
      </c>
      <c r="B145" s="6" t="n">
        <v>290807</v>
      </c>
      <c r="C145" s="6" t="n">
        <v>240717</v>
      </c>
    </row>
    <row r="146">
      <c r="A146" s="4" t="inlineStr">
        <is>
          <t>Fair Value, Measurements, Recurring | Corporate Bonds | Fair Value, Inputs, Level 3</t>
        </is>
      </c>
    </row>
    <row r="147">
      <c r="A147" s="3" t="inlineStr">
        <is>
          <t>Fair Value, Assets and Liabilities Measured on Recurring and Nonrecurring Basis [Line Items]</t>
        </is>
      </c>
    </row>
    <row r="148">
      <c r="A148" s="4" t="inlineStr">
        <is>
          <t>Total invested assets</t>
        </is>
      </c>
      <c r="B148" s="6" t="n">
        <v>1576</v>
      </c>
      <c r="C148" s="6" t="n">
        <v>0</v>
      </c>
    </row>
    <row r="149">
      <c r="A149" s="4" t="inlineStr">
        <is>
          <t>Fair Value, Measurements, Recurring | Foreign Corporate Bonds</t>
        </is>
      </c>
    </row>
    <row r="150">
      <c r="A150" s="3" t="inlineStr">
        <is>
          <t>Fair Value, Assets and Liabilities Measured on Recurring and Nonrecurring Basis [Line Items]</t>
        </is>
      </c>
    </row>
    <row r="151">
      <c r="A151" s="4" t="inlineStr">
        <is>
          <t>Total invested assets</t>
        </is>
      </c>
      <c r="B151" s="6" t="n">
        <v>139138</v>
      </c>
      <c r="C151" s="6" t="n">
        <v>104416</v>
      </c>
    </row>
    <row r="152">
      <c r="A152" s="4" t="inlineStr">
        <is>
          <t>Fair Value, Measurements, Recurring | Foreign Corporate Bonds | Fair Value, Inputs, Level 1</t>
        </is>
      </c>
    </row>
    <row r="153">
      <c r="A153" s="3" t="inlineStr">
        <is>
          <t>Fair Value, Assets and Liabilities Measured on Recurring and Nonrecurring Basis [Line Items]</t>
        </is>
      </c>
    </row>
    <row r="154">
      <c r="A154" s="4" t="inlineStr">
        <is>
          <t>Total invested assets</t>
        </is>
      </c>
      <c r="B154" s="6" t="n">
        <v>0</v>
      </c>
      <c r="C154" s="6" t="n">
        <v>0</v>
      </c>
    </row>
    <row r="155">
      <c r="A155" s="4" t="inlineStr">
        <is>
          <t>Fair Value, Measurements, Recurring | Foreign Corporate Bonds | Fair Value, Inputs, Level 2</t>
        </is>
      </c>
    </row>
    <row r="156">
      <c r="A156" s="3" t="inlineStr">
        <is>
          <t>Fair Value, Assets and Liabilities Measured on Recurring and Nonrecurring Basis [Line Items]</t>
        </is>
      </c>
    </row>
    <row r="157">
      <c r="A157" s="4" t="inlineStr">
        <is>
          <t>Total invested assets</t>
        </is>
      </c>
      <c r="B157" s="6" t="n">
        <v>139138</v>
      </c>
      <c r="C157" s="6" t="n">
        <v>104416</v>
      </c>
    </row>
    <row r="158">
      <c r="A158" s="4" t="inlineStr">
        <is>
          <t>Fair Value, Measurements, Recurring | Foreign Corporate Bonds | Fair Value, Inputs, Level 3</t>
        </is>
      </c>
    </row>
    <row r="159">
      <c r="A159" s="3" t="inlineStr">
        <is>
          <t>Fair Value, Assets and Liabilities Measured on Recurring and Nonrecurring Basis [Line Items]</t>
        </is>
      </c>
    </row>
    <row r="160">
      <c r="A160" s="4" t="inlineStr">
        <is>
          <t>Total invested assets</t>
        </is>
      </c>
      <c r="B160" s="5" t="n">
        <v>0</v>
      </c>
      <c r="C16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inciples of Consolid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 and Basis of Presentation</t>
        </is>
      </c>
      <c r="B4" s="4" t="inlineStr">
        <is>
          <t xml:space="preserve">1.
Principles of Consolidation and Basis of Presentation Global Indemnity Group, LLC (“Global Indemnity”), a Delaware limited liability company formed on June 23, 2020, replaced Global Indemnity Limited, incorporated in the Cayman Islands as an exempted company with limited liability, as the ultimate parent company of the Global Indemnity group of companies as a result of a redomestication transaction completed on August 28, 2020. This transaction resulted in the redomestication of the Company and its Bermuda subsidiary, Global Indemnity Reinsurance to the United States. As of December 31, 2021, Global Indemnity Group, LLC’s class A common shares were publicly traded on the NASDAQ Global Select Market under the ticker symbol GBLI. Global Indemnity Group, LLC’s predecessors have been publicly traded since 2003. See Note 2 below for additional information regarding the redomestication. On October 26, 2021, the Company sold the renewal rights related to its manufactured and dwelling homes products which was part of the Specialty Property segment. The Company previously decided to cease writing certain Property Brokerage business which was part of the Commercial Specialty segment, as well as exit certain property and catastrophe lines within the Reinsurance Operations segment. Based on the decisions to exit these lines of business, the Company changed the way it manages and analyzes its operating results. The chief operating decision makers, the Chief Executive as well as the Chief Operating Officer, decided they will be reviewing the specific results of the exited lines separately. The chief operating decision makers also determined that the small amount of specialty property business that remained from the Specialty Property segment would be included as programs in the Commercial Specialty segment for purpose of reviewing results and allocating resources. The Reinsurance Operations segment will continue to write casualty and professional treaties as well as individual excess policies. The Farm, Ranch &amp; Stable segment was not impacted by these decisions and will continue to be reported as a segment. Accordingly, the Company will have four reportable segments: Commercial Specialty, Reinsurance Operations, Farm, Ranch &amp; Stable, and Exited Lines. Management believes these segments will allow users of the Company’s financial statements to better understand the Company's performance, better assess prospects for future net cash flows and to make more informed judgments about the Company as a whole. The segment results for the years ended December 31, 2020 and 2019 have been revised to reflect these changes. See Note 22 for additional information regarding segments. Global Indemnity Group, LLC is a holding company that is classified as a publicly traded partnership for U.S. federal income tax purposes and meets the qualifying income exception to maintain partnership status. Global Indemnity Group, LLC owns all shares of its direct and indirect subsidiaries, including those of its insurance companies: United National Insurance Company, Diamond State Insurance Company, Penn-America Insurance Company, Penn-Star Insurance Company, Penn-Patriot Insurance Company, and American Reliable Insurance Company. The insurance companies’ primary activity is providing insurance products across a distribution network that includes binding authority, program, brokerage and reinsurance. The insurance companies are managed through four business segments: Commercial Specialty, Farm, Ranch &amp; Stable, Reinsurance Operations, and Exited Lines. The Company’s Commercial Specialty segment offers specialty property and casualty insurance products in the excess and surplus lines marketplace. The Company manages Commercial Specialty by differentiating them into four product classifications: 1) Penn-America, which markets property and general liability products to small commercial businesses through a select network of wholesale general agents with specific binding authority; 2) United National, which markets insurance products for targeted insured segments, including specialty products, such as property, general liability, and professional lines through program administrators with specific binding authority; 3)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4) Vacant Express, which primarily insures dwellings which are currently vacant, undergoing renovation, or are under construction and is marketed through aggregators, brokers, and retail agents. The Company has also created three start-up business lines which will distributes professional, environmental, and excess casualty products. These product classifications comprise the Company’s Commercial Specialty business segment and are not considered individual business segments because each product has similar economic characteristics, distribution, and coverage. The Company’s Farm, Ranch &amp; Stable segment provides specialized property and casualty coverage including Commercial Farm Auto and Excess/Umbrella Coverage for the agriculture industry as well as specialized insurance products for the equine mortality and equine major medical industry. These insurance products are sold through wholesalers and retail agents, with a selected number having specific binding authority. Collectively, the Company’s insurance subsidiaries are licensed in all 50 states, the District of Columbia, Puerto Rico, and the U.S. Virgin Islands. The Company’s Reinsurance Operations segment provides reinsurance solutions through brokers and primary writers including insurance and reinsurance companies. Prior to the redomestication transactions, the Company’s Reinsurance Operations consisted solely of the operations of its Bermuda-based wholly-owned subsidiary, Global Indemnity Reinsurance. As part of the redomestication transactions, Global Indemnity Reinsurance was merged with and into Penn-Patriot, with Penn-Patriot surviving, resulting in the assumption of Global Indemnity Reinsurance's business by the Global Indemnity group of companies’ existing U.S. insurance company subsidiaries. Exited Lines represents lines of business that are no longer being written or are in runoff. Exited Lines includes specialty personal lines property and casualty products such as manufactured home, dwelling, motorcycle, watercraft and certain homeowners business, certain business within Property Brokerage, and property and catastrophe reinsurance treaties. The consolidated financial statements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nsolidated financial statements include the accounts of Global Indemnity Group, LLC and its wholly-owned subsidiaries. All intercompany balances and transactions have been eliminated in consolidation. Certain prior year amounts have been reclassified for consistency with the current year presentation. These reclassifications had no effect on the reported results of operations. An adjustment has been made to the Consolidated Balance Sheets for the fiscal year ended December 31, 2020 to present the lease right of use assets and lease liabilities separately from other assets and other liabilities, respectively. This change in classification does not affect previously reported Assets or Liabilities in the Consolidated Balance Shee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hanges in Level 3 Investments Measured at Fair Value on Recurring Basis (Detail) $ in Thousands</t>
        </is>
      </c>
      <c r="B1" s="2" t="inlineStr">
        <is>
          <t>12 Months Ended</t>
        </is>
      </c>
    </row>
    <row r="2">
      <c r="B2" s="2" t="inlineStr">
        <is>
          <t>Dec. 31, 2021USD ($)</t>
        </is>
      </c>
    </row>
    <row r="3">
      <c r="A3" s="3" t="inlineStr">
        <is>
          <t>Fair Value Disclosures [Abstract]</t>
        </is>
      </c>
    </row>
    <row r="4">
      <c r="A4" s="4" t="inlineStr">
        <is>
          <t>Included in accumulated other comprehensive income</t>
        </is>
      </c>
      <c r="B4" s="5" t="n">
        <v>-35</v>
      </c>
    </row>
    <row r="5">
      <c r="A5" s="4" t="inlineStr">
        <is>
          <t>Included in earnings attributable to the change in unrealized</t>
        </is>
      </c>
      <c r="B5" s="6" t="n">
        <v>60</v>
      </c>
    </row>
    <row r="6">
      <c r="A6" s="4" t="inlineStr">
        <is>
          <t>Transfers into level 3</t>
        </is>
      </c>
      <c r="B6" s="6" t="n">
        <v>1400</v>
      </c>
    </row>
    <row r="7">
      <c r="A7" s="4" t="inlineStr">
        <is>
          <t>Transfers out of level 3</t>
        </is>
      </c>
      <c r="B7" s="6" t="n">
        <v>-1815</v>
      </c>
    </row>
    <row r="8">
      <c r="A8" s="4" t="inlineStr">
        <is>
          <t>Amortization of bond premium and discount, net</t>
        </is>
      </c>
      <c r="B8" s="6" t="n">
        <v>1</v>
      </c>
    </row>
    <row r="9">
      <c r="A9" s="4" t="inlineStr">
        <is>
          <t>Purchases</t>
        </is>
      </c>
      <c r="B9" s="6" t="n">
        <v>3286</v>
      </c>
    </row>
    <row r="10">
      <c r="A10" s="4" t="inlineStr">
        <is>
          <t>Sales</t>
        </is>
      </c>
      <c r="B10" s="6" t="n">
        <v>-128</v>
      </c>
    </row>
    <row r="11">
      <c r="A11" s="4" t="inlineStr">
        <is>
          <t>Ending balance</t>
        </is>
      </c>
      <c r="B11" s="5" t="n">
        <v>276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urrent Fair Value of Debt (Detail) - USD ($) $ in Thousands</t>
        </is>
      </c>
      <c r="C1" s="2" t="inlineStr">
        <is>
          <t>Dec. 31, 2021</t>
        </is>
      </c>
      <c r="D1" s="2" t="inlineStr">
        <is>
          <t>Dec. 31, 2020</t>
        </is>
      </c>
    </row>
    <row r="2">
      <c r="A2" s="3" t="inlineStr">
        <is>
          <t>Fair Value, Assets and Liabilities Measured on Recurring and Nonrecurring Basis [Line Items]</t>
        </is>
      </c>
    </row>
    <row r="3">
      <c r="A3" s="4" t="inlineStr">
        <is>
          <t>Debt</t>
        </is>
      </c>
      <c r="C3" s="5" t="n">
        <v>126430</v>
      </c>
      <c r="D3" s="5" t="n">
        <v>126288</v>
      </c>
    </row>
    <row r="4">
      <c r="A4" s="4" t="inlineStr">
        <is>
          <t>Debt, fair value</t>
        </is>
      </c>
      <c r="C4" s="6" t="n">
        <v>129238</v>
      </c>
      <c r="D4" s="6" t="n">
        <v>132008</v>
      </c>
    </row>
    <row r="5">
      <c r="A5" s="4" t="inlineStr">
        <is>
          <t>7.875% Subordinated Notes due 2047</t>
        </is>
      </c>
    </row>
    <row r="6">
      <c r="A6" s="3" t="inlineStr">
        <is>
          <t>Fair Value, Assets and Liabilities Measured on Recurring and Nonrecurring Basis [Line Items]</t>
        </is>
      </c>
    </row>
    <row r="7">
      <c r="A7" s="4" t="inlineStr">
        <is>
          <t>Debt</t>
        </is>
      </c>
      <c r="B7" s="4" t="inlineStr">
        <is>
          <t>[1]</t>
        </is>
      </c>
      <c r="C7" s="6" t="n">
        <v>126430</v>
      </c>
      <c r="D7" s="6" t="n">
        <v>126288</v>
      </c>
    </row>
    <row r="8">
      <c r="A8" s="4" t="inlineStr">
        <is>
          <t>Debt, fair value</t>
        </is>
      </c>
      <c r="B8" s="4" t="inlineStr">
        <is>
          <t>[1]</t>
        </is>
      </c>
      <c r="C8" s="5" t="n">
        <v>129238</v>
      </c>
      <c r="D8" s="5" t="n">
        <v>132008</v>
      </c>
    </row>
    <row r="9"/>
    <row r="10">
      <c r="A10" s="4" t="inlineStr">
        <is>
          <t>[1]</t>
        </is>
      </c>
      <c r="B10" s="4" t="inlineStr">
        <is>
          <t>As of December 31, 2021 and 2020, the carrying value and fair value of the 7.875% Subordinated Notes due 2047 are net of unamortized debt issuance cost of $3.6 million and $3.7 million, respectively.</t>
        </is>
      </c>
    </row>
  </sheetData>
  <mergeCells count="3">
    <mergeCell ref="A1:B1"/>
    <mergeCell ref="A9:C9"/>
    <mergeCell ref="B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Fair Value of Debt (Parenthetical) (Detail) - 7.875% Subordinated Notes due 2047 - USD ($) $ in Thousands</t>
        </is>
      </c>
      <c r="B1" s="2" t="inlineStr">
        <is>
          <t>Dec. 15, 2021</t>
        </is>
      </c>
      <c r="C1" s="2" t="inlineStr">
        <is>
          <t>Apr. 30, 2018</t>
        </is>
      </c>
      <c r="D1" s="2" t="inlineStr">
        <is>
          <t>Dec. 31, 2021</t>
        </is>
      </c>
      <c r="E1" s="2" t="inlineStr">
        <is>
          <t>Dec. 31, 2020</t>
        </is>
      </c>
    </row>
    <row r="2">
      <c r="A2" s="3" t="inlineStr">
        <is>
          <t>Fair Value, Assets and Liabilities Measured on Recurring and Nonrecurring Basis [Line Items]</t>
        </is>
      </c>
    </row>
    <row r="3">
      <c r="A3" s="4" t="inlineStr">
        <is>
          <t>Subordinated Notes percentage</t>
        </is>
      </c>
      <c r="B3" s="4" t="inlineStr">
        <is>
          <t>7.875%</t>
        </is>
      </c>
      <c r="D3" s="4" t="inlineStr">
        <is>
          <t>7.875%</t>
        </is>
      </c>
      <c r="E3" s="4" t="inlineStr">
        <is>
          <t>7.875%</t>
        </is>
      </c>
    </row>
    <row r="4">
      <c r="A4" s="4" t="inlineStr">
        <is>
          <t>Subordinated Notes due date</t>
        </is>
      </c>
      <c r="B4" s="4" t="inlineStr">
        <is>
          <t>2047</t>
        </is>
      </c>
      <c r="C4" s="4" t="inlineStr">
        <is>
          <t>2047</t>
        </is>
      </c>
      <c r="D4" s="4" t="inlineStr">
        <is>
          <t>2047</t>
        </is>
      </c>
      <c r="E4" s="4" t="inlineStr">
        <is>
          <t>2047</t>
        </is>
      </c>
    </row>
    <row r="5">
      <c r="A5" s="4" t="inlineStr">
        <is>
          <t>Unamortized Debt Issuance Costs</t>
        </is>
      </c>
      <c r="D5" s="5" t="n">
        <v>3570</v>
      </c>
      <c r="E5" s="5" t="n">
        <v>37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dditional Information (Detail) - USD ($) $ in Millions</t>
        </is>
      </c>
      <c r="B1" s="2" t="inlineStr">
        <is>
          <t>Dec. 15, 2021</t>
        </is>
      </c>
      <c r="C1" s="2" t="inlineStr">
        <is>
          <t>Apr. 30, 2018</t>
        </is>
      </c>
      <c r="D1" s="2" t="inlineStr">
        <is>
          <t>Dec. 31, 2021</t>
        </is>
      </c>
      <c r="E1" s="2" t="inlineStr">
        <is>
          <t>Dec. 31, 2020</t>
        </is>
      </c>
      <c r="F1" s="2" t="inlineStr">
        <is>
          <t>Dec. 31, 2019</t>
        </is>
      </c>
    </row>
    <row r="2">
      <c r="A2" s="3" t="inlineStr">
        <is>
          <t>Fair Value, Assets and Liabilities Measured on Recurring and Nonrecurring Basis [Line Items]</t>
        </is>
      </c>
    </row>
    <row r="3">
      <c r="A3" s="4" t="inlineStr">
        <is>
          <t>Ownership interest exceeds respective investments</t>
        </is>
      </c>
      <c r="D3" s="4" t="inlineStr">
        <is>
          <t>3.00%</t>
        </is>
      </c>
    </row>
    <row r="4">
      <c r="A4" s="4" t="inlineStr">
        <is>
          <t>Equity Method Investments</t>
        </is>
      </c>
    </row>
    <row r="5">
      <c r="A5" s="3" t="inlineStr">
        <is>
          <t>Fair Value, Assets and Liabilities Measured on Recurring and Nonrecurring Basis [Line Items]</t>
        </is>
      </c>
    </row>
    <row r="6">
      <c r="A6" s="4" t="inlineStr">
        <is>
          <t>Equity in the earnings of liability companies or partnerships</t>
        </is>
      </c>
      <c r="D6" s="5" t="n">
        <v>10</v>
      </c>
      <c r="E6" s="8" t="n">
        <v>-6.2</v>
      </c>
    </row>
    <row r="7">
      <c r="A7" s="4" t="inlineStr">
        <is>
          <t>Ownership interest exceeds respective investments</t>
        </is>
      </c>
      <c r="D7" s="4" t="inlineStr">
        <is>
          <t>3.00%</t>
        </is>
      </c>
    </row>
    <row r="8">
      <c r="A8" s="4" t="inlineStr">
        <is>
          <t>Maximum | Equity Method Investments</t>
        </is>
      </c>
    </row>
    <row r="9">
      <c r="A9" s="3" t="inlineStr">
        <is>
          <t>Fair Value, Assets and Liabilities Measured on Recurring and Nonrecurring Basis [Line Items]</t>
        </is>
      </c>
    </row>
    <row r="10">
      <c r="A10" s="4" t="inlineStr">
        <is>
          <t>Equity in the earnings of liability companies or partnerships</t>
        </is>
      </c>
      <c r="F10" s="8" t="n">
        <v>0.1</v>
      </c>
    </row>
    <row r="11">
      <c r="A11" s="4" t="inlineStr">
        <is>
          <t>Variable Interest Entity, Not Primary Beneficiary</t>
        </is>
      </c>
    </row>
    <row r="12">
      <c r="A12" s="3" t="inlineStr">
        <is>
          <t>Fair Value, Assets and Liabilities Measured on Recurring and Nonrecurring Basis [Line Items]</t>
        </is>
      </c>
    </row>
    <row r="13">
      <c r="A13" s="4" t="inlineStr">
        <is>
          <t>Ownership interest exceeds respective investments</t>
        </is>
      </c>
      <c r="D13" s="4" t="inlineStr">
        <is>
          <t>3.00%</t>
        </is>
      </c>
    </row>
    <row r="14">
      <c r="A14" s="4" t="inlineStr">
        <is>
          <t>7.875% Subordinated Notes due 2047</t>
        </is>
      </c>
    </row>
    <row r="15">
      <c r="A15" s="3" t="inlineStr">
        <is>
          <t>Fair Value, Assets and Liabilities Measured on Recurring and Nonrecurring Basis [Line Items]</t>
        </is>
      </c>
    </row>
    <row r="16">
      <c r="A16" s="4" t="inlineStr">
        <is>
          <t>Subordinated Notes due date</t>
        </is>
      </c>
      <c r="B16" s="4" t="inlineStr">
        <is>
          <t>2047</t>
        </is>
      </c>
      <c r="C16" s="4" t="inlineStr">
        <is>
          <t>2047</t>
        </is>
      </c>
      <c r="D16" s="4" t="inlineStr">
        <is>
          <t>2047</t>
        </is>
      </c>
      <c r="E16" s="4" t="inlineStr">
        <is>
          <t>2047</t>
        </is>
      </c>
    </row>
    <row r="17">
      <c r="A17" s="4" t="inlineStr">
        <is>
          <t>Fair Value, Inputs, Level 1 | 7.875% Subordinated Notes due 2047</t>
        </is>
      </c>
    </row>
    <row r="18">
      <c r="A18" s="3" t="inlineStr">
        <is>
          <t>Fair Value, Assets and Liabilities Measured on Recurring and Nonrecurring Basis [Line Items]</t>
        </is>
      </c>
    </row>
    <row r="19">
      <c r="A19" s="4" t="inlineStr">
        <is>
          <t>Subordinated Notes due date</t>
        </is>
      </c>
      <c r="D19" s="4" t="inlineStr">
        <is>
          <t>204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nd Future Funding Commitments Related to These Investments (Detail) - USD ($) $ in Thousands</t>
        </is>
      </c>
      <c r="C1" s="2" t="inlineStr">
        <is>
          <t>Dec. 31, 2021</t>
        </is>
      </c>
      <c r="D1" s="2" t="inlineStr">
        <is>
          <t>Dec. 31, 2020</t>
        </is>
      </c>
    </row>
    <row r="2">
      <c r="A2" s="3" t="inlineStr">
        <is>
          <t>Fair Value, Assets and Liabilities Measured on Recurring and Nonrecurring Basis [Line Items]</t>
        </is>
      </c>
    </row>
    <row r="3">
      <c r="A3" s="4" t="inlineStr">
        <is>
          <t>Fair Value</t>
        </is>
      </c>
      <c r="C3" s="5" t="n">
        <v>152651</v>
      </c>
      <c r="D3" s="5" t="n">
        <v>97018</v>
      </c>
    </row>
    <row r="4">
      <c r="A4" s="4" t="inlineStr">
        <is>
          <t>Future Funding Commitments</t>
        </is>
      </c>
      <c r="C4" s="6" t="n">
        <v>31214</v>
      </c>
      <c r="D4" s="6" t="n">
        <v>31214</v>
      </c>
    </row>
    <row r="5">
      <c r="A5" s="4" t="inlineStr">
        <is>
          <t>European Non-Performing Loan Fund, LP | Fair Value, Inputs, Level 3</t>
        </is>
      </c>
    </row>
    <row r="6">
      <c r="A6" s="3" t="inlineStr">
        <is>
          <t>Fair Value, Assets and Liabilities Measured on Recurring and Nonrecurring Basis [Line Items]</t>
        </is>
      </c>
    </row>
    <row r="7">
      <c r="A7" s="4" t="inlineStr">
        <is>
          <t>Fair Value</t>
        </is>
      </c>
      <c r="B7" s="4" t="inlineStr">
        <is>
          <t>[1]</t>
        </is>
      </c>
      <c r="C7" s="6" t="n">
        <v>8636</v>
      </c>
      <c r="D7" s="6" t="n">
        <v>10808</v>
      </c>
    </row>
    <row r="8">
      <c r="A8" s="4" t="inlineStr">
        <is>
          <t>Future Funding Commitments</t>
        </is>
      </c>
      <c r="B8" s="4" t="inlineStr">
        <is>
          <t>[1]</t>
        </is>
      </c>
      <c r="C8" s="6" t="n">
        <v>14214</v>
      </c>
      <c r="D8" s="6" t="n">
        <v>14214</v>
      </c>
    </row>
    <row r="9">
      <c r="A9" s="4" t="inlineStr">
        <is>
          <t>Distressed Debt Fund, LP | Fair Value, Inputs, Level 3</t>
        </is>
      </c>
    </row>
    <row r="10">
      <c r="A10" s="3" t="inlineStr">
        <is>
          <t>Fair Value, Assets and Liabilities Measured on Recurring and Nonrecurring Basis [Line Items]</t>
        </is>
      </c>
    </row>
    <row r="11">
      <c r="A11" s="4" t="inlineStr">
        <is>
          <t>Fair Value</t>
        </is>
      </c>
      <c r="B11" s="4" t="inlineStr">
        <is>
          <t>[2]</t>
        </is>
      </c>
      <c r="C11" s="6" t="n">
        <v>349</v>
      </c>
      <c r="D11" s="6" t="n">
        <v>15721</v>
      </c>
    </row>
    <row r="12">
      <c r="A12" s="4" t="inlineStr">
        <is>
          <t>Future Funding Commitments</t>
        </is>
      </c>
      <c r="B12" s="4" t="inlineStr">
        <is>
          <t>[2]</t>
        </is>
      </c>
      <c r="C12" s="6" t="n">
        <v>17000</v>
      </c>
      <c r="D12" s="6" t="n">
        <v>17000</v>
      </c>
    </row>
    <row r="13">
      <c r="A13" s="4" t="inlineStr">
        <is>
          <t>Mortgage Debt Fund, LP | Fair Value, Inputs, Level 3</t>
        </is>
      </c>
    </row>
    <row r="14">
      <c r="A14" s="3" t="inlineStr">
        <is>
          <t>Fair Value, Assets and Liabilities Measured on Recurring and Nonrecurring Basis [Line Items]</t>
        </is>
      </c>
    </row>
    <row r="15">
      <c r="A15" s="4" t="inlineStr">
        <is>
          <t>Fair Value</t>
        </is>
      </c>
      <c r="B15" s="4" t="inlineStr">
        <is>
          <t>[3]</t>
        </is>
      </c>
      <c r="C15" s="6" t="n">
        <v>11707</v>
      </c>
      <c r="D15" s="6" t="n">
        <v>10489</v>
      </c>
    </row>
    <row r="16">
      <c r="A16" s="4" t="inlineStr">
        <is>
          <t>Future Funding Commitments</t>
        </is>
      </c>
      <c r="B16" s="4" t="inlineStr">
        <is>
          <t>[3]</t>
        </is>
      </c>
      <c r="C16" s="6" t="n">
        <v>0</v>
      </c>
      <c r="D16" s="6" t="n">
        <v>0</v>
      </c>
    </row>
    <row r="17">
      <c r="A17" s="4" t="inlineStr">
        <is>
          <t>Credit Fund, LLC | Fair Value, Inputs, Level 3</t>
        </is>
      </c>
    </row>
    <row r="18">
      <c r="A18" s="3" t="inlineStr">
        <is>
          <t>Fair Value, Assets and Liabilities Measured on Recurring and Nonrecurring Basis [Line Items]</t>
        </is>
      </c>
    </row>
    <row r="19">
      <c r="A19" s="4" t="inlineStr">
        <is>
          <t>Fair Value</t>
        </is>
      </c>
      <c r="B19" s="4" t="inlineStr">
        <is>
          <t>[4]</t>
        </is>
      </c>
      <c r="C19" s="6" t="n">
        <v>106162</v>
      </c>
      <c r="D19" s="6" t="n">
        <v>60000</v>
      </c>
    </row>
    <row r="20">
      <c r="A20" s="4" t="inlineStr">
        <is>
          <t>Future Funding Commitments</t>
        </is>
      </c>
      <c r="B20" s="4" t="inlineStr">
        <is>
          <t>[4]</t>
        </is>
      </c>
      <c r="C20" s="6" t="n">
        <v>0</v>
      </c>
      <c r="D20" s="6" t="n">
        <v>0</v>
      </c>
    </row>
    <row r="21">
      <c r="A21" s="4" t="inlineStr">
        <is>
          <t>Global Debt Fund, LP | Fair Value, Inputs, Level 3</t>
        </is>
      </c>
    </row>
    <row r="22">
      <c r="A22" s="3" t="inlineStr">
        <is>
          <t>Fair Value, Assets and Liabilities Measured on Recurring and Nonrecurring Basis [Line Items]</t>
        </is>
      </c>
    </row>
    <row r="23">
      <c r="A23" s="4" t="inlineStr">
        <is>
          <t>Fair Value</t>
        </is>
      </c>
      <c r="B23" s="4" t="inlineStr">
        <is>
          <t>[5]</t>
        </is>
      </c>
      <c r="C23" s="6" t="n">
        <v>25797</v>
      </c>
      <c r="D23" s="6" t="n">
        <v>0</v>
      </c>
    </row>
    <row r="24">
      <c r="A24" s="4" t="inlineStr">
        <is>
          <t>Future Funding Commitments</t>
        </is>
      </c>
      <c r="B24" s="4" t="inlineStr">
        <is>
          <t>[5]</t>
        </is>
      </c>
      <c r="C24" s="5" t="n">
        <v>0</v>
      </c>
      <c r="D24" s="5" t="n">
        <v>0</v>
      </c>
    </row>
    <row r="25"/>
    <row r="26">
      <c r="A26" s="4" t="inlineStr">
        <is>
          <t>[1]</t>
        </is>
      </c>
      <c r="B26" s="4" t="inlineStr">
        <is>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row r="27">
      <c r="A27" s="4" t="inlineStr">
        <is>
          <t>[2]</t>
        </is>
      </c>
      <c r="B27" s="4" t="inlineStr">
        <is>
          <t>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row r="28">
      <c r="A28" s="4" t="inlineStr">
        <is>
          <t>[3]</t>
        </is>
      </c>
      <c r="B28" s="4" t="inlineStr">
        <is>
          <t xml:space="preserve">This limited partnership invests in REIT qualifying assets such as mortgage loans, investor property loans, and commercial mortgage loan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t>
        </is>
      </c>
    </row>
    <row r="29">
      <c r="A29" s="4" t="inlineStr">
        <is>
          <t>[4]</t>
        </is>
      </c>
      <c r="B29" s="4" t="inlineStr">
        <is>
          <t>This limited liability company invests in a broad portfolio of non-investment grade loans, secured and unsecured corporate debt, credit default swaps, reverse repurchase agreements and synthetic indices.  The Company does have the ability to sell its interest by providing notice to the fund</t>
        </is>
      </c>
    </row>
    <row r="30">
      <c r="A30" s="4" t="inlineStr">
        <is>
          <t>[5]</t>
        </is>
      </c>
      <c r="B30" s="4" t="inlineStr">
        <is>
          <t>This limited partnership invests in performing, stressed or distressed securities and loans across the global fixed income marke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t>
        </is>
      </c>
    </row>
  </sheetData>
  <mergeCells count="7">
    <mergeCell ref="A1:B1"/>
    <mergeCell ref="A25:C25"/>
    <mergeCell ref="B26:C26"/>
    <mergeCell ref="B27:C27"/>
    <mergeCell ref="B28:C28"/>
    <mergeCell ref="B29:C29"/>
    <mergeCell ref="B30:C3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1</t>
        </is>
      </c>
      <c r="C2" s="2" t="inlineStr">
        <is>
          <t>Dec. 31, 2020</t>
        </is>
      </c>
      <c r="D2" s="2" t="inlineStr">
        <is>
          <t>Dec. 31, 2019</t>
        </is>
      </c>
    </row>
    <row r="3">
      <c r="A3" s="3" t="inlineStr">
        <is>
          <t>Intangible Assets And Goodwill [Line Items]</t>
        </is>
      </c>
    </row>
    <row r="4">
      <c r="A4" s="4" t="inlineStr">
        <is>
          <t>Impairment of goodwill</t>
        </is>
      </c>
      <c r="B4" s="5" t="n">
        <v>1123000</v>
      </c>
    </row>
    <row r="5">
      <c r="A5" s="4" t="inlineStr">
        <is>
          <t>Amortization of definite lived intangible assets</t>
        </is>
      </c>
      <c r="B5" s="5" t="n">
        <v>500000</v>
      </c>
      <c r="C5" s="5" t="n">
        <v>500000</v>
      </c>
      <c r="D5" s="5" t="n">
        <v>500000</v>
      </c>
    </row>
    <row r="6">
      <c r="A6" s="4" t="inlineStr">
        <is>
          <t>Weighted average amortization period for definite lived intangible assets</t>
        </is>
      </c>
      <c r="B6" s="4" t="inlineStr">
        <is>
          <t>13 years 7 months 6 days</t>
        </is>
      </c>
    </row>
    <row r="7">
      <c r="A7" s="4" t="inlineStr">
        <is>
          <t>Cost and Net Value</t>
        </is>
      </c>
      <c r="B7" s="5" t="n">
        <v>19000000</v>
      </c>
      <c r="C7" s="6" t="n">
        <v>19000000</v>
      </c>
    </row>
    <row r="8">
      <c r="A8" s="4" t="inlineStr">
        <is>
          <t>Impairment of indefinite lived intangible assets</t>
        </is>
      </c>
      <c r="B8" s="6" t="n">
        <v>0</v>
      </c>
      <c r="C8" s="6" t="n">
        <v>0</v>
      </c>
    </row>
    <row r="9">
      <c r="A9" s="4" t="inlineStr">
        <is>
          <t>Definite lived intangible assets</t>
        </is>
      </c>
      <c r="B9" s="6" t="n">
        <v>1300000</v>
      </c>
      <c r="C9" s="6" t="n">
        <v>2000000</v>
      </c>
    </row>
    <row r="10">
      <c r="A10" s="4" t="inlineStr">
        <is>
          <t>Impairment of definite lived intangible assets</t>
        </is>
      </c>
      <c r="B10" s="6" t="n">
        <v>172000</v>
      </c>
    </row>
    <row r="11">
      <c r="A11" s="4" t="inlineStr">
        <is>
          <t>Other Than Agent Relationships</t>
        </is>
      </c>
    </row>
    <row r="12">
      <c r="A12" s="3" t="inlineStr">
        <is>
          <t>Intangible Assets And Goodwill [Line Items]</t>
        </is>
      </c>
    </row>
    <row r="13">
      <c r="A13" s="4" t="inlineStr">
        <is>
          <t>Impairment of definite lived intangible assets</t>
        </is>
      </c>
      <c r="B13" s="6" t="n">
        <v>0</v>
      </c>
      <c r="C13" s="6" t="n">
        <v>0</v>
      </c>
    </row>
    <row r="14">
      <c r="A14" s="4" t="inlineStr">
        <is>
          <t>Corporate and Other Operating Expenses</t>
        </is>
      </c>
    </row>
    <row r="15">
      <c r="A15" s="3" t="inlineStr">
        <is>
          <t>Intangible Assets And Goodwill [Line Items]</t>
        </is>
      </c>
    </row>
    <row r="16">
      <c r="A16" s="4" t="inlineStr">
        <is>
          <t>Impairment of definite lived intangible assets</t>
        </is>
      </c>
      <c r="B16" s="6" t="n">
        <v>200000</v>
      </c>
    </row>
    <row r="17">
      <c r="A17" s="4" t="inlineStr">
        <is>
          <t>Exited Lines Segment</t>
        </is>
      </c>
    </row>
    <row r="18">
      <c r="A18" s="3" t="inlineStr">
        <is>
          <t>Intangible Assets And Goodwill [Line Items]</t>
        </is>
      </c>
    </row>
    <row r="19">
      <c r="A19" s="4" t="inlineStr">
        <is>
          <t>Impairment of goodwill</t>
        </is>
      </c>
      <c r="B19" s="6" t="n">
        <v>1123000</v>
      </c>
      <c r="C19" s="6" t="n">
        <v>0</v>
      </c>
    </row>
    <row r="20">
      <c r="A20" s="4" t="inlineStr">
        <is>
          <t>Impairment of definite lived intangible assets</t>
        </is>
      </c>
      <c r="B20" s="6" t="n">
        <v>200000</v>
      </c>
    </row>
    <row r="21">
      <c r="A21" s="4" t="inlineStr">
        <is>
          <t>Exited Lines Segment | Corporate and Other Operating Expenses</t>
        </is>
      </c>
    </row>
    <row r="22">
      <c r="A22" s="3" t="inlineStr">
        <is>
          <t>Intangible Assets And Goodwill [Line Items]</t>
        </is>
      </c>
    </row>
    <row r="23">
      <c r="A23" s="4" t="inlineStr">
        <is>
          <t>Impairment of goodwill</t>
        </is>
      </c>
      <c r="B23" s="6" t="n">
        <v>1100000</v>
      </c>
    </row>
    <row r="24">
      <c r="A24" s="4" t="inlineStr">
        <is>
          <t>Commercial Specialty and Farm, Ranch &amp; Stable Segment</t>
        </is>
      </c>
    </row>
    <row r="25">
      <c r="A25" s="3" t="inlineStr">
        <is>
          <t>Intangible Assets And Goodwill [Line Items]</t>
        </is>
      </c>
    </row>
    <row r="26">
      <c r="A26" s="4" t="inlineStr">
        <is>
          <t>Impairment of goodwill</t>
        </is>
      </c>
      <c r="B26" s="5" t="n">
        <v>0</v>
      </c>
      <c r="C26"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hanges in Carrying Amount of Goodwill (Detail) - USD ($)</t>
        </is>
      </c>
      <c r="B1" s="2" t="inlineStr">
        <is>
          <t>12 Months Ended</t>
        </is>
      </c>
    </row>
    <row r="2">
      <c r="B2" s="2" t="inlineStr">
        <is>
          <t>Dec. 31, 2021</t>
        </is>
      </c>
      <c r="C2" s="2" t="inlineStr">
        <is>
          <t>Dec. 31, 2020</t>
        </is>
      </c>
    </row>
    <row r="3">
      <c r="A3" s="3" t="inlineStr">
        <is>
          <t>Goodwill [Line Items]</t>
        </is>
      </c>
    </row>
    <row r="4">
      <c r="A4" s="4" t="inlineStr">
        <is>
          <t>Balance as of January 1, 2020 and December 31, 2020</t>
        </is>
      </c>
      <c r="B4" s="5" t="n">
        <v>6521000</v>
      </c>
    </row>
    <row r="5">
      <c r="A5" s="4" t="inlineStr">
        <is>
          <t>Impairment</t>
        </is>
      </c>
      <c r="B5" s="6" t="n">
        <v>-1123000</v>
      </c>
    </row>
    <row r="6">
      <c r="A6" s="4" t="inlineStr">
        <is>
          <t>Balance as of December 31, 2021</t>
        </is>
      </c>
      <c r="B6" s="6" t="n">
        <v>5398000</v>
      </c>
      <c r="C6" s="5" t="n">
        <v>6521000</v>
      </c>
    </row>
    <row r="7">
      <c r="A7" s="4" t="inlineStr">
        <is>
          <t>Commercial Specialty</t>
        </is>
      </c>
    </row>
    <row r="8">
      <c r="A8" s="3" t="inlineStr">
        <is>
          <t>Goodwill [Line Items]</t>
        </is>
      </c>
    </row>
    <row r="9">
      <c r="A9" s="4" t="inlineStr">
        <is>
          <t>Balance as of January 1, 2020 and December 31, 2020</t>
        </is>
      </c>
      <c r="B9" s="6" t="n">
        <v>4820000</v>
      </c>
    </row>
    <row r="10">
      <c r="A10" s="4" t="inlineStr">
        <is>
          <t>Impairment</t>
        </is>
      </c>
      <c r="B10" s="6" t="n">
        <v>0</v>
      </c>
    </row>
    <row r="11">
      <c r="A11" s="4" t="inlineStr">
        <is>
          <t>Balance as of December 31, 2021</t>
        </is>
      </c>
      <c r="B11" s="6" t="n">
        <v>4820000</v>
      </c>
      <c r="C11" s="6" t="n">
        <v>4820000</v>
      </c>
    </row>
    <row r="12">
      <c r="A12" s="4" t="inlineStr">
        <is>
          <t>Farm, Ranch &amp; Stable</t>
        </is>
      </c>
    </row>
    <row r="13">
      <c r="A13" s="3" t="inlineStr">
        <is>
          <t>Goodwill [Line Items]</t>
        </is>
      </c>
    </row>
    <row r="14">
      <c r="A14" s="4" t="inlineStr">
        <is>
          <t>Balance as of January 1, 2020 and December 31, 2020</t>
        </is>
      </c>
      <c r="B14" s="6" t="n">
        <v>578000</v>
      </c>
    </row>
    <row r="15">
      <c r="A15" s="4" t="inlineStr">
        <is>
          <t>Impairment</t>
        </is>
      </c>
      <c r="B15" s="6" t="n">
        <v>0</v>
      </c>
    </row>
    <row r="16">
      <c r="A16" s="4" t="inlineStr">
        <is>
          <t>Balance as of December 31, 2021</t>
        </is>
      </c>
      <c r="B16" s="6" t="n">
        <v>578000</v>
      </c>
      <c r="C16" s="6" t="n">
        <v>578000</v>
      </c>
    </row>
    <row r="17">
      <c r="A17" s="4" t="inlineStr">
        <is>
          <t>Exited Lines Segment</t>
        </is>
      </c>
    </row>
    <row r="18">
      <c r="A18" s="3" t="inlineStr">
        <is>
          <t>Goodwill [Line Items]</t>
        </is>
      </c>
    </row>
    <row r="19">
      <c r="A19" s="4" t="inlineStr">
        <is>
          <t>Balance as of January 1, 2020 and December 31, 2020</t>
        </is>
      </c>
      <c r="B19" s="6" t="n">
        <v>1123000</v>
      </c>
    </row>
    <row r="20">
      <c r="A20" s="4" t="inlineStr">
        <is>
          <t>Impairment</t>
        </is>
      </c>
      <c r="B20" s="6" t="n">
        <v>-1123000</v>
      </c>
      <c r="C20" s="6" t="n">
        <v>0</v>
      </c>
    </row>
    <row r="21">
      <c r="A21" s="4" t="inlineStr">
        <is>
          <t>Balance as of December 31, 2021</t>
        </is>
      </c>
      <c r="B21" s="5" t="n">
        <v>0</v>
      </c>
      <c r="C21" s="5" t="n">
        <v>1123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Intangible Assets (Detail) - USD ($) $ in Thousands</t>
        </is>
      </c>
      <c r="B1" s="2" t="inlineStr">
        <is>
          <t>12 Months Ended</t>
        </is>
      </c>
    </row>
    <row r="2">
      <c r="B2" s="2" t="inlineStr">
        <is>
          <t>Dec. 31, 2021</t>
        </is>
      </c>
      <c r="C2" s="2" t="inlineStr">
        <is>
          <t>Dec. 31, 2020</t>
        </is>
      </c>
    </row>
    <row r="3">
      <c r="A3" s="3" t="inlineStr">
        <is>
          <t>Acquired Intangible Assets [Line Items]</t>
        </is>
      </c>
    </row>
    <row r="4">
      <c r="A4" s="4" t="inlineStr">
        <is>
          <t>Cost and Net Value</t>
        </is>
      </c>
      <c r="B4" s="5" t="n">
        <v>19000</v>
      </c>
      <c r="C4" s="5" t="n">
        <v>19000</v>
      </c>
    </row>
    <row r="5">
      <c r="A5" s="4" t="inlineStr">
        <is>
          <t>Weighted Average Amortization Period</t>
        </is>
      </c>
      <c r="B5" s="4" t="inlineStr">
        <is>
          <t>13 years 7 months 6 days</t>
        </is>
      </c>
    </row>
    <row r="6">
      <c r="A6" s="4" t="inlineStr">
        <is>
          <t>Cost</t>
        </is>
      </c>
      <c r="B6" s="5" t="n">
        <v>25800</v>
      </c>
      <c r="C6" s="6" t="n">
        <v>25800</v>
      </c>
    </row>
    <row r="7">
      <c r="A7" s="4" t="inlineStr">
        <is>
          <t>Accumulated Amortization</t>
        </is>
      </c>
      <c r="B7" s="6" t="n">
        <v>5367</v>
      </c>
      <c r="C7" s="6" t="n">
        <v>4838</v>
      </c>
    </row>
    <row r="8">
      <c r="A8" s="4" t="inlineStr">
        <is>
          <t>Impairment</t>
        </is>
      </c>
      <c r="B8" s="6" t="n">
        <v>172</v>
      </c>
    </row>
    <row r="9">
      <c r="A9" s="4" t="inlineStr">
        <is>
          <t>Net Value</t>
        </is>
      </c>
      <c r="B9" s="6" t="n">
        <v>1300</v>
      </c>
      <c r="C9" s="6" t="n">
        <v>2000</v>
      </c>
    </row>
    <row r="10">
      <c r="A10" s="4" t="inlineStr">
        <is>
          <t>Net Value</t>
        </is>
      </c>
      <c r="B10" s="6" t="n">
        <v>20261</v>
      </c>
      <c r="C10" s="6" t="n">
        <v>20962</v>
      </c>
    </row>
    <row r="11">
      <c r="A11" s="4" t="inlineStr">
        <is>
          <t>Trademarks</t>
        </is>
      </c>
    </row>
    <row r="12">
      <c r="A12" s="3" t="inlineStr">
        <is>
          <t>Acquired Intangible Assets [Line Items]</t>
        </is>
      </c>
    </row>
    <row r="13">
      <c r="A13" s="4" t="inlineStr">
        <is>
          <t>Cost and Net Value</t>
        </is>
      </c>
      <c r="B13" s="6" t="n">
        <v>4800</v>
      </c>
      <c r="C13" s="6" t="n">
        <v>4800</v>
      </c>
    </row>
    <row r="14">
      <c r="A14" s="4" t="inlineStr">
        <is>
          <t>Trade names</t>
        </is>
      </c>
    </row>
    <row r="15">
      <c r="A15" s="3" t="inlineStr">
        <is>
          <t>Acquired Intangible Assets [Line Items]</t>
        </is>
      </c>
    </row>
    <row r="16">
      <c r="A16" s="4" t="inlineStr">
        <is>
          <t>Cost and Net Value</t>
        </is>
      </c>
      <c r="B16" s="6" t="n">
        <v>4200</v>
      </c>
      <c r="C16" s="6" t="n">
        <v>4200</v>
      </c>
    </row>
    <row r="17">
      <c r="A17" s="4" t="inlineStr">
        <is>
          <t>State insurance licenses</t>
        </is>
      </c>
    </row>
    <row r="18">
      <c r="A18" s="3" t="inlineStr">
        <is>
          <t>Acquired Intangible Assets [Line Items]</t>
        </is>
      </c>
    </row>
    <row r="19">
      <c r="A19" s="4" t="inlineStr">
        <is>
          <t>Cost and Net Value</t>
        </is>
      </c>
      <c r="B19" s="5" t="n">
        <v>10000</v>
      </c>
      <c r="C19" s="5" t="n">
        <v>10000</v>
      </c>
    </row>
    <row r="20">
      <c r="A20" s="4" t="inlineStr">
        <is>
          <t>Customer relationships</t>
        </is>
      </c>
    </row>
    <row r="21">
      <c r="A21" s="3" t="inlineStr">
        <is>
          <t>Acquired Intangible Assets [Line Items]</t>
        </is>
      </c>
    </row>
    <row r="22">
      <c r="A22" s="4" t="inlineStr">
        <is>
          <t>Weighted Average Amortization Period</t>
        </is>
      </c>
      <c r="B22" s="4" t="inlineStr">
        <is>
          <t>15 years</t>
        </is>
      </c>
      <c r="C22" s="4" t="inlineStr">
        <is>
          <t>15 years</t>
        </is>
      </c>
    </row>
    <row r="23">
      <c r="A23" s="4" t="inlineStr">
        <is>
          <t>Cost</t>
        </is>
      </c>
      <c r="B23" s="5" t="n">
        <v>5300</v>
      </c>
      <c r="C23" s="5" t="n">
        <v>5300</v>
      </c>
    </row>
    <row r="24">
      <c r="A24" s="4" t="inlineStr">
        <is>
          <t>Accumulated Amortization</t>
        </is>
      </c>
      <c r="B24" s="6" t="n">
        <v>4137</v>
      </c>
      <c r="C24" s="6" t="n">
        <v>3784</v>
      </c>
    </row>
    <row r="25">
      <c r="A25" s="4" t="inlineStr">
        <is>
          <t>Impairment</t>
        </is>
      </c>
      <c r="B25" s="6" t="n">
        <v>0</v>
      </c>
    </row>
    <row r="26">
      <c r="A26" s="4" t="inlineStr">
        <is>
          <t>Net Value</t>
        </is>
      </c>
      <c r="B26" s="5" t="n">
        <v>1163</v>
      </c>
      <c r="C26" s="5" t="n">
        <v>1516</v>
      </c>
    </row>
    <row r="27">
      <c r="A27" s="4" t="inlineStr">
        <is>
          <t>Agent Relationships</t>
        </is>
      </c>
    </row>
    <row r="28">
      <c r="A28" s="3" t="inlineStr">
        <is>
          <t>Acquired Intangible Assets [Line Items]</t>
        </is>
      </c>
    </row>
    <row r="29">
      <c r="A29" s="4" t="inlineStr">
        <is>
          <t>Weighted Average Amortization Period</t>
        </is>
      </c>
      <c r="B29" s="4" t="inlineStr">
        <is>
          <t>10 years</t>
        </is>
      </c>
      <c r="C29" s="4" t="inlineStr">
        <is>
          <t>10 years</t>
        </is>
      </c>
    </row>
    <row r="30">
      <c r="A30" s="4" t="inlineStr">
        <is>
          <t>Cost</t>
        </is>
      </c>
      <c r="B30" s="5" t="n">
        <v>900</v>
      </c>
      <c r="C30" s="5" t="n">
        <v>900</v>
      </c>
    </row>
    <row r="31">
      <c r="A31" s="4" t="inlineStr">
        <is>
          <t>Accumulated Amortization</t>
        </is>
      </c>
      <c r="B31" s="6" t="n">
        <v>630</v>
      </c>
      <c r="C31" s="6" t="n">
        <v>535</v>
      </c>
    </row>
    <row r="32">
      <c r="A32" s="4" t="inlineStr">
        <is>
          <t>Impairment</t>
        </is>
      </c>
      <c r="B32" s="6" t="n">
        <v>172</v>
      </c>
    </row>
    <row r="33">
      <c r="A33" s="4" t="inlineStr">
        <is>
          <t>Net Value</t>
        </is>
      </c>
      <c r="B33" s="5" t="n">
        <v>98</v>
      </c>
      <c r="C33" s="5" t="n">
        <v>365</v>
      </c>
    </row>
    <row r="34">
      <c r="A34" s="4" t="inlineStr">
        <is>
          <t>Trade names</t>
        </is>
      </c>
    </row>
    <row r="35">
      <c r="A35" s="3" t="inlineStr">
        <is>
          <t>Acquired Intangible Assets [Line Items]</t>
        </is>
      </c>
    </row>
    <row r="36">
      <c r="A36" s="4" t="inlineStr">
        <is>
          <t>Weighted Average Amortization Period</t>
        </is>
      </c>
      <c r="B36" s="4" t="inlineStr">
        <is>
          <t>7 years</t>
        </is>
      </c>
      <c r="C36" s="4" t="inlineStr">
        <is>
          <t>7 years</t>
        </is>
      </c>
    </row>
    <row r="37">
      <c r="A37" s="4" t="inlineStr">
        <is>
          <t>Cost</t>
        </is>
      </c>
      <c r="B37" s="5" t="n">
        <v>600</v>
      </c>
      <c r="C37" s="5" t="n">
        <v>600</v>
      </c>
    </row>
    <row r="38">
      <c r="A38" s="4" t="inlineStr">
        <is>
          <t>Accumulated Amortization</t>
        </is>
      </c>
      <c r="B38" s="6" t="n">
        <v>600</v>
      </c>
      <c r="C38" s="6" t="n">
        <v>519</v>
      </c>
    </row>
    <row r="39">
      <c r="A39" s="4" t="inlineStr">
        <is>
          <t>Impairment</t>
        </is>
      </c>
      <c r="B39" s="6" t="n">
        <v>0</v>
      </c>
    </row>
    <row r="40">
      <c r="A40" s="4" t="inlineStr">
        <is>
          <t>Net Value</t>
        </is>
      </c>
      <c r="B40" s="5" t="n">
        <v>0</v>
      </c>
      <c r="C40" s="5" t="n">
        <v>8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Expected Amortization Expense (Detail) $ in Thousands</t>
        </is>
      </c>
      <c r="B1" s="2" t="inlineStr">
        <is>
          <t>Dec. 31, 2021USD ($)</t>
        </is>
      </c>
    </row>
    <row r="2">
      <c r="A2" s="3" t="inlineStr">
        <is>
          <t>Finite Lived Intangible Assets Future Amortization Expense [Abstract]</t>
        </is>
      </c>
    </row>
    <row r="3">
      <c r="A3" s="4" t="inlineStr">
        <is>
          <t>2022</t>
        </is>
      </c>
      <c r="B3" s="5" t="n">
        <v>386</v>
      </c>
    </row>
    <row r="4">
      <c r="A4" s="4" t="inlineStr">
        <is>
          <t>2023</t>
        </is>
      </c>
      <c r="B4" s="6" t="n">
        <v>386</v>
      </c>
    </row>
    <row r="5">
      <c r="A5" s="4" t="inlineStr">
        <is>
          <t>2024</t>
        </is>
      </c>
      <c r="B5" s="6" t="n">
        <v>386</v>
      </c>
    </row>
    <row r="6">
      <c r="A6" s="4" t="inlineStr">
        <is>
          <t>2025</t>
        </is>
      </c>
      <c r="B6" s="5" t="n">
        <v>1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Premiums Receivable and Reinsurance Receivables - Schedule of Allowance for Credit Losses Related to Premium Receivables (Detail) - USD ($) $ in Thousands</t>
        </is>
      </c>
      <c r="B1" s="2" t="inlineStr">
        <is>
          <t>12 Months Ended</t>
        </is>
      </c>
    </row>
    <row r="2">
      <c r="B2" s="2" t="inlineStr">
        <is>
          <t>Dec. 31, 2021</t>
        </is>
      </c>
      <c r="C2" s="2" t="inlineStr">
        <is>
          <t>Dec. 31, 2020</t>
        </is>
      </c>
    </row>
    <row r="3">
      <c r="A3" s="3" t="inlineStr">
        <is>
          <t>Premiums Receivable</t>
        </is>
      </c>
    </row>
    <row r="4">
      <c r="A4" s="4" t="inlineStr">
        <is>
          <t>Beginning balance</t>
        </is>
      </c>
      <c r="B4" s="5" t="n">
        <v>2900</v>
      </c>
      <c r="C4" s="5" t="n">
        <v>2754</v>
      </c>
    </row>
    <row r="5">
      <c r="A5" s="4" t="inlineStr">
        <is>
          <t>Current period provision for expected credit losses</t>
        </is>
      </c>
      <c r="B5" s="6" t="n">
        <v>1033</v>
      </c>
      <c r="C5" s="6" t="n">
        <v>1050</v>
      </c>
    </row>
    <row r="6">
      <c r="A6" s="4" t="inlineStr">
        <is>
          <t>Write-offs</t>
        </is>
      </c>
      <c r="B6" s="6" t="n">
        <v>-937</v>
      </c>
      <c r="C6" s="6" t="n">
        <v>-904</v>
      </c>
    </row>
    <row r="7">
      <c r="A7" s="4" t="inlineStr">
        <is>
          <t>Ending balance</t>
        </is>
      </c>
      <c r="B7" s="5" t="n">
        <v>2996</v>
      </c>
      <c r="C7" s="5" t="n">
        <v>29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omestication</t>
        </is>
      </c>
      <c r="B1" s="2" t="inlineStr">
        <is>
          <t>12 Months Ended</t>
        </is>
      </c>
    </row>
    <row r="2">
      <c r="B2" s="2" t="inlineStr">
        <is>
          <t>Dec. 31, 2021</t>
        </is>
      </c>
    </row>
    <row r="3">
      <c r="A3" s="3" t="inlineStr">
        <is>
          <t>Redomestication Disclosure [Abstract]</t>
        </is>
      </c>
    </row>
    <row r="4">
      <c r="A4" s="4" t="inlineStr">
        <is>
          <t>Redomestication</t>
        </is>
      </c>
      <c r="B4" s="4" t="inlineStr">
        <is>
          <t xml:space="preserve">2.
Redomestication At 12:01 a.m., Eastern Time, on August 28, 2020 (the "Effective Time"), Global Indemnity Limited, incorporated in the Cayman Islands as an exempted company with limited liability, completed a scheme of arrangement and amalgamation under Sections 86 and 87 of the Cayman Islands Companies Law (2020 Revision) (the "Scheme of Arrangement") that effected certain transactions (the "Redomestication") that resulted in the shareholders of Global Indemnity Limited becoming the holders of all of the issued and outstanding common shares of Global Indemnity Group, LLC As a result, any references to class A common shares or class B common shares after the Effective Time refer to Global Indemnity Group, LLC class A common shares or class B common shares and any references to class A common shares or class B common shares prior to the Effective Time refers to Global Indemnity Limited A ordinary shares or B ordinary shares. T he Redomestication was approved by Global Indemnity Limited’s shareholders at a special meeting and an extraordinary general meeting held on August 25, 2020, convened by Order of the Grand Court of the Cayman Islands dated July 22, 2020. The terms and conditions of the issuance of the securities in connection with the Redomestication were sanctioned by the Grand Court of the Cayman Islands pursuant to an Order granted on August 26, 2020 after a hearing upon the fairness of such terms and conditions at which all holders of Global Indemnity Limited ordinary shares had a right to appear and of which adequate notice had been given. Following completion of the Scheme of Arrangement, Global Indemnity Group, LLC Prior to the Redomestication, the Global Indemnity Limited A ordinary shares were listed on the NASDAQ Global Select Market ("Nasdaq") under the symbol "GBLI" and registered under Section 12(b) of the Securities Exchange Act of 1934, as amended (the "Exchange Act"). At the Effective Time, Global Indemnity Group, LLC Global Indemnity Group, LLC On August 27, 2020, Global Indemnity Group, LLC Global Indemnity Group, LLC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Premiums Receivable and Reinsurance Receivables - Schedule of Allowance for Credit Losses Related to Reinsurance Receivables (Detail) - USD ($) $ in Thousands</t>
        </is>
      </c>
      <c r="B1" s="2" t="inlineStr">
        <is>
          <t>12 Months Ended</t>
        </is>
      </c>
    </row>
    <row r="2">
      <c r="B2" s="2" t="inlineStr">
        <is>
          <t>Dec. 31, 2021</t>
        </is>
      </c>
      <c r="C2" s="2" t="inlineStr">
        <is>
          <t>Dec. 31, 2020</t>
        </is>
      </c>
    </row>
    <row r="3">
      <c r="A3" s="3" t="inlineStr">
        <is>
          <t>Reinsurance Receivables</t>
        </is>
      </c>
    </row>
    <row r="4">
      <c r="A4" s="4" t="inlineStr">
        <is>
          <t>Beginning balance</t>
        </is>
      </c>
      <c r="B4" s="5" t="n">
        <v>8992</v>
      </c>
      <c r="C4" s="5" t="n">
        <v>8992</v>
      </c>
    </row>
    <row r="5">
      <c r="A5" s="4" t="inlineStr">
        <is>
          <t>Current period provision for expected credit losses</t>
        </is>
      </c>
      <c r="B5" s="6" t="n">
        <v>-71</v>
      </c>
      <c r="C5" s="6" t="n">
        <v>0</v>
      </c>
    </row>
    <row r="6">
      <c r="A6" s="4" t="inlineStr">
        <is>
          <t>Write-offs</t>
        </is>
      </c>
      <c r="B6" s="6" t="n">
        <v>0</v>
      </c>
      <c r="C6" s="6" t="n">
        <v>0</v>
      </c>
    </row>
    <row r="7">
      <c r="A7" s="4" t="inlineStr">
        <is>
          <t>Recoveries of amounts previously written off</t>
        </is>
      </c>
      <c r="B7" s="6" t="n">
        <v>71</v>
      </c>
      <c r="C7" s="6" t="n">
        <v>0</v>
      </c>
    </row>
    <row r="8">
      <c r="A8" s="4" t="inlineStr">
        <is>
          <t>Ending balance</t>
        </is>
      </c>
      <c r="B8" s="5" t="n">
        <v>8992</v>
      </c>
      <c r="C8" s="5" t="n">
        <v>899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insurance Balances (Detail) - USD ($) $ in Thousands</t>
        </is>
      </c>
      <c r="B1" s="2" t="inlineStr">
        <is>
          <t>Dec. 31, 2021</t>
        </is>
      </c>
      <c r="C1" s="2" t="inlineStr">
        <is>
          <t>Dec. 31, 2020</t>
        </is>
      </c>
      <c r="D1" s="2" t="inlineStr">
        <is>
          <t>Dec. 31, 2019</t>
        </is>
      </c>
    </row>
    <row r="2">
      <c r="A2" s="3" t="inlineStr">
        <is>
          <t>Reinsurance Disclosures [Abstract]</t>
        </is>
      </c>
    </row>
    <row r="3">
      <c r="A3" s="4" t="inlineStr">
        <is>
          <t>Reinsurance receivables, net</t>
        </is>
      </c>
      <c r="B3" s="5" t="n">
        <v>99864</v>
      </c>
      <c r="C3" s="5" t="n">
        <v>88708</v>
      </c>
    </row>
    <row r="4">
      <c r="A4" s="4" t="inlineStr">
        <is>
          <t>Collateral securing reinsurance receivables</t>
        </is>
      </c>
      <c r="B4" s="6" t="n">
        <v>-9855</v>
      </c>
      <c r="C4" s="6" t="n">
        <v>-4984</v>
      </c>
    </row>
    <row r="5">
      <c r="A5" s="4" t="inlineStr">
        <is>
          <t>Reinsurance receivables, net of collateral</t>
        </is>
      </c>
      <c r="B5" s="6" t="n">
        <v>90009</v>
      </c>
      <c r="C5" s="6" t="n">
        <v>83724</v>
      </c>
    </row>
    <row r="6">
      <c r="A6" s="4" t="inlineStr">
        <is>
          <t>Allowance for expected credit losses on reinsurance receivables</t>
        </is>
      </c>
      <c r="B6" s="6" t="n">
        <v>8992</v>
      </c>
      <c r="C6" s="6" t="n">
        <v>8992</v>
      </c>
      <c r="D6" s="5" t="n">
        <v>8992</v>
      </c>
    </row>
    <row r="7">
      <c r="A7" s="4" t="inlineStr">
        <is>
          <t>Prepaid reinsurance premiums</t>
        </is>
      </c>
      <c r="B7" s="5" t="n">
        <v>53494</v>
      </c>
      <c r="C7" s="5" t="n">
        <v>128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Reinsurance - Additional Information (Detail)</t>
        </is>
      </c>
      <c r="B1" s="2" t="inlineStr">
        <is>
          <t>Dec. 31, 2021</t>
        </is>
      </c>
    </row>
    <row r="2">
      <c r="A2" s="4" t="inlineStr">
        <is>
          <t>Minimum [Member]</t>
        </is>
      </c>
    </row>
    <row r="3">
      <c r="A3" s="3" t="inlineStr">
        <is>
          <t>Effects of Reinsurance [Line Items]</t>
        </is>
      </c>
    </row>
    <row r="4">
      <c r="A4" s="4" t="inlineStr">
        <is>
          <t>Unsecured reinsurance receivable percentage of shareholders' equity</t>
        </is>
      </c>
      <c r="B4" s="4" t="inlineStr">
        <is>
          <t>3.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secured Reinsurance Receivable (Detail) - USD ($) $ in Thousands</t>
        </is>
      </c>
      <c r="B1" s="2" t="inlineStr">
        <is>
          <t>Dec. 31, 2021</t>
        </is>
      </c>
      <c r="C1" s="2" t="inlineStr">
        <is>
          <t>Dec. 31, 2020</t>
        </is>
      </c>
    </row>
    <row r="2">
      <c r="A2" s="3" t="inlineStr">
        <is>
          <t>Financing Receivable, Recorded Investment [Line Items]</t>
        </is>
      </c>
    </row>
    <row r="3">
      <c r="A3" s="4" t="inlineStr">
        <is>
          <t>Reinsurance Receivables</t>
        </is>
      </c>
      <c r="B3" s="5" t="n">
        <v>99864</v>
      </c>
      <c r="C3" s="5" t="n">
        <v>88708</v>
      </c>
    </row>
    <row r="4">
      <c r="A4" s="4" t="inlineStr">
        <is>
          <t>Munich Re America Corporation | A.M, Best A+ Rating</t>
        </is>
      </c>
    </row>
    <row r="5">
      <c r="A5" s="3" t="inlineStr">
        <is>
          <t>Financing Receivable, Recorded Investment [Line Items]</t>
        </is>
      </c>
    </row>
    <row r="6">
      <c r="A6" s="4" t="inlineStr">
        <is>
          <t>Reinsurance Receivables</t>
        </is>
      </c>
      <c r="B6" s="5" t="n">
        <v>518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 of Reinsurance on Premiums Written and Earned (Detail)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Direct business</t>
        </is>
      </c>
      <c r="B4" s="5" t="n">
        <v>584467</v>
      </c>
      <c r="C4" s="5" t="n">
        <v>554617</v>
      </c>
      <c r="D4" s="5" t="n">
        <v>548618</v>
      </c>
    </row>
    <row r="5">
      <c r="A5" s="4" t="inlineStr">
        <is>
          <t>Reinsurance assumed</t>
        </is>
      </c>
      <c r="B5" s="6" t="n">
        <v>97655</v>
      </c>
      <c r="C5" s="6" t="n">
        <v>51986</v>
      </c>
      <c r="D5" s="6" t="n">
        <v>88243</v>
      </c>
    </row>
    <row r="6">
      <c r="A6" s="4" t="inlineStr">
        <is>
          <t>Reinsurance ceded</t>
        </is>
      </c>
      <c r="B6" s="6" t="n">
        <v>-102054</v>
      </c>
      <c r="C6" s="6" t="n">
        <v>-58436</v>
      </c>
      <c r="D6" s="6" t="n">
        <v>-74772</v>
      </c>
    </row>
    <row r="7">
      <c r="A7" s="4" t="inlineStr">
        <is>
          <t>Net written premiums</t>
        </is>
      </c>
      <c r="B7" s="6" t="n">
        <v>580068</v>
      </c>
      <c r="C7" s="6" t="n">
        <v>548167</v>
      </c>
      <c r="D7" s="6" t="n">
        <v>562089</v>
      </c>
    </row>
    <row r="8">
      <c r="A8" s="4" t="inlineStr">
        <is>
          <t>Direct business</t>
        </is>
      </c>
      <c r="B8" s="6" t="n">
        <v>578171</v>
      </c>
      <c r="C8" s="6" t="n">
        <v>560658</v>
      </c>
      <c r="D8" s="6" t="n">
        <v>527018</v>
      </c>
    </row>
    <row r="9">
      <c r="A9" s="4" t="inlineStr">
        <is>
          <t>Reinsurance assumed</t>
        </is>
      </c>
      <c r="B9" s="6" t="n">
        <v>78880</v>
      </c>
      <c r="C9" s="6" t="n">
        <v>69312</v>
      </c>
      <c r="D9" s="6" t="n">
        <v>76893</v>
      </c>
    </row>
    <row r="10">
      <c r="A10" s="4" t="inlineStr">
        <is>
          <t>Reinsurance ceded</t>
        </is>
      </c>
      <c r="B10" s="6" t="n">
        <v>-61441</v>
      </c>
      <c r="C10" s="6" t="n">
        <v>-62271</v>
      </c>
      <c r="D10" s="6" t="n">
        <v>-78649</v>
      </c>
    </row>
    <row r="11">
      <c r="A11" s="4" t="inlineStr">
        <is>
          <t>Net premiums</t>
        </is>
      </c>
      <c r="B11" s="5" t="n">
        <v>595610</v>
      </c>
      <c r="C11" s="5" t="n">
        <v>567699</v>
      </c>
      <c r="D11" s="5" t="n">
        <v>5252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Effective income tax expense (benefit) rate</t>
        </is>
      </c>
      <c r="B4" s="4" t="inlineStr">
        <is>
          <t>10.50%</t>
        </is>
      </c>
      <c r="C4" s="4" t="inlineStr">
        <is>
          <t>27.80%</t>
        </is>
      </c>
      <c r="D4" s="4" t="inlineStr">
        <is>
          <t>14.40%</t>
        </is>
      </c>
    </row>
    <row r="5">
      <c r="A5" s="4" t="inlineStr">
        <is>
          <t>Alternative minimum tax credit carry forward</t>
        </is>
      </c>
      <c r="D5" s="5" t="n">
        <v>11000000</v>
      </c>
    </row>
    <row r="6">
      <c r="A6" s="4" t="inlineStr">
        <is>
          <t>Income tax refunds received</t>
        </is>
      </c>
      <c r="B6" s="5" t="n">
        <v>0</v>
      </c>
      <c r="C6" s="5" t="n">
        <v>10987000</v>
      </c>
      <c r="D6" s="6" t="n">
        <v>170000</v>
      </c>
    </row>
    <row r="7">
      <c r="A7" s="4" t="inlineStr">
        <is>
          <t>Net operating loss carryforwards</t>
        </is>
      </c>
      <c r="B7" s="6" t="n">
        <v>28584000</v>
      </c>
      <c r="C7" s="6" t="n">
        <v>26220000</v>
      </c>
    </row>
    <row r="8">
      <c r="A8" s="4" t="inlineStr">
        <is>
          <t>Section 163(j) carryforward</t>
        </is>
      </c>
      <c r="B8" s="6" t="n">
        <v>0</v>
      </c>
      <c r="C8" s="6" t="n">
        <v>5580000</v>
      </c>
    </row>
    <row r="9">
      <c r="A9" s="4" t="inlineStr">
        <is>
          <t>Interest and penalties for uncertain tax positions</t>
        </is>
      </c>
      <c r="B9" s="6" t="n">
        <v>0</v>
      </c>
      <c r="C9" s="6" t="n">
        <v>0</v>
      </c>
      <c r="D9" s="5" t="n">
        <v>0</v>
      </c>
    </row>
    <row r="10">
      <c r="A10" s="4" t="inlineStr">
        <is>
          <t>Liabilities for tax-related interest and penalties</t>
        </is>
      </c>
      <c r="B10" s="5" t="n">
        <v>0</v>
      </c>
    </row>
    <row r="11">
      <c r="A11" s="4" t="inlineStr">
        <is>
          <t>Alternative Minimum Tax Credits</t>
        </is>
      </c>
    </row>
    <row r="12">
      <c r="A12" s="3" t="inlineStr">
        <is>
          <t>Income Tax [Line Items]</t>
        </is>
      </c>
    </row>
    <row r="13">
      <c r="A13" s="4" t="inlineStr">
        <is>
          <t>Income tax refunds received</t>
        </is>
      </c>
      <c r="C13" s="5" t="n">
        <v>11000000</v>
      </c>
    </row>
    <row r="14">
      <c r="A14" s="4" t="inlineStr">
        <is>
          <t>UNITED STATES</t>
        </is>
      </c>
    </row>
    <row r="15">
      <c r="A15" s="3" t="inlineStr">
        <is>
          <t>Income Tax [Line Items]</t>
        </is>
      </c>
    </row>
    <row r="16">
      <c r="A16" s="4" t="inlineStr">
        <is>
          <t>Statutory income tax rates</t>
        </is>
      </c>
      <c r="B16" s="4" t="inlineStr">
        <is>
          <t>21.00%</t>
        </is>
      </c>
    </row>
    <row r="17">
      <c r="A17" s="4" t="inlineStr">
        <is>
          <t>BERMUDA</t>
        </is>
      </c>
    </row>
    <row r="18">
      <c r="A18" s="3" t="inlineStr">
        <is>
          <t>Income Tax [Line Items]</t>
        </is>
      </c>
    </row>
    <row r="19">
      <c r="A19" s="4" t="inlineStr">
        <is>
          <t>Statutory income tax rates</t>
        </is>
      </c>
      <c r="B19" s="4" t="inlineStr">
        <is>
          <t>0.00%</t>
        </is>
      </c>
    </row>
    <row r="20">
      <c r="A20" s="4" t="inlineStr">
        <is>
          <t>UNITED KINGDOM</t>
        </is>
      </c>
    </row>
    <row r="21">
      <c r="A21" s="3" t="inlineStr">
        <is>
          <t>Income Tax [Line Items]</t>
        </is>
      </c>
    </row>
    <row r="22">
      <c r="A22" s="4" t="inlineStr">
        <is>
          <t>Statutory income tax rates</t>
        </is>
      </c>
      <c r="B22" s="4" t="inlineStr">
        <is>
          <t>19.00%</t>
        </is>
      </c>
    </row>
    <row r="23">
      <c r="A23" s="4" t="inlineStr">
        <is>
          <t>IRELAND | Non Trading Income</t>
        </is>
      </c>
    </row>
    <row r="24">
      <c r="A24" s="3" t="inlineStr">
        <is>
          <t>Income Tax [Line Items]</t>
        </is>
      </c>
    </row>
    <row r="25">
      <c r="A25" s="4" t="inlineStr">
        <is>
          <t>Statutory income tax rates</t>
        </is>
      </c>
      <c r="B25" s="4" t="inlineStr">
        <is>
          <t>25.00%</t>
        </is>
      </c>
    </row>
    <row r="26">
      <c r="A26" s="4" t="inlineStr">
        <is>
          <t>IRELAND | Capital Gain</t>
        </is>
      </c>
    </row>
    <row r="27">
      <c r="A27" s="3" t="inlineStr">
        <is>
          <t>Income Tax [Line Items]</t>
        </is>
      </c>
    </row>
    <row r="28">
      <c r="A28" s="4" t="inlineStr">
        <is>
          <t>Statutory income tax rates</t>
        </is>
      </c>
      <c r="B28" s="4" t="inlineStr">
        <is>
          <t>33.00%</t>
        </is>
      </c>
    </row>
    <row r="29">
      <c r="A29" s="4" t="inlineStr">
        <is>
          <t>IRELAND | Trading Income</t>
        </is>
      </c>
    </row>
    <row r="30">
      <c r="A30" s="3" t="inlineStr">
        <is>
          <t>Income Tax [Line Items]</t>
        </is>
      </c>
    </row>
    <row r="31">
      <c r="A31" s="4" t="inlineStr">
        <is>
          <t>Statutory income tax rates</t>
        </is>
      </c>
      <c r="B31" s="4" t="inlineStr">
        <is>
          <t>12.5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Before Income Taxes from its Non-U.S. Subsidiaries and U.S. Subsidiaries (Detail)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Gross written premiums</t>
        </is>
      </c>
      <c r="B4" s="5" t="n">
        <v>682122</v>
      </c>
      <c r="C4" s="5" t="n">
        <v>606603</v>
      </c>
      <c r="D4" s="5" t="n">
        <v>636861</v>
      </c>
    </row>
    <row r="5">
      <c r="A5" s="4" t="inlineStr">
        <is>
          <t>Net written premiums</t>
        </is>
      </c>
      <c r="B5" s="6" t="n">
        <v>580068</v>
      </c>
      <c r="C5" s="6" t="n">
        <v>548167</v>
      </c>
      <c r="D5" s="6" t="n">
        <v>562089</v>
      </c>
    </row>
    <row r="6">
      <c r="A6" s="4" t="inlineStr">
        <is>
          <t>Net earned premiums</t>
        </is>
      </c>
      <c r="B6" s="6" t="n">
        <v>595610</v>
      </c>
      <c r="C6" s="6" t="n">
        <v>567699</v>
      </c>
      <c r="D6" s="6" t="n">
        <v>525262</v>
      </c>
    </row>
    <row r="7">
      <c r="A7" s="4" t="inlineStr">
        <is>
          <t>Net investment income</t>
        </is>
      </c>
      <c r="B7" s="6" t="n">
        <v>37020</v>
      </c>
      <c r="C7" s="6" t="n">
        <v>28392</v>
      </c>
      <c r="D7" s="6" t="n">
        <v>42052</v>
      </c>
    </row>
    <row r="8">
      <c r="A8" s="4" t="inlineStr">
        <is>
          <t>Net realized investment gains (losses)</t>
        </is>
      </c>
      <c r="B8" s="6" t="n">
        <v>15887</v>
      </c>
      <c r="C8" s="6" t="n">
        <v>-14662</v>
      </c>
      <c r="D8" s="6" t="n">
        <v>35342</v>
      </c>
    </row>
    <row r="9">
      <c r="A9" s="4" t="inlineStr">
        <is>
          <t>Other income (loss)</t>
        </is>
      </c>
      <c r="B9" s="6" t="n">
        <v>29751</v>
      </c>
      <c r="C9" s="6" t="n">
        <v>2118</v>
      </c>
      <c r="D9" s="6" t="n">
        <v>1816</v>
      </c>
    </row>
    <row r="10">
      <c r="A10" s="4" t="inlineStr">
        <is>
          <t>Total revenues</t>
        </is>
      </c>
      <c r="B10" s="6" t="n">
        <v>678268</v>
      </c>
      <c r="C10" s="6" t="n">
        <v>583547</v>
      </c>
      <c r="D10" s="6" t="n">
        <v>604472</v>
      </c>
    </row>
    <row r="11">
      <c r="A11" s="3" t="inlineStr">
        <is>
          <t>Losses and Expenses:</t>
        </is>
      </c>
    </row>
    <row r="12">
      <c r="A12" s="4" t="inlineStr">
        <is>
          <t>Net losses and loss adjustment expenses</t>
        </is>
      </c>
      <c r="B12" s="6" t="n">
        <v>384964</v>
      </c>
      <c r="C12" s="6" t="n">
        <v>336201</v>
      </c>
      <c r="D12" s="6" t="n">
        <v>275402</v>
      </c>
    </row>
    <row r="13">
      <c r="A13" s="4" t="inlineStr">
        <is>
          <t>Acquisition costs and other underwriting expenses</t>
        </is>
      </c>
      <c r="B13" s="6" t="n">
        <v>222841</v>
      </c>
      <c r="C13" s="6" t="n">
        <v>215607</v>
      </c>
      <c r="D13" s="6" t="n">
        <v>208403</v>
      </c>
    </row>
    <row r="14">
      <c r="A14" s="4" t="inlineStr">
        <is>
          <t>Corporate and other operating expenses</t>
        </is>
      </c>
      <c r="B14" s="6" t="n">
        <v>27179</v>
      </c>
      <c r="C14" s="6" t="n">
        <v>41998</v>
      </c>
      <c r="D14" s="6" t="n">
        <v>18888</v>
      </c>
    </row>
    <row r="15">
      <c r="A15" s="4" t="inlineStr">
        <is>
          <t>Interest expense</t>
        </is>
      </c>
      <c r="B15" s="6" t="n">
        <v>10481</v>
      </c>
      <c r="C15" s="6" t="n">
        <v>15792</v>
      </c>
      <c r="D15" s="6" t="n">
        <v>20022</v>
      </c>
    </row>
    <row r="16">
      <c r="A16" s="4" t="inlineStr">
        <is>
          <t>Loss on extinguishment of debt</t>
        </is>
      </c>
      <c r="B16" s="6" t="n">
        <v>0</v>
      </c>
      <c r="C16" s="6" t="n">
        <v>3060</v>
      </c>
      <c r="D16" s="6" t="n">
        <v>0</v>
      </c>
    </row>
    <row r="17">
      <c r="A17" s="4" t="inlineStr">
        <is>
          <t>Income (loss) before income taxes</t>
        </is>
      </c>
      <c r="B17" s="6" t="n">
        <v>32803</v>
      </c>
      <c r="C17" s="6" t="n">
        <v>-29111</v>
      </c>
      <c r="D17" s="6" t="n">
        <v>81757</v>
      </c>
    </row>
    <row r="18">
      <c r="A18" s="4" t="inlineStr">
        <is>
          <t>Non-U.S. Subsidiaries</t>
        </is>
      </c>
    </row>
    <row r="19">
      <c r="A19" s="3" t="inlineStr">
        <is>
          <t>Revenues:</t>
        </is>
      </c>
    </row>
    <row r="20">
      <c r="A20" s="4" t="inlineStr">
        <is>
          <t>Gross written premiums</t>
        </is>
      </c>
      <c r="B20" s="6" t="n">
        <v>0</v>
      </c>
      <c r="C20" s="6" t="n">
        <v>46654</v>
      </c>
      <c r="D20" s="6" t="n">
        <v>88282</v>
      </c>
    </row>
    <row r="21">
      <c r="A21" s="4" t="inlineStr">
        <is>
          <t>Net written premiums</t>
        </is>
      </c>
      <c r="B21" s="6" t="n">
        <v>0</v>
      </c>
      <c r="C21" s="6" t="n">
        <v>46654</v>
      </c>
      <c r="D21" s="6" t="n">
        <v>88285</v>
      </c>
    </row>
    <row r="22">
      <c r="A22" s="4" t="inlineStr">
        <is>
          <t>Net earned premiums</t>
        </is>
      </c>
      <c r="B22" s="6" t="n">
        <v>0</v>
      </c>
      <c r="C22" s="6" t="n">
        <v>53384</v>
      </c>
      <c r="D22" s="6" t="n">
        <v>75961</v>
      </c>
    </row>
    <row r="23">
      <c r="A23" s="4" t="inlineStr">
        <is>
          <t>Net investment income</t>
        </is>
      </c>
      <c r="B23" s="6" t="n">
        <v>0</v>
      </c>
      <c r="C23" s="6" t="n">
        <v>17186</v>
      </c>
      <c r="D23" s="6" t="n">
        <v>29307</v>
      </c>
    </row>
    <row r="24">
      <c r="A24" s="4" t="inlineStr">
        <is>
          <t>Net realized investment gains (losses)</t>
        </is>
      </c>
      <c r="B24" s="6" t="n">
        <v>0</v>
      </c>
      <c r="C24" s="6" t="n">
        <v>-3867</v>
      </c>
      <c r="D24" s="6" t="n">
        <v>3121</v>
      </c>
    </row>
    <row r="25">
      <c r="A25" s="4" t="inlineStr">
        <is>
          <t>Other income (loss)</t>
        </is>
      </c>
      <c r="B25" s="6" t="n">
        <v>0</v>
      </c>
      <c r="C25" s="6" t="n">
        <v>148</v>
      </c>
      <c r="D25" s="6" t="n">
        <v>-165</v>
      </c>
    </row>
    <row r="26">
      <c r="A26" s="4" t="inlineStr">
        <is>
          <t>Total revenues</t>
        </is>
      </c>
      <c r="B26" s="6" t="n">
        <v>0</v>
      </c>
      <c r="C26" s="6" t="n">
        <v>66851</v>
      </c>
      <c r="D26" s="6" t="n">
        <v>108224</v>
      </c>
    </row>
    <row r="27">
      <c r="A27" s="3" t="inlineStr">
        <is>
          <t>Losses and Expenses:</t>
        </is>
      </c>
    </row>
    <row r="28">
      <c r="A28" s="4" t="inlineStr">
        <is>
          <t>Net losses and loss adjustment expenses</t>
        </is>
      </c>
      <c r="B28" s="6" t="n">
        <v>0</v>
      </c>
      <c r="C28" s="6" t="n">
        <v>12874</v>
      </c>
      <c r="D28" s="6" t="n">
        <v>36502</v>
      </c>
    </row>
    <row r="29">
      <c r="A29" s="4" t="inlineStr">
        <is>
          <t>Acquisition costs and other underwriting expenses</t>
        </is>
      </c>
      <c r="B29" s="6" t="n">
        <v>0</v>
      </c>
      <c r="C29" s="6" t="n">
        <v>17827</v>
      </c>
      <c r="D29" s="6" t="n">
        <v>23610</v>
      </c>
    </row>
    <row r="30">
      <c r="A30" s="4" t="inlineStr">
        <is>
          <t>Corporate and other operating expenses</t>
        </is>
      </c>
      <c r="B30" s="6" t="n">
        <v>0</v>
      </c>
      <c r="C30" s="6" t="n">
        <v>23357</v>
      </c>
      <c r="D30" s="6" t="n">
        <v>7462</v>
      </c>
    </row>
    <row r="31">
      <c r="A31" s="4" t="inlineStr">
        <is>
          <t>Interest expense</t>
        </is>
      </c>
      <c r="B31" s="6" t="n">
        <v>0</v>
      </c>
      <c r="C31" s="6" t="n">
        <v>869</v>
      </c>
      <c r="D31" s="6" t="n">
        <v>1409</v>
      </c>
    </row>
    <row r="32">
      <c r="A32" s="4" t="inlineStr">
        <is>
          <t>Loss on extinguishment of debt</t>
        </is>
      </c>
      <c r="C32" s="6" t="n">
        <v>3060</v>
      </c>
    </row>
    <row r="33">
      <c r="A33" s="4" t="inlineStr">
        <is>
          <t>Income (loss) before income taxes</t>
        </is>
      </c>
      <c r="B33" s="6" t="n">
        <v>0</v>
      </c>
      <c r="C33" s="6" t="n">
        <v>8864</v>
      </c>
      <c r="D33" s="6" t="n">
        <v>39241</v>
      </c>
    </row>
    <row r="34">
      <c r="A34" s="4" t="inlineStr">
        <is>
          <t>U.S. Subsidiaries</t>
        </is>
      </c>
    </row>
    <row r="35">
      <c r="A35" s="3" t="inlineStr">
        <is>
          <t>Revenues:</t>
        </is>
      </c>
    </row>
    <row r="36">
      <c r="A36" s="4" t="inlineStr">
        <is>
          <t>Gross written premiums</t>
        </is>
      </c>
      <c r="B36" s="6" t="n">
        <v>682122</v>
      </c>
      <c r="C36" s="6" t="n">
        <v>559949</v>
      </c>
      <c r="D36" s="6" t="n">
        <v>548579</v>
      </c>
    </row>
    <row r="37">
      <c r="A37" s="4" t="inlineStr">
        <is>
          <t>Net written premiums</t>
        </is>
      </c>
      <c r="B37" s="6" t="n">
        <v>580068</v>
      </c>
      <c r="C37" s="6" t="n">
        <v>501513</v>
      </c>
      <c r="D37" s="6" t="n">
        <v>473804</v>
      </c>
    </row>
    <row r="38">
      <c r="A38" s="4" t="inlineStr">
        <is>
          <t>Net earned premiums</t>
        </is>
      </c>
      <c r="B38" s="6" t="n">
        <v>595610</v>
      </c>
      <c r="C38" s="6" t="n">
        <v>514315</v>
      </c>
      <c r="D38" s="6" t="n">
        <v>449301</v>
      </c>
    </row>
    <row r="39">
      <c r="A39" s="4" t="inlineStr">
        <is>
          <t>Net investment income</t>
        </is>
      </c>
      <c r="B39" s="6" t="n">
        <v>37020</v>
      </c>
      <c r="C39" s="6" t="n">
        <v>20348</v>
      </c>
      <c r="D39" s="6" t="n">
        <v>26816</v>
      </c>
    </row>
    <row r="40">
      <c r="A40" s="4" t="inlineStr">
        <is>
          <t>Net realized investment gains (losses)</t>
        </is>
      </c>
      <c r="B40" s="6" t="n">
        <v>15887</v>
      </c>
      <c r="C40" s="6" t="n">
        <v>-10795</v>
      </c>
      <c r="D40" s="6" t="n">
        <v>32221</v>
      </c>
    </row>
    <row r="41">
      <c r="A41" s="4" t="inlineStr">
        <is>
          <t>Other income (loss)</t>
        </is>
      </c>
      <c r="B41" s="6" t="n">
        <v>29751</v>
      </c>
      <c r="C41" s="6" t="n">
        <v>1970</v>
      </c>
      <c r="D41" s="6" t="n">
        <v>1981</v>
      </c>
    </row>
    <row r="42">
      <c r="A42" s="4" t="inlineStr">
        <is>
          <t>Total revenues</t>
        </is>
      </c>
      <c r="B42" s="6" t="n">
        <v>678268</v>
      </c>
      <c r="C42" s="6" t="n">
        <v>525838</v>
      </c>
      <c r="D42" s="6" t="n">
        <v>510319</v>
      </c>
    </row>
    <row r="43">
      <c r="A43" s="3" t="inlineStr">
        <is>
          <t>Losses and Expenses:</t>
        </is>
      </c>
    </row>
    <row r="44">
      <c r="A44" s="4" t="inlineStr">
        <is>
          <t>Net losses and loss adjustment expenses</t>
        </is>
      </c>
      <c r="B44" s="6" t="n">
        <v>384964</v>
      </c>
      <c r="C44" s="6" t="n">
        <v>323327</v>
      </c>
      <c r="D44" s="6" t="n">
        <v>238900</v>
      </c>
    </row>
    <row r="45">
      <c r="A45" s="4" t="inlineStr">
        <is>
          <t>Acquisition costs and other underwriting expenses</t>
        </is>
      </c>
      <c r="B45" s="6" t="n">
        <v>222841</v>
      </c>
      <c r="C45" s="6" t="n">
        <v>197780</v>
      </c>
      <c r="D45" s="6" t="n">
        <v>184793</v>
      </c>
    </row>
    <row r="46">
      <c r="A46" s="4" t="inlineStr">
        <is>
          <t>Corporate and other operating expenses</t>
        </is>
      </c>
      <c r="B46" s="6" t="n">
        <v>27179</v>
      </c>
      <c r="C46" s="6" t="n">
        <v>18641</v>
      </c>
      <c r="D46" s="6" t="n">
        <v>11426</v>
      </c>
    </row>
    <row r="47">
      <c r="A47" s="4" t="inlineStr">
        <is>
          <t>Interest expense</t>
        </is>
      </c>
      <c r="B47" s="6" t="n">
        <v>10481</v>
      </c>
      <c r="C47" s="6" t="n">
        <v>24065</v>
      </c>
      <c r="D47" s="6" t="n">
        <v>32684</v>
      </c>
    </row>
    <row r="48">
      <c r="A48" s="4" t="inlineStr">
        <is>
          <t>Loss on extinguishment of debt</t>
        </is>
      </c>
      <c r="C48" s="6" t="n">
        <v>0</v>
      </c>
    </row>
    <row r="49">
      <c r="A49" s="4" t="inlineStr">
        <is>
          <t>Income (loss) before income taxes</t>
        </is>
      </c>
      <c r="B49" s="6" t="n">
        <v>32803</v>
      </c>
      <c r="C49" s="6" t="n">
        <v>-37975</v>
      </c>
      <c r="D49" s="6" t="n">
        <v>42516</v>
      </c>
    </row>
    <row r="50">
      <c r="A50" s="4" t="inlineStr">
        <is>
          <t>Eliminations</t>
        </is>
      </c>
    </row>
    <row r="51">
      <c r="A51" s="3" t="inlineStr">
        <is>
          <t>Revenues:</t>
        </is>
      </c>
    </row>
    <row r="52">
      <c r="A52" s="4" t="inlineStr">
        <is>
          <t>Gross written premiums</t>
        </is>
      </c>
      <c r="B52" s="6" t="n">
        <v>0</v>
      </c>
      <c r="C52" s="6" t="n">
        <v>0</v>
      </c>
      <c r="D52" s="6" t="n">
        <v>0</v>
      </c>
    </row>
    <row r="53">
      <c r="A53" s="4" t="inlineStr">
        <is>
          <t>Net written premiums</t>
        </is>
      </c>
      <c r="B53" s="6" t="n">
        <v>0</v>
      </c>
      <c r="C53" s="6" t="n">
        <v>0</v>
      </c>
      <c r="D53" s="6" t="n">
        <v>0</v>
      </c>
    </row>
    <row r="54">
      <c r="A54" s="4" t="inlineStr">
        <is>
          <t>Net earned premiums</t>
        </is>
      </c>
      <c r="B54" s="6" t="n">
        <v>0</v>
      </c>
      <c r="C54" s="6" t="n">
        <v>0</v>
      </c>
      <c r="D54" s="6" t="n">
        <v>0</v>
      </c>
    </row>
    <row r="55">
      <c r="A55" s="4" t="inlineStr">
        <is>
          <t>Net investment income</t>
        </is>
      </c>
      <c r="B55" s="6" t="n">
        <v>0</v>
      </c>
      <c r="C55" s="6" t="n">
        <v>-9142</v>
      </c>
      <c r="D55" s="6" t="n">
        <v>-14071</v>
      </c>
    </row>
    <row r="56">
      <c r="A56" s="4" t="inlineStr">
        <is>
          <t>Net realized investment gains (losses)</t>
        </is>
      </c>
      <c r="B56" s="6" t="n">
        <v>0</v>
      </c>
      <c r="C56" s="6" t="n">
        <v>0</v>
      </c>
      <c r="D56" s="6" t="n">
        <v>0</v>
      </c>
    </row>
    <row r="57">
      <c r="A57" s="4" t="inlineStr">
        <is>
          <t>Other income (loss)</t>
        </is>
      </c>
      <c r="B57" s="6" t="n">
        <v>0</v>
      </c>
      <c r="C57" s="6" t="n">
        <v>0</v>
      </c>
      <c r="D57" s="6" t="n">
        <v>0</v>
      </c>
    </row>
    <row r="58">
      <c r="A58" s="4" t="inlineStr">
        <is>
          <t>Total revenues</t>
        </is>
      </c>
      <c r="B58" s="6" t="n">
        <v>0</v>
      </c>
      <c r="C58" s="6" t="n">
        <v>-9142</v>
      </c>
      <c r="D58" s="6" t="n">
        <v>-14071</v>
      </c>
    </row>
    <row r="59">
      <c r="A59" s="3" t="inlineStr">
        <is>
          <t>Losses and Expenses:</t>
        </is>
      </c>
    </row>
    <row r="60">
      <c r="A60" s="4" t="inlineStr">
        <is>
          <t>Net losses and loss adjustment expenses</t>
        </is>
      </c>
      <c r="B60" s="6" t="n">
        <v>0</v>
      </c>
      <c r="C60" s="6" t="n">
        <v>0</v>
      </c>
      <c r="D60" s="6" t="n">
        <v>0</v>
      </c>
    </row>
    <row r="61">
      <c r="A61" s="4" t="inlineStr">
        <is>
          <t>Acquisition costs and other underwriting expenses</t>
        </is>
      </c>
      <c r="B61" s="6" t="n">
        <v>0</v>
      </c>
      <c r="C61" s="6" t="n">
        <v>0</v>
      </c>
      <c r="D61" s="6" t="n">
        <v>0</v>
      </c>
    </row>
    <row r="62">
      <c r="A62" s="4" t="inlineStr">
        <is>
          <t>Corporate and other operating expenses</t>
        </is>
      </c>
      <c r="B62" s="6" t="n">
        <v>0</v>
      </c>
      <c r="C62" s="6" t="n">
        <v>0</v>
      </c>
      <c r="D62" s="6" t="n">
        <v>0</v>
      </c>
    </row>
    <row r="63">
      <c r="A63" s="4" t="inlineStr">
        <is>
          <t>Interest expense</t>
        </is>
      </c>
      <c r="B63" s="6" t="n">
        <v>0</v>
      </c>
      <c r="C63" s="6" t="n">
        <v>-9142</v>
      </c>
      <c r="D63" s="6" t="n">
        <v>-14071</v>
      </c>
    </row>
    <row r="64">
      <c r="A64" s="4" t="inlineStr">
        <is>
          <t>Loss on extinguishment of debt</t>
        </is>
      </c>
      <c r="C64" s="6" t="n">
        <v>0</v>
      </c>
    </row>
    <row r="65">
      <c r="A65" s="4" t="inlineStr">
        <is>
          <t>Income (loss) before income taxes</t>
        </is>
      </c>
      <c r="B65" s="5" t="n">
        <v>0</v>
      </c>
      <c r="C65" s="5" t="n">
        <v>0</v>
      </c>
      <c r="D65"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ponents of Income Tax Expenses (Benefit) (Detail)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oreign</t>
        </is>
      </c>
      <c r="B4" s="5" t="n">
        <v>54</v>
      </c>
      <c r="C4" s="5" t="n">
        <v>0</v>
      </c>
      <c r="D4" s="5" t="n">
        <v>-41</v>
      </c>
    </row>
    <row r="5">
      <c r="A5" s="4" t="inlineStr">
        <is>
          <t>U.S. Federal</t>
        </is>
      </c>
      <c r="B5" s="6" t="n">
        <v>0</v>
      </c>
      <c r="C5" s="6" t="n">
        <v>163</v>
      </c>
      <c r="D5" s="6" t="n">
        <v>0</v>
      </c>
    </row>
    <row r="6">
      <c r="A6" s="4" t="inlineStr">
        <is>
          <t>Total current income tax expense (benefit)</t>
        </is>
      </c>
      <c r="B6" s="6" t="n">
        <v>54</v>
      </c>
      <c r="C6" s="6" t="n">
        <v>163</v>
      </c>
      <c r="D6" s="6" t="n">
        <v>-41</v>
      </c>
    </row>
    <row r="7">
      <c r="A7" s="3" t="inlineStr">
        <is>
          <t>Deferred income tax expense (benefit):</t>
        </is>
      </c>
    </row>
    <row r="8">
      <c r="A8" s="4" t="inlineStr">
        <is>
          <t>U.S. Federal</t>
        </is>
      </c>
      <c r="B8" s="6" t="n">
        <v>3395</v>
      </c>
      <c r="C8" s="6" t="n">
        <v>-8268</v>
      </c>
      <c r="D8" s="6" t="n">
        <v>11783</v>
      </c>
    </row>
    <row r="9">
      <c r="A9" s="4" t="inlineStr">
        <is>
          <t>Total deferred income tax expense (benefit)</t>
        </is>
      </c>
      <c r="B9" s="6" t="n">
        <v>3395</v>
      </c>
      <c r="C9" s="6" t="n">
        <v>-8268</v>
      </c>
      <c r="D9" s="6" t="n">
        <v>11783</v>
      </c>
    </row>
    <row r="10">
      <c r="A10" s="4" t="inlineStr">
        <is>
          <t>Total income tax expense (benefit)</t>
        </is>
      </c>
      <c r="B10" s="5" t="n">
        <v>3449</v>
      </c>
      <c r="C10" s="5" t="n">
        <v>-8105</v>
      </c>
      <c r="D10" s="5" t="n">
        <v>117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s in Tax Provision for Financial Statement Purposes and Expected Tax Provision at Weighted Average Tax Rat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tax provision at weighted average</t>
        </is>
      </c>
      <c r="B4" s="5" t="n">
        <v>6889</v>
      </c>
      <c r="C4" s="5" t="n">
        <v>-7975</v>
      </c>
      <c r="D4" s="5" t="n">
        <v>8928</v>
      </c>
    </row>
    <row r="5">
      <c r="A5" s="3" t="inlineStr">
        <is>
          <t>Adjustments:</t>
        </is>
      </c>
    </row>
    <row r="6">
      <c r="A6" s="4" t="inlineStr">
        <is>
          <t>Tax exempt interest</t>
        </is>
      </c>
      <c r="B6" s="6" t="n">
        <v>0</v>
      </c>
      <c r="C6" s="6" t="n">
        <v>-2</v>
      </c>
      <c r="D6" s="6" t="n">
        <v>-3</v>
      </c>
    </row>
    <row r="7">
      <c r="A7" s="4" t="inlineStr">
        <is>
          <t>Dividend exclusion</t>
        </is>
      </c>
      <c r="B7" s="6" t="n">
        <v>-78</v>
      </c>
      <c r="C7" s="6" t="n">
        <v>-202</v>
      </c>
      <c r="D7" s="6" t="n">
        <v>-284</v>
      </c>
    </row>
    <row r="8">
      <c r="A8" s="4" t="inlineStr">
        <is>
          <t>Non-deductible interest</t>
        </is>
      </c>
      <c r="B8" s="6" t="n">
        <v>0</v>
      </c>
      <c r="C8" s="6" t="n">
        <v>1773</v>
      </c>
      <c r="D8" s="6" t="n">
        <v>2714</v>
      </c>
    </row>
    <row r="9">
      <c r="A9" s="4" t="inlineStr">
        <is>
          <t>Change in tax status</t>
        </is>
      </c>
      <c r="B9" s="6" t="n">
        <v>0</v>
      </c>
      <c r="C9" s="6" t="n">
        <v>-1704</v>
      </c>
      <c r="D9" s="6" t="n">
        <v>0</v>
      </c>
    </row>
    <row r="10">
      <c r="A10" s="4" t="inlineStr">
        <is>
          <t>Parent income treated as partnership for tax</t>
        </is>
      </c>
      <c r="B10" s="6" t="n">
        <v>-4057</v>
      </c>
      <c r="C10" s="6" t="n">
        <v>-533</v>
      </c>
      <c r="D10" s="6" t="n">
        <v>0</v>
      </c>
    </row>
    <row r="11">
      <c r="A11" s="4" t="inlineStr">
        <is>
          <t>Other</t>
        </is>
      </c>
      <c r="B11" s="6" t="n">
        <v>695</v>
      </c>
      <c r="C11" s="6" t="n">
        <v>538</v>
      </c>
      <c r="D11" s="6" t="n">
        <v>387</v>
      </c>
    </row>
    <row r="12">
      <c r="A12" s="4" t="inlineStr">
        <is>
          <t>Total income tax expense (benefit)</t>
        </is>
      </c>
      <c r="B12" s="5" t="n">
        <v>3449</v>
      </c>
      <c r="C12" s="5" t="n">
        <v>-8105</v>
      </c>
      <c r="D12" s="5" t="n">
        <v>11742</v>
      </c>
    </row>
    <row r="13">
      <c r="A13" s="4" t="inlineStr">
        <is>
          <t>Expected tax provision at weighted average</t>
        </is>
      </c>
      <c r="B13" s="4" t="inlineStr">
        <is>
          <t>21.00%</t>
        </is>
      </c>
      <c r="C13" s="4" t="inlineStr">
        <is>
          <t>27.40%</t>
        </is>
      </c>
      <c r="D13" s="4" t="inlineStr">
        <is>
          <t>10.90%</t>
        </is>
      </c>
    </row>
    <row r="14">
      <c r="A14" s="3" t="inlineStr">
        <is>
          <t>Adjustments:</t>
        </is>
      </c>
    </row>
    <row r="15">
      <c r="A15" s="4" t="inlineStr">
        <is>
          <t>Tax exempt interest, % of Pre-Tax Income</t>
        </is>
      </c>
      <c r="B15" s="4" t="inlineStr">
        <is>
          <t>0.00%</t>
        </is>
      </c>
      <c r="C15" s="4" t="inlineStr">
        <is>
          <t>0.00%</t>
        </is>
      </c>
      <c r="D15" s="4" t="inlineStr">
        <is>
          <t>0.00%</t>
        </is>
      </c>
    </row>
    <row r="16">
      <c r="A16" s="4" t="inlineStr">
        <is>
          <t>Dividend exclusion, % of Pre-Tax Income</t>
        </is>
      </c>
      <c r="B16" s="4" t="inlineStr">
        <is>
          <t>(0.20%)</t>
        </is>
      </c>
      <c r="C16" s="4" t="inlineStr">
        <is>
          <t>0.70%</t>
        </is>
      </c>
      <c r="D16" s="4" t="inlineStr">
        <is>
          <t>(0.30%)</t>
        </is>
      </c>
    </row>
    <row r="17">
      <c r="A17" s="4" t="inlineStr">
        <is>
          <t>Non-deductible interest, % of Pre-Tax Income</t>
        </is>
      </c>
      <c r="B17" s="4" t="inlineStr">
        <is>
          <t>0.00%</t>
        </is>
      </c>
      <c r="C17" s="4" t="inlineStr">
        <is>
          <t>(6.10%)</t>
        </is>
      </c>
      <c r="D17" s="4" t="inlineStr">
        <is>
          <t>3.30%</t>
        </is>
      </c>
    </row>
    <row r="18">
      <c r="A18" s="4" t="inlineStr">
        <is>
          <t>Change in tax status, % of Pre-Tax Income</t>
        </is>
      </c>
      <c r="B18" s="4" t="inlineStr">
        <is>
          <t>0.00%</t>
        </is>
      </c>
      <c r="C18" s="4" t="inlineStr">
        <is>
          <t>5.80%</t>
        </is>
      </c>
      <c r="D18" s="4" t="inlineStr">
        <is>
          <t>0.00%</t>
        </is>
      </c>
    </row>
    <row r="19">
      <c r="A19" s="4" t="inlineStr">
        <is>
          <t>Parent income treated as partnership for tax, % of Pre-Tax Income</t>
        </is>
      </c>
      <c r="B19" s="4" t="inlineStr">
        <is>
          <t>(12.40%)</t>
        </is>
      </c>
      <c r="C19" s="4" t="inlineStr">
        <is>
          <t>1.80%</t>
        </is>
      </c>
      <c r="D19" s="4" t="inlineStr">
        <is>
          <t>0.00%</t>
        </is>
      </c>
    </row>
    <row r="20">
      <c r="A20" s="4" t="inlineStr">
        <is>
          <t>Other, % of Pre-Tax Income</t>
        </is>
      </c>
      <c r="B20" s="4" t="inlineStr">
        <is>
          <t>2.10%</t>
        </is>
      </c>
      <c r="C20" s="4" t="inlineStr">
        <is>
          <t>(1.80%)</t>
        </is>
      </c>
      <c r="D20" s="4" t="inlineStr">
        <is>
          <t>0.50%</t>
        </is>
      </c>
    </row>
    <row r="21">
      <c r="A21" s="4" t="inlineStr">
        <is>
          <t>Effective income tax expense (benefit)</t>
        </is>
      </c>
      <c r="B21" s="4" t="inlineStr">
        <is>
          <t>10.50%</t>
        </is>
      </c>
      <c r="C21" s="4" t="inlineStr">
        <is>
          <t>27.80%</t>
        </is>
      </c>
      <c r="D21" s="4" t="inlineStr">
        <is>
          <t>14.4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Effects of Temporary Differences That Give Rise to Significant Portions of Net Deferred Tax Assets (Detail) - USD ($)</t>
        </is>
      </c>
      <c r="B1" s="2" t="inlineStr">
        <is>
          <t>Dec. 31, 2021</t>
        </is>
      </c>
      <c r="C1" s="2" t="inlineStr">
        <is>
          <t>Dec. 31, 2020</t>
        </is>
      </c>
    </row>
    <row r="2">
      <c r="A2" s="3" t="inlineStr">
        <is>
          <t>Deferred tax assets:</t>
        </is>
      </c>
    </row>
    <row r="3">
      <c r="A3" s="4" t="inlineStr">
        <is>
          <t>Discounted unpaid losses and loss adjustment expenses</t>
        </is>
      </c>
      <c r="B3" s="5" t="n">
        <v>8696000</v>
      </c>
      <c r="C3" s="5" t="n">
        <v>7490000</v>
      </c>
    </row>
    <row r="4">
      <c r="A4" s="4" t="inlineStr">
        <is>
          <t>Unearned premiums</t>
        </is>
      </c>
      <c r="B4" s="6" t="n">
        <v>11049000</v>
      </c>
      <c r="C4" s="6" t="n">
        <v>11703000</v>
      </c>
    </row>
    <row r="5">
      <c r="A5" s="4" t="inlineStr">
        <is>
          <t>Section 163(j) carryforward</t>
        </is>
      </c>
      <c r="B5" s="6" t="n">
        <v>0</v>
      </c>
      <c r="C5" s="6" t="n">
        <v>5580000</v>
      </c>
    </row>
    <row r="6">
      <c r="A6" s="4" t="inlineStr">
        <is>
          <t>Net operating loss carryforward</t>
        </is>
      </c>
      <c r="B6" s="6" t="n">
        <v>28584000</v>
      </c>
      <c r="C6" s="6" t="n">
        <v>26220000</v>
      </c>
    </row>
    <row r="7">
      <c r="A7" s="4" t="inlineStr">
        <is>
          <t>Partnership K1 basis differences</t>
        </is>
      </c>
      <c r="B7" s="6" t="n">
        <v>795000</v>
      </c>
      <c r="C7" s="6" t="n">
        <v>796000</v>
      </c>
    </row>
    <row r="8">
      <c r="A8" s="4" t="inlineStr">
        <is>
          <t>Loss on derivative instruments</t>
        </is>
      </c>
      <c r="B8" s="6" t="n">
        <v>1763000</v>
      </c>
      <c r="C8" s="6" t="n">
        <v>3450000</v>
      </c>
    </row>
    <row r="9">
      <c r="A9" s="4" t="inlineStr">
        <is>
          <t>Investment impairments</t>
        </is>
      </c>
      <c r="B9" s="6" t="n">
        <v>147000</v>
      </c>
      <c r="C9" s="6" t="n">
        <v>147000</v>
      </c>
    </row>
    <row r="10">
      <c r="A10" s="4" t="inlineStr">
        <is>
          <t>Stock options</t>
        </is>
      </c>
      <c r="B10" s="6" t="n">
        <v>2008000</v>
      </c>
      <c r="C10" s="6" t="n">
        <v>1546000</v>
      </c>
    </row>
    <row r="11">
      <c r="A11" s="4" t="inlineStr">
        <is>
          <t>Stat-to-GAAP reinsurance reserve</t>
        </is>
      </c>
      <c r="B11" s="6" t="n">
        <v>1517000</v>
      </c>
      <c r="C11" s="6" t="n">
        <v>1517000</v>
      </c>
    </row>
    <row r="12">
      <c r="A12" s="4" t="inlineStr">
        <is>
          <t>Depreciation and amortization</t>
        </is>
      </c>
      <c r="B12" s="6" t="n">
        <v>1613000</v>
      </c>
      <c r="C12" s="6" t="n">
        <v>863000</v>
      </c>
    </row>
    <row r="13">
      <c r="A13" s="4" t="inlineStr">
        <is>
          <t>Other</t>
        </is>
      </c>
      <c r="B13" s="6" t="n">
        <v>1826000</v>
      </c>
      <c r="C13" s="6" t="n">
        <v>1860000</v>
      </c>
    </row>
    <row r="14">
      <c r="A14" s="4" t="inlineStr">
        <is>
          <t>Total deferred tax assets</t>
        </is>
      </c>
      <c r="B14" s="6" t="n">
        <v>57998000</v>
      </c>
      <c r="C14" s="6" t="n">
        <v>61172000</v>
      </c>
    </row>
    <row r="15">
      <c r="A15" s="3" t="inlineStr">
        <is>
          <t>Deferred tax liabilities:</t>
        </is>
      </c>
    </row>
    <row r="16">
      <c r="A16" s="4" t="inlineStr">
        <is>
          <t>Intangible assets</t>
        </is>
      </c>
      <c r="B16" s="6" t="n">
        <v>4395000</v>
      </c>
      <c r="C16" s="6" t="n">
        <v>4505000</v>
      </c>
    </row>
    <row r="17">
      <c r="A17" s="4" t="inlineStr">
        <is>
          <t>Unrealized gain on securities available-for-sale and investments in limited partnerships included in accumulated other comprehensive income</t>
        </is>
      </c>
      <c r="B17" s="6" t="n">
        <v>1601000</v>
      </c>
      <c r="C17" s="6" t="n">
        <v>7996000</v>
      </c>
    </row>
    <row r="18">
      <c r="A18" s="4" t="inlineStr">
        <is>
          <t>Unrealized gain on equity securities</t>
        </is>
      </c>
      <c r="B18" s="6" t="n">
        <v>0</v>
      </c>
      <c r="C18" s="6" t="n">
        <v>182000</v>
      </c>
    </row>
    <row r="19">
      <c r="A19" s="4" t="inlineStr">
        <is>
          <t>Deferred acquisition costs</t>
        </is>
      </c>
      <c r="B19" s="6" t="n">
        <v>12670000</v>
      </c>
      <c r="C19" s="6" t="n">
        <v>13691000</v>
      </c>
    </row>
    <row r="20">
      <c r="A20" s="4" t="inlineStr">
        <is>
          <t>Depreciation and amortization</t>
        </is>
      </c>
      <c r="B20" s="6" t="n">
        <v>0</v>
      </c>
      <c r="C20" s="6" t="n">
        <v>0</v>
      </c>
    </row>
    <row r="21">
      <c r="A21" s="4" t="inlineStr">
        <is>
          <t>Partnership K1 basis differences</t>
        </is>
      </c>
      <c r="B21" s="6" t="n">
        <v>1709000</v>
      </c>
      <c r="C21" s="6" t="n">
        <v>0</v>
      </c>
    </row>
    <row r="22">
      <c r="A22" s="4" t="inlineStr">
        <is>
          <t>Other</t>
        </is>
      </c>
      <c r="B22" s="6" t="n">
        <v>294000</v>
      </c>
      <c r="C22" s="6" t="n">
        <v>533000</v>
      </c>
    </row>
    <row r="23">
      <c r="A23" s="4" t="inlineStr">
        <is>
          <t>Total deferred tax liabilities</t>
        </is>
      </c>
      <c r="B23" s="6" t="n">
        <v>20669000</v>
      </c>
      <c r="C23" s="6" t="n">
        <v>26907000</v>
      </c>
    </row>
    <row r="24">
      <c r="A24" s="4" t="inlineStr">
        <is>
          <t>Total net deferred tax assets</t>
        </is>
      </c>
      <c r="B24" s="5" t="n">
        <v>37329000</v>
      </c>
      <c r="C24" s="5" t="n">
        <v>3426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9:05:50Z</dcterms:created>
  <dcterms:modified xmlns:dcterms="http://purl.org/dc/terms/" xmlns:xsi="http://www.w3.org/2001/XMLSchema-instance" xsi:type="dcterms:W3CDTF">2022-03-16T19:05:50Z</dcterms:modified>
</cp:coreProperties>
</file>